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Segmented Information" sheetId="12" state="visible" r:id="rId12"/>
    <sheet xmlns:r="http://schemas.openxmlformats.org/officeDocument/2006/relationships" name="Revenues from Contracts with Cu" sheetId="13" state="visible" r:id="rId13"/>
    <sheet xmlns:r="http://schemas.openxmlformats.org/officeDocument/2006/relationships" name="Interest" sheetId="14" state="visible" r:id="rId14"/>
    <sheet xmlns:r="http://schemas.openxmlformats.org/officeDocument/2006/relationships" name="Foreign Exchange (Gain) Loss, N" sheetId="15" state="visible" r:id="rId15"/>
    <sheet xmlns:r="http://schemas.openxmlformats.org/officeDocument/2006/relationships" name="Income Taxes" sheetId="16" state="visible" r:id="rId16"/>
    <sheet xmlns:r="http://schemas.openxmlformats.org/officeDocument/2006/relationships" name="Accounts Receivable and Accrued" sheetId="17" state="visible" r:id="rId17"/>
    <sheet xmlns:r="http://schemas.openxmlformats.org/officeDocument/2006/relationships" name="Acquisitions and Divestitures" sheetId="18" state="visible" r:id="rId18"/>
    <sheet xmlns:r="http://schemas.openxmlformats.org/officeDocument/2006/relationships" name="Business Combination" sheetId="19" state="visible" r:id="rId19"/>
    <sheet xmlns:r="http://schemas.openxmlformats.org/officeDocument/2006/relationships" name="Property, Plant and Equipment, " sheetId="20" state="visible" r:id="rId20"/>
    <sheet xmlns:r="http://schemas.openxmlformats.org/officeDocument/2006/relationships" name="Other Assets" sheetId="21" state="visible" r:id="rId21"/>
    <sheet xmlns:r="http://schemas.openxmlformats.org/officeDocument/2006/relationships" name="Goodwill" sheetId="22" state="visible" r:id="rId22"/>
    <sheet xmlns:r="http://schemas.openxmlformats.org/officeDocument/2006/relationships" name="Accounts Payable and Accrued Li" sheetId="23" state="visible" r:id="rId23"/>
    <sheet xmlns:r="http://schemas.openxmlformats.org/officeDocument/2006/relationships" name="Leases" sheetId="24" state="visible" r:id="rId24"/>
    <sheet xmlns:r="http://schemas.openxmlformats.org/officeDocument/2006/relationships" name="Long-Term Debt" sheetId="25" state="visible" r:id="rId25"/>
    <sheet xmlns:r="http://schemas.openxmlformats.org/officeDocument/2006/relationships" name="Other Liabilities and Provision" sheetId="26" state="visible" r:id="rId26"/>
    <sheet xmlns:r="http://schemas.openxmlformats.org/officeDocument/2006/relationships" name="Asset Retirement Obligation" sheetId="27" state="visible" r:id="rId27"/>
    <sheet xmlns:r="http://schemas.openxmlformats.org/officeDocument/2006/relationships" name="Share Capital" sheetId="28" state="visible" r:id="rId28"/>
    <sheet xmlns:r="http://schemas.openxmlformats.org/officeDocument/2006/relationships" name="Accumulated Other Comprehensive" sheetId="29" state="visible" r:id="rId29"/>
    <sheet xmlns:r="http://schemas.openxmlformats.org/officeDocument/2006/relationships" name="Variable Interest Entities" sheetId="30" state="visible" r:id="rId30"/>
    <sheet xmlns:r="http://schemas.openxmlformats.org/officeDocument/2006/relationships" name="Compensation Plans" sheetId="31" state="visible" r:id="rId31"/>
    <sheet xmlns:r="http://schemas.openxmlformats.org/officeDocument/2006/relationships" name="Pension and Other Post-Employme" sheetId="32" state="visible" r:id="rId32"/>
    <sheet xmlns:r="http://schemas.openxmlformats.org/officeDocument/2006/relationships" name="Fair Value Measurements" sheetId="33" state="visible" r:id="rId33"/>
    <sheet xmlns:r="http://schemas.openxmlformats.org/officeDocument/2006/relationships" name="Financial Instruments and Risk " sheetId="34" state="visible" r:id="rId34"/>
    <sheet xmlns:r="http://schemas.openxmlformats.org/officeDocument/2006/relationships" name="Supplementary Information" sheetId="35" state="visible" r:id="rId35"/>
    <sheet xmlns:r="http://schemas.openxmlformats.org/officeDocument/2006/relationships" name="Commitments and Contingencies" sheetId="36" state="visible" r:id="rId36"/>
    <sheet xmlns:r="http://schemas.openxmlformats.org/officeDocument/2006/relationships" name="Supplementary Oil and Gas Infor" sheetId="37" state="visible" r:id="rId37"/>
    <sheet xmlns:r="http://schemas.openxmlformats.org/officeDocument/2006/relationships" name="Summary of Significant Accoun_2" sheetId="38" state="visible" r:id="rId38"/>
    <sheet xmlns:r="http://schemas.openxmlformats.org/officeDocument/2006/relationships" name="Segmented Information (Tables)" sheetId="39" state="visible" r:id="rId39"/>
    <sheet xmlns:r="http://schemas.openxmlformats.org/officeDocument/2006/relationships" name="Revenues from Contracts with _2" sheetId="40" state="visible" r:id="rId40"/>
    <sheet xmlns:r="http://schemas.openxmlformats.org/officeDocument/2006/relationships" name="Interest (Tables)" sheetId="41" state="visible" r:id="rId41"/>
    <sheet xmlns:r="http://schemas.openxmlformats.org/officeDocument/2006/relationships" name="Foreign Exchange (Gain) Loss,_2" sheetId="42" state="visible" r:id="rId42"/>
    <sheet xmlns:r="http://schemas.openxmlformats.org/officeDocument/2006/relationships" name="Income Taxes (Tables)" sheetId="43" state="visible" r:id="rId43"/>
    <sheet xmlns:r="http://schemas.openxmlformats.org/officeDocument/2006/relationships" name="Accounts Receivable and Accru_2" sheetId="44" state="visible" r:id="rId44"/>
    <sheet xmlns:r="http://schemas.openxmlformats.org/officeDocument/2006/relationships" name="Acquisitions and Divestitures (" sheetId="45" state="visible" r:id="rId45"/>
    <sheet xmlns:r="http://schemas.openxmlformats.org/officeDocument/2006/relationships" name="Business Combination (Tables)" sheetId="46" state="visible" r:id="rId46"/>
    <sheet xmlns:r="http://schemas.openxmlformats.org/officeDocument/2006/relationships" name="Property, Plant and Equipment_2" sheetId="47" state="visible" r:id="rId47"/>
    <sheet xmlns:r="http://schemas.openxmlformats.org/officeDocument/2006/relationships" name="Other Assets (Tables)" sheetId="48" state="visible" r:id="rId48"/>
    <sheet xmlns:r="http://schemas.openxmlformats.org/officeDocument/2006/relationships" name="Goodwill (Tables)" sheetId="49" state="visible" r:id="rId49"/>
    <sheet xmlns:r="http://schemas.openxmlformats.org/officeDocument/2006/relationships" name="Accounts Payable and Accrued _2" sheetId="50" state="visible" r:id="rId50"/>
    <sheet xmlns:r="http://schemas.openxmlformats.org/officeDocument/2006/relationships" name="Leases (Tables)" sheetId="51" state="visible" r:id="rId51"/>
    <sheet xmlns:r="http://schemas.openxmlformats.org/officeDocument/2006/relationships" name="Long-Term Debt (Tables)" sheetId="52" state="visible" r:id="rId52"/>
    <sheet xmlns:r="http://schemas.openxmlformats.org/officeDocument/2006/relationships" name="Other Liabilities and Provisi_2" sheetId="53" state="visible" r:id="rId53"/>
    <sheet xmlns:r="http://schemas.openxmlformats.org/officeDocument/2006/relationships" name="Asset Retirement Obligation (Ta" sheetId="54" state="visible" r:id="rId54"/>
    <sheet xmlns:r="http://schemas.openxmlformats.org/officeDocument/2006/relationships" name="Share Capital (Tables)" sheetId="55" state="visible" r:id="rId55"/>
    <sheet xmlns:r="http://schemas.openxmlformats.org/officeDocument/2006/relationships" name="Accumulated Other Comprehensi_2" sheetId="56" state="visible" r:id="rId56"/>
    <sheet xmlns:r="http://schemas.openxmlformats.org/officeDocument/2006/relationships" name="Compensation Plans (Tables)" sheetId="57" state="visible" r:id="rId57"/>
    <sheet xmlns:r="http://schemas.openxmlformats.org/officeDocument/2006/relationships" name="Pension and Other Post-Employ_2" sheetId="58" state="visible" r:id="rId58"/>
    <sheet xmlns:r="http://schemas.openxmlformats.org/officeDocument/2006/relationships" name="Fair Value Measurements (Tables" sheetId="59" state="visible" r:id="rId59"/>
    <sheet xmlns:r="http://schemas.openxmlformats.org/officeDocument/2006/relationships" name="Financial Instruments and Ris_2" sheetId="60" state="visible" r:id="rId60"/>
    <sheet xmlns:r="http://schemas.openxmlformats.org/officeDocument/2006/relationships" name="Supplementary Information (Tabl" sheetId="61" state="visible" r:id="rId61"/>
    <sheet xmlns:r="http://schemas.openxmlformats.org/officeDocument/2006/relationships" name="Commitments and Contingencies (" sheetId="62" state="visible" r:id="rId62"/>
    <sheet xmlns:r="http://schemas.openxmlformats.org/officeDocument/2006/relationships" name="Supplementary Oil and Gas Inf_2" sheetId="63" state="visible" r:id="rId63"/>
    <sheet xmlns:r="http://schemas.openxmlformats.org/officeDocument/2006/relationships" name="Summary of Significant Accoun_3" sheetId="64" state="visible" r:id="rId64"/>
    <sheet xmlns:r="http://schemas.openxmlformats.org/officeDocument/2006/relationships" name="Segmented Information (Segment " sheetId="65" state="visible" r:id="rId65"/>
    <sheet xmlns:r="http://schemas.openxmlformats.org/officeDocument/2006/relationships" name="Segmented Information (Schedule" sheetId="66" state="visible" r:id="rId66"/>
    <sheet xmlns:r="http://schemas.openxmlformats.org/officeDocument/2006/relationships" name="Segmented Information (Revenue " sheetId="67" state="visible" r:id="rId67"/>
    <sheet xmlns:r="http://schemas.openxmlformats.org/officeDocument/2006/relationships" name="Segmented Information (Narrativ" sheetId="68" state="visible" r:id="rId68"/>
    <sheet xmlns:r="http://schemas.openxmlformats.org/officeDocument/2006/relationships" name="Segmented Information (Capital " sheetId="69" state="visible" r:id="rId69"/>
    <sheet xmlns:r="http://schemas.openxmlformats.org/officeDocument/2006/relationships" name="Segmented Information (Goodwill" sheetId="70" state="visible" r:id="rId70"/>
    <sheet xmlns:r="http://schemas.openxmlformats.org/officeDocument/2006/relationships" name="Segmented Information (Goodwi_2" sheetId="71" state="visible" r:id="rId71"/>
    <sheet xmlns:r="http://schemas.openxmlformats.org/officeDocument/2006/relationships" name="Revenues from Contracts with _3" sheetId="72" state="visible" r:id="rId72"/>
    <sheet xmlns:r="http://schemas.openxmlformats.org/officeDocument/2006/relationships" name="Revenues from Contracts with _4" sheetId="73" state="visible" r:id="rId73"/>
    <sheet xmlns:r="http://schemas.openxmlformats.org/officeDocument/2006/relationships" name="Interest (Details)" sheetId="74" state="visible" r:id="rId74"/>
    <sheet xmlns:r="http://schemas.openxmlformats.org/officeDocument/2006/relationships" name="Interest (Narrative) (Details)" sheetId="75" state="visible" r:id="rId75"/>
    <sheet xmlns:r="http://schemas.openxmlformats.org/officeDocument/2006/relationships" name="Foreign Exchange (Gain) Loss,_3" sheetId="76" state="visible" r:id="rId76"/>
    <sheet xmlns:r="http://schemas.openxmlformats.org/officeDocument/2006/relationships" name="Income Taxes (Provision For Inc" sheetId="77" state="visible" r:id="rId77"/>
    <sheet xmlns:r="http://schemas.openxmlformats.org/officeDocument/2006/relationships" name="Income Taxes (Narrative) (Detai" sheetId="78" state="visible" r:id="rId78"/>
    <sheet xmlns:r="http://schemas.openxmlformats.org/officeDocument/2006/relationships" name="Income Taxes (Income Taxes Reco" sheetId="79" state="visible" r:id="rId79"/>
    <sheet xmlns:r="http://schemas.openxmlformats.org/officeDocument/2006/relationships" name="Income Taxes (Components of Net" sheetId="80" state="visible" r:id="rId80"/>
    <sheet xmlns:r="http://schemas.openxmlformats.org/officeDocument/2006/relationships" name="Income Taxes (Net Deferred Inco" sheetId="81" state="visible" r:id="rId81"/>
    <sheet xmlns:r="http://schemas.openxmlformats.org/officeDocument/2006/relationships" name="Income Taxes (Schedule of Tax B" sheetId="82" state="visible" r:id="rId82"/>
    <sheet xmlns:r="http://schemas.openxmlformats.org/officeDocument/2006/relationships" name="Income Taxes (Schedule of Tax_2" sheetId="83" state="visible" r:id="rId83"/>
    <sheet xmlns:r="http://schemas.openxmlformats.org/officeDocument/2006/relationships" name="Income Taxes (Changes in Balanc" sheetId="84" state="visible" r:id="rId84"/>
    <sheet xmlns:r="http://schemas.openxmlformats.org/officeDocument/2006/relationships" name="Income Taxes (Unrecognized Tax " sheetId="85" state="visible" r:id="rId85"/>
    <sheet xmlns:r="http://schemas.openxmlformats.org/officeDocument/2006/relationships" name="Income Taxes (Summary Of Tax Ye" sheetId="86" state="visible" r:id="rId86"/>
    <sheet xmlns:r="http://schemas.openxmlformats.org/officeDocument/2006/relationships" name="Accounts Receivable and Accru_3" sheetId="87" state="visible" r:id="rId87"/>
    <sheet xmlns:r="http://schemas.openxmlformats.org/officeDocument/2006/relationships" name="Accounts Receivable and Accru_4" sheetId="88" state="visible" r:id="rId88"/>
    <sheet xmlns:r="http://schemas.openxmlformats.org/officeDocument/2006/relationships" name="Acquisitions and Divestitures_2" sheetId="89" state="visible" r:id="rId89"/>
    <sheet xmlns:r="http://schemas.openxmlformats.org/officeDocument/2006/relationships" name="Acquisitions and Divestitures_3" sheetId="90" state="visible" r:id="rId90"/>
    <sheet xmlns:r="http://schemas.openxmlformats.org/officeDocument/2006/relationships" name="Business Combination (Narrative" sheetId="91" state="visible" r:id="rId91"/>
    <sheet xmlns:r="http://schemas.openxmlformats.org/officeDocument/2006/relationships" name="Business Combination (Schedule " sheetId="92" state="visible" r:id="rId92"/>
    <sheet xmlns:r="http://schemas.openxmlformats.org/officeDocument/2006/relationships" name="Business Combination (Schedul_2" sheetId="93" state="visible" r:id="rId93"/>
    <sheet xmlns:r="http://schemas.openxmlformats.org/officeDocument/2006/relationships" name="Business Combination (Schedul_3"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Other Assets (Schedule of Other" sheetId="97" state="visible" r:id="rId97"/>
    <sheet xmlns:r="http://schemas.openxmlformats.org/officeDocument/2006/relationships" name="Goodwill (Schedule of Goodwill)" sheetId="98" state="visible" r:id="rId98"/>
    <sheet xmlns:r="http://schemas.openxmlformats.org/officeDocument/2006/relationships" name="Goodwill (Narrative) (Details)" sheetId="99" state="visible" r:id="rId99"/>
    <sheet xmlns:r="http://schemas.openxmlformats.org/officeDocument/2006/relationships" name="Accounts Payable and Accrued _3" sheetId="100" state="visible" r:id="rId100"/>
    <sheet xmlns:r="http://schemas.openxmlformats.org/officeDocument/2006/relationships" name="Leases (Summary of Operating An" sheetId="101" state="visible" r:id="rId101"/>
    <sheet xmlns:r="http://schemas.openxmlformats.org/officeDocument/2006/relationships" name="Leases (Summary of Operating _2" sheetId="102" state="visible" r:id="rId102"/>
    <sheet xmlns:r="http://schemas.openxmlformats.org/officeDocument/2006/relationships" name="Leases (Schedule of Operating L" sheetId="103" state="visible" r:id="rId103"/>
    <sheet xmlns:r="http://schemas.openxmlformats.org/officeDocument/2006/relationships" name="Leases (Schedule of Future Leas" sheetId="104" state="visible" r:id="rId104"/>
    <sheet xmlns:r="http://schemas.openxmlformats.org/officeDocument/2006/relationships" name="Long-Term Debt (Schedule Of Lon" sheetId="105" state="visible" r:id="rId105"/>
    <sheet xmlns:r="http://schemas.openxmlformats.org/officeDocument/2006/relationships" name="Long-Term Debt (Narrative) (Det" sheetId="106" state="visible" r:id="rId106"/>
    <sheet xmlns:r="http://schemas.openxmlformats.org/officeDocument/2006/relationships" name="Long-Term Debt (Schedule Of Man" sheetId="107" state="visible" r:id="rId107"/>
    <sheet xmlns:r="http://schemas.openxmlformats.org/officeDocument/2006/relationships" name="Other Liabilities and Provisi_3" sheetId="108" state="visible" r:id="rId108"/>
    <sheet xmlns:r="http://schemas.openxmlformats.org/officeDocument/2006/relationships" name="Asset Retirement Obligation (Sc" sheetId="109" state="visible" r:id="rId109"/>
    <sheet xmlns:r="http://schemas.openxmlformats.org/officeDocument/2006/relationships" name="Asset Retirement Obligation (_2" sheetId="110" state="visible" r:id="rId110"/>
    <sheet xmlns:r="http://schemas.openxmlformats.org/officeDocument/2006/relationships" name="Share Capital (Narrative) (Deta" sheetId="111" state="visible" r:id="rId111"/>
    <sheet xmlns:r="http://schemas.openxmlformats.org/officeDocument/2006/relationships" name="Share Capital (Schedule of Comm" sheetId="112" state="visible" r:id="rId112"/>
    <sheet xmlns:r="http://schemas.openxmlformats.org/officeDocument/2006/relationships" name="Share Capital (Earnings Per Com" sheetId="113" state="visible" r:id="rId113"/>
    <sheet xmlns:r="http://schemas.openxmlformats.org/officeDocument/2006/relationships" name="Accumulated Other Comprehensi_3" sheetId="114" state="visible" r:id="rId114"/>
    <sheet xmlns:r="http://schemas.openxmlformats.org/officeDocument/2006/relationships" name="Variable Interest Entities (Nar" sheetId="115" state="visible" r:id="rId115"/>
    <sheet xmlns:r="http://schemas.openxmlformats.org/officeDocument/2006/relationships" name="Compensation Plans (Amounts Rec" sheetId="116" state="visible" r:id="rId116"/>
    <sheet xmlns:r="http://schemas.openxmlformats.org/officeDocument/2006/relationships" name="Compensation Plans (Narrative) " sheetId="117" state="visible" r:id="rId117"/>
    <sheet xmlns:r="http://schemas.openxmlformats.org/officeDocument/2006/relationships" name="Compensation Plans (Schedule of" sheetId="118" state="visible" r:id="rId118"/>
    <sheet xmlns:r="http://schemas.openxmlformats.org/officeDocument/2006/relationships" name="Compensation Plans (Schedule _2" sheetId="119" state="visible" r:id="rId119"/>
    <sheet xmlns:r="http://schemas.openxmlformats.org/officeDocument/2006/relationships" name="Compensation Plans (Schedule _3" sheetId="120" state="visible" r:id="rId120"/>
    <sheet xmlns:r="http://schemas.openxmlformats.org/officeDocument/2006/relationships" name="Compensation Plans (Schedule _4" sheetId="121" state="visible" r:id="rId121"/>
    <sheet xmlns:r="http://schemas.openxmlformats.org/officeDocument/2006/relationships" name="Compensation Plans (Schedule _5" sheetId="122" state="visible" r:id="rId122"/>
    <sheet xmlns:r="http://schemas.openxmlformats.org/officeDocument/2006/relationships" name="Compensation Plans (Schedule _6" sheetId="123" state="visible" r:id="rId123"/>
    <sheet xmlns:r="http://schemas.openxmlformats.org/officeDocument/2006/relationships" name="Compensation Plans (Schedule _7" sheetId="124" state="visible" r:id="rId124"/>
    <sheet xmlns:r="http://schemas.openxmlformats.org/officeDocument/2006/relationships" name="Compensation Plans (Schedule _8" sheetId="125" state="visible" r:id="rId125"/>
    <sheet xmlns:r="http://schemas.openxmlformats.org/officeDocument/2006/relationships" name="Compensation Plans - (Schedule " sheetId="126" state="visible" r:id="rId126"/>
    <sheet xmlns:r="http://schemas.openxmlformats.org/officeDocument/2006/relationships" name="Compensation Plans (Schedule _9" sheetId="127" state="visible" r:id="rId127"/>
    <sheet xmlns:r="http://schemas.openxmlformats.org/officeDocument/2006/relationships" name="Compensation Plans (Schedule_10" sheetId="128" state="visible" r:id="rId128"/>
    <sheet xmlns:r="http://schemas.openxmlformats.org/officeDocument/2006/relationships" name="Pension and Other Post-Employ_3" sheetId="129" state="visible" r:id="rId129"/>
    <sheet xmlns:r="http://schemas.openxmlformats.org/officeDocument/2006/relationships" name="Pension and Other Post-Employ_4" sheetId="130" state="visible" r:id="rId130"/>
    <sheet xmlns:r="http://schemas.openxmlformats.org/officeDocument/2006/relationships" name="Pension and Other Post-Employ_5" sheetId="131" state="visible" r:id="rId131"/>
    <sheet xmlns:r="http://schemas.openxmlformats.org/officeDocument/2006/relationships" name="Pension and Other Post-Employ_6" sheetId="132" state="visible" r:id="rId132"/>
    <sheet xmlns:r="http://schemas.openxmlformats.org/officeDocument/2006/relationships" name="Pension and Other Post-Employ_7" sheetId="133" state="visible" r:id="rId133"/>
    <sheet xmlns:r="http://schemas.openxmlformats.org/officeDocument/2006/relationships" name="Pension and Other Post-Employ_8" sheetId="134" state="visible" r:id="rId134"/>
    <sheet xmlns:r="http://schemas.openxmlformats.org/officeDocument/2006/relationships" name="Pension and Other Post-Employ_9" sheetId="135" state="visible" r:id="rId135"/>
    <sheet xmlns:r="http://schemas.openxmlformats.org/officeDocument/2006/relationships" name="Pension and Other Post-Emplo_10" sheetId="136" state="visible" r:id="rId136"/>
    <sheet xmlns:r="http://schemas.openxmlformats.org/officeDocument/2006/relationships" name="Pension and Other Post-Emplo_11" sheetId="137" state="visible" r:id="rId137"/>
    <sheet xmlns:r="http://schemas.openxmlformats.org/officeDocument/2006/relationships" name="Pension and Other Post-Emplo_12" sheetId="138" state="visible" r:id="rId138"/>
    <sheet xmlns:r="http://schemas.openxmlformats.org/officeDocument/2006/relationships" name="Pension and Other Post-Emplo_13" sheetId="139" state="visible" r:id="rId139"/>
    <sheet xmlns:r="http://schemas.openxmlformats.org/officeDocument/2006/relationships" name="Fair Value Measurements (Schedu" sheetId="140" state="visible" r:id="rId140"/>
    <sheet xmlns:r="http://schemas.openxmlformats.org/officeDocument/2006/relationships" name="Fair Value Measurements (Summar" sheetId="141" state="visible" r:id="rId141"/>
    <sheet xmlns:r="http://schemas.openxmlformats.org/officeDocument/2006/relationships" name="Fair Value Measurements (Quanti" sheetId="142" state="visible" r:id="rId142"/>
    <sheet xmlns:r="http://schemas.openxmlformats.org/officeDocument/2006/relationships" name="Fair Value Measurements (Narrat" sheetId="143" state="visible" r:id="rId143"/>
    <sheet xmlns:r="http://schemas.openxmlformats.org/officeDocument/2006/relationships" name="Financial Instruments and Ris_3" sheetId="144" state="visible" r:id="rId144"/>
    <sheet xmlns:r="http://schemas.openxmlformats.org/officeDocument/2006/relationships" name="Financial Instruments and Ris_4" sheetId="145" state="visible" r:id="rId145"/>
    <sheet xmlns:r="http://schemas.openxmlformats.org/officeDocument/2006/relationships" name="Financial Instruments and Ris_5" sheetId="146" state="visible" r:id="rId146"/>
    <sheet xmlns:r="http://schemas.openxmlformats.org/officeDocument/2006/relationships" name="Financial Instruments and Ris_6" sheetId="147" state="visible" r:id="rId147"/>
    <sheet xmlns:r="http://schemas.openxmlformats.org/officeDocument/2006/relationships" name="Financial Instruments and Ris_7" sheetId="148" state="visible" r:id="rId148"/>
    <sheet xmlns:r="http://schemas.openxmlformats.org/officeDocument/2006/relationships" name="Supplementary Information (Net " sheetId="149" state="visible" r:id="rId149"/>
    <sheet xmlns:r="http://schemas.openxmlformats.org/officeDocument/2006/relationships" name="Supplementary Information (Non-" sheetId="150" state="visible" r:id="rId150"/>
    <sheet xmlns:r="http://schemas.openxmlformats.org/officeDocument/2006/relationships" name="Supplemental Information (Suppl" sheetId="151" state="visible" r:id="rId151"/>
    <sheet xmlns:r="http://schemas.openxmlformats.org/officeDocument/2006/relationships" name="Commitments and Contingencies_2" sheetId="152" state="visible" r:id="rId152"/>
    <sheet xmlns:r="http://schemas.openxmlformats.org/officeDocument/2006/relationships" name="Supplementary Oil and Gas Inf_3" sheetId="153" state="visible" r:id="rId153"/>
    <sheet xmlns:r="http://schemas.openxmlformats.org/officeDocument/2006/relationships" name="Supplementary Oil and Gas Inf_4" sheetId="154" state="visible" r:id="rId154"/>
    <sheet xmlns:r="http://schemas.openxmlformats.org/officeDocument/2006/relationships" name="Supplementary Oil and Gas Inf_5" sheetId="155" state="visible" r:id="rId155"/>
    <sheet xmlns:r="http://schemas.openxmlformats.org/officeDocument/2006/relationships" name="Supplementary Oil and Gas Inf_6" sheetId="156" state="visible" r:id="rId156"/>
    <sheet xmlns:r="http://schemas.openxmlformats.org/officeDocument/2006/relationships" name="Supplementary Oil and Gas Inf_7" sheetId="157" state="visible" r:id="rId157"/>
    <sheet xmlns:r="http://schemas.openxmlformats.org/officeDocument/2006/relationships" name="Supplementary Oil and Gas Inf_8" sheetId="158" state="visible" r:id="rId158"/>
    <sheet xmlns:r="http://schemas.openxmlformats.org/officeDocument/2006/relationships" name="Supplementary Oil and Gas Inf_9" sheetId="159" state="visible" r:id="rId159"/>
    <sheet xmlns:r="http://schemas.openxmlformats.org/officeDocument/2006/relationships" name="Supplementary Oil and Gas In_10" sheetId="160" state="visible" r:id="rId160"/>
    <sheet xmlns:r="http://schemas.openxmlformats.org/officeDocument/2006/relationships" name="Supplementary Oil and Gas In_11" sheetId="161" state="visible" r:id="rId161"/>
    <sheet xmlns:r="http://schemas.openxmlformats.org/officeDocument/2006/relationships" name="Supplementary Oil and Gas In_12" sheetId="162" state="visible" r:id="rId1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_);(#,##0.00%)"/>
    <numFmt numFmtId="170" formatCode="#,##0%_);(#,##0%)"/>
    <numFmt numFmtId="171" formatCode="#,##0.000%_);(#,##0.000%)"/>
    <numFmt numFmtId="172" formatCode="_(&quot;$ &quot;#,##0.00000_);_(&quot;$ &quot;(#,##0.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Entity Registrant Name</t>
        </is>
      </c>
      <c r="B9" s="4" t="inlineStr">
        <is>
          <t>Ovintiv Inc.</t>
        </is>
      </c>
      <c r="C9" s="4" t="inlineStr">
        <is>
          <t xml:space="preserve"> </t>
        </is>
      </c>
      <c r="D9" s="4" t="inlineStr">
        <is>
          <t xml:space="preserve"> </t>
        </is>
      </c>
    </row>
    <row r="10">
      <c r="A10" s="4" t="inlineStr">
        <is>
          <t>Entity Central Index Key</t>
        </is>
      </c>
      <c r="B10" s="4" t="inlineStr">
        <is>
          <t>000179258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Common Stock, Shares Outstanding</t>
        </is>
      </c>
      <c r="B16" s="4" t="inlineStr">
        <is>
          <t xml:space="preserve"> </t>
        </is>
      </c>
      <c r="C16" s="5" t="n">
        <v>269515124</v>
      </c>
      <c r="D16" s="4" t="inlineStr">
        <is>
          <t xml:space="preserve"> </t>
        </is>
      </c>
    </row>
    <row r="17">
      <c r="A17" s="4" t="inlineStr">
        <is>
          <t>Trading Symbol</t>
        </is>
      </c>
      <c r="B17" s="4" t="inlineStr">
        <is>
          <t>OVV</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10425780075</v>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Common Shares</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9191</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84-4427672</t>
        </is>
      </c>
      <c r="C27" s="4" t="inlineStr">
        <is>
          <t xml:space="preserve"> </t>
        </is>
      </c>
      <c r="D27" s="4" t="inlineStr">
        <is>
          <t xml:space="preserve"> </t>
        </is>
      </c>
    </row>
    <row r="28">
      <c r="A28" s="4" t="inlineStr">
        <is>
          <t>Entity Address, Address Line One</t>
        </is>
      </c>
      <c r="B28" s="4" t="inlineStr">
        <is>
          <t>Suite 1700</t>
        </is>
      </c>
      <c r="C28" s="4" t="inlineStr">
        <is>
          <t xml:space="preserve"> </t>
        </is>
      </c>
      <c r="D28" s="4" t="inlineStr">
        <is>
          <t xml:space="preserve"> </t>
        </is>
      </c>
    </row>
    <row r="29">
      <c r="A29" s="4" t="inlineStr">
        <is>
          <t>Entity Address, Address Line Two</t>
        </is>
      </c>
      <c r="B29" s="4" t="inlineStr">
        <is>
          <t>370 17th Street</t>
        </is>
      </c>
      <c r="C29" s="4" t="inlineStr">
        <is>
          <t xml:space="preserve"> </t>
        </is>
      </c>
      <c r="D29" s="4" t="inlineStr">
        <is>
          <t xml:space="preserve"> </t>
        </is>
      </c>
    </row>
    <row r="30">
      <c r="A30" s="4" t="inlineStr">
        <is>
          <t>Entity Address, City or Town</t>
        </is>
      </c>
      <c r="B30" s="4" t="inlineStr">
        <is>
          <t>Denver</t>
        </is>
      </c>
      <c r="C30" s="4" t="inlineStr">
        <is>
          <t xml:space="preserve"> </t>
        </is>
      </c>
      <c r="D30" s="4" t="inlineStr">
        <is>
          <t xml:space="preserve"> </t>
        </is>
      </c>
    </row>
    <row r="31">
      <c r="A31" s="4" t="inlineStr">
        <is>
          <t>Entity Address, State or Province</t>
        </is>
      </c>
      <c r="B31" s="4" t="inlineStr">
        <is>
          <t>CO</t>
        </is>
      </c>
      <c r="C31" s="4" t="inlineStr">
        <is>
          <t xml:space="preserve"> </t>
        </is>
      </c>
      <c r="D31" s="4" t="inlineStr">
        <is>
          <t xml:space="preserve"> </t>
        </is>
      </c>
    </row>
    <row r="32">
      <c r="A32" s="4" t="inlineStr">
        <is>
          <t>Entity Address, Country</t>
        </is>
      </c>
      <c r="B32" s="4" t="inlineStr">
        <is>
          <t>US</t>
        </is>
      </c>
      <c r="C32" s="4" t="inlineStr">
        <is>
          <t xml:space="preserve"> </t>
        </is>
      </c>
      <c r="D32" s="4" t="inlineStr">
        <is>
          <t xml:space="preserve"> </t>
        </is>
      </c>
    </row>
    <row r="33">
      <c r="A33" s="4" t="inlineStr">
        <is>
          <t>Entity Address, Postal Zip Code</t>
        </is>
      </c>
      <c r="B33" s="4" t="inlineStr">
        <is>
          <t>80202</t>
        </is>
      </c>
      <c r="C33" s="4" t="inlineStr">
        <is>
          <t xml:space="preserve"> </t>
        </is>
      </c>
      <c r="D33" s="4" t="inlineStr">
        <is>
          <t xml:space="preserve"> </t>
        </is>
      </c>
    </row>
    <row r="34">
      <c r="A34" s="4" t="inlineStr">
        <is>
          <t>City Area Code</t>
        </is>
      </c>
      <c r="B34" s="4" t="inlineStr">
        <is>
          <t>303</t>
        </is>
      </c>
      <c r="C34" s="4" t="inlineStr">
        <is>
          <t xml:space="preserve"> </t>
        </is>
      </c>
      <c r="D34" s="4" t="inlineStr">
        <is>
          <t xml:space="preserve"> </t>
        </is>
      </c>
    </row>
    <row r="35">
      <c r="A35" s="4" t="inlineStr">
        <is>
          <t>Local Phone Number</t>
        </is>
      </c>
      <c r="B35" s="4" t="inlineStr">
        <is>
          <t>623-230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Calgary, Alberta, Canada</t>
        </is>
      </c>
      <c r="C41" s="4" t="inlineStr">
        <is>
          <t xml:space="preserve"> </t>
        </is>
      </c>
      <c r="D41" s="4" t="inlineStr">
        <is>
          <t xml:space="preserve"> </t>
        </is>
      </c>
    </row>
    <row r="42">
      <c r="A42" s="4" t="inlineStr">
        <is>
          <t>Documents Incorporated by Reference</t>
        </is>
      </c>
      <c r="B42" s="4" t="inlineStr">
        <is>
          <t xml:space="preserve">The information required by Part III of this Annual Report on Form 10-K, to the extent not set forth herein, is incorporated herein by reference from the registrant’s definitive proxy statement relating to the Annual Meeting of Shareholders to be held in 2024, which definitive proxy statement shall be filed with the Securities and Exchange Commission within 120 days after the end of the fiscal year to which this Annual Report on Form 10-K relates. </t>
        </is>
      </c>
      <c r="C42" s="4" t="inlineStr">
        <is>
          <t xml:space="preserve"> </t>
        </is>
      </c>
      <c r="D42" s="4" t="inlineStr">
        <is>
          <t xml:space="preserve"> </t>
        </is>
      </c>
    </row>
    <row r="43">
      <c r="A43" s="4" t="inlineStr">
        <is>
          <t>Document Financial Statement Error Correction [Flag]</t>
        </is>
      </c>
      <c r="B43" s="4" t="inlineStr">
        <is>
          <t>fal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Schedule of Accounts Payable and Accrued Liabiliti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6" t="n">
        <v>586</v>
      </c>
      <c r="C3" s="6" t="n">
        <v>436</v>
      </c>
    </row>
    <row r="4">
      <c r="A4" s="4" t="inlineStr">
        <is>
          <t>Capital Accruals</t>
        </is>
      </c>
      <c r="B4" s="5" t="n">
        <v>239</v>
      </c>
      <c r="C4" s="5" t="n">
        <v>196</v>
      </c>
    </row>
    <row r="5">
      <c r="A5" s="4" t="inlineStr">
        <is>
          <t>Royalty and Production Accruals</t>
        </is>
      </c>
      <c r="B5" s="5" t="n">
        <v>775</v>
      </c>
      <c r="C5" s="5" t="n">
        <v>718</v>
      </c>
    </row>
    <row r="6">
      <c r="A6" s="4" t="inlineStr">
        <is>
          <t>Market Optimization Accruals</t>
        </is>
      </c>
      <c r="B6" s="5" t="n">
        <v>179</v>
      </c>
      <c r="C6" s="5" t="n">
        <v>314</v>
      </c>
    </row>
    <row r="7">
      <c r="A7" s="4" t="inlineStr">
        <is>
          <t>Outstanding Disbursements</t>
        </is>
      </c>
      <c r="B7" s="5" t="n">
        <v>45</v>
      </c>
      <c r="C7" s="5" t="n">
        <v>74</v>
      </c>
    </row>
    <row r="8">
      <c r="A8" s="4" t="inlineStr">
        <is>
          <t>Payroll &amp; Other Accruals</t>
        </is>
      </c>
      <c r="B8" s="5" t="n">
        <v>191</v>
      </c>
      <c r="C8" s="5" t="n">
        <v>211</v>
      </c>
    </row>
    <row r="9">
      <c r="A9" s="4" t="inlineStr">
        <is>
          <t>Interest Payable</t>
        </is>
      </c>
      <c r="B9" s="5" t="n">
        <v>115</v>
      </c>
      <c r="C9" s="5" t="n">
        <v>65</v>
      </c>
    </row>
    <row r="10">
      <c r="A10" s="4" t="inlineStr">
        <is>
          <t>Derivative Settlements</t>
        </is>
      </c>
      <c r="B10" s="5" t="n">
        <v>0</v>
      </c>
      <c r="C10" s="5" t="n">
        <v>17</v>
      </c>
    </row>
    <row r="11">
      <c r="A11" s="4" t="inlineStr">
        <is>
          <t>Current Portion of Long-Term Incentive Costs</t>
        </is>
      </c>
      <c r="B11" s="5" t="n">
        <v>14</v>
      </c>
      <c r="C11" s="5" t="n">
        <v>139</v>
      </c>
    </row>
    <row r="12">
      <c r="A12" s="4" t="inlineStr">
        <is>
          <t>Other Derivative Contracts</t>
        </is>
      </c>
      <c r="B12" s="5" t="n">
        <v>4</v>
      </c>
      <c r="C12" s="5" t="n">
        <v>0</v>
      </c>
    </row>
    <row r="13">
      <c r="A13" s="4" t="inlineStr">
        <is>
          <t>Current Portion of Finance Lease Obligations</t>
        </is>
      </c>
      <c r="B13" s="5" t="n">
        <v>7</v>
      </c>
      <c r="C13" s="5" t="n">
        <v>6</v>
      </c>
    </row>
    <row r="14">
      <c r="A14" s="4" t="inlineStr">
        <is>
          <t>Current Portion of Asset Retirement Obligation</t>
        </is>
      </c>
      <c r="B14" s="5" t="n">
        <v>54</v>
      </c>
      <c r="C14" s="5" t="n">
        <v>45</v>
      </c>
    </row>
    <row r="15">
      <c r="A15" s="4" t="inlineStr">
        <is>
          <t>Accounts Payable and Accrued Liabilities</t>
        </is>
      </c>
      <c r="B15" s="6" t="n">
        <v>2209</v>
      </c>
      <c r="C15" s="6" t="n">
        <v>22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1" customWidth="1" min="2" max="2"/>
    <col width="41" customWidth="1" min="3" max="3"/>
    <col width="14" customWidth="1" min="4" max="4"/>
  </cols>
  <sheetData>
    <row r="1">
      <c r="A1" s="1" t="inlineStr">
        <is>
          <t>Leases (Summary of Operating And Finance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OU Assets, in Other Assets</t>
        </is>
      </c>
      <c r="B4" s="6" t="n">
        <v>894</v>
      </c>
      <c r="C4" s="6" t="n">
        <v>870</v>
      </c>
      <c r="D4" s="4" t="inlineStr">
        <is>
          <t xml:space="preserve"> </t>
        </is>
      </c>
    </row>
    <row r="5">
      <c r="A5" s="4" t="inlineStr">
        <is>
          <t>Operating Lease Right Of Use Asset Statement Of Financial Position Extensible List</t>
        </is>
      </c>
      <c r="B5" s="4" t="inlineStr">
        <is>
          <t>Other Assets</t>
        </is>
      </c>
      <c r="C5" s="4" t="inlineStr">
        <is>
          <t>Other Assets</t>
        </is>
      </c>
      <c r="D5" s="4" t="inlineStr">
        <is>
          <t xml:space="preserve"> </t>
        </is>
      </c>
    </row>
    <row r="6">
      <c r="A6" s="4" t="inlineStr">
        <is>
          <t>Finance Lease ROU Assets, in Other Property Plant and Equipment</t>
        </is>
      </c>
      <c r="B6" s="6" t="n">
        <v>17</v>
      </c>
      <c r="C6" s="6" t="n">
        <v>22</v>
      </c>
      <c r="D6" s="4" t="inlineStr">
        <is>
          <t xml:space="preserve"> </t>
        </is>
      </c>
    </row>
    <row r="7">
      <c r="A7" s="4" t="inlineStr">
        <is>
          <t>Finance Lease Right Of Use Asset Statement Of Financial Position Extensible List</t>
        </is>
      </c>
      <c r="B7" s="4" t="inlineStr">
        <is>
          <t>Property, Plant and Equipment, Cost</t>
        </is>
      </c>
      <c r="C7" s="4" t="inlineStr">
        <is>
          <t>Property, Plant and Equipment, Cost</t>
        </is>
      </c>
      <c r="D7" s="4" t="inlineStr">
        <is>
          <t xml:space="preserve"> </t>
        </is>
      </c>
    </row>
    <row r="8">
      <c r="A8" s="4" t="inlineStr">
        <is>
          <t>Operating Lease Liabilities, Current</t>
        </is>
      </c>
      <c r="B8" s="6" t="n">
        <v>87</v>
      </c>
      <c r="C8" s="6" t="n">
        <v>76</v>
      </c>
      <c r="D8" s="4" t="inlineStr">
        <is>
          <t xml:space="preserve"> </t>
        </is>
      </c>
    </row>
    <row r="9">
      <c r="A9" s="4" t="inlineStr">
        <is>
          <t>Operating Lease Liabilities, Long-term</t>
        </is>
      </c>
      <c r="B9" s="5" t="n">
        <v>832</v>
      </c>
      <c r="C9" s="5" t="n">
        <v>814</v>
      </c>
      <c r="D9" s="4" t="inlineStr">
        <is>
          <t xml:space="preserve"> </t>
        </is>
      </c>
    </row>
    <row r="10">
      <c r="A10" s="4" t="inlineStr">
        <is>
          <t>Finance Lease Liabilities, Current, in accounts payable and accrued liabilities</t>
        </is>
      </c>
      <c r="B10" s="6" t="n">
        <v>7</v>
      </c>
      <c r="C10" s="6" t="n">
        <v>6</v>
      </c>
      <c r="D10" s="4" t="inlineStr">
        <is>
          <t xml:space="preserve"> </t>
        </is>
      </c>
    </row>
    <row r="11">
      <c r="A11" s="4" t="inlineStr">
        <is>
          <t>Finance Lease, Liability, Current, Statement Of Financial Position [Extensible List]</t>
        </is>
      </c>
      <c r="B11" s="4" t="inlineStr">
        <is>
          <t>Accounts payable and accrued liabilities</t>
        </is>
      </c>
      <c r="C11" s="4" t="inlineStr">
        <is>
          <t>Accounts payable and accrued liabilities</t>
        </is>
      </c>
      <c r="D11" s="4" t="inlineStr">
        <is>
          <t xml:space="preserve"> </t>
        </is>
      </c>
    </row>
    <row r="12">
      <c r="A12" s="4" t="inlineStr">
        <is>
          <t>Finance Lease Liabilities, Long-term, in other liabilities and provisions</t>
        </is>
      </c>
      <c r="B12" s="6" t="n">
        <v>20</v>
      </c>
      <c r="C12" s="6" t="n">
        <v>27</v>
      </c>
      <c r="D12" s="4" t="inlineStr">
        <is>
          <t xml:space="preserve"> </t>
        </is>
      </c>
    </row>
    <row r="13">
      <c r="A13" s="4" t="inlineStr">
        <is>
          <t>Finance Lease, Liability, Noncurrent, Statement Of Financial Position [Extensible List]</t>
        </is>
      </c>
      <c r="B13" s="4" t="inlineStr">
        <is>
          <t>Other Liabilities and Provisions</t>
        </is>
      </c>
      <c r="C13" s="4" t="inlineStr">
        <is>
          <t>Other Liabilities and Provision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Operating leases</t>
        </is>
      </c>
      <c r="B15" s="11" t="n">
        <v>0.0545</v>
      </c>
      <c r="C15" s="11" t="n">
        <v>0.0539</v>
      </c>
      <c r="D15" s="4" t="inlineStr">
        <is>
          <t xml:space="preserve"> </t>
        </is>
      </c>
    </row>
    <row r="16">
      <c r="A16" s="4" t="inlineStr">
        <is>
          <t>Finance leases</t>
        </is>
      </c>
      <c r="B16" s="11" t="n">
        <v>0.0611</v>
      </c>
      <c r="C16" s="11" t="n">
        <v>0.0611</v>
      </c>
      <c r="D16" s="4" t="inlineStr">
        <is>
          <t xml:space="preserve"> </t>
        </is>
      </c>
    </row>
    <row r="17">
      <c r="A17" s="3" t="inlineStr">
        <is>
          <t>Weighted Average Remaining Lease Term</t>
        </is>
      </c>
      <c r="B17" s="4" t="inlineStr">
        <is>
          <t xml:space="preserve"> </t>
        </is>
      </c>
      <c r="C17" s="4" t="inlineStr">
        <is>
          <t xml:space="preserve"> </t>
        </is>
      </c>
      <c r="D17" s="4" t="inlineStr">
        <is>
          <t xml:space="preserve"> </t>
        </is>
      </c>
    </row>
    <row r="18">
      <c r="A18" s="4" t="inlineStr">
        <is>
          <t>Operating leases</t>
        </is>
      </c>
      <c r="B18" s="4" t="inlineStr">
        <is>
          <t>12 years 9 months 18 days</t>
        </is>
      </c>
      <c r="C18" s="4" t="inlineStr">
        <is>
          <t>14 years</t>
        </is>
      </c>
      <c r="D18" s="4" t="inlineStr">
        <is>
          <t xml:space="preserve"> </t>
        </is>
      </c>
    </row>
    <row r="19">
      <c r="A19" s="4" t="inlineStr">
        <is>
          <t>Finance leases</t>
        </is>
      </c>
      <c r="B19" s="4" t="inlineStr">
        <is>
          <t>3 years 6 months</t>
        </is>
      </c>
      <c r="C19" s="4" t="inlineStr">
        <is>
          <t>4 years 6 months</t>
        </is>
      </c>
      <c r="D19" s="4" t="inlineStr">
        <is>
          <t xml:space="preserve"> </t>
        </is>
      </c>
    </row>
    <row r="20">
      <c r="A20" s="3" t="inlineStr">
        <is>
          <t>Lease Costs:</t>
        </is>
      </c>
      <c r="B20" s="4" t="inlineStr">
        <is>
          <t xml:space="preserve"> </t>
        </is>
      </c>
      <c r="C20" s="4" t="inlineStr">
        <is>
          <t xml:space="preserve"> </t>
        </is>
      </c>
      <c r="D20" s="4" t="inlineStr">
        <is>
          <t xml:space="preserve"> </t>
        </is>
      </c>
    </row>
    <row r="21">
      <c r="A21" s="4" t="inlineStr">
        <is>
          <t>Operating Lease Costs, Excluding Short-Term Leases</t>
        </is>
      </c>
      <c r="B21" s="6" t="n">
        <v>180</v>
      </c>
      <c r="C21" s="6" t="n">
        <v>140</v>
      </c>
      <c r="D21" s="4" t="inlineStr">
        <is>
          <t xml:space="preserve"> </t>
        </is>
      </c>
    </row>
    <row r="22">
      <c r="A22" s="3" t="inlineStr">
        <is>
          <t>Finance Lease Costs:</t>
        </is>
      </c>
      <c r="B22" s="4" t="inlineStr">
        <is>
          <t xml:space="preserve"> </t>
        </is>
      </c>
      <c r="C22" s="4" t="inlineStr">
        <is>
          <t xml:space="preserve"> </t>
        </is>
      </c>
      <c r="D22" s="4" t="inlineStr">
        <is>
          <t xml:space="preserve"> </t>
        </is>
      </c>
    </row>
    <row r="23">
      <c r="A23" s="4" t="inlineStr">
        <is>
          <t>Amortization of ROU assets</t>
        </is>
      </c>
      <c r="B23" s="5" t="n">
        <v>5</v>
      </c>
      <c r="C23" s="5" t="n">
        <v>5</v>
      </c>
      <c r="D23" s="4" t="inlineStr">
        <is>
          <t xml:space="preserve"> </t>
        </is>
      </c>
    </row>
    <row r="24">
      <c r="A24" s="4" t="inlineStr">
        <is>
          <t>Interest on lease liabilities</t>
        </is>
      </c>
      <c r="B24" s="5" t="n">
        <v>2</v>
      </c>
      <c r="C24" s="5" t="n">
        <v>2</v>
      </c>
      <c r="D24" s="6" t="n">
        <v>3</v>
      </c>
    </row>
    <row r="25">
      <c r="A25" s="4" t="inlineStr">
        <is>
          <t>Total Finance Lease Costs</t>
        </is>
      </c>
      <c r="B25" s="5" t="n">
        <v>7</v>
      </c>
      <c r="C25" s="5" t="n">
        <v>7</v>
      </c>
      <c r="D25" s="4" t="inlineStr">
        <is>
          <t xml:space="preserve"> </t>
        </is>
      </c>
    </row>
    <row r="26">
      <c r="A26" s="4" t="inlineStr">
        <is>
          <t>Short-Term Lease Costs</t>
        </is>
      </c>
      <c r="B26" s="5" t="n">
        <v>232</v>
      </c>
      <c r="C26" s="5" t="n">
        <v>189</v>
      </c>
      <c r="D26" s="4" t="inlineStr">
        <is>
          <t xml:space="preserve"> </t>
        </is>
      </c>
    </row>
    <row r="27">
      <c r="A27" s="4" t="inlineStr">
        <is>
          <t>Variable Lease Costs</t>
        </is>
      </c>
      <c r="B27" s="5" t="n">
        <v>41</v>
      </c>
      <c r="C27" s="5" t="n">
        <v>14</v>
      </c>
      <c r="D27" s="4" t="inlineStr">
        <is>
          <t xml:space="preserve"> </t>
        </is>
      </c>
    </row>
    <row r="28">
      <c r="A28" s="3" t="inlineStr">
        <is>
          <t>Sublease Income:</t>
        </is>
      </c>
      <c r="B28" s="4" t="inlineStr">
        <is>
          <t xml:space="preserve"> </t>
        </is>
      </c>
      <c r="C28" s="4" t="inlineStr">
        <is>
          <t xml:space="preserve"> </t>
        </is>
      </c>
      <c r="D28" s="4" t="inlineStr">
        <is>
          <t xml:space="preserve"> </t>
        </is>
      </c>
    </row>
    <row r="29">
      <c r="A29" s="4" t="inlineStr">
        <is>
          <t>Operating lease income</t>
        </is>
      </c>
      <c r="B29" s="5" t="n">
        <v>50</v>
      </c>
      <c r="C29" s="5" t="n">
        <v>48</v>
      </c>
      <c r="D29" s="4" t="inlineStr">
        <is>
          <t xml:space="preserve"> </t>
        </is>
      </c>
    </row>
    <row r="30">
      <c r="A30" s="4" t="inlineStr">
        <is>
          <t>Variable lease income</t>
        </is>
      </c>
      <c r="B30" s="5" t="n">
        <v>21</v>
      </c>
      <c r="C30" s="5" t="n">
        <v>20</v>
      </c>
      <c r="D30" s="4" t="inlineStr">
        <is>
          <t xml:space="preserve"> </t>
        </is>
      </c>
    </row>
    <row r="31">
      <c r="A31" s="3" t="inlineStr">
        <is>
          <t>Cash Paid for Amounts Included in the Measurement of Lease Liabilities:</t>
        </is>
      </c>
      <c r="B31" s="4" t="inlineStr">
        <is>
          <t xml:space="preserve"> </t>
        </is>
      </c>
      <c r="C31" s="4" t="inlineStr">
        <is>
          <t xml:space="preserve"> </t>
        </is>
      </c>
      <c r="D31" s="4" t="inlineStr">
        <is>
          <t xml:space="preserve"> </t>
        </is>
      </c>
    </row>
    <row r="32">
      <c r="A32" s="4" t="inlineStr">
        <is>
          <t>Operating cash outflows from operating leases</t>
        </is>
      </c>
      <c r="B32" s="5" t="n">
        <v>182</v>
      </c>
      <c r="C32" s="5" t="n">
        <v>176</v>
      </c>
      <c r="D32" s="4" t="inlineStr">
        <is>
          <t xml:space="preserve"> </t>
        </is>
      </c>
    </row>
    <row r="33">
      <c r="A33" s="4" t="inlineStr">
        <is>
          <t>Investing cash outflows from operating leases</t>
        </is>
      </c>
      <c r="B33" s="5" t="n">
        <v>225</v>
      </c>
      <c r="C33" s="5" t="n">
        <v>151</v>
      </c>
      <c r="D33" s="4" t="inlineStr">
        <is>
          <t xml:space="preserve"> </t>
        </is>
      </c>
    </row>
    <row r="34">
      <c r="A34" s="4" t="inlineStr">
        <is>
          <t>Operating cash outflows from finance leases</t>
        </is>
      </c>
      <c r="B34" s="5" t="n">
        <v>2</v>
      </c>
      <c r="C34" s="5" t="n">
        <v>2</v>
      </c>
      <c r="D34" s="4" t="inlineStr">
        <is>
          <t xml:space="preserve"> </t>
        </is>
      </c>
    </row>
    <row r="35">
      <c r="A35" s="4" t="inlineStr">
        <is>
          <t>Financing cash outflows from finance leases</t>
        </is>
      </c>
      <c r="B35" s="5" t="n">
        <v>6</v>
      </c>
      <c r="C35" s="5" t="n">
        <v>6</v>
      </c>
      <c r="D35" s="4" t="inlineStr">
        <is>
          <t xml:space="preserve"> </t>
        </is>
      </c>
    </row>
    <row r="36">
      <c r="A36" s="3" t="inlineStr">
        <is>
          <t>Supplemental Non-Cash Information:</t>
        </is>
      </c>
      <c r="B36" s="4" t="inlineStr">
        <is>
          <t xml:space="preserve"> </t>
        </is>
      </c>
      <c r="C36" s="4" t="inlineStr">
        <is>
          <t xml:space="preserve"> </t>
        </is>
      </c>
      <c r="D36" s="4" t="inlineStr">
        <is>
          <t xml:space="preserve"> </t>
        </is>
      </c>
    </row>
    <row r="37">
      <c r="A37" s="4" t="inlineStr">
        <is>
          <t>New ROU operating lease assets and liabilities</t>
        </is>
      </c>
      <c r="B37" s="6" t="n">
        <v>113</v>
      </c>
      <c r="C37" s="6" t="n">
        <v>75</v>
      </c>
      <c r="D3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mmary of Operating And Finance Lease Costs) (Parenthetical) (Details)</t>
        </is>
      </c>
      <c r="B1" s="2" t="inlineStr">
        <is>
          <t>12 Months Ended</t>
        </is>
      </c>
    </row>
    <row r="2">
      <c r="B2" s="2" t="inlineStr">
        <is>
          <t>Dec. 31, 2023</t>
        </is>
      </c>
      <c r="C2" s="2" t="inlineStr">
        <is>
          <t>Dec. 31, 2022</t>
        </is>
      </c>
    </row>
    <row r="3">
      <c r="A3" s="4" t="inlineStr">
        <is>
          <t>Maximum [Member]</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Lessee, operating and finance lease, option to extend lease, term</t>
        </is>
      </c>
      <c r="B5" s="4" t="inlineStr">
        <is>
          <t>10 years</t>
        </is>
      </c>
      <c r="C5" s="4" t="inlineStr">
        <is>
          <t>10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chedule of Operating Lease Expense) (Details) - USD ($) $ in Millions</t>
        </is>
      </c>
      <c r="B1" s="2" t="inlineStr">
        <is>
          <t>12 Months Ended</t>
        </is>
      </c>
    </row>
    <row r="2">
      <c r="B2" s="2" t="inlineStr">
        <is>
          <t>Dec. 31, 2023</t>
        </is>
      </c>
      <c r="C2" s="2" t="inlineStr">
        <is>
          <t>Dec. 31, 2022</t>
        </is>
      </c>
    </row>
    <row r="3">
      <c r="A3" s="3" t="inlineStr">
        <is>
          <t>Operating Lease Expense</t>
        </is>
      </c>
      <c r="B3" s="4" t="inlineStr">
        <is>
          <t xml:space="preserve"> </t>
        </is>
      </c>
      <c r="C3" s="4" t="inlineStr">
        <is>
          <t xml:space="preserve"> </t>
        </is>
      </c>
    </row>
    <row r="4">
      <c r="A4" s="4" t="inlineStr">
        <is>
          <t>Total Operating Lease Expense</t>
        </is>
      </c>
      <c r="B4" s="6" t="n">
        <v>187</v>
      </c>
      <c r="C4" s="6" t="n">
        <v>174</v>
      </c>
    </row>
    <row r="5">
      <c r="A5" s="4" t="inlineStr">
        <is>
          <t>Transportation and Processing [Member]</t>
        </is>
      </c>
      <c r="B5" s="4" t="inlineStr">
        <is>
          <t xml:space="preserve"> </t>
        </is>
      </c>
      <c r="C5" s="4" t="inlineStr">
        <is>
          <t xml:space="preserve"> </t>
        </is>
      </c>
    </row>
    <row r="6">
      <c r="A6" s="3" t="inlineStr">
        <is>
          <t>Operating Lease Expense</t>
        </is>
      </c>
      <c r="B6" s="4" t="inlineStr">
        <is>
          <t xml:space="preserve"> </t>
        </is>
      </c>
      <c r="C6" s="4" t="inlineStr">
        <is>
          <t xml:space="preserve"> </t>
        </is>
      </c>
    </row>
    <row r="7">
      <c r="A7" s="4" t="inlineStr">
        <is>
          <t>Total Operating Lease Expense</t>
        </is>
      </c>
      <c r="B7" s="5" t="n">
        <v>4</v>
      </c>
      <c r="C7" s="5" t="n">
        <v>3</v>
      </c>
    </row>
    <row r="8">
      <c r="A8" s="4" t="inlineStr">
        <is>
          <t>Operating [Member]</t>
        </is>
      </c>
      <c r="B8" s="4" t="inlineStr">
        <is>
          <t xml:space="preserve"> </t>
        </is>
      </c>
      <c r="C8" s="4" t="inlineStr">
        <is>
          <t xml:space="preserve"> </t>
        </is>
      </c>
    </row>
    <row r="9">
      <c r="A9" s="3" t="inlineStr">
        <is>
          <t>Operating Lease Expense</t>
        </is>
      </c>
      <c r="B9" s="4" t="inlineStr">
        <is>
          <t xml:space="preserve"> </t>
        </is>
      </c>
      <c r="C9" s="4" t="inlineStr">
        <is>
          <t xml:space="preserve"> </t>
        </is>
      </c>
    </row>
    <row r="10">
      <c r="A10" s="4" t="inlineStr">
        <is>
          <t>Total Operating Lease Expense</t>
        </is>
      </c>
      <c r="B10" s="5" t="n">
        <v>82</v>
      </c>
      <c r="C10" s="5" t="n">
        <v>70</v>
      </c>
    </row>
    <row r="11">
      <c r="A11" s="4" t="inlineStr">
        <is>
          <t>Administrative [Member]</t>
        </is>
      </c>
      <c r="B11" s="4" t="inlineStr">
        <is>
          <t xml:space="preserve"> </t>
        </is>
      </c>
      <c r="C11" s="4" t="inlineStr">
        <is>
          <t xml:space="preserve"> </t>
        </is>
      </c>
    </row>
    <row r="12">
      <c r="A12" s="3" t="inlineStr">
        <is>
          <t>Operating Lease Expense</t>
        </is>
      </c>
      <c r="B12" s="4" t="inlineStr">
        <is>
          <t xml:space="preserve"> </t>
        </is>
      </c>
      <c r="C12" s="4" t="inlineStr">
        <is>
          <t xml:space="preserve"> </t>
        </is>
      </c>
    </row>
    <row r="13">
      <c r="A13" s="4" t="inlineStr">
        <is>
          <t>Total Operating Lease Expense</t>
        </is>
      </c>
      <c r="B13" s="6" t="n">
        <v>101</v>
      </c>
      <c r="C13" s="6" t="n">
        <v>10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Lease Payments and Lease Liabilities Related to Operating and Finance Leases) (Details) $ in Millions</t>
        </is>
      </c>
      <c r="B1" s="2" t="inlineStr">
        <is>
          <t>12 Months Ended</t>
        </is>
      </c>
    </row>
    <row r="2">
      <c r="B2" s="2" t="inlineStr">
        <is>
          <t>Dec. 31, 2023 USD ($)</t>
        </is>
      </c>
    </row>
    <row r="3">
      <c r="A3" s="3" t="inlineStr">
        <is>
          <t>Operating Leases</t>
        </is>
      </c>
      <c r="B3" s="4" t="inlineStr">
        <is>
          <t xml:space="preserve"> </t>
        </is>
      </c>
    </row>
    <row r="4">
      <c r="A4" s="4" t="inlineStr">
        <is>
          <t>Expected Future Operating Lease Payments 2024</t>
        </is>
      </c>
      <c r="B4" s="6" t="n">
        <v>133</v>
      </c>
    </row>
    <row r="5">
      <c r="A5" s="4" t="inlineStr">
        <is>
          <t>Expected Future Operating Lease Payments 2025</t>
        </is>
      </c>
      <c r="B5" s="5" t="n">
        <v>108</v>
      </c>
    </row>
    <row r="6">
      <c r="A6" s="4" t="inlineStr">
        <is>
          <t>Expected Future Operating Lease Payments 2026</t>
        </is>
      </c>
      <c r="B6" s="5" t="n">
        <v>93</v>
      </c>
    </row>
    <row r="7">
      <c r="A7" s="4" t="inlineStr">
        <is>
          <t>Expected Future Operating Lease Payments 2027</t>
        </is>
      </c>
      <c r="B7" s="5" t="n">
        <v>87</v>
      </c>
    </row>
    <row r="8">
      <c r="A8" s="4" t="inlineStr">
        <is>
          <t>Expected Future Operating Lease Payments 2028</t>
        </is>
      </c>
      <c r="B8" s="5" t="n">
        <v>85</v>
      </c>
    </row>
    <row r="9">
      <c r="A9" s="4" t="inlineStr">
        <is>
          <t>Expected Future Operating Lease Payments thereafter</t>
        </is>
      </c>
      <c r="B9" s="5" t="n">
        <v>793</v>
      </c>
    </row>
    <row r="10">
      <c r="A10" s="4" t="inlineStr">
        <is>
          <t>Expected Future Operating Lease Payments,Total</t>
        </is>
      </c>
      <c r="B10" s="5" t="n">
        <v>1299</v>
      </c>
    </row>
    <row r="11">
      <c r="A11" s="4" t="inlineStr">
        <is>
          <t>Less: Discounting</t>
        </is>
      </c>
      <c r="B11" s="5" t="n">
        <v>380</v>
      </c>
    </row>
    <row r="12">
      <c r="A12" s="4" t="inlineStr">
        <is>
          <t>Present Value of Future Operating Lease Payments Total</t>
        </is>
      </c>
      <c r="B12" s="5" t="n">
        <v>919</v>
      </c>
    </row>
    <row r="13">
      <c r="A13" s="4" t="inlineStr">
        <is>
          <t>Sublease Income (undiscounted) 2024</t>
        </is>
      </c>
      <c r="B13" s="5" t="n">
        <v>-44</v>
      </c>
    </row>
    <row r="14">
      <c r="A14" s="4" t="inlineStr">
        <is>
          <t>Sublease Income (undiscounted) 2025</t>
        </is>
      </c>
      <c r="B14" s="5" t="n">
        <v>-44</v>
      </c>
    </row>
    <row r="15">
      <c r="A15" s="4" t="inlineStr">
        <is>
          <t>Sublease Income (undiscounted) 2026</t>
        </is>
      </c>
      <c r="B15" s="5" t="n">
        <v>-44</v>
      </c>
    </row>
    <row r="16">
      <c r="A16" s="4" t="inlineStr">
        <is>
          <t>Sublease Income (undiscounted) 2027</t>
        </is>
      </c>
      <c r="B16" s="5" t="n">
        <v>-44</v>
      </c>
    </row>
    <row r="17">
      <c r="A17" s="4" t="inlineStr">
        <is>
          <t>Sublease Income (undiscounted) 2028</t>
        </is>
      </c>
      <c r="B17" s="5" t="n">
        <v>-42</v>
      </c>
    </row>
    <row r="18">
      <c r="A18" s="4" t="inlineStr">
        <is>
          <t>Sublease Income (undiscounted) Thereafter</t>
        </is>
      </c>
      <c r="B18" s="5" t="n">
        <v>-378</v>
      </c>
    </row>
    <row r="19">
      <c r="A19" s="4" t="inlineStr">
        <is>
          <t>Sublease Income (undiscounted) Total</t>
        </is>
      </c>
      <c r="B19" s="5" t="n">
        <v>-596</v>
      </c>
    </row>
    <row r="20">
      <c r="A20" s="3" t="inlineStr">
        <is>
          <t>Finance Leases</t>
        </is>
      </c>
      <c r="B20" s="4" t="inlineStr">
        <is>
          <t xml:space="preserve"> </t>
        </is>
      </c>
    </row>
    <row r="21">
      <c r="A21" s="4" t="inlineStr">
        <is>
          <t>Expected Future Finance Lease Payments, 2024</t>
        </is>
      </c>
      <c r="B21" s="5" t="n">
        <v>8</v>
      </c>
    </row>
    <row r="22">
      <c r="A22" s="4" t="inlineStr">
        <is>
          <t>Expected Future Finance Lease Payments, 2025</t>
        </is>
      </c>
      <c r="B22" s="5" t="n">
        <v>9</v>
      </c>
    </row>
    <row r="23">
      <c r="A23" s="4" t="inlineStr">
        <is>
          <t>Expected Future Finance Lease Payments, 2026</t>
        </is>
      </c>
      <c r="B23" s="5" t="n">
        <v>9</v>
      </c>
    </row>
    <row r="24">
      <c r="A24" s="4" t="inlineStr">
        <is>
          <t>Expected Future Finance Lease Payments, 2027</t>
        </is>
      </c>
      <c r="B24" s="5" t="n">
        <v>4</v>
      </c>
    </row>
    <row r="25">
      <c r="A25" s="4" t="inlineStr">
        <is>
          <t>Expected Future Finance Lease Payments, 2028</t>
        </is>
      </c>
      <c r="B25" s="5" t="n">
        <v>0</v>
      </c>
    </row>
    <row r="26">
      <c r="A26" s="4" t="inlineStr">
        <is>
          <t>Expected Future Finance Lease Payments, Thereafter</t>
        </is>
      </c>
      <c r="B26" s="5" t="n">
        <v>0</v>
      </c>
    </row>
    <row r="27">
      <c r="A27" s="4" t="inlineStr">
        <is>
          <t>Expected Future Finance Lease Payments, Total</t>
        </is>
      </c>
      <c r="B27" s="5" t="n">
        <v>30</v>
      </c>
    </row>
    <row r="28">
      <c r="A28" s="4" t="inlineStr">
        <is>
          <t>Less: Discounting</t>
        </is>
      </c>
      <c r="B28" s="5" t="n">
        <v>3</v>
      </c>
    </row>
    <row r="29">
      <c r="A29" s="4" t="inlineStr">
        <is>
          <t>Present Value of Future Finance Lease Payments Total</t>
        </is>
      </c>
      <c r="B29" s="5" t="n">
        <v>27</v>
      </c>
    </row>
    <row r="30">
      <c r="A30" s="4" t="inlineStr">
        <is>
          <t>Sublease Income (undiscounted) 2024</t>
        </is>
      </c>
      <c r="B30" s="5" t="n">
        <v>-8</v>
      </c>
    </row>
    <row r="31">
      <c r="A31" s="4" t="inlineStr">
        <is>
          <t>Sublease Income (undiscounted) 2025</t>
        </is>
      </c>
      <c r="B31" s="5" t="n">
        <v>-8</v>
      </c>
    </row>
    <row r="32">
      <c r="A32" s="4" t="inlineStr">
        <is>
          <t>Sublease Income (undiscounted) 2026</t>
        </is>
      </c>
      <c r="B32" s="5" t="n">
        <v>-8</v>
      </c>
    </row>
    <row r="33">
      <c r="A33" s="4" t="inlineStr">
        <is>
          <t>Sublease Income (undiscounted) 2027</t>
        </is>
      </c>
      <c r="B33" s="5" t="n">
        <v>-3</v>
      </c>
    </row>
    <row r="34">
      <c r="A34" s="4" t="inlineStr">
        <is>
          <t>Sublease Income (undiscounted) 2028</t>
        </is>
      </c>
      <c r="B34" s="5" t="n">
        <v>0</v>
      </c>
    </row>
    <row r="35">
      <c r="A35" s="4" t="inlineStr">
        <is>
          <t>Sublease Income (undiscounted) Thereafter</t>
        </is>
      </c>
      <c r="B35" s="5" t="n">
        <v>0</v>
      </c>
    </row>
    <row r="36">
      <c r="A36" s="4" t="inlineStr">
        <is>
          <t>Sublease Income (undiscounted) Total</t>
        </is>
      </c>
      <c r="B36" s="6" t="n">
        <v>-2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Long-Term Debt (Schedule Of Long-Term Debt) (Details) - USD ($) $ in Millions</t>
        </is>
      </c>
      <c r="D1" s="2" t="inlineStr">
        <is>
          <t>12 Months Ended</t>
        </is>
      </c>
    </row>
    <row r="2">
      <c r="B2" s="2" t="inlineStr">
        <is>
          <t>May 31, 2023</t>
        </is>
      </c>
      <c r="C2" s="2" t="inlineStr">
        <is>
          <t>Jun. 10,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and term loan borrowings</t>
        </is>
      </c>
      <c r="B4" s="4" t="inlineStr">
        <is>
          <t xml:space="preserve"> </t>
        </is>
      </c>
      <c r="C4" s="4" t="inlineStr">
        <is>
          <t xml:space="preserve"> </t>
        </is>
      </c>
      <c r="D4" s="6" t="n">
        <v>284</v>
      </c>
      <c r="E4" s="6" t="n">
        <v>393</v>
      </c>
    </row>
    <row r="5">
      <c r="A5" s="4" t="inlineStr">
        <is>
          <t>Total Principal</t>
        </is>
      </c>
      <c r="B5" s="4" t="inlineStr">
        <is>
          <t xml:space="preserve"> </t>
        </is>
      </c>
      <c r="C5" s="4" t="inlineStr">
        <is>
          <t xml:space="preserve"> </t>
        </is>
      </c>
      <c r="D5" s="5" t="n">
        <v>5760</v>
      </c>
      <c r="E5" s="5" t="n">
        <v>3569</v>
      </c>
    </row>
    <row r="6">
      <c r="A6" s="4" t="inlineStr">
        <is>
          <t>Increase in Value of Debt Acquired</t>
        </is>
      </c>
      <c r="B6" s="4" t="inlineStr">
        <is>
          <t xml:space="preserve"> </t>
        </is>
      </c>
      <c r="C6" s="4" t="inlineStr">
        <is>
          <t xml:space="preserve"> </t>
        </is>
      </c>
      <c r="D6" s="5" t="n">
        <v>22</v>
      </c>
      <c r="E6" s="5" t="n">
        <v>27</v>
      </c>
    </row>
    <row r="7">
      <c r="A7" s="4" t="inlineStr">
        <is>
          <t>Unamortized Debt Discounts and Issuance Costs</t>
        </is>
      </c>
      <c r="B7" s="4" t="inlineStr">
        <is>
          <t xml:space="preserve"> </t>
        </is>
      </c>
      <c r="C7" s="4" t="inlineStr">
        <is>
          <t xml:space="preserve"> </t>
        </is>
      </c>
      <c r="D7" s="5" t="n">
        <v>-45</v>
      </c>
      <c r="E7" s="5" t="n">
        <v>-26</v>
      </c>
    </row>
    <row r="8">
      <c r="A8" s="4" t="inlineStr">
        <is>
          <t>Total Long-Term Debt</t>
        </is>
      </c>
      <c r="B8" s="4" t="inlineStr">
        <is>
          <t xml:space="preserve"> </t>
        </is>
      </c>
      <c r="C8" s="4" t="inlineStr">
        <is>
          <t xml:space="preserve"> </t>
        </is>
      </c>
      <c r="D8" s="5" t="n">
        <v>5737</v>
      </c>
      <c r="E8" s="5" t="n">
        <v>3570</v>
      </c>
    </row>
    <row r="9">
      <c r="A9" s="4" t="inlineStr">
        <is>
          <t>Current Portion</t>
        </is>
      </c>
      <c r="B9" s="4" t="inlineStr">
        <is>
          <t xml:space="preserve"> </t>
        </is>
      </c>
      <c r="C9" s="4" t="inlineStr">
        <is>
          <t xml:space="preserve"> </t>
        </is>
      </c>
      <c r="D9" s="5" t="n">
        <v>284</v>
      </c>
      <c r="E9" s="5" t="n">
        <v>393</v>
      </c>
    </row>
    <row r="10">
      <c r="A10" s="4" t="inlineStr">
        <is>
          <t>Long-Term Portion</t>
        </is>
      </c>
      <c r="B10" s="4" t="inlineStr">
        <is>
          <t xml:space="preserve"> </t>
        </is>
      </c>
      <c r="C10" s="4" t="inlineStr">
        <is>
          <t xml:space="preserve"> </t>
        </is>
      </c>
      <c r="D10" s="5" t="n">
        <v>5453</v>
      </c>
      <c r="E10" s="5" t="n">
        <v>3177</v>
      </c>
    </row>
    <row r="11">
      <c r="A11" s="4" t="inlineStr">
        <is>
          <t>5.625% Unsecured Notes [Member] | Unsecured Notes, Due July 1, 2024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4" t="inlineStr">
        <is>
          <t xml:space="preserve"> </t>
        </is>
      </c>
      <c r="C13" s="13" t="n">
        <v>0.05625</v>
      </c>
      <c r="D13" s="4" t="inlineStr">
        <is>
          <t xml:space="preserve"> </t>
        </is>
      </c>
      <c r="E13" s="4" t="inlineStr">
        <is>
          <t xml:space="preserve"> </t>
        </is>
      </c>
    </row>
    <row r="14">
      <c r="A14" s="4" t="inlineStr">
        <is>
          <t>Debt Instrument, Maturity Date</t>
        </is>
      </c>
      <c r="B14" s="4" t="inlineStr">
        <is>
          <t xml:space="preserve"> </t>
        </is>
      </c>
      <c r="C14" s="4" t="inlineStr">
        <is>
          <t>Jul.  01,  2024</t>
        </is>
      </c>
      <c r="D14" s="4" t="inlineStr">
        <is>
          <t xml:space="preserve"> </t>
        </is>
      </c>
      <c r="E14" s="4" t="inlineStr">
        <is>
          <t xml:space="preserve"> </t>
        </is>
      </c>
    </row>
    <row r="15">
      <c r="A15" s="4" t="inlineStr">
        <is>
          <t>5.65% Unsecured Notes [Member] | Unsecured Notes, Due May 15, 2025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Unsecured Debt</t>
        </is>
      </c>
      <c r="B17" s="6" t="n">
        <v>600</v>
      </c>
      <c r="C17" s="4" t="inlineStr">
        <is>
          <t xml:space="preserve"> </t>
        </is>
      </c>
      <c r="D17" s="6" t="n">
        <v>600</v>
      </c>
      <c r="E17" s="6" t="n">
        <v>0</v>
      </c>
    </row>
    <row r="18">
      <c r="A18" s="4" t="inlineStr">
        <is>
          <t>Debt Instrument, Interest Rate, Stated Percentage</t>
        </is>
      </c>
      <c r="B18" s="11" t="n">
        <v>0.0565</v>
      </c>
      <c r="C18" s="4" t="inlineStr">
        <is>
          <t xml:space="preserve"> </t>
        </is>
      </c>
      <c r="D18" s="11" t="n">
        <v>0.0565</v>
      </c>
      <c r="E18" s="11" t="n">
        <v>0.0565</v>
      </c>
    </row>
    <row r="19">
      <c r="A19" s="4" t="inlineStr">
        <is>
          <t>Debt Instrument, Maturity Date</t>
        </is>
      </c>
      <c r="B19" s="4" t="inlineStr">
        <is>
          <t>May 15,  2025</t>
        </is>
      </c>
      <c r="C19" s="4" t="inlineStr">
        <is>
          <t xml:space="preserve"> </t>
        </is>
      </c>
      <c r="D19" s="4" t="inlineStr">
        <is>
          <t>May 15,  2025</t>
        </is>
      </c>
      <c r="E19" s="4" t="inlineStr">
        <is>
          <t>May 15,  2025</t>
        </is>
      </c>
    </row>
    <row r="20">
      <c r="A20" s="4" t="inlineStr">
        <is>
          <t>5.65% Unsecured Notes [Member] | Unsecured Notes, Due May 15, 2028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Unsecured Debt</t>
        </is>
      </c>
      <c r="B22" s="6" t="n">
        <v>700</v>
      </c>
      <c r="C22" s="4" t="inlineStr">
        <is>
          <t xml:space="preserve"> </t>
        </is>
      </c>
      <c r="D22" s="6" t="n">
        <v>700</v>
      </c>
      <c r="E22" s="6" t="n">
        <v>0</v>
      </c>
    </row>
    <row r="23">
      <c r="A23" s="4" t="inlineStr">
        <is>
          <t>Debt Instrument, Interest Rate, Stated Percentage</t>
        </is>
      </c>
      <c r="B23" s="11" t="n">
        <v>0.0565</v>
      </c>
      <c r="C23" s="4" t="inlineStr">
        <is>
          <t xml:space="preserve"> </t>
        </is>
      </c>
      <c r="D23" s="11" t="n">
        <v>0.0565</v>
      </c>
      <c r="E23" s="11" t="n">
        <v>0.0565</v>
      </c>
    </row>
    <row r="24">
      <c r="A24" s="4" t="inlineStr">
        <is>
          <t>Debt Instrument, Maturity Date</t>
        </is>
      </c>
      <c r="B24" s="4" t="inlineStr">
        <is>
          <t>May 15,  2028</t>
        </is>
      </c>
      <c r="C24" s="4" t="inlineStr">
        <is>
          <t xml:space="preserve"> </t>
        </is>
      </c>
      <c r="D24" s="4" t="inlineStr">
        <is>
          <t>May 15,  2028</t>
        </is>
      </c>
      <c r="E24" s="4" t="inlineStr">
        <is>
          <t>May 15,  2028</t>
        </is>
      </c>
    </row>
    <row r="25">
      <c r="A25" s="4" t="inlineStr">
        <is>
          <t>5.375% Unsecured Notes [Member] | Unsecured Notes, Due Jan 1, 2026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secured Debt</t>
        </is>
      </c>
      <c r="B27" s="4" t="inlineStr">
        <is>
          <t xml:space="preserve"> </t>
        </is>
      </c>
      <c r="C27" s="4" t="inlineStr">
        <is>
          <t xml:space="preserve"> </t>
        </is>
      </c>
      <c r="D27" s="6" t="n">
        <v>459</v>
      </c>
      <c r="E27" s="6" t="n">
        <v>459</v>
      </c>
    </row>
    <row r="28">
      <c r="A28" s="4" t="inlineStr">
        <is>
          <t>Debt Instrument, Interest Rate, Stated Percentage</t>
        </is>
      </c>
      <c r="B28" s="4" t="inlineStr">
        <is>
          <t xml:space="preserve"> </t>
        </is>
      </c>
      <c r="C28" s="4" t="inlineStr">
        <is>
          <t xml:space="preserve"> </t>
        </is>
      </c>
      <c r="D28" s="13" t="n">
        <v>0.05375</v>
      </c>
      <c r="E28" s="13" t="n">
        <v>0.05375</v>
      </c>
    </row>
    <row r="29">
      <c r="A29" s="4" t="inlineStr">
        <is>
          <t>Debt Instrument, Maturity Date</t>
        </is>
      </c>
      <c r="B29" s="4" t="inlineStr">
        <is>
          <t xml:space="preserve"> </t>
        </is>
      </c>
      <c r="C29" s="4" t="inlineStr">
        <is>
          <t xml:space="preserve"> </t>
        </is>
      </c>
      <c r="D29" s="4" t="inlineStr">
        <is>
          <t>Jan.  01,  2026</t>
        </is>
      </c>
      <c r="E29" s="4" t="inlineStr">
        <is>
          <t>Jan.  01,  2026</t>
        </is>
      </c>
    </row>
    <row r="30">
      <c r="A30" s="4" t="inlineStr">
        <is>
          <t>8.125% Unsecured Notes [Member] | Unsecured Notes, Due September 15, 2030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Unsecured Debt</t>
        </is>
      </c>
      <c r="B32" s="4" t="inlineStr">
        <is>
          <t xml:space="preserve"> </t>
        </is>
      </c>
      <c r="C32" s="4" t="inlineStr">
        <is>
          <t xml:space="preserve"> </t>
        </is>
      </c>
      <c r="D32" s="6" t="n">
        <v>300</v>
      </c>
      <c r="E32" s="6" t="n">
        <v>300</v>
      </c>
    </row>
    <row r="33">
      <c r="A33" s="4" t="inlineStr">
        <is>
          <t>Debt Instrument, Interest Rate, Stated Percentage</t>
        </is>
      </c>
      <c r="B33" s="4" t="inlineStr">
        <is>
          <t xml:space="preserve"> </t>
        </is>
      </c>
      <c r="C33" s="4" t="inlineStr">
        <is>
          <t xml:space="preserve"> </t>
        </is>
      </c>
      <c r="D33" s="13" t="n">
        <v>0.08125</v>
      </c>
      <c r="E33" s="13" t="n">
        <v>0.08125</v>
      </c>
    </row>
    <row r="34">
      <c r="A34" s="4" t="inlineStr">
        <is>
          <t>Debt Instrument, Maturity Date</t>
        </is>
      </c>
      <c r="B34" s="4" t="inlineStr">
        <is>
          <t xml:space="preserve"> </t>
        </is>
      </c>
      <c r="C34" s="4" t="inlineStr">
        <is>
          <t xml:space="preserve"> </t>
        </is>
      </c>
      <c r="D34" s="4" t="inlineStr">
        <is>
          <t>Sep. 15,  2030</t>
        </is>
      </c>
      <c r="E34" s="4" t="inlineStr">
        <is>
          <t>Sep. 15,  2030</t>
        </is>
      </c>
    </row>
    <row r="35">
      <c r="A35" s="4" t="inlineStr">
        <is>
          <t>7.20% Unsecured Notes [Member] | Unsecured Notes, Due November 1, 2031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Unsecured Debt</t>
        </is>
      </c>
      <c r="B37" s="4" t="inlineStr">
        <is>
          <t xml:space="preserve"> </t>
        </is>
      </c>
      <c r="C37" s="4" t="inlineStr">
        <is>
          <t xml:space="preserve"> </t>
        </is>
      </c>
      <c r="D37" s="6" t="n">
        <v>350</v>
      </c>
      <c r="E37" s="6" t="n">
        <v>350</v>
      </c>
    </row>
    <row r="38">
      <c r="A38" s="4" t="inlineStr">
        <is>
          <t>Debt Instrument, Interest Rate, Stated Percentage</t>
        </is>
      </c>
      <c r="B38" s="4" t="inlineStr">
        <is>
          <t xml:space="preserve"> </t>
        </is>
      </c>
      <c r="C38" s="4" t="inlineStr">
        <is>
          <t xml:space="preserve"> </t>
        </is>
      </c>
      <c r="D38" s="11" t="n">
        <v>0.07199999999999999</v>
      </c>
      <c r="E38" s="11" t="n">
        <v>0.07199999999999999</v>
      </c>
    </row>
    <row r="39">
      <c r="A39" s="4" t="inlineStr">
        <is>
          <t>Debt Instrument, Maturity Date</t>
        </is>
      </c>
      <c r="B39" s="4" t="inlineStr">
        <is>
          <t xml:space="preserve"> </t>
        </is>
      </c>
      <c r="C39" s="4" t="inlineStr">
        <is>
          <t xml:space="preserve"> </t>
        </is>
      </c>
      <c r="D39" s="4" t="inlineStr">
        <is>
          <t>Nov.  01,  2031</t>
        </is>
      </c>
      <c r="E39" s="4" t="inlineStr">
        <is>
          <t>Nov.  01,  2031</t>
        </is>
      </c>
    </row>
    <row r="40">
      <c r="A40" s="4" t="inlineStr">
        <is>
          <t>7.375% Unsecured Notes [Member] | Unsecured Notes, Due November 1, 2031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Unsecured Debt</t>
        </is>
      </c>
      <c r="B42" s="4" t="inlineStr">
        <is>
          <t xml:space="preserve"> </t>
        </is>
      </c>
      <c r="C42" s="4" t="inlineStr">
        <is>
          <t xml:space="preserve"> </t>
        </is>
      </c>
      <c r="D42" s="6" t="n">
        <v>500</v>
      </c>
      <c r="E42" s="6" t="n">
        <v>500</v>
      </c>
    </row>
    <row r="43">
      <c r="A43" s="4" t="inlineStr">
        <is>
          <t>Debt Instrument, Interest Rate, Stated Percentage</t>
        </is>
      </c>
      <c r="B43" s="4" t="inlineStr">
        <is>
          <t xml:space="preserve"> </t>
        </is>
      </c>
      <c r="C43" s="4" t="inlineStr">
        <is>
          <t xml:space="preserve"> </t>
        </is>
      </c>
      <c r="D43" s="13" t="n">
        <v>0.07375</v>
      </c>
      <c r="E43" s="13" t="n">
        <v>0.07375</v>
      </c>
    </row>
    <row r="44">
      <c r="A44" s="4" t="inlineStr">
        <is>
          <t>Debt Instrument, Maturity Date</t>
        </is>
      </c>
      <c r="B44" s="4" t="inlineStr">
        <is>
          <t xml:space="preserve"> </t>
        </is>
      </c>
      <c r="C44" s="4" t="inlineStr">
        <is>
          <t xml:space="preserve"> </t>
        </is>
      </c>
      <c r="D44" s="4" t="inlineStr">
        <is>
          <t>Nov.  01,  2031</t>
        </is>
      </c>
      <c r="E44" s="4" t="inlineStr">
        <is>
          <t>Nov.  01,  2031</t>
        </is>
      </c>
    </row>
    <row r="45">
      <c r="A45" s="4" t="inlineStr">
        <is>
          <t>6.25% Unsecured Notes [Member] | Unsecured Notes, Due July 15, 2033 [Membe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Unsecured Debt</t>
        </is>
      </c>
      <c r="B47" s="6" t="n">
        <v>600</v>
      </c>
      <c r="C47" s="4" t="inlineStr">
        <is>
          <t xml:space="preserve"> </t>
        </is>
      </c>
      <c r="D47" s="6" t="n">
        <v>600</v>
      </c>
      <c r="E47" s="6" t="n">
        <v>0</v>
      </c>
    </row>
    <row r="48">
      <c r="A48" s="4" t="inlineStr">
        <is>
          <t>Debt Instrument, Interest Rate, Stated Percentage</t>
        </is>
      </c>
      <c r="B48" s="11" t="n">
        <v>0.0625</v>
      </c>
      <c r="C48" s="4" t="inlineStr">
        <is>
          <t xml:space="preserve"> </t>
        </is>
      </c>
      <c r="D48" s="11" t="n">
        <v>0.0625</v>
      </c>
      <c r="E48" s="11" t="n">
        <v>0.0625</v>
      </c>
    </row>
    <row r="49">
      <c r="A49" s="4" t="inlineStr">
        <is>
          <t>Debt Instrument, Maturity Date</t>
        </is>
      </c>
      <c r="B49" s="4" t="inlineStr">
        <is>
          <t>Jul. 15,  2033</t>
        </is>
      </c>
      <c r="C49" s="4" t="inlineStr">
        <is>
          <t xml:space="preserve"> </t>
        </is>
      </c>
      <c r="D49" s="4" t="inlineStr">
        <is>
          <t>Jul. 15,  2033</t>
        </is>
      </c>
      <c r="E49" s="4" t="inlineStr">
        <is>
          <t>Jul. 15,  2033</t>
        </is>
      </c>
    </row>
    <row r="50">
      <c r="A50" s="4" t="inlineStr">
        <is>
          <t>6.50% Unsecured Notes [Member] | Unsecured Notes, Due August 15, 2034 [Member]</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Unsecured Debt</t>
        </is>
      </c>
      <c r="B52" s="4" t="inlineStr">
        <is>
          <t xml:space="preserve"> </t>
        </is>
      </c>
      <c r="C52" s="4" t="inlineStr">
        <is>
          <t xml:space="preserve"> </t>
        </is>
      </c>
      <c r="D52" s="6" t="n">
        <v>599</v>
      </c>
      <c r="E52" s="6" t="n">
        <v>599</v>
      </c>
    </row>
    <row r="53">
      <c r="A53" s="4" t="inlineStr">
        <is>
          <t>Debt Instrument, Interest Rate, Stated Percentage</t>
        </is>
      </c>
      <c r="B53" s="4" t="inlineStr">
        <is>
          <t xml:space="preserve"> </t>
        </is>
      </c>
      <c r="C53" s="4" t="inlineStr">
        <is>
          <t xml:space="preserve"> </t>
        </is>
      </c>
      <c r="D53" s="11" t="n">
        <v>0.065</v>
      </c>
      <c r="E53" s="11" t="n">
        <v>0.065</v>
      </c>
    </row>
    <row r="54">
      <c r="A54" s="4" t="inlineStr">
        <is>
          <t>Debt Instrument, Maturity Date</t>
        </is>
      </c>
      <c r="B54" s="4" t="inlineStr">
        <is>
          <t xml:space="preserve"> </t>
        </is>
      </c>
      <c r="C54" s="4" t="inlineStr">
        <is>
          <t xml:space="preserve"> </t>
        </is>
      </c>
      <c r="D54" s="4" t="inlineStr">
        <is>
          <t>Aug. 15,  2034</t>
        </is>
      </c>
      <c r="E54" s="4" t="inlineStr">
        <is>
          <t>Aug. 15,  2034</t>
        </is>
      </c>
    </row>
    <row r="55">
      <c r="A55" s="4" t="inlineStr">
        <is>
          <t>6.50% Unsecured Notes [Member] | Unsecured Notes, Due February 1, 2038 [Membe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Unsecured Debt</t>
        </is>
      </c>
      <c r="B57" s="4" t="inlineStr">
        <is>
          <t xml:space="preserve"> </t>
        </is>
      </c>
      <c r="C57" s="4" t="inlineStr">
        <is>
          <t xml:space="preserve"> </t>
        </is>
      </c>
      <c r="D57" s="6" t="n">
        <v>430</v>
      </c>
      <c r="E57" s="6" t="n">
        <v>430</v>
      </c>
    </row>
    <row r="58">
      <c r="A58" s="4" t="inlineStr">
        <is>
          <t>Debt Instrument, Interest Rate, Stated Percentage</t>
        </is>
      </c>
      <c r="B58" s="4" t="inlineStr">
        <is>
          <t xml:space="preserve"> </t>
        </is>
      </c>
      <c r="C58" s="4" t="inlineStr">
        <is>
          <t xml:space="preserve"> </t>
        </is>
      </c>
      <c r="D58" s="11" t="n">
        <v>0.065</v>
      </c>
      <c r="E58" s="11" t="n">
        <v>0.065</v>
      </c>
    </row>
    <row r="59">
      <c r="A59" s="4" t="inlineStr">
        <is>
          <t>Debt Instrument, Maturity Date</t>
        </is>
      </c>
      <c r="B59" s="4" t="inlineStr">
        <is>
          <t xml:space="preserve"> </t>
        </is>
      </c>
      <c r="C59" s="4" t="inlineStr">
        <is>
          <t xml:space="preserve"> </t>
        </is>
      </c>
      <c r="D59" s="4" t="inlineStr">
        <is>
          <t>Feb.  01,  2038</t>
        </is>
      </c>
      <c r="E59" s="4" t="inlineStr">
        <is>
          <t>Feb.  01,  2038</t>
        </is>
      </c>
    </row>
    <row r="60">
      <c r="A60" s="4" t="inlineStr">
        <is>
          <t>6.625% Unsecured Notes [Member] | Unsecured Notes, Due August 15, 2037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Unsecured Debt</t>
        </is>
      </c>
      <c r="B62" s="4" t="inlineStr">
        <is>
          <t xml:space="preserve"> </t>
        </is>
      </c>
      <c r="C62" s="4" t="inlineStr">
        <is>
          <t xml:space="preserve"> </t>
        </is>
      </c>
      <c r="D62" s="6" t="n">
        <v>390</v>
      </c>
      <c r="E62" s="6" t="n">
        <v>390</v>
      </c>
    </row>
    <row r="63">
      <c r="A63" s="4" t="inlineStr">
        <is>
          <t>Debt Instrument, Interest Rate, Stated Percentage</t>
        </is>
      </c>
      <c r="B63" s="4" t="inlineStr">
        <is>
          <t xml:space="preserve"> </t>
        </is>
      </c>
      <c r="C63" s="4" t="inlineStr">
        <is>
          <t xml:space="preserve"> </t>
        </is>
      </c>
      <c r="D63" s="13" t="n">
        <v>0.06625</v>
      </c>
      <c r="E63" s="13" t="n">
        <v>0.06625</v>
      </c>
    </row>
    <row r="64">
      <c r="A64" s="4" t="inlineStr">
        <is>
          <t>Debt Instrument, Maturity Date</t>
        </is>
      </c>
      <c r="B64" s="4" t="inlineStr">
        <is>
          <t xml:space="preserve"> </t>
        </is>
      </c>
      <c r="C64" s="4" t="inlineStr">
        <is>
          <t xml:space="preserve"> </t>
        </is>
      </c>
      <c r="D64" s="4" t="inlineStr">
        <is>
          <t>Aug. 15,  2037</t>
        </is>
      </c>
      <c r="E64" s="4" t="inlineStr">
        <is>
          <t>Aug. 15,  2037</t>
        </is>
      </c>
    </row>
    <row r="65">
      <c r="A65" s="4" t="inlineStr">
        <is>
          <t>5.15% Unsecured Notes [Member] | Unsecured Notes, Due November 15, 2041 [Member]</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Unsecured Debt</t>
        </is>
      </c>
      <c r="B67" s="4" t="inlineStr">
        <is>
          <t xml:space="preserve"> </t>
        </is>
      </c>
      <c r="C67" s="4" t="inlineStr">
        <is>
          <t xml:space="preserve"> </t>
        </is>
      </c>
      <c r="D67" s="6" t="n">
        <v>148</v>
      </c>
      <c r="E67" s="6" t="n">
        <v>148</v>
      </c>
    </row>
    <row r="68">
      <c r="A68" s="4" t="inlineStr">
        <is>
          <t>Debt Instrument, Interest Rate, Stated Percentage</t>
        </is>
      </c>
      <c r="B68" s="4" t="inlineStr">
        <is>
          <t xml:space="preserve"> </t>
        </is>
      </c>
      <c r="C68" s="4" t="inlineStr">
        <is>
          <t xml:space="preserve"> </t>
        </is>
      </c>
      <c r="D68" s="11" t="n">
        <v>0.0515</v>
      </c>
      <c r="E68" s="11" t="n">
        <v>0.0515</v>
      </c>
    </row>
    <row r="69">
      <c r="A69" s="4" t="inlineStr">
        <is>
          <t>Debt Instrument, Maturity Date</t>
        </is>
      </c>
      <c r="B69" s="4" t="inlineStr">
        <is>
          <t xml:space="preserve"> </t>
        </is>
      </c>
      <c r="C69" s="4" t="inlineStr">
        <is>
          <t xml:space="preserve"> </t>
        </is>
      </c>
      <c r="D69" s="4" t="inlineStr">
        <is>
          <t>Nov. 15,  2041</t>
        </is>
      </c>
      <c r="E69" s="4" t="inlineStr">
        <is>
          <t>Nov. 15,  2041</t>
        </is>
      </c>
    </row>
    <row r="70">
      <c r="A70" s="4" t="inlineStr">
        <is>
          <t>7.10% Unsecured Notes [Member] | Unsecured Notes, Due July 15, 2053 [Memb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Unsecured Debt</t>
        </is>
      </c>
      <c r="B72" s="6" t="n">
        <v>400</v>
      </c>
      <c r="C72" s="4" t="inlineStr">
        <is>
          <t xml:space="preserve"> </t>
        </is>
      </c>
      <c r="D72" s="6" t="n">
        <v>400</v>
      </c>
      <c r="E72" s="6" t="n">
        <v>0</v>
      </c>
    </row>
    <row r="73">
      <c r="A73" s="4" t="inlineStr">
        <is>
          <t>Debt Instrument, Interest Rate, Stated Percentage</t>
        </is>
      </c>
      <c r="B73" s="11" t="n">
        <v>0.07099999999999999</v>
      </c>
      <c r="C73" s="4" t="inlineStr">
        <is>
          <t xml:space="preserve"> </t>
        </is>
      </c>
      <c r="D73" s="11" t="n">
        <v>0.07099999999999999</v>
      </c>
      <c r="E73" s="11" t="n">
        <v>0.07099999999999999</v>
      </c>
    </row>
    <row r="74">
      <c r="A74" s="4" t="inlineStr">
        <is>
          <t>Debt Instrument, Maturity Date</t>
        </is>
      </c>
      <c r="B74" s="4" t="inlineStr">
        <is>
          <t>Jul. 15,  2053</t>
        </is>
      </c>
      <c r="C74" s="4" t="inlineStr">
        <is>
          <t xml:space="preserve"> </t>
        </is>
      </c>
      <c r="D74" s="4" t="inlineStr">
        <is>
          <t>Jul. 15,  2053</t>
        </is>
      </c>
      <c r="E74" s="4" t="inlineStr">
        <is>
          <t>Jul. 15,  2053</t>
        </is>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6" customWidth="1" min="7" max="7"/>
    <col width="14" customWidth="1" min="8" max="8"/>
  </cols>
  <sheetData>
    <row r="1">
      <c r="A1" s="1" t="inlineStr">
        <is>
          <t>Long-Term Debt (Narrative) (Details) - USD ($) $ in Millions</t>
        </is>
      </c>
      <c r="F1" s="2" t="inlineStr">
        <is>
          <t>12 Months Ended</t>
        </is>
      </c>
    </row>
    <row r="2">
      <c r="B2" s="2" t="inlineStr">
        <is>
          <t>May 31, 2023</t>
        </is>
      </c>
      <c r="C2" s="2" t="inlineStr">
        <is>
          <t>Jun. 10, 2022</t>
        </is>
      </c>
      <c r="D2" s="2" t="inlineStr">
        <is>
          <t>Aug. 16, 2021</t>
        </is>
      </c>
      <c r="E2" s="2" t="inlineStr">
        <is>
          <t>Jun. 18, 2021</t>
        </is>
      </c>
      <c r="F2" s="2" t="inlineStr">
        <is>
          <t>Dec. 31, 2023</t>
        </is>
      </c>
      <c r="G2" s="2" t="inlineStr">
        <is>
          <t>Dec. 31, 2022</t>
        </is>
      </c>
      <c r="H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 current</t>
        </is>
      </c>
      <c r="B4" s="4" t="inlineStr">
        <is>
          <t xml:space="preserve"> </t>
        </is>
      </c>
      <c r="C4" s="4" t="inlineStr">
        <is>
          <t xml:space="preserve"> </t>
        </is>
      </c>
      <c r="D4" s="4" t="inlineStr">
        <is>
          <t xml:space="preserve"> </t>
        </is>
      </c>
      <c r="E4" s="4" t="inlineStr">
        <is>
          <t xml:space="preserve"> </t>
        </is>
      </c>
      <c r="F4" s="6" t="n">
        <v>284</v>
      </c>
      <c r="G4" s="6" t="n">
        <v>393</v>
      </c>
      <c r="H4" s="4" t="inlineStr">
        <is>
          <t xml:space="preserve"> </t>
        </is>
      </c>
    </row>
    <row r="5">
      <c r="A5" s="4" t="inlineStr">
        <is>
          <t>Line of credit outstanding amount</t>
        </is>
      </c>
      <c r="B5" s="4" t="inlineStr">
        <is>
          <t xml:space="preserve"> </t>
        </is>
      </c>
      <c r="C5" s="4" t="inlineStr">
        <is>
          <t xml:space="preserve"> </t>
        </is>
      </c>
      <c r="D5" s="4" t="inlineStr">
        <is>
          <t xml:space="preserve"> </t>
        </is>
      </c>
      <c r="E5" s="4" t="inlineStr">
        <is>
          <t xml:space="preserve"> </t>
        </is>
      </c>
      <c r="F5" s="5" t="n">
        <v>14</v>
      </c>
      <c r="G5" s="4" t="inlineStr">
        <is>
          <t xml:space="preserve"> </t>
        </is>
      </c>
      <c r="H5" s="4" t="inlineStr">
        <is>
          <t xml:space="preserve"> </t>
        </is>
      </c>
    </row>
    <row r="6">
      <c r="A6" s="4" t="inlineStr">
        <is>
          <t>Net proceeds of offering</t>
        </is>
      </c>
      <c r="B6" s="4" t="inlineStr">
        <is>
          <t xml:space="preserve"> </t>
        </is>
      </c>
      <c r="C6" s="4" t="inlineStr">
        <is>
          <t xml:space="preserve"> </t>
        </is>
      </c>
      <c r="D6" s="4" t="inlineStr">
        <is>
          <t xml:space="preserve"> </t>
        </is>
      </c>
      <c r="E6" s="4" t="inlineStr">
        <is>
          <t xml:space="preserve"> </t>
        </is>
      </c>
      <c r="F6" s="5" t="n">
        <v>2278</v>
      </c>
      <c r="G6" s="5" t="n">
        <v>0</v>
      </c>
      <c r="H6" s="6" t="n">
        <v>0</v>
      </c>
    </row>
    <row r="7">
      <c r="A7" s="4" t="inlineStr">
        <is>
          <t>Standby fees</t>
        </is>
      </c>
      <c r="B7" s="4" t="inlineStr">
        <is>
          <t xml:space="preserve"> </t>
        </is>
      </c>
      <c r="C7" s="4" t="inlineStr">
        <is>
          <t xml:space="preserve"> </t>
        </is>
      </c>
      <c r="D7" s="4" t="inlineStr">
        <is>
          <t xml:space="preserve"> </t>
        </is>
      </c>
      <c r="E7" s="4" t="inlineStr">
        <is>
          <t xml:space="preserve"> </t>
        </is>
      </c>
      <c r="F7" s="5" t="n">
        <v>8</v>
      </c>
      <c r="G7" s="5" t="n">
        <v>8</v>
      </c>
      <c r="H7" s="5" t="n">
        <v>10</v>
      </c>
    </row>
    <row r="8">
      <c r="A8" s="4" t="inlineStr">
        <is>
          <t>Debt instrument repurchased face amount</t>
        </is>
      </c>
      <c r="B8" s="4" t="inlineStr">
        <is>
          <t xml:space="preserve"> </t>
        </is>
      </c>
      <c r="C8" s="4" t="inlineStr">
        <is>
          <t xml:space="preserve"> </t>
        </is>
      </c>
      <c r="D8" s="4" t="inlineStr">
        <is>
          <t xml:space="preserve"> </t>
        </is>
      </c>
      <c r="E8" s="4" t="inlineStr">
        <is>
          <t xml:space="preserve"> </t>
        </is>
      </c>
      <c r="F8" s="4" t="inlineStr">
        <is>
          <t xml:space="preserve"> </t>
        </is>
      </c>
      <c r="G8" s="5" t="n">
        <v>565</v>
      </c>
      <c r="H8" s="4" t="inlineStr">
        <is>
          <t xml:space="preserve"> </t>
        </is>
      </c>
    </row>
    <row r="9">
      <c r="A9" s="4" t="inlineStr">
        <is>
          <t>Interest expense on debt</t>
        </is>
      </c>
      <c r="B9" s="4" t="inlineStr">
        <is>
          <t xml:space="preserve"> </t>
        </is>
      </c>
      <c r="C9" s="4" t="inlineStr">
        <is>
          <t xml:space="preserve"> </t>
        </is>
      </c>
      <c r="D9" s="4" t="inlineStr">
        <is>
          <t xml:space="preserve"> </t>
        </is>
      </c>
      <c r="E9" s="4" t="inlineStr">
        <is>
          <t xml:space="preserve"> </t>
        </is>
      </c>
      <c r="F9" s="5" t="n">
        <v>343</v>
      </c>
      <c r="G9" s="5" t="n">
        <v>297</v>
      </c>
      <c r="H9" s="5" t="n">
        <v>323</v>
      </c>
    </row>
    <row r="10">
      <c r="A10" s="4" t="inlineStr">
        <is>
          <t>Aggregate cash payment for repurchased debt</t>
        </is>
      </c>
      <c r="B10" s="4" t="inlineStr">
        <is>
          <t xml:space="preserve"> </t>
        </is>
      </c>
      <c r="C10" s="4" t="inlineStr">
        <is>
          <t xml:space="preserve"> </t>
        </is>
      </c>
      <c r="D10" s="4" t="inlineStr">
        <is>
          <t xml:space="preserve"> </t>
        </is>
      </c>
      <c r="E10" s="4" t="inlineStr">
        <is>
          <t xml:space="preserve"> </t>
        </is>
      </c>
      <c r="F10" s="6" t="n">
        <v>0</v>
      </c>
      <c r="G10" s="5" t="n">
        <v>1634</v>
      </c>
      <c r="H10" s="5" t="n">
        <v>1137</v>
      </c>
    </row>
    <row r="11">
      <c r="A11" s="4" t="inlineStr">
        <is>
          <t>Weighted average remaining life of outstanding debt</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row>
    <row r="12">
      <c r="A12" s="4" t="inlineStr">
        <is>
          <t>Issuance costs capitalized</t>
        </is>
      </c>
      <c r="B12" s="4" t="inlineStr">
        <is>
          <t xml:space="preserve"> </t>
        </is>
      </c>
      <c r="C12" s="4" t="inlineStr">
        <is>
          <t xml:space="preserve"> </t>
        </is>
      </c>
      <c r="D12" s="4" t="inlineStr">
        <is>
          <t xml:space="preserve"> </t>
        </is>
      </c>
      <c r="E12" s="4" t="inlineStr">
        <is>
          <t xml:space="preserve"> </t>
        </is>
      </c>
      <c r="F12" s="6" t="n">
        <v>22</v>
      </c>
      <c r="G12" s="5" t="n">
        <v>6</v>
      </c>
      <c r="H12" s="4" t="inlineStr">
        <is>
          <t xml:space="preserve"> </t>
        </is>
      </c>
    </row>
    <row r="13">
      <c r="A13" s="4" t="inlineStr">
        <is>
          <t>Current portion of long-term debt</t>
        </is>
      </c>
      <c r="B13" s="4" t="inlineStr">
        <is>
          <t xml:space="preserve"> </t>
        </is>
      </c>
      <c r="C13" s="4" t="inlineStr">
        <is>
          <t xml:space="preserve"> </t>
        </is>
      </c>
      <c r="D13" s="4" t="inlineStr">
        <is>
          <t xml:space="preserve"> </t>
        </is>
      </c>
      <c r="E13" s="4" t="inlineStr">
        <is>
          <t xml:space="preserve"> </t>
        </is>
      </c>
      <c r="F13" s="5" t="n">
        <v>284</v>
      </c>
      <c r="G13" s="5" t="n">
        <v>393</v>
      </c>
      <c r="H13" s="4" t="inlineStr">
        <is>
          <t xml:space="preserve"> </t>
        </is>
      </c>
    </row>
    <row r="14">
      <c r="A14" s="4" t="inlineStr">
        <is>
          <t>Long-term debt carrying value</t>
        </is>
      </c>
      <c r="B14" s="4" t="inlineStr">
        <is>
          <t xml:space="preserve"> </t>
        </is>
      </c>
      <c r="C14" s="4" t="inlineStr">
        <is>
          <t xml:space="preserve"> </t>
        </is>
      </c>
      <c r="D14" s="4" t="inlineStr">
        <is>
          <t xml:space="preserve"> </t>
        </is>
      </c>
      <c r="E14" s="4" t="inlineStr">
        <is>
          <t xml:space="preserve"> </t>
        </is>
      </c>
      <c r="F14" s="5" t="n">
        <v>5737</v>
      </c>
      <c r="G14" s="5" t="n">
        <v>3570</v>
      </c>
      <c r="H14" s="4" t="inlineStr">
        <is>
          <t xml:space="preserve"> </t>
        </is>
      </c>
    </row>
    <row r="15">
      <c r="A15" s="4" t="inlineStr">
        <is>
          <t>Long-term debt, fair value</t>
        </is>
      </c>
      <c r="B15" s="4" t="inlineStr">
        <is>
          <t xml:space="preserve"> </t>
        </is>
      </c>
      <c r="C15" s="4" t="inlineStr">
        <is>
          <t xml:space="preserve"> </t>
        </is>
      </c>
      <c r="D15" s="4" t="inlineStr">
        <is>
          <t xml:space="preserve"> </t>
        </is>
      </c>
      <c r="E15" s="4" t="inlineStr">
        <is>
          <t xml:space="preserve"> </t>
        </is>
      </c>
      <c r="F15" s="5" t="n">
        <v>5989</v>
      </c>
      <c r="G15" s="5" t="n">
        <v>3648</v>
      </c>
      <c r="H15" s="4" t="inlineStr">
        <is>
          <t xml:space="preserve"> </t>
        </is>
      </c>
    </row>
    <row r="16">
      <c r="A16" s="4" t="inlineStr">
        <is>
          <t>Un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cash payment for repurchased debt</t>
        </is>
      </c>
      <c r="B18" s="4" t="inlineStr">
        <is>
          <t xml:space="preserve"> </t>
        </is>
      </c>
      <c r="C18" s="4" t="inlineStr">
        <is>
          <t xml:space="preserve"> </t>
        </is>
      </c>
      <c r="D18" s="4" t="inlineStr">
        <is>
          <t xml:space="preserve"> </t>
        </is>
      </c>
      <c r="E18" s="4" t="inlineStr">
        <is>
          <t xml:space="preserve"> </t>
        </is>
      </c>
      <c r="F18" s="4" t="inlineStr">
        <is>
          <t xml:space="preserve"> </t>
        </is>
      </c>
      <c r="G18" s="5" t="n">
        <v>587</v>
      </c>
      <c r="H18" s="4" t="inlineStr">
        <is>
          <t xml:space="preserve"> </t>
        </is>
      </c>
    </row>
    <row r="19">
      <c r="A19" s="4" t="inlineStr">
        <is>
          <t>Recognized net gain on debt</t>
        </is>
      </c>
      <c r="B19" s="4" t="inlineStr">
        <is>
          <t xml:space="preserve"> </t>
        </is>
      </c>
      <c r="C19" s="4" t="inlineStr">
        <is>
          <t xml:space="preserve"> </t>
        </is>
      </c>
      <c r="D19" s="4" t="inlineStr">
        <is>
          <t xml:space="preserve"> </t>
        </is>
      </c>
      <c r="E19" s="4" t="inlineStr">
        <is>
          <t xml:space="preserve"> </t>
        </is>
      </c>
      <c r="F19" s="4" t="inlineStr">
        <is>
          <t xml:space="preserve"> </t>
        </is>
      </c>
      <c r="G19" s="5" t="n">
        <v>22</v>
      </c>
      <c r="H19" s="4" t="inlineStr">
        <is>
          <t xml:space="preserve"> </t>
        </is>
      </c>
    </row>
    <row r="20">
      <c r="A20" s="4" t="inlineStr">
        <is>
          <t>Premiums Paid on Open Market Senior Note Repurchases Included in Interest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expense on debt</t>
        </is>
      </c>
      <c r="B22" s="4" t="inlineStr">
        <is>
          <t xml:space="preserve"> </t>
        </is>
      </c>
      <c r="C22" s="4" t="inlineStr">
        <is>
          <t xml:space="preserve"> </t>
        </is>
      </c>
      <c r="D22" s="4" t="inlineStr">
        <is>
          <t xml:space="preserve"> </t>
        </is>
      </c>
      <c r="E22" s="4" t="inlineStr">
        <is>
          <t xml:space="preserve"> </t>
        </is>
      </c>
      <c r="F22" s="4" t="inlineStr">
        <is>
          <t xml:space="preserve"> </t>
        </is>
      </c>
      <c r="G22" s="5" t="n">
        <v>22</v>
      </c>
      <c r="H22" s="4" t="inlineStr">
        <is>
          <t xml:space="preserve"> </t>
        </is>
      </c>
    </row>
    <row r="23">
      <c r="A23" s="4" t="inlineStr">
        <is>
          <t>5.375% Unsecured Notes [Member] | Unsecured Notes, Due Jan 1, 2026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Unsecured Debt</t>
        </is>
      </c>
      <c r="B25" s="4" t="inlineStr">
        <is>
          <t xml:space="preserve"> </t>
        </is>
      </c>
      <c r="C25" s="4" t="inlineStr">
        <is>
          <t xml:space="preserve"> </t>
        </is>
      </c>
      <c r="D25" s="4" t="inlineStr">
        <is>
          <t xml:space="preserve"> </t>
        </is>
      </c>
      <c r="E25" s="4" t="inlineStr">
        <is>
          <t xml:space="preserve"> </t>
        </is>
      </c>
      <c r="F25" s="6" t="n">
        <v>459</v>
      </c>
      <c r="G25" s="6" t="n">
        <v>459</v>
      </c>
      <c r="H25" s="4" t="inlineStr">
        <is>
          <t xml:space="preserve"> </t>
        </is>
      </c>
    </row>
    <row r="26">
      <c r="A26" s="4" t="inlineStr">
        <is>
          <t>Debt Instrument, Interest Rate, Stated Percentage</t>
        </is>
      </c>
      <c r="B26" s="4" t="inlineStr">
        <is>
          <t xml:space="preserve"> </t>
        </is>
      </c>
      <c r="C26" s="4" t="inlineStr">
        <is>
          <t xml:space="preserve"> </t>
        </is>
      </c>
      <c r="D26" s="4" t="inlineStr">
        <is>
          <t xml:space="preserve"> </t>
        </is>
      </c>
      <c r="E26" s="4" t="inlineStr">
        <is>
          <t xml:space="preserve"> </t>
        </is>
      </c>
      <c r="F26" s="13" t="n">
        <v>0.05375</v>
      </c>
      <c r="G26" s="13" t="n">
        <v>0.05375</v>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 xml:space="preserve"> </t>
        </is>
      </c>
      <c r="F27" s="4" t="inlineStr">
        <is>
          <t>Jan.  01,  2026</t>
        </is>
      </c>
      <c r="G27" s="4" t="inlineStr">
        <is>
          <t>Jan.  01,  2026</t>
        </is>
      </c>
      <c r="H27" s="4" t="inlineStr">
        <is>
          <t xml:space="preserve"> </t>
        </is>
      </c>
    </row>
    <row r="28">
      <c r="A28" s="4" t="inlineStr">
        <is>
          <t>6.50% Unsecured Notes [Member] | Unsecured Notes, Due August 15, 203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secured Debt</t>
        </is>
      </c>
      <c r="B30" s="4" t="inlineStr">
        <is>
          <t xml:space="preserve"> </t>
        </is>
      </c>
      <c r="C30" s="4" t="inlineStr">
        <is>
          <t xml:space="preserve"> </t>
        </is>
      </c>
      <c r="D30" s="4" t="inlineStr">
        <is>
          <t xml:space="preserve"> </t>
        </is>
      </c>
      <c r="E30" s="4" t="inlineStr">
        <is>
          <t xml:space="preserve"> </t>
        </is>
      </c>
      <c r="F30" s="6" t="n">
        <v>599</v>
      </c>
      <c r="G30" s="6" t="n">
        <v>599</v>
      </c>
      <c r="H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11" t="n">
        <v>0.065</v>
      </c>
      <c r="G31" s="11" t="n">
        <v>0.065</v>
      </c>
      <c r="H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Aug. 15,  2034</t>
        </is>
      </c>
      <c r="G32" s="4" t="inlineStr">
        <is>
          <t>Aug. 15,  2034</t>
        </is>
      </c>
      <c r="H32" s="4" t="inlineStr">
        <is>
          <t xml:space="preserve"> </t>
        </is>
      </c>
    </row>
    <row r="33">
      <c r="A33" s="4" t="inlineStr">
        <is>
          <t>6.50% Unsecured Notes [Member] | Unsecured Notes, Due February 1, 2038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secured Debt</t>
        </is>
      </c>
      <c r="B35" s="4" t="inlineStr">
        <is>
          <t xml:space="preserve"> </t>
        </is>
      </c>
      <c r="C35" s="4" t="inlineStr">
        <is>
          <t xml:space="preserve"> </t>
        </is>
      </c>
      <c r="D35" s="4" t="inlineStr">
        <is>
          <t xml:space="preserve"> </t>
        </is>
      </c>
      <c r="E35" s="4" t="inlineStr">
        <is>
          <t xml:space="preserve"> </t>
        </is>
      </c>
      <c r="F35" s="6" t="n">
        <v>430</v>
      </c>
      <c r="G35" s="6" t="n">
        <v>430</v>
      </c>
      <c r="H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11" t="n">
        <v>0.065</v>
      </c>
      <c r="G36" s="11" t="n">
        <v>0.065</v>
      </c>
      <c r="H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Feb.  01,  2038</t>
        </is>
      </c>
      <c r="G37" s="4" t="inlineStr">
        <is>
          <t>Feb.  01,  2038</t>
        </is>
      </c>
      <c r="H37" s="4" t="inlineStr">
        <is>
          <t xml:space="preserve"> </t>
        </is>
      </c>
    </row>
    <row r="38">
      <c r="A38" s="4" t="inlineStr">
        <is>
          <t>6.625% Unsecured Notes [Member] | Unsecured Notes, Due August 15, 203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secured Debt</t>
        </is>
      </c>
      <c r="B40" s="4" t="inlineStr">
        <is>
          <t xml:space="preserve"> </t>
        </is>
      </c>
      <c r="C40" s="4" t="inlineStr">
        <is>
          <t xml:space="preserve"> </t>
        </is>
      </c>
      <c r="D40" s="4" t="inlineStr">
        <is>
          <t xml:space="preserve"> </t>
        </is>
      </c>
      <c r="E40" s="4" t="inlineStr">
        <is>
          <t xml:space="preserve"> </t>
        </is>
      </c>
      <c r="F40" s="6" t="n">
        <v>390</v>
      </c>
      <c r="G40" s="6" t="n">
        <v>390</v>
      </c>
      <c r="H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13" t="n">
        <v>0.06625</v>
      </c>
      <c r="G41" s="13" t="n">
        <v>0.06625</v>
      </c>
      <c r="H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 xml:space="preserve"> </t>
        </is>
      </c>
      <c r="F42" s="4" t="inlineStr">
        <is>
          <t>Aug. 15,  2037</t>
        </is>
      </c>
      <c r="G42" s="4" t="inlineStr">
        <is>
          <t>Aug. 15,  2037</t>
        </is>
      </c>
      <c r="H42" s="4" t="inlineStr">
        <is>
          <t xml:space="preserve"> </t>
        </is>
      </c>
    </row>
    <row r="43">
      <c r="A43" s="4" t="inlineStr">
        <is>
          <t>5.65% Unsecured Notes [Member] | Unsecured Notes, Due May 15,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secured Debt</t>
        </is>
      </c>
      <c r="B45" s="6" t="n">
        <v>600</v>
      </c>
      <c r="C45" s="4" t="inlineStr">
        <is>
          <t xml:space="preserve"> </t>
        </is>
      </c>
      <c r="D45" s="4" t="inlineStr">
        <is>
          <t xml:space="preserve"> </t>
        </is>
      </c>
      <c r="E45" s="4" t="inlineStr">
        <is>
          <t xml:space="preserve"> </t>
        </is>
      </c>
      <c r="F45" s="6" t="n">
        <v>600</v>
      </c>
      <c r="G45" s="6" t="n">
        <v>0</v>
      </c>
      <c r="H45" s="4" t="inlineStr">
        <is>
          <t xml:space="preserve"> </t>
        </is>
      </c>
    </row>
    <row r="46">
      <c r="A46" s="4" t="inlineStr">
        <is>
          <t>Debt Instrument, Interest Rate, Stated Percentage</t>
        </is>
      </c>
      <c r="B46" s="11" t="n">
        <v>0.0565</v>
      </c>
      <c r="C46" s="4" t="inlineStr">
        <is>
          <t xml:space="preserve"> </t>
        </is>
      </c>
      <c r="D46" s="4" t="inlineStr">
        <is>
          <t xml:space="preserve"> </t>
        </is>
      </c>
      <c r="E46" s="4" t="inlineStr">
        <is>
          <t xml:space="preserve"> </t>
        </is>
      </c>
      <c r="F46" s="11" t="n">
        <v>0.0565</v>
      </c>
      <c r="G46" s="11" t="n">
        <v>0.0565</v>
      </c>
      <c r="H46" s="4" t="inlineStr">
        <is>
          <t xml:space="preserve"> </t>
        </is>
      </c>
    </row>
    <row r="47">
      <c r="A47" s="4" t="inlineStr">
        <is>
          <t>Debt instrument maturity date</t>
        </is>
      </c>
      <c r="B47" s="4" t="inlineStr">
        <is>
          <t>May 15,  2025</t>
        </is>
      </c>
      <c r="C47" s="4" t="inlineStr">
        <is>
          <t xml:space="preserve"> </t>
        </is>
      </c>
      <c r="D47" s="4" t="inlineStr">
        <is>
          <t xml:space="preserve"> </t>
        </is>
      </c>
      <c r="E47" s="4" t="inlineStr">
        <is>
          <t xml:space="preserve"> </t>
        </is>
      </c>
      <c r="F47" s="4" t="inlineStr">
        <is>
          <t>May 15,  2025</t>
        </is>
      </c>
      <c r="G47" s="4" t="inlineStr">
        <is>
          <t>May 15,  2025</t>
        </is>
      </c>
      <c r="H47" s="4" t="inlineStr">
        <is>
          <t xml:space="preserve"> </t>
        </is>
      </c>
    </row>
    <row r="48">
      <c r="A48" s="4" t="inlineStr">
        <is>
          <t>5.65% Unsecured Notes [Member] | Unsecured Notes, Due May 15, 20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secured Debt</t>
        </is>
      </c>
      <c r="B50" s="6" t="n">
        <v>700</v>
      </c>
      <c r="C50" s="4" t="inlineStr">
        <is>
          <t xml:space="preserve"> </t>
        </is>
      </c>
      <c r="D50" s="4" t="inlineStr">
        <is>
          <t xml:space="preserve"> </t>
        </is>
      </c>
      <c r="E50" s="4" t="inlineStr">
        <is>
          <t xml:space="preserve"> </t>
        </is>
      </c>
      <c r="F50" s="6" t="n">
        <v>700</v>
      </c>
      <c r="G50" s="6" t="n">
        <v>0</v>
      </c>
      <c r="H50" s="4" t="inlineStr">
        <is>
          <t xml:space="preserve"> </t>
        </is>
      </c>
    </row>
    <row r="51">
      <c r="A51" s="4" t="inlineStr">
        <is>
          <t>Debt Instrument, Interest Rate, Stated Percentage</t>
        </is>
      </c>
      <c r="B51" s="11" t="n">
        <v>0.0565</v>
      </c>
      <c r="C51" s="4" t="inlineStr">
        <is>
          <t xml:space="preserve"> </t>
        </is>
      </c>
      <c r="D51" s="4" t="inlineStr">
        <is>
          <t xml:space="preserve"> </t>
        </is>
      </c>
      <c r="E51" s="4" t="inlineStr">
        <is>
          <t xml:space="preserve"> </t>
        </is>
      </c>
      <c r="F51" s="11" t="n">
        <v>0.0565</v>
      </c>
      <c r="G51" s="11" t="n">
        <v>0.0565</v>
      </c>
      <c r="H51" s="4" t="inlineStr">
        <is>
          <t xml:space="preserve"> </t>
        </is>
      </c>
    </row>
    <row r="52">
      <c r="A52" s="4" t="inlineStr">
        <is>
          <t>Debt instrument maturity date</t>
        </is>
      </c>
      <c r="B52" s="4" t="inlineStr">
        <is>
          <t>May 15,  2028</t>
        </is>
      </c>
      <c r="C52" s="4" t="inlineStr">
        <is>
          <t xml:space="preserve"> </t>
        </is>
      </c>
      <c r="D52" s="4" t="inlineStr">
        <is>
          <t xml:space="preserve"> </t>
        </is>
      </c>
      <c r="E52" s="4" t="inlineStr">
        <is>
          <t xml:space="preserve"> </t>
        </is>
      </c>
      <c r="F52" s="4" t="inlineStr">
        <is>
          <t>May 15,  2028</t>
        </is>
      </c>
      <c r="G52" s="4" t="inlineStr">
        <is>
          <t>May 15,  2028</t>
        </is>
      </c>
      <c r="H52" s="4" t="inlineStr">
        <is>
          <t xml:space="preserve"> </t>
        </is>
      </c>
    </row>
    <row r="53">
      <c r="A53" s="4" t="inlineStr">
        <is>
          <t>6.25% Unsecured Notes [Member] | Unsecured Notes, Due July 15, 203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Unsecured Debt</t>
        </is>
      </c>
      <c r="B55" s="6" t="n">
        <v>600</v>
      </c>
      <c r="C55" s="4" t="inlineStr">
        <is>
          <t xml:space="preserve"> </t>
        </is>
      </c>
      <c r="D55" s="4" t="inlineStr">
        <is>
          <t xml:space="preserve"> </t>
        </is>
      </c>
      <c r="E55" s="4" t="inlineStr">
        <is>
          <t xml:space="preserve"> </t>
        </is>
      </c>
      <c r="F55" s="6" t="n">
        <v>600</v>
      </c>
      <c r="G55" s="6" t="n">
        <v>0</v>
      </c>
      <c r="H55" s="4" t="inlineStr">
        <is>
          <t xml:space="preserve"> </t>
        </is>
      </c>
    </row>
    <row r="56">
      <c r="A56" s="4" t="inlineStr">
        <is>
          <t>Debt Instrument, Interest Rate, Stated Percentage</t>
        </is>
      </c>
      <c r="B56" s="11" t="n">
        <v>0.0625</v>
      </c>
      <c r="C56" s="4" t="inlineStr">
        <is>
          <t xml:space="preserve"> </t>
        </is>
      </c>
      <c r="D56" s="4" t="inlineStr">
        <is>
          <t xml:space="preserve"> </t>
        </is>
      </c>
      <c r="E56" s="4" t="inlineStr">
        <is>
          <t xml:space="preserve"> </t>
        </is>
      </c>
      <c r="F56" s="11" t="n">
        <v>0.0625</v>
      </c>
      <c r="G56" s="11" t="n">
        <v>0.0625</v>
      </c>
      <c r="H56" s="4" t="inlineStr">
        <is>
          <t xml:space="preserve"> </t>
        </is>
      </c>
    </row>
    <row r="57">
      <c r="A57" s="4" t="inlineStr">
        <is>
          <t>Debt instrument maturity date</t>
        </is>
      </c>
      <c r="B57" s="4" t="inlineStr">
        <is>
          <t>Jul. 15,  2033</t>
        </is>
      </c>
      <c r="C57" s="4" t="inlineStr">
        <is>
          <t xml:space="preserve"> </t>
        </is>
      </c>
      <c r="D57" s="4" t="inlineStr">
        <is>
          <t xml:space="preserve"> </t>
        </is>
      </c>
      <c r="E57" s="4" t="inlineStr">
        <is>
          <t xml:space="preserve"> </t>
        </is>
      </c>
      <c r="F57" s="4" t="inlineStr">
        <is>
          <t>Jul. 15,  2033</t>
        </is>
      </c>
      <c r="G57" s="4" t="inlineStr">
        <is>
          <t>Jul. 15,  2033</t>
        </is>
      </c>
      <c r="H57" s="4" t="inlineStr">
        <is>
          <t xml:space="preserve"> </t>
        </is>
      </c>
    </row>
    <row r="58">
      <c r="A58" s="4" t="inlineStr">
        <is>
          <t>7.10% Unsecured Notes [Member] | Unsecured Notes, Due July 15, 205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secured Debt</t>
        </is>
      </c>
      <c r="B60" s="6" t="n">
        <v>400</v>
      </c>
      <c r="C60" s="4" t="inlineStr">
        <is>
          <t xml:space="preserve"> </t>
        </is>
      </c>
      <c r="D60" s="4" t="inlineStr">
        <is>
          <t xml:space="preserve"> </t>
        </is>
      </c>
      <c r="E60" s="4" t="inlineStr">
        <is>
          <t xml:space="preserve"> </t>
        </is>
      </c>
      <c r="F60" s="6" t="n">
        <v>400</v>
      </c>
      <c r="G60" s="6" t="n">
        <v>0</v>
      </c>
      <c r="H60" s="4" t="inlineStr">
        <is>
          <t xml:space="preserve"> </t>
        </is>
      </c>
    </row>
    <row r="61">
      <c r="A61" s="4" t="inlineStr">
        <is>
          <t>Debt Instrument, Interest Rate, Stated Percentage</t>
        </is>
      </c>
      <c r="B61" s="11" t="n">
        <v>0.07099999999999999</v>
      </c>
      <c r="C61" s="4" t="inlineStr">
        <is>
          <t xml:space="preserve"> </t>
        </is>
      </c>
      <c r="D61" s="4" t="inlineStr">
        <is>
          <t xml:space="preserve"> </t>
        </is>
      </c>
      <c r="E61" s="4" t="inlineStr">
        <is>
          <t xml:space="preserve"> </t>
        </is>
      </c>
      <c r="F61" s="11" t="n">
        <v>0.07099999999999999</v>
      </c>
      <c r="G61" s="11" t="n">
        <v>0.07099999999999999</v>
      </c>
      <c r="H61" s="4" t="inlineStr">
        <is>
          <t xml:space="preserve"> </t>
        </is>
      </c>
    </row>
    <row r="62">
      <c r="A62" s="4" t="inlineStr">
        <is>
          <t>Debt instrument maturity date</t>
        </is>
      </c>
      <c r="B62" s="4" t="inlineStr">
        <is>
          <t>Jul. 15,  2053</t>
        </is>
      </c>
      <c r="C62" s="4" t="inlineStr">
        <is>
          <t xml:space="preserve"> </t>
        </is>
      </c>
      <c r="D62" s="4" t="inlineStr">
        <is>
          <t xml:space="preserve"> </t>
        </is>
      </c>
      <c r="E62" s="4" t="inlineStr">
        <is>
          <t xml:space="preserve"> </t>
        </is>
      </c>
      <c r="F62" s="4" t="inlineStr">
        <is>
          <t>Jul. 15,  2053</t>
        </is>
      </c>
      <c r="G62" s="4" t="inlineStr">
        <is>
          <t>Jul. 15,  2053</t>
        </is>
      </c>
      <c r="H62" s="4" t="inlineStr">
        <is>
          <t xml:space="preserve"> </t>
        </is>
      </c>
    </row>
    <row r="63">
      <c r="A63" s="4" t="inlineStr">
        <is>
          <t>5.15% Unsecured Notes [Member] | Unsecured Notes, Due November 15, 2041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nsecured Debt</t>
        </is>
      </c>
      <c r="B65" s="4" t="inlineStr">
        <is>
          <t xml:space="preserve"> </t>
        </is>
      </c>
      <c r="C65" s="4" t="inlineStr">
        <is>
          <t xml:space="preserve"> </t>
        </is>
      </c>
      <c r="D65" s="4" t="inlineStr">
        <is>
          <t xml:space="preserve"> </t>
        </is>
      </c>
      <c r="E65" s="4" t="inlineStr">
        <is>
          <t xml:space="preserve"> </t>
        </is>
      </c>
      <c r="F65" s="6" t="n">
        <v>148</v>
      </c>
      <c r="G65" s="6" t="n">
        <v>148</v>
      </c>
      <c r="H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11" t="n">
        <v>0.0515</v>
      </c>
      <c r="G66" s="11" t="n">
        <v>0.0515</v>
      </c>
      <c r="H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Nov. 15,  2041</t>
        </is>
      </c>
      <c r="G67" s="4" t="inlineStr">
        <is>
          <t>Nov. 15,  2041</t>
        </is>
      </c>
      <c r="H67" s="4" t="inlineStr">
        <is>
          <t xml:space="preserve"> </t>
        </is>
      </c>
    </row>
    <row r="68">
      <c r="A68" s="4" t="inlineStr">
        <is>
          <t>5.625% Unsecured Notes [Member] | Unsecured Notes, Due July 1,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repurchased face amount</t>
        </is>
      </c>
      <c r="B70" s="4" t="inlineStr">
        <is>
          <t xml:space="preserve"> </t>
        </is>
      </c>
      <c r="C70" s="6" t="n">
        <v>1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Interest Rate, Stated Percentage</t>
        </is>
      </c>
      <c r="B71" s="4" t="inlineStr">
        <is>
          <t xml:space="preserve"> </t>
        </is>
      </c>
      <c r="C71" s="13" t="n">
        <v>0.0562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expense on debt</t>
        </is>
      </c>
      <c r="B72" s="4" t="inlineStr">
        <is>
          <t xml:space="preserve"> </t>
        </is>
      </c>
      <c r="C72" s="6" t="n">
        <v>47</v>
      </c>
      <c r="D72" s="4" t="inlineStr">
        <is>
          <t xml:space="preserve"> </t>
        </is>
      </c>
      <c r="E72" s="4" t="inlineStr">
        <is>
          <t xml:space="preserve"> </t>
        </is>
      </c>
      <c r="F72" s="4" t="inlineStr">
        <is>
          <t xml:space="preserve"> </t>
        </is>
      </c>
      <c r="G72" s="6" t="n">
        <v>47</v>
      </c>
      <c r="H72" s="6" t="n">
        <v>19</v>
      </c>
    </row>
    <row r="73">
      <c r="A73" s="4" t="inlineStr">
        <is>
          <t>Debt instrument maturity date</t>
        </is>
      </c>
      <c r="B73" s="4" t="inlineStr">
        <is>
          <t xml:space="preserve"> </t>
        </is>
      </c>
      <c r="C73" s="4" t="inlineStr">
        <is>
          <t>Jul.  01,  2024</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ggregate cash payment for repurchased debt</t>
        </is>
      </c>
      <c r="B74" s="4" t="inlineStr">
        <is>
          <t xml:space="preserve"> </t>
        </is>
      </c>
      <c r="C74" s="6" t="n">
        <v>1072</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ccrued and unpaid interest</t>
        </is>
      </c>
      <c r="B75" s="4" t="inlineStr">
        <is>
          <t xml:space="preserve"> </t>
        </is>
      </c>
      <c r="C75" s="6" t="n">
        <v>2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5.75% Unsecured Notes [Member] | Unsecured Notes, Due January 30, 2022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repurchased face amount</t>
        </is>
      </c>
      <c r="B78" s="4" t="inlineStr">
        <is>
          <t xml:space="preserve"> </t>
        </is>
      </c>
      <c r="C78" s="4" t="inlineStr">
        <is>
          <t xml:space="preserve"> </t>
        </is>
      </c>
      <c r="D78" s="4" t="inlineStr">
        <is>
          <t xml:space="preserve"> </t>
        </is>
      </c>
      <c r="E78" s="6" t="n">
        <v>600</v>
      </c>
      <c r="F78" s="4" t="inlineStr">
        <is>
          <t xml:space="preserve"> </t>
        </is>
      </c>
      <c r="G78" s="4" t="inlineStr">
        <is>
          <t xml:space="preserve"> </t>
        </is>
      </c>
      <c r="H78" s="4" t="inlineStr">
        <is>
          <t xml:space="preserve"> </t>
        </is>
      </c>
    </row>
    <row r="79">
      <c r="A79" s="4" t="inlineStr">
        <is>
          <t>Debt Instrument, Interest Rate, Stated Percentage</t>
        </is>
      </c>
      <c r="B79" s="4" t="inlineStr">
        <is>
          <t xml:space="preserve"> </t>
        </is>
      </c>
      <c r="C79" s="4" t="inlineStr">
        <is>
          <t xml:space="preserve"> </t>
        </is>
      </c>
      <c r="D79" s="4" t="inlineStr">
        <is>
          <t xml:space="preserve"> </t>
        </is>
      </c>
      <c r="E79" s="11" t="n">
        <v>0.0575</v>
      </c>
      <c r="F79" s="4" t="inlineStr">
        <is>
          <t xml:space="preserve"> </t>
        </is>
      </c>
      <c r="G79" s="4" t="inlineStr">
        <is>
          <t xml:space="preserve"> </t>
        </is>
      </c>
      <c r="H79" s="4" t="inlineStr">
        <is>
          <t xml:space="preserve"> </t>
        </is>
      </c>
    </row>
    <row r="80">
      <c r="A80" s="4" t="inlineStr">
        <is>
          <t>Interest expense on debt</t>
        </is>
      </c>
      <c r="B80" s="4" t="inlineStr">
        <is>
          <t xml:space="preserve"> </t>
        </is>
      </c>
      <c r="C80" s="4" t="inlineStr">
        <is>
          <t xml:space="preserve"> </t>
        </is>
      </c>
      <c r="D80" s="4" t="inlineStr">
        <is>
          <t xml:space="preserve"> </t>
        </is>
      </c>
      <c r="E80" s="6" t="n">
        <v>19</v>
      </c>
      <c r="F80" s="4" t="inlineStr">
        <is>
          <t xml:space="preserve"> </t>
        </is>
      </c>
      <c r="G80" s="4" t="inlineStr">
        <is>
          <t xml:space="preserve"> </t>
        </is>
      </c>
      <c r="H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Jan. 30,  2022</t>
        </is>
      </c>
      <c r="F81" s="4" t="inlineStr">
        <is>
          <t xml:space="preserve"> </t>
        </is>
      </c>
      <c r="G81" s="4" t="inlineStr">
        <is>
          <t xml:space="preserve"> </t>
        </is>
      </c>
      <c r="H81" s="4" t="inlineStr">
        <is>
          <t xml:space="preserve"> </t>
        </is>
      </c>
    </row>
    <row r="82">
      <c r="A82" s="4" t="inlineStr">
        <is>
          <t>Aggregate cash payment for repurchased debt</t>
        </is>
      </c>
      <c r="B82" s="4" t="inlineStr">
        <is>
          <t xml:space="preserve"> </t>
        </is>
      </c>
      <c r="C82" s="4" t="inlineStr">
        <is>
          <t xml:space="preserve"> </t>
        </is>
      </c>
      <c r="D82" s="4" t="inlineStr">
        <is>
          <t xml:space="preserve"> </t>
        </is>
      </c>
      <c r="E82" s="6" t="n">
        <v>632</v>
      </c>
      <c r="F82" s="4" t="inlineStr">
        <is>
          <t xml:space="preserve"> </t>
        </is>
      </c>
      <c r="G82" s="4" t="inlineStr">
        <is>
          <t xml:space="preserve"> </t>
        </is>
      </c>
      <c r="H82" s="4" t="inlineStr">
        <is>
          <t xml:space="preserve"> </t>
        </is>
      </c>
    </row>
    <row r="83">
      <c r="A83" s="4" t="inlineStr">
        <is>
          <t>Accrued and unpaid interest</t>
        </is>
      </c>
      <c r="B83" s="4" t="inlineStr">
        <is>
          <t xml:space="preserve"> </t>
        </is>
      </c>
      <c r="C83" s="4" t="inlineStr">
        <is>
          <t xml:space="preserve"> </t>
        </is>
      </c>
      <c r="D83" s="4" t="inlineStr">
        <is>
          <t xml:space="preserve"> </t>
        </is>
      </c>
      <c r="E83" s="6" t="n">
        <v>13</v>
      </c>
      <c r="F83" s="4" t="inlineStr">
        <is>
          <t xml:space="preserve"> </t>
        </is>
      </c>
      <c r="G83" s="4" t="inlineStr">
        <is>
          <t xml:space="preserve"> </t>
        </is>
      </c>
      <c r="H83" s="4" t="inlineStr">
        <is>
          <t xml:space="preserve"> </t>
        </is>
      </c>
    </row>
    <row r="84">
      <c r="A84" s="4" t="inlineStr">
        <is>
          <t>3.90% Unsecured Notes [Member] | Unsecured Notes, Due November 15, 2021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repurchased face amount</t>
        </is>
      </c>
      <c r="B86" s="4" t="inlineStr">
        <is>
          <t xml:space="preserve"> </t>
        </is>
      </c>
      <c r="C86" s="4" t="inlineStr">
        <is>
          <t xml:space="preserve"> </t>
        </is>
      </c>
      <c r="D86" s="6" t="n">
        <v>518</v>
      </c>
      <c r="E86" s="4" t="inlineStr">
        <is>
          <t xml:space="preserve"> </t>
        </is>
      </c>
      <c r="F86" s="4" t="inlineStr">
        <is>
          <t xml:space="preserve"> </t>
        </is>
      </c>
      <c r="G86" s="4" t="inlineStr">
        <is>
          <t xml:space="preserve"> </t>
        </is>
      </c>
      <c r="H86" s="4" t="inlineStr">
        <is>
          <t xml:space="preserve"> </t>
        </is>
      </c>
    </row>
    <row r="87">
      <c r="A87" s="4" t="inlineStr">
        <is>
          <t>Debt Instrument, Interest Rate, Stated Percentage</t>
        </is>
      </c>
      <c r="B87" s="4" t="inlineStr">
        <is>
          <t xml:space="preserve"> </t>
        </is>
      </c>
      <c r="C87" s="4" t="inlineStr">
        <is>
          <t xml:space="preserve"> </t>
        </is>
      </c>
      <c r="D87" s="11" t="n">
        <v>0.039</v>
      </c>
      <c r="E87" s="4" t="inlineStr">
        <is>
          <t xml:space="preserve"> </t>
        </is>
      </c>
      <c r="F87" s="4" t="inlineStr">
        <is>
          <t xml:space="preserve"> </t>
        </is>
      </c>
      <c r="G87" s="4" t="inlineStr">
        <is>
          <t xml:space="preserve"> </t>
        </is>
      </c>
      <c r="H87" s="4" t="inlineStr">
        <is>
          <t xml:space="preserve"> </t>
        </is>
      </c>
    </row>
    <row r="88">
      <c r="A88" s="4" t="inlineStr">
        <is>
          <t>Interest expense on debt</t>
        </is>
      </c>
      <c r="B88" s="4" t="inlineStr">
        <is>
          <t xml:space="preserve"> </t>
        </is>
      </c>
      <c r="C88" s="4" t="inlineStr">
        <is>
          <t xml:space="preserve"> </t>
        </is>
      </c>
      <c r="D88" s="6" t="n">
        <v>5</v>
      </c>
      <c r="E88" s="4" t="inlineStr">
        <is>
          <t xml:space="preserve"> </t>
        </is>
      </c>
      <c r="F88" s="4" t="inlineStr">
        <is>
          <t xml:space="preserve"> </t>
        </is>
      </c>
      <c r="G88" s="4" t="inlineStr">
        <is>
          <t xml:space="preserve"> </t>
        </is>
      </c>
      <c r="H88" s="4" t="inlineStr">
        <is>
          <t xml:space="preserve"> </t>
        </is>
      </c>
    </row>
    <row r="89">
      <c r="A89" s="4" t="inlineStr">
        <is>
          <t>Debt instrument maturity date</t>
        </is>
      </c>
      <c r="B89" s="4" t="inlineStr">
        <is>
          <t xml:space="preserve"> </t>
        </is>
      </c>
      <c r="C89" s="4" t="inlineStr">
        <is>
          <t xml:space="preserve"> </t>
        </is>
      </c>
      <c r="D89" s="4" t="inlineStr">
        <is>
          <t>Nov. 15,  2021</t>
        </is>
      </c>
      <c r="E89" s="4" t="inlineStr">
        <is>
          <t xml:space="preserve"> </t>
        </is>
      </c>
      <c r="F89" s="4" t="inlineStr">
        <is>
          <t xml:space="preserve"> </t>
        </is>
      </c>
      <c r="G89" s="4" t="inlineStr">
        <is>
          <t xml:space="preserve"> </t>
        </is>
      </c>
      <c r="H89" s="4" t="inlineStr">
        <is>
          <t xml:space="preserve"> </t>
        </is>
      </c>
    </row>
    <row r="90">
      <c r="A90" s="4" t="inlineStr">
        <is>
          <t>Aggregate cash payment for repurchased debt</t>
        </is>
      </c>
      <c r="B90" s="4" t="inlineStr">
        <is>
          <t xml:space="preserve"> </t>
        </is>
      </c>
      <c r="C90" s="4" t="inlineStr">
        <is>
          <t xml:space="preserve"> </t>
        </is>
      </c>
      <c r="D90" s="6" t="n">
        <v>523</v>
      </c>
      <c r="E90" s="4" t="inlineStr">
        <is>
          <t xml:space="preserve"> </t>
        </is>
      </c>
      <c r="F90" s="4" t="inlineStr">
        <is>
          <t xml:space="preserve"> </t>
        </is>
      </c>
      <c r="G90" s="4" t="inlineStr">
        <is>
          <t xml:space="preserve"> </t>
        </is>
      </c>
      <c r="H90" s="4" t="inlineStr">
        <is>
          <t xml:space="preserve"> </t>
        </is>
      </c>
    </row>
    <row r="91">
      <c r="A91" s="4" t="inlineStr">
        <is>
          <t>Permian Acquisi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Net proceeds of offering</t>
        </is>
      </c>
      <c r="B93" s="6" t="n">
        <v>227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ercial Pap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ng term debt current</t>
        </is>
      </c>
      <c r="B96" s="4" t="inlineStr">
        <is>
          <t xml:space="preserve"> </t>
        </is>
      </c>
      <c r="C96" s="4" t="inlineStr">
        <is>
          <t xml:space="preserve"> </t>
        </is>
      </c>
      <c r="D96" s="4" t="inlineStr">
        <is>
          <t xml:space="preserve"> </t>
        </is>
      </c>
      <c r="E96" s="4" t="inlineStr">
        <is>
          <t xml:space="preserve"> </t>
        </is>
      </c>
      <c r="F96" s="6" t="n">
        <v>270</v>
      </c>
      <c r="G96" s="4" t="inlineStr">
        <is>
          <t xml:space="preserve"> </t>
        </is>
      </c>
      <c r="H96" s="4" t="inlineStr">
        <is>
          <t xml:space="preserve"> </t>
        </is>
      </c>
    </row>
    <row r="97">
      <c r="A97" s="4" t="inlineStr">
        <is>
          <t>Weighted average interest rate</t>
        </is>
      </c>
      <c r="B97" s="4" t="inlineStr">
        <is>
          <t xml:space="preserve"> </t>
        </is>
      </c>
      <c r="C97" s="4" t="inlineStr">
        <is>
          <t xml:space="preserve"> </t>
        </is>
      </c>
      <c r="D97" s="4" t="inlineStr">
        <is>
          <t xml:space="preserve"> </t>
        </is>
      </c>
      <c r="E97" s="4" t="inlineStr">
        <is>
          <t xml:space="preserve"> </t>
        </is>
      </c>
      <c r="F97" s="11" t="n">
        <v>0.0617</v>
      </c>
      <c r="G97" s="4" t="inlineStr">
        <is>
          <t xml:space="preserve"> </t>
        </is>
      </c>
      <c r="H97" s="4" t="inlineStr">
        <is>
          <t xml:space="preserve"> </t>
        </is>
      </c>
    </row>
    <row r="98">
      <c r="A98" s="4" t="inlineStr">
        <is>
          <t>Current portion of long-term debt</t>
        </is>
      </c>
      <c r="B98" s="4" t="inlineStr">
        <is>
          <t xml:space="preserve"> </t>
        </is>
      </c>
      <c r="C98" s="4" t="inlineStr">
        <is>
          <t xml:space="preserve"> </t>
        </is>
      </c>
      <c r="D98" s="4" t="inlineStr">
        <is>
          <t xml:space="preserve"> </t>
        </is>
      </c>
      <c r="E98" s="4" t="inlineStr">
        <is>
          <t xml:space="preserve"> </t>
        </is>
      </c>
      <c r="F98" s="6" t="n">
        <v>270</v>
      </c>
      <c r="G98" s="4" t="inlineStr">
        <is>
          <t xml:space="preserve"> </t>
        </is>
      </c>
      <c r="H98" s="4" t="inlineStr">
        <is>
          <t xml:space="preserve"> </t>
        </is>
      </c>
    </row>
    <row r="99">
      <c r="A99" s="4" t="inlineStr">
        <is>
          <t>Revolving Credit Facility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of credit facility, maximum borrowing capacity</t>
        </is>
      </c>
      <c r="B101" s="4" t="inlineStr">
        <is>
          <t xml:space="preserve"> </t>
        </is>
      </c>
      <c r="C101" s="4" t="inlineStr">
        <is>
          <t xml:space="preserve"> </t>
        </is>
      </c>
      <c r="D101" s="4" t="inlineStr">
        <is>
          <t xml:space="preserve"> </t>
        </is>
      </c>
      <c r="E101" s="4" t="inlineStr">
        <is>
          <t xml:space="preserve"> </t>
        </is>
      </c>
      <c r="F101" s="6" t="n">
        <v>3500</v>
      </c>
      <c r="G101" s="4" t="inlineStr">
        <is>
          <t xml:space="preserve"> </t>
        </is>
      </c>
      <c r="H101" s="4" t="inlineStr">
        <is>
          <t xml:space="preserve"> </t>
        </is>
      </c>
    </row>
    <row r="102">
      <c r="A102" s="4" t="inlineStr">
        <is>
          <t>Expiration date - line of credit</t>
        </is>
      </c>
      <c r="B102" s="4" t="inlineStr">
        <is>
          <t xml:space="preserve"> </t>
        </is>
      </c>
      <c r="C102" s="4" t="inlineStr">
        <is>
          <t xml:space="preserve"> </t>
        </is>
      </c>
      <c r="D102" s="4" t="inlineStr">
        <is>
          <t xml:space="preserve"> </t>
        </is>
      </c>
      <c r="E102" s="4" t="inlineStr">
        <is>
          <t xml:space="preserve"> </t>
        </is>
      </c>
      <c r="F102" s="4" t="inlineStr">
        <is>
          <t>Jul. 31,  2026</t>
        </is>
      </c>
      <c r="G102" s="4" t="inlineStr">
        <is>
          <t xml:space="preserve"> </t>
        </is>
      </c>
      <c r="H102" s="4" t="inlineStr">
        <is>
          <t xml:space="preserve"> </t>
        </is>
      </c>
    </row>
    <row r="103">
      <c r="A103" s="4" t="inlineStr">
        <is>
          <t>Maximum number of extensions per year</t>
        </is>
      </c>
      <c r="B103" s="4" t="inlineStr">
        <is>
          <t xml:space="preserve"> </t>
        </is>
      </c>
      <c r="C103" s="4" t="inlineStr">
        <is>
          <t xml:space="preserve"> </t>
        </is>
      </c>
      <c r="D103" s="4" t="inlineStr">
        <is>
          <t xml:space="preserve"> </t>
        </is>
      </c>
      <c r="E103" s="4" t="inlineStr">
        <is>
          <t xml:space="preserve"> </t>
        </is>
      </c>
      <c r="F103" s="4" t="inlineStr">
        <is>
          <t>1</t>
        </is>
      </c>
      <c r="G103" s="4" t="inlineStr">
        <is>
          <t xml:space="preserve"> </t>
        </is>
      </c>
      <c r="H103" s="4" t="inlineStr">
        <is>
          <t xml:space="preserve"> </t>
        </is>
      </c>
    </row>
    <row r="104">
      <c r="A104" s="4" t="inlineStr">
        <is>
          <t>Maximum period of years line of credit can extended</t>
        </is>
      </c>
      <c r="B104" s="4" t="inlineStr">
        <is>
          <t xml:space="preserve"> </t>
        </is>
      </c>
      <c r="C104" s="4" t="inlineStr">
        <is>
          <t xml:space="preserve"> </t>
        </is>
      </c>
      <c r="D104" s="4" t="inlineStr">
        <is>
          <t xml:space="preserve"> </t>
        </is>
      </c>
      <c r="E104" s="4" t="inlineStr">
        <is>
          <t xml:space="preserve"> </t>
        </is>
      </c>
      <c r="F104" s="4" t="inlineStr">
        <is>
          <t>5 years</t>
        </is>
      </c>
      <c r="G104" s="4" t="inlineStr">
        <is>
          <t xml:space="preserve"> </t>
        </is>
      </c>
      <c r="H104" s="4" t="inlineStr">
        <is>
          <t xml:space="preserve"> </t>
        </is>
      </c>
    </row>
    <row r="105">
      <c r="A105" s="4" t="inlineStr">
        <is>
          <t>Additional period in days added to extension</t>
        </is>
      </c>
      <c r="B105" s="4" t="inlineStr">
        <is>
          <t xml:space="preserve"> </t>
        </is>
      </c>
      <c r="C105" s="4" t="inlineStr">
        <is>
          <t xml:space="preserve"> </t>
        </is>
      </c>
      <c r="D105" s="4" t="inlineStr">
        <is>
          <t xml:space="preserve"> </t>
        </is>
      </c>
      <c r="E105" s="4" t="inlineStr">
        <is>
          <t xml:space="preserve"> </t>
        </is>
      </c>
      <c r="F105" s="4" t="inlineStr">
        <is>
          <t>90 days</t>
        </is>
      </c>
      <c r="G105" s="4" t="inlineStr">
        <is>
          <t xml:space="preserve"> </t>
        </is>
      </c>
      <c r="H105" s="4" t="inlineStr">
        <is>
          <t xml:space="preserve"> </t>
        </is>
      </c>
    </row>
    <row r="106">
      <c r="A106" s="4" t="inlineStr">
        <is>
          <t>Equity adjustment, cumulative historical ceiling test impairment</t>
        </is>
      </c>
      <c r="B106" s="4" t="inlineStr">
        <is>
          <t xml:space="preserve"> </t>
        </is>
      </c>
      <c r="C106" s="4" t="inlineStr">
        <is>
          <t xml:space="preserve"> </t>
        </is>
      </c>
      <c r="D106" s="4" t="inlineStr">
        <is>
          <t xml:space="preserve"> </t>
        </is>
      </c>
      <c r="E106" s="4" t="inlineStr">
        <is>
          <t xml:space="preserve"> </t>
        </is>
      </c>
      <c r="F106" s="6" t="n">
        <v>7700</v>
      </c>
      <c r="G106" s="4" t="inlineStr">
        <is>
          <t xml:space="preserve"> </t>
        </is>
      </c>
      <c r="H106" s="4" t="inlineStr">
        <is>
          <t xml:space="preserve"> </t>
        </is>
      </c>
    </row>
    <row r="107">
      <c r="A107" s="4" t="inlineStr">
        <is>
          <t>Revolving Credit Facility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Financing debt-to-adjusted capitalization, percentage</t>
        </is>
      </c>
      <c r="B109" s="4" t="inlineStr">
        <is>
          <t xml:space="preserve"> </t>
        </is>
      </c>
      <c r="C109" s="4" t="inlineStr">
        <is>
          <t xml:space="preserve"> </t>
        </is>
      </c>
      <c r="D109" s="4" t="inlineStr">
        <is>
          <t xml:space="preserve"> </t>
        </is>
      </c>
      <c r="E109" s="4" t="inlineStr">
        <is>
          <t xml:space="preserve"> </t>
        </is>
      </c>
      <c r="F109" s="14" t="n">
        <v>0.6</v>
      </c>
      <c r="G109" s="4" t="inlineStr">
        <is>
          <t xml:space="preserve"> </t>
        </is>
      </c>
      <c r="H109" s="4" t="inlineStr">
        <is>
          <t xml:space="preserve"> </t>
        </is>
      </c>
    </row>
    <row r="110">
      <c r="A110" s="4" t="inlineStr">
        <is>
          <t>Revolving Credit Facility [Member] | Parent Company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ne of credit facility, maximum borrowing capacity</t>
        </is>
      </c>
      <c r="B112" s="4" t="inlineStr">
        <is>
          <t xml:space="preserve"> </t>
        </is>
      </c>
      <c r="C112" s="4" t="inlineStr">
        <is>
          <t xml:space="preserve"> </t>
        </is>
      </c>
      <c r="D112" s="4" t="inlineStr">
        <is>
          <t xml:space="preserve"> </t>
        </is>
      </c>
      <c r="E112" s="4" t="inlineStr">
        <is>
          <t xml:space="preserve"> </t>
        </is>
      </c>
      <c r="F112" s="6" t="n">
        <v>2200</v>
      </c>
      <c r="G112" s="4" t="inlineStr">
        <is>
          <t xml:space="preserve"> </t>
        </is>
      </c>
      <c r="H112" s="4" t="inlineStr">
        <is>
          <t xml:space="preserve"> </t>
        </is>
      </c>
    </row>
    <row r="113">
      <c r="A113" s="4" t="inlineStr">
        <is>
          <t>Revolving Credit Facility [Member] | Subsidiary Issuer [Member] | Canad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ine of credit facility, maximum borrowing capacity</t>
        </is>
      </c>
      <c r="B115" s="4" t="inlineStr">
        <is>
          <t xml:space="preserve"> </t>
        </is>
      </c>
      <c r="C115" s="4" t="inlineStr">
        <is>
          <t xml:space="preserve"> </t>
        </is>
      </c>
      <c r="D115" s="4" t="inlineStr">
        <is>
          <t xml:space="preserve"> </t>
        </is>
      </c>
      <c r="E115" s="4" t="inlineStr">
        <is>
          <t xml:space="preserve"> </t>
        </is>
      </c>
      <c r="F115" s="6" t="n">
        <v>1300</v>
      </c>
      <c r="G115" s="4" t="inlineStr">
        <is>
          <t xml:space="preserve"> </t>
        </is>
      </c>
      <c r="H115" s="4" t="inlineStr">
        <is>
          <t xml:space="preserve"> </t>
        </is>
      </c>
    </row>
  </sheetData>
  <mergeCells count="2">
    <mergeCell ref="A1:A2"/>
    <mergeCell ref="F1:H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Schedule Of Mandatory Debt Payments) (Details) - USD ($) $ in Millions</t>
        </is>
      </c>
      <c r="B1" s="2" t="inlineStr">
        <is>
          <t>12 Months Ended</t>
        </is>
      </c>
    </row>
    <row r="2">
      <c r="B2" s="2" t="inlineStr">
        <is>
          <t>Dec. 31, 2023</t>
        </is>
      </c>
      <c r="C2" s="2" t="inlineStr">
        <is>
          <t>Dec. 31, 2022</t>
        </is>
      </c>
    </row>
    <row r="3">
      <c r="A3" s="3" t="inlineStr">
        <is>
          <t>Debt Disclosure [Abstract]</t>
        </is>
      </c>
      <c r="B3" s="4" t="inlineStr">
        <is>
          <t xml:space="preserve"> </t>
        </is>
      </c>
      <c r="C3" s="4" t="inlineStr">
        <is>
          <t xml:space="preserve"> </t>
        </is>
      </c>
    </row>
    <row r="4">
      <c r="A4" s="4" t="inlineStr">
        <is>
          <t>Debt Maturity, Mandatory Repayment, Next Twelve Months</t>
        </is>
      </c>
      <c r="B4" s="6" t="n">
        <v>284</v>
      </c>
      <c r="C4" s="4" t="inlineStr">
        <is>
          <t xml:space="preserve"> </t>
        </is>
      </c>
    </row>
    <row r="5">
      <c r="A5" s="4" t="inlineStr">
        <is>
          <t>Debt Maturity, Mandatory Repayment, In Two Years</t>
        </is>
      </c>
      <c r="B5" s="5" t="n">
        <v>600</v>
      </c>
      <c r="C5" s="4" t="inlineStr">
        <is>
          <t xml:space="preserve"> </t>
        </is>
      </c>
    </row>
    <row r="6">
      <c r="A6" s="4" t="inlineStr">
        <is>
          <t>Debt Maturity, Mandatory Repayment, In Three Years</t>
        </is>
      </c>
      <c r="B6" s="5" t="n">
        <v>459</v>
      </c>
      <c r="C6" s="4" t="inlineStr">
        <is>
          <t xml:space="preserve"> </t>
        </is>
      </c>
    </row>
    <row r="7">
      <c r="A7" s="4" t="inlineStr">
        <is>
          <t>Debt Maturity, Mandatory Repayment, In Four Years</t>
        </is>
      </c>
      <c r="B7" s="5" t="n">
        <v>0</v>
      </c>
      <c r="C7" s="4" t="inlineStr">
        <is>
          <t xml:space="preserve"> </t>
        </is>
      </c>
    </row>
    <row r="8">
      <c r="A8" s="4" t="inlineStr">
        <is>
          <t>Debt Maturity, Mandatory Repayment, In Five Years</t>
        </is>
      </c>
      <c r="B8" s="5" t="n">
        <v>700</v>
      </c>
      <c r="C8" s="4" t="inlineStr">
        <is>
          <t xml:space="preserve"> </t>
        </is>
      </c>
    </row>
    <row r="9">
      <c r="A9" s="4" t="inlineStr">
        <is>
          <t>Debt Maturity, Mandatory Repayment, After Five Years</t>
        </is>
      </c>
      <c r="B9" s="5" t="n">
        <v>3717</v>
      </c>
      <c r="C9" s="4" t="inlineStr">
        <is>
          <t xml:space="preserve"> </t>
        </is>
      </c>
    </row>
    <row r="10">
      <c r="A10" s="4" t="inlineStr">
        <is>
          <t>Total Principal</t>
        </is>
      </c>
      <c r="B10" s="5" t="n">
        <v>5760</v>
      </c>
      <c r="C10" s="6" t="n">
        <v>3569</v>
      </c>
    </row>
    <row r="11">
      <c r="A11" s="4" t="inlineStr">
        <is>
          <t>Interest Payments on Remaining Long-term Debt, Next Twelve Months</t>
        </is>
      </c>
      <c r="B11" s="5" t="n">
        <v>377</v>
      </c>
      <c r="C11" s="4" t="inlineStr">
        <is>
          <t xml:space="preserve"> </t>
        </is>
      </c>
    </row>
    <row r="12">
      <c r="A12" s="4" t="inlineStr">
        <is>
          <t>Interest Payments on Remaining Long-term Debt in Year two</t>
        </is>
      </c>
      <c r="B12" s="5" t="n">
        <v>334</v>
      </c>
      <c r="C12" s="4" t="inlineStr">
        <is>
          <t xml:space="preserve"> </t>
        </is>
      </c>
    </row>
    <row r="13">
      <c r="A13" s="4" t="inlineStr">
        <is>
          <t>Interest Payments on Remaining Long-term Debt in Year Three</t>
        </is>
      </c>
      <c r="B13" s="5" t="n">
        <v>305</v>
      </c>
      <c r="C13" s="4" t="inlineStr">
        <is>
          <t xml:space="preserve"> </t>
        </is>
      </c>
    </row>
    <row r="14">
      <c r="A14" s="4" t="inlineStr">
        <is>
          <t>Interest Payments on Remaining Long-term Debt in Year Four</t>
        </is>
      </c>
      <c r="B14" s="5" t="n">
        <v>292</v>
      </c>
      <c r="C14" s="4" t="inlineStr">
        <is>
          <t xml:space="preserve"> </t>
        </is>
      </c>
    </row>
    <row r="15">
      <c r="A15" s="4" t="inlineStr">
        <is>
          <t>Interest Payments on Remaining Long-term Debt in Year Five</t>
        </is>
      </c>
      <c r="B15" s="5" t="n">
        <v>273</v>
      </c>
      <c r="C15" s="4" t="inlineStr">
        <is>
          <t xml:space="preserve"> </t>
        </is>
      </c>
    </row>
    <row r="16">
      <c r="A16" s="4" t="inlineStr">
        <is>
          <t>Interest Payments on Remaining Long-term Debt, After Five Years</t>
        </is>
      </c>
      <c r="B16" s="5" t="n">
        <v>1963</v>
      </c>
      <c r="C16" s="4" t="inlineStr">
        <is>
          <t xml:space="preserve"> </t>
        </is>
      </c>
    </row>
    <row r="17">
      <c r="A17" s="4" t="inlineStr">
        <is>
          <t>Total Interest Payments on Remaining Long-term Debt</t>
        </is>
      </c>
      <c r="B17" s="6" t="n">
        <v>3544</v>
      </c>
      <c r="C1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and Provisions (Schedule of Other Liabilities and Provisions) (Details) - USD ($) $ in Millions</t>
        </is>
      </c>
      <c r="B1" s="2" t="inlineStr">
        <is>
          <t>Dec. 31, 2023</t>
        </is>
      </c>
      <c r="C1" s="2" t="inlineStr">
        <is>
          <t>Dec. 31, 2022</t>
        </is>
      </c>
      <c r="D1" s="2" t="inlineStr">
        <is>
          <t>Dec. 31, 2021</t>
        </is>
      </c>
    </row>
    <row r="2">
      <c r="A2" s="3" t="inlineStr">
        <is>
          <t>Other Liabilities And Provisions [Line Items]</t>
        </is>
      </c>
      <c r="B2" s="4" t="inlineStr">
        <is>
          <t xml:space="preserve"> </t>
        </is>
      </c>
      <c r="C2" s="4" t="inlineStr">
        <is>
          <t xml:space="preserve"> </t>
        </is>
      </c>
      <c r="D2" s="4" t="inlineStr">
        <is>
          <t xml:space="preserve"> </t>
        </is>
      </c>
    </row>
    <row r="3">
      <c r="A3" s="4" t="inlineStr">
        <is>
          <t>Finance Lease Obligations</t>
        </is>
      </c>
      <c r="B3" s="6" t="n">
        <v>20</v>
      </c>
      <c r="C3" s="6" t="n">
        <v>27</v>
      </c>
      <c r="D3" s="4" t="inlineStr">
        <is>
          <t xml:space="preserve"> </t>
        </is>
      </c>
    </row>
    <row r="4">
      <c r="A4" s="4" t="inlineStr">
        <is>
          <t>Unrecognized Tax Benefits</t>
        </is>
      </c>
      <c r="B4" s="5" t="n">
        <v>187</v>
      </c>
      <c r="C4" s="5" t="n">
        <v>9</v>
      </c>
      <c r="D4" s="6" t="n">
        <v>10</v>
      </c>
    </row>
    <row r="5">
      <c r="A5" s="4" t="inlineStr">
        <is>
          <t>Pensions and Other Post-Employment Benefits</t>
        </is>
      </c>
      <c r="B5" s="5" t="n">
        <v>74</v>
      </c>
      <c r="C5" s="5" t="n">
        <v>73</v>
      </c>
      <c r="D5" s="4" t="inlineStr">
        <is>
          <t xml:space="preserve"> </t>
        </is>
      </c>
    </row>
    <row r="6">
      <c r="A6" s="4" t="inlineStr">
        <is>
          <t>Long-Term Incentives</t>
        </is>
      </c>
      <c r="B6" s="5" t="n">
        <v>0</v>
      </c>
      <c r="C6" s="5" t="n">
        <v>14</v>
      </c>
      <c r="D6" s="4" t="inlineStr">
        <is>
          <t xml:space="preserve"> </t>
        </is>
      </c>
    </row>
    <row r="7">
      <c r="A7" s="4" t="inlineStr">
        <is>
          <t>Other Derivative Contracts, Liabilities</t>
        </is>
      </c>
      <c r="B7" s="5" t="n">
        <v>4</v>
      </c>
      <c r="C7" s="5" t="n">
        <v>5</v>
      </c>
      <c r="D7" s="4" t="inlineStr">
        <is>
          <t xml:space="preserve"> </t>
        </is>
      </c>
    </row>
    <row r="8">
      <c r="A8" s="4" t="inlineStr">
        <is>
          <t>Other</t>
        </is>
      </c>
      <c r="B8" s="5" t="n">
        <v>22</v>
      </c>
      <c r="C8" s="5" t="n">
        <v>12</v>
      </c>
      <c r="D8" s="4" t="inlineStr">
        <is>
          <t xml:space="preserve"> </t>
        </is>
      </c>
    </row>
    <row r="9">
      <c r="A9" s="4" t="inlineStr">
        <is>
          <t>Other Liabilities and Provisions</t>
        </is>
      </c>
      <c r="B9" s="5" t="n">
        <v>132</v>
      </c>
      <c r="C9" s="5" t="n">
        <v>131</v>
      </c>
      <c r="D9" s="4" t="inlineStr">
        <is>
          <t xml:space="preserve"> </t>
        </is>
      </c>
    </row>
    <row r="10">
      <c r="A10" s="4" t="inlineStr">
        <is>
          <t>Other Liabilities and Provisions [Member]</t>
        </is>
      </c>
      <c r="B10" s="4" t="inlineStr">
        <is>
          <t xml:space="preserve"> </t>
        </is>
      </c>
      <c r="C10" s="4" t="inlineStr">
        <is>
          <t xml:space="preserve"> </t>
        </is>
      </c>
      <c r="D10" s="4" t="inlineStr">
        <is>
          <t xml:space="preserve"> </t>
        </is>
      </c>
    </row>
    <row r="11">
      <c r="A11" s="3" t="inlineStr">
        <is>
          <t>Other Liabilities And Provisions [Line Items]</t>
        </is>
      </c>
      <c r="B11" s="4" t="inlineStr">
        <is>
          <t xml:space="preserve"> </t>
        </is>
      </c>
      <c r="C11" s="4" t="inlineStr">
        <is>
          <t xml:space="preserve"> </t>
        </is>
      </c>
      <c r="D11" s="4" t="inlineStr">
        <is>
          <t xml:space="preserve"> </t>
        </is>
      </c>
    </row>
    <row r="12">
      <c r="A12" s="4" t="inlineStr">
        <is>
          <t>Unrecognized Tax Benefits</t>
        </is>
      </c>
      <c r="B12" s="5" t="n">
        <v>16</v>
      </c>
      <c r="C12" s="5" t="n">
        <v>0</v>
      </c>
      <c r="D12" s="4" t="inlineStr">
        <is>
          <t xml:space="preserve"> </t>
        </is>
      </c>
    </row>
    <row r="13">
      <c r="A13" s="4" t="inlineStr">
        <is>
          <t>Other Derivative Contracts, Liabilities</t>
        </is>
      </c>
      <c r="B13" s="6" t="n">
        <v>0</v>
      </c>
      <c r="C13" s="6" t="n">
        <v>5</v>
      </c>
      <c r="D13"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 (Schedule of Change In Asset Retirement Obligation) (Details) - USD ($) $ in Million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Beginning of Year</t>
        </is>
      </c>
      <c r="B4" s="6" t="n">
        <v>326</v>
      </c>
      <c r="C4" s="6" t="n">
        <v>385</v>
      </c>
      <c r="D4" s="4" t="inlineStr">
        <is>
          <t xml:space="preserve"> </t>
        </is>
      </c>
    </row>
    <row r="5">
      <c r="A5" s="4" t="inlineStr">
        <is>
          <t>Liabilities Incurred</t>
        </is>
      </c>
      <c r="B5" s="5" t="n">
        <v>6</v>
      </c>
      <c r="C5" s="5" t="n">
        <v>4</v>
      </c>
      <c r="D5" s="6" t="n">
        <v>8</v>
      </c>
    </row>
    <row r="6">
      <c r="A6" s="4" t="inlineStr">
        <is>
          <t>Liabilities Acquired (See Note 9)</t>
        </is>
      </c>
      <c r="B6" s="5" t="n">
        <v>28</v>
      </c>
      <c r="C6" s="5" t="n">
        <v>0</v>
      </c>
      <c r="D6" s="4" t="inlineStr">
        <is>
          <t xml:space="preserve"> </t>
        </is>
      </c>
    </row>
    <row r="7">
      <c r="A7" s="4" t="inlineStr">
        <is>
          <t>Liabilities Settled and Divested</t>
        </is>
      </c>
      <c r="B7" s="5" t="n">
        <v>-66</v>
      </c>
      <c r="C7" s="5" t="n">
        <v>-128</v>
      </c>
      <c r="D7" s="4" t="inlineStr">
        <is>
          <t xml:space="preserve"> </t>
        </is>
      </c>
    </row>
    <row r="8">
      <c r="A8" s="4" t="inlineStr">
        <is>
          <t>Change in Estimated Future Cash Outflows</t>
        </is>
      </c>
      <c r="B8" s="5" t="n">
        <v>13</v>
      </c>
      <c r="C8" s="5" t="n">
        <v>58</v>
      </c>
      <c r="D8" s="5" t="n">
        <v>5</v>
      </c>
    </row>
    <row r="9">
      <c r="A9" s="4" t="inlineStr">
        <is>
          <t>Accretion of asset retirement obligation</t>
        </is>
      </c>
      <c r="B9" s="5" t="n">
        <v>19</v>
      </c>
      <c r="C9" s="5" t="n">
        <v>18</v>
      </c>
      <c r="D9" s="5" t="n">
        <v>22</v>
      </c>
    </row>
    <row r="10">
      <c r="A10" s="4" t="inlineStr">
        <is>
          <t>Foreign Currency Translation</t>
        </is>
      </c>
      <c r="B10" s="5" t="n">
        <v>4</v>
      </c>
      <c r="C10" s="5" t="n">
        <v>-11</v>
      </c>
      <c r="D10" s="4" t="inlineStr">
        <is>
          <t xml:space="preserve"> </t>
        </is>
      </c>
    </row>
    <row r="11">
      <c r="A11" s="4" t="inlineStr">
        <is>
          <t>Asset Retirement Obligation, End of Year</t>
        </is>
      </c>
      <c r="B11" s="6" t="n">
        <v>330</v>
      </c>
      <c r="C11" s="6" t="n">
        <v>326</v>
      </c>
      <c r="D11" s="6" t="n">
        <v>38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A) NATURE OF OPERATIONS Ovintiv Inc. and its subsidiaries (collectively, “Ovintiv”) are in the business of the exploration for, the development of, and the production and marketing of oil, NGLs and natural gas. B) BASIS OF PRESENTATION The Consolidated Financial Statements include the accounts of Ovintiv and are presented in conformity with U.S. GAAP and the rules and regulations of the SEC. In these Consolidated Financial Statements, unless otherwise indicated, all dollar amounts are expressed in U.S. dollars. Ovintiv’s financial results herein are consolidated and reported in U.S. dollars. All references to US$ or to $ are to United States dollars and references to C$ are to Canadian dollars. C) PRINCIPLES OF CONSOLIDATION The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Ovintiv has the ability to exercise significant influence are accounted for using the equity method. 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foreign operations are included in accumulated other comprehensive income (“AOCI”). Recognition of Ovintiv’s accumulated translation gains and losses into net earnings occurs upon complete or substantially complete liquidation of the Company’s investment in the foreign operation. 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Estimates of incremental borrowing rates and lease terms used in the measurement of right-of-use (“ROU”) assets and lease liabilitie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 F) REVENUES FROM CONTRACTS WITH CUSTOMERS Revenues from contracts with customers associated with Ovintiv’s oil, NGLs and natural gas and third-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Ovintiv acts as agent are recorded on a net basis. G) PRODUCTION, MINERAL AND OTHER TAXES Costs paid by Ovintiv for taxes based on production or revenues from oil, NGLs and natural gas are recognized when the product is produced. Costs paid by Ovintiv for taxes on the valuation of upstream assets and reserves are recognized when incurred. H) TRANSPORTATION AND PROCESSING Costs paid by Ovintiv for the transportation and processing of oil, NGLs and natural gas are recognized when the product is delivered and the services made available or provided. I) OPERATING Operating costs paid by Ovintiv, net of amounts capitalized, are recognized for oil and natural gas properties in which the Company has a working interest. J) EMPLOYEE BENEFIT PLANS The Company sponsors defined contribution and defined benefit plans, providing pension and other post-employment benefits to its employees in the U.S. and Canada. As of January 1, 2003, the defined benefit pension plan was closed to new entrants. Pension expense for the defined contribution pension plan is recorded as the benefits are earned by the employees covered by the plans. Ovintiv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ll components of the net defined periodic benefit cost, excluding the service cost component, are included in other (gains) losses, net. K) INCOME TAXES Ovintiv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Ovintiv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Ovintiv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 L) EARNINGS PER SHARE AMOUNTS Basic net earnings per share of common stock is computed by dividing the net earnings by the weighted average number of shares of common stock outstanding during the period. Diluted net earnings per share of common stock is calculated giving effect to the potential dilution that would occur if stock options were exercised or other contracts to issue shares of common stock were exercised, fully vested, or converted to shares of common stock. The treasury stock method is used to determine the dilutive effect of stock options and other dilutive instruments. The treasury stock method assumes that proceeds received from the exercise of in-the-money stock options and other dilutive instruments are used to repurchase shares of common stock at the average market price. 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 N) PROPERTY, PLANT AND EQUIPMENT UPSTREAM Ovintiv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er basis. Capitalized costs exclude costs relating to production, general overhead or similar activities. Capitalized costs accumulated within each cost center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Ovintiv’s oil and natural gas properties within each country cost center is subject to a ceiling test at the end of each quarter. A ceiling test impairment is recognized in net earnings when the carrying amount of a country cost center exceeds the country cost center ceiling. The carrying amount of a cost center includes capitalized costs of proved oil and natural gas properties, net of accumulated depletion and the related deferred income taxes. The cost center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er, in which case a gain or loss is recognized in net earnings. Generally, a gain or loss on a divestiture would be recognized when 25 percent or more of the Company’s proved reserves quantities are sold in a particular country cost center.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 Land is carried at cost. O) CAPITALIZATION OF COSTS Expenditures related to renewals or betterments that improve the productive capacity or extend the life of an asset are capitalized. Maintenance and repairs are expensed as incurred. Interest on borrowings associated with development projects is capitalized during the development phase. 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 Q) GOODWILL Goodwill represents the excess of purchase price over fair value of net assets acquired and is assessed for impairment at least annually at December 31. Goodwill and all other assets and liabilities are allocated to reporting units, which are Ovintiv’s country cost centers. To assess impairment, the carrying amount of each reporting unit is determined and compared to the fair value of each respective reporting unit. Any excess of the carrying value of the reporting unit, including goodwill, over its fair value is recognized as an impairment and charged to net earnings. The impairment charge measured is limited to the total amount of goodwill allocated to that reporting unit. Subsequent measurement of goodwill is at cost less any accumulated impairments. R) IMPAIRMENT OF LONG-TERM ASSETS The carrying value of long-term assets, excluding goodwill and upstream assets included in property, plant and equipment, is assessed for impairment when indicators suggest that the carrying value of an asset or asset group may not be recoverable. Individual assets are grouped for impairment purposes at the lowest level for which there are identifiable cashflows that are largely independent of the cashflows of other groups of assets. If the carrying amount exceeds the sum of the undiscounted cash flows expected to result from the continued use and eventual disposition of the asset or asset group, an impairment is recognized for the excess of the carrying amount over its estimated fair value. S) ASSET RETIREMENT OBLIGATION Asset retirement obligations are those legal obligations where the Company will be required to retire tangible long-lived assets such as producing well sites, processing plants, and restoring land at the end of oil and gas production operations. The asset retirement obligation is initially measured at its fair value and recorded as a liability with an offsetting retirement cost that is capitalized as part of the related long-lived asset i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 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 U) LEASES Leases for the right to use an asset are classified as either an operating or finance lease. Upon commencement of the lease, a ROU asset and corresponding lease liability are recognized in the Consolidated Balance Sheet for all operating and finance leases. Ovintiv has elected the short-term lease exemption, which does not require a ROU asset or lease liability to be recognized in the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th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Ovintiv’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 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cash flow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rued revenues, and accounts payable and accrued liabilities reported in the Consolidated Balance Sheet approximates fair value. The fair value of long-term debt is disclosed in Note 15. Fair value information related to pension plan assets is included in Note 22. Recurring fair value measurements are performed for risk management assets and liabilities and other derivative contracts as discussed in Note 23. Certain non-financial assets and liabilities are initially measured at fair value, such as asset retirement obligations and assets and liabilities acquired in business combinations or certain non-monetary exchange transactions. W) RISK MANAGEMENT ASSETS AND LIABILITIES Risk management assets and liabilities are derivative financial instruments used by Ovintiv to manage economic exposure to market risks relating to commodity prices, foreign currency exchange rates and interest rates. The use of these derivative instruments is governed under formal policies and is subject to limits established by the Board of Director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natural gas commodity prices are presented in revenues as the contracts are settled. Realized gains or losses from foreign currency exchange swaps are presented in foreign exchange (gain) loss as the contracts are settled. Realized gains or losses recognized from other derivative contracts are presented in revenues as the obligations are settled. Unrealized gains and losses are recognized based on the changes in fair value of the contracts and are presented in revenues and foreign exchange (gain) loss. 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 Y) RECENT ACCOUNTING PRONOUNCEMENTS New Standards Issued Not Yet Adopted • As of January 1, 2024, Ovintiv will be required to adopt ASU 2023-07 “Improvements to Reportable Segment Disclosures”. The amendments enhance annual disclosure requirements about significant segment expenses that are regularly provided to the chief operating decision maker and included within reported measures of segment profit or loss. In addition, all annual disclosures are to be presented in interim periods beginning in the first quarter of 2025. The amendments will be applied retrospectively to all prior periods presented on the date of adoption and are not expected to have a material impact on the Company’s Consolidated Financial Statements. • As of January 1, 2025, Ovintiv will be required to adopt ASU 2023-09 “Improvements to Income Tax Disclosures”. The standard requires disaggregated information about the Company’s effective tax rate reconciliation as well as information on income taxes paid. The amendment requires the tabular rate reconciliation to be presented using both percentages and amounts, with additional separate disclosure for any reconciling items within certain categories equal to or greater than five percent of net earnings or loss before income tax and the applicable statutory federal income tax rate. The amendment also requires the disaggregation of income taxes paid by federal, state, and foreign jurisdictions, as well as additional disaggregated information on income taxes paid to an individual jurisdiction equal to or greater than five percent of total income taxes paid. Amendments will be applied prospectively at the date of adoption and are not expected to have a material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 (Schedule of Asset Retirement Obligation) (Details) - USD ($) $ in Millions</t>
        </is>
      </c>
      <c r="B1" s="2" t="inlineStr">
        <is>
          <t>Dec. 31, 2023</t>
        </is>
      </c>
      <c r="C1" s="2" t="inlineStr">
        <is>
          <t>Dec. 31, 2022</t>
        </is>
      </c>
      <c r="D1" s="2" t="inlineStr">
        <is>
          <t>Dec. 31, 2021</t>
        </is>
      </c>
    </row>
    <row r="2">
      <c r="A2" s="3" t="inlineStr">
        <is>
          <t>Asset Retirement Obligation Disclosure [Abstract]</t>
        </is>
      </c>
      <c r="B2" s="4" t="inlineStr">
        <is>
          <t xml:space="preserve"> </t>
        </is>
      </c>
      <c r="C2" s="4" t="inlineStr">
        <is>
          <t xml:space="preserve"> </t>
        </is>
      </c>
      <c r="D2" s="4" t="inlineStr">
        <is>
          <t xml:space="preserve"> </t>
        </is>
      </c>
    </row>
    <row r="3">
      <c r="A3" s="4" t="inlineStr">
        <is>
          <t>Current Portion (See Note 13)</t>
        </is>
      </c>
      <c r="B3" s="6" t="n">
        <v>54</v>
      </c>
      <c r="C3" s="6" t="n">
        <v>45</v>
      </c>
      <c r="D3" s="4" t="inlineStr">
        <is>
          <t xml:space="preserve"> </t>
        </is>
      </c>
    </row>
    <row r="4">
      <c r="A4" s="4" t="inlineStr">
        <is>
          <t>Long-Term Portion</t>
        </is>
      </c>
      <c r="B4" s="5" t="n">
        <v>276</v>
      </c>
      <c r="C4" s="5" t="n">
        <v>281</v>
      </c>
      <c r="D4" s="4" t="inlineStr">
        <is>
          <t xml:space="preserve"> </t>
        </is>
      </c>
    </row>
    <row r="5">
      <c r="A5" s="4" t="inlineStr">
        <is>
          <t>Asset Retirement Obligation, Total</t>
        </is>
      </c>
      <c r="B5" s="6" t="n">
        <v>330</v>
      </c>
      <c r="C5" s="6" t="n">
        <v>326</v>
      </c>
      <c r="D5" s="6" t="n">
        <v>38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T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 width="14" customWidth="1" min="18" max="18"/>
    <col width="14" customWidth="1" min="19" max="19"/>
    <col width="14" customWidth="1" min="20" max="20"/>
  </cols>
  <sheetData>
    <row r="1">
      <c r="A1" s="1" t="inlineStr">
        <is>
          <t>Share Capital (Narrative) (Details) - USD ($) $ / shares in Units, $ in Thousands</t>
        </is>
      </c>
      <c r="D1" s="2" t="inlineStr">
        <is>
          <t>3 Months Ended</t>
        </is>
      </c>
      <c r="P1" s="2" t="inlineStr">
        <is>
          <t>12 Months Ended</t>
        </is>
      </c>
    </row>
    <row r="2">
      <c r="B2" s="2" t="inlineStr">
        <is>
          <t>Feb. 27, 2024</t>
        </is>
      </c>
      <c r="C2" s="2" t="inlineStr">
        <is>
          <t>Jun. 12, 2023</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Dec. 31, 2021</t>
        </is>
      </c>
      <c r="M2" s="2" t="inlineStr">
        <is>
          <t>Sep. 30, 2021</t>
        </is>
      </c>
      <c r="N2" s="2" t="inlineStr">
        <is>
          <t>Jun. 30, 2021</t>
        </is>
      </c>
      <c r="O2" s="2" t="inlineStr">
        <is>
          <t>Mar. 31, 2021</t>
        </is>
      </c>
      <c r="P2" s="2" t="inlineStr">
        <is>
          <t>Dec. 31, 2023</t>
        </is>
      </c>
      <c r="Q2" s="2" t="inlineStr">
        <is>
          <t>Dec. 31, 2022</t>
        </is>
      </c>
      <c r="R2" s="2" t="inlineStr">
        <is>
          <t>Sep. 30, 2022</t>
        </is>
      </c>
      <c r="S2" s="2" t="inlineStr">
        <is>
          <t>Dec. 31, 2021</t>
        </is>
      </c>
      <c r="T2" s="2" t="inlineStr">
        <is>
          <t>Sep. 26,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shares authorized</t>
        </is>
      </c>
      <c r="B4" s="4" t="inlineStr">
        <is>
          <t xml:space="preserve"> </t>
        </is>
      </c>
      <c r="C4" s="4" t="inlineStr">
        <is>
          <t xml:space="preserve"> </t>
        </is>
      </c>
      <c r="D4" s="5" t="n">
        <v>75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750000000</v>
      </c>
      <c r="Q4" s="4" t="inlineStr">
        <is>
          <t xml:space="preserve"> </t>
        </is>
      </c>
      <c r="R4" s="4" t="inlineStr">
        <is>
          <t xml:space="preserve"> </t>
        </is>
      </c>
      <c r="S4" s="4" t="inlineStr">
        <is>
          <t xml:space="preserve"> </t>
        </is>
      </c>
      <c r="T4" s="4" t="inlineStr">
        <is>
          <t xml:space="preserve"> </t>
        </is>
      </c>
    </row>
    <row r="5">
      <c r="A5" s="4" t="inlineStr">
        <is>
          <t>Common stock, par value</t>
        </is>
      </c>
      <c r="B5" s="4" t="inlineStr">
        <is>
          <t xml:space="preserve"> </t>
        </is>
      </c>
      <c r="C5" s="4" t="inlineStr">
        <is>
          <t xml:space="preserve"> </t>
        </is>
      </c>
      <c r="D5" s="7" t="n">
        <v>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Q5" s="4" t="inlineStr">
        <is>
          <t xml:space="preserve"> </t>
        </is>
      </c>
      <c r="R5" s="4" t="inlineStr">
        <is>
          <t xml:space="preserve"> </t>
        </is>
      </c>
      <c r="S5" s="4" t="inlineStr">
        <is>
          <t xml:space="preserve"> </t>
        </is>
      </c>
      <c r="T5" s="4" t="inlineStr">
        <is>
          <t xml:space="preserve"> </t>
        </is>
      </c>
    </row>
    <row r="6">
      <c r="A6" s="4" t="inlineStr">
        <is>
          <t>Preferred stock, shares authorized</t>
        </is>
      </c>
      <c r="B6" s="4" t="inlineStr">
        <is>
          <t xml:space="preserve"> </t>
        </is>
      </c>
      <c r="C6" s="4" t="inlineStr">
        <is>
          <t xml:space="preserve"> </t>
        </is>
      </c>
      <c r="D6" s="5" t="n">
        <v>25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5000000</v>
      </c>
      <c r="Q6" s="4" t="inlineStr">
        <is>
          <t xml:space="preserve"> </t>
        </is>
      </c>
      <c r="R6" s="4" t="inlineStr">
        <is>
          <t xml:space="preserve"> </t>
        </is>
      </c>
      <c r="S6" s="4" t="inlineStr">
        <is>
          <t xml:space="preserve"> </t>
        </is>
      </c>
      <c r="T6" s="4" t="inlineStr">
        <is>
          <t xml:space="preserve"> </t>
        </is>
      </c>
    </row>
    <row r="7">
      <c r="A7" s="4" t="inlineStr">
        <is>
          <t>Preferred stock, par value</t>
        </is>
      </c>
      <c r="B7" s="4" t="inlineStr">
        <is>
          <t xml:space="preserve"> </t>
        </is>
      </c>
      <c r="C7" s="4" t="inlineStr">
        <is>
          <t xml:space="preserve"> </t>
        </is>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1</v>
      </c>
      <c r="Q7" s="4" t="inlineStr">
        <is>
          <t xml:space="preserve"> </t>
        </is>
      </c>
      <c r="R7" s="4" t="inlineStr">
        <is>
          <t xml:space="preserve"> </t>
        </is>
      </c>
      <c r="S7" s="4" t="inlineStr">
        <is>
          <t xml:space="preserve"> </t>
        </is>
      </c>
      <c r="T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0</v>
      </c>
      <c r="Q8" s="4" t="inlineStr">
        <is>
          <t xml:space="preserve"> </t>
        </is>
      </c>
      <c r="R8" s="4" t="inlineStr">
        <is>
          <t xml:space="preserve"> </t>
        </is>
      </c>
      <c r="S8" s="4" t="inlineStr">
        <is>
          <t xml:space="preserve"> </t>
        </is>
      </c>
      <c r="T8" s="4" t="inlineStr">
        <is>
          <t xml:space="preserve"> </t>
        </is>
      </c>
    </row>
    <row r="9">
      <c r="A9" s="4" t="inlineStr">
        <is>
          <t>Common shares purchas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900000</v>
      </c>
      <c r="Q9" s="5" t="n">
        <v>14700000</v>
      </c>
      <c r="R9" s="4" t="inlineStr">
        <is>
          <t xml:space="preserve"> </t>
        </is>
      </c>
      <c r="S9" s="5" t="n">
        <v>3100000</v>
      </c>
      <c r="T9" s="4" t="inlineStr">
        <is>
          <t xml:space="preserve"> </t>
        </is>
      </c>
    </row>
    <row r="10">
      <c r="A10" s="4" t="inlineStr">
        <is>
          <t>Share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169000</v>
      </c>
      <c r="Q10" s="4" t="inlineStr">
        <is>
          <t xml:space="preserve"> </t>
        </is>
      </c>
      <c r="R10" s="4" t="inlineStr">
        <is>
          <t xml:space="preserve"> </t>
        </is>
      </c>
      <c r="S10" s="4" t="inlineStr">
        <is>
          <t xml:space="preserve"> </t>
        </is>
      </c>
      <c r="T10" s="4" t="inlineStr">
        <is>
          <t xml:space="preserve"> </t>
        </is>
      </c>
    </row>
    <row r="11">
      <c r="A11" s="4" t="inlineStr">
        <is>
          <t>Common shares purchas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26000</v>
      </c>
      <c r="Q11" s="6" t="n">
        <v>719000</v>
      </c>
      <c r="R11" s="4" t="inlineStr">
        <is>
          <t xml:space="preserve"> </t>
        </is>
      </c>
      <c r="S11" s="6" t="n">
        <v>-111000</v>
      </c>
      <c r="T11" s="4" t="inlineStr">
        <is>
          <t xml:space="preserve"> </t>
        </is>
      </c>
    </row>
    <row r="12">
      <c r="A12" s="4" t="inlineStr">
        <is>
          <t>Dividends on comm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307000</v>
      </c>
      <c r="Q12" s="6" t="n">
        <v>239000</v>
      </c>
      <c r="R12" s="4" t="inlineStr">
        <is>
          <t xml:space="preserve"> </t>
        </is>
      </c>
      <c r="S12" s="6" t="n">
        <v>122000</v>
      </c>
      <c r="T12" s="4" t="inlineStr">
        <is>
          <t xml:space="preserve"> </t>
        </is>
      </c>
    </row>
    <row r="13">
      <c r="A13" s="4" t="inlineStr">
        <is>
          <t>Common stock, dividends, per share, paid</t>
        </is>
      </c>
      <c r="B13" s="4" t="inlineStr">
        <is>
          <t xml:space="preserve"> </t>
        </is>
      </c>
      <c r="C13" s="4" t="inlineStr">
        <is>
          <t xml:space="preserve"> </t>
        </is>
      </c>
      <c r="D13" s="7" t="n">
        <v>0.3</v>
      </c>
      <c r="E13" s="7" t="n">
        <v>0.3</v>
      </c>
      <c r="F13" s="7" t="n">
        <v>0.3</v>
      </c>
      <c r="G13" s="7" t="n">
        <v>0.25</v>
      </c>
      <c r="H13" s="7" t="n">
        <v>0.25</v>
      </c>
      <c r="I13" s="7" t="n">
        <v>0.25</v>
      </c>
      <c r="J13" s="7" t="n">
        <v>0.25</v>
      </c>
      <c r="K13" s="7" t="n">
        <v>0.2</v>
      </c>
      <c r="L13" s="7" t="n">
        <v>0.14</v>
      </c>
      <c r="M13" s="7" t="n">
        <v>0.14</v>
      </c>
      <c r="N13" s="15" t="n">
        <v>0.09375</v>
      </c>
      <c r="O13" s="15" t="n">
        <v>0.09375</v>
      </c>
      <c r="P13" s="7" t="n">
        <v>1.15</v>
      </c>
      <c r="Q13" s="7" t="n">
        <v>0.95</v>
      </c>
      <c r="R13" s="4" t="inlineStr">
        <is>
          <t xml:space="preserve"> </t>
        </is>
      </c>
      <c r="S13" s="10" t="n">
        <v>0.4675</v>
      </c>
      <c r="T13" s="4" t="inlineStr">
        <is>
          <t xml:space="preserve"> </t>
        </is>
      </c>
    </row>
    <row r="14">
      <c r="A14" s="4" t="inlineStr">
        <is>
          <t>Common stock, dividends, per share,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7" t="n">
        <v>1.15</v>
      </c>
      <c r="Q14" s="7" t="n">
        <v>0.95</v>
      </c>
      <c r="R14" s="4" t="inlineStr">
        <is>
          <t xml:space="preserve"> </t>
        </is>
      </c>
      <c r="S14" s="10" t="n">
        <v>0.4675</v>
      </c>
      <c r="T14" s="4" t="inlineStr">
        <is>
          <t xml:space="preserve"> </t>
        </is>
      </c>
    </row>
    <row r="15">
      <c r="A15" s="4" t="inlineStr">
        <is>
          <t>Common stock authorized reserved for issuance</t>
        </is>
      </c>
      <c r="B15" s="4" t="inlineStr">
        <is>
          <t xml:space="preserve"> </t>
        </is>
      </c>
      <c r="C15" s="4" t="inlineStr">
        <is>
          <t xml:space="preserve"> </t>
        </is>
      </c>
      <c r="D15" s="5" t="n">
        <v>7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400000</v>
      </c>
      <c r="Q15" s="4" t="inlineStr">
        <is>
          <t xml:space="preserve"> </t>
        </is>
      </c>
      <c r="R15" s="4" t="inlineStr">
        <is>
          <t xml:space="preserve"> </t>
        </is>
      </c>
      <c r="S15" s="4" t="inlineStr">
        <is>
          <t xml:space="preserve"> </t>
        </is>
      </c>
      <c r="T15" s="4" t="inlineStr">
        <is>
          <t xml:space="preserve"> </t>
        </is>
      </c>
    </row>
    <row r="16">
      <c r="A16" s="4" t="inlineStr">
        <is>
          <t>Common stock remained available for issuance</t>
        </is>
      </c>
      <c r="B16" s="4" t="inlineStr">
        <is>
          <t xml:space="preserve"> </t>
        </is>
      </c>
      <c r="C16" s="4" t="inlineStr">
        <is>
          <t xml:space="preserve"> </t>
        </is>
      </c>
      <c r="D16" s="5" t="n">
        <v>44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4400000</v>
      </c>
      <c r="Q16" s="4" t="inlineStr">
        <is>
          <t xml:space="preserve"> </t>
        </is>
      </c>
      <c r="R16" s="4" t="inlineStr">
        <is>
          <t xml:space="preserve"> </t>
        </is>
      </c>
      <c r="S16" s="4" t="inlineStr">
        <is>
          <t xml:space="preserve"> </t>
        </is>
      </c>
      <c r="T16" s="4" t="inlineStr">
        <is>
          <t xml:space="preserve"> </t>
        </is>
      </c>
    </row>
    <row r="17">
      <c r="A17" s="4" t="inlineStr">
        <is>
          <t>PSU and RSU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 based compensation arrangement by share based payment award equity instruments other than options grants vested i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4100000</v>
      </c>
      <c r="Q19" s="5" t="n">
        <v>2400000</v>
      </c>
      <c r="R19" s="4" t="inlineStr">
        <is>
          <t xml:space="preserve"> </t>
        </is>
      </c>
      <c r="S19" s="4" t="inlineStr">
        <is>
          <t xml:space="preserve"> </t>
        </is>
      </c>
      <c r="T19" s="4" t="inlineStr">
        <is>
          <t xml:space="preserve"> </t>
        </is>
      </c>
    </row>
    <row r="20">
      <c r="A20" s="4" t="inlineStr">
        <is>
          <t>Share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0</v>
      </c>
      <c r="Q22" s="6" t="n">
        <v>0</v>
      </c>
      <c r="R22" s="4" t="inlineStr">
        <is>
          <t xml:space="preserve"> </t>
        </is>
      </c>
      <c r="S22" s="6" t="n">
        <v>0</v>
      </c>
      <c r="T22" s="4" t="inlineStr">
        <is>
          <t xml:space="preserve"> </t>
        </is>
      </c>
    </row>
    <row r="23">
      <c r="A23" s="4" t="inlineStr">
        <is>
          <t>Common shares purchased,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5" t="n">
        <v>0</v>
      </c>
      <c r="R23" s="4" t="inlineStr">
        <is>
          <t xml:space="preserve"> </t>
        </is>
      </c>
      <c r="S23" s="5" t="n">
        <v>0</v>
      </c>
      <c r="T23" s="4" t="inlineStr">
        <is>
          <t xml:space="preserve"> </t>
        </is>
      </c>
    </row>
    <row r="24">
      <c r="A24" s="4" t="inlineStr">
        <is>
          <t>Dividends on comm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0</v>
      </c>
      <c r="Q24" s="5" t="n">
        <v>0</v>
      </c>
      <c r="R24" s="4" t="inlineStr">
        <is>
          <t xml:space="preserve"> </t>
        </is>
      </c>
      <c r="S24" s="5" t="n">
        <v>0</v>
      </c>
      <c r="T24" s="4" t="inlineStr">
        <is>
          <t xml:space="preserve"> </t>
        </is>
      </c>
    </row>
    <row r="25">
      <c r="A25" s="4" t="inlineStr">
        <is>
          <t>Paid in Surpl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169000</v>
      </c>
      <c r="Q27" s="4" t="inlineStr">
        <is>
          <t xml:space="preserve"> </t>
        </is>
      </c>
      <c r="R27" s="4" t="inlineStr">
        <is>
          <t xml:space="preserve"> </t>
        </is>
      </c>
      <c r="S27" s="4" t="inlineStr">
        <is>
          <t xml:space="preserve"> </t>
        </is>
      </c>
      <c r="T27" s="4" t="inlineStr">
        <is>
          <t xml:space="preserve"> </t>
        </is>
      </c>
    </row>
    <row r="28">
      <c r="A28" s="4" t="inlineStr">
        <is>
          <t>Common shares purchased,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426000</v>
      </c>
      <c r="Q28" s="5" t="n">
        <v>719000</v>
      </c>
      <c r="R28" s="4" t="inlineStr">
        <is>
          <t xml:space="preserve"> </t>
        </is>
      </c>
      <c r="S28" s="5" t="n">
        <v>111000</v>
      </c>
      <c r="T28" s="4" t="inlineStr">
        <is>
          <t xml:space="preserve"> </t>
        </is>
      </c>
    </row>
    <row r="29">
      <c r="A29" s="4" t="inlineStr">
        <is>
          <t>Dividends on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0</v>
      </c>
      <c r="Q29" s="6" t="n">
        <v>0</v>
      </c>
      <c r="R29" s="4" t="inlineStr">
        <is>
          <t xml:space="preserve"> </t>
        </is>
      </c>
      <c r="S29" s="6" t="n">
        <v>0</v>
      </c>
      <c r="T29" s="4" t="inlineStr">
        <is>
          <t xml:space="preserve"> </t>
        </is>
      </c>
    </row>
    <row r="30">
      <c r="A30" s="4" t="inlineStr">
        <is>
          <t>Permian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Number of shares issued</t>
        </is>
      </c>
      <c r="B32" s="4" t="inlineStr">
        <is>
          <t xml:space="preserve"> </t>
        </is>
      </c>
      <c r="C32" s="5" t="n">
        <v>31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Permian Acquisition [Member] | Share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shares issued</t>
        </is>
      </c>
      <c r="B35" s="4" t="inlineStr">
        <is>
          <t xml:space="preserve"> </t>
        </is>
      </c>
      <c r="C35" s="5" t="n">
        <v>31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 capital</t>
        </is>
      </c>
      <c r="B36" s="4" t="inlineStr">
        <is>
          <t xml:space="preserve"> </t>
        </is>
      </c>
      <c r="C36" s="6" t="n">
        <v>3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ermian Acquisition [Member] | Paid in Surpl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Share capital</t>
        </is>
      </c>
      <c r="B39" s="4" t="inlineStr">
        <is>
          <t xml:space="preserve"> </t>
        </is>
      </c>
      <c r="C39" s="6" t="n">
        <v>1169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ividends payable, date declared</t>
        </is>
      </c>
      <c r="B42" s="4" t="inlineStr">
        <is>
          <t>Feb. 27,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ividends payable, date of record</t>
        </is>
      </c>
      <c r="B43" s="4" t="inlineStr">
        <is>
          <t>Mar. 15,  2024</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mmon stock, dividends, per share, declared</t>
        </is>
      </c>
      <c r="B44" s="7" t="n">
        <v>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ividends payable, date to be paid</t>
        </is>
      </c>
      <c r="B45" s="4" t="inlineStr">
        <is>
          <t>Mar. 28,  202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ormal Course Issuer Bi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mmon shares 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7700000</v>
      </c>
      <c r="Q48" s="5" t="n">
        <v>3500000</v>
      </c>
      <c r="R48" s="5" t="n">
        <v>11200000</v>
      </c>
      <c r="S48" s="5" t="n">
        <v>3100000</v>
      </c>
      <c r="T48" s="4" t="inlineStr">
        <is>
          <t xml:space="preserve"> </t>
        </is>
      </c>
    </row>
    <row r="49">
      <c r="A49" s="4" t="inlineStr">
        <is>
          <t>Common shares purchased,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28000</v>
      </c>
      <c r="Q49" s="6" t="n">
        <v>719000</v>
      </c>
      <c r="R49" s="4" t="inlineStr">
        <is>
          <t xml:space="preserve"> </t>
        </is>
      </c>
      <c r="S49" s="6" t="n">
        <v>111000</v>
      </c>
      <c r="T49" s="4" t="inlineStr">
        <is>
          <t xml:space="preserve"> </t>
        </is>
      </c>
    </row>
    <row r="50">
      <c r="A50" s="4" t="inlineStr">
        <is>
          <t>Normal Course Issuer Bid [Member] | Share Capit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mmon shares purchased,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77</v>
      </c>
      <c r="Q52" s="5" t="n">
        <v>147</v>
      </c>
      <c r="R52" s="4" t="inlineStr">
        <is>
          <t xml:space="preserve"> </t>
        </is>
      </c>
      <c r="S52" s="5" t="n">
        <v>28</v>
      </c>
      <c r="T52" s="4" t="inlineStr">
        <is>
          <t xml:space="preserve"> </t>
        </is>
      </c>
    </row>
    <row r="53">
      <c r="A53" s="4" t="inlineStr">
        <is>
          <t>Normal Course Issuer Bid [Member] | Paid in Surpl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mmon shares purchas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328000</v>
      </c>
      <c r="Q55" s="6" t="n">
        <v>719000</v>
      </c>
      <c r="R55" s="4" t="inlineStr">
        <is>
          <t xml:space="preserve"> </t>
        </is>
      </c>
      <c r="S55" s="6" t="n">
        <v>111000</v>
      </c>
      <c r="T55" s="4" t="inlineStr">
        <is>
          <t xml:space="preserve"> </t>
        </is>
      </c>
    </row>
    <row r="56">
      <c r="A56" s="4" t="inlineStr">
        <is>
          <t>Normal Course Issuer Bid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tock repurchase program, number of shares authorized to be repurchas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5" t="n">
        <v>26700000</v>
      </c>
    </row>
    <row r="59">
      <c r="A59" s="4" t="inlineStr">
        <is>
          <t>Normal Course Issuer Bid and Other Share Buyba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hares purchas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200000</v>
      </c>
      <c r="Q61" s="4" t="inlineStr">
        <is>
          <t xml:space="preserve"> </t>
        </is>
      </c>
      <c r="R61" s="4" t="inlineStr">
        <is>
          <t xml:space="preserve"> </t>
        </is>
      </c>
      <c r="S61" s="4" t="inlineStr">
        <is>
          <t xml:space="preserve"> </t>
        </is>
      </c>
      <c r="T61" s="4" t="inlineStr">
        <is>
          <t xml:space="preserve"> </t>
        </is>
      </c>
    </row>
    <row r="62">
      <c r="A62" s="4" t="inlineStr">
        <is>
          <t>Common shares purchas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98000</v>
      </c>
      <c r="Q62" s="4" t="inlineStr">
        <is>
          <t xml:space="preserve"> </t>
        </is>
      </c>
      <c r="R62" s="4" t="inlineStr">
        <is>
          <t xml:space="preserve"> </t>
        </is>
      </c>
      <c r="S62" s="4" t="inlineStr">
        <is>
          <t xml:space="preserve"> </t>
        </is>
      </c>
      <c r="T62" s="4" t="inlineStr">
        <is>
          <t xml:space="preserve"> </t>
        </is>
      </c>
    </row>
    <row r="63">
      <c r="A63" s="4" t="inlineStr">
        <is>
          <t>Normal Course Issuer Bid and Other Share Buyback [Member] | Share Capital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mmon shares purchas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22</v>
      </c>
      <c r="Q65" s="4" t="inlineStr">
        <is>
          <t xml:space="preserve"> </t>
        </is>
      </c>
      <c r="R65" s="4" t="inlineStr">
        <is>
          <t xml:space="preserve"> </t>
        </is>
      </c>
      <c r="S65" s="4" t="inlineStr">
        <is>
          <t xml:space="preserve"> </t>
        </is>
      </c>
      <c r="T65" s="4" t="inlineStr">
        <is>
          <t xml:space="preserve"> </t>
        </is>
      </c>
    </row>
    <row r="66">
      <c r="A66" s="4" t="inlineStr">
        <is>
          <t>Normal Course Issuer Bid and Other Share Buyback [Member] | Paid in Surplu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mmon shares purchased,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98000</v>
      </c>
      <c r="Q68" s="4" t="inlineStr">
        <is>
          <t xml:space="preserve"> </t>
        </is>
      </c>
      <c r="R68" s="4" t="inlineStr">
        <is>
          <t xml:space="preserve"> </t>
        </is>
      </c>
      <c r="S68" s="4" t="inlineStr">
        <is>
          <t xml:space="preserve"> </t>
        </is>
      </c>
      <c r="T68" s="4" t="inlineStr">
        <is>
          <t xml:space="preserve"> </t>
        </is>
      </c>
    </row>
  </sheetData>
  <mergeCells count="3">
    <mergeCell ref="A1:A2"/>
    <mergeCell ref="D1:O1"/>
    <mergeCell ref="P1:S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chedule of Common Stock Issued and Outstanding) (Details) - USD ($) $ in Million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Shares of Common Stock Outstanding, Beginning of Year</t>
        </is>
      </c>
      <c r="B4" s="5" t="n">
        <v>245700000</v>
      </c>
      <c r="C4" s="5" t="n">
        <v>258000000</v>
      </c>
      <c r="D4" s="5" t="n">
        <v>259800000</v>
      </c>
    </row>
    <row r="5">
      <c r="A5" s="4" t="inlineStr">
        <is>
          <t>Shares of Common Stock Purchased</t>
        </is>
      </c>
      <c r="B5" s="5" t="n">
        <v>-9900000</v>
      </c>
      <c r="C5" s="5" t="n">
        <v>-14700000</v>
      </c>
      <c r="D5" s="5" t="n">
        <v>-3100000</v>
      </c>
    </row>
    <row r="6">
      <c r="A6" s="4" t="inlineStr">
        <is>
          <t>Shares of Common Stock Issued</t>
        </is>
      </c>
      <c r="B6" s="5" t="n">
        <v>35900000</v>
      </c>
      <c r="C6" s="5" t="n">
        <v>2400000</v>
      </c>
      <c r="D6" s="5" t="n">
        <v>1300000</v>
      </c>
    </row>
    <row r="7">
      <c r="A7" s="4" t="inlineStr">
        <is>
          <t>Shares of Common Stock Outstanding, End of Year</t>
        </is>
      </c>
      <c r="B7" s="5" t="n">
        <v>271700000</v>
      </c>
      <c r="C7" s="5" t="n">
        <v>245700000</v>
      </c>
      <c r="D7" s="5" t="n">
        <v>258000000</v>
      </c>
    </row>
    <row r="8">
      <c r="A8" s="4" t="inlineStr">
        <is>
          <t>Shares of Common Stock Outstanding, Beginning of Year</t>
        </is>
      </c>
      <c r="B8" s="6" t="n">
        <v>3</v>
      </c>
      <c r="C8" s="6" t="n">
        <v>3</v>
      </c>
      <c r="D8" s="6" t="n">
        <v>3</v>
      </c>
    </row>
    <row r="9">
      <c r="A9" s="4" t="inlineStr">
        <is>
          <t>Shares of Common Stock Purchased</t>
        </is>
      </c>
      <c r="B9" s="5" t="n">
        <v>-426</v>
      </c>
      <c r="C9" s="5" t="n">
        <v>-719</v>
      </c>
      <c r="D9" s="5" t="n">
        <v>111</v>
      </c>
    </row>
    <row r="10">
      <c r="A10" s="4" t="inlineStr">
        <is>
          <t>Shares of Common Stock Issued</t>
        </is>
      </c>
      <c r="B10" s="5" t="n">
        <v>1169</v>
      </c>
      <c r="C10" s="4" t="inlineStr">
        <is>
          <t xml:space="preserve"> </t>
        </is>
      </c>
      <c r="D10" s="4" t="inlineStr">
        <is>
          <t xml:space="preserve"> </t>
        </is>
      </c>
    </row>
    <row r="11">
      <c r="A11" s="4" t="inlineStr">
        <is>
          <t>Shares of Common Stock Outstanding, End of Year</t>
        </is>
      </c>
      <c r="B11" s="5" t="n">
        <v>3</v>
      </c>
      <c r="C11" s="5" t="n">
        <v>3</v>
      </c>
      <c r="D11" s="5" t="n">
        <v>3</v>
      </c>
    </row>
    <row r="12">
      <c r="A12" s="4" t="inlineStr">
        <is>
          <t>Share Capital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of Common Stock Purchased</t>
        </is>
      </c>
      <c r="B14" s="5" t="n">
        <v>0</v>
      </c>
      <c r="C14" s="5" t="n">
        <v>0</v>
      </c>
      <c r="D14" s="5" t="n">
        <v>0</v>
      </c>
    </row>
    <row r="15">
      <c r="A15" s="4" t="inlineStr">
        <is>
          <t>Shares of Common Stock Issued</t>
        </is>
      </c>
      <c r="B15" s="6" t="n">
        <v>0</v>
      </c>
      <c r="C15" s="6" t="n">
        <v>0</v>
      </c>
      <c r="D15"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Earning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Class of Stock Disclosures [Abstract]</t>
        </is>
      </c>
      <c r="B3" s="4" t="inlineStr">
        <is>
          <t xml:space="preserve"> </t>
        </is>
      </c>
      <c r="C3" s="4" t="inlineStr">
        <is>
          <t xml:space="preserve"> </t>
        </is>
      </c>
      <c r="D3" s="4" t="inlineStr">
        <is>
          <t xml:space="preserve"> </t>
        </is>
      </c>
    </row>
    <row r="4">
      <c r="A4" s="4" t="inlineStr">
        <is>
          <t>Net Earnings (Loss)</t>
        </is>
      </c>
      <c r="B4" s="6" t="n">
        <v>2085</v>
      </c>
      <c r="C4" s="6" t="n">
        <v>3637</v>
      </c>
      <c r="D4" s="6" t="n">
        <v>1416</v>
      </c>
    </row>
    <row r="5">
      <c r="A5" s="4" t="inlineStr">
        <is>
          <t>Weighted average shares of common stock outstanding - Basic</t>
        </is>
      </c>
      <c r="B5" s="9" t="n">
        <v>259.9</v>
      </c>
      <c r="C5" s="9" t="n">
        <v>253.6</v>
      </c>
      <c r="D5" s="9" t="n">
        <v>260.4</v>
      </c>
    </row>
    <row r="6">
      <c r="A6" s="4" t="inlineStr">
        <is>
          <t>Effect of dilutive securities</t>
        </is>
      </c>
      <c r="B6" s="5" t="n">
        <v>4</v>
      </c>
      <c r="C6" s="9" t="n">
        <v>4.8</v>
      </c>
      <c r="D6" s="5" t="n">
        <v>6</v>
      </c>
    </row>
    <row r="7">
      <c r="A7" s="4" t="inlineStr">
        <is>
          <t>Weighted Average Shares of Common Stock Outstanding - Diluted</t>
        </is>
      </c>
      <c r="B7" s="9" t="n">
        <v>263.9</v>
      </c>
      <c r="C7" s="9" t="n">
        <v>258.4</v>
      </c>
      <c r="D7" s="9" t="n">
        <v>266.4</v>
      </c>
    </row>
    <row r="8">
      <c r="A8" s="4" t="inlineStr">
        <is>
          <t>Net Earnings (Loss) per Share of Common Stock Basic</t>
        </is>
      </c>
      <c r="B8" s="7" t="n">
        <v>8.02</v>
      </c>
      <c r="C8" s="7" t="n">
        <v>14.34</v>
      </c>
      <c r="D8" s="7" t="n">
        <v>5.44</v>
      </c>
    </row>
    <row r="9">
      <c r="A9" s="4" t="inlineStr">
        <is>
          <t>Net Earnings (Loss) per Share of Common Stock Diluted</t>
        </is>
      </c>
      <c r="B9" s="8" t="n">
        <v>7.9</v>
      </c>
      <c r="C9" s="7" t="n">
        <v>14.08</v>
      </c>
      <c r="D9" s="7" t="n">
        <v>5.3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Schedule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alance, Beginning of Year, Foreign Currency Translation Adjustment</t>
        </is>
      </c>
      <c r="B4" s="6" t="n">
        <v>937</v>
      </c>
      <c r="C4" s="6" t="n">
        <v>1044</v>
      </c>
      <c r="D4" s="6" t="n">
        <v>1042</v>
      </c>
    </row>
    <row r="5">
      <c r="A5" s="4" t="inlineStr">
        <is>
          <t>Change in Foreign Currency Translation Adjustment</t>
        </is>
      </c>
      <c r="B5" s="5" t="n">
        <v>63</v>
      </c>
      <c r="C5" s="5" t="n">
        <v>-107</v>
      </c>
      <c r="D5" s="5" t="n">
        <v>2</v>
      </c>
    </row>
    <row r="6">
      <c r="A6" s="4" t="inlineStr">
        <is>
          <t>Balance, End of Year, Foreign Currency Translation Adjustment</t>
        </is>
      </c>
      <c r="B6" s="5" t="n">
        <v>1000</v>
      </c>
      <c r="C6" s="5" t="n">
        <v>937</v>
      </c>
      <c r="D6" s="5" t="n">
        <v>1044</v>
      </c>
    </row>
    <row r="7">
      <c r="A7" s="3" t="inlineStr">
        <is>
          <t>Pension and Other Post-Employment Benefit Plans</t>
        </is>
      </c>
      <c r="B7" s="4" t="inlineStr">
        <is>
          <t xml:space="preserve"> </t>
        </is>
      </c>
      <c r="C7" s="4" t="inlineStr">
        <is>
          <t xml:space="preserve"> </t>
        </is>
      </c>
      <c r="D7" s="4" t="inlineStr">
        <is>
          <t xml:space="preserve"> </t>
        </is>
      </c>
    </row>
    <row r="8">
      <c r="A8" s="4" t="inlineStr">
        <is>
          <t>Balance, Beginning of Year</t>
        </is>
      </c>
      <c r="B8" s="5" t="n">
        <v>54</v>
      </c>
      <c r="C8" s="5" t="n">
        <v>48</v>
      </c>
      <c r="D8" s="5" t="n">
        <v>34</v>
      </c>
    </row>
    <row r="9">
      <c r="A9" s="3" t="inlineStr">
        <is>
          <t>Other Comprehensive Income Before Reclassifications:</t>
        </is>
      </c>
      <c r="B9" s="4" t="inlineStr">
        <is>
          <t xml:space="preserve"> </t>
        </is>
      </c>
      <c r="C9" s="4" t="inlineStr">
        <is>
          <t xml:space="preserve"> </t>
        </is>
      </c>
      <c r="D9" s="4" t="inlineStr">
        <is>
          <t xml:space="preserve"> </t>
        </is>
      </c>
    </row>
    <row r="10">
      <c r="A10" s="4" t="inlineStr">
        <is>
          <t>Net actuarial gains and (losses)</t>
        </is>
      </c>
      <c r="B10" s="5" t="n">
        <v>3</v>
      </c>
      <c r="C10" s="5" t="n">
        <v>13</v>
      </c>
      <c r="D10" s="5" t="n">
        <v>14</v>
      </c>
    </row>
    <row r="11">
      <c r="A11" s="4" t="inlineStr">
        <is>
          <t>Income taxes</t>
        </is>
      </c>
      <c r="B11" s="5" t="n">
        <v>-1</v>
      </c>
      <c r="C11" s="5" t="n">
        <v>-3</v>
      </c>
      <c r="D11" s="5" t="n">
        <v>-4</v>
      </c>
    </row>
    <row r="12">
      <c r="A12" s="4" t="inlineStr">
        <is>
          <t>Net prior service costs from plan amendment</t>
        </is>
      </c>
      <c r="B12" s="5" t="n">
        <v>0</v>
      </c>
      <c r="C12" s="5" t="n">
        <v>0</v>
      </c>
      <c r="D12" s="5" t="n">
        <v>11</v>
      </c>
    </row>
    <row r="13">
      <c r="A13" s="4" t="inlineStr">
        <is>
          <t>Income taxes</t>
        </is>
      </c>
      <c r="B13" s="5" t="n">
        <v>0</v>
      </c>
      <c r="C13" s="5" t="n">
        <v>0</v>
      </c>
      <c r="D13" s="5" t="n">
        <v>-2</v>
      </c>
    </row>
    <row r="14">
      <c r="A14" s="4" t="inlineStr">
        <is>
          <t>Reclassification of net actuarial (gains) and losses to net earnings</t>
        </is>
      </c>
      <c r="B14" s="5" t="n">
        <v>-8</v>
      </c>
      <c r="C14" s="5" t="n">
        <v>-6</v>
      </c>
      <c r="D14" s="5" t="n">
        <v>-8</v>
      </c>
    </row>
    <row r="15">
      <c r="A15" s="4" t="inlineStr">
        <is>
          <t>Income taxes</t>
        </is>
      </c>
      <c r="B15" s="5" t="n">
        <v>2</v>
      </c>
      <c r="C15" s="5" t="n">
        <v>2</v>
      </c>
      <c r="D15" s="5" t="n">
        <v>2</v>
      </c>
    </row>
    <row r="16">
      <c r="A16" s="4" t="inlineStr">
        <is>
          <t>Reclassification of net prior service costs to net earnings</t>
        </is>
      </c>
      <c r="B16" s="5" t="n">
        <v>0</v>
      </c>
      <c r="C16" s="5" t="n">
        <v>0</v>
      </c>
      <c r="D16" s="5" t="n">
        <v>1</v>
      </c>
    </row>
    <row r="17">
      <c r="A17" s="4" t="inlineStr">
        <is>
          <t>Income taxes</t>
        </is>
      </c>
      <c r="B17" s="5" t="n">
        <v>0</v>
      </c>
      <c r="C17" s="5" t="n">
        <v>0</v>
      </c>
      <c r="D17" s="5" t="n">
        <v>0</v>
      </c>
    </row>
    <row r="18">
      <c r="A18" s="4" t="inlineStr">
        <is>
          <t>Balance, End of Year</t>
        </is>
      </c>
      <c r="B18" s="5" t="n">
        <v>50</v>
      </c>
      <c r="C18" s="5" t="n">
        <v>54</v>
      </c>
      <c r="D18" s="5" t="n">
        <v>48</v>
      </c>
    </row>
    <row r="19">
      <c r="A19" s="4" t="inlineStr">
        <is>
          <t>Total Accumulated Other Comprehensive Income</t>
        </is>
      </c>
      <c r="B19" s="6" t="n">
        <v>1050</v>
      </c>
      <c r="C19" s="6" t="n">
        <v>991</v>
      </c>
      <c r="D19" s="6" t="n">
        <v>109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Variable Interest Entities (Narrative) (Details) $ in Millions</t>
        </is>
      </c>
      <c r="B1" s="2" t="inlineStr">
        <is>
          <t>12 Months Ended</t>
        </is>
      </c>
    </row>
    <row r="2">
      <c r="B2" s="2" t="inlineStr">
        <is>
          <t>Dec. 31, 2023 USD ($) MMcf</t>
        </is>
      </c>
      <c r="C2" s="2" t="inlineStr">
        <is>
          <t>Dec. 31, 2022 USD ($)</t>
        </is>
      </c>
    </row>
    <row r="3">
      <c r="A3" s="3" t="inlineStr">
        <is>
          <t>Variable Interest Entity [Line Items]</t>
        </is>
      </c>
      <c r="B3" s="4" t="inlineStr">
        <is>
          <t xml:space="preserve"> </t>
        </is>
      </c>
      <c r="C3" s="4" t="inlineStr">
        <is>
          <t xml:space="preserve"> </t>
        </is>
      </c>
    </row>
    <row r="4">
      <c r="A4" s="4" t="inlineStr">
        <is>
          <t>Accounts payable and accrued liabilities, current</t>
        </is>
      </c>
      <c r="B4" s="6" t="n">
        <v>2209</v>
      </c>
      <c r="C4" s="6" t="n">
        <v>2221</v>
      </c>
    </row>
    <row r="5">
      <c r="A5" s="4" t="inlineStr">
        <is>
          <t>Veresen Midstream Limited Partnership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financial support, term of assessment</t>
        </is>
      </c>
      <c r="B7" s="4" t="inlineStr">
        <is>
          <t>8 years</t>
        </is>
      </c>
      <c r="C7" s="4" t="inlineStr">
        <is>
          <t xml:space="preserve"> </t>
        </is>
      </c>
    </row>
    <row r="8">
      <c r="A8" s="4" t="inlineStr">
        <is>
          <t>Variable interest entity, reporting entity involvement, maximum loss exposure, amount</t>
        </is>
      </c>
      <c r="B8" s="6" t="n">
        <v>1251</v>
      </c>
      <c r="C8" s="4" t="inlineStr">
        <is>
          <t xml:space="preserve"> </t>
        </is>
      </c>
    </row>
    <row r="9">
      <c r="A9" s="4" t="inlineStr">
        <is>
          <t>Veresen Midstream Limited Partnership [Member] | Take or Pay Commitment [Member]</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ccounts payable and accrued liabilities, current</t>
        </is>
      </c>
      <c r="B11" s="8" t="n">
        <v>0.2</v>
      </c>
      <c r="C11" s="4" t="inlineStr">
        <is>
          <t xml:space="preserve"> </t>
        </is>
      </c>
    </row>
    <row r="12">
      <c r="A12" s="4" t="inlineStr">
        <is>
          <t>Veresen Midstream Limited Partnership [Member] | Natural gas gathering and compression [Member]</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Contracted capacity volumes | MMcf</t>
        </is>
      </c>
      <c r="B14" s="5" t="n">
        <v>1156</v>
      </c>
      <c r="C14" s="4" t="inlineStr">
        <is>
          <t xml:space="preserve"> </t>
        </is>
      </c>
    </row>
    <row r="15">
      <c r="A15" s="4" t="inlineStr">
        <is>
          <t>Veresen Midstream Limited Partnership [Member] | Natural gas processing [Member]</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Contracted capacity volumes | MMcf</t>
        </is>
      </c>
      <c r="B17" s="5" t="n">
        <v>918</v>
      </c>
      <c r="C17" s="4" t="inlineStr">
        <is>
          <t xml:space="preserve"> </t>
        </is>
      </c>
    </row>
    <row r="18">
      <c r="A18" s="4" t="inlineStr">
        <is>
          <t>Veresen Midstream Limited Partnership [Member] | Minimum [Member]</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ength of remaining terms, in years</t>
        </is>
      </c>
      <c r="B20" s="4" t="inlineStr">
        <is>
          <t>8 years</t>
        </is>
      </c>
      <c r="C20" s="4" t="inlineStr">
        <is>
          <t xml:space="preserve"> </t>
        </is>
      </c>
    </row>
    <row r="21">
      <c r="A21" s="4" t="inlineStr">
        <is>
          <t>Veresen Midstream Limited Partnership [Member] | Maximum [Member]</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ength of remaining terms, in years</t>
        </is>
      </c>
      <c r="B23" s="4" t="inlineStr">
        <is>
          <t>22 years</t>
        </is>
      </c>
      <c r="C23" s="4" t="inlineStr">
        <is>
          <t xml:space="preserve"> </t>
        </is>
      </c>
    </row>
    <row r="24">
      <c r="A24" s="4" t="inlineStr">
        <is>
          <t>Length of renewal term, in years</t>
        </is>
      </c>
      <c r="B24" s="4" t="inlineStr">
        <is>
          <t>10 years</t>
        </is>
      </c>
      <c r="C2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mounts Recognized For Share-Based Payment Transaction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s of Transactions Classified as Cash-Settled</t>
        </is>
      </c>
      <c r="B4" s="6" t="n">
        <v>-22</v>
      </c>
      <c r="C4" s="6" t="n">
        <v>152</v>
      </c>
      <c r="D4" s="6" t="n">
        <v>118</v>
      </c>
    </row>
    <row r="5">
      <c r="A5" s="4" t="inlineStr">
        <is>
          <t>Total Compensation Costs of Transactions Classified as Equity-Settled</t>
        </is>
      </c>
      <c r="B5" s="5" t="n">
        <v>98</v>
      </c>
      <c r="C5" s="5" t="n">
        <v>82</v>
      </c>
      <c r="D5" s="5" t="n">
        <v>47</v>
      </c>
    </row>
    <row r="6">
      <c r="A6" s="4" t="inlineStr">
        <is>
          <t>Less: Total Share-Based Compensation Costs Capitalized</t>
        </is>
      </c>
      <c r="B6" s="5" t="n">
        <v>-29</v>
      </c>
      <c r="C6" s="5" t="n">
        <v>-32</v>
      </c>
      <c r="D6" s="5" t="n">
        <v>-27</v>
      </c>
    </row>
    <row r="7">
      <c r="A7" s="4" t="inlineStr">
        <is>
          <t>Total Share-Based Compensation Expense</t>
        </is>
      </c>
      <c r="B7" s="5" t="n">
        <v>47</v>
      </c>
      <c r="C7" s="5" t="n">
        <v>202</v>
      </c>
      <c r="D7" s="5" t="n">
        <v>138</v>
      </c>
    </row>
    <row r="8">
      <c r="A8" s="4" t="inlineStr">
        <is>
          <t>Operating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t>
        </is>
      </c>
      <c r="B10" s="5" t="n">
        <v>25</v>
      </c>
      <c r="C10" s="5" t="n">
        <v>38</v>
      </c>
      <c r="D10" s="5" t="n">
        <v>31</v>
      </c>
    </row>
    <row r="11">
      <c r="A11" s="4" t="inlineStr">
        <is>
          <t>Administrative Expense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hare-Based Compensation Expense</t>
        </is>
      </c>
      <c r="B13" s="6" t="n">
        <v>22</v>
      </c>
      <c r="C13" s="6" t="n">
        <v>164</v>
      </c>
      <c r="D13" s="6" t="n">
        <v>1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pensation Plans (Narrative)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iability for cash-settled share-based payment transactions</t>
        </is>
      </c>
      <c r="B4" s="6" t="n">
        <v>14</v>
      </c>
      <c r="C4" s="6" t="n">
        <v>153</v>
      </c>
      <c r="D4" s="4" t="inlineStr">
        <is>
          <t xml:space="preserve"> </t>
        </is>
      </c>
    </row>
    <row r="5">
      <c r="A5" s="4" t="inlineStr">
        <is>
          <t>Liability for share-based payment recognized in accounts payable and accrued liabilities</t>
        </is>
      </c>
      <c r="B5" s="5" t="n">
        <v>14</v>
      </c>
      <c r="C5" s="5" t="n">
        <v>139</v>
      </c>
      <c r="D5" s="4" t="inlineStr">
        <is>
          <t xml:space="preserve"> </t>
        </is>
      </c>
    </row>
    <row r="6">
      <c r="A6" s="4" t="inlineStr">
        <is>
          <t>Liability for share-based payment recognized in other liabilities and provisions</t>
        </is>
      </c>
      <c r="B6" s="6" t="n">
        <v>0</v>
      </c>
      <c r="C6" s="6" t="n">
        <v>14</v>
      </c>
      <c r="D6" s="4" t="inlineStr">
        <is>
          <t xml:space="preserve"> </t>
        </is>
      </c>
    </row>
    <row r="7">
      <c r="A7" s="4" t="inlineStr">
        <is>
          <t>Stock Appreciation Rights (SARs)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iration period</t>
        </is>
      </c>
      <c r="B9" s="4" t="inlineStr">
        <is>
          <t>7 years</t>
        </is>
      </c>
      <c r="C9" s="4" t="inlineStr">
        <is>
          <t xml:space="preserve"> </t>
        </is>
      </c>
      <c r="D9" s="4" t="inlineStr">
        <is>
          <t xml:space="preserve"> </t>
        </is>
      </c>
    </row>
    <row r="10">
      <c r="A10" s="4" t="inlineStr">
        <is>
          <t>Stock Appreciation Rights (SARs) [Member] | United States Of America Dollar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unvested award, outstanding</t>
        </is>
      </c>
      <c r="B12" s="5" t="n">
        <v>0</v>
      </c>
      <c r="C12" s="5" t="n">
        <v>0</v>
      </c>
      <c r="D12" s="4" t="inlineStr">
        <is>
          <t xml:space="preserve"> </t>
        </is>
      </c>
    </row>
    <row r="13">
      <c r="A13" s="4" t="inlineStr">
        <is>
          <t>Share-based compensation, unvested award, unrecognized compensation costs</t>
        </is>
      </c>
      <c r="B13" s="6" t="n">
        <v>0</v>
      </c>
      <c r="C13" s="6" t="n">
        <v>0</v>
      </c>
      <c r="D13" s="4" t="inlineStr">
        <is>
          <t xml:space="preserve"> </t>
        </is>
      </c>
    </row>
    <row r="14">
      <c r="A14" s="4" t="inlineStr">
        <is>
          <t>Stock Appreciation Rights (SARs) [Member] | Share-Based Payment Arrangement, Tranche One</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rights percentage</t>
        </is>
      </c>
      <c r="B16" s="12" t="n">
        <v>0.3</v>
      </c>
      <c r="C16" s="4" t="inlineStr">
        <is>
          <t xml:space="preserve"> </t>
        </is>
      </c>
      <c r="D16" s="4" t="inlineStr">
        <is>
          <t xml:space="preserve"> </t>
        </is>
      </c>
    </row>
    <row r="17">
      <c r="A17" s="4" t="inlineStr">
        <is>
          <t>Vesting period</t>
        </is>
      </c>
      <c r="B17" s="4" t="inlineStr">
        <is>
          <t>1 year</t>
        </is>
      </c>
      <c r="C17" s="4" t="inlineStr">
        <is>
          <t xml:space="preserve"> </t>
        </is>
      </c>
      <c r="D17" s="4" t="inlineStr">
        <is>
          <t xml:space="preserve"> </t>
        </is>
      </c>
    </row>
    <row r="18">
      <c r="A18" s="4" t="inlineStr">
        <is>
          <t>Stock Appreciation Rights (SARs) [Member] | Share-Based Payment Arrangement, Tranche Two</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rights percentage</t>
        </is>
      </c>
      <c r="B20" s="12" t="n">
        <v>0.3</v>
      </c>
      <c r="C20" s="4" t="inlineStr">
        <is>
          <t xml:space="preserve"> </t>
        </is>
      </c>
      <c r="D20" s="4" t="inlineStr">
        <is>
          <t xml:space="preserve"> </t>
        </is>
      </c>
    </row>
    <row r="21">
      <c r="A21" s="4" t="inlineStr">
        <is>
          <t>Vesting period</t>
        </is>
      </c>
      <c r="B21" s="4" t="inlineStr">
        <is>
          <t>2 years</t>
        </is>
      </c>
      <c r="C21" s="4" t="inlineStr">
        <is>
          <t xml:space="preserve"> </t>
        </is>
      </c>
      <c r="D21" s="4" t="inlineStr">
        <is>
          <t xml:space="preserve"> </t>
        </is>
      </c>
    </row>
    <row r="22">
      <c r="A22" s="4" t="inlineStr">
        <is>
          <t>Stock Appreciation Rights (SARs) [Member] | Share-based Compensation Award, Tranche Three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Tandem Stock Appreciation Rights (TSARs)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piration period</t>
        </is>
      </c>
      <c r="B27" s="4" t="inlineStr">
        <is>
          <t>7 years</t>
        </is>
      </c>
      <c r="C27" s="4" t="inlineStr">
        <is>
          <t xml:space="preserve"> </t>
        </is>
      </c>
      <c r="D27" s="4" t="inlineStr">
        <is>
          <t xml:space="preserve"> </t>
        </is>
      </c>
    </row>
    <row r="28">
      <c r="A28" s="4" t="inlineStr">
        <is>
          <t>Share-based compensation, unvested award, outstanding</t>
        </is>
      </c>
      <c r="B28" s="5" t="n">
        <v>0</v>
      </c>
      <c r="C28" s="5" t="n">
        <v>0</v>
      </c>
      <c r="D28" s="4" t="inlineStr">
        <is>
          <t xml:space="preserve"> </t>
        </is>
      </c>
    </row>
    <row r="29">
      <c r="A29" s="4" t="inlineStr">
        <is>
          <t>Share-based compensation, unvested award, unrecognized compensation costs</t>
        </is>
      </c>
      <c r="B29" s="6" t="n">
        <v>0</v>
      </c>
      <c r="C29" s="6" t="n">
        <v>0</v>
      </c>
      <c r="D29" s="4" t="inlineStr">
        <is>
          <t xml:space="preserve"> </t>
        </is>
      </c>
    </row>
    <row r="30">
      <c r="A30" s="4" t="inlineStr">
        <is>
          <t>Tandem Stock Appreciation Rights (TSARs) [Member] | Share-Based Payment Arrangement, Tranche One</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rights percentage</t>
        </is>
      </c>
      <c r="B32" s="12" t="n">
        <v>0.3</v>
      </c>
      <c r="C32" s="4" t="inlineStr">
        <is>
          <t xml:space="preserve"> </t>
        </is>
      </c>
      <c r="D32" s="4" t="inlineStr">
        <is>
          <t xml:space="preserve"> </t>
        </is>
      </c>
    </row>
    <row r="33">
      <c r="A33" s="4" t="inlineStr">
        <is>
          <t>Vesting period</t>
        </is>
      </c>
      <c r="B33" s="4" t="inlineStr">
        <is>
          <t>1 year</t>
        </is>
      </c>
      <c r="C33" s="4" t="inlineStr">
        <is>
          <t xml:space="preserve"> </t>
        </is>
      </c>
      <c r="D33" s="4" t="inlineStr">
        <is>
          <t xml:space="preserve"> </t>
        </is>
      </c>
    </row>
    <row r="34">
      <c r="A34" s="4" t="inlineStr">
        <is>
          <t>Tandem Stock Appreciation Rights (TSARs) [Member] | Share-Based Payment Arrangement, Tranche Two</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rights percentage</t>
        </is>
      </c>
      <c r="B36" s="12" t="n">
        <v>0.3</v>
      </c>
      <c r="C36" s="4" t="inlineStr">
        <is>
          <t xml:space="preserve"> </t>
        </is>
      </c>
      <c r="D36" s="4" t="inlineStr">
        <is>
          <t xml:space="preserve"> </t>
        </is>
      </c>
    </row>
    <row r="37">
      <c r="A37" s="4" t="inlineStr">
        <is>
          <t>Vesting period</t>
        </is>
      </c>
      <c r="B37" s="4" t="inlineStr">
        <is>
          <t>2 years</t>
        </is>
      </c>
      <c r="C37" s="4" t="inlineStr">
        <is>
          <t xml:space="preserve"> </t>
        </is>
      </c>
      <c r="D37" s="4" t="inlineStr">
        <is>
          <t xml:space="preserve"> </t>
        </is>
      </c>
    </row>
    <row r="38">
      <c r="A38" s="4" t="inlineStr">
        <is>
          <t>Tandem Stock Appreciation Rights (TSARs) [Member] | Share-based Compensation Award, Tranche Three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Vesting period</t>
        </is>
      </c>
      <c r="B40" s="4" t="inlineStr">
        <is>
          <t>3 years</t>
        </is>
      </c>
      <c r="C40" s="4" t="inlineStr">
        <is>
          <t xml:space="preserve"> </t>
        </is>
      </c>
      <c r="D40" s="4" t="inlineStr">
        <is>
          <t xml:space="preserve"> </t>
        </is>
      </c>
    </row>
    <row r="41">
      <c r="A41" s="4" t="inlineStr">
        <is>
          <t>Performance Share Unit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row r="44">
      <c r="A44" s="4" t="inlineStr">
        <is>
          <t>Share-based compensation, unvested award, unrecognized compensation costs</t>
        </is>
      </c>
      <c r="B44" s="6" t="n">
        <v>25</v>
      </c>
      <c r="C44" s="6" t="n">
        <v>43</v>
      </c>
      <c r="D44" s="4" t="inlineStr">
        <is>
          <t xml:space="preserve"> </t>
        </is>
      </c>
    </row>
    <row r="45">
      <c r="A45" s="4" t="inlineStr">
        <is>
          <t>Share-based compensation, unvested award, unrecognized compensation costs expected to recognize over a weighted average period</t>
        </is>
      </c>
      <c r="B45" s="4" t="inlineStr">
        <is>
          <t>1 year 7 months 6 days</t>
        </is>
      </c>
      <c r="C45" s="4" t="inlineStr">
        <is>
          <t xml:space="preserve"> </t>
        </is>
      </c>
      <c r="D45" s="4" t="inlineStr">
        <is>
          <t xml:space="preserve"> </t>
        </is>
      </c>
    </row>
    <row r="46">
      <c r="A46" s="4" t="inlineStr">
        <is>
          <t>Maximum multiplication of original performance stock units granted may be awarded</t>
        </is>
      </c>
      <c r="B46" s="5" t="n">
        <v>2</v>
      </c>
      <c r="C46" s="4" t="inlineStr">
        <is>
          <t xml:space="preserve"> </t>
        </is>
      </c>
      <c r="D46" s="4" t="inlineStr">
        <is>
          <t xml:space="preserve"> </t>
        </is>
      </c>
    </row>
    <row r="47">
      <c r="A47" s="4" t="inlineStr">
        <is>
          <t>Performance Share Units [Member] | United States Of America Dollars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Share-based compensation, unvested award, outstanding</t>
        </is>
      </c>
      <c r="B49" s="5" t="n">
        <v>1307000</v>
      </c>
      <c r="C49" s="5" t="n">
        <v>2261000</v>
      </c>
      <c r="D49" s="5" t="n">
        <v>2427000</v>
      </c>
    </row>
    <row r="50">
      <c r="A50" s="4" t="inlineStr">
        <is>
          <t>Deferred Share Units [Member]</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 based compensation arrangement by share based payment award redemption description</t>
        </is>
      </c>
      <c r="B52" s="4" t="inlineStr">
        <is>
          <t>For both Directors and employees, DSUs can only be redeemed following departure from Ovintiv in accordance with the terms of the respective DSU Plan and must be redeemed prior to December 15th of the year following the departure from Ovintiv.</t>
        </is>
      </c>
      <c r="C52" s="4" t="inlineStr">
        <is>
          <t xml:space="preserve"> </t>
        </is>
      </c>
      <c r="D52" s="4" t="inlineStr">
        <is>
          <t xml:space="preserve"> </t>
        </is>
      </c>
    </row>
    <row r="53">
      <c r="A53" s="4" t="inlineStr">
        <is>
          <t>Deferred Share Units [Member] | Minimum [Member]</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Conversion percentage of bonus awards into deferred share units</t>
        </is>
      </c>
      <c r="B55" s="12" t="n">
        <v>0.25</v>
      </c>
      <c r="C55" s="4" t="inlineStr">
        <is>
          <t xml:space="preserve"> </t>
        </is>
      </c>
      <c r="D55" s="4" t="inlineStr">
        <is>
          <t xml:space="preserve"> </t>
        </is>
      </c>
    </row>
    <row r="56">
      <c r="A56" s="4" t="inlineStr">
        <is>
          <t>Deferred Share Units [Member] | Maximum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Conversion percentage of bonus awards into deferred share units</t>
        </is>
      </c>
      <c r="B58" s="12" t="n">
        <v>0.5</v>
      </c>
      <c r="C58" s="4" t="inlineStr">
        <is>
          <t xml:space="preserve"> </t>
        </is>
      </c>
      <c r="D58" s="4" t="inlineStr">
        <is>
          <t xml:space="preserve"> </t>
        </is>
      </c>
    </row>
    <row r="59">
      <c r="A59" s="4" t="inlineStr">
        <is>
          <t>Restricted Share Units [Member]</t>
        </is>
      </c>
      <c r="B59" s="4" t="inlineStr">
        <is>
          <t xml:space="preserve"> </t>
        </is>
      </c>
      <c r="C59" s="4" t="inlineStr">
        <is>
          <t xml:space="preserve"> </t>
        </is>
      </c>
      <c r="D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row>
    <row r="61">
      <c r="A61" s="4" t="inlineStr">
        <is>
          <t>Share-based compensation, unvested award, unrecognized compensation costs</t>
        </is>
      </c>
      <c r="B61" s="6" t="n">
        <v>43</v>
      </c>
      <c r="C61" s="6" t="n">
        <v>44</v>
      </c>
      <c r="D61" s="4" t="inlineStr">
        <is>
          <t xml:space="preserve"> </t>
        </is>
      </c>
    </row>
    <row r="62">
      <c r="A62" s="4" t="inlineStr">
        <is>
          <t>Share-based compensation, unvested award, unrecognized compensation costs expected to recognize over a weighted average period</t>
        </is>
      </c>
      <c r="B62" s="4" t="inlineStr">
        <is>
          <t>1 year 4 months 24 days</t>
        </is>
      </c>
      <c r="C62" s="4" t="inlineStr">
        <is>
          <t xml:space="preserve"> </t>
        </is>
      </c>
      <c r="D62" s="4" t="inlineStr">
        <is>
          <t xml:space="preserve"> </t>
        </is>
      </c>
    </row>
    <row r="63">
      <c r="A63" s="4" t="inlineStr">
        <is>
          <t>Restricted Share Units [Member] | Employees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Vesting rights</t>
        </is>
      </c>
      <c r="B65" s="4" t="inlineStr">
        <is>
          <t>RSUs issued to employees vest over their three-year service period.</t>
        </is>
      </c>
      <c r="C65" s="4" t="inlineStr">
        <is>
          <t xml:space="preserve"> </t>
        </is>
      </c>
      <c r="D65" s="4" t="inlineStr">
        <is>
          <t xml:space="preserve"> </t>
        </is>
      </c>
    </row>
    <row r="66">
      <c r="A66" s="4" t="inlineStr">
        <is>
          <t>Restricted Share Units [Member] | Directors [Memb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Settlement period</t>
        </is>
      </c>
      <c r="B68" s="4" t="inlineStr">
        <is>
          <t>3 years</t>
        </is>
      </c>
      <c r="C68" s="4" t="inlineStr">
        <is>
          <t xml:space="preserve"> </t>
        </is>
      </c>
      <c r="D68" s="4" t="inlineStr">
        <is>
          <t xml:space="preserve"> </t>
        </is>
      </c>
    </row>
    <row r="69">
      <c r="A69" s="4" t="inlineStr">
        <is>
          <t>Restricted Share Units [Member] | United States Of America Dollars [Member]</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Share-based compensation, unvested award, outstanding</t>
        </is>
      </c>
      <c r="B71" s="5" t="n">
        <v>2225000</v>
      </c>
      <c r="C71" s="5" t="n">
        <v>3369000</v>
      </c>
      <c r="D71" s="5" t="n">
        <v>5401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Compensation Plans (Schedule of Outstanding Stock Appreciation Rights) (Details) - Stock Appreciation Rights (SARs) - United States Of America Dollars [Member]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Year</t>
        </is>
      </c>
      <c r="B4" s="5" t="n">
        <v>530</v>
      </c>
      <c r="C4" s="5" t="n">
        <v>1150</v>
      </c>
    </row>
    <row r="5">
      <c r="A5" s="4" t="inlineStr">
        <is>
          <t>Granted</t>
        </is>
      </c>
      <c r="B5" s="5" t="n">
        <v>0</v>
      </c>
      <c r="C5" s="5" t="n">
        <v>0</v>
      </c>
    </row>
    <row r="6">
      <c r="A6" s="4" t="inlineStr">
        <is>
          <t>Exercised</t>
        </is>
      </c>
      <c r="B6" s="5" t="n">
        <v>-20</v>
      </c>
      <c r="C6" s="5" t="n">
        <v>-401</v>
      </c>
    </row>
    <row r="7">
      <c r="A7" s="4" t="inlineStr">
        <is>
          <t>Forfeited</t>
        </is>
      </c>
      <c r="B7" s="5" t="n">
        <v>-14</v>
      </c>
      <c r="C7" s="5" t="n">
        <v>0</v>
      </c>
    </row>
    <row r="8">
      <c r="A8" s="4" t="inlineStr">
        <is>
          <t>Expired</t>
        </is>
      </c>
      <c r="B8" s="5" t="n">
        <v>0</v>
      </c>
      <c r="C8" s="5" t="n">
        <v>-219</v>
      </c>
    </row>
    <row r="9">
      <c r="A9" s="4" t="inlineStr">
        <is>
          <t>Outstanding, End of Year</t>
        </is>
      </c>
      <c r="B9" s="5" t="n">
        <v>496</v>
      </c>
      <c r="C9" s="5" t="n">
        <v>530</v>
      </c>
    </row>
    <row r="10">
      <c r="A10" s="4" t="inlineStr">
        <is>
          <t>Vested and Exercisable, End of Year</t>
        </is>
      </c>
      <c r="B10" s="5" t="n">
        <v>496</v>
      </c>
      <c r="C10" s="5" t="n">
        <v>530</v>
      </c>
    </row>
    <row r="11">
      <c r="A11" s="4" t="inlineStr">
        <is>
          <t>Weighted Average Exercise Price, Beginning of Year</t>
        </is>
      </c>
      <c r="B11" s="7" t="n">
        <v>44.17</v>
      </c>
      <c r="C11" s="7" t="n">
        <v>38.89</v>
      </c>
    </row>
    <row r="12">
      <c r="A12" s="4" t="inlineStr">
        <is>
          <t>Grants, Weighted Average Exercise Price</t>
        </is>
      </c>
      <c r="B12" s="5" t="n">
        <v>0</v>
      </c>
      <c r="C12" s="5" t="n">
        <v>0</v>
      </c>
    </row>
    <row r="13">
      <c r="A13" s="4" t="inlineStr">
        <is>
          <t>Exercised, Weighted Average Exercise Price</t>
        </is>
      </c>
      <c r="B13" s="14" t="n">
        <v>20.91</v>
      </c>
      <c r="C13" s="14" t="n">
        <v>22.14</v>
      </c>
    </row>
    <row r="14">
      <c r="A14" s="4" t="inlineStr">
        <is>
          <t>Forfeited, Weighted Average Exercise Price</t>
        </is>
      </c>
      <c r="B14" s="14" t="n">
        <v>56.95</v>
      </c>
      <c r="C14" s="5" t="n">
        <v>0</v>
      </c>
    </row>
    <row r="15">
      <c r="A15" s="4" t="inlineStr">
        <is>
          <t>Expired, Weighted Average Exercise Price</t>
        </is>
      </c>
      <c r="B15" s="5" t="n">
        <v>0</v>
      </c>
      <c r="C15" s="14" t="n">
        <v>56.75</v>
      </c>
    </row>
    <row r="16">
      <c r="A16" s="4" t="inlineStr">
        <is>
          <t>Weighted Average Exercise Price, End of Year</t>
        </is>
      </c>
      <c r="B16" s="14" t="n">
        <v>44.77</v>
      </c>
      <c r="C16" s="14" t="n">
        <v>44.17</v>
      </c>
    </row>
    <row r="17">
      <c r="A17" s="4" t="inlineStr">
        <is>
          <t>Weighted Average Exercise Price, Vested and Exercisable</t>
        </is>
      </c>
      <c r="B17" s="7" t="n">
        <v>44.77</v>
      </c>
      <c r="C17" s="7" t="n">
        <v>44.17</v>
      </c>
    </row>
    <row r="18">
      <c r="A18" s="4" t="inlineStr">
        <is>
          <t>Weighted Average Remaining Contractual Life, End of Year</t>
        </is>
      </c>
      <c r="B18" s="4" t="inlineStr">
        <is>
          <t>1 year 6 months</t>
        </is>
      </c>
      <c r="C18" s="4" t="inlineStr">
        <is>
          <t>2 years 4 months 24 days</t>
        </is>
      </c>
    </row>
    <row r="19">
      <c r="A19" s="4" t="inlineStr">
        <is>
          <t>Weighted Average Remaining Contractual Life, Vested and Exercisable</t>
        </is>
      </c>
      <c r="B19" s="4" t="inlineStr">
        <is>
          <t>1 year 6 months</t>
        </is>
      </c>
      <c r="C19" s="4" t="inlineStr">
        <is>
          <t>2 years 4 months 24 days</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Stock Appreciation Rights) (Parenthetical) (Details) - Stock Appreciation Rights (SAR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awards, exercised and cash settled</t>
        </is>
      </c>
      <c r="B4" s="6" t="n">
        <v>1</v>
      </c>
      <c r="C4" s="6" t="n">
        <v>11</v>
      </c>
      <c r="D4" s="6" t="n">
        <v>2</v>
      </c>
    </row>
    <row r="5">
      <c r="A5" s="4" t="inlineStr">
        <is>
          <t>Intrinsic value of options awards, outstanding</t>
        </is>
      </c>
      <c r="B5" s="5" t="n">
        <v>5</v>
      </c>
      <c r="C5" s="5" t="n">
        <v>14</v>
      </c>
      <c r="D5" s="4" t="inlineStr">
        <is>
          <t xml:space="preserve"> </t>
        </is>
      </c>
    </row>
    <row r="6">
      <c r="A6" s="4" t="inlineStr">
        <is>
          <t>Intrinsic value of options awards, vested and exercisable</t>
        </is>
      </c>
      <c r="B6" s="6" t="n">
        <v>5</v>
      </c>
      <c r="C6" s="6" t="n">
        <v>14</v>
      </c>
      <c r="D6"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Information</t>
        </is>
      </c>
      <c r="B4" s="4" t="inlineStr">
        <is>
          <t xml:space="preserve">2. Segmented Information Ovintiv’s reportable segments are determined based on the following operations and geographic locations: • USA Operations includes the exploration for, development of, and production of oil, NGLs and natural gas and other related activities within the U.S. cost center. • Canadian Operations includes the exploration for, development of, and production of oil, NGLs and natural gas and other related activities within the Canadian cost center. • Market Optimization is primarily responsible for the sale of the Company’s proprietary production. These results are reported in the USA and Canadian Operations. Market optimization activities include third-party purchases and sales of product to provide operational flexibility and cost mitigation for transportation commitments, product type, delivery points and customer diversification. These activities are reflected in the Market Optimization segment. Market Optimization sells substantially all of the Company’s upstream production to third-party customers. Transactions between segments are based on market values and are eliminated on consolidation. Corporate and Other mainly includes unrealized gains or losses recorded on derivative financial instruments. Once the instruments are settled, the realized gains and losses are recorded in the reporting segment to which the derivative instruments relate. Corporate and Other also includes amounts related to sublease rentals. Results of Operations Segment Information
USA Operations Canadian Operations Market Optimization
For the years ended December 31 2023 2022 2021 2023 2022 2021 2023 2022 2021
Revenues
Product and service revenues $ 5,570 $ 6,680 $ 4,883 $ 2,215 $ 3,476 $ 2,542 $ 2,876 $ 4,107 $ 3,043
Gains (losses) on risk management, net 10 ( 1,123 ) ( 982 ) ( 53 ) ( 1,485 ) ( 413 ) - - -
Sublease revenues - - - - - - - - -
Total Revenues 5,580 5,557 3,901 2,162 1,991 2,129 2,876 4,107 3,043
Operating Expenses
Production, mineral and other taxes 327 401 278 15 14 15 - - -
Transportation and processing 547 626 507 1,056 1,002 937 163 158 172
Operating 743 646 490 88 127 111 28 29 25
Purchased product - - - - - - 2,815 4,055 2,951
Depreciation, depletion and amortization 1,519 861 837 286 235 332 - - -
Total Operating Expenses 3,136 2,534 2,112 1,445 1,378 1,395 3,006 4,242 3,148
Operating Income (Loss) $ 2,444 $ 3,023 $ 1,789 $ 717 $ 613 $ 734 $ ( 130 ) $ ( 135 ) $ ( 105 )
Corporate &amp; Other Consolidated
2023 2022 2021 2023 2022 2021
Revenues
Product and service revenues $ - $ - $ - $ 10,661 $ 14,263 $ 10,468
Gains (losses) on risk management, net 194 741 ( 488 ) 151 ( 1,867 ) ( 1,883 )
Sublease revenues 71 68 73 71 68 73
Total Revenues 265 809 ( 415 ) 10,883 12,464 8,658
Operating Expenses
Production, mineral and other taxes - - - 342 415 293
Transportation and processing - - - 1,766 1,786 1,616
Operating - - ( 1 ) 859 802 625
Purchased product - - - 2,815 4,055 2,951
Depreciation, depletion and amortization 20 17 21 1,825 1,113 1,190
Accretion of asset retirement obligation 19 18 22 19 18 22
Administrative 393 422 442 393 422 442
Total Operating Expenses 432 457 484 8,019 8,611 7,139
Operating Income (Loss) $ ( 167 ) $ 352 $ ( 899 ) 2,864 3,853 1,519
Other (Income) Expenses
Interest 355 311 340
Foreign exchange (gain) loss, net 19 15 ( 23 )
Other (gains) losses, net ( 20 ) ( 33 ) ( 37 )
Total Other (Income) Expenses 354 293 280
Net Earnings (Loss) Before Income Tax 2,510 3,560 1,239
Income tax expense (recovery) 425 ( 77 ) ( 177 )
Net Earnings (Loss) $ 2,085 $ 3,637 $ 1,416 Intersegment Information
Market Optimization
Marketing Sales Upstream Eliminations Total
For the years ended December 31 2023 2022 2021 2023 2022 2021 2023 2022 2021
Revenues $ 11,474 $ 15,622 $ 10,630 $ ( 8,598 ) $ ( 11,515 ) $ ( 7,587 ) $ 2,876 $ 4,107 $ 3,043
Operating Expenses
Transportation and processing 699 646 571 ( 536 ) ( 488 ) ( 399 ) 163 158 172
Operating 28 29 25 - - - 28 29 25
Purchased product 10,877 15,082 10,140 ( 8,062 ) ( 11,027 ) ( 7,189 ) 2,815 4,055 2,951
Operating Income (Loss) $ ( 130 ) $ ( 135 ) $ ( 106 ) $ - $ - $ 1 $ ( 130 ) $ ( 135 ) $ ( 105 ) Revenues by Geographic Region
United States Canada Total
For the years ended December 31 2023 2022 2021 2023 2022 2021 2023 2022 2021
Revenues
Product revenues (1)
Oil $ 4,431 $ 4,524 $ 3,357 $ 3 $ 3 $ 7 $ 4,434 $ 4,527 $ 3,364
NGLs 676 1,045 862 1,023 1,358 1,158 1,699 2,403 2,020
Natural gas 458 1,108 664 1,186 2,104 1,368 1,644 3,212 2,032
Other revenues (2) 2,649 3,679 2,785 306 510 340 2,955 4,189 3,125
Gains (losses) on risk
management, net 104 ( 796 ) ( 1,160 ) 47 ( 1,071 ) ( 723 ) 151 ( 1,867 ) ( 1,883 )
Total Revenues $ 8,318 $ 9,560 $ 6,508 $ 2,565 $ 2,904 $ 2,150 $ 10,883 $ 12,464 $ 8,658 (1) Includes intercompany marketing fees transacted between the Company’s operating segments. (2) Includes market optimization and other revenues such as purchased product sold to third parties, sublease revenues and gathering and processing services provided to third parties. Major Customers In connection with the marketing and sale of Ovintiv’s own and purchased oil, NGLs and natural gas for the year ended December 31, 2023, the Company had one customer which individually accounted for more than 10 percent of Ovintiv’s product revenues. Sales to this customer, secured by a financial institution with an investment g rade credit rating, totaled approximately $ 1,976 million which comprised $ 1,961 million in the United States and $ 15 million in Canada (2022 - one customer with sales of approximately $ 2,231 million; 2021 - one customer with sales of approximately $ 1,573 million). Capital Expenditures by Segment
For the years ended December 31 2023 2022 2021
USA Operations $ 2,189 $ 1,493 $ 1,125
Canadian Operations 549 334 391
Corporate &amp; Other 6 4 3
$ 2,744 $ 1,831 $ 1,519 Goodwill, Property, Plant and Equipment and Total Assets by Segment
Goodwill Property, Plant and Equipment Total Assets
As at December 31 2023 2022 2023 2022 2023 2022
USA Operations $ 1,938 $ 1,938 $ 13,129 $ 8,259 $ 16,033 $ 11,043
Canadian Operations 661 646 1,357 1,044 2,404 2,075
Market Optimization - - - - 232 446
Corporate &amp; Other - - 154 165 1,318 1,492
$ 2,599 $ 2,584 $ 14,640 $ 9,468 $ 19,987 $ 15,056 Goodwill, Property, Plant and Equipment and Total Assets by Geographic Region
Goodwill Property, Plant and Equipment Total Assets
As at December 31 2023 2022 2023 2022 2023 2022
United States $ 1,938 $ 1,938 $ 13,178 $ 8,316 $ 16,500 $ 11,749
Canada 661 646 1,462 1,152 3,487 3,307
$ 2,599 $ 2,584 $ 14,640 $ 9,468 $ 19,987 $ 15,05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Compensation Plans (Schedule of Outstanding Tandem Stock Appreciation Rights) (Details) - Tandem Stock Appreciation Rights (TSARs) [Member] - $ / shares shares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Beginning of Year</t>
        </is>
      </c>
      <c r="B4" s="5" t="n">
        <v>290</v>
      </c>
      <c r="C4" s="5" t="n">
        <v>733</v>
      </c>
    </row>
    <row r="5">
      <c r="A5" s="4" t="inlineStr">
        <is>
          <t>Granted</t>
        </is>
      </c>
      <c r="B5" s="5" t="n">
        <v>0</v>
      </c>
      <c r="C5" s="5" t="n">
        <v>0</v>
      </c>
    </row>
    <row r="6">
      <c r="A6" s="4" t="inlineStr">
        <is>
          <t>Exercised - SARs</t>
        </is>
      </c>
      <c r="B6" s="5" t="n">
        <v>-23</v>
      </c>
      <c r="C6" s="5" t="n">
        <v>269</v>
      </c>
    </row>
    <row r="7">
      <c r="A7" s="4" t="inlineStr">
        <is>
          <t>Exercised - Options</t>
        </is>
      </c>
      <c r="B7" s="5" t="n">
        <v>0</v>
      </c>
      <c r="C7" s="5" t="n">
        <v>0</v>
      </c>
    </row>
    <row r="8">
      <c r="A8" s="4" t="inlineStr">
        <is>
          <t>Forfeited</t>
        </is>
      </c>
      <c r="B8" s="5" t="n">
        <v>-5</v>
      </c>
      <c r="C8" s="5" t="n">
        <v>0</v>
      </c>
    </row>
    <row r="9">
      <c r="A9" s="4" t="inlineStr">
        <is>
          <t>Expired</t>
        </is>
      </c>
      <c r="B9" s="5" t="n">
        <v>0</v>
      </c>
      <c r="C9" s="5" t="n">
        <v>-174</v>
      </c>
    </row>
    <row r="10">
      <c r="A10" s="4" t="inlineStr">
        <is>
          <t>Outstanding, End of Year</t>
        </is>
      </c>
      <c r="B10" s="5" t="n">
        <v>262</v>
      </c>
      <c r="C10" s="5" t="n">
        <v>290</v>
      </c>
    </row>
    <row r="11">
      <c r="A11" s="4" t="inlineStr">
        <is>
          <t>Vested and Exercisable, End of Year</t>
        </is>
      </c>
      <c r="B11" s="5" t="n">
        <v>262</v>
      </c>
      <c r="C11" s="5" t="n">
        <v>290</v>
      </c>
    </row>
    <row r="12">
      <c r="A12" s="4" t="inlineStr">
        <is>
          <t>Weighted Average Exercise Price, Beginning of Year</t>
        </is>
      </c>
      <c r="B12" s="7" t="n">
        <v>60.31</v>
      </c>
      <c r="C12" s="7" t="n">
        <v>54.17</v>
      </c>
    </row>
    <row r="13">
      <c r="A13" s="4" t="inlineStr">
        <is>
          <t>Grants, Weighted Average Exercise Price</t>
        </is>
      </c>
      <c r="B13" s="5" t="n">
        <v>0</v>
      </c>
      <c r="C13" s="5" t="n">
        <v>0</v>
      </c>
    </row>
    <row r="14">
      <c r="A14" s="4" t="inlineStr">
        <is>
          <t>Exercised - SARs, Weighted Average Exercise Price</t>
        </is>
      </c>
      <c r="B14" s="14" t="n">
        <v>32.67</v>
      </c>
      <c r="C14" s="14" t="n">
        <v>36.16</v>
      </c>
    </row>
    <row r="15">
      <c r="A15" s="4" t="inlineStr">
        <is>
          <t>Exercised - options, Weighted Average Exercise Price</t>
        </is>
      </c>
      <c r="B15" s="5" t="n">
        <v>0</v>
      </c>
      <c r="C15" s="5" t="n">
        <v>0</v>
      </c>
    </row>
    <row r="16">
      <c r="A16" s="4" t="inlineStr">
        <is>
          <t>Forfeited, Weighted Average Exercise Price</t>
        </is>
      </c>
      <c r="B16" s="14" t="n">
        <v>72.77</v>
      </c>
      <c r="C16" s="5" t="n">
        <v>0</v>
      </c>
    </row>
    <row r="17">
      <c r="A17" s="4" t="inlineStr">
        <is>
          <t>Expired, Weighted Average Exercise Price</t>
        </is>
      </c>
      <c r="B17" s="5" t="n">
        <v>0</v>
      </c>
      <c r="C17" s="9" t="n">
        <v>71.7</v>
      </c>
    </row>
    <row r="18">
      <c r="A18" s="4" t="inlineStr">
        <is>
          <t>Weighted Average Exercise Price, End of Year</t>
        </is>
      </c>
      <c r="B18" s="14" t="n">
        <v>62.45</v>
      </c>
      <c r="C18" s="14" t="n">
        <v>60.31</v>
      </c>
    </row>
    <row r="19">
      <c r="A19" s="4" t="inlineStr">
        <is>
          <t>Weighted Average Exercise Price, Vested and Exercisable</t>
        </is>
      </c>
      <c r="B19" s="7" t="n">
        <v>62.45</v>
      </c>
      <c r="C19" s="7" t="n">
        <v>60.31</v>
      </c>
    </row>
    <row r="20">
      <c r="A20" s="4" t="inlineStr">
        <is>
          <t>Weighted Average Remaining Contractual Life, End of Year</t>
        </is>
      </c>
      <c r="B20" s="4" t="inlineStr">
        <is>
          <t>1 year 3 months 18 days</t>
        </is>
      </c>
      <c r="C20" s="4" t="inlineStr">
        <is>
          <t>2 years 2 months 12 days</t>
        </is>
      </c>
    </row>
    <row r="21">
      <c r="A21" s="4" t="inlineStr">
        <is>
          <t>Weighted Average Remaining Contractual Life, Vested and Exercisable</t>
        </is>
      </c>
      <c r="B21" s="4" t="inlineStr">
        <is>
          <t>1 year 3 months 18 days</t>
        </is>
      </c>
      <c r="C21" s="4" t="inlineStr">
        <is>
          <t>2 years 2 months 12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chedule of Outstanding Tandem Stock Appreciation Rights) (Parenthetical) (Details) - Tandem Stock Appreciation Rights (TSARs) [Member] - USD ($) $ in Millions</t>
        </is>
      </c>
      <c r="B1" s="2" t="inlineStr">
        <is>
          <t>12 Months Ended</t>
        </is>
      </c>
    </row>
    <row r="2">
      <c r="B2" s="2" t="inlineStr">
        <is>
          <t>Dec. 31, 2022</t>
        </is>
      </c>
      <c r="C2" s="2" t="inlineStr">
        <is>
          <t>Dec. 31, 2021</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trinsic value of options awards, exercised and cash settled</t>
        </is>
      </c>
      <c r="B4" s="6" t="n">
        <v>6</v>
      </c>
      <c r="C4" s="6" t="n">
        <v>2</v>
      </c>
      <c r="D4" s="4" t="inlineStr">
        <is>
          <t xml:space="preserve"> </t>
        </is>
      </c>
    </row>
    <row r="5">
      <c r="A5" s="4" t="inlineStr">
        <is>
          <t>Intrinsic value of options awards, outstanding</t>
        </is>
      </c>
      <c r="B5" s="5" t="n">
        <v>7</v>
      </c>
      <c r="C5" s="4" t="inlineStr">
        <is>
          <t xml:space="preserve"> </t>
        </is>
      </c>
      <c r="D5" s="6" t="n">
        <v>2</v>
      </c>
    </row>
    <row r="6">
      <c r="A6" s="4" t="inlineStr">
        <is>
          <t>Intrinsic value of options awards, vested and exercisable</t>
        </is>
      </c>
      <c r="B6" s="6" t="n">
        <v>7</v>
      </c>
      <c r="C6" s="4" t="inlineStr">
        <is>
          <t xml:space="preserve"> </t>
        </is>
      </c>
      <c r="D6" s="6" t="n">
        <v>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Compensation Plans (Schedule of Weighted Average Assumptions Used to Fair Value Share Units) (Details)</t>
        </is>
      </c>
      <c r="B1" s="2" t="inlineStr">
        <is>
          <t>12 Months Ended</t>
        </is>
      </c>
    </row>
    <row r="2">
      <c r="B2" s="2" t="inlineStr">
        <is>
          <t>Dec. 31, 2023 $ / shares</t>
        </is>
      </c>
      <c r="C2" s="2" t="inlineStr">
        <is>
          <t>Dec. 31, 2022 $ / shares</t>
        </is>
      </c>
      <c r="D2" s="2" t="inlineStr">
        <is>
          <t>Dec. 31, 2021 $ / shares</t>
        </is>
      </c>
      <c r="E2" s="2" t="inlineStr">
        <is>
          <t>Dec. 31, 2023 $ / shares</t>
        </is>
      </c>
      <c r="F2" s="2" t="inlineStr">
        <is>
          <t>Dec. 31, 2022 $ / shares</t>
        </is>
      </c>
      <c r="G2" s="2" t="inlineStr">
        <is>
          <t>Dec. 31, 2021 $ / shares</t>
        </is>
      </c>
    </row>
    <row r="3">
      <c r="A3" s="4" t="inlineStr">
        <is>
          <t>Canadian Dollar [Member] | Tandem Stock Appreciation Rights (TSA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Assumptions, Risk Free Interest Rate</t>
        </is>
      </c>
      <c r="B5" s="11" t="n">
        <v>0.0395</v>
      </c>
      <c r="C5" s="11" t="n">
        <v>0.0402</v>
      </c>
      <c r="D5" s="11" t="n">
        <v>0.0094</v>
      </c>
      <c r="E5" s="4" t="inlineStr">
        <is>
          <t xml:space="preserve"> </t>
        </is>
      </c>
      <c r="F5" s="4" t="inlineStr">
        <is>
          <t xml:space="preserve"> </t>
        </is>
      </c>
      <c r="G5" s="4" t="inlineStr">
        <is>
          <t xml:space="preserve"> </t>
        </is>
      </c>
    </row>
    <row r="6">
      <c r="A6" s="4" t="inlineStr">
        <is>
          <t>Fair Value Assumptions, Dividend Yield</t>
        </is>
      </c>
      <c r="B6" s="11" t="n">
        <v>0.0278</v>
      </c>
      <c r="C6" s="11" t="n">
        <v>0.019</v>
      </c>
      <c r="D6" s="11" t="n">
        <v>0.0165</v>
      </c>
      <c r="E6" s="4" t="inlineStr">
        <is>
          <t xml:space="preserve"> </t>
        </is>
      </c>
      <c r="F6" s="4" t="inlineStr">
        <is>
          <t xml:space="preserve"> </t>
        </is>
      </c>
      <c r="G6" s="4" t="inlineStr">
        <is>
          <t xml:space="preserve"> </t>
        </is>
      </c>
    </row>
    <row r="7">
      <c r="A7" s="4" t="inlineStr">
        <is>
          <t>Fair Value Assumptions, Expected Volatility Rate</t>
        </is>
      </c>
      <c r="B7" s="11" t="n">
        <v>0.4887</v>
      </c>
      <c r="C7" s="11" t="n">
        <v>1.0616</v>
      </c>
      <c r="D7" s="11" t="n">
        <v>1.048</v>
      </c>
      <c r="E7" s="4" t="inlineStr">
        <is>
          <t xml:space="preserve"> </t>
        </is>
      </c>
      <c r="F7" s="4" t="inlineStr">
        <is>
          <t xml:space="preserve"> </t>
        </is>
      </c>
      <c r="G7" s="4" t="inlineStr">
        <is>
          <t xml:space="preserve"> </t>
        </is>
      </c>
    </row>
    <row r="8">
      <c r="A8" s="4" t="inlineStr">
        <is>
          <t>Fair Value Assumptions, Expected Term</t>
        </is>
      </c>
      <c r="B8" s="4" t="inlineStr">
        <is>
          <t>10 months 24 days</t>
        </is>
      </c>
      <c r="C8" s="4" t="inlineStr">
        <is>
          <t>1 year 6 months</t>
        </is>
      </c>
      <c r="D8" s="4" t="inlineStr">
        <is>
          <t>1 year 4 months 24 days</t>
        </is>
      </c>
      <c r="E8" s="4" t="inlineStr">
        <is>
          <t xml:space="preserve"> </t>
        </is>
      </c>
      <c r="F8" s="4" t="inlineStr">
        <is>
          <t xml:space="preserve"> </t>
        </is>
      </c>
      <c r="G8" s="4" t="inlineStr">
        <is>
          <t xml:space="preserve"> </t>
        </is>
      </c>
    </row>
    <row r="9">
      <c r="A9" s="4" t="inlineStr">
        <is>
          <t>Market Share Price</t>
        </is>
      </c>
      <c r="B9" s="4" t="inlineStr">
        <is>
          <t xml:space="preserve"> </t>
        </is>
      </c>
      <c r="C9" s="4" t="inlineStr">
        <is>
          <t xml:space="preserve"> </t>
        </is>
      </c>
      <c r="D9" s="4" t="inlineStr">
        <is>
          <t xml:space="preserve"> </t>
        </is>
      </c>
      <c r="E9" s="7" t="n">
        <v>58.16</v>
      </c>
      <c r="F9" s="7" t="n">
        <v>68.56</v>
      </c>
      <c r="G9" s="7" t="n">
        <v>42.56</v>
      </c>
    </row>
    <row r="10">
      <c r="A10" s="4" t="inlineStr">
        <is>
          <t>Weighted Average Grant Date Fair Value</t>
        </is>
      </c>
      <c r="B10" s="4" t="inlineStr">
        <is>
          <t xml:space="preserve"> </t>
        </is>
      </c>
      <c r="C10" s="4" t="inlineStr">
        <is>
          <t xml:space="preserve"> </t>
        </is>
      </c>
      <c r="D10" s="4" t="inlineStr">
        <is>
          <t xml:space="preserve"> </t>
        </is>
      </c>
      <c r="E10" s="7" t="n">
        <v>62.45</v>
      </c>
      <c r="F10" s="7" t="n">
        <v>60.31</v>
      </c>
      <c r="G10" s="7" t="n">
        <v>54.17</v>
      </c>
    </row>
    <row r="11">
      <c r="A11" s="4" t="inlineStr">
        <is>
          <t>United States Of America Dollars [Member] | Stock Appreciation Rights (S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Assumptions, Risk Free Interest Rate</t>
        </is>
      </c>
      <c r="B13" s="11" t="n">
        <v>0.0395</v>
      </c>
      <c r="C13" s="11" t="n">
        <v>0.0402</v>
      </c>
      <c r="D13" s="11" t="n">
        <v>0.0094</v>
      </c>
      <c r="E13" s="4" t="inlineStr">
        <is>
          <t xml:space="preserve"> </t>
        </is>
      </c>
      <c r="F13" s="4" t="inlineStr">
        <is>
          <t xml:space="preserve"> </t>
        </is>
      </c>
      <c r="G13" s="4" t="inlineStr">
        <is>
          <t xml:space="preserve"> </t>
        </is>
      </c>
    </row>
    <row r="14">
      <c r="A14" s="4" t="inlineStr">
        <is>
          <t>Fair Value Assumptions, Dividend Yield</t>
        </is>
      </c>
      <c r="B14" s="11" t="n">
        <v>0.0273</v>
      </c>
      <c r="C14" s="11" t="n">
        <v>0.0197</v>
      </c>
      <c r="D14" s="11" t="n">
        <v>0.0166</v>
      </c>
      <c r="E14" s="4" t="inlineStr">
        <is>
          <t xml:space="preserve"> </t>
        </is>
      </c>
      <c r="F14" s="4" t="inlineStr">
        <is>
          <t xml:space="preserve"> </t>
        </is>
      </c>
      <c r="G14" s="4" t="inlineStr">
        <is>
          <t xml:space="preserve"> </t>
        </is>
      </c>
    </row>
    <row r="15">
      <c r="A15" s="4" t="inlineStr">
        <is>
          <t>Fair Value Assumptions, Expected Volatility Rate</t>
        </is>
      </c>
      <c r="B15" s="11" t="n">
        <v>0.5232</v>
      </c>
      <c r="C15" s="11" t="n">
        <v>1.078</v>
      </c>
      <c r="D15" s="11" t="n">
        <v>1.062</v>
      </c>
      <c r="E15" s="4" t="inlineStr">
        <is>
          <t xml:space="preserve"> </t>
        </is>
      </c>
      <c r="F15" s="4" t="inlineStr">
        <is>
          <t xml:space="preserve"> </t>
        </is>
      </c>
      <c r="G15" s="4" t="inlineStr">
        <is>
          <t xml:space="preserve"> </t>
        </is>
      </c>
    </row>
    <row r="16">
      <c r="A16" s="4" t="inlineStr">
        <is>
          <t>Fair Value Assumptions, Expected Term</t>
        </is>
      </c>
      <c r="B16" s="4" t="inlineStr">
        <is>
          <t>1 year 1 month 6 days</t>
        </is>
      </c>
      <c r="C16" s="4" t="inlineStr">
        <is>
          <t>1 year 7 months 6 days</t>
        </is>
      </c>
      <c r="D16" s="4" t="inlineStr">
        <is>
          <t>1 year 4 months 24 days</t>
        </is>
      </c>
      <c r="E16" s="4" t="inlineStr">
        <is>
          <t xml:space="preserve"> </t>
        </is>
      </c>
      <c r="F16" s="4" t="inlineStr">
        <is>
          <t xml:space="preserve"> </t>
        </is>
      </c>
      <c r="G16" s="4" t="inlineStr">
        <is>
          <t xml:space="preserve"> </t>
        </is>
      </c>
    </row>
    <row r="17">
      <c r="A17" s="4" t="inlineStr">
        <is>
          <t>Market Share Price</t>
        </is>
      </c>
      <c r="B17" s="7" t="n">
        <v>43.92</v>
      </c>
      <c r="C17" s="7" t="n">
        <v>50.71</v>
      </c>
      <c r="D17" s="8" t="n">
        <v>33.7</v>
      </c>
      <c r="E17" s="4" t="inlineStr">
        <is>
          <t xml:space="preserve"> </t>
        </is>
      </c>
      <c r="F17" s="4" t="inlineStr">
        <is>
          <t xml:space="preserve"> </t>
        </is>
      </c>
      <c r="G17" s="4" t="inlineStr">
        <is>
          <t xml:space="preserve"> </t>
        </is>
      </c>
    </row>
    <row r="18">
      <c r="A18" s="4" t="inlineStr">
        <is>
          <t>Weighted Average Grant Date Fair Value</t>
        </is>
      </c>
      <c r="B18" s="7" t="n">
        <v>44.77</v>
      </c>
      <c r="C18" s="7" t="n">
        <v>44.17</v>
      </c>
      <c r="D18" s="7" t="n">
        <v>38.89</v>
      </c>
      <c r="E18" s="4" t="inlineStr">
        <is>
          <t xml:space="preserve"> </t>
        </is>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mpensation Plans (Schedule of Outstanding Performance Share Units) (Details) - Performance Share Units [Member] shares in Thousands</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row>
    <row r="3">
      <c r="A3" s="4" t="inlineStr">
        <is>
          <t>United States Of America Dollar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vested and Outstanding, Beginning of Year | shares</t>
        </is>
      </c>
      <c r="B5" s="5" t="n">
        <v>2261</v>
      </c>
      <c r="C5" s="5" t="n">
        <v>2261</v>
      </c>
      <c r="D5" s="5" t="n">
        <v>2427</v>
      </c>
      <c r="E5" s="5" t="n">
        <v>2427</v>
      </c>
    </row>
    <row r="6">
      <c r="A6" s="4" t="inlineStr">
        <is>
          <t>Granted | shares</t>
        </is>
      </c>
      <c r="B6" s="5" t="n">
        <v>1248</v>
      </c>
      <c r="C6" s="5" t="n">
        <v>1248</v>
      </c>
      <c r="D6" s="5" t="n">
        <v>312</v>
      </c>
      <c r="E6" s="5" t="n">
        <v>312</v>
      </c>
    </row>
    <row r="7">
      <c r="A7" s="4" t="inlineStr">
        <is>
          <t>Vested and Released | shares</t>
        </is>
      </c>
      <c r="B7" s="5" t="n">
        <v>-2202</v>
      </c>
      <c r="C7" s="5" t="n">
        <v>-2202</v>
      </c>
      <c r="D7" s="5" t="n">
        <v>-515</v>
      </c>
      <c r="E7" s="5" t="n">
        <v>-515</v>
      </c>
    </row>
    <row r="8">
      <c r="A8" s="4" t="inlineStr">
        <is>
          <t>Units, in Lieu of Dividends | shares</t>
        </is>
      </c>
      <c r="B8" s="5" t="n">
        <v>37</v>
      </c>
      <c r="C8" s="5" t="n">
        <v>37</v>
      </c>
      <c r="D8" s="5" t="n">
        <v>44</v>
      </c>
      <c r="E8" s="5" t="n">
        <v>44</v>
      </c>
    </row>
    <row r="9">
      <c r="A9" s="4" t="inlineStr">
        <is>
          <t>Forfeited | shares</t>
        </is>
      </c>
      <c r="B9" s="5" t="n">
        <v>-37</v>
      </c>
      <c r="C9" s="5" t="n">
        <v>-37</v>
      </c>
      <c r="D9" s="5" t="n">
        <v>-7</v>
      </c>
      <c r="E9" s="5" t="n">
        <v>-7</v>
      </c>
    </row>
    <row r="10">
      <c r="A10" s="4" t="inlineStr">
        <is>
          <t>Unvested and Outstanding, End of Year | shares</t>
        </is>
      </c>
      <c r="B10" s="5" t="n">
        <v>1307</v>
      </c>
      <c r="C10" s="5" t="n">
        <v>1307</v>
      </c>
      <c r="D10" s="5" t="n">
        <v>2261</v>
      </c>
      <c r="E10" s="5" t="n">
        <v>2261</v>
      </c>
    </row>
    <row r="11">
      <c r="A11" s="4" t="inlineStr">
        <is>
          <t>Unvested and Outstanding, Beginning of Year | $ / shares</t>
        </is>
      </c>
      <c r="B11" s="7" t="n">
        <v>20.17</v>
      </c>
      <c r="C11" s="4" t="inlineStr">
        <is>
          <t xml:space="preserve"> </t>
        </is>
      </c>
      <c r="D11" s="7" t="n">
        <v>20.04</v>
      </c>
      <c r="E11" s="4" t="inlineStr">
        <is>
          <t xml:space="preserve"> </t>
        </is>
      </c>
    </row>
    <row r="12">
      <c r="A12" s="4" t="inlineStr">
        <is>
          <t>Granted | $ / shares</t>
        </is>
      </c>
      <c r="B12" s="14" t="n">
        <v>21.38</v>
      </c>
      <c r="C12" s="4" t="inlineStr">
        <is>
          <t xml:space="preserve"> </t>
        </is>
      </c>
      <c r="D12" s="14" t="n">
        <v>45.61</v>
      </c>
      <c r="E12" s="4" t="inlineStr">
        <is>
          <t xml:space="preserve"> </t>
        </is>
      </c>
    </row>
    <row r="13">
      <c r="A13" s="4" t="inlineStr">
        <is>
          <t>Vested and Released | $ / shares</t>
        </is>
      </c>
      <c r="B13" s="14" t="n">
        <v>12.65</v>
      </c>
      <c r="C13" s="4" t="inlineStr">
        <is>
          <t xml:space="preserve"> </t>
        </is>
      </c>
      <c r="D13" s="14" t="n">
        <v>35.05</v>
      </c>
      <c r="E13" s="4" t="inlineStr">
        <is>
          <t xml:space="preserve"> </t>
        </is>
      </c>
    </row>
    <row r="14">
      <c r="A14" s="4" t="inlineStr">
        <is>
          <t>Units, in Lieu of Dividends | $ / shares</t>
        </is>
      </c>
      <c r="B14" s="14" t="n">
        <v>33.41</v>
      </c>
      <c r="C14" s="4" t="inlineStr">
        <is>
          <t xml:space="preserve"> </t>
        </is>
      </c>
      <c r="D14" s="14" t="n">
        <v>20.15</v>
      </c>
      <c r="E14" s="4" t="inlineStr">
        <is>
          <t xml:space="preserve"> </t>
        </is>
      </c>
    </row>
    <row r="15">
      <c r="A15" s="4" t="inlineStr">
        <is>
          <t>Forfeited | $ / shares</t>
        </is>
      </c>
      <c r="B15" s="14" t="n">
        <v>36.59</v>
      </c>
      <c r="C15" s="4" t="inlineStr">
        <is>
          <t xml:space="preserve"> </t>
        </is>
      </c>
      <c r="D15" s="14" t="n">
        <v>16.47</v>
      </c>
      <c r="E15" s="4" t="inlineStr">
        <is>
          <t xml:space="preserve"> </t>
        </is>
      </c>
    </row>
    <row r="16">
      <c r="A16" s="4" t="inlineStr">
        <is>
          <t>Unvested and Outstanding, End of Year | $ / shares</t>
        </is>
      </c>
      <c r="B16" s="7" t="n">
        <v>33.91</v>
      </c>
      <c r="C16" s="4" t="inlineStr">
        <is>
          <t xml:space="preserve"> </t>
        </is>
      </c>
      <c r="D16" s="7" t="n">
        <v>20.17</v>
      </c>
      <c r="E16" s="4" t="inlineStr">
        <is>
          <t xml:space="preserve"> </t>
        </is>
      </c>
    </row>
    <row r="17">
      <c r="A17" s="4" t="inlineStr">
        <is>
          <t>Canadian Dollar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vested and Outstanding, Beginning of Year | shares</t>
        </is>
      </c>
      <c r="B19" s="5" t="n">
        <v>1048</v>
      </c>
      <c r="C19" s="5" t="n">
        <v>1048</v>
      </c>
      <c r="D19" s="5" t="n">
        <v>1223</v>
      </c>
      <c r="E19" s="5" t="n">
        <v>1223</v>
      </c>
    </row>
    <row r="20">
      <c r="A20" s="4" t="inlineStr">
        <is>
          <t>Granted | shares</t>
        </is>
      </c>
      <c r="B20" s="5" t="n">
        <v>614</v>
      </c>
      <c r="C20" s="5" t="n">
        <v>614</v>
      </c>
      <c r="D20" s="5" t="n">
        <v>146</v>
      </c>
      <c r="E20" s="5" t="n">
        <v>146</v>
      </c>
    </row>
    <row r="21">
      <c r="A21" s="4" t="inlineStr">
        <is>
          <t>Vested and Released | shares</t>
        </is>
      </c>
      <c r="B21" s="5" t="n">
        <v>-1176</v>
      </c>
      <c r="C21" s="5" t="n">
        <v>-1176</v>
      </c>
      <c r="D21" s="5" t="n">
        <v>-321</v>
      </c>
      <c r="E21" s="5" t="n">
        <v>-321</v>
      </c>
    </row>
    <row r="22">
      <c r="A22" s="4" t="inlineStr">
        <is>
          <t>Units, in Lieu of Dividends | shares</t>
        </is>
      </c>
      <c r="B22" s="5" t="n">
        <v>14</v>
      </c>
      <c r="C22" s="5" t="n">
        <v>14</v>
      </c>
      <c r="D22" s="5" t="n">
        <v>21</v>
      </c>
      <c r="E22" s="5" t="n">
        <v>21</v>
      </c>
    </row>
    <row r="23">
      <c r="A23" s="4" t="inlineStr">
        <is>
          <t>Forfeited | shares</t>
        </is>
      </c>
      <c r="B23" s="5" t="n">
        <v>-13</v>
      </c>
      <c r="C23" s="5" t="n">
        <v>-13</v>
      </c>
      <c r="D23" s="5" t="n">
        <v>-21</v>
      </c>
      <c r="E23" s="5" t="n">
        <v>-21</v>
      </c>
    </row>
    <row r="24">
      <c r="A24" s="4" t="inlineStr">
        <is>
          <t>Unvested and Outstanding, End of Year | shares</t>
        </is>
      </c>
      <c r="B24" s="5" t="n">
        <v>487</v>
      </c>
      <c r="C24" s="5" t="n">
        <v>487</v>
      </c>
      <c r="D24" s="5" t="n">
        <v>1048</v>
      </c>
      <c r="E24" s="5" t="n">
        <v>1048</v>
      </c>
    </row>
    <row r="25">
      <c r="A25" s="4" t="inlineStr">
        <is>
          <t>Unvested and Outstanding, Beginning of Year | $ / shares</t>
        </is>
      </c>
      <c r="B25" s="4" t="inlineStr">
        <is>
          <t xml:space="preserve"> </t>
        </is>
      </c>
      <c r="C25" s="7" t="n">
        <v>24.74</v>
      </c>
      <c r="D25" s="4" t="inlineStr">
        <is>
          <t xml:space="preserve"> </t>
        </is>
      </c>
      <c r="E25" s="7" t="n">
        <v>26.75</v>
      </c>
    </row>
    <row r="26">
      <c r="A26" s="4" t="inlineStr">
        <is>
          <t>Granted | $ / shares</t>
        </is>
      </c>
      <c r="B26" s="4" t="inlineStr">
        <is>
          <t xml:space="preserve"> </t>
        </is>
      </c>
      <c r="C26" s="9" t="n">
        <v>26.2</v>
      </c>
      <c r="D26" s="4" t="inlineStr">
        <is>
          <t xml:space="preserve"> </t>
        </is>
      </c>
      <c r="E26" s="14" t="n">
        <v>57.95</v>
      </c>
    </row>
    <row r="27">
      <c r="A27" s="4" t="inlineStr">
        <is>
          <t>Vested and Released | $ / shares</t>
        </is>
      </c>
      <c r="B27" s="4" t="inlineStr">
        <is>
          <t xml:space="preserve"> </t>
        </is>
      </c>
      <c r="C27" s="14" t="n">
        <v>16.95</v>
      </c>
      <c r="D27" s="4" t="inlineStr">
        <is>
          <t xml:space="preserve"> </t>
        </is>
      </c>
      <c r="E27" s="14" t="n">
        <v>47.01</v>
      </c>
    </row>
    <row r="28">
      <c r="A28" s="4" t="inlineStr">
        <is>
          <t>Units, in Lieu of Dividends | $ / shares</t>
        </is>
      </c>
      <c r="B28" s="4" t="inlineStr">
        <is>
          <t xml:space="preserve"> </t>
        </is>
      </c>
      <c r="C28" s="14" t="n">
        <v>43.74</v>
      </c>
      <c r="D28" s="4" t="inlineStr">
        <is>
          <t xml:space="preserve"> </t>
        </is>
      </c>
      <c r="E28" s="14" t="n">
        <v>24.94</v>
      </c>
    </row>
    <row r="29">
      <c r="A29" s="4" t="inlineStr">
        <is>
          <t>Forfeited | $ / shares</t>
        </is>
      </c>
      <c r="B29" s="4" t="inlineStr">
        <is>
          <t xml:space="preserve"> </t>
        </is>
      </c>
      <c r="C29" s="9" t="n">
        <v>48.7</v>
      </c>
      <c r="D29" s="4" t="inlineStr">
        <is>
          <t xml:space="preserve"> </t>
        </is>
      </c>
      <c r="E29" s="14" t="n">
        <v>32.11</v>
      </c>
    </row>
    <row r="30">
      <c r="A30" s="4" t="inlineStr">
        <is>
          <t>Unvested and Outstanding, End of Year | $ / shares</t>
        </is>
      </c>
      <c r="B30" s="4" t="inlineStr">
        <is>
          <t xml:space="preserve"> </t>
        </is>
      </c>
      <c r="C30" s="8" t="n">
        <v>45.3</v>
      </c>
      <c r="D30" s="4" t="inlineStr">
        <is>
          <t xml:space="preserve"> </t>
        </is>
      </c>
      <c r="E30" s="7" t="n">
        <v>24.74</v>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 width="25" customWidth="1" min="6" max="6"/>
  </cols>
  <sheetData>
    <row r="1">
      <c r="A1" s="1" t="inlineStr">
        <is>
          <t>Compensation Plans (Schedule of Outstanding Performance Share Units) (Parenthetical) (Details) - Performance Share Units [Member] $ / shares in Units, $ in Millions</t>
        </is>
      </c>
      <c r="B1" s="2" t="inlineStr">
        <is>
          <t>12 Months Ended</t>
        </is>
      </c>
    </row>
    <row r="2">
      <c r="B2" s="2" t="inlineStr">
        <is>
          <t>Dec. 31, 2023 USD ($) $ / shares</t>
        </is>
      </c>
      <c r="C2" s="2" t="inlineStr">
        <is>
          <t>Dec. 31, 2022 USD ($) $ / shares</t>
        </is>
      </c>
      <c r="D2" s="2" t="inlineStr">
        <is>
          <t>Dec. 31, 2021 USD ($)</t>
        </is>
      </c>
      <c r="E2" s="2" t="inlineStr">
        <is>
          <t>Dec. 31, 2023 $ / shares</t>
        </is>
      </c>
      <c r="F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cash-settled | $</t>
        </is>
      </c>
      <c r="B4" s="6" t="n">
        <v>22</v>
      </c>
      <c r="C4" s="6" t="n">
        <v>22</v>
      </c>
      <c r="D4" s="6" t="n">
        <v>3</v>
      </c>
      <c r="E4" s="4" t="inlineStr">
        <is>
          <t xml:space="preserve"> </t>
        </is>
      </c>
      <c r="F4" s="4" t="inlineStr">
        <is>
          <t xml:space="preserve"> </t>
        </is>
      </c>
    </row>
    <row r="5">
      <c r="A5" s="4" t="inlineStr">
        <is>
          <t>United States Of America Doll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per share as of date of modification</t>
        </is>
      </c>
      <c r="B7" s="7" t="n">
        <v>43.8</v>
      </c>
      <c r="C7" s="7" t="n">
        <v>56.72</v>
      </c>
      <c r="D7" s="4" t="inlineStr">
        <is>
          <t xml:space="preserve"> </t>
        </is>
      </c>
      <c r="E7" s="4" t="inlineStr">
        <is>
          <t xml:space="preserve"> </t>
        </is>
      </c>
      <c r="F7" s="4" t="inlineStr">
        <is>
          <t xml:space="preserve"> </t>
        </is>
      </c>
    </row>
    <row r="8">
      <c r="A8" s="4" t="inlineStr">
        <is>
          <t>Canadian Dolla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 date fair value per share as of date of modification</t>
        </is>
      </c>
      <c r="B10" s="4" t="inlineStr">
        <is>
          <t xml:space="preserve"> </t>
        </is>
      </c>
      <c r="C10" s="4" t="inlineStr">
        <is>
          <t xml:space="preserve"> </t>
        </is>
      </c>
      <c r="D10" s="4" t="inlineStr">
        <is>
          <t xml:space="preserve"> </t>
        </is>
      </c>
      <c r="E10" s="7" t="n">
        <v>59.47</v>
      </c>
      <c r="F10" s="7" t="n">
        <v>72.1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Schedule of Outstanding Deferred Share Units) (Details) - Deferred Share Units [Member] - shares shares in Thousands</t>
        </is>
      </c>
      <c r="B1" s="2" t="inlineStr">
        <is>
          <t>12 Months Ended</t>
        </is>
      </c>
    </row>
    <row r="2">
      <c r="B2" s="2" t="inlineStr">
        <is>
          <t>Dec. 31, 2023</t>
        </is>
      </c>
      <c r="C2" s="2" t="inlineStr">
        <is>
          <t>Dec. 31, 2022</t>
        </is>
      </c>
    </row>
    <row r="3">
      <c r="A3" s="4" t="inlineStr">
        <is>
          <t>United States Of America Dollar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ed and Outstanding, Beginning of Year</t>
        </is>
      </c>
      <c r="B5" s="5" t="n">
        <v>10</v>
      </c>
      <c r="C5" s="5" t="n">
        <v>5</v>
      </c>
    </row>
    <row r="6">
      <c r="A6" s="4" t="inlineStr">
        <is>
          <t>Granted</t>
        </is>
      </c>
      <c r="B6" s="5" t="n">
        <v>7</v>
      </c>
      <c r="C6" s="5" t="n">
        <v>5</v>
      </c>
    </row>
    <row r="7">
      <c r="A7" s="4" t="inlineStr">
        <is>
          <t>Converted from bonus awards</t>
        </is>
      </c>
      <c r="B7" s="5" t="n">
        <v>0</v>
      </c>
      <c r="C7" s="5" t="n">
        <v>0</v>
      </c>
    </row>
    <row r="8">
      <c r="A8" s="4" t="inlineStr">
        <is>
          <t>Units, in Lieu of Dividends</t>
        </is>
      </c>
      <c r="B8" s="5" t="n">
        <v>1</v>
      </c>
      <c r="C8" s="5" t="n">
        <v>0</v>
      </c>
    </row>
    <row r="9">
      <c r="A9" s="4" t="inlineStr">
        <is>
          <t>Redeemed</t>
        </is>
      </c>
      <c r="B9" s="5" t="n">
        <v>0</v>
      </c>
      <c r="C9" s="5" t="n">
        <v>0</v>
      </c>
    </row>
    <row r="10">
      <c r="A10" s="4" t="inlineStr">
        <is>
          <t>Vested and Outstanding, End of Year</t>
        </is>
      </c>
      <c r="B10" s="5" t="n">
        <v>18</v>
      </c>
      <c r="C10" s="5" t="n">
        <v>10</v>
      </c>
    </row>
    <row r="11">
      <c r="A11" s="4" t="inlineStr">
        <is>
          <t>Canadian Dollar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ed and Outstanding, Beginning of Year</t>
        </is>
      </c>
      <c r="B13" s="5" t="n">
        <v>188</v>
      </c>
      <c r="C13" s="5" t="n">
        <v>206</v>
      </c>
    </row>
    <row r="14">
      <c r="A14" s="4" t="inlineStr">
        <is>
          <t>Granted</t>
        </is>
      </c>
      <c r="B14" s="5" t="n">
        <v>0</v>
      </c>
      <c r="C14" s="5" t="n">
        <v>3</v>
      </c>
    </row>
    <row r="15">
      <c r="A15" s="4" t="inlineStr">
        <is>
          <t>Converted from bonus awards</t>
        </is>
      </c>
      <c r="B15" s="5" t="n">
        <v>0</v>
      </c>
      <c r="C15" s="5" t="n">
        <v>0</v>
      </c>
    </row>
    <row r="16">
      <c r="A16" s="4" t="inlineStr">
        <is>
          <t>Units, in Lieu of Dividends</t>
        </is>
      </c>
      <c r="B16" s="5" t="n">
        <v>5</v>
      </c>
      <c r="C16" s="5" t="n">
        <v>4</v>
      </c>
    </row>
    <row r="17">
      <c r="A17" s="4" t="inlineStr">
        <is>
          <t>Redeemed</t>
        </is>
      </c>
      <c r="B17" s="5" t="n">
        <v>-46</v>
      </c>
      <c r="C17" s="5" t="n">
        <v>-25</v>
      </c>
    </row>
    <row r="18">
      <c r="A18" s="4" t="inlineStr">
        <is>
          <t>Vested and Outstanding, End of Year</t>
        </is>
      </c>
      <c r="B18" s="5" t="n">
        <v>147</v>
      </c>
      <c r="C18" s="5" t="n">
        <v>18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Outstanding Deferred Share Units) (Parenthetical) (Details) - Deferred Share Units [Member]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ments of cash-settled</t>
        </is>
      </c>
      <c r="B4" s="6" t="n">
        <v>2</v>
      </c>
      <c r="C4" s="6" t="n">
        <v>1</v>
      </c>
      <c r="D4" s="6" t="n">
        <v>1</v>
      </c>
    </row>
    <row r="5">
      <c r="A5" s="4" t="inlineStr">
        <is>
          <t>Outstanding intrinsic value</t>
        </is>
      </c>
      <c r="B5" s="6" t="n">
        <v>7</v>
      </c>
      <c r="C5" s="6" t="n">
        <v>10</v>
      </c>
      <c r="D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mpensation Plans (Schedule of Outstanding Restricted Share Units) (Details) - Restricted Share Units [Member] shares in Thousands</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row>
    <row r="3">
      <c r="A3" s="4" t="inlineStr">
        <is>
          <t>United States Of America Dollar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Unvested and Outstanding, Beginning of Year | shares</t>
        </is>
      </c>
      <c r="B5" s="5" t="n">
        <v>3369</v>
      </c>
      <c r="C5" s="5" t="n">
        <v>3369</v>
      </c>
      <c r="D5" s="5" t="n">
        <v>5401</v>
      </c>
      <c r="E5" s="5" t="n">
        <v>5401</v>
      </c>
    </row>
    <row r="6">
      <c r="A6" s="4" t="inlineStr">
        <is>
          <t>Granted | shares</t>
        </is>
      </c>
      <c r="B6" s="5" t="n">
        <v>1155</v>
      </c>
      <c r="C6" s="5" t="n">
        <v>1155</v>
      </c>
      <c r="D6" s="5" t="n">
        <v>982</v>
      </c>
      <c r="E6" s="5" t="n">
        <v>982</v>
      </c>
    </row>
    <row r="7">
      <c r="A7" s="4" t="inlineStr">
        <is>
          <t>Units, in Lieu of Dividends | shares</t>
        </is>
      </c>
      <c r="B7" s="5" t="n">
        <v>64</v>
      </c>
      <c r="C7" s="5" t="n">
        <v>64</v>
      </c>
      <c r="D7" s="5" t="n">
        <v>67</v>
      </c>
      <c r="E7" s="5" t="n">
        <v>67</v>
      </c>
    </row>
    <row r="8">
      <c r="A8" s="4" t="inlineStr">
        <is>
          <t>Vested and Released | shares</t>
        </is>
      </c>
      <c r="B8" s="5" t="n">
        <v>-2200</v>
      </c>
      <c r="C8" s="5" t="n">
        <v>-2200</v>
      </c>
      <c r="D8" s="5" t="n">
        <v>-2932</v>
      </c>
      <c r="E8" s="5" t="n">
        <v>-2932</v>
      </c>
    </row>
    <row r="9">
      <c r="A9" s="4" t="inlineStr">
        <is>
          <t>Forfeited | shares</t>
        </is>
      </c>
      <c r="B9" s="5" t="n">
        <v>-163</v>
      </c>
      <c r="C9" s="5" t="n">
        <v>-163</v>
      </c>
      <c r="D9" s="5" t="n">
        <v>-149</v>
      </c>
      <c r="E9" s="5" t="n">
        <v>-149</v>
      </c>
    </row>
    <row r="10">
      <c r="A10" s="4" t="inlineStr">
        <is>
          <t>Unvested and Outstanding, End of Year | shares</t>
        </is>
      </c>
      <c r="B10" s="5" t="n">
        <v>2225</v>
      </c>
      <c r="C10" s="5" t="n">
        <v>2225</v>
      </c>
      <c r="D10" s="5" t="n">
        <v>3369</v>
      </c>
      <c r="E10" s="5" t="n">
        <v>3369</v>
      </c>
    </row>
    <row r="11">
      <c r="A11" s="4" t="inlineStr">
        <is>
          <t>Unvested and Outstanding, Beginning of Year | $ / shares</t>
        </is>
      </c>
      <c r="B11" s="7" t="n">
        <v>25.48</v>
      </c>
      <c r="C11" s="4" t="inlineStr">
        <is>
          <t xml:space="preserve"> </t>
        </is>
      </c>
      <c r="D11" s="7" t="n">
        <v>20.92</v>
      </c>
      <c r="E11" s="4" t="inlineStr">
        <is>
          <t xml:space="preserve"> </t>
        </is>
      </c>
    </row>
    <row r="12">
      <c r="A12" s="4" t="inlineStr">
        <is>
          <t>Granted | $ / shares</t>
        </is>
      </c>
      <c r="B12" s="14" t="n">
        <v>43.72</v>
      </c>
      <c r="C12" s="4" t="inlineStr">
        <is>
          <t xml:space="preserve"> </t>
        </is>
      </c>
      <c r="D12" s="14" t="n">
        <v>46.14</v>
      </c>
      <c r="E12" s="4" t="inlineStr">
        <is>
          <t xml:space="preserve"> </t>
        </is>
      </c>
    </row>
    <row r="13">
      <c r="A13" s="4" t="inlineStr">
        <is>
          <t>Units, in Lieu of Dividends | $ / shares</t>
        </is>
      </c>
      <c r="B13" s="14" t="n">
        <v>38.74</v>
      </c>
      <c r="C13" s="4" t="inlineStr">
        <is>
          <t xml:space="preserve"> </t>
        </is>
      </c>
      <c r="D13" s="14" t="n">
        <v>25.27</v>
      </c>
      <c r="E13" s="4" t="inlineStr">
        <is>
          <t xml:space="preserve"> </t>
        </is>
      </c>
    </row>
    <row r="14">
      <c r="A14" s="4" t="inlineStr">
        <is>
          <t>Vested and Released | $ / shares</t>
        </is>
      </c>
      <c r="B14" s="14" t="n">
        <v>20.61</v>
      </c>
      <c r="C14" s="4" t="inlineStr">
        <is>
          <t xml:space="preserve"> </t>
        </is>
      </c>
      <c r="D14" s="14" t="n">
        <v>23.99</v>
      </c>
      <c r="E14" s="4" t="inlineStr">
        <is>
          <t xml:space="preserve"> </t>
        </is>
      </c>
    </row>
    <row r="15">
      <c r="A15" s="4" t="inlineStr">
        <is>
          <t>Forfeited | $ / shares</t>
        </is>
      </c>
      <c r="B15" s="14" t="n">
        <v>39.61</v>
      </c>
      <c r="C15" s="4" t="inlineStr">
        <is>
          <t xml:space="preserve"> </t>
        </is>
      </c>
      <c r="D15" s="14" t="n">
        <v>26.02</v>
      </c>
      <c r="E15" s="4" t="inlineStr">
        <is>
          <t xml:space="preserve"> </t>
        </is>
      </c>
    </row>
    <row r="16">
      <c r="A16" s="4" t="inlineStr">
        <is>
          <t>Unvested and Outstanding, End of Year | $ / shares</t>
        </is>
      </c>
      <c r="B16" s="7" t="n">
        <v>39.11</v>
      </c>
      <c r="C16" s="4" t="inlineStr">
        <is>
          <t xml:space="preserve"> </t>
        </is>
      </c>
      <c r="D16" s="7" t="n">
        <v>25.48</v>
      </c>
      <c r="E16" s="4" t="inlineStr">
        <is>
          <t xml:space="preserve"> </t>
        </is>
      </c>
    </row>
    <row r="17">
      <c r="A17" s="4" t="inlineStr">
        <is>
          <t>Canadian Dollar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vested and Outstanding, Beginning of Year | shares</t>
        </is>
      </c>
      <c r="B19" s="5" t="n">
        <v>1540</v>
      </c>
      <c r="C19" s="5" t="n">
        <v>1540</v>
      </c>
      <c r="D19" s="5" t="n">
        <v>2621</v>
      </c>
      <c r="E19" s="5" t="n">
        <v>2621</v>
      </c>
    </row>
    <row r="20">
      <c r="A20" s="4" t="inlineStr">
        <is>
          <t>Granted | shares</t>
        </is>
      </c>
      <c r="B20" s="5" t="n">
        <v>463</v>
      </c>
      <c r="C20" s="5" t="n">
        <v>463</v>
      </c>
      <c r="D20" s="5" t="n">
        <v>444</v>
      </c>
      <c r="E20" s="5" t="n">
        <v>444</v>
      </c>
    </row>
    <row r="21">
      <c r="A21" s="4" t="inlineStr">
        <is>
          <t>Units, in Lieu of Dividends | shares</t>
        </is>
      </c>
      <c r="B21" s="5" t="n">
        <v>28</v>
      </c>
      <c r="C21" s="5" t="n">
        <v>28</v>
      </c>
      <c r="D21" s="5" t="n">
        <v>30</v>
      </c>
      <c r="E21" s="5" t="n">
        <v>30</v>
      </c>
    </row>
    <row r="22">
      <c r="A22" s="4" t="inlineStr">
        <is>
          <t>Vested and Released | shares</t>
        </is>
      </c>
      <c r="B22" s="5" t="n">
        <v>-1002</v>
      </c>
      <c r="C22" s="5" t="n">
        <v>-1002</v>
      </c>
      <c r="D22" s="5" t="n">
        <v>-1484</v>
      </c>
      <c r="E22" s="5" t="n">
        <v>-1484</v>
      </c>
    </row>
    <row r="23">
      <c r="A23" s="4" t="inlineStr">
        <is>
          <t>Forfeited | shares</t>
        </is>
      </c>
      <c r="B23" s="5" t="n">
        <v>-47</v>
      </c>
      <c r="C23" s="5" t="n">
        <v>-47</v>
      </c>
      <c r="D23" s="5" t="n">
        <v>-71</v>
      </c>
      <c r="E23" s="5" t="n">
        <v>-71</v>
      </c>
    </row>
    <row r="24">
      <c r="A24" s="4" t="inlineStr">
        <is>
          <t>Unvested and Outstanding, End of Year | shares</t>
        </is>
      </c>
      <c r="B24" s="5" t="n">
        <v>982</v>
      </c>
      <c r="C24" s="5" t="n">
        <v>982</v>
      </c>
      <c r="D24" s="5" t="n">
        <v>1540</v>
      </c>
      <c r="E24" s="5" t="n">
        <v>1540</v>
      </c>
    </row>
    <row r="25">
      <c r="A25" s="4" t="inlineStr">
        <is>
          <t>Unvested and Outstanding, Beginning of Year | $ / shares</t>
        </is>
      </c>
      <c r="B25" s="4" t="inlineStr">
        <is>
          <t xml:space="preserve"> </t>
        </is>
      </c>
      <c r="C25" s="7" t="n">
        <v>32.65</v>
      </c>
      <c r="D25" s="4" t="inlineStr">
        <is>
          <t xml:space="preserve"> </t>
        </is>
      </c>
      <c r="E25" s="7" t="n">
        <v>28.23</v>
      </c>
    </row>
    <row r="26">
      <c r="A26" s="4" t="inlineStr">
        <is>
          <t>Granted | $ / shares</t>
        </is>
      </c>
      <c r="B26" s="4" t="inlineStr">
        <is>
          <t xml:space="preserve"> </t>
        </is>
      </c>
      <c r="C26" s="14" t="n">
        <v>60.28</v>
      </c>
      <c r="D26" s="4" t="inlineStr">
        <is>
          <t xml:space="preserve"> </t>
        </is>
      </c>
      <c r="E26" s="14" t="n">
        <v>58.97</v>
      </c>
    </row>
    <row r="27">
      <c r="A27" s="4" t="inlineStr">
        <is>
          <t>Units, in Lieu of Dividends | $ / shares</t>
        </is>
      </c>
      <c r="B27" s="4" t="inlineStr">
        <is>
          <t xml:space="preserve"> </t>
        </is>
      </c>
      <c r="C27" s="14" t="n">
        <v>51.65</v>
      </c>
      <c r="D27" s="4" t="inlineStr">
        <is>
          <t xml:space="preserve"> </t>
        </is>
      </c>
      <c r="E27" s="14" t="n">
        <v>32.55</v>
      </c>
    </row>
    <row r="28">
      <c r="A28" s="4" t="inlineStr">
        <is>
          <t>Vested and Released | $ / shares</t>
        </is>
      </c>
      <c r="B28" s="4" t="inlineStr">
        <is>
          <t xml:space="preserve"> </t>
        </is>
      </c>
      <c r="C28" s="14" t="n">
        <v>26.23</v>
      </c>
      <c r="D28" s="4" t="inlineStr">
        <is>
          <t xml:space="preserve"> </t>
        </is>
      </c>
      <c r="E28" s="14" t="n">
        <v>32.68</v>
      </c>
    </row>
    <row r="29">
      <c r="A29" s="4" t="inlineStr">
        <is>
          <t>Forfeited | $ / shares</t>
        </is>
      </c>
      <c r="B29" s="4" t="inlineStr">
        <is>
          <t xml:space="preserve"> </t>
        </is>
      </c>
      <c r="C29" s="14" t="n">
        <v>50.16</v>
      </c>
      <c r="D29" s="4" t="inlineStr">
        <is>
          <t xml:space="preserve"> </t>
        </is>
      </c>
      <c r="E29" s="14" t="n">
        <v>33.75</v>
      </c>
    </row>
    <row r="30">
      <c r="A30" s="4" t="inlineStr">
        <is>
          <t>Unvested and Outstanding, End of Year | $ / shares</t>
        </is>
      </c>
      <c r="B30" s="4" t="inlineStr">
        <is>
          <t xml:space="preserve"> </t>
        </is>
      </c>
      <c r="C30" s="7" t="n">
        <v>51.93</v>
      </c>
      <c r="D30" s="4" t="inlineStr">
        <is>
          <t xml:space="preserve"> </t>
        </is>
      </c>
      <c r="E30" s="7" t="n">
        <v>32.65</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5" customWidth="1" min="5" max="5"/>
    <col width="25" customWidth="1" min="6" max="6"/>
  </cols>
  <sheetData>
    <row r="1">
      <c r="A1" s="1" t="inlineStr">
        <is>
          <t>Compensation Plans (Schedule of Outstanding Restricted Share Units) (Parenthetical) (Details) - Restricted Share Units [Member] $ / shares in Units, $ in Millions</t>
        </is>
      </c>
      <c r="B1" s="2" t="inlineStr">
        <is>
          <t>12 Months Ended</t>
        </is>
      </c>
    </row>
    <row r="2">
      <c r="B2" s="2" t="inlineStr">
        <is>
          <t>Dec. 31, 2023 USD ($) $ / shares</t>
        </is>
      </c>
      <c r="C2" s="2" t="inlineStr">
        <is>
          <t>Dec. 31, 2022 USD ($) $ / shares</t>
        </is>
      </c>
      <c r="D2" s="2" t="inlineStr">
        <is>
          <t>Dec. 31, 2021 USD ($)</t>
        </is>
      </c>
      <c r="E2" s="2" t="inlineStr">
        <is>
          <t>Dec. 31, 2023 $ / shares</t>
        </is>
      </c>
      <c r="F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cash-settled | $</t>
        </is>
      </c>
      <c r="B4" s="6" t="n">
        <v>18</v>
      </c>
      <c r="C4" s="6" t="n">
        <v>51</v>
      </c>
      <c r="D4" s="6" t="n">
        <v>23</v>
      </c>
      <c r="E4" s="4" t="inlineStr">
        <is>
          <t xml:space="preserve"> </t>
        </is>
      </c>
      <c r="F4" s="4" t="inlineStr">
        <is>
          <t xml:space="preserve"> </t>
        </is>
      </c>
    </row>
    <row r="5">
      <c r="A5" s="4" t="inlineStr">
        <is>
          <t>United States Of America Dolla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grant date fair value per share as of date of modification</t>
        </is>
      </c>
      <c r="B7" s="7" t="n">
        <v>43.8</v>
      </c>
      <c r="C7" s="7" t="n">
        <v>56.72</v>
      </c>
      <c r="D7" s="4" t="inlineStr">
        <is>
          <t xml:space="preserve"> </t>
        </is>
      </c>
      <c r="E7" s="4" t="inlineStr">
        <is>
          <t xml:space="preserve"> </t>
        </is>
      </c>
      <c r="F7" s="4" t="inlineStr">
        <is>
          <t xml:space="preserve"> </t>
        </is>
      </c>
    </row>
    <row r="8">
      <c r="A8" s="4" t="inlineStr">
        <is>
          <t>Canadian Dolla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 date fair value per share as of date of modification</t>
        </is>
      </c>
      <c r="B10" s="4" t="inlineStr">
        <is>
          <t xml:space="preserve"> </t>
        </is>
      </c>
      <c r="C10" s="4" t="inlineStr">
        <is>
          <t xml:space="preserve"> </t>
        </is>
      </c>
      <c r="D10" s="4" t="inlineStr">
        <is>
          <t xml:space="preserve"> </t>
        </is>
      </c>
      <c r="E10" s="7" t="n">
        <v>59.47</v>
      </c>
      <c r="F10" s="7" t="n">
        <v>72.1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verage Remaining Life Expectancy of Inactive Employees in Defined Benefit Plan, In Years</t>
        </is>
      </c>
      <c r="B4" s="4" t="inlineStr">
        <is>
          <t>13 years</t>
        </is>
      </c>
      <c r="C4" s="4" t="inlineStr">
        <is>
          <t xml:space="preserve"> </t>
        </is>
      </c>
      <c r="D4" s="4" t="inlineStr">
        <is>
          <t xml:space="preserve"> </t>
        </is>
      </c>
    </row>
    <row r="5">
      <c r="A5" s="4" t="inlineStr">
        <is>
          <t>Accumulated Benefit Obligation</t>
        </is>
      </c>
      <c r="B5" s="6" t="n">
        <v>186</v>
      </c>
      <c r="C5" s="6" t="n">
        <v>190</v>
      </c>
      <c r="D5" s="4" t="inlineStr">
        <is>
          <t xml:space="preserve"> </t>
        </is>
      </c>
    </row>
    <row r="6">
      <c r="A6" s="4" t="inlineStr">
        <is>
          <t>Defined Benefit Plan, Estimated Future Employer Contributions in Next Fiscal Year</t>
        </is>
      </c>
      <c r="B6" s="6" t="n">
        <v>0</v>
      </c>
      <c r="C6" s="4" t="inlineStr">
        <is>
          <t xml:space="preserve"> </t>
        </is>
      </c>
      <c r="D6" s="4" t="inlineStr">
        <is>
          <t xml:space="preserve"> </t>
        </is>
      </c>
    </row>
    <row r="7">
      <c r="A7" s="4" t="inlineStr">
        <is>
          <t>Defined Benefit Plan, Actual Plan Asset Allocations</t>
        </is>
      </c>
      <c r="B7" s="12" t="n">
        <v>0.68</v>
      </c>
      <c r="C7" s="12" t="n">
        <v>0.67</v>
      </c>
      <c r="D7" s="4" t="inlineStr">
        <is>
          <t xml:space="preserve"> </t>
        </is>
      </c>
    </row>
    <row r="8">
      <c r="A8" s="4" t="inlineStr">
        <is>
          <t>Long-Term Rate of Return on Plan Assets</t>
        </is>
      </c>
      <c r="B8" s="11" t="n">
        <v>0.049</v>
      </c>
      <c r="C8" s="4" t="inlineStr">
        <is>
          <t xml:space="preserve"> </t>
        </is>
      </c>
      <c r="D8" s="4" t="inlineStr">
        <is>
          <t xml:space="preserve"> </t>
        </is>
      </c>
    </row>
    <row r="9">
      <c r="A9" s="4" t="inlineStr">
        <is>
          <t>U.S. and Foreign Equi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Actual Plan Asset Allocations</t>
        </is>
      </c>
      <c r="B11" s="12" t="n">
        <v>0.31</v>
      </c>
      <c r="C11" s="12" t="n">
        <v>0.33</v>
      </c>
      <c r="D11" s="4" t="inlineStr">
        <is>
          <t xml:space="preserve"> </t>
        </is>
      </c>
    </row>
    <row r="12">
      <c r="A12" s="4" t="inlineStr">
        <is>
          <t>Operating Expense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ension and Other Postretirement (Benefit) Expense</t>
        </is>
      </c>
      <c r="B14" s="6" t="n">
        <v>22</v>
      </c>
      <c r="C14" s="6" t="n">
        <v>22</v>
      </c>
      <c r="D14" s="6" t="n">
        <v>22</v>
      </c>
    </row>
    <row r="15">
      <c r="A15" s="4" t="inlineStr">
        <is>
          <t>Administrative Expense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and Other Postretirement (Benefit) Expense</t>
        </is>
      </c>
      <c r="B17" s="5" t="n">
        <v>5</v>
      </c>
      <c r="C17" s="5" t="n">
        <v>4</v>
      </c>
      <c r="D17" s="5" t="n">
        <v>5</v>
      </c>
    </row>
    <row r="18">
      <c r="A18" s="4" t="inlineStr">
        <is>
          <t>Other Nonoperating Income (Expense)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 and Other Postretirement (Benefit) Expense</t>
        </is>
      </c>
      <c r="B20" s="6" t="n">
        <v>-4</v>
      </c>
      <c r="C20" s="5" t="n">
        <v>-5</v>
      </c>
      <c r="D20" s="5" t="n">
        <v>-6</v>
      </c>
    </row>
    <row r="21">
      <c r="A21" s="4" t="inlineStr">
        <is>
          <t>Cash Equivalent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ctual Plan Asset Allocations</t>
        </is>
      </c>
      <c r="B23" s="12" t="n">
        <v>0.01</v>
      </c>
      <c r="C23" s="4" t="inlineStr">
        <is>
          <t xml:space="preserve"> </t>
        </is>
      </c>
      <c r="D23" s="4" t="inlineStr">
        <is>
          <t xml:space="preserve"> </t>
        </is>
      </c>
    </row>
    <row r="24">
      <c r="A24" s="4" t="inlineStr">
        <is>
          <t>Pension Benefits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Average Remaining Service Period Of Active Participates In Plan In Years</t>
        </is>
      </c>
      <c r="B26" s="4" t="inlineStr">
        <is>
          <t>4 years</t>
        </is>
      </c>
      <c r="C26" s="4" t="inlineStr">
        <is>
          <t xml:space="preserve"> </t>
        </is>
      </c>
      <c r="D26" s="4" t="inlineStr">
        <is>
          <t xml:space="preserve"> </t>
        </is>
      </c>
    </row>
    <row r="27">
      <c r="A27" s="4" t="inlineStr">
        <is>
          <t>Pension and Other Postretirement (Benefit) Expense</t>
        </is>
      </c>
      <c r="B27" s="6" t="n">
        <v>27</v>
      </c>
      <c r="C27" s="6" t="n">
        <v>24</v>
      </c>
      <c r="D27" s="6" t="n">
        <v>24</v>
      </c>
    </row>
    <row r="28">
      <c r="A28" s="4" t="inlineStr">
        <is>
          <t>Long-Term Rate of Return on Plan Assets</t>
        </is>
      </c>
      <c r="B28" s="11" t="n">
        <v>0.0385</v>
      </c>
      <c r="C28" s="11" t="n">
        <v>0.0385</v>
      </c>
      <c r="D28" s="12" t="n">
        <v>0.03</v>
      </c>
    </row>
    <row r="29">
      <c r="A29" s="4" t="inlineStr">
        <is>
          <t>Actual Return on Plan Assets</t>
        </is>
      </c>
      <c r="B29" s="6" t="n">
        <v>12</v>
      </c>
      <c r="C29" s="6" t="n">
        <v>-27</v>
      </c>
      <c r="D29" s="4" t="inlineStr">
        <is>
          <t xml:space="preserve"> </t>
        </is>
      </c>
    </row>
    <row r="30">
      <c r="A30" s="4" t="inlineStr">
        <is>
          <t>OPEB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Average Remaining Service Period Of Active Participates In Plan In Years</t>
        </is>
      </c>
      <c r="B32" s="4" t="inlineStr">
        <is>
          <t>9 years</t>
        </is>
      </c>
      <c r="C32" s="4" t="inlineStr">
        <is>
          <t xml:space="preserve"> </t>
        </is>
      </c>
      <c r="D32" s="4" t="inlineStr">
        <is>
          <t xml:space="preserve"> </t>
        </is>
      </c>
    </row>
    <row r="33">
      <c r="A33" s="4" t="inlineStr">
        <is>
          <t>Pension and Other Postretirement (Benefit) Expense</t>
        </is>
      </c>
      <c r="B33" s="6" t="n">
        <v>-4</v>
      </c>
      <c r="C33" s="6" t="n">
        <v>-3</v>
      </c>
      <c r="D33" s="6" t="n">
        <v>-3</v>
      </c>
    </row>
    <row r="34">
      <c r="A34" s="4" t="inlineStr">
        <is>
          <t>Long-Term Rate of Return on Plan Assets</t>
        </is>
      </c>
      <c r="B34" s="12" t="n">
        <v>0</v>
      </c>
      <c r="C34" s="12" t="n">
        <v>0</v>
      </c>
      <c r="D34" s="12" t="n">
        <v>0</v>
      </c>
    </row>
    <row r="35">
      <c r="A35" s="4" t="inlineStr">
        <is>
          <t>Actual Return on Plan Assets</t>
        </is>
      </c>
      <c r="B35" s="6" t="n">
        <v>0</v>
      </c>
      <c r="C35" s="6" t="n">
        <v>0</v>
      </c>
      <c r="D35"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 from Contracts with Customers</t>
        </is>
      </c>
      <c r="B4" s="4" t="inlineStr">
        <is>
          <t>3. Revenues from Contracts with Customers The following table summarizes Ovintiv’s revenues from contracts with customers. Revenues
USA Operations Canadian Operations Market Optimization
For the years ended December 31 2023 2022 2021 2023 2022 2021 2023 2022 2021
Revenues from Customers
Product revenues (1)
Oil $ 4,444 $ 4,537 $ 3,369 $ 3 $ 3 $ 7 $ 2,592 $ 3,415 $ 2,268
NGLs 679 1,049 864 1,029 1,363 1,163 26 19 42
Natural gas 458 1,107 664 1,192 2,119 1,377 231 646 704
Service revenues
Gathering and processing 5 3 - 2 2 5 - - 5
Product and Service Revenues $ 5,586 $ 6,696 $ 4,897 $ 2,226 $ 3,487 $ 2,552 $ 2,849 $ 4,080 $ 3,019
Corporate &amp; Other Consolidated
2023 2022 2021 2023 2022 2021
Revenues from Customers
Product revenues (1)
Oil $ - $ - $ - $ 7,039 $ 7,955 $ 5,644
NGLs - - - 1,734 2,431 2,069
Natural gas - - - 1,881 3,872 2,745
Service revenues
Gathering and processing - - - 7 5 10
Product and Service Revenues $ - $ - $ - $ 10,661 $ 14,263 $ 10,468 (1) Includes revenues from production and revenues of product purchased from third parties, but excludes intercompany marketing fees transacted between the Company’s operating segments. The Company’s revenues from contracts with customers consists of product sales including oil, NGLs and natural gas, as well as the provision of gathering and processing services to third parties. Ovintiv had no contract asset or liability balances during the periods presented. As at December 31, 2023, receivables and accrued revenues from contracts with customers were $ 1,070 million (2022 - $ 1,257 million). Ovintiv’s product sales are sold under short-term contracts with terms that are less than one year at either fixed or market index prices or under long-term contracts exceeding one year at market index prices. The Company’s gathering and processing services are provided on an interruptible basis with transaction prices that are for fixed prices and/or variable consideration. Variable consideration received is related to recovery of plant operating costs or escalation of the fixed price based on a consumer price index. As the service contracts are interruptible, with service provided on an “as available” basis, there are no unsatisfied performance obligations remaining at December 31, 2023. As at December 31, 2023, all remaining performance obligations are priced at market index prices or are variable volume delivery contracts. As such, the variable consideration is allocated entirely to the wholly unsatisfied performance obligation or promise to deliver units of production, and revenue is recognized at the amount for which the Company has the right to invoice the product delivered. As the period between when the product sales are transferred and Ovintiv receives payments is generally 30 to 60 days, there is no financing element associated with customer contracts. In addition, Ovintiv does not disclose unsatisfied performance obligations for customer contracts with terms less than 12 months or for variable consideration related to unsatisfied performance obligation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Changes In Benefit Obligation And Fair Value Of Plan Asset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Beginning of Year</t>
        </is>
      </c>
      <c r="B4" s="6" t="n">
        <v>124</v>
      </c>
      <c r="C4" s="4" t="inlineStr">
        <is>
          <t xml:space="preserve"> </t>
        </is>
      </c>
      <c r="D4" s="4" t="inlineStr">
        <is>
          <t xml:space="preserve"> </t>
        </is>
      </c>
    </row>
    <row r="5">
      <c r="A5" s="4" t="inlineStr">
        <is>
          <t>Fair Value of Plan Assets, End of Year</t>
        </is>
      </c>
      <c r="B5" s="5" t="n">
        <v>123</v>
      </c>
      <c r="C5" s="6" t="n">
        <v>124</v>
      </c>
      <c r="D5" s="4" t="inlineStr">
        <is>
          <t xml:space="preserve"> </t>
        </is>
      </c>
    </row>
    <row r="6">
      <c r="A6" s="4" t="inlineStr">
        <is>
          <t>Non-Current Liabilities</t>
        </is>
      </c>
      <c r="B6" s="5" t="n">
        <v>-74</v>
      </c>
      <c r="C6" s="5" t="n">
        <v>-73</v>
      </c>
      <c r="D6" s="4" t="inlineStr">
        <is>
          <t xml:space="preserve"> </t>
        </is>
      </c>
    </row>
    <row r="7">
      <c r="A7" s="4" t="inlineStr">
        <is>
          <t>Defined Benefits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ojected Benefit Obligation, Beginning of Year</t>
        </is>
      </c>
      <c r="B9" s="5" t="n">
        <v>140</v>
      </c>
      <c r="C9" s="5" t="n">
        <v>191</v>
      </c>
      <c r="D9" s="4" t="inlineStr">
        <is>
          <t xml:space="preserve"> </t>
        </is>
      </c>
    </row>
    <row r="10">
      <c r="A10" s="4" t="inlineStr">
        <is>
          <t>Service Cost</t>
        </is>
      </c>
      <c r="B10" s="5" t="n">
        <v>0</v>
      </c>
      <c r="C10" s="5" t="n">
        <v>0</v>
      </c>
      <c r="D10" s="6" t="n">
        <v>0</v>
      </c>
    </row>
    <row r="11">
      <c r="A11" s="4" t="inlineStr">
        <is>
          <t>Interest Cost</t>
        </is>
      </c>
      <c r="B11" s="5" t="n">
        <v>7</v>
      </c>
      <c r="C11" s="5" t="n">
        <v>5</v>
      </c>
      <c r="D11" s="5" t="n">
        <v>5</v>
      </c>
    </row>
    <row r="12">
      <c r="A12" s="4" t="inlineStr">
        <is>
          <t>Actuarial (Gains) Losses</t>
        </is>
      </c>
      <c r="B12" s="5" t="n">
        <v>3</v>
      </c>
      <c r="C12" s="5" t="n">
        <v>-33</v>
      </c>
      <c r="D12" s="4" t="inlineStr">
        <is>
          <t xml:space="preserve"> </t>
        </is>
      </c>
    </row>
    <row r="13">
      <c r="A13" s="4" t="inlineStr">
        <is>
          <t>Exchange Differences</t>
        </is>
      </c>
      <c r="B13" s="5" t="n">
        <v>4</v>
      </c>
      <c r="C13" s="5" t="n">
        <v>-10</v>
      </c>
      <c r="D13" s="4" t="inlineStr">
        <is>
          <t xml:space="preserve"> </t>
        </is>
      </c>
    </row>
    <row r="14">
      <c r="A14" s="4" t="inlineStr">
        <is>
          <t>Employee Contributions</t>
        </is>
      </c>
      <c r="B14" s="5" t="n">
        <v>0</v>
      </c>
      <c r="C14" s="5" t="n">
        <v>0</v>
      </c>
      <c r="D14" s="4" t="inlineStr">
        <is>
          <t xml:space="preserve"> </t>
        </is>
      </c>
    </row>
    <row r="15">
      <c r="A15" s="4" t="inlineStr">
        <is>
          <t>Benefits Paid</t>
        </is>
      </c>
      <c r="B15" s="5" t="n">
        <v>-13</v>
      </c>
      <c r="C15" s="5" t="n">
        <v>-13</v>
      </c>
      <c r="D15" s="4" t="inlineStr">
        <is>
          <t xml:space="preserve"> </t>
        </is>
      </c>
    </row>
    <row r="16">
      <c r="A16" s="4" t="inlineStr">
        <is>
          <t>Settlement</t>
        </is>
      </c>
      <c r="B16" s="5" t="n">
        <v>-3</v>
      </c>
      <c r="C16" s="5" t="n">
        <v>0</v>
      </c>
      <c r="D16" s="4" t="inlineStr">
        <is>
          <t xml:space="preserve"> </t>
        </is>
      </c>
    </row>
    <row r="17">
      <c r="A17" s="4" t="inlineStr">
        <is>
          <t>Projected Benefit Obligation, End of Year</t>
        </is>
      </c>
      <c r="B17" s="5" t="n">
        <v>138</v>
      </c>
      <c r="C17" s="5" t="n">
        <v>140</v>
      </c>
      <c r="D17" s="5" t="n">
        <v>191</v>
      </c>
    </row>
    <row r="18">
      <c r="A18" s="4" t="inlineStr">
        <is>
          <t>Fair Value of Plan Assets, Beginning of Year</t>
        </is>
      </c>
      <c r="B18" s="5" t="n">
        <v>124</v>
      </c>
      <c r="C18" s="5" t="n">
        <v>176</v>
      </c>
      <c r="D18" s="4" t="inlineStr">
        <is>
          <t xml:space="preserve"> </t>
        </is>
      </c>
    </row>
    <row r="19">
      <c r="A19" s="4" t="inlineStr">
        <is>
          <t>Actual Return on Plan Assets</t>
        </is>
      </c>
      <c r="B19" s="5" t="n">
        <v>12</v>
      </c>
      <c r="C19" s="5" t="n">
        <v>-27</v>
      </c>
      <c r="D19" s="4" t="inlineStr">
        <is>
          <t xml:space="preserve"> </t>
        </is>
      </c>
    </row>
    <row r="20">
      <c r="A20" s="4" t="inlineStr">
        <is>
          <t>Exchange Differences</t>
        </is>
      </c>
      <c r="B20" s="5" t="n">
        <v>3</v>
      </c>
      <c r="C20" s="5" t="n">
        <v>-10</v>
      </c>
      <c r="D20" s="4" t="inlineStr">
        <is>
          <t xml:space="preserve"> </t>
        </is>
      </c>
    </row>
    <row r="21">
      <c r="A21" s="4" t="inlineStr">
        <is>
          <t>Employee Contributions</t>
        </is>
      </c>
      <c r="B21" s="5" t="n">
        <v>0</v>
      </c>
      <c r="C21" s="5" t="n">
        <v>0</v>
      </c>
      <c r="D21" s="4" t="inlineStr">
        <is>
          <t xml:space="preserve"> </t>
        </is>
      </c>
    </row>
    <row r="22">
      <c r="A22" s="4" t="inlineStr">
        <is>
          <t>Employer Contributions</t>
        </is>
      </c>
      <c r="B22" s="5" t="n">
        <v>0</v>
      </c>
      <c r="C22" s="5" t="n">
        <v>0</v>
      </c>
      <c r="D22" s="4" t="inlineStr">
        <is>
          <t xml:space="preserve"> </t>
        </is>
      </c>
    </row>
    <row r="23">
      <c r="A23" s="4" t="inlineStr">
        <is>
          <t>Benefits Paid</t>
        </is>
      </c>
      <c r="B23" s="5" t="n">
        <v>-13</v>
      </c>
      <c r="C23" s="5" t="n">
        <v>-13</v>
      </c>
      <c r="D23" s="4" t="inlineStr">
        <is>
          <t xml:space="preserve"> </t>
        </is>
      </c>
    </row>
    <row r="24">
      <c r="A24" s="4" t="inlineStr">
        <is>
          <t>Transfers to Defined Contribution Plan</t>
        </is>
      </c>
      <c r="B24" s="5" t="n">
        <v>0</v>
      </c>
      <c r="C24" s="5" t="n">
        <v>-2</v>
      </c>
      <c r="D24" s="4" t="inlineStr">
        <is>
          <t xml:space="preserve"> </t>
        </is>
      </c>
    </row>
    <row r="25">
      <c r="A25" s="4" t="inlineStr">
        <is>
          <t>Settlement</t>
        </is>
      </c>
      <c r="B25" s="5" t="n">
        <v>-3</v>
      </c>
      <c r="C25" s="5" t="n">
        <v>0</v>
      </c>
      <c r="D25" s="4" t="inlineStr">
        <is>
          <t xml:space="preserve"> </t>
        </is>
      </c>
    </row>
    <row r="26">
      <c r="A26" s="4" t="inlineStr">
        <is>
          <t>Fair Value of Plan Assets, End of Year</t>
        </is>
      </c>
      <c r="B26" s="5" t="n">
        <v>123</v>
      </c>
      <c r="C26" s="5" t="n">
        <v>124</v>
      </c>
      <c r="D26" s="5" t="n">
        <v>176</v>
      </c>
    </row>
    <row r="27">
      <c r="A27" s="4" t="inlineStr">
        <is>
          <t>Funded Status of Plan Assets, End of Year</t>
        </is>
      </c>
      <c r="B27" s="5" t="n">
        <v>-15</v>
      </c>
      <c r="C27" s="5" t="n">
        <v>-16</v>
      </c>
      <c r="D27" s="4" t="inlineStr">
        <is>
          <t xml:space="preserve"> </t>
        </is>
      </c>
    </row>
    <row r="28">
      <c r="A28" s="4" t="inlineStr">
        <is>
          <t>Other Assets</t>
        </is>
      </c>
      <c r="B28" s="5" t="n">
        <v>5</v>
      </c>
      <c r="C28" s="5" t="n">
        <v>2</v>
      </c>
      <c r="D28" s="4" t="inlineStr">
        <is>
          <t xml:space="preserve"> </t>
        </is>
      </c>
    </row>
    <row r="29">
      <c r="A29" s="4" t="inlineStr">
        <is>
          <t>Current Liabilities</t>
        </is>
      </c>
      <c r="B29" s="5" t="n">
        <v>0</v>
      </c>
      <c r="C29" s="5" t="n">
        <v>0</v>
      </c>
      <c r="D29" s="4" t="inlineStr">
        <is>
          <t xml:space="preserve"> </t>
        </is>
      </c>
    </row>
    <row r="30">
      <c r="A30" s="4" t="inlineStr">
        <is>
          <t>Non-Current Liabilities</t>
        </is>
      </c>
      <c r="B30" s="5" t="n">
        <v>-20</v>
      </c>
      <c r="C30" s="5" t="n">
        <v>-18</v>
      </c>
      <c r="D30" s="4" t="inlineStr">
        <is>
          <t xml:space="preserve"> </t>
        </is>
      </c>
    </row>
    <row r="31">
      <c r="A31" s="4" t="inlineStr">
        <is>
          <t>Total</t>
        </is>
      </c>
      <c r="B31" s="5" t="n">
        <v>-15</v>
      </c>
      <c r="C31" s="5" t="n">
        <v>-16</v>
      </c>
      <c r="D31" s="4" t="inlineStr">
        <is>
          <t xml:space="preserve"> </t>
        </is>
      </c>
    </row>
    <row r="32">
      <c r="A32" s="4" t="inlineStr">
        <is>
          <t>Net Actuarial (Gains) Losses</t>
        </is>
      </c>
      <c r="B32" s="5" t="n">
        <v>15</v>
      </c>
      <c r="C32" s="5" t="n">
        <v>18</v>
      </c>
      <c r="D32" s="4" t="inlineStr">
        <is>
          <t xml:space="preserve"> </t>
        </is>
      </c>
    </row>
    <row r="33">
      <c r="A33" s="4" t="inlineStr">
        <is>
          <t>Net Prior Service Costs</t>
        </is>
      </c>
      <c r="B33" s="5" t="n">
        <v>-8</v>
      </c>
      <c r="C33" s="5" t="n">
        <v>-7</v>
      </c>
      <c r="D33" s="4" t="inlineStr">
        <is>
          <t xml:space="preserve"> </t>
        </is>
      </c>
    </row>
    <row r="34">
      <c r="A34" s="4" t="inlineStr">
        <is>
          <t>Total Recognized in Accumulated Other Comprehensive Income, Before Tax</t>
        </is>
      </c>
      <c r="B34" s="5" t="n">
        <v>7</v>
      </c>
      <c r="C34" s="5" t="n">
        <v>11</v>
      </c>
      <c r="D34" s="4" t="inlineStr">
        <is>
          <t xml:space="preserve"> </t>
        </is>
      </c>
    </row>
    <row r="35">
      <c r="A35" s="4" t="inlineStr">
        <is>
          <t>OPEB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rojected Benefit Obligation, Beginning of Year</t>
        </is>
      </c>
      <c r="B37" s="5" t="n">
        <v>50</v>
      </c>
      <c r="C37" s="5" t="n">
        <v>67</v>
      </c>
      <c r="D37" s="4" t="inlineStr">
        <is>
          <t xml:space="preserve"> </t>
        </is>
      </c>
    </row>
    <row r="38">
      <c r="A38" s="4" t="inlineStr">
        <is>
          <t>Service Cost</t>
        </is>
      </c>
      <c r="B38" s="5" t="n">
        <v>2</v>
      </c>
      <c r="C38" s="5" t="n">
        <v>2</v>
      </c>
      <c r="D38" s="5" t="n">
        <v>3</v>
      </c>
    </row>
    <row r="39">
      <c r="A39" s="4" t="inlineStr">
        <is>
          <t>Interest Cost</t>
        </is>
      </c>
      <c r="B39" s="5" t="n">
        <v>2</v>
      </c>
      <c r="C39" s="5" t="n">
        <v>2</v>
      </c>
      <c r="D39" s="5" t="n">
        <v>2</v>
      </c>
    </row>
    <row r="40">
      <c r="A40" s="4" t="inlineStr">
        <is>
          <t>Actuarial (Gains) Losses</t>
        </is>
      </c>
      <c r="B40" s="5" t="n">
        <v>1</v>
      </c>
      <c r="C40" s="5" t="n">
        <v>-13</v>
      </c>
      <c r="D40" s="4" t="inlineStr">
        <is>
          <t xml:space="preserve"> </t>
        </is>
      </c>
    </row>
    <row r="41">
      <c r="A41" s="4" t="inlineStr">
        <is>
          <t>Exchange Differences</t>
        </is>
      </c>
      <c r="B41" s="5" t="n">
        <v>0</v>
      </c>
      <c r="C41" s="5" t="n">
        <v>-1</v>
      </c>
      <c r="D41" s="4" t="inlineStr">
        <is>
          <t xml:space="preserve"> </t>
        </is>
      </c>
    </row>
    <row r="42">
      <c r="A42" s="4" t="inlineStr">
        <is>
          <t>Employee Contributions</t>
        </is>
      </c>
      <c r="B42" s="5" t="n">
        <v>1</v>
      </c>
      <c r="C42" s="5" t="n">
        <v>2</v>
      </c>
      <c r="D42" s="4" t="inlineStr">
        <is>
          <t xml:space="preserve"> </t>
        </is>
      </c>
    </row>
    <row r="43">
      <c r="A43" s="4" t="inlineStr">
        <is>
          <t>Benefits Paid</t>
        </is>
      </c>
      <c r="B43" s="5" t="n">
        <v>-8</v>
      </c>
      <c r="C43" s="5" t="n">
        <v>-9</v>
      </c>
      <c r="D43" s="4" t="inlineStr">
        <is>
          <t xml:space="preserve"> </t>
        </is>
      </c>
    </row>
    <row r="44">
      <c r="A44" s="4" t="inlineStr">
        <is>
          <t>Settlement</t>
        </is>
      </c>
      <c r="B44" s="5" t="n">
        <v>0</v>
      </c>
      <c r="C44" s="5" t="n">
        <v>0</v>
      </c>
      <c r="D44" s="4" t="inlineStr">
        <is>
          <t xml:space="preserve"> </t>
        </is>
      </c>
    </row>
    <row r="45">
      <c r="A45" s="4" t="inlineStr">
        <is>
          <t>Projected Benefit Obligation, End of Year</t>
        </is>
      </c>
      <c r="B45" s="5" t="n">
        <v>48</v>
      </c>
      <c r="C45" s="5" t="n">
        <v>50</v>
      </c>
      <c r="D45" s="5" t="n">
        <v>67</v>
      </c>
    </row>
    <row r="46">
      <c r="A46" s="4" t="inlineStr">
        <is>
          <t>Fair Value of Plan Assets, Beginning of Year</t>
        </is>
      </c>
      <c r="B46" s="5" t="n">
        <v>0</v>
      </c>
      <c r="C46" s="5" t="n">
        <v>0</v>
      </c>
      <c r="D46" s="4" t="inlineStr">
        <is>
          <t xml:space="preserve"> </t>
        </is>
      </c>
    </row>
    <row r="47">
      <c r="A47" s="4" t="inlineStr">
        <is>
          <t>Actual Return on Plan Assets</t>
        </is>
      </c>
      <c r="B47" s="5" t="n">
        <v>0</v>
      </c>
      <c r="C47" s="5" t="n">
        <v>0</v>
      </c>
      <c r="D47" s="4" t="inlineStr">
        <is>
          <t xml:space="preserve"> </t>
        </is>
      </c>
    </row>
    <row r="48">
      <c r="A48" s="4" t="inlineStr">
        <is>
          <t>Exchange Differences</t>
        </is>
      </c>
      <c r="B48" s="5" t="n">
        <v>0</v>
      </c>
      <c r="C48" s="5" t="n">
        <v>0</v>
      </c>
      <c r="D48" s="4" t="inlineStr">
        <is>
          <t xml:space="preserve"> </t>
        </is>
      </c>
    </row>
    <row r="49">
      <c r="A49" s="4" t="inlineStr">
        <is>
          <t>Employee Contributions</t>
        </is>
      </c>
      <c r="B49" s="5" t="n">
        <v>1</v>
      </c>
      <c r="C49" s="5" t="n">
        <v>2</v>
      </c>
      <c r="D49" s="4" t="inlineStr">
        <is>
          <t xml:space="preserve"> </t>
        </is>
      </c>
    </row>
    <row r="50">
      <c r="A50" s="4" t="inlineStr">
        <is>
          <t>Employer Contributions</t>
        </is>
      </c>
      <c r="B50" s="5" t="n">
        <v>7</v>
      </c>
      <c r="C50" s="5" t="n">
        <v>7</v>
      </c>
      <c r="D50" s="4" t="inlineStr">
        <is>
          <t xml:space="preserve"> </t>
        </is>
      </c>
    </row>
    <row r="51">
      <c r="A51" s="4" t="inlineStr">
        <is>
          <t>Benefits Paid</t>
        </is>
      </c>
      <c r="B51" s="5" t="n">
        <v>-8</v>
      </c>
      <c r="C51" s="5" t="n">
        <v>-9</v>
      </c>
      <c r="D51" s="4" t="inlineStr">
        <is>
          <t xml:space="preserve"> </t>
        </is>
      </c>
    </row>
    <row r="52">
      <c r="A52" s="4" t="inlineStr">
        <is>
          <t>Transfers to Defined Contribution Plan</t>
        </is>
      </c>
      <c r="B52" s="5" t="n">
        <v>0</v>
      </c>
      <c r="C52" s="5" t="n">
        <v>0</v>
      </c>
      <c r="D52" s="4" t="inlineStr">
        <is>
          <t xml:space="preserve"> </t>
        </is>
      </c>
    </row>
    <row r="53">
      <c r="A53" s="4" t="inlineStr">
        <is>
          <t>Settlement</t>
        </is>
      </c>
      <c r="B53" s="5" t="n">
        <v>0</v>
      </c>
      <c r="C53" s="5" t="n">
        <v>0</v>
      </c>
      <c r="D53" s="4" t="inlineStr">
        <is>
          <t xml:space="preserve"> </t>
        </is>
      </c>
    </row>
    <row r="54">
      <c r="A54" s="4" t="inlineStr">
        <is>
          <t>Fair Value of Plan Assets, End of Year</t>
        </is>
      </c>
      <c r="B54" s="5" t="n">
        <v>0</v>
      </c>
      <c r="C54" s="5" t="n">
        <v>0</v>
      </c>
      <c r="D54" s="6" t="n">
        <v>0</v>
      </c>
    </row>
    <row r="55">
      <c r="A55" s="4" t="inlineStr">
        <is>
          <t>Funded Status of Plan Assets, End of Year</t>
        </is>
      </c>
      <c r="B55" s="5" t="n">
        <v>-48</v>
      </c>
      <c r="C55" s="5" t="n">
        <v>-50</v>
      </c>
      <c r="D55" s="4" t="inlineStr">
        <is>
          <t xml:space="preserve"> </t>
        </is>
      </c>
    </row>
    <row r="56">
      <c r="A56" s="4" t="inlineStr">
        <is>
          <t>Other Assets</t>
        </is>
      </c>
      <c r="B56" s="5" t="n">
        <v>0</v>
      </c>
      <c r="C56" s="5" t="n">
        <v>0</v>
      </c>
      <c r="D56" s="4" t="inlineStr">
        <is>
          <t xml:space="preserve"> </t>
        </is>
      </c>
    </row>
    <row r="57">
      <c r="A57" s="4" t="inlineStr">
        <is>
          <t>Current Liabilities</t>
        </is>
      </c>
      <c r="B57" s="5" t="n">
        <v>-6</v>
      </c>
      <c r="C57" s="5" t="n">
        <v>-7</v>
      </c>
      <c r="D57" s="4" t="inlineStr">
        <is>
          <t xml:space="preserve"> </t>
        </is>
      </c>
    </row>
    <row r="58">
      <c r="A58" s="4" t="inlineStr">
        <is>
          <t>Non-Current Liabilities</t>
        </is>
      </c>
      <c r="B58" s="5" t="n">
        <v>-42</v>
      </c>
      <c r="C58" s="5" t="n">
        <v>-43</v>
      </c>
      <c r="D58" s="4" t="inlineStr">
        <is>
          <t xml:space="preserve"> </t>
        </is>
      </c>
    </row>
    <row r="59">
      <c r="A59" s="4" t="inlineStr">
        <is>
          <t>Total</t>
        </is>
      </c>
      <c r="B59" s="5" t="n">
        <v>-48</v>
      </c>
      <c r="C59" s="5" t="n">
        <v>-50</v>
      </c>
      <c r="D59" s="4" t="inlineStr">
        <is>
          <t xml:space="preserve"> </t>
        </is>
      </c>
    </row>
    <row r="60">
      <c r="A60" s="4" t="inlineStr">
        <is>
          <t>Net Actuarial (Gains) Losses</t>
        </is>
      </c>
      <c r="B60" s="5" t="n">
        <v>-79</v>
      </c>
      <c r="C60" s="5" t="n">
        <v>-88</v>
      </c>
      <c r="D60" s="4" t="inlineStr">
        <is>
          <t xml:space="preserve"> </t>
        </is>
      </c>
    </row>
    <row r="61">
      <c r="A61" s="4" t="inlineStr">
        <is>
          <t>Net Prior Service Costs</t>
        </is>
      </c>
      <c r="B61" s="5" t="n">
        <v>7</v>
      </c>
      <c r="C61" s="5" t="n">
        <v>7</v>
      </c>
      <c r="D61" s="4" t="inlineStr">
        <is>
          <t xml:space="preserve"> </t>
        </is>
      </c>
    </row>
    <row r="62">
      <c r="A62" s="4" t="inlineStr">
        <is>
          <t>Total Recognized in Accumulated Other Comprehensive Income, Before Tax</t>
        </is>
      </c>
      <c r="B62" s="6" t="n">
        <v>-72</v>
      </c>
      <c r="C62" s="6" t="n">
        <v>-81</v>
      </c>
      <c r="D62"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Accumulated Benefit Obligation And Projected Benefit Obligation In Excess Of The Plan Assets Fair Value) (Details) - USD ($) $ in Millions</t>
        </is>
      </c>
      <c r="B1" s="2" t="inlineStr">
        <is>
          <t>Dec. 31, 2023</t>
        </is>
      </c>
      <c r="C1" s="2" t="inlineStr">
        <is>
          <t>Dec. 31, 2022</t>
        </is>
      </c>
    </row>
    <row r="2">
      <c r="A2" s="4" t="inlineStr">
        <is>
          <t>Defined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6" t="n">
        <v>-44</v>
      </c>
      <c r="C4" s="6" t="n">
        <v>-47</v>
      </c>
    </row>
    <row r="5">
      <c r="A5" s="4" t="inlineStr">
        <is>
          <t>Accumulated Benefit Obligation</t>
        </is>
      </c>
      <c r="B5" s="5" t="n">
        <v>-44</v>
      </c>
      <c r="C5" s="5" t="n">
        <v>-47</v>
      </c>
    </row>
    <row r="6">
      <c r="A6" s="4" t="inlineStr">
        <is>
          <t>Fair Value of Plan Assets</t>
        </is>
      </c>
      <c r="B6" s="5" t="n">
        <v>24</v>
      </c>
      <c r="C6" s="5" t="n">
        <v>29</v>
      </c>
    </row>
    <row r="7">
      <c r="A7" s="4" t="inlineStr">
        <is>
          <t>OPEB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5" t="n">
        <v>-48</v>
      </c>
      <c r="C9" s="5" t="n">
        <v>-50</v>
      </c>
    </row>
    <row r="10">
      <c r="A10" s="4" t="inlineStr">
        <is>
          <t>Accumulated Benefit Obligation</t>
        </is>
      </c>
      <c r="B10" s="5" t="n">
        <v>-48</v>
      </c>
      <c r="C10" s="5" t="n">
        <v>-50</v>
      </c>
    </row>
    <row r="11">
      <c r="A11" s="4" t="inlineStr">
        <is>
          <t>Fair Value of Plan Assets</t>
        </is>
      </c>
      <c r="B11" s="6" t="n">
        <v>0</v>
      </c>
      <c r="C11"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Weighted Average Assumptions Used) (Details)</t>
        </is>
      </c>
      <c r="B1" s="2" t="inlineStr">
        <is>
          <t>Dec. 31, 2023</t>
        </is>
      </c>
      <c r="C1" s="2" t="inlineStr">
        <is>
          <t>Dec. 31, 2022</t>
        </is>
      </c>
    </row>
    <row r="2">
      <c r="A2" s="4" t="inlineStr">
        <is>
          <t>Defined Benefit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6</v>
      </c>
      <c r="C4" s="11" t="n">
        <v>0.051</v>
      </c>
    </row>
    <row r="5">
      <c r="A5" s="4" t="inlineStr">
        <is>
          <t>Rates of Increase in Compensation Levels</t>
        </is>
      </c>
      <c r="B5" s="11" t="n">
        <v>0.0324</v>
      </c>
      <c r="C5" s="11" t="n">
        <v>0.0324</v>
      </c>
    </row>
    <row r="6">
      <c r="A6" s="4" t="inlineStr">
        <is>
          <t>OPEB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1" t="n">
        <v>0.049</v>
      </c>
      <c r="C8" s="11" t="n">
        <v>0.0525</v>
      </c>
    </row>
    <row r="9">
      <c r="A9" s="4" t="inlineStr">
        <is>
          <t>Rates of Increase in Compensation Levels</t>
        </is>
      </c>
      <c r="B9" s="11" t="n">
        <v>0.0493</v>
      </c>
      <c r="C9" s="11" t="n">
        <v>0.048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Total Benefit Plan Expense Recognized) (Details) - USD ($) $ in Millions</t>
        </is>
      </c>
      <c r="B1" s="2" t="inlineStr">
        <is>
          <t>12 Months Ended</t>
        </is>
      </c>
    </row>
    <row r="2">
      <c r="B2" s="2" t="inlineStr">
        <is>
          <t>Dec. 31, 2023</t>
        </is>
      </c>
      <c r="C2" s="2" t="inlineStr">
        <is>
          <t>Dec. 31, 2022</t>
        </is>
      </c>
      <c r="D2" s="2" t="inlineStr">
        <is>
          <t>Dec. 31, 2021</t>
        </is>
      </c>
    </row>
    <row r="3">
      <c r="A3" s="4" t="inlineStr">
        <is>
          <t>Pension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Defined Periodic Benefit Cost</t>
        </is>
      </c>
      <c r="B5" s="6" t="n">
        <v>2</v>
      </c>
      <c r="C5" s="6" t="n">
        <v>0</v>
      </c>
      <c r="D5" s="6" t="n">
        <v>0</v>
      </c>
    </row>
    <row r="6">
      <c r="A6" s="4" t="inlineStr">
        <is>
          <t>Defined Contribution Plan Expense</t>
        </is>
      </c>
      <c r="B6" s="5" t="n">
        <v>25</v>
      </c>
      <c r="C6" s="5" t="n">
        <v>24</v>
      </c>
      <c r="D6" s="5" t="n">
        <v>24</v>
      </c>
    </row>
    <row r="7">
      <c r="A7" s="4" t="inlineStr">
        <is>
          <t>Total Benefit Plans Expense</t>
        </is>
      </c>
      <c r="B7" s="5" t="n">
        <v>27</v>
      </c>
      <c r="C7" s="5" t="n">
        <v>24</v>
      </c>
      <c r="D7" s="5" t="n">
        <v>24</v>
      </c>
    </row>
    <row r="8">
      <c r="A8" s="4" t="inlineStr">
        <is>
          <t>OPEB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Defined Periodic Benefit Cost</t>
        </is>
      </c>
      <c r="B10" s="5" t="n">
        <v>-4</v>
      </c>
      <c r="C10" s="5" t="n">
        <v>-3</v>
      </c>
      <c r="D10" s="5" t="n">
        <v>-3</v>
      </c>
    </row>
    <row r="11">
      <c r="A11" s="4" t="inlineStr">
        <is>
          <t>Defined Contribution Plan Expense</t>
        </is>
      </c>
      <c r="B11" s="5" t="n">
        <v>0</v>
      </c>
      <c r="C11" s="5" t="n">
        <v>0</v>
      </c>
      <c r="D11" s="5" t="n">
        <v>0</v>
      </c>
    </row>
    <row r="12">
      <c r="A12" s="4" t="inlineStr">
        <is>
          <t>Total Benefit Plans Expense</t>
        </is>
      </c>
      <c r="B12" s="6" t="n">
        <v>-4</v>
      </c>
      <c r="C12" s="6" t="n">
        <v>-3</v>
      </c>
      <c r="D12" s="6" t="n">
        <v>-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and Other Post-Employment Benefits (Defined Periodic Pension And OPEB Expense) (Details) - USD ($) $ in Millions</t>
        </is>
      </c>
      <c r="B1" s="2" t="inlineStr">
        <is>
          <t>12 Months Ended</t>
        </is>
      </c>
    </row>
    <row r="2">
      <c r="B2" s="2" t="inlineStr">
        <is>
          <t>Dec. 31, 2023</t>
        </is>
      </c>
      <c r="C2" s="2" t="inlineStr">
        <is>
          <t>Dec. 31, 2022</t>
        </is>
      </c>
      <c r="D2" s="2" t="inlineStr">
        <is>
          <t>Dec. 31, 2021</t>
        </is>
      </c>
    </row>
    <row r="3">
      <c r="A3" s="4" t="inlineStr">
        <is>
          <t>Defined Benefit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0</v>
      </c>
      <c r="C5" s="6" t="n">
        <v>0</v>
      </c>
      <c r="D5" s="6" t="n">
        <v>0</v>
      </c>
    </row>
    <row r="6">
      <c r="A6" s="4" t="inlineStr">
        <is>
          <t>Interest Cost</t>
        </is>
      </c>
      <c r="B6" s="6" t="n">
        <v>7</v>
      </c>
      <c r="C6" s="6" t="n">
        <v>5</v>
      </c>
      <c r="D6" s="6" t="n">
        <v>5</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Expected Return on Plan Assets</t>
        </is>
      </c>
      <c r="B8" s="6" t="n">
        <v>-5</v>
      </c>
      <c r="C8" s="6" t="n">
        <v>-6</v>
      </c>
      <c r="D8" s="6" t="n">
        <v>-6</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Amortization of net actuarial (gains) and losses</t>
        </is>
      </c>
      <c r="B10" s="6" t="n">
        <v>0</v>
      </c>
      <c r="C10" s="6" t="n">
        <v>1</v>
      </c>
      <c r="D10" s="6" t="n">
        <v>1</v>
      </c>
    </row>
    <row r="11">
      <c r="A11" s="4" t="inlineStr">
        <is>
          <t>Defined Benefit Plan, Net Periodic Benefit (Cost) Credit, Amortization of Gain (Loss), Statement of Income or Comprehensive Income [Extensible Enumeration]</t>
        </is>
      </c>
      <c r="B11" s="4" t="inlineStr">
        <is>
          <t>Other Nonoperating Income (Expense)</t>
        </is>
      </c>
      <c r="C11" s="4" t="inlineStr">
        <is>
          <t>Other Nonoperating Income (Expense)</t>
        </is>
      </c>
      <c r="D11" s="4" t="inlineStr">
        <is>
          <t>Other Nonoperating Income (Expense)</t>
        </is>
      </c>
    </row>
    <row r="12">
      <c r="A12" s="4" t="inlineStr">
        <is>
          <t>Amortization of net prior service costs</t>
        </is>
      </c>
      <c r="B12" s="6" t="n">
        <v>0</v>
      </c>
      <c r="C12" s="6" t="n">
        <v>0</v>
      </c>
      <c r="D12" s="6" t="n">
        <v>0</v>
      </c>
    </row>
    <row r="13">
      <c r="A13" s="4" t="inlineStr">
        <is>
          <t>Defined Benefit Plan, Net Periodic Benefit Cost (Credit), Amortization of Prior Service Cost (Credit), Statement of Income or Comprehensive Income [Extensible Enumeration]</t>
        </is>
      </c>
      <c r="B13" s="4" t="inlineStr">
        <is>
          <t>Other Nonoperating Income (Expense)</t>
        </is>
      </c>
      <c r="C13" s="4" t="inlineStr">
        <is>
          <t>Other Nonoperating Income (Expense)</t>
        </is>
      </c>
      <c r="D13" s="4" t="inlineStr">
        <is>
          <t>Other Nonoperating Income (Expense)</t>
        </is>
      </c>
    </row>
    <row r="14">
      <c r="A14" s="4" t="inlineStr">
        <is>
          <t>Total Net Defined Periodic Benefit Cost</t>
        </is>
      </c>
      <c r="B14" s="6" t="n">
        <v>2</v>
      </c>
      <c r="C14" s="6" t="n">
        <v>0</v>
      </c>
      <c r="D14" s="6" t="n">
        <v>0</v>
      </c>
    </row>
    <row r="15">
      <c r="A15" s="4" t="inlineStr">
        <is>
          <t>OPEB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t>
        </is>
      </c>
      <c r="B17" s="5" t="n">
        <v>2</v>
      </c>
      <c r="C17" s="5" t="n">
        <v>2</v>
      </c>
      <c r="D17" s="5" t="n">
        <v>3</v>
      </c>
    </row>
    <row r="18">
      <c r="A18" s="4" t="inlineStr">
        <is>
          <t>Interest Cost</t>
        </is>
      </c>
      <c r="B18" s="6" t="n">
        <v>2</v>
      </c>
      <c r="C18" s="6" t="n">
        <v>2</v>
      </c>
      <c r="D18" s="6" t="n">
        <v>2</v>
      </c>
    </row>
    <row r="19">
      <c r="A19" s="4" t="inlineStr">
        <is>
          <t>Defined Benefit Plan, Net Periodic Benefit Cost (Credit), Interest Cost, Statement of Income or Comprehensive Income [Extensible Enumeration]</t>
        </is>
      </c>
      <c r="B19" s="4" t="inlineStr">
        <is>
          <t>Other Nonoperating Income (Expense)</t>
        </is>
      </c>
      <c r="C19" s="4" t="inlineStr">
        <is>
          <t>Other Nonoperating Income (Expense)</t>
        </is>
      </c>
      <c r="D19" s="4" t="inlineStr">
        <is>
          <t>Other Nonoperating Income (Expense)</t>
        </is>
      </c>
    </row>
    <row r="20">
      <c r="A20" s="4" t="inlineStr">
        <is>
          <t>Expected Return on Plan Assets</t>
        </is>
      </c>
      <c r="B20" s="6" t="n">
        <v>0</v>
      </c>
      <c r="C20" s="6" t="n">
        <v>0</v>
      </c>
      <c r="D20" s="6" t="n">
        <v>0</v>
      </c>
    </row>
    <row r="21">
      <c r="A21" s="4" t="inlineStr">
        <is>
          <t>Defined Benefit Plan, Net Periodic Benefit (Cost) Credit, Expected Return (Loss), Statement of Income or Comprehensive Income [Extensible Enumeration]</t>
        </is>
      </c>
      <c r="B21" s="4" t="inlineStr">
        <is>
          <t>Other Nonoperating Income (Expense)</t>
        </is>
      </c>
      <c r="C21" s="4" t="inlineStr">
        <is>
          <t>Other Nonoperating Income (Expense)</t>
        </is>
      </c>
      <c r="D21" s="4" t="inlineStr">
        <is>
          <t>Other Nonoperating Income (Expense)</t>
        </is>
      </c>
    </row>
    <row r="22">
      <c r="A22" s="4" t="inlineStr">
        <is>
          <t>Amortization of net actuarial (gains) and losses</t>
        </is>
      </c>
      <c r="B22" s="6" t="n">
        <v>-8</v>
      </c>
      <c r="C22" s="6" t="n">
        <v>-7</v>
      </c>
      <c r="D22" s="6" t="n">
        <v>-9</v>
      </c>
    </row>
    <row r="23">
      <c r="A23" s="4" t="inlineStr">
        <is>
          <t>Defined Benefit Plan, Net Periodic Benefit (Cost) Credit, Amortization of Gain (Loss),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Amortization of net prior service costs</t>
        </is>
      </c>
      <c r="B24" s="6" t="n">
        <v>0</v>
      </c>
      <c r="C24" s="6" t="n">
        <v>0</v>
      </c>
      <c r="D24" s="6" t="n">
        <v>1</v>
      </c>
    </row>
    <row r="25">
      <c r="A25" s="4" t="inlineStr">
        <is>
          <t>Defined Benefit Plan, Net Periodic Benefit Cost (Credit), Amortization of Prior Service Cost (Credit), Statement of Income or Comprehensive Income [Extensible Enumeration]</t>
        </is>
      </c>
      <c r="B25" s="4" t="inlineStr">
        <is>
          <t>Other Nonoperating Income (Expense)</t>
        </is>
      </c>
      <c r="C25" s="4" t="inlineStr">
        <is>
          <t>Other Nonoperating Income (Expense)</t>
        </is>
      </c>
      <c r="D25" s="4" t="inlineStr">
        <is>
          <t>Other Nonoperating Income (Expense)</t>
        </is>
      </c>
    </row>
    <row r="26">
      <c r="A26" s="4" t="inlineStr">
        <is>
          <t>Total Net Defined Periodic Benefit Cost</t>
        </is>
      </c>
      <c r="B26" s="6" t="n">
        <v>-4</v>
      </c>
      <c r="C26" s="6" t="n">
        <v>-3</v>
      </c>
      <c r="D26" s="6" t="n">
        <v>-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Recognized Amounts In Other Comprehensive Income)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Net Actuarial Gains and (Losses)</t>
        </is>
      </c>
      <c r="B4" s="6" t="n">
        <v>8</v>
      </c>
      <c r="C4" s="6" t="n">
        <v>6</v>
      </c>
      <c r="D4" s="6" t="n">
        <v>8</v>
      </c>
    </row>
    <row r="5">
      <c r="A5" s="4" t="inlineStr">
        <is>
          <t>Total Amounts Recognized in Other Comprehensive (Income) Loss, After Tax</t>
        </is>
      </c>
      <c r="B5" s="5" t="n">
        <v>4</v>
      </c>
      <c r="C5" s="5" t="n">
        <v>-6</v>
      </c>
      <c r="D5" s="5" t="n">
        <v>-14</v>
      </c>
    </row>
    <row r="6">
      <c r="A6" s="4" t="inlineStr">
        <is>
          <t>Defined Benefits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s) Losses</t>
        </is>
      </c>
      <c r="B8" s="5" t="n">
        <v>-4</v>
      </c>
      <c r="C8" s="5" t="n">
        <v>0</v>
      </c>
      <c r="D8" s="5" t="n">
        <v>-6</v>
      </c>
    </row>
    <row r="9">
      <c r="A9" s="4" t="inlineStr">
        <is>
          <t>Net Prior Service Costs from Plan Amendment</t>
        </is>
      </c>
      <c r="B9" s="5" t="n">
        <v>0</v>
      </c>
      <c r="C9" s="5" t="n">
        <v>0</v>
      </c>
      <c r="D9" s="5" t="n">
        <v>0</v>
      </c>
    </row>
    <row r="10">
      <c r="A10" s="4" t="inlineStr">
        <is>
          <t>Amortization of Net Actuarial Gains and (Losses)</t>
        </is>
      </c>
      <c r="B10" s="5" t="n">
        <v>0</v>
      </c>
      <c r="C10" s="5" t="n">
        <v>-1</v>
      </c>
      <c r="D10" s="5" t="n">
        <v>-1</v>
      </c>
    </row>
    <row r="11">
      <c r="A11" s="4" t="inlineStr">
        <is>
          <t>Amortization of Net Prior Service Costs</t>
        </is>
      </c>
      <c r="B11" s="5" t="n">
        <v>0</v>
      </c>
      <c r="C11" s="5" t="n">
        <v>0</v>
      </c>
      <c r="D11" s="5" t="n">
        <v>0</v>
      </c>
    </row>
    <row r="12">
      <c r="A12" s="4" t="inlineStr">
        <is>
          <t>Total Amounts Recognized in Other Comprehensive (Income) Loss, Before Tax</t>
        </is>
      </c>
      <c r="B12" s="5" t="n">
        <v>-4</v>
      </c>
      <c r="C12" s="5" t="n">
        <v>-1</v>
      </c>
      <c r="D12" s="5" t="n">
        <v>-7</v>
      </c>
    </row>
    <row r="13">
      <c r="A13" s="4" t="inlineStr">
        <is>
          <t>Total Amounts Recognized in Other Comprehensive (Income) Loss, After Tax</t>
        </is>
      </c>
      <c r="B13" s="5" t="n">
        <v>-3</v>
      </c>
      <c r="C13" s="5" t="n">
        <v>-1</v>
      </c>
      <c r="D13" s="5" t="n">
        <v>-5</v>
      </c>
    </row>
    <row r="14">
      <c r="A14" s="4" t="inlineStr">
        <is>
          <t>OPEB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Actuarial (Gains) Losses</t>
        </is>
      </c>
      <c r="B16" s="5" t="n">
        <v>1</v>
      </c>
      <c r="C16" s="5" t="n">
        <v>-13</v>
      </c>
      <c r="D16" s="5" t="n">
        <v>-8</v>
      </c>
    </row>
    <row r="17">
      <c r="A17" s="4" t="inlineStr">
        <is>
          <t>Net Prior Service Costs from Plan Amendment</t>
        </is>
      </c>
      <c r="B17" s="5" t="n">
        <v>0</v>
      </c>
      <c r="C17" s="5" t="n">
        <v>0</v>
      </c>
      <c r="D17" s="5" t="n">
        <v>-11</v>
      </c>
    </row>
    <row r="18">
      <c r="A18" s="4" t="inlineStr">
        <is>
          <t>Amortization of Net Actuarial Gains and (Losses)</t>
        </is>
      </c>
      <c r="B18" s="5" t="n">
        <v>8</v>
      </c>
      <c r="C18" s="5" t="n">
        <v>7</v>
      </c>
      <c r="D18" s="5" t="n">
        <v>9</v>
      </c>
    </row>
    <row r="19">
      <c r="A19" s="4" t="inlineStr">
        <is>
          <t>Amortization of Net Prior Service Costs</t>
        </is>
      </c>
      <c r="B19" s="5" t="n">
        <v>0</v>
      </c>
      <c r="C19" s="5" t="n">
        <v>0</v>
      </c>
      <c r="D19" s="5" t="n">
        <v>-1</v>
      </c>
    </row>
    <row r="20">
      <c r="A20" s="4" t="inlineStr">
        <is>
          <t>Total Amounts Recognized in Other Comprehensive (Income) Loss, Before Tax</t>
        </is>
      </c>
      <c r="B20" s="5" t="n">
        <v>9</v>
      </c>
      <c r="C20" s="5" t="n">
        <v>-6</v>
      </c>
      <c r="D20" s="5" t="n">
        <v>-11</v>
      </c>
    </row>
    <row r="21">
      <c r="A21" s="4" t="inlineStr">
        <is>
          <t>Total Amounts Recognized in Other Comprehensive (Income) Loss, After Tax</t>
        </is>
      </c>
      <c r="B21" s="6" t="n">
        <v>7</v>
      </c>
      <c r="C21" s="6" t="n">
        <v>-5</v>
      </c>
      <c r="D21" s="6" t="n">
        <v>-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Weighted Average Assumptions Used In Determining Net Periodic Pension And Other Post-Retirement Benefit Cost)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Long-Term Rate of Return on Plan Assets</t>
        </is>
      </c>
      <c r="B4" s="11" t="n">
        <v>0.049</v>
      </c>
      <c r="C4" s="4" t="inlineStr">
        <is>
          <t xml:space="preserve"> </t>
        </is>
      </c>
      <c r="D4" s="4" t="inlineStr">
        <is>
          <t xml:space="preserve"> </t>
        </is>
      </c>
    </row>
    <row r="5">
      <c r="A5" s="4" t="inlineStr">
        <is>
          <t>Defined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1" t="n">
        <v>0.051</v>
      </c>
      <c r="C7" s="11" t="n">
        <v>0.051</v>
      </c>
      <c r="D7" s="11" t="n">
        <v>0.0225</v>
      </c>
    </row>
    <row r="8">
      <c r="A8" s="4" t="inlineStr">
        <is>
          <t>Long-Term Rate of Return on Plan Assets</t>
        </is>
      </c>
      <c r="B8" s="11" t="n">
        <v>0.0385</v>
      </c>
      <c r="C8" s="11" t="n">
        <v>0.0385</v>
      </c>
      <c r="D8" s="12" t="n">
        <v>0.03</v>
      </c>
    </row>
    <row r="9">
      <c r="A9" s="4" t="inlineStr">
        <is>
          <t>Rates of Increase in Compensation Levels</t>
        </is>
      </c>
      <c r="B9" s="11" t="n">
        <v>0.0324</v>
      </c>
      <c r="C9" s="11" t="n">
        <v>0.0324</v>
      </c>
      <c r="D9" s="11" t="n">
        <v>0.0313</v>
      </c>
    </row>
    <row r="10">
      <c r="A10" s="4" t="inlineStr">
        <is>
          <t>OPEB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53</v>
      </c>
      <c r="C12" s="11" t="n">
        <v>0.0246</v>
      </c>
      <c r="D12" s="11" t="n">
        <v>0.0208</v>
      </c>
    </row>
    <row r="13">
      <c r="A13" s="4" t="inlineStr">
        <is>
          <t>Long-Term Rate of Return on Plan Assets</t>
        </is>
      </c>
      <c r="B13" s="12" t="n">
        <v>0</v>
      </c>
      <c r="C13" s="12" t="n">
        <v>0</v>
      </c>
      <c r="D13" s="12" t="n">
        <v>0</v>
      </c>
    </row>
    <row r="14">
      <c r="A14" s="4" t="inlineStr">
        <is>
          <t>Rates of Increase in Compensation Levels</t>
        </is>
      </c>
      <c r="B14" s="11" t="n">
        <v>0.0493</v>
      </c>
      <c r="C14" s="11" t="n">
        <v>0.0483</v>
      </c>
      <c r="D14" s="11" t="n">
        <v>0.063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Employment Benefits (Assumed Health Care Cost Trend Rates) (Detail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Health Care Cost Trend Rate for Next Year</t>
        </is>
      </c>
      <c r="B4" s="11" t="n">
        <v>0.0696</v>
      </c>
      <c r="C4" s="11" t="n">
        <v>0.0616</v>
      </c>
      <c r="D4" s="11" t="n">
        <v>0.0615</v>
      </c>
    </row>
    <row r="5">
      <c r="A5" s="4" t="inlineStr">
        <is>
          <t>Rate to Which the Cost Trend Rate is Assumed to Decline (Ultimate Trend Rate)</t>
        </is>
      </c>
      <c r="B5" s="12" t="n">
        <v>0.05</v>
      </c>
      <c r="C5" s="12" t="n">
        <v>0.05</v>
      </c>
      <c r="D5" s="12" t="n">
        <v>0.05</v>
      </c>
    </row>
    <row r="6">
      <c r="A6" s="4" t="inlineStr">
        <is>
          <t>Year that the Rate Reaches the Ultimate Trend Rate</t>
        </is>
      </c>
      <c r="B6" s="4" t="inlineStr">
        <is>
          <t>2030</t>
        </is>
      </c>
      <c r="C6" s="4" t="inlineStr">
        <is>
          <t>2027</t>
        </is>
      </c>
      <c r="D6" s="4" t="inlineStr">
        <is>
          <t>2026</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Employment Benefits (Estimate Of Benefit Payments For The Next 10 Years) (Details) $ in Millions</t>
        </is>
      </c>
      <c r="B1" s="2" t="inlineStr">
        <is>
          <t>Dec. 31, 2023 USD ($)</t>
        </is>
      </c>
    </row>
    <row r="2">
      <c r="A2" s="4" t="inlineStr">
        <is>
          <t>Pension Benefits [Member]</t>
        </is>
      </c>
      <c r="B2" s="4" t="inlineStr">
        <is>
          <t xml:space="preserve"> </t>
        </is>
      </c>
    </row>
    <row r="3">
      <c r="A3" s="3" t="inlineStr">
        <is>
          <t>Defined Benefit Plan Disclosure [Line Items]</t>
        </is>
      </c>
      <c r="B3" s="4" t="inlineStr">
        <is>
          <t xml:space="preserve"> </t>
        </is>
      </c>
    </row>
    <row r="4">
      <c r="A4" s="4" t="inlineStr">
        <is>
          <t>2024</t>
        </is>
      </c>
      <c r="B4" s="6" t="n">
        <v>12</v>
      </c>
    </row>
    <row r="5">
      <c r="A5" s="4" t="inlineStr">
        <is>
          <t>2025</t>
        </is>
      </c>
      <c r="B5" s="5" t="n">
        <v>12</v>
      </c>
    </row>
    <row r="6">
      <c r="A6" s="4" t="inlineStr">
        <is>
          <t>2026</t>
        </is>
      </c>
      <c r="B6" s="5" t="n">
        <v>12</v>
      </c>
    </row>
    <row r="7">
      <c r="A7" s="4" t="inlineStr">
        <is>
          <t>2027</t>
        </is>
      </c>
      <c r="B7" s="5" t="n">
        <v>11</v>
      </c>
    </row>
    <row r="8">
      <c r="A8" s="4" t="inlineStr">
        <is>
          <t>2028</t>
        </is>
      </c>
      <c r="B8" s="5" t="n">
        <v>11</v>
      </c>
    </row>
    <row r="9">
      <c r="A9" s="4" t="inlineStr">
        <is>
          <t>2029 - 2033</t>
        </is>
      </c>
      <c r="B9" s="5" t="n">
        <v>51</v>
      </c>
    </row>
    <row r="10">
      <c r="A10" s="4" t="inlineStr">
        <is>
          <t>OPEB [Member]</t>
        </is>
      </c>
      <c r="B10" s="4" t="inlineStr">
        <is>
          <t xml:space="preserve"> </t>
        </is>
      </c>
    </row>
    <row r="11">
      <c r="A11" s="3" t="inlineStr">
        <is>
          <t>Defined Benefit Plan Disclosure [Line Items]</t>
        </is>
      </c>
      <c r="B11" s="4" t="inlineStr">
        <is>
          <t xml:space="preserve"> </t>
        </is>
      </c>
    </row>
    <row r="12">
      <c r="A12" s="4" t="inlineStr">
        <is>
          <t>2024</t>
        </is>
      </c>
      <c r="B12" s="5" t="n">
        <v>6</v>
      </c>
    </row>
    <row r="13">
      <c r="A13" s="4" t="inlineStr">
        <is>
          <t>2025</t>
        </is>
      </c>
      <c r="B13" s="5" t="n">
        <v>5</v>
      </c>
    </row>
    <row r="14">
      <c r="A14" s="4" t="inlineStr">
        <is>
          <t>2026</t>
        </is>
      </c>
      <c r="B14" s="5" t="n">
        <v>5</v>
      </c>
    </row>
    <row r="15">
      <c r="A15" s="4" t="inlineStr">
        <is>
          <t>2027</t>
        </is>
      </c>
      <c r="B15" s="5" t="n">
        <v>4</v>
      </c>
    </row>
    <row r="16">
      <c r="A16" s="4" t="inlineStr">
        <is>
          <t>2028</t>
        </is>
      </c>
      <c r="B16" s="5" t="n">
        <v>4</v>
      </c>
    </row>
    <row r="17">
      <c r="A17" s="4" t="inlineStr">
        <is>
          <t>2029 - 2033</t>
        </is>
      </c>
      <c r="B17" s="6" t="n">
        <v>1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Employment Benefits (Plan Assets By Investment Asset Category And Fair Value Input Level)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 End of Year</t>
        </is>
      </c>
      <c r="B3" s="6" t="n">
        <v>123</v>
      </c>
      <c r="C3" s="6" t="n">
        <v>124</v>
      </c>
    </row>
    <row r="4">
      <c r="A4" s="4" t="inlineStr">
        <is>
          <t>Cash and Cash Equivalen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 End of Year</t>
        </is>
      </c>
      <c r="B6" s="5" t="n">
        <v>17</v>
      </c>
      <c r="C6" s="5" t="n">
        <v>17</v>
      </c>
    </row>
    <row r="7">
      <c r="A7" s="4" t="inlineStr">
        <is>
          <t>Fixed Incom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 End of Year</t>
        </is>
      </c>
      <c r="B9" s="5" t="n">
        <v>68</v>
      </c>
      <c r="C9" s="5" t="n">
        <v>66</v>
      </c>
    </row>
    <row r="10">
      <c r="A10" s="4" t="inlineStr">
        <is>
          <t>Equi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 End of Year</t>
        </is>
      </c>
      <c r="B12" s="5" t="n">
        <v>38</v>
      </c>
      <c r="C12" s="5" t="n">
        <v>41</v>
      </c>
    </row>
    <row r="13">
      <c r="A13" s="4" t="inlineStr">
        <is>
          <t>Level 1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 End of Year</t>
        </is>
      </c>
      <c r="B15" s="5" t="n">
        <v>15</v>
      </c>
      <c r="C15" s="5" t="n">
        <v>17</v>
      </c>
    </row>
    <row r="16">
      <c r="A16" s="4" t="inlineStr">
        <is>
          <t>Level 1 [Member] | Cash and Cash Equivalent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 End of Year</t>
        </is>
      </c>
      <c r="B18" s="5" t="n">
        <v>15</v>
      </c>
      <c r="C18" s="5" t="n">
        <v>17</v>
      </c>
    </row>
    <row r="19">
      <c r="A19" s="4" t="inlineStr">
        <is>
          <t>Level 1 [Member] | Fixed Income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 End of Year</t>
        </is>
      </c>
      <c r="B21" s="5" t="n">
        <v>0</v>
      </c>
      <c r="C21" s="5" t="n">
        <v>0</v>
      </c>
    </row>
    <row r="22">
      <c r="A22" s="4" t="inlineStr">
        <is>
          <t>Level 1 [Member] | Equity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 End of Year</t>
        </is>
      </c>
      <c r="B24" s="5" t="n">
        <v>0</v>
      </c>
      <c r="C24" s="5" t="n">
        <v>0</v>
      </c>
    </row>
    <row r="25">
      <c r="A25" s="4" t="inlineStr">
        <is>
          <t>Level 2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End of Year</t>
        </is>
      </c>
      <c r="B27" s="5" t="n">
        <v>108</v>
      </c>
      <c r="C27" s="5" t="n">
        <v>107</v>
      </c>
    </row>
    <row r="28">
      <c r="A28" s="4" t="inlineStr">
        <is>
          <t>Level 2 [Member] | Cash and Cash Equivalents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 End of Year</t>
        </is>
      </c>
      <c r="B30" s="5" t="n">
        <v>2</v>
      </c>
      <c r="C30" s="5" t="n">
        <v>0</v>
      </c>
    </row>
    <row r="31">
      <c r="A31" s="4" t="inlineStr">
        <is>
          <t>Level 2 [Member] | Fixed Income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 End of Year</t>
        </is>
      </c>
      <c r="B33" s="5" t="n">
        <v>68</v>
      </c>
      <c r="C33" s="5" t="n">
        <v>66</v>
      </c>
    </row>
    <row r="34">
      <c r="A34" s="4" t="inlineStr">
        <is>
          <t>Level 2 [Member] | Equity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 End of Year</t>
        </is>
      </c>
      <c r="B36" s="5" t="n">
        <v>38</v>
      </c>
      <c r="C36" s="5" t="n">
        <v>41</v>
      </c>
    </row>
    <row r="37">
      <c r="A37" s="4" t="inlineStr">
        <is>
          <t>Level 3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 End of Year</t>
        </is>
      </c>
      <c r="B39" s="5" t="n">
        <v>0</v>
      </c>
      <c r="C39" s="5" t="n">
        <v>0</v>
      </c>
    </row>
    <row r="40">
      <c r="A40" s="4" t="inlineStr">
        <is>
          <t>Level 3 [Member] | Cash and Cash Equivalents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 End of Year</t>
        </is>
      </c>
      <c r="B42" s="5" t="n">
        <v>0</v>
      </c>
      <c r="C42" s="5" t="n">
        <v>0</v>
      </c>
    </row>
    <row r="43">
      <c r="A43" s="4" t="inlineStr">
        <is>
          <t>Level 3 [Member] | Fixed Income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 End of Year</t>
        </is>
      </c>
      <c r="B45" s="5" t="n">
        <v>0</v>
      </c>
      <c r="C45" s="5" t="n">
        <v>0</v>
      </c>
    </row>
    <row r="46">
      <c r="A46" s="4" t="inlineStr">
        <is>
          <t>Level 3 [Member] | Equity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End of Year</t>
        </is>
      </c>
      <c r="B48" s="6" t="n">
        <v>0</v>
      </c>
      <c r="C48" s="6" t="n">
        <v>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t>
        </is>
      </c>
      <c r="B1" s="2" t="inlineStr">
        <is>
          <t>12 Months Ended</t>
        </is>
      </c>
    </row>
    <row r="2">
      <c r="B2" s="2" t="inlineStr">
        <is>
          <t>Dec. 31, 2023</t>
        </is>
      </c>
    </row>
    <row r="3">
      <c r="A3" s="3" t="inlineStr">
        <is>
          <t>Interest Expense [Abstract]</t>
        </is>
      </c>
      <c r="B3" s="4" t="inlineStr">
        <is>
          <t xml:space="preserve"> </t>
        </is>
      </c>
    </row>
    <row r="4">
      <c r="A4" s="4" t="inlineStr">
        <is>
          <t>Interest</t>
        </is>
      </c>
      <c r="B4" s="4" t="inlineStr">
        <is>
          <t>4. Interest
For the years ended December 31 2023 2022 2021
Interest Expense on:
Debt $ 343 $ 297 $ 323
Finance leases (See Note 14) 2 2 3
Other 10 12 14
$ 355 $ 311 $ 340 For the year ended December 31, 2022, interest expense on debt includes $ 22 million related to premiums paid to repurchase certain of the Company’s senior notes in the open market as discussed in Note 15. Additionally, interest expense on debt for the year ended December 31, 2022, includes a make-whole interest payment of $ 47 million (2021 ‑ $ 19 million) resulting from the early redemption of certain of the Company's senior notes and $ 30 million in non-cash fair value amortization related to the redemption of those senior notes which were previously acquired through a business combination (see Note 1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Schedule Of Fair Value, Assets And Liabilities Measured On Recurring Basis) (Details) - USD ($) $ in Million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Risk Management Assets, Net, Current</t>
        </is>
      </c>
      <c r="B3" s="6" t="n">
        <v>214</v>
      </c>
      <c r="C3" s="6" t="n">
        <v>53</v>
      </c>
    </row>
    <row r="4">
      <c r="A4" s="4" t="inlineStr">
        <is>
          <t>Risk Management Assets, Net, Long-term</t>
        </is>
      </c>
      <c r="B4" s="5" t="n">
        <v>4</v>
      </c>
      <c r="C4" s="5" t="n">
        <v>34</v>
      </c>
    </row>
    <row r="5">
      <c r="A5" s="4" t="inlineStr">
        <is>
          <t>Risk Management Liabilities, Net, Current</t>
        </is>
      </c>
      <c r="B5" s="5" t="n">
        <v>0</v>
      </c>
      <c r="C5" s="5" t="n">
        <v>86</v>
      </c>
    </row>
    <row r="6">
      <c r="A6" s="4" t="inlineStr">
        <is>
          <t>Risk Management</t>
        </is>
      </c>
      <c r="B6" s="5" t="n">
        <v>2</v>
      </c>
      <c r="C6" s="5" t="n">
        <v>0</v>
      </c>
    </row>
    <row r="7">
      <c r="A7" s="4" t="inlineStr">
        <is>
          <t>Guarantor Obligations, Current Carrying Value</t>
        </is>
      </c>
      <c r="B7" s="5" t="n">
        <v>4</v>
      </c>
      <c r="C7" s="5" t="n">
        <v>5</v>
      </c>
    </row>
    <row r="8">
      <c r="A8" s="4" t="inlineStr">
        <is>
          <t>Long-term Liabil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Guarantor Obligations, Current Carrying Value</t>
        </is>
      </c>
      <c r="B10" s="5" t="n">
        <v>0</v>
      </c>
      <c r="C10" s="5" t="n">
        <v>5</v>
      </c>
    </row>
    <row r="11">
      <c r="A11" s="4" t="inlineStr">
        <is>
          <t>Long-term Liabilities [Member] | Carrying Amount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Guarantor Obligations, Current Carrying Value</t>
        </is>
      </c>
      <c r="B13" s="4" t="inlineStr">
        <is>
          <t xml:space="preserve"> </t>
        </is>
      </c>
      <c r="C13" s="5" t="n">
        <v>5</v>
      </c>
    </row>
    <row r="14">
      <c r="A14" s="4" t="inlineStr">
        <is>
          <t>Long-term Liabilities [Member] |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Guarantor Obligations, Current Carrying Value</t>
        </is>
      </c>
      <c r="B16" s="4" t="inlineStr">
        <is>
          <t xml:space="preserve"> </t>
        </is>
      </c>
      <c r="C16" s="5" t="n">
        <v>0</v>
      </c>
    </row>
    <row r="17">
      <c r="A17" s="4" t="inlineStr">
        <is>
          <t>Long-term Liabilities [Member] |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Guarantor Obligations, Current Carrying Value</t>
        </is>
      </c>
      <c r="B19" s="4" t="inlineStr">
        <is>
          <t xml:space="preserve"> </t>
        </is>
      </c>
      <c r="C19" s="5" t="n">
        <v>5</v>
      </c>
    </row>
    <row r="20">
      <c r="A20" s="4" t="inlineStr">
        <is>
          <t>Long-term Liabilities [Member] |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Guarantor Obligations, Current Carrying Value</t>
        </is>
      </c>
      <c r="B22" s="4" t="inlineStr">
        <is>
          <t xml:space="preserve"> </t>
        </is>
      </c>
      <c r="C22" s="5" t="n">
        <v>0</v>
      </c>
    </row>
    <row r="23">
      <c r="A23" s="4" t="inlineStr">
        <is>
          <t>Accounts Payable and Accrued Liabiliti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Guarantor Obligations, Current Carrying Value</t>
        </is>
      </c>
      <c r="B25" s="5" t="n">
        <v>4</v>
      </c>
      <c r="C25" s="5" t="n">
        <v>0</v>
      </c>
    </row>
    <row r="26">
      <c r="A26" s="4" t="inlineStr">
        <is>
          <t>Accounts Payable and Accrued Liabilities [Member] | Carrying Amou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Guarantor Obligations, Current Carrying Value</t>
        </is>
      </c>
      <c r="B28" s="5" t="n">
        <v>4</v>
      </c>
      <c r="C28" s="4" t="inlineStr">
        <is>
          <t xml:space="preserve"> </t>
        </is>
      </c>
    </row>
    <row r="29">
      <c r="A29" s="4" t="inlineStr">
        <is>
          <t>Accounts Payable and Accrued Liabilities [Member] |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Guarantor Obligations, Current Carrying Value</t>
        </is>
      </c>
      <c r="B31" s="5" t="n">
        <v>0</v>
      </c>
      <c r="C31" s="4" t="inlineStr">
        <is>
          <t xml:space="preserve"> </t>
        </is>
      </c>
    </row>
    <row r="32">
      <c r="A32" s="4" t="inlineStr">
        <is>
          <t>Accounts Payable and Accrued Liabilities [Member] |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Guarantor Obligations, Current Carrying Value</t>
        </is>
      </c>
      <c r="B34" s="5" t="n">
        <v>4</v>
      </c>
      <c r="C34" s="4" t="inlineStr">
        <is>
          <t xml:space="preserve"> </t>
        </is>
      </c>
    </row>
    <row r="35">
      <c r="A35" s="4" t="inlineStr">
        <is>
          <t>Accounts Payable and Accrued Liabilities [Member] |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Guarantor Obligations, Current Carrying Value</t>
        </is>
      </c>
      <c r="B37" s="5" t="n">
        <v>0</v>
      </c>
      <c r="C37" s="4" t="inlineStr">
        <is>
          <t xml:space="preserve"> </t>
        </is>
      </c>
    </row>
    <row r="38">
      <c r="A38" s="4" t="inlineStr">
        <is>
          <t>Commodity Derivativ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Risk Management Assets, Net, Current</t>
        </is>
      </c>
      <c r="B40" s="6" t="n">
        <v>203</v>
      </c>
      <c r="C40" s="6" t="n">
        <v>52</v>
      </c>
    </row>
    <row r="41">
      <c r="A41" s="4" t="inlineStr">
        <is>
          <t>Derivative Asset, Current, Statement of Financial Position [Extensible Enumeration]</t>
        </is>
      </c>
      <c r="B41" s="4" t="inlineStr">
        <is>
          <t>Risk Management Assets, Net, Current</t>
        </is>
      </c>
      <c r="C41" s="4" t="inlineStr">
        <is>
          <t>Risk Management Assets, Net, Current</t>
        </is>
      </c>
    </row>
    <row r="42">
      <c r="A42" s="4" t="inlineStr">
        <is>
          <t>Risk Management Assets, Net, Long-term</t>
        </is>
      </c>
      <c r="B42" s="6" t="n">
        <v>4</v>
      </c>
      <c r="C42" s="6" t="n">
        <v>34</v>
      </c>
    </row>
    <row r="43">
      <c r="A43" s="4" t="inlineStr">
        <is>
          <t>Derivative Asset, Noncurrent, Statement of Financial Position [Extensible Enumeration]</t>
        </is>
      </c>
      <c r="B43" s="4" t="inlineStr">
        <is>
          <t>Risk Management Assets, Net, Long-term</t>
        </is>
      </c>
      <c r="C43" s="4" t="inlineStr">
        <is>
          <t>Risk Management Assets, Net, Long-term</t>
        </is>
      </c>
    </row>
    <row r="44">
      <c r="A44" s="4" t="inlineStr">
        <is>
          <t>Risk Management Liabilities, Net, Current</t>
        </is>
      </c>
      <c r="B44" s="6" t="n">
        <v>0</v>
      </c>
      <c r="C44" s="6" t="n">
        <v>75</v>
      </c>
    </row>
    <row r="45">
      <c r="A45" s="4" t="inlineStr">
        <is>
          <t>Derivative Liability, Current, Statement of Financial Position [Extensible Enumeration]</t>
        </is>
      </c>
      <c r="B45" s="4" t="inlineStr">
        <is>
          <t>Risk Management Liabilities, Net, Current</t>
        </is>
      </c>
      <c r="C45" s="4" t="inlineStr">
        <is>
          <t>Risk Management Liabilities, Net, Current</t>
        </is>
      </c>
    </row>
    <row r="46">
      <c r="A46" s="4" t="inlineStr">
        <is>
          <t>Risk Management</t>
        </is>
      </c>
      <c r="B46" s="6" t="n">
        <v>2</v>
      </c>
      <c r="C46" s="4" t="inlineStr">
        <is>
          <t xml:space="preserve"> </t>
        </is>
      </c>
    </row>
    <row r="47">
      <c r="A47" s="4" t="inlineStr">
        <is>
          <t>Derivative Liability, Noncurrent, Statement of Financial Position [Extensible Enumeration]</t>
        </is>
      </c>
      <c r="B47" s="4" t="inlineStr">
        <is>
          <t>Risk Management</t>
        </is>
      </c>
      <c r="C47" s="4" t="inlineStr">
        <is>
          <t xml:space="preserve"> </t>
        </is>
      </c>
    </row>
    <row r="48">
      <c r="A48" s="4" t="inlineStr">
        <is>
          <t>Commodity Derivatives [Member] | Other Current Asse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Risk Management Assets, Gross assets</t>
        </is>
      </c>
      <c r="B50" s="6" t="n">
        <v>204</v>
      </c>
      <c r="C50" s="6" t="n">
        <v>105</v>
      </c>
    </row>
    <row r="51">
      <c r="A51" s="4" t="inlineStr">
        <is>
          <t>Risk Management Assets, Gross Liabilities</t>
        </is>
      </c>
      <c r="B51" s="5" t="n">
        <v>-1</v>
      </c>
      <c r="C51" s="5" t="n">
        <v>-53</v>
      </c>
    </row>
    <row r="52">
      <c r="A52" s="4" t="inlineStr">
        <is>
          <t>Commodity Derivatives [Member] | Other Current Assets [Member] |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isk Management Assets, Gross assets</t>
        </is>
      </c>
      <c r="B54" s="5" t="n">
        <v>0</v>
      </c>
      <c r="C54" s="5" t="n">
        <v>0</v>
      </c>
    </row>
    <row r="55">
      <c r="A55" s="4" t="inlineStr">
        <is>
          <t>Commodity Derivatives [Member] | Other Current Assets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isk Management Assets, Gross assets</t>
        </is>
      </c>
      <c r="B57" s="5" t="n">
        <v>188</v>
      </c>
      <c r="C57" s="5" t="n">
        <v>93</v>
      </c>
    </row>
    <row r="58">
      <c r="A58" s="4" t="inlineStr">
        <is>
          <t>Commodity Derivatives [Member] | Other Current Assets [Member] |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isk Management Assets, Gross assets</t>
        </is>
      </c>
      <c r="B60" s="5" t="n">
        <v>16</v>
      </c>
      <c r="C60" s="5" t="n">
        <v>12</v>
      </c>
    </row>
    <row r="61">
      <c r="A61" s="4" t="inlineStr">
        <is>
          <t>Commodity Derivatives [Member] | Other Noncurrent Asse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isk Management Assets, Gross assets</t>
        </is>
      </c>
      <c r="B63" s="5" t="n">
        <v>5</v>
      </c>
      <c r="C63" s="5" t="n">
        <v>34</v>
      </c>
    </row>
    <row r="64">
      <c r="A64" s="4" t="inlineStr">
        <is>
          <t>Risk Management Assets, Gross Liabilities</t>
        </is>
      </c>
      <c r="B64" s="5" t="n">
        <v>-1</v>
      </c>
      <c r="C64" s="5" t="n">
        <v>0</v>
      </c>
    </row>
    <row r="65">
      <c r="A65" s="4" t="inlineStr">
        <is>
          <t>Commodity Derivatives [Member] | Other Noncurrent Assets [Member] |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isk Management Assets, Gross assets</t>
        </is>
      </c>
      <c r="B67" s="5" t="n">
        <v>0</v>
      </c>
      <c r="C67" s="5" t="n">
        <v>0</v>
      </c>
    </row>
    <row r="68">
      <c r="A68" s="4" t="inlineStr">
        <is>
          <t>Commodity Derivatives [Member] | Other Noncurrent Assets [Member]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isk Management Assets, Gross assets</t>
        </is>
      </c>
      <c r="B70" s="5" t="n">
        <v>5</v>
      </c>
      <c r="C70" s="5" t="n">
        <v>34</v>
      </c>
    </row>
    <row r="71">
      <c r="A71" s="4" t="inlineStr">
        <is>
          <t>Commodity Derivatives [Member] | Other Noncurrent Assets [Member] |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isk Management Assets, Gross assets</t>
        </is>
      </c>
      <c r="B73" s="5" t="n">
        <v>0</v>
      </c>
      <c r="C73" s="5" t="n">
        <v>0</v>
      </c>
    </row>
    <row r="74">
      <c r="A74" s="4" t="inlineStr">
        <is>
          <t>Commodity Derivatives [Member] | Other Current Liabiliti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Risk Management Liabilities, Gross liabilities</t>
        </is>
      </c>
      <c r="B76" s="5" t="n">
        <v>1</v>
      </c>
      <c r="C76" s="5" t="n">
        <v>128</v>
      </c>
    </row>
    <row r="77">
      <c r="A77" s="4" t="inlineStr">
        <is>
          <t>Risk Management Liabilities, Gross Assets</t>
        </is>
      </c>
      <c r="B77" s="5" t="n">
        <v>-1</v>
      </c>
      <c r="C77" s="5" t="n">
        <v>-53</v>
      </c>
    </row>
    <row r="78">
      <c r="A78" s="4" t="inlineStr">
        <is>
          <t>Commodity Derivatives [Member] | Other Current Liabilities [Member] |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Risk Management Liabilities, Gross liabilities</t>
        </is>
      </c>
      <c r="B80" s="5" t="n">
        <v>0</v>
      </c>
      <c r="C80" s="5" t="n">
        <v>0</v>
      </c>
    </row>
    <row r="81">
      <c r="A81" s="4" t="inlineStr">
        <is>
          <t>Commodity Derivatives [Member] | Other Current Liabilities [Member] |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Risk Management Liabilities, Gross liabilities</t>
        </is>
      </c>
      <c r="B83" s="5" t="n">
        <v>1</v>
      </c>
      <c r="C83" s="5" t="n">
        <v>128</v>
      </c>
    </row>
    <row r="84">
      <c r="A84" s="4" t="inlineStr">
        <is>
          <t>Commodity Derivatives [Member] | Other Current Liabilities [Member] |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Risk Management Liabilities, Gross liabilities</t>
        </is>
      </c>
      <c r="B86" s="5" t="n">
        <v>0</v>
      </c>
      <c r="C86" s="5" t="n">
        <v>0</v>
      </c>
    </row>
    <row r="87">
      <c r="A87" s="4" t="inlineStr">
        <is>
          <t>Commodity Derivatives [Member] | Long-term Liabil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Risk Management Liabilities, Gross liabilities</t>
        </is>
      </c>
      <c r="B89" s="5" t="n">
        <v>3</v>
      </c>
      <c r="C89" s="4" t="inlineStr">
        <is>
          <t xml:space="preserve"> </t>
        </is>
      </c>
    </row>
    <row r="90">
      <c r="A90" s="4" t="inlineStr">
        <is>
          <t>Risk Management Liabilities, Gross Assets</t>
        </is>
      </c>
      <c r="B90" s="5" t="n">
        <v>-1</v>
      </c>
      <c r="C90" s="4" t="inlineStr">
        <is>
          <t xml:space="preserve"> </t>
        </is>
      </c>
    </row>
    <row r="91">
      <c r="A91" s="4" t="inlineStr">
        <is>
          <t>Commodity Derivatives [Member] | Long-term Liabilities [Member] | Level 1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Risk Management Liabilities, Gross liabilities</t>
        </is>
      </c>
      <c r="B93" s="5" t="n">
        <v>0</v>
      </c>
      <c r="C93" s="4" t="inlineStr">
        <is>
          <t xml:space="preserve"> </t>
        </is>
      </c>
    </row>
    <row r="94">
      <c r="A94" s="4" t="inlineStr">
        <is>
          <t>Commodity Derivatives [Member] | Long-term Liabilities [Member] | Level 2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Risk Management Liabilities, Gross liabilities</t>
        </is>
      </c>
      <c r="B96" s="5" t="n">
        <v>3</v>
      </c>
      <c r="C96" s="4" t="inlineStr">
        <is>
          <t xml:space="preserve"> </t>
        </is>
      </c>
    </row>
    <row r="97">
      <c r="A97" s="4" t="inlineStr">
        <is>
          <t>Commodity Derivatives [Member] | Long-term Liabilities [Member] | Level 3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Risk Management Liabilities, Gross liabilities</t>
        </is>
      </c>
      <c r="B99" s="5" t="n">
        <v>0</v>
      </c>
      <c r="C99" s="4" t="inlineStr">
        <is>
          <t xml:space="preserve"> </t>
        </is>
      </c>
    </row>
    <row r="100">
      <c r="A100" s="4" t="inlineStr">
        <is>
          <t>Foreign Currency Derivativ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Risk Management Assets, Net, Current</t>
        </is>
      </c>
      <c r="B102" s="6" t="n">
        <v>1</v>
      </c>
      <c r="C102" s="6" t="n">
        <v>11</v>
      </c>
    </row>
    <row r="103">
      <c r="A103" s="4" t="inlineStr">
        <is>
          <t>Derivative Asset, Current, Statement of Financial Position [Extensible Enumeration]</t>
        </is>
      </c>
      <c r="B103" s="4" t="inlineStr">
        <is>
          <t>Risk Management Assets, Net, Current</t>
        </is>
      </c>
      <c r="C103" s="4" t="inlineStr">
        <is>
          <t>Risk Management Assets, Net, Current</t>
        </is>
      </c>
    </row>
    <row r="104">
      <c r="A104" s="4" t="inlineStr">
        <is>
          <t>Risk Management Liabilities, Net, Current</t>
        </is>
      </c>
      <c r="B104" s="4" t="inlineStr">
        <is>
          <t xml:space="preserve"> </t>
        </is>
      </c>
      <c r="C104" s="6" t="n">
        <v>11</v>
      </c>
    </row>
    <row r="105">
      <c r="A105" s="4" t="inlineStr">
        <is>
          <t>Derivative Liability, Current, Statement of Financial Position [Extensible Enumeration]</t>
        </is>
      </c>
      <c r="B105" s="4" t="inlineStr">
        <is>
          <t xml:space="preserve"> </t>
        </is>
      </c>
      <c r="C105" s="4" t="inlineStr">
        <is>
          <t>Risk Management Liabilities, Net, Current</t>
        </is>
      </c>
    </row>
    <row r="106">
      <c r="A106" s="4" t="inlineStr">
        <is>
          <t>Foreign Currency Derivatives [Member] | Other Current Assets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Risk Management Assets, Gross assets</t>
        </is>
      </c>
      <c r="B108" s="6" t="n">
        <v>1</v>
      </c>
      <c r="C108" s="6" t="n">
        <v>11</v>
      </c>
    </row>
    <row r="109">
      <c r="A109" s="4" t="inlineStr">
        <is>
          <t>Risk Management Assets, Gross Liabilities</t>
        </is>
      </c>
      <c r="B109" s="5" t="n">
        <v>0</v>
      </c>
      <c r="C109" s="5" t="n">
        <v>0</v>
      </c>
    </row>
    <row r="110">
      <c r="A110" s="4" t="inlineStr">
        <is>
          <t>Foreign Currency Derivatives [Member] | Other Current Assets [Member] | Level 1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Risk Management Assets, Gross assets</t>
        </is>
      </c>
      <c r="B112" s="5" t="n">
        <v>0</v>
      </c>
      <c r="C112" s="5" t="n">
        <v>0</v>
      </c>
    </row>
    <row r="113">
      <c r="A113" s="4" t="inlineStr">
        <is>
          <t>Foreign Currency Derivatives [Member] | Other Current Assets [Member] | Level 2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Risk Management Assets, Gross assets</t>
        </is>
      </c>
      <c r="B115" s="5" t="n">
        <v>1</v>
      </c>
      <c r="C115" s="5" t="n">
        <v>11</v>
      </c>
    </row>
    <row r="116">
      <c r="A116" s="4" t="inlineStr">
        <is>
          <t>Foreign Currency Derivatives [Member] | Other Current Assets [Member] | Level 3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Risk Management Assets, Gross assets</t>
        </is>
      </c>
      <c r="B118" s="6" t="n">
        <v>0</v>
      </c>
      <c r="C118" s="5" t="n">
        <v>0</v>
      </c>
    </row>
    <row r="119">
      <c r="A119" s="4" t="inlineStr">
        <is>
          <t>Foreign Currency Derivatives [Member] | Other Current Liabilities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Risk Management Liabilities, Gross liabilities</t>
        </is>
      </c>
      <c r="B121" s="4" t="inlineStr">
        <is>
          <t xml:space="preserve"> </t>
        </is>
      </c>
      <c r="C121" s="5" t="n">
        <v>11</v>
      </c>
    </row>
    <row r="122">
      <c r="A122" s="4" t="inlineStr">
        <is>
          <t>Risk Management Liabilities, Gross Assets</t>
        </is>
      </c>
      <c r="B122" s="4" t="inlineStr">
        <is>
          <t xml:space="preserve"> </t>
        </is>
      </c>
      <c r="C122" s="5" t="n">
        <v>0</v>
      </c>
    </row>
    <row r="123">
      <c r="A123" s="4" t="inlineStr">
        <is>
          <t>Foreign Currency Derivatives [Member] | Other Current Liabilities [Member] | Level 1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Risk Management Liabilities, Gross liabilities</t>
        </is>
      </c>
      <c r="B125" s="4" t="inlineStr">
        <is>
          <t xml:space="preserve"> </t>
        </is>
      </c>
      <c r="C125" s="5" t="n">
        <v>0</v>
      </c>
    </row>
    <row r="126">
      <c r="A126" s="4" t="inlineStr">
        <is>
          <t>Foreign Currency Derivatives [Member] | Other Current Liabilities [Member] | Level 2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Risk Management Liabilities, Gross liabilities</t>
        </is>
      </c>
      <c r="B128" s="4" t="inlineStr">
        <is>
          <t xml:space="preserve"> </t>
        </is>
      </c>
      <c r="C128" s="5" t="n">
        <v>11</v>
      </c>
    </row>
    <row r="129">
      <c r="A129" s="4" t="inlineStr">
        <is>
          <t>Foreign Currency Derivatives [Member] | Other Current Liabilities [Member] | Level 3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Risk Management Liabilities, Gross liabilities</t>
        </is>
      </c>
      <c r="B131" s="4" t="inlineStr">
        <is>
          <t xml:space="preserve"> </t>
        </is>
      </c>
      <c r="C131"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Summary Of Changes In Level 3 Fair Value Measurements)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Abstract]</t>
        </is>
      </c>
      <c r="B3" s="4" t="inlineStr">
        <is>
          <t xml:space="preserve"> </t>
        </is>
      </c>
      <c r="C3" s="4" t="inlineStr">
        <is>
          <t xml:space="preserve"> </t>
        </is>
      </c>
    </row>
    <row r="4">
      <c r="A4" s="4" t="inlineStr">
        <is>
          <t>Balance, Beginning Balance</t>
        </is>
      </c>
      <c r="B4" s="6" t="n">
        <v>12</v>
      </c>
      <c r="C4" s="6" t="n">
        <v>-172</v>
      </c>
    </row>
    <row r="5">
      <c r="A5" s="4" t="inlineStr">
        <is>
          <t>Total Gains (Losses)</t>
        </is>
      </c>
      <c r="B5" s="6" t="n">
        <v>2</v>
      </c>
      <c r="C5" s="6" t="n">
        <v>-449</v>
      </c>
    </row>
    <row r="6">
      <c r="A6" s="4" t="inlineStr">
        <is>
          <t>Fair Value, Net Derivative Asset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Purchases, sales and issuances</t>
        </is>
      </c>
      <c r="B7" s="6" t="n">
        <v>0</v>
      </c>
      <c r="C7" s="6" t="n">
        <v>0</v>
      </c>
    </row>
    <row r="8">
      <c r="A8" s="4" t="inlineStr">
        <is>
          <t>Settlements</t>
        </is>
      </c>
      <c r="B8" s="5" t="n">
        <v>-2</v>
      </c>
      <c r="C8" s="5" t="n">
        <v>633</v>
      </c>
    </row>
    <row r="9">
      <c r="A9" s="4" t="inlineStr">
        <is>
          <t>Transfers Out of Level 3</t>
        </is>
      </c>
      <c r="B9" s="5" t="n">
        <v>0</v>
      </c>
      <c r="C9" s="5" t="n">
        <v>0</v>
      </c>
    </row>
    <row r="10">
      <c r="A10" s="4" t="inlineStr">
        <is>
          <t>Balance, Ending Balance</t>
        </is>
      </c>
      <c r="B10" s="5" t="n">
        <v>16</v>
      </c>
      <c r="C10" s="5" t="n">
        <v>12</v>
      </c>
    </row>
    <row r="11">
      <c r="A11" s="4" t="inlineStr">
        <is>
          <t>Change in Unrealized Gains (Losses) During the Year Included in Net Earnings (Loss)</t>
        </is>
      </c>
      <c r="B11" s="6" t="n">
        <v>4</v>
      </c>
      <c r="C11" s="6" t="n">
        <v>18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Quantitative Information About Unobservable Inputs Used In Level 3) (Details) - WTI Options [Member] - Option Model [Member]</t>
        </is>
      </c>
      <c r="B1" s="2" t="inlineStr">
        <is>
          <t>12 Months Ended</t>
        </is>
      </c>
    </row>
    <row r="2">
      <c r="B2" s="2" t="inlineStr">
        <is>
          <t>Dec. 31, 2023</t>
        </is>
      </c>
    </row>
    <row r="3">
      <c r="A3" s="4" t="inlineStr">
        <is>
          <t>Minimum [Member]</t>
        </is>
      </c>
      <c r="B3" s="4" t="inlineStr">
        <is>
          <t xml:space="preserve"> </t>
        </is>
      </c>
    </row>
    <row r="4">
      <c r="A4" s="3" t="inlineStr">
        <is>
          <t>Fair Value Measurements, Recurring and Nonrecurring, Valuation Techniques [Line Items]</t>
        </is>
      </c>
      <c r="B4" s="4" t="inlineStr">
        <is>
          <t xml:space="preserve"> </t>
        </is>
      </c>
    </row>
    <row r="5">
      <c r="A5" s="4" t="inlineStr">
        <is>
          <t>Fair Value Inputs Commodity Price Volatility</t>
        </is>
      </c>
      <c r="B5" s="12" t="n">
        <v>0.25</v>
      </c>
    </row>
    <row r="6">
      <c r="A6" s="4" t="inlineStr">
        <is>
          <t>Maximum [Member]</t>
        </is>
      </c>
      <c r="B6" s="4" t="inlineStr">
        <is>
          <t xml:space="preserve"> </t>
        </is>
      </c>
    </row>
    <row r="7">
      <c r="A7" s="3" t="inlineStr">
        <is>
          <t>Fair Value Measurements, Recurring and Nonrecurring, Valuation Techniques [Line Items]</t>
        </is>
      </c>
      <c r="B7" s="4" t="inlineStr">
        <is>
          <t xml:space="preserve"> </t>
        </is>
      </c>
    </row>
    <row r="8">
      <c r="A8" s="4" t="inlineStr">
        <is>
          <t>Fair Value Inputs Commodity Price Volatility</t>
        </is>
      </c>
      <c r="B8" s="12" t="n">
        <v>0.39</v>
      </c>
    </row>
    <row r="9">
      <c r="A9" s="4" t="inlineStr">
        <is>
          <t>Weighted Average [Member]</t>
        </is>
      </c>
      <c r="B9" s="4" t="inlineStr">
        <is>
          <t xml:space="preserve"> </t>
        </is>
      </c>
    </row>
    <row r="10">
      <c r="A10" s="3" t="inlineStr">
        <is>
          <t>Fair Value Measurements, Recurring and Nonrecurring, Valuation Techniques [Line Items]</t>
        </is>
      </c>
      <c r="B10" s="4" t="inlineStr">
        <is>
          <t xml:space="preserve"> </t>
        </is>
      </c>
    </row>
    <row r="11">
      <c r="A11" s="4" t="inlineStr">
        <is>
          <t>Fair Value Inputs Commodity Price Volatility</t>
        </is>
      </c>
      <c r="B11" s="12" t="n">
        <v>0.15</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Narrative) (Details) - USD ($) $ in Millions</t>
        </is>
      </c>
      <c r="B1" s="2" t="inlineStr">
        <is>
          <t>12 Months Ended</t>
        </is>
      </c>
    </row>
    <row r="2">
      <c r="B2" s="2" t="inlineStr">
        <is>
          <t>Dec. 31, 2023</t>
        </is>
      </c>
      <c r="C2" s="2" t="inlineStr">
        <is>
          <t>Dec. 31, 2022</t>
        </is>
      </c>
    </row>
    <row r="3">
      <c r="A3" s="4" t="inlineStr">
        <is>
          <t>Ten Percent Change in Implied Volatility [Member]</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Increase (Decrease) in Risk Management Assets and Liabilities</t>
        </is>
      </c>
      <c r="B5" s="6" t="n">
        <v>1</v>
      </c>
      <c r="C5" s="6" t="n">
        <v>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Financial Instruments and Risk Management (Narrative) (Details)</t>
        </is>
      </c>
      <c r="B1" s="2" t="inlineStr">
        <is>
          <t>12 Months Ended</t>
        </is>
      </c>
    </row>
    <row r="2">
      <c r="B2" s="2" t="inlineStr">
        <is>
          <t>Dec. 31, 2023 USD ($) Contract $ / $</t>
        </is>
      </c>
      <c r="C2" s="2" t="inlineStr">
        <is>
          <t>Dec. 31, 2022 USD ($)</t>
        </is>
      </c>
      <c r="D2" s="2" t="inlineStr">
        <is>
          <t>Dec. 31, 2021 USD ($)</t>
        </is>
      </c>
    </row>
    <row r="3">
      <c r="A3" s="3" t="inlineStr">
        <is>
          <t>Derivative [Line Items]</t>
        </is>
      </c>
      <c r="B3" s="4" t="inlineStr">
        <is>
          <t xml:space="preserve"> </t>
        </is>
      </c>
      <c r="C3" s="4" t="inlineStr">
        <is>
          <t xml:space="preserve"> </t>
        </is>
      </c>
      <c r="D3" s="4" t="inlineStr">
        <is>
          <t xml:space="preserve"> </t>
        </is>
      </c>
    </row>
    <row r="4">
      <c r="A4" s="4" t="inlineStr">
        <is>
          <t>Realized gain on derivatives</t>
        </is>
      </c>
      <c r="B4" s="6" t="n">
        <v>-50000000</v>
      </c>
      <c r="C4" s="6" t="n">
        <v>-2613000000</v>
      </c>
      <c r="D4" s="6" t="n">
        <v>-1362000000</v>
      </c>
    </row>
    <row r="5">
      <c r="A5" s="4" t="inlineStr">
        <is>
          <t>Unrealized gain (loss) on derivatives</t>
        </is>
      </c>
      <c r="B5" s="5" t="n">
        <v>215000000</v>
      </c>
      <c r="C5" s="6" t="n">
        <v>726000000</v>
      </c>
      <c r="D5" s="5" t="n">
        <v>-509000000</v>
      </c>
    </row>
    <row r="6">
      <c r="A6" s="4" t="inlineStr">
        <is>
          <t>Credit risk, financial instrument, maximum exposure, based on gross fair value basis</t>
        </is>
      </c>
      <c r="B6" s="5" t="n">
        <v>220000000</v>
      </c>
      <c r="C6" s="4" t="inlineStr">
        <is>
          <t xml:space="preserve"> </t>
        </is>
      </c>
      <c r="D6" s="4" t="inlineStr">
        <is>
          <t xml:space="preserve"> </t>
        </is>
      </c>
    </row>
    <row r="7">
      <c r="A7" s="4" t="inlineStr">
        <is>
          <t>Credit risk, financial instrument, maximum exposure, based on net fair value basis</t>
        </is>
      </c>
      <c r="B7" s="6" t="n">
        <v>218000000</v>
      </c>
      <c r="C7" s="4" t="inlineStr">
        <is>
          <t xml:space="preserve"> </t>
        </is>
      </c>
      <c r="D7" s="4" t="inlineStr">
        <is>
          <t xml:space="preserve"> </t>
        </is>
      </c>
    </row>
    <row r="8">
      <c r="A8" s="4" t="inlineStr">
        <is>
          <t>Number of credit risk derivatives held | Contract</t>
        </is>
      </c>
      <c r="B8" s="5" t="n">
        <v>0</v>
      </c>
      <c r="C8" s="4" t="inlineStr">
        <is>
          <t xml:space="preserve"> </t>
        </is>
      </c>
      <c r="D8" s="4" t="inlineStr">
        <is>
          <t xml:space="preserve"> </t>
        </is>
      </c>
    </row>
    <row r="9">
      <c r="A9" s="4" t="inlineStr">
        <is>
          <t>Collateral balances</t>
        </is>
      </c>
      <c r="B9" s="6" t="n">
        <v>0</v>
      </c>
      <c r="C9" s="4" t="inlineStr">
        <is>
          <t xml:space="preserve"> </t>
        </is>
      </c>
      <c r="D9" s="4" t="inlineStr">
        <is>
          <t xml:space="preserve"> </t>
        </is>
      </c>
    </row>
    <row r="10">
      <c r="A10" s="4" t="inlineStr">
        <is>
          <t>Concentration risk, percentage</t>
        </is>
      </c>
      <c r="B10" s="12" t="n">
        <v>0.91</v>
      </c>
      <c r="C10" s="12" t="n">
        <v>0.88</v>
      </c>
      <c r="D10" s="4" t="inlineStr">
        <is>
          <t xml:space="preserve"> </t>
        </is>
      </c>
    </row>
    <row r="11">
      <c r="A11" s="4" t="inlineStr">
        <is>
          <t>Guarantor Obligations, Current Carrying Value</t>
        </is>
      </c>
      <c r="B11" s="6" t="n">
        <v>4000000</v>
      </c>
      <c r="C11" s="6" t="n">
        <v>5000000</v>
      </c>
      <c r="D11" s="4" t="inlineStr">
        <is>
          <t xml:space="preserve"> </t>
        </is>
      </c>
    </row>
    <row r="12">
      <c r="A12" s="4" t="inlineStr">
        <is>
          <t>Guarantor Obligations, Maximum Exposure, Undiscounted</t>
        </is>
      </c>
      <c r="B12" s="6" t="n">
        <v>11000000</v>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Guarantor obligations, expiration date</t>
        </is>
      </c>
      <c r="B15" s="4" t="inlineStr">
        <is>
          <t>June 2024</t>
        </is>
      </c>
      <c r="C15" s="4" t="inlineStr">
        <is>
          <t xml:space="preserve"> </t>
        </is>
      </c>
      <c r="D15" s="4" t="inlineStr">
        <is>
          <t xml:space="preserve"> </t>
        </is>
      </c>
    </row>
    <row r="16">
      <c r="A16" s="4" t="inlineStr">
        <is>
          <t>Revenue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Realized gain on derivatives</t>
        </is>
      </c>
      <c r="B18" s="6" t="n">
        <v>-43000000</v>
      </c>
      <c r="C18" s="5" t="n">
        <v>-2608000000</v>
      </c>
      <c r="D18" s="5" t="n">
        <v>-1395000000</v>
      </c>
    </row>
    <row r="19">
      <c r="A19" s="4" t="inlineStr">
        <is>
          <t>Unrealized gain (loss) on derivatives</t>
        </is>
      </c>
      <c r="B19" s="5" t="n">
        <v>194000000</v>
      </c>
      <c r="C19" s="5" t="n">
        <v>741000000</v>
      </c>
      <c r="D19" s="5" t="n">
        <v>-488000000</v>
      </c>
    </row>
    <row r="20">
      <c r="A20" s="4" t="inlineStr">
        <is>
          <t>Currency Swaps Mature Monthly Throughout 2024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oreign currency swap, contract amount outstanding</t>
        </is>
      </c>
      <c r="B22" s="6" t="n">
        <v>400000000</v>
      </c>
      <c r="C22" s="4" t="inlineStr">
        <is>
          <t xml:space="preserve"> </t>
        </is>
      </c>
      <c r="D22" s="4" t="inlineStr">
        <is>
          <t xml:space="preserve"> </t>
        </is>
      </c>
    </row>
    <row r="23">
      <c r="A23" s="4" t="inlineStr">
        <is>
          <t>Derivative, average forward exchange rate | $ / $</t>
        </is>
      </c>
      <c r="B23" s="16" t="n">
        <v>1.3592</v>
      </c>
      <c r="C23" s="4" t="inlineStr">
        <is>
          <t xml:space="preserve"> </t>
        </is>
      </c>
      <c r="D23" s="4" t="inlineStr">
        <is>
          <t xml:space="preserve"> </t>
        </is>
      </c>
    </row>
    <row r="24">
      <c r="A24" s="4" t="inlineStr">
        <is>
          <t>Other Derivative Contracts [Member] | Revenue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Realized gain on derivatives</t>
        </is>
      </c>
      <c r="B26" s="6" t="n">
        <v>1000000</v>
      </c>
      <c r="C26" s="5" t="n">
        <v>6000000</v>
      </c>
      <c r="D26" s="5" t="n">
        <v>1000000</v>
      </c>
    </row>
    <row r="27">
      <c r="A27" s="4" t="inlineStr">
        <is>
          <t>Unrealized gain (loss) on derivatives</t>
        </is>
      </c>
      <c r="B27" s="6" t="n">
        <v>0</v>
      </c>
      <c r="C27" s="6" t="n">
        <v>-2000000</v>
      </c>
      <c r="D27" s="6" t="n">
        <v>40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108"/>
  <sheetViews>
    <sheetView workbookViewId="0">
      <selection activeCell="A1" sqref="A1"/>
    </sheetView>
  </sheetViews>
  <sheetFormatPr baseColWidth="8" defaultRowHeight="15"/>
  <cols>
    <col width="80" customWidth="1" min="1" max="1"/>
    <col width="49" customWidth="1" min="2" max="2"/>
  </cols>
  <sheetData>
    <row r="1">
      <c r="A1" s="1" t="inlineStr">
        <is>
          <t>Financial Instruments and Risk Management (Risk Management Positions) (Details) $ in Millions</t>
        </is>
      </c>
      <c r="B1" s="2" t="inlineStr">
        <is>
          <t>12 Months Ended</t>
        </is>
      </c>
    </row>
    <row r="2">
      <c r="B2" s="2" t="inlineStr">
        <is>
          <t>Dec. 31, 2023 USD ($) $ / bbl $ / Mcf MMcf MBbls</t>
        </is>
      </c>
    </row>
    <row r="3">
      <c r="A3" s="3" t="inlineStr">
        <is>
          <t>Derivative [Line Items]</t>
        </is>
      </c>
      <c r="B3" s="4" t="inlineStr">
        <is>
          <t xml:space="preserve"> </t>
        </is>
      </c>
    </row>
    <row r="4">
      <c r="A4" s="4" t="inlineStr">
        <is>
          <t>Other Derivative Contracts, Net</t>
        </is>
      </c>
      <c r="B4" s="6" t="n">
        <v>-4</v>
      </c>
    </row>
    <row r="5">
      <c r="A5" s="4" t="inlineStr">
        <is>
          <t>Foreign Currency Swaps, at Fair value, Net</t>
        </is>
      </c>
      <c r="B5" s="5" t="n">
        <v>11</v>
      </c>
    </row>
    <row r="6">
      <c r="A6" s="4" t="inlineStr">
        <is>
          <t>Total Fair Value Position</t>
        </is>
      </c>
      <c r="B6" s="6" t="n">
        <v>212</v>
      </c>
    </row>
    <row r="7">
      <c r="A7" s="4" t="inlineStr">
        <is>
          <t>Currency Swap [Member]</t>
        </is>
      </c>
      <c r="B7" s="4" t="inlineStr">
        <is>
          <t xml:space="preserve"> </t>
        </is>
      </c>
    </row>
    <row r="8">
      <c r="A8" s="3" t="inlineStr">
        <is>
          <t>Derivative [Line Items]</t>
        </is>
      </c>
      <c r="B8" s="4" t="inlineStr">
        <is>
          <t xml:space="preserve"> </t>
        </is>
      </c>
    </row>
    <row r="9">
      <c r="A9" s="4" t="inlineStr">
        <is>
          <t>Term</t>
        </is>
      </c>
      <c r="B9" s="4" t="inlineStr">
        <is>
          <t>Dec. 31,  2024</t>
        </is>
      </c>
    </row>
    <row r="10">
      <c r="A10" s="4" t="inlineStr">
        <is>
          <t>Oil [Member] | WTI Fixed Price Contracts Maturing 2024 [Member]</t>
        </is>
      </c>
      <c r="B10" s="4" t="inlineStr">
        <is>
          <t xml:space="preserve"> </t>
        </is>
      </c>
    </row>
    <row r="11">
      <c r="A11" s="3" t="inlineStr">
        <is>
          <t>Derivative [Line Items]</t>
        </is>
      </c>
      <c r="B11" s="4" t="inlineStr">
        <is>
          <t xml:space="preserve"> </t>
        </is>
      </c>
    </row>
    <row r="12">
      <c r="A12" s="4" t="inlineStr">
        <is>
          <t>Derivative, Nonmonetary Notional Amount, Volumes/day | MBbls</t>
        </is>
      </c>
      <c r="B12" s="9" t="n">
        <v>12.4</v>
      </c>
    </row>
    <row r="13">
      <c r="A13" s="4" t="inlineStr">
        <is>
          <t>Term</t>
        </is>
      </c>
      <c r="B13" s="4" t="inlineStr">
        <is>
          <t>Dec. 31,  2024</t>
        </is>
      </c>
    </row>
    <row r="14">
      <c r="A14" s="4" t="inlineStr">
        <is>
          <t>Average Price, Fixed Price Contracts | $ / bbl</t>
        </is>
      </c>
      <c r="B14" s="14" t="n">
        <v>73.69</v>
      </c>
    </row>
    <row r="15">
      <c r="A15" s="4" t="inlineStr">
        <is>
          <t>Price Risk Derivatives, at Fair Value, Net</t>
        </is>
      </c>
      <c r="B15" s="6" t="n">
        <v>7</v>
      </c>
    </row>
    <row r="16">
      <c r="A16" s="4" t="inlineStr">
        <is>
          <t>Oil [Member] | Ethane Fixed Price Maturing 2024 [Member]</t>
        </is>
      </c>
      <c r="B16" s="4" t="inlineStr">
        <is>
          <t xml:space="preserve"> </t>
        </is>
      </c>
    </row>
    <row r="17">
      <c r="A17" s="3" t="inlineStr">
        <is>
          <t>Derivative [Line Items]</t>
        </is>
      </c>
      <c r="B17" s="4" t="inlineStr">
        <is>
          <t xml:space="preserve"> </t>
        </is>
      </c>
    </row>
    <row r="18">
      <c r="A18" s="4" t="inlineStr">
        <is>
          <t>Derivative, Nonmonetary Notional Amount, Volumes/day | MBbls</t>
        </is>
      </c>
      <c r="B18" s="5" t="n">
        <v>5</v>
      </c>
    </row>
    <row r="19">
      <c r="A19" s="4" t="inlineStr">
        <is>
          <t>Term</t>
        </is>
      </c>
      <c r="B19" s="4" t="inlineStr">
        <is>
          <t>Dec. 31,  2024</t>
        </is>
      </c>
    </row>
    <row r="20">
      <c r="A20" s="4" t="inlineStr">
        <is>
          <t>Average Price, Fixed Price Contracts | $ / bbl</t>
        </is>
      </c>
      <c r="B20" s="14" t="n">
        <v>10.28</v>
      </c>
    </row>
    <row r="21">
      <c r="A21" s="4" t="inlineStr">
        <is>
          <t>Price Risk Derivatives, at Fair Value, Net</t>
        </is>
      </c>
      <c r="B21" s="6" t="n">
        <v>3</v>
      </c>
    </row>
    <row r="22">
      <c r="A22" s="4" t="inlineStr">
        <is>
          <t>Oil [Member] | WTI Three-Way Options Maturing 2024 [Member]</t>
        </is>
      </c>
      <c r="B22" s="4" t="inlineStr">
        <is>
          <t xml:space="preserve"> </t>
        </is>
      </c>
    </row>
    <row r="23">
      <c r="A23" s="3" t="inlineStr">
        <is>
          <t>Derivative [Line Items]</t>
        </is>
      </c>
      <c r="B23" s="4" t="inlineStr">
        <is>
          <t xml:space="preserve"> </t>
        </is>
      </c>
    </row>
    <row r="24">
      <c r="A24" s="4" t="inlineStr">
        <is>
          <t>Derivative, Nonmonetary Notional Amount, Volumes/day | MBbls</t>
        </is>
      </c>
      <c r="B24" s="9" t="n">
        <v>18.1</v>
      </c>
    </row>
    <row r="25">
      <c r="A25" s="4" t="inlineStr">
        <is>
          <t>Term</t>
        </is>
      </c>
      <c r="B25" s="4" t="inlineStr">
        <is>
          <t>Dec. 31,  2024</t>
        </is>
      </c>
    </row>
    <row r="26">
      <c r="A26" s="4" t="inlineStr">
        <is>
          <t>Price Risk Derivatives, at Fair Value, Net</t>
        </is>
      </c>
      <c r="B26" s="6" t="n">
        <v>9</v>
      </c>
    </row>
    <row r="27">
      <c r="A27" s="4" t="inlineStr">
        <is>
          <t>Oil [Member] | WTI Three-Way Options Maturing 2024 [Member] | Sold [Member] | Call Option [Member]</t>
        </is>
      </c>
      <c r="B27" s="4" t="inlineStr">
        <is>
          <t xml:space="preserve"> </t>
        </is>
      </c>
    </row>
    <row r="28">
      <c r="A28" s="3" t="inlineStr">
        <is>
          <t>Derivative [Line Items]</t>
        </is>
      </c>
      <c r="B28" s="4" t="inlineStr">
        <is>
          <t xml:space="preserve"> </t>
        </is>
      </c>
    </row>
    <row r="29">
      <c r="A29" s="4" t="inlineStr">
        <is>
          <t>Average Price, Options/Collars | $ / bbl</t>
        </is>
      </c>
      <c r="B29" s="9" t="n">
        <v>87.8</v>
      </c>
    </row>
    <row r="30">
      <c r="A30" s="4" t="inlineStr">
        <is>
          <t>Oil [Member] | WTI Three-Way Options Maturing 2024 [Member] | Sold [Member] | Put Option [Member]</t>
        </is>
      </c>
      <c r="B30" s="4" t="inlineStr">
        <is>
          <t xml:space="preserve"> </t>
        </is>
      </c>
    </row>
    <row r="31">
      <c r="A31" s="3" t="inlineStr">
        <is>
          <t>Derivative [Line Items]</t>
        </is>
      </c>
      <c r="B31" s="4" t="inlineStr">
        <is>
          <t xml:space="preserve"> </t>
        </is>
      </c>
    </row>
    <row r="32">
      <c r="A32" s="4" t="inlineStr">
        <is>
          <t>Average Price, Options/Collars | $ / bbl</t>
        </is>
      </c>
      <c r="B32" s="5" t="n">
        <v>50</v>
      </c>
    </row>
    <row r="33">
      <c r="A33" s="4" t="inlineStr">
        <is>
          <t>Oil [Member] | WTI Three-Way Options Maturing 2024 [Member] | Bought [Member] | Put Option [Member]</t>
        </is>
      </c>
      <c r="B33" s="4" t="inlineStr">
        <is>
          <t xml:space="preserve"> </t>
        </is>
      </c>
    </row>
    <row r="34">
      <c r="A34" s="3" t="inlineStr">
        <is>
          <t>Derivative [Line Items]</t>
        </is>
      </c>
      <c r="B34" s="4" t="inlineStr">
        <is>
          <t xml:space="preserve"> </t>
        </is>
      </c>
    </row>
    <row r="35">
      <c r="A35" s="4" t="inlineStr">
        <is>
          <t>Average Price, Options/Collars | $ / bbl</t>
        </is>
      </c>
      <c r="B35" s="5" t="n">
        <v>65</v>
      </c>
    </row>
    <row r="36">
      <c r="A36" s="4" t="inlineStr">
        <is>
          <t>Oil [Member] | WTI Costless Collars Maturing 2024 [Member]</t>
        </is>
      </c>
      <c r="B36" s="4" t="inlineStr">
        <is>
          <t xml:space="preserve"> </t>
        </is>
      </c>
    </row>
    <row r="37">
      <c r="A37" s="3" t="inlineStr">
        <is>
          <t>Derivative [Line Items]</t>
        </is>
      </c>
      <c r="B37" s="4" t="inlineStr">
        <is>
          <t xml:space="preserve"> </t>
        </is>
      </c>
    </row>
    <row r="38">
      <c r="A38" s="4" t="inlineStr">
        <is>
          <t>Derivative, Nonmonetary Notional Amount, Volumes/day | MBbls</t>
        </is>
      </c>
      <c r="B38" s="9" t="n">
        <v>39.8</v>
      </c>
    </row>
    <row r="39">
      <c r="A39" s="4" t="inlineStr">
        <is>
          <t>Term</t>
        </is>
      </c>
      <c r="B39" s="4" t="inlineStr">
        <is>
          <t>Dec. 31,  2024</t>
        </is>
      </c>
    </row>
    <row r="40">
      <c r="A40" s="4" t="inlineStr">
        <is>
          <t>Price Risk Derivatives, at Fair Value, Net</t>
        </is>
      </c>
      <c r="B40" s="6" t="n">
        <v>7</v>
      </c>
    </row>
    <row r="41">
      <c r="A41" s="4" t="inlineStr">
        <is>
          <t>Oil [Member] | WTI Costless Collars Maturing 2024 [Member] | Sold [Member] | Call Option [Member]</t>
        </is>
      </c>
      <c r="B41" s="4" t="inlineStr">
        <is>
          <t xml:space="preserve"> </t>
        </is>
      </c>
    </row>
    <row r="42">
      <c r="A42" s="3" t="inlineStr">
        <is>
          <t>Derivative [Line Items]</t>
        </is>
      </c>
      <c r="B42" s="4" t="inlineStr">
        <is>
          <t xml:space="preserve"> </t>
        </is>
      </c>
    </row>
    <row r="43">
      <c r="A43" s="4" t="inlineStr">
        <is>
          <t>Average Price, Options/Collars | $ / bbl</t>
        </is>
      </c>
      <c r="B43" s="14" t="n">
        <v>82.02</v>
      </c>
    </row>
    <row r="44">
      <c r="A44" s="4" t="inlineStr">
        <is>
          <t>Oil [Member] | WTI Costless Collars Maturing 2024 [Member] | Bought [Member] | Put Option [Member]</t>
        </is>
      </c>
      <c r="B44" s="4" t="inlineStr">
        <is>
          <t xml:space="preserve"> </t>
        </is>
      </c>
    </row>
    <row r="45">
      <c r="A45" s="3" t="inlineStr">
        <is>
          <t>Derivative [Line Items]</t>
        </is>
      </c>
      <c r="B45" s="4" t="inlineStr">
        <is>
          <t xml:space="preserve"> </t>
        </is>
      </c>
    </row>
    <row r="46">
      <c r="A46" s="4" t="inlineStr">
        <is>
          <t>Average Price, Options/Collars | $ / bbl</t>
        </is>
      </c>
      <c r="B46" s="14" t="n">
        <v>64.37</v>
      </c>
    </row>
    <row r="47">
      <c r="A47" s="4" t="inlineStr">
        <is>
          <t>Oil [Member] | Other Financial Positions [Member]</t>
        </is>
      </c>
      <c r="B47" s="4" t="inlineStr">
        <is>
          <t xml:space="preserve"> </t>
        </is>
      </c>
    </row>
    <row r="48">
      <c r="A48" s="3" t="inlineStr">
        <is>
          <t>Derivative [Line Items]</t>
        </is>
      </c>
      <c r="B48" s="4" t="inlineStr">
        <is>
          <t xml:space="preserve"> </t>
        </is>
      </c>
    </row>
    <row r="49">
      <c r="A49" s="4" t="inlineStr">
        <is>
          <t>Price Risk Derivatives, at Fair Value, Net</t>
        </is>
      </c>
      <c r="B49" s="6" t="n">
        <v>0</v>
      </c>
    </row>
    <row r="50">
      <c r="A50" s="4" t="inlineStr">
        <is>
          <t>Oil and NGLs [Member]</t>
        </is>
      </c>
      <c r="B50" s="4" t="inlineStr">
        <is>
          <t xml:space="preserve"> </t>
        </is>
      </c>
    </row>
    <row r="51">
      <c r="A51" s="3" t="inlineStr">
        <is>
          <t>Derivative [Line Items]</t>
        </is>
      </c>
      <c r="B51" s="4" t="inlineStr">
        <is>
          <t xml:space="preserve"> </t>
        </is>
      </c>
    </row>
    <row r="52">
      <c r="A52" s="4" t="inlineStr">
        <is>
          <t>Price Risk Derivatives, at Fair Value, Net</t>
        </is>
      </c>
      <c r="B52" s="5" t="n">
        <v>26</v>
      </c>
    </row>
    <row r="53">
      <c r="A53" s="4" t="inlineStr">
        <is>
          <t>Natural Gas [Member] | Fair Value Position Excluding Unexpired Options [Member]</t>
        </is>
      </c>
      <c r="B53" s="4" t="inlineStr">
        <is>
          <t xml:space="preserve"> </t>
        </is>
      </c>
    </row>
    <row r="54">
      <c r="A54" s="3" t="inlineStr">
        <is>
          <t>Derivative [Line Items]</t>
        </is>
      </c>
      <c r="B54" s="4" t="inlineStr">
        <is>
          <t xml:space="preserve"> </t>
        </is>
      </c>
    </row>
    <row r="55">
      <c r="A55" s="4" t="inlineStr">
        <is>
          <t>Price Risk Derivatives, at Fair Value, Net</t>
        </is>
      </c>
      <c r="B55" s="6" t="n">
        <v>179</v>
      </c>
    </row>
    <row r="56">
      <c r="A56" s="4" t="inlineStr">
        <is>
          <t>Natural Gas [Member] | NYMEX Fixed Price Contracts Maturing 2024 [Member]</t>
        </is>
      </c>
      <c r="B56" s="4" t="inlineStr">
        <is>
          <t xml:space="preserve"> </t>
        </is>
      </c>
    </row>
    <row r="57">
      <c r="A57" s="3" t="inlineStr">
        <is>
          <t>Derivative [Line Items]</t>
        </is>
      </c>
      <c r="B57" s="4" t="inlineStr">
        <is>
          <t xml:space="preserve"> </t>
        </is>
      </c>
    </row>
    <row r="58">
      <c r="A58" s="4" t="inlineStr">
        <is>
          <t>Derivative, Nonmonetary Notional Amount, Volumes/day | MMcf</t>
        </is>
      </c>
      <c r="B58" s="5" t="n">
        <v>200</v>
      </c>
    </row>
    <row r="59">
      <c r="A59" s="4" t="inlineStr">
        <is>
          <t>Term</t>
        </is>
      </c>
      <c r="B59" s="4" t="inlineStr">
        <is>
          <t>Dec. 31,  2024</t>
        </is>
      </c>
    </row>
    <row r="60">
      <c r="A60" s="4" t="inlineStr">
        <is>
          <t>Price Risk Derivatives, at Fair Value, Net</t>
        </is>
      </c>
      <c r="B60" s="6" t="n">
        <v>67</v>
      </c>
    </row>
    <row r="61">
      <c r="A61" s="4" t="inlineStr">
        <is>
          <t>Average Price, Options/Collars | $ / Mcf</t>
        </is>
      </c>
      <c r="B61" s="14" t="n">
        <v>3.62</v>
      </c>
    </row>
    <row r="62">
      <c r="A62" s="4" t="inlineStr">
        <is>
          <t>Natural Gas [Member] | NYMEX Three-Way Options Maturing 2024 [Member]</t>
        </is>
      </c>
      <c r="B62" s="4" t="inlineStr">
        <is>
          <t xml:space="preserve"> </t>
        </is>
      </c>
    </row>
    <row r="63">
      <c r="A63" s="3" t="inlineStr">
        <is>
          <t>Derivative [Line Items]</t>
        </is>
      </c>
      <c r="B63" s="4" t="inlineStr">
        <is>
          <t xml:space="preserve"> </t>
        </is>
      </c>
    </row>
    <row r="64">
      <c r="A64" s="4" t="inlineStr">
        <is>
          <t>Derivative, Nonmonetary Notional Amount, Volumes/day | MMcf</t>
        </is>
      </c>
      <c r="B64" s="5" t="n">
        <v>175</v>
      </c>
    </row>
    <row r="65">
      <c r="A65" s="4" t="inlineStr">
        <is>
          <t>Term</t>
        </is>
      </c>
      <c r="B65" s="4" t="inlineStr">
        <is>
          <t>Dec. 31,  2024</t>
        </is>
      </c>
    </row>
    <row r="66">
      <c r="A66" s="4" t="inlineStr">
        <is>
          <t>Price Risk Derivatives, at Fair Value, Net</t>
        </is>
      </c>
      <c r="B66" s="6" t="n">
        <v>21</v>
      </c>
    </row>
    <row r="67">
      <c r="A67" s="4" t="inlineStr">
        <is>
          <t>Natural Gas [Member] | NYMEX Three-Way Options Maturing 2024 [Member] | Sold [Member] | Call Option [Member]</t>
        </is>
      </c>
      <c r="B67" s="4" t="inlineStr">
        <is>
          <t xml:space="preserve"> </t>
        </is>
      </c>
    </row>
    <row r="68">
      <c r="A68" s="3" t="inlineStr">
        <is>
          <t>Derivative [Line Items]</t>
        </is>
      </c>
      <c r="B68" s="4" t="inlineStr">
        <is>
          <t xml:space="preserve"> </t>
        </is>
      </c>
    </row>
    <row r="69">
      <c r="A69" s="4" t="inlineStr">
        <is>
          <t>Average Price, Options/Collars | $ / Mcf</t>
        </is>
      </c>
      <c r="B69" s="14" t="n">
        <v>4.53</v>
      </c>
    </row>
    <row r="70">
      <c r="A70" s="4" t="inlineStr">
        <is>
          <t>Natural Gas [Member] | NYMEX Three-Way Options Maturing 2024 [Member] | Sold [Member] | Put Option [Member]</t>
        </is>
      </c>
      <c r="B70" s="4" t="inlineStr">
        <is>
          <t xml:space="preserve"> </t>
        </is>
      </c>
    </row>
    <row r="71">
      <c r="A71" s="3" t="inlineStr">
        <is>
          <t>Derivative [Line Items]</t>
        </is>
      </c>
      <c r="B71" s="4" t="inlineStr">
        <is>
          <t xml:space="preserve"> </t>
        </is>
      </c>
    </row>
    <row r="72">
      <c r="A72" s="4" t="inlineStr">
        <is>
          <t>Average Price, Options/Collars | $ / Mcf</t>
        </is>
      </c>
      <c r="B72" s="14" t="n">
        <v>2.25</v>
      </c>
    </row>
    <row r="73">
      <c r="A73" s="4" t="inlineStr">
        <is>
          <t>Natural Gas [Member] | NYMEX Three-Way Options Maturing 2024 [Member] | Bought [Member] | Put Option [Member]</t>
        </is>
      </c>
      <c r="B73" s="4" t="inlineStr">
        <is>
          <t xml:space="preserve"> </t>
        </is>
      </c>
    </row>
    <row r="74">
      <c r="A74" s="3" t="inlineStr">
        <is>
          <t>Derivative [Line Items]</t>
        </is>
      </c>
      <c r="B74" s="4" t="inlineStr">
        <is>
          <t xml:space="preserve"> </t>
        </is>
      </c>
    </row>
    <row r="75">
      <c r="A75" s="4" t="inlineStr">
        <is>
          <t>Average Price, Options/Collars | $ / Mcf</t>
        </is>
      </c>
      <c r="B75" s="5" t="n">
        <v>3</v>
      </c>
    </row>
    <row r="76">
      <c r="A76" s="4" t="inlineStr">
        <is>
          <t>Natural Gas [Member] | NYMEX Three-Way Options Maturing 2025 [Member]</t>
        </is>
      </c>
      <c r="B76" s="4" t="inlineStr">
        <is>
          <t xml:space="preserve"> </t>
        </is>
      </c>
    </row>
    <row r="77">
      <c r="A77" s="3" t="inlineStr">
        <is>
          <t>Derivative [Line Items]</t>
        </is>
      </c>
      <c r="B77" s="4" t="inlineStr">
        <is>
          <t xml:space="preserve"> </t>
        </is>
      </c>
    </row>
    <row r="78">
      <c r="A78" s="4" t="inlineStr">
        <is>
          <t>Derivative, Nonmonetary Notional Amount, Volumes/day | MMcf</t>
        </is>
      </c>
      <c r="B78" s="5" t="n">
        <v>74</v>
      </c>
    </row>
    <row r="79">
      <c r="A79" s="4" t="inlineStr">
        <is>
          <t>Term</t>
        </is>
      </c>
      <c r="B79" s="4" t="inlineStr">
        <is>
          <t>Dec. 31,  2025</t>
        </is>
      </c>
    </row>
    <row r="80">
      <c r="A80" s="4" t="inlineStr">
        <is>
          <t>Price Risk Derivatives, at Fair Value, Net</t>
        </is>
      </c>
      <c r="B80" s="6" t="n">
        <v>-3</v>
      </c>
    </row>
    <row r="81">
      <c r="A81" s="4" t="inlineStr">
        <is>
          <t>Natural Gas [Member] | NYMEX Three-Way Options Maturing 2025 [Member] | Sold [Member] | Call Option [Member]</t>
        </is>
      </c>
      <c r="B81" s="4" t="inlineStr">
        <is>
          <t xml:space="preserve"> </t>
        </is>
      </c>
    </row>
    <row r="82">
      <c r="A82" s="3" t="inlineStr">
        <is>
          <t>Derivative [Line Items]</t>
        </is>
      </c>
      <c r="B82" s="4" t="inlineStr">
        <is>
          <t xml:space="preserve"> </t>
        </is>
      </c>
    </row>
    <row r="83">
      <c r="A83" s="4" t="inlineStr">
        <is>
          <t>Average Price, Options/Collars | $ / Mcf</t>
        </is>
      </c>
      <c r="B83" s="14" t="n">
        <v>4.99</v>
      </c>
    </row>
    <row r="84">
      <c r="A84" s="4" t="inlineStr">
        <is>
          <t>Natural Gas [Member] | NYMEX Three-Way Options Maturing 2025 [Member] | Sold [Member] | Put Option [Member]</t>
        </is>
      </c>
      <c r="B84" s="4" t="inlineStr">
        <is>
          <t xml:space="preserve"> </t>
        </is>
      </c>
    </row>
    <row r="85">
      <c r="A85" s="3" t="inlineStr">
        <is>
          <t>Derivative [Line Items]</t>
        </is>
      </c>
      <c r="B85" s="4" t="inlineStr">
        <is>
          <t xml:space="preserve"> </t>
        </is>
      </c>
    </row>
    <row r="86">
      <c r="A86" s="4" t="inlineStr">
        <is>
          <t>Average Price, Options/Collars | $ / Mcf</t>
        </is>
      </c>
      <c r="B86" s="14" t="n">
        <v>2.25</v>
      </c>
    </row>
    <row r="87">
      <c r="A87" s="4" t="inlineStr">
        <is>
          <t>Natural Gas [Member] | NYMEX Three-Way Options Maturing 2025 [Member] | Bought [Member] | Put Option [Member]</t>
        </is>
      </c>
      <c r="B87" s="4" t="inlineStr">
        <is>
          <t xml:space="preserve"> </t>
        </is>
      </c>
    </row>
    <row r="88">
      <c r="A88" s="3" t="inlineStr">
        <is>
          <t>Derivative [Line Items]</t>
        </is>
      </c>
      <c r="B88" s="4" t="inlineStr">
        <is>
          <t xml:space="preserve"> </t>
        </is>
      </c>
    </row>
    <row r="89">
      <c r="A89" s="4" t="inlineStr">
        <is>
          <t>Average Price, Options/Collars | $ / Mcf</t>
        </is>
      </c>
      <c r="B89" s="5" t="n">
        <v>3</v>
      </c>
    </row>
    <row r="90">
      <c r="A90" s="4" t="inlineStr">
        <is>
          <t>Natural Gas [Member] | NYMEX Costless Collars Maturing 2024 [Member]</t>
        </is>
      </c>
      <c r="B90" s="4" t="inlineStr">
        <is>
          <t xml:space="preserve"> </t>
        </is>
      </c>
    </row>
    <row r="91">
      <c r="A91" s="3" t="inlineStr">
        <is>
          <t>Derivative [Line Items]</t>
        </is>
      </c>
      <c r="B91" s="4" t="inlineStr">
        <is>
          <t xml:space="preserve"> </t>
        </is>
      </c>
    </row>
    <row r="92">
      <c r="A92" s="4" t="inlineStr">
        <is>
          <t>Derivative, Nonmonetary Notional Amount, Volumes/day | MMcf</t>
        </is>
      </c>
      <c r="B92" s="5" t="n">
        <v>400</v>
      </c>
    </row>
    <row r="93">
      <c r="A93" s="4" t="inlineStr">
        <is>
          <t>Term</t>
        </is>
      </c>
      <c r="B93" s="4" t="inlineStr">
        <is>
          <t>Dec. 31,  2024</t>
        </is>
      </c>
    </row>
    <row r="94">
      <c r="A94" s="4" t="inlineStr">
        <is>
          <t>Price Risk Derivatives, at Fair Value, Net</t>
        </is>
      </c>
      <c r="B94" s="6" t="n">
        <v>72</v>
      </c>
    </row>
    <row r="95">
      <c r="A95" s="4" t="inlineStr">
        <is>
          <t>Natural Gas [Member] | NYMEX Costless Collars Maturing 2024 [Member] | Sold [Member] | Call Option [Member]</t>
        </is>
      </c>
      <c r="B95" s="4" t="inlineStr">
        <is>
          <t xml:space="preserve"> </t>
        </is>
      </c>
    </row>
    <row r="96">
      <c r="A96" s="3" t="inlineStr">
        <is>
          <t>Derivative [Line Items]</t>
        </is>
      </c>
      <c r="B96" s="4" t="inlineStr">
        <is>
          <t xml:space="preserve"> </t>
        </is>
      </c>
    </row>
    <row r="97">
      <c r="A97" s="4" t="inlineStr">
        <is>
          <t>Average Price, Options/Collars | $ / Mcf</t>
        </is>
      </c>
      <c r="B97" s="14" t="n">
        <v>4.37</v>
      </c>
    </row>
    <row r="98">
      <c r="A98" s="4" t="inlineStr">
        <is>
          <t>Natural Gas [Member] | NYMEX Costless Collars Maturing 2024 [Member] | Bought [Member] | Put Option [Member]</t>
        </is>
      </c>
      <c r="B98" s="4" t="inlineStr">
        <is>
          <t xml:space="preserve"> </t>
        </is>
      </c>
    </row>
    <row r="99">
      <c r="A99" s="3" t="inlineStr">
        <is>
          <t>Derivative [Line Items]</t>
        </is>
      </c>
      <c r="B99" s="4" t="inlineStr">
        <is>
          <t xml:space="preserve"> </t>
        </is>
      </c>
    </row>
    <row r="100">
      <c r="A100" s="4" t="inlineStr">
        <is>
          <t>Average Price, Options/Collars | $ / Mcf</t>
        </is>
      </c>
      <c r="B100" s="5" t="n">
        <v>3</v>
      </c>
    </row>
    <row r="101">
      <c r="A101" s="4" t="inlineStr">
        <is>
          <t>Natural Gas [Member] | Basis Contracts Maturing 2024 [Member]</t>
        </is>
      </c>
      <c r="B101" s="4" t="inlineStr">
        <is>
          <t xml:space="preserve"> </t>
        </is>
      </c>
    </row>
    <row r="102">
      <c r="A102" s="3" t="inlineStr">
        <is>
          <t>Derivative [Line Items]</t>
        </is>
      </c>
      <c r="B102" s="4" t="inlineStr">
        <is>
          <t xml:space="preserve"> </t>
        </is>
      </c>
    </row>
    <row r="103">
      <c r="A103" s="4" t="inlineStr">
        <is>
          <t>Term</t>
        </is>
      </c>
      <c r="B103" s="4" t="inlineStr">
        <is>
          <t>Dec. 31,  2024</t>
        </is>
      </c>
    </row>
    <row r="104">
      <c r="A104" s="4" t="inlineStr">
        <is>
          <t>Price Risk Derivatives, at Fair Value, Net</t>
        </is>
      </c>
      <c r="B104" s="6" t="n">
        <v>17</v>
      </c>
    </row>
    <row r="105">
      <c r="A105" s="4" t="inlineStr">
        <is>
          <t>Natural Gas [Member] | Basis Contracts Maturing 2025 [Member]</t>
        </is>
      </c>
      <c r="B105" s="4" t="inlineStr">
        <is>
          <t xml:space="preserve"> </t>
        </is>
      </c>
    </row>
    <row r="106">
      <c r="A106" s="3" t="inlineStr">
        <is>
          <t>Derivative [Line Items]</t>
        </is>
      </c>
      <c r="B106" s="4" t="inlineStr">
        <is>
          <t xml:space="preserve"> </t>
        </is>
      </c>
    </row>
    <row r="107">
      <c r="A107" s="4" t="inlineStr">
        <is>
          <t>Term</t>
        </is>
      </c>
      <c r="B107" s="4" t="inlineStr">
        <is>
          <t>Dec. 31,  2025</t>
        </is>
      </c>
    </row>
    <row r="108">
      <c r="A108" s="4" t="inlineStr">
        <is>
          <t>Price Risk Derivatives, at Fair Value, Net</t>
        </is>
      </c>
      <c r="B108" s="6" t="n">
        <v>5</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Financial Instruments and Risk Management (Earnings Impact of Realized and Unrealized Gains (Losses) On Risk Management Position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 on Derivatives</t>
        </is>
      </c>
      <c r="B4" s="6" t="n">
        <v>-50</v>
      </c>
      <c r="C4" s="6" t="n">
        <v>-2613</v>
      </c>
      <c r="D4" s="6" t="n">
        <v>-1362</v>
      </c>
    </row>
    <row r="5">
      <c r="A5" s="4" t="inlineStr">
        <is>
          <t>Unrealized Gain (Loss) on Derivatives</t>
        </is>
      </c>
      <c r="B5" s="5" t="n">
        <v>215</v>
      </c>
      <c r="C5" s="5" t="n">
        <v>726</v>
      </c>
      <c r="D5" s="5" t="n">
        <v>-509</v>
      </c>
    </row>
    <row r="6">
      <c r="A6" s="4" t="inlineStr">
        <is>
          <t>Realized and Unrealized Gain (Loss) on Risk Management</t>
        </is>
      </c>
      <c r="B6" s="6" t="n">
        <v>165</v>
      </c>
      <c r="C6" s="6" t="n">
        <v>-1887</v>
      </c>
      <c r="D6" s="6" t="n">
        <v>-1871</v>
      </c>
    </row>
    <row r="7">
      <c r="A7" s="4" t="inlineStr">
        <is>
          <t>Derivative, Gain (Loss), Statement of Income or Comprehensive Income [Extensible Enumeration]</t>
        </is>
      </c>
      <c r="B7" s="4" t="inlineStr">
        <is>
          <t>Gain (Loss) from Price Risk Management Activity</t>
        </is>
      </c>
      <c r="C7" s="4" t="inlineStr">
        <is>
          <t>Gain (Loss) from Price Risk Management Activity</t>
        </is>
      </c>
      <c r="D7" s="4" t="inlineStr">
        <is>
          <t>Gain (Loss) from Price Risk Management Activity</t>
        </is>
      </c>
    </row>
    <row r="8">
      <c r="A8" s="4" t="inlineStr">
        <is>
          <t>Revenu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Realized Gain (Loss) on Derivatives</t>
        </is>
      </c>
      <c r="B10" s="6" t="n">
        <v>-43</v>
      </c>
      <c r="C10" s="6" t="n">
        <v>-2608</v>
      </c>
      <c r="D10" s="6" t="n">
        <v>-1395</v>
      </c>
    </row>
    <row r="11">
      <c r="A11" s="4" t="inlineStr">
        <is>
          <t>Unrealized Gain (Loss) on Derivatives</t>
        </is>
      </c>
      <c r="B11" s="5" t="n">
        <v>194</v>
      </c>
      <c r="C11" s="5" t="n">
        <v>741</v>
      </c>
      <c r="D11" s="5" t="n">
        <v>-488</v>
      </c>
    </row>
    <row r="12">
      <c r="A12" s="4" t="inlineStr">
        <is>
          <t>Realized and Unrealized Gain (Loss) on Risk Management</t>
        </is>
      </c>
      <c r="B12" s="6" t="n">
        <v>151</v>
      </c>
      <c r="C12" s="6" t="n">
        <v>-1867</v>
      </c>
      <c r="D12" s="6" t="n">
        <v>-1883</v>
      </c>
    </row>
    <row r="13">
      <c r="A13" s="4" t="inlineStr">
        <is>
          <t>Derivative, Gain (Loss), Statement of Income or Comprehensive Income [Extensible Enumeration]</t>
        </is>
      </c>
      <c r="B13" s="4" t="inlineStr">
        <is>
          <t>Gain (Loss) from Price Risk Management Activity</t>
        </is>
      </c>
      <c r="C13" s="4" t="inlineStr">
        <is>
          <t>Gain (Loss) from Price Risk Management Activity</t>
        </is>
      </c>
      <c r="D13" s="4" t="inlineStr">
        <is>
          <t>Gain (Loss) from Price Risk Management Activity</t>
        </is>
      </c>
    </row>
    <row r="14">
      <c r="A14" s="4" t="inlineStr">
        <is>
          <t>Foreign Currency Gain (Loss)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Realized Gain (Loss) on Derivatives</t>
        </is>
      </c>
      <c r="B16" s="6" t="n">
        <v>-8</v>
      </c>
      <c r="C16" s="6" t="n">
        <v>-5</v>
      </c>
      <c r="D16" s="6" t="n">
        <v>33</v>
      </c>
    </row>
    <row r="17">
      <c r="A17" s="4" t="inlineStr">
        <is>
          <t>Unrealized Gain (Loss) on Derivatives</t>
        </is>
      </c>
      <c r="B17" s="5" t="n">
        <v>21</v>
      </c>
      <c r="C17" s="5" t="n">
        <v>-15</v>
      </c>
      <c r="D17" s="5" t="n">
        <v>-21</v>
      </c>
    </row>
    <row r="18">
      <c r="A18" s="4" t="inlineStr">
        <is>
          <t>Realized and Unrealized Gain (Loss) on Risk Management</t>
        </is>
      </c>
      <c r="B18" s="6" t="n">
        <v>13</v>
      </c>
      <c r="C18" s="6" t="n">
        <v>-20</v>
      </c>
      <c r="D18" s="6" t="n">
        <v>12</v>
      </c>
    </row>
    <row r="19">
      <c r="A19" s="4" t="inlineStr">
        <is>
          <t>Derivative, Gain (Loss), Statement of Income or Comprehensive Income [Extensible Enumeration]</t>
        </is>
      </c>
      <c r="B19" s="4" t="inlineStr">
        <is>
          <t>Gain (Loss) from Price Risk Management Activity</t>
        </is>
      </c>
      <c r="C19" s="4" t="inlineStr">
        <is>
          <t>Gain (Loss) from Price Risk Management Activity</t>
        </is>
      </c>
      <c r="D19" s="4" t="inlineStr">
        <is>
          <t>Gain (Loss) from Price Risk Management Activity</t>
        </is>
      </c>
    </row>
    <row r="20">
      <c r="A20" s="4" t="inlineStr">
        <is>
          <t>Interest Rate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Realized Gain (Loss) on Derivatives</t>
        </is>
      </c>
      <c r="B22" s="6" t="n">
        <v>1</v>
      </c>
      <c r="C22" s="6" t="n">
        <v>0</v>
      </c>
      <c r="D22" s="6" t="n">
        <v>0</v>
      </c>
    </row>
    <row r="23">
      <c r="A23" s="4" t="inlineStr">
        <is>
          <t>Realized and Unrealized Gain (Loss) on Risk Management</t>
        </is>
      </c>
      <c r="B23" s="6" t="n">
        <v>1</v>
      </c>
      <c r="C23" s="6" t="n">
        <v>0</v>
      </c>
      <c r="D23" s="6" t="n">
        <v>0</v>
      </c>
    </row>
    <row r="24">
      <c r="A24" s="4" t="inlineStr">
        <is>
          <t>Derivative, Gain (Loss), Statement of Income or Comprehensive Income [Extensible Enumeration]</t>
        </is>
      </c>
      <c r="B24" s="4" t="inlineStr">
        <is>
          <t>Gain (Loss) from Price Risk Management Activity</t>
        </is>
      </c>
      <c r="C24" s="4" t="inlineStr">
        <is>
          <t>Gain (Loss) from Price Risk Management Activity</t>
        </is>
      </c>
      <c r="D24" s="4" t="inlineStr">
        <is>
          <t>Gain (Loss) from Price Risk Management Activity</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Reconciliation of Unrealized Risk Management Positions)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Fair Value of Contracts, Beginning of Year</t>
        </is>
      </c>
      <c r="B4" s="6" t="n">
        <v>-4</v>
      </c>
      <c r="C4" s="4" t="inlineStr">
        <is>
          <t xml:space="preserve"> </t>
        </is>
      </c>
      <c r="D4" s="4" t="inlineStr">
        <is>
          <t xml:space="preserve"> </t>
        </is>
      </c>
    </row>
    <row r="5">
      <c r="A5" s="4" t="inlineStr">
        <is>
          <t>Settlement of Other Derivative Contracts</t>
        </is>
      </c>
      <c r="B5" s="5" t="n">
        <v>1</v>
      </c>
      <c r="C5" s="4" t="inlineStr">
        <is>
          <t xml:space="preserve"> </t>
        </is>
      </c>
      <c r="D5" s="4" t="inlineStr">
        <is>
          <t xml:space="preserve"> </t>
        </is>
      </c>
    </row>
    <row r="6">
      <c r="A6" s="4" t="inlineStr">
        <is>
          <t>Fair Value of Contracts Realized During the Year</t>
        </is>
      </c>
      <c r="B6" s="5" t="n">
        <v>50</v>
      </c>
      <c r="C6" s="6" t="n">
        <v>2613</v>
      </c>
      <c r="D6" s="6" t="n">
        <v>1362</v>
      </c>
    </row>
    <row r="7">
      <c r="A7" s="4" t="inlineStr">
        <is>
          <t>Fair Value of Contracts, End of Year</t>
        </is>
      </c>
      <c r="B7" s="5" t="n">
        <v>212</v>
      </c>
      <c r="C7" s="5" t="n">
        <v>-4</v>
      </c>
      <c r="D7" s="4" t="inlineStr">
        <is>
          <t xml:space="preserve"> </t>
        </is>
      </c>
    </row>
    <row r="8">
      <c r="A8" s="4" t="inlineStr">
        <is>
          <t>Unrealized Gain (Loss) on Derivatives</t>
        </is>
      </c>
      <c r="B8" s="5" t="n">
        <v>215</v>
      </c>
      <c r="C8" s="5" t="n">
        <v>726</v>
      </c>
      <c r="D8" s="5" t="n">
        <v>-509</v>
      </c>
    </row>
    <row r="9">
      <c r="A9" s="4" t="inlineStr">
        <is>
          <t>Commodity Contract [Member]</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crease (Decrease) in Derivative Assets and Liabilities</t>
        </is>
      </c>
      <c r="B11" s="6" t="n">
        <v>165</v>
      </c>
      <c r="C11" s="6" t="n">
        <v>-1887</v>
      </c>
      <c r="D11" s="6" t="n">
        <v>-1871</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Unrealized Risk Management Position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Risk Management, Current asset</t>
        </is>
      </c>
      <c r="B3" s="6" t="n">
        <v>214</v>
      </c>
      <c r="C3" s="6" t="n">
        <v>53</v>
      </c>
    </row>
    <row r="4">
      <c r="A4" s="4" t="inlineStr">
        <is>
          <t>Risk Management, Long-term asset</t>
        </is>
      </c>
      <c r="B4" s="5" t="n">
        <v>4</v>
      </c>
      <c r="C4" s="5" t="n">
        <v>34</v>
      </c>
    </row>
    <row r="5">
      <c r="A5" s="4" t="inlineStr">
        <is>
          <t>Risk Management, Total asset</t>
        </is>
      </c>
      <c r="B5" s="5" t="n">
        <v>218</v>
      </c>
      <c r="C5" s="5" t="n">
        <v>87</v>
      </c>
    </row>
    <row r="6">
      <c r="A6" s="4" t="inlineStr">
        <is>
          <t>Risk Management, Current liability</t>
        </is>
      </c>
      <c r="B6" s="5" t="n">
        <v>0</v>
      </c>
      <c r="C6" s="5" t="n">
        <v>86</v>
      </c>
    </row>
    <row r="7">
      <c r="A7" s="4" t="inlineStr">
        <is>
          <t>Risk Management, Long-term liability</t>
        </is>
      </c>
      <c r="B7" s="5" t="n">
        <v>2</v>
      </c>
      <c r="C7" s="5" t="n">
        <v>0</v>
      </c>
    </row>
    <row r="8">
      <c r="A8" s="4" t="inlineStr">
        <is>
          <t>Risk Management, Total liability</t>
        </is>
      </c>
      <c r="B8" s="5" t="n">
        <v>2</v>
      </c>
      <c r="C8" s="5" t="n">
        <v>86</v>
      </c>
    </row>
    <row r="9">
      <c r="A9" s="4" t="inlineStr">
        <is>
          <t>Guarantor Obligations, Current Carrying Value</t>
        </is>
      </c>
      <c r="B9" s="5" t="n">
        <v>4</v>
      </c>
      <c r="C9" s="5" t="n">
        <v>5</v>
      </c>
    </row>
    <row r="10">
      <c r="A10" s="4" t="inlineStr">
        <is>
          <t>Risk Management and Other Derivative Guarantee, at Fair Value, Net</t>
        </is>
      </c>
      <c r="B10" s="5" t="n">
        <v>212</v>
      </c>
      <c r="C10" s="5" t="n">
        <v>-4</v>
      </c>
    </row>
    <row r="11">
      <c r="A11" s="4" t="inlineStr">
        <is>
          <t>Accounts Payable and Accrued Liabilities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uarantor Obligations, Current Carrying Value</t>
        </is>
      </c>
      <c r="B13" s="5" t="n">
        <v>4</v>
      </c>
      <c r="C13" s="5" t="n">
        <v>0</v>
      </c>
    </row>
    <row r="14">
      <c r="A14" s="4" t="inlineStr">
        <is>
          <t>Other Liabilities and Provisions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uarantor Obligations, Current Carrying Value</t>
        </is>
      </c>
      <c r="B16" s="6" t="n">
        <v>0</v>
      </c>
      <c r="C16" s="6" t="n">
        <v>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Net Change in Non-Cash Working Capital)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and accrued revenues</t>
        </is>
      </c>
      <c r="B4" s="6" t="n">
        <v>352</v>
      </c>
      <c r="C4" s="6" t="n">
        <v>-304</v>
      </c>
      <c r="D4" s="6" t="n">
        <v>-333</v>
      </c>
    </row>
    <row r="5">
      <c r="A5" s="4" t="inlineStr">
        <is>
          <t>Accounts payable and accrued liabilities</t>
        </is>
      </c>
      <c r="B5" s="5" t="n">
        <v>-304</v>
      </c>
      <c r="C5" s="5" t="n">
        <v>50</v>
      </c>
      <c r="D5" s="5" t="n">
        <v>275</v>
      </c>
    </row>
    <row r="6">
      <c r="A6" s="4" t="inlineStr">
        <is>
          <t>Current portion of operating lease liabilities</t>
        </is>
      </c>
      <c r="B6" s="5" t="n">
        <v>11</v>
      </c>
      <c r="C6" s="5" t="n">
        <v>14</v>
      </c>
      <c r="D6" s="5" t="n">
        <v>-7</v>
      </c>
    </row>
    <row r="7">
      <c r="A7" s="4" t="inlineStr">
        <is>
          <t>Income tax receivable and payable</t>
        </is>
      </c>
      <c r="B7" s="5" t="n">
        <v>271</v>
      </c>
      <c r="C7" s="5" t="n">
        <v>53</v>
      </c>
      <c r="D7" s="5" t="n">
        <v>24</v>
      </c>
    </row>
    <row r="8">
      <c r="A8" s="4" t="inlineStr">
        <is>
          <t>Net change in non-cash working capital</t>
        </is>
      </c>
      <c r="B8" s="6" t="n">
        <v>330</v>
      </c>
      <c r="C8" s="6" t="n">
        <v>-187</v>
      </c>
      <c r="D8" s="6" t="n">
        <v>-41</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12 Months Ended</t>
        </is>
      </c>
    </row>
    <row r="2">
      <c r="B2" s="2" t="inlineStr">
        <is>
          <t>Dec. 31, 2023</t>
        </is>
      </c>
    </row>
    <row r="3">
      <c r="A3" s="3" t="inlineStr">
        <is>
          <t>Foreign Currency [Abstract]</t>
        </is>
      </c>
      <c r="B3" s="4" t="inlineStr">
        <is>
          <t xml:space="preserve"> </t>
        </is>
      </c>
    </row>
    <row r="4">
      <c r="A4" s="4" t="inlineStr">
        <is>
          <t>Foreign Exchange (Gain) Loss, Net</t>
        </is>
      </c>
      <c r="B4" s="4" t="inlineStr">
        <is>
          <t>5. Foreign Exchange (Gain) Loss, Net
For the years ended December 31 2023 2022 2021
Unrealized Foreign Exchange (Gain) Loss on:
Translation of U.S. dollar financing debt issued from Canada $ - $ - $ 1
Translation of U.S. dollar risk management contracts issued from Canada ( 20 ) 14 20
Translation of intercompany notes 14 - -
( 6 ) 14 21
Foreign Exchange (Gain) Loss on Settlements of:
U.S. dollar financing debt issued from Canada ( 2 ) 8 ( 8 )
U.S. dollar risk management contracts issued from Canada 8 5 ( 33 )
Intercompany notes 8 - ( 3 )
Other Monetary Revaluations 11 ( 12 ) -
$ 19 $ 15 $ ( 2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Non-Cash Activity) (Details) - USD ($) $ in Millions</t>
        </is>
      </c>
      <c r="B1" s="2" t="inlineStr">
        <is>
          <t>12 Months Ended</t>
        </is>
      </c>
    </row>
    <row r="2">
      <c r="B2" s="2" t="inlineStr">
        <is>
          <t>Dec. 31, 2023</t>
        </is>
      </c>
      <c r="C2" s="2" t="inlineStr">
        <is>
          <t>Dec. 31, 2022</t>
        </is>
      </c>
      <c r="D2" s="2" t="inlineStr">
        <is>
          <t>Dec. 31, 2021</t>
        </is>
      </c>
    </row>
    <row r="3">
      <c r="A3" s="3" t="inlineStr">
        <is>
          <t>Non-Cash Operating Activities</t>
        </is>
      </c>
      <c r="B3" s="4" t="inlineStr">
        <is>
          <t xml:space="preserve"> </t>
        </is>
      </c>
      <c r="C3" s="4" t="inlineStr">
        <is>
          <t xml:space="preserve"> </t>
        </is>
      </c>
      <c r="D3" s="4" t="inlineStr">
        <is>
          <t xml:space="preserve"> </t>
        </is>
      </c>
    </row>
    <row r="4">
      <c r="A4" s="4" t="inlineStr">
        <is>
          <t>ROU operating lease assets and liabilities</t>
        </is>
      </c>
      <c r="B4" s="6" t="n">
        <v>-113</v>
      </c>
      <c r="C4" s="6" t="n">
        <v>-75</v>
      </c>
      <c r="D4" s="6" t="n">
        <v>-23</v>
      </c>
    </row>
    <row r="5">
      <c r="A5" s="3" t="inlineStr">
        <is>
          <t>Non-Cash Investing Activities</t>
        </is>
      </c>
      <c r="B5" s="4" t="inlineStr">
        <is>
          <t xml:space="preserve"> </t>
        </is>
      </c>
      <c r="C5" s="4" t="inlineStr">
        <is>
          <t xml:space="preserve"> </t>
        </is>
      </c>
      <c r="D5" s="4" t="inlineStr">
        <is>
          <t xml:space="preserve"> </t>
        </is>
      </c>
    </row>
    <row r="6">
      <c r="A6" s="4" t="inlineStr">
        <is>
          <t>Asset retirement obligation incurred</t>
        </is>
      </c>
      <c r="B6" s="5" t="n">
        <v>6</v>
      </c>
      <c r="C6" s="5" t="n">
        <v>4</v>
      </c>
      <c r="D6" s="5" t="n">
        <v>8</v>
      </c>
    </row>
    <row r="7">
      <c r="A7" s="4" t="inlineStr">
        <is>
          <t>Asset retirement obligation change in estimated future cash outflows</t>
        </is>
      </c>
      <c r="B7" s="5" t="n">
        <v>13</v>
      </c>
      <c r="C7" s="5" t="n">
        <v>58</v>
      </c>
      <c r="D7" s="5" t="n">
        <v>5</v>
      </c>
    </row>
    <row r="8">
      <c r="A8" s="4" t="inlineStr">
        <is>
          <t>Property, plant and equipment accruals</t>
        </is>
      </c>
      <c r="B8" s="5" t="n">
        <v>26</v>
      </c>
      <c r="C8" s="5" t="n">
        <v>35</v>
      </c>
      <c r="D8" s="5" t="n">
        <v>-9</v>
      </c>
    </row>
    <row r="9">
      <c r="A9" s="4" t="inlineStr">
        <is>
          <t>Capitalized long-term incentives</t>
        </is>
      </c>
      <c r="B9" s="5" t="n">
        <v>-3</v>
      </c>
      <c r="C9" s="5" t="n">
        <v>4</v>
      </c>
      <c r="D9" s="5" t="n">
        <v>8</v>
      </c>
    </row>
    <row r="10">
      <c r="A10" s="4" t="inlineStr">
        <is>
          <t>Property additions/dispositions, including swaps</t>
        </is>
      </c>
      <c r="B10" s="5" t="n">
        <v>29</v>
      </c>
      <c r="C10" s="5" t="n">
        <v>126</v>
      </c>
      <c r="D10" s="5" t="n">
        <v>34</v>
      </c>
    </row>
    <row r="11">
      <c r="A11" s="4" t="inlineStr">
        <is>
          <t>Contingent consideration (See Note 8)</t>
        </is>
      </c>
      <c r="B11" s="5" t="n">
        <v>0</v>
      </c>
      <c r="C11" s="5" t="n">
        <v>0</v>
      </c>
      <c r="D11" s="5" t="n">
        <v>6</v>
      </c>
    </row>
    <row r="12">
      <c r="A12" s="3" t="inlineStr">
        <is>
          <t>Non-Cash Financing Activities</t>
        </is>
      </c>
      <c r="B12" s="4" t="inlineStr">
        <is>
          <t xml:space="preserve"> </t>
        </is>
      </c>
      <c r="C12" s="4" t="inlineStr">
        <is>
          <t xml:space="preserve"> </t>
        </is>
      </c>
      <c r="D12" s="4" t="inlineStr">
        <is>
          <t xml:space="preserve"> </t>
        </is>
      </c>
    </row>
    <row r="13">
      <c r="A13" s="4" t="inlineStr">
        <is>
          <t>Shares of common stock issued in conjunction with the Permian Acquisition (See Note 9)</t>
        </is>
      </c>
      <c r="B13" s="6" t="n">
        <v>-1169</v>
      </c>
      <c r="C13" s="6" t="n">
        <v>0</v>
      </c>
      <c r="D13"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Supplementary Cash Flow Information)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6" t="n">
        <v>308</v>
      </c>
      <c r="C4" s="6" t="n">
        <v>376</v>
      </c>
      <c r="D4" s="6" t="n">
        <v>370</v>
      </c>
    </row>
    <row r="5">
      <c r="A5" s="4" t="inlineStr">
        <is>
          <t>Income Taxes (Recovered), net of Amounts Paid</t>
        </is>
      </c>
      <c r="B5" s="6" t="n">
        <v>-19</v>
      </c>
      <c r="C5" s="6" t="n">
        <v>-38</v>
      </c>
      <c r="D5" s="6" t="n">
        <v>-17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Line Items]</t>
        </is>
      </c>
      <c r="B2" s="4" t="inlineStr">
        <is>
          <t xml:space="preserve"> </t>
        </is>
      </c>
    </row>
    <row r="3">
      <c r="A3" s="4" t="inlineStr">
        <is>
          <t>2024</t>
        </is>
      </c>
      <c r="B3" s="6" t="n">
        <v>976</v>
      </c>
    </row>
    <row r="4">
      <c r="A4" s="4" t="inlineStr">
        <is>
          <t>2025</t>
        </is>
      </c>
      <c r="B4" s="5" t="n">
        <v>755</v>
      </c>
    </row>
    <row r="5">
      <c r="A5" s="4" t="inlineStr">
        <is>
          <t>2026</t>
        </is>
      </c>
      <c r="B5" s="5" t="n">
        <v>607</v>
      </c>
    </row>
    <row r="6">
      <c r="A6" s="4" t="inlineStr">
        <is>
          <t>2027</t>
        </is>
      </c>
      <c r="B6" s="5" t="n">
        <v>511</v>
      </c>
    </row>
    <row r="7">
      <c r="A7" s="4" t="inlineStr">
        <is>
          <t>2028</t>
        </is>
      </c>
      <c r="B7" s="5" t="n">
        <v>457</v>
      </c>
    </row>
    <row r="8">
      <c r="A8" s="4" t="inlineStr">
        <is>
          <t>Thereafter</t>
        </is>
      </c>
      <c r="B8" s="5" t="n">
        <v>2198</v>
      </c>
    </row>
    <row r="9">
      <c r="A9" s="4" t="inlineStr">
        <is>
          <t>Total</t>
        </is>
      </c>
      <c r="B9" s="5" t="n">
        <v>5504</v>
      </c>
    </row>
    <row r="10">
      <c r="A10" s="4" t="inlineStr">
        <is>
          <t>Transportation and Processing Commitments [Member]</t>
        </is>
      </c>
      <c r="B10" s="4" t="inlineStr">
        <is>
          <t xml:space="preserve"> </t>
        </is>
      </c>
    </row>
    <row r="11">
      <c r="A11" s="3" t="inlineStr">
        <is>
          <t>Commitments [Line Items]</t>
        </is>
      </c>
      <c r="B11" s="4" t="inlineStr">
        <is>
          <t xml:space="preserve"> </t>
        </is>
      </c>
    </row>
    <row r="12">
      <c r="A12" s="4" t="inlineStr">
        <is>
          <t>2024</t>
        </is>
      </c>
      <c r="B12" s="5" t="n">
        <v>734</v>
      </c>
    </row>
    <row r="13">
      <c r="A13" s="4" t="inlineStr">
        <is>
          <t>2025</t>
        </is>
      </c>
      <c r="B13" s="5" t="n">
        <v>668</v>
      </c>
    </row>
    <row r="14">
      <c r="A14" s="4" t="inlineStr">
        <is>
          <t>2026</t>
        </is>
      </c>
      <c r="B14" s="5" t="n">
        <v>601</v>
      </c>
    </row>
    <row r="15">
      <c r="A15" s="4" t="inlineStr">
        <is>
          <t>2027</t>
        </is>
      </c>
      <c r="B15" s="5" t="n">
        <v>507</v>
      </c>
    </row>
    <row r="16">
      <c r="A16" s="4" t="inlineStr">
        <is>
          <t>2028</t>
        </is>
      </c>
      <c r="B16" s="5" t="n">
        <v>453</v>
      </c>
    </row>
    <row r="17">
      <c r="A17" s="4" t="inlineStr">
        <is>
          <t>Thereafter</t>
        </is>
      </c>
      <c r="B17" s="5" t="n">
        <v>2180</v>
      </c>
    </row>
    <row r="18">
      <c r="A18" s="4" t="inlineStr">
        <is>
          <t>Total</t>
        </is>
      </c>
      <c r="B18" s="5" t="n">
        <v>5143</v>
      </c>
    </row>
    <row r="19">
      <c r="A19" s="4" t="inlineStr">
        <is>
          <t>Drilling and Field Services Commitments [Member]</t>
        </is>
      </c>
      <c r="B19" s="4" t="inlineStr">
        <is>
          <t xml:space="preserve"> </t>
        </is>
      </c>
    </row>
    <row r="20">
      <c r="A20" s="3" t="inlineStr">
        <is>
          <t>Commitments [Line Items]</t>
        </is>
      </c>
      <c r="B20" s="4" t="inlineStr">
        <is>
          <t xml:space="preserve"> </t>
        </is>
      </c>
    </row>
    <row r="21">
      <c r="A21" s="4" t="inlineStr">
        <is>
          <t>2024</t>
        </is>
      </c>
      <c r="B21" s="5" t="n">
        <v>235</v>
      </c>
    </row>
    <row r="22">
      <c r="A22" s="4" t="inlineStr">
        <is>
          <t>2025</t>
        </is>
      </c>
      <c r="B22" s="5" t="n">
        <v>77</v>
      </c>
    </row>
    <row r="23">
      <c r="A23" s="4" t="inlineStr">
        <is>
          <t>2026</t>
        </is>
      </c>
      <c r="B23" s="5" t="n">
        <v>0</v>
      </c>
    </row>
    <row r="24">
      <c r="A24" s="4" t="inlineStr">
        <is>
          <t>2027</t>
        </is>
      </c>
      <c r="B24" s="5" t="n">
        <v>0</v>
      </c>
    </row>
    <row r="25">
      <c r="A25" s="4" t="inlineStr">
        <is>
          <t>2028</t>
        </is>
      </c>
      <c r="B25" s="5" t="n">
        <v>0</v>
      </c>
    </row>
    <row r="26">
      <c r="A26" s="4" t="inlineStr">
        <is>
          <t>Thereafter</t>
        </is>
      </c>
      <c r="B26" s="5" t="n">
        <v>0</v>
      </c>
    </row>
    <row r="27">
      <c r="A27" s="4" t="inlineStr">
        <is>
          <t>Total</t>
        </is>
      </c>
      <c r="B27" s="5" t="n">
        <v>312</v>
      </c>
    </row>
    <row r="28">
      <c r="A28" s="4" t="inlineStr">
        <is>
          <t>Building Leases &amp; Other Commitments [Member]</t>
        </is>
      </c>
      <c r="B28" s="4" t="inlineStr">
        <is>
          <t xml:space="preserve"> </t>
        </is>
      </c>
    </row>
    <row r="29">
      <c r="A29" s="3" t="inlineStr">
        <is>
          <t>Commitments [Line Items]</t>
        </is>
      </c>
      <c r="B29" s="4" t="inlineStr">
        <is>
          <t xml:space="preserve"> </t>
        </is>
      </c>
    </row>
    <row r="30">
      <c r="A30" s="4" t="inlineStr">
        <is>
          <t>2024</t>
        </is>
      </c>
      <c r="B30" s="5" t="n">
        <v>7</v>
      </c>
    </row>
    <row r="31">
      <c r="A31" s="4" t="inlineStr">
        <is>
          <t>2025</t>
        </is>
      </c>
      <c r="B31" s="5" t="n">
        <v>10</v>
      </c>
    </row>
    <row r="32">
      <c r="A32" s="4" t="inlineStr">
        <is>
          <t>2026</t>
        </is>
      </c>
      <c r="B32" s="5" t="n">
        <v>6</v>
      </c>
    </row>
    <row r="33">
      <c r="A33" s="4" t="inlineStr">
        <is>
          <t>2027</t>
        </is>
      </c>
      <c r="B33" s="5" t="n">
        <v>4</v>
      </c>
    </row>
    <row r="34">
      <c r="A34" s="4" t="inlineStr">
        <is>
          <t>2028</t>
        </is>
      </c>
      <c r="B34" s="5" t="n">
        <v>4</v>
      </c>
    </row>
    <row r="35">
      <c r="A35" s="4" t="inlineStr">
        <is>
          <t>Thereafter</t>
        </is>
      </c>
      <c r="B35" s="5" t="n">
        <v>18</v>
      </c>
    </row>
    <row r="36">
      <c r="A36" s="4" t="inlineStr">
        <is>
          <t>Total</t>
        </is>
      </c>
      <c r="B36" s="6" t="n">
        <v>4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s>
  <sheetData>
    <row r="1">
      <c r="A1" s="1" t="inlineStr">
        <is>
          <t>Supplementary Oil and Gas Information (Twelve Month Average Trailing Prices) (Details)</t>
        </is>
      </c>
      <c r="B1" s="2" t="inlineStr">
        <is>
          <t>12 Months Ended</t>
        </is>
      </c>
    </row>
    <row r="2">
      <c r="B2" s="2" t="inlineStr">
        <is>
          <t>Dec. 31, 2023 $ / MMBTU $ / MMBTU $ / bbl $ / bbl</t>
        </is>
      </c>
      <c r="C2" s="2" t="inlineStr">
        <is>
          <t>Dec. 31, 2022 $ / MMBTU $ / bbl $ / bbl $ / MMBTU</t>
        </is>
      </c>
      <c r="D2" s="2" t="inlineStr">
        <is>
          <t>Dec. 31, 2021 $ / MMBTU $ / bbl $ / MMBTU $ / bbl</t>
        </is>
      </c>
    </row>
    <row r="3">
      <c r="A3" s="4" t="inlineStr">
        <is>
          <t>Oil and NGLs [Member] | WTI [Member]</t>
        </is>
      </c>
      <c r="B3" s="4" t="inlineStr">
        <is>
          <t xml:space="preserve"> </t>
        </is>
      </c>
      <c r="C3" s="4" t="inlineStr">
        <is>
          <t xml:space="preserve"> </t>
        </is>
      </c>
      <c r="D3" s="4" t="inlineStr">
        <is>
          <t xml:space="preserve"> </t>
        </is>
      </c>
    </row>
    <row r="4">
      <c r="A4" s="3" t="inlineStr">
        <is>
          <t>Average Sales Price and Production Costs Per Unit of Production [Line Items]</t>
        </is>
      </c>
      <c r="B4" s="4" t="inlineStr">
        <is>
          <t xml:space="preserve"> </t>
        </is>
      </c>
      <c r="C4" s="4" t="inlineStr">
        <is>
          <t xml:space="preserve"> </t>
        </is>
      </c>
      <c r="D4" s="4" t="inlineStr">
        <is>
          <t xml:space="preserve"> </t>
        </is>
      </c>
    </row>
    <row r="5">
      <c r="A5" s="4" t="inlineStr">
        <is>
          <t>Reference Price | $ / bbl</t>
        </is>
      </c>
      <c r="B5" s="14" t="n">
        <v>78.22</v>
      </c>
      <c r="C5" s="14" t="n">
        <v>93.81999999999999</v>
      </c>
      <c r="D5" s="14" t="n">
        <v>66.56</v>
      </c>
    </row>
    <row r="6">
      <c r="A6" s="4" t="inlineStr">
        <is>
          <t>Oil and NGLs [Member] | Edmonton Condensate [Member]</t>
        </is>
      </c>
      <c r="B6" s="4" t="inlineStr">
        <is>
          <t xml:space="preserve"> </t>
        </is>
      </c>
      <c r="C6" s="4" t="inlineStr">
        <is>
          <t xml:space="preserve"> </t>
        </is>
      </c>
      <c r="D6" s="4" t="inlineStr">
        <is>
          <t xml:space="preserve"> </t>
        </is>
      </c>
    </row>
    <row r="7">
      <c r="A7" s="3" t="inlineStr">
        <is>
          <t>Average Sales Price and Production Costs Per Unit of Production [Line Items]</t>
        </is>
      </c>
      <c r="B7" s="4" t="inlineStr">
        <is>
          <t xml:space="preserve"> </t>
        </is>
      </c>
      <c r="C7" s="4" t="inlineStr">
        <is>
          <t xml:space="preserve"> </t>
        </is>
      </c>
      <c r="D7" s="4" t="inlineStr">
        <is>
          <t xml:space="preserve"> </t>
        </is>
      </c>
    </row>
    <row r="8">
      <c r="A8" s="4" t="inlineStr">
        <is>
          <t>Reference Price | $ / bbl</t>
        </is>
      </c>
      <c r="B8" s="14" t="n">
        <v>104.61</v>
      </c>
      <c r="C8" s="14" t="n">
        <v>121.18</v>
      </c>
      <c r="D8" s="14" t="n">
        <v>83.69</v>
      </c>
    </row>
    <row r="9">
      <c r="A9" s="4" t="inlineStr">
        <is>
          <t>Natural Gas [Member] | Henry Hub [Member]</t>
        </is>
      </c>
      <c r="B9" s="4" t="inlineStr">
        <is>
          <t xml:space="preserve"> </t>
        </is>
      </c>
      <c r="C9" s="4" t="inlineStr">
        <is>
          <t xml:space="preserve"> </t>
        </is>
      </c>
      <c r="D9" s="4" t="inlineStr">
        <is>
          <t xml:space="preserve"> </t>
        </is>
      </c>
    </row>
    <row r="10">
      <c r="A10" s="3" t="inlineStr">
        <is>
          <t>Average Sales Price and Production Costs Per Unit of Production [Line Items]</t>
        </is>
      </c>
      <c r="B10" s="4" t="inlineStr">
        <is>
          <t xml:space="preserve"> </t>
        </is>
      </c>
      <c r="C10" s="4" t="inlineStr">
        <is>
          <t xml:space="preserve"> </t>
        </is>
      </c>
      <c r="D10" s="4" t="inlineStr">
        <is>
          <t xml:space="preserve"> </t>
        </is>
      </c>
    </row>
    <row r="11">
      <c r="A11" s="4" t="inlineStr">
        <is>
          <t>Reference Price | $ / MMBTU</t>
        </is>
      </c>
      <c r="B11" s="14" t="n">
        <v>2.64</v>
      </c>
      <c r="C11" s="14" t="n">
        <v>6.36</v>
      </c>
      <c r="D11" s="9" t="n">
        <v>3.6</v>
      </c>
    </row>
    <row r="12">
      <c r="A12" s="4" t="inlineStr">
        <is>
          <t>Natural Gas [Member] | AECO [Member]</t>
        </is>
      </c>
      <c r="B12" s="4" t="inlineStr">
        <is>
          <t xml:space="preserve"> </t>
        </is>
      </c>
      <c r="C12" s="4" t="inlineStr">
        <is>
          <t xml:space="preserve"> </t>
        </is>
      </c>
      <c r="D12" s="4" t="inlineStr">
        <is>
          <t xml:space="preserve"> </t>
        </is>
      </c>
    </row>
    <row r="13">
      <c r="A13" s="3" t="inlineStr">
        <is>
          <t>Average Sales Price and Production Costs Per Unit of Production [Line Items]</t>
        </is>
      </c>
      <c r="B13" s="4" t="inlineStr">
        <is>
          <t xml:space="preserve"> </t>
        </is>
      </c>
      <c r="C13" s="4" t="inlineStr">
        <is>
          <t xml:space="preserve"> </t>
        </is>
      </c>
      <c r="D13" s="4" t="inlineStr">
        <is>
          <t xml:space="preserve"> </t>
        </is>
      </c>
    </row>
    <row r="14">
      <c r="A14" s="4" t="inlineStr">
        <is>
          <t>Reference Price | $ / MMBTU</t>
        </is>
      </c>
      <c r="B14" s="14" t="n">
        <v>2.78</v>
      </c>
      <c r="C14" s="14" t="n">
        <v>5.65</v>
      </c>
      <c r="D14" s="14" t="n">
        <v>3.26</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0" customWidth="1" min="1" max="1"/>
    <col width="25" customWidth="1" min="2" max="2"/>
    <col width="25" customWidth="1" min="3" max="3"/>
    <col width="25" customWidth="1" min="4" max="4"/>
  </cols>
  <sheetData>
    <row r="1">
      <c r="A1" s="1" t="inlineStr">
        <is>
          <t>Supplementary Oil and Gas Information (Net Proved Reserves) (Details)</t>
        </is>
      </c>
      <c r="B1" s="2" t="inlineStr">
        <is>
          <t>12 Months Ended</t>
        </is>
      </c>
    </row>
    <row r="2">
      <c r="B2" s="2" t="inlineStr">
        <is>
          <t>Dec. 31, 2023 MMBbls Bcf</t>
        </is>
      </c>
      <c r="C2" s="2" t="inlineStr">
        <is>
          <t>Dec. 31, 2022 MMBbls Bcf</t>
        </is>
      </c>
      <c r="D2" s="2" t="inlineStr">
        <is>
          <t>Dec. 31, 2021 MMBbls Bcf</t>
        </is>
      </c>
    </row>
    <row r="3">
      <c r="A3" s="3" t="inlineStr">
        <is>
          <t>Reserve Quantities [Line Items]</t>
        </is>
      </c>
      <c r="B3" s="4" t="inlineStr">
        <is>
          <t xml:space="preserve"> </t>
        </is>
      </c>
      <c r="C3" s="4" t="inlineStr">
        <is>
          <t xml:space="preserve"> </t>
        </is>
      </c>
      <c r="D3" s="4" t="inlineStr">
        <is>
          <t xml:space="preserve"> </t>
        </is>
      </c>
    </row>
    <row r="4">
      <c r="A4" s="4" t="inlineStr">
        <is>
          <t>Beginning of year</t>
        </is>
      </c>
      <c r="B4" s="9" t="n">
        <v>2273.6</v>
      </c>
      <c r="C4" s="9" t="n">
        <v>2258.2</v>
      </c>
      <c r="D4" s="9" t="n">
        <v>1992.5</v>
      </c>
    </row>
    <row r="5">
      <c r="A5" s="4" t="inlineStr">
        <is>
          <t>Revisions and improved recovery</t>
        </is>
      </c>
      <c r="B5" s="9" t="n">
        <v>-309.6</v>
      </c>
      <c r="C5" s="9" t="n">
        <v>-189.2</v>
      </c>
      <c r="D5" s="9" t="n">
        <v>-67.8</v>
      </c>
    </row>
    <row r="6">
      <c r="A6" s="4" t="inlineStr">
        <is>
          <t>Extensions and discoveries</t>
        </is>
      </c>
      <c r="B6" s="9" t="n">
        <v>285.3</v>
      </c>
      <c r="C6" s="9" t="n">
        <v>370.6</v>
      </c>
      <c r="D6" s="9" t="n">
        <v>591.2</v>
      </c>
    </row>
    <row r="7">
      <c r="A7" s="4" t="inlineStr">
        <is>
          <t>Purchase of reserves in place</t>
        </is>
      </c>
      <c r="B7" s="9" t="n">
        <v>243.9</v>
      </c>
      <c r="C7" s="9" t="n">
        <v>45.9</v>
      </c>
      <c r="D7" s="9" t="n">
        <v>7.3</v>
      </c>
    </row>
    <row r="8">
      <c r="A8" s="4" t="inlineStr">
        <is>
          <t>Sale of reserves in place</t>
        </is>
      </c>
      <c r="B8" s="9" t="n">
        <v>-100.8</v>
      </c>
      <c r="C8" s="9" t="n">
        <v>-25.7</v>
      </c>
      <c r="D8" s="9" t="n">
        <v>-70.2</v>
      </c>
    </row>
    <row r="9">
      <c r="A9" s="4" t="inlineStr">
        <is>
          <t>Production</t>
        </is>
      </c>
      <c r="B9" s="9" t="n">
        <v>-206.5</v>
      </c>
      <c r="C9" s="9" t="n">
        <v>-186.2</v>
      </c>
      <c r="D9" s="9" t="n">
        <v>-194.9</v>
      </c>
    </row>
    <row r="10">
      <c r="A10" s="4" t="inlineStr">
        <is>
          <t>End of year</t>
        </is>
      </c>
      <c r="B10" s="9" t="n">
        <v>2185.9</v>
      </c>
      <c r="C10" s="9" t="n">
        <v>2273.6</v>
      </c>
      <c r="D10" s="9" t="n">
        <v>2258.2</v>
      </c>
    </row>
    <row r="11">
      <c r="A11" s="4" t="inlineStr">
        <is>
          <t>Developed</t>
        </is>
      </c>
      <c r="B11" s="9" t="n">
        <v>1345.6</v>
      </c>
      <c r="C11" s="9" t="n">
        <v>1288.7</v>
      </c>
      <c r="D11" s="9" t="n">
        <v>1325.7</v>
      </c>
    </row>
    <row r="12">
      <c r="A12" s="4" t="inlineStr">
        <is>
          <t>Undeveloped</t>
        </is>
      </c>
      <c r="B12" s="9" t="n">
        <v>840.2</v>
      </c>
      <c r="C12" s="9" t="n">
        <v>984.9</v>
      </c>
      <c r="D12" s="9" t="n">
        <v>932.5</v>
      </c>
    </row>
    <row r="13">
      <c r="A13" s="4" t="inlineStr">
        <is>
          <t>Oil [Member]</t>
        </is>
      </c>
      <c r="B13" s="4" t="inlineStr">
        <is>
          <t xml:space="preserve"> </t>
        </is>
      </c>
      <c r="C13" s="4" t="inlineStr">
        <is>
          <t xml:space="preserve"> </t>
        </is>
      </c>
      <c r="D13" s="4" t="inlineStr">
        <is>
          <t xml:space="preserve"> </t>
        </is>
      </c>
    </row>
    <row r="14">
      <c r="A14" s="3" t="inlineStr">
        <is>
          <t>Reserve Quantities [Line Items]</t>
        </is>
      </c>
      <c r="B14" s="4" t="inlineStr">
        <is>
          <t xml:space="preserve"> </t>
        </is>
      </c>
      <c r="C14" s="4" t="inlineStr">
        <is>
          <t xml:space="preserve"> </t>
        </is>
      </c>
      <c r="D14" s="4" t="inlineStr">
        <is>
          <t xml:space="preserve"> </t>
        </is>
      </c>
    </row>
    <row r="15">
      <c r="A15" s="4" t="inlineStr">
        <is>
          <t>Beginning of year</t>
        </is>
      </c>
      <c r="B15" s="9" t="n">
        <v>535.3</v>
      </c>
      <c r="C15" s="9" t="n">
        <v>558.6</v>
      </c>
      <c r="D15" s="9" t="n">
        <v>592.3</v>
      </c>
    </row>
    <row r="16">
      <c r="A16" s="4" t="inlineStr">
        <is>
          <t>Revisions and improved recovery</t>
        </is>
      </c>
      <c r="B16" s="5" t="n">
        <v>-134</v>
      </c>
      <c r="C16" s="9" t="n">
        <v>-65.5</v>
      </c>
      <c r="D16" s="5" t="n">
        <v>-78</v>
      </c>
    </row>
    <row r="17">
      <c r="A17" s="4" t="inlineStr">
        <is>
          <t>Extensions and discoveries</t>
        </is>
      </c>
      <c r="B17" s="9" t="n">
        <v>64.7</v>
      </c>
      <c r="C17" s="9" t="n">
        <v>95.2</v>
      </c>
      <c r="D17" s="9" t="n">
        <v>121.5</v>
      </c>
    </row>
    <row r="18">
      <c r="A18" s="4" t="inlineStr">
        <is>
          <t>Purchase of reserves in place</t>
        </is>
      </c>
      <c r="B18" s="5" t="n">
        <v>160</v>
      </c>
      <c r="C18" s="9" t="n">
        <v>15.8</v>
      </c>
      <c r="D18" s="9" t="n">
        <v>2.6</v>
      </c>
    </row>
    <row r="19">
      <c r="A19" s="4" t="inlineStr">
        <is>
          <t>Sale of reserves in place</t>
        </is>
      </c>
      <c r="B19" s="9" t="n">
        <v>-49.1</v>
      </c>
      <c r="C19" s="9" t="n">
        <v>-20.8</v>
      </c>
      <c r="D19" s="9" t="n">
        <v>-28.6</v>
      </c>
    </row>
    <row r="20">
      <c r="A20" s="4" t="inlineStr">
        <is>
          <t>Production</t>
        </is>
      </c>
      <c r="B20" s="5" t="n">
        <v>-58</v>
      </c>
      <c r="C20" s="5" t="n">
        <v>-48</v>
      </c>
      <c r="D20" s="9" t="n">
        <v>-51.2</v>
      </c>
    </row>
    <row r="21">
      <c r="A21" s="4" t="inlineStr">
        <is>
          <t>End of year</t>
        </is>
      </c>
      <c r="B21" s="9" t="n">
        <v>518.9</v>
      </c>
      <c r="C21" s="9" t="n">
        <v>535.3</v>
      </c>
      <c r="D21" s="9" t="n">
        <v>558.6</v>
      </c>
    </row>
    <row r="22">
      <c r="A22" s="4" t="inlineStr">
        <is>
          <t>Developed</t>
        </is>
      </c>
      <c r="B22" s="9" t="n">
        <v>277.7</v>
      </c>
      <c r="C22" s="9" t="n">
        <v>257.3</v>
      </c>
      <c r="D22" s="9" t="n">
        <v>291.7</v>
      </c>
    </row>
    <row r="23">
      <c r="A23" s="4" t="inlineStr">
        <is>
          <t>Undeveloped</t>
        </is>
      </c>
      <c r="B23" s="9" t="n">
        <v>241.2</v>
      </c>
      <c r="C23" s="5" t="n">
        <v>278</v>
      </c>
      <c r="D23" s="9" t="n">
        <v>266.9</v>
      </c>
    </row>
    <row r="24">
      <c r="A24" s="4" t="inlineStr">
        <is>
          <t>Natural Gas Liquids [Member]</t>
        </is>
      </c>
      <c r="B24" s="4" t="inlineStr">
        <is>
          <t xml:space="preserve"> </t>
        </is>
      </c>
      <c r="C24" s="4" t="inlineStr">
        <is>
          <t xml:space="preserve"> </t>
        </is>
      </c>
      <c r="D24" s="4" t="inlineStr">
        <is>
          <t xml:space="preserve"> </t>
        </is>
      </c>
    </row>
    <row r="25">
      <c r="A25" s="3" t="inlineStr">
        <is>
          <t>Reserve Quantities [Line Items]</t>
        </is>
      </c>
      <c r="B25" s="4" t="inlineStr">
        <is>
          <t xml:space="preserve"> </t>
        </is>
      </c>
      <c r="C25" s="4" t="inlineStr">
        <is>
          <t xml:space="preserve"> </t>
        </is>
      </c>
      <c r="D25" s="4" t="inlineStr">
        <is>
          <t xml:space="preserve"> </t>
        </is>
      </c>
    </row>
    <row r="26">
      <c r="A26" s="4" t="inlineStr">
        <is>
          <t>Beginning of year</t>
        </is>
      </c>
      <c r="B26" s="9" t="n">
        <v>606.9</v>
      </c>
      <c r="C26" s="9" t="n">
        <v>604.7</v>
      </c>
      <c r="D26" s="9" t="n">
        <v>580.5</v>
      </c>
    </row>
    <row r="27">
      <c r="A27" s="4" t="inlineStr">
        <is>
          <t>Revisions and improved recovery</t>
        </is>
      </c>
      <c r="B27" s="9" t="n">
        <v>-95.40000000000001</v>
      </c>
      <c r="C27" s="9" t="n">
        <v>-33.2</v>
      </c>
      <c r="D27" s="9" t="n">
        <v>-50.3</v>
      </c>
    </row>
    <row r="28">
      <c r="A28" s="4" t="inlineStr">
        <is>
          <t>Extensions and discoveries</t>
        </is>
      </c>
      <c r="B28" s="9" t="n">
        <v>43.6</v>
      </c>
      <c r="C28" s="9" t="n">
        <v>68.5</v>
      </c>
      <c r="D28" s="5" t="n">
        <v>142</v>
      </c>
    </row>
    <row r="29">
      <c r="A29" s="4" t="inlineStr">
        <is>
          <t>Purchase of reserves in place</t>
        </is>
      </c>
      <c r="B29" s="9" t="n">
        <v>47.7</v>
      </c>
      <c r="C29" s="9" t="n">
        <v>15.4</v>
      </c>
      <c r="D29" s="9" t="n">
        <v>2.5</v>
      </c>
    </row>
    <row r="30">
      <c r="A30" s="4" t="inlineStr">
        <is>
          <t>Sale of reserves in place</t>
        </is>
      </c>
      <c r="B30" s="9" t="n">
        <v>-28.9</v>
      </c>
      <c r="C30" s="9" t="n">
        <v>-1.3</v>
      </c>
      <c r="D30" s="5" t="n">
        <v>-21</v>
      </c>
    </row>
    <row r="31">
      <c r="A31" s="4" t="inlineStr">
        <is>
          <t>Production</t>
        </is>
      </c>
      <c r="B31" s="9" t="n">
        <v>-48.6</v>
      </c>
      <c r="C31" s="9" t="n">
        <v>-47.3</v>
      </c>
      <c r="D31" s="5" t="n">
        <v>-49</v>
      </c>
    </row>
    <row r="32">
      <c r="A32" s="4" t="inlineStr">
        <is>
          <t>End of year</t>
        </is>
      </c>
      <c r="B32" s="9" t="n">
        <v>525.3</v>
      </c>
      <c r="C32" s="9" t="n">
        <v>606.9</v>
      </c>
      <c r="D32" s="9" t="n">
        <v>604.7</v>
      </c>
    </row>
    <row r="33">
      <c r="A33" s="4" t="inlineStr">
        <is>
          <t>Developed</t>
        </is>
      </c>
      <c r="B33" s="9" t="n">
        <v>353.7</v>
      </c>
      <c r="C33" s="9" t="n">
        <v>359.5</v>
      </c>
      <c r="D33" s="9" t="n">
        <v>348.8</v>
      </c>
    </row>
    <row r="34">
      <c r="A34" s="4" t="inlineStr">
        <is>
          <t>Undeveloped</t>
        </is>
      </c>
      <c r="B34" s="9" t="n">
        <v>171.6</v>
      </c>
      <c r="C34" s="9" t="n">
        <v>247.4</v>
      </c>
      <c r="D34" s="9" t="n">
        <v>255.9</v>
      </c>
    </row>
    <row r="35">
      <c r="A35" s="4" t="inlineStr">
        <is>
          <t>Natural Gas [Member]</t>
        </is>
      </c>
      <c r="B35" s="4" t="inlineStr">
        <is>
          <t xml:space="preserve"> </t>
        </is>
      </c>
      <c r="C35" s="4" t="inlineStr">
        <is>
          <t xml:space="preserve"> </t>
        </is>
      </c>
      <c r="D35" s="4" t="inlineStr">
        <is>
          <t xml:space="preserve"> </t>
        </is>
      </c>
    </row>
    <row r="36">
      <c r="A36" s="3" t="inlineStr">
        <is>
          <t>Reserve Quantities [Line Items]</t>
        </is>
      </c>
      <c r="B36" s="4" t="inlineStr">
        <is>
          <t xml:space="preserve"> </t>
        </is>
      </c>
      <c r="C36" s="4" t="inlineStr">
        <is>
          <t xml:space="preserve"> </t>
        </is>
      </c>
      <c r="D36" s="4" t="inlineStr">
        <is>
          <t xml:space="preserve"> </t>
        </is>
      </c>
    </row>
    <row r="37">
      <c r="A37" s="4" t="inlineStr">
        <is>
          <t>Beginning of year | Bcf</t>
        </is>
      </c>
      <c r="B37" s="5" t="n">
        <v>6789</v>
      </c>
      <c r="C37" s="5" t="n">
        <v>6570</v>
      </c>
      <c r="D37" s="5" t="n">
        <v>4918</v>
      </c>
    </row>
    <row r="38">
      <c r="A38" s="4" t="inlineStr">
        <is>
          <t>Revisions and improved recovery | Bcf</t>
        </is>
      </c>
      <c r="B38" s="5" t="n">
        <v>-482</v>
      </c>
      <c r="C38" s="5" t="n">
        <v>-544</v>
      </c>
      <c r="D38" s="5" t="n">
        <v>363</v>
      </c>
    </row>
    <row r="39">
      <c r="A39" s="4" t="inlineStr">
        <is>
          <t>Extensions and discoveries | Bcf</t>
        </is>
      </c>
      <c r="B39" s="5" t="n">
        <v>1061</v>
      </c>
      <c r="C39" s="5" t="n">
        <v>1241</v>
      </c>
      <c r="D39" s="5" t="n">
        <v>1966</v>
      </c>
    </row>
    <row r="40">
      <c r="A40" s="4" t="inlineStr">
        <is>
          <t>Purchase of reserves in place | Bcf</t>
        </is>
      </c>
      <c r="B40" s="5" t="n">
        <v>218</v>
      </c>
      <c r="C40" s="5" t="n">
        <v>88</v>
      </c>
      <c r="D40" s="5" t="n">
        <v>13</v>
      </c>
    </row>
    <row r="41">
      <c r="A41" s="4" t="inlineStr">
        <is>
          <t>Sale of reserves in place | Bcf</t>
        </is>
      </c>
      <c r="B41" s="5" t="n">
        <v>-137</v>
      </c>
      <c r="C41" s="5" t="n">
        <v>-22</v>
      </c>
      <c r="D41" s="5" t="n">
        <v>-123</v>
      </c>
    </row>
    <row r="42">
      <c r="A42" s="4" t="inlineStr">
        <is>
          <t>Production | Bcf</t>
        </is>
      </c>
      <c r="B42" s="5" t="n">
        <v>-599</v>
      </c>
      <c r="C42" s="5" t="n">
        <v>-545</v>
      </c>
      <c r="D42" s="5" t="n">
        <v>-568</v>
      </c>
    </row>
    <row r="43">
      <c r="A43" s="4" t="inlineStr">
        <is>
          <t>End of year | Bcf</t>
        </is>
      </c>
      <c r="B43" s="5" t="n">
        <v>6850</v>
      </c>
      <c r="C43" s="5" t="n">
        <v>6789</v>
      </c>
      <c r="D43" s="5" t="n">
        <v>6570</v>
      </c>
    </row>
    <row r="44">
      <c r="A44" s="4" t="inlineStr">
        <is>
          <t>Developed | Bcf</t>
        </is>
      </c>
      <c r="B44" s="5" t="n">
        <v>4286</v>
      </c>
      <c r="C44" s="5" t="n">
        <v>4031</v>
      </c>
      <c r="D44" s="5" t="n">
        <v>4111</v>
      </c>
    </row>
    <row r="45">
      <c r="A45" s="4" t="inlineStr">
        <is>
          <t>Undeveloped | Bcf</t>
        </is>
      </c>
      <c r="B45" s="5" t="n">
        <v>2565</v>
      </c>
      <c r="C45" s="5" t="n">
        <v>2757</v>
      </c>
      <c r="D45" s="5" t="n">
        <v>2458</v>
      </c>
    </row>
    <row r="46">
      <c r="A46" s="4" t="inlineStr">
        <is>
          <t>United States [Member] | Oil [Member]</t>
        </is>
      </c>
      <c r="B46" s="4" t="inlineStr">
        <is>
          <t xml:space="preserve"> </t>
        </is>
      </c>
      <c r="C46" s="4" t="inlineStr">
        <is>
          <t xml:space="preserve"> </t>
        </is>
      </c>
      <c r="D46" s="4" t="inlineStr">
        <is>
          <t xml:space="preserve"> </t>
        </is>
      </c>
    </row>
    <row r="47">
      <c r="A47" s="3" t="inlineStr">
        <is>
          <t>Reserve Quantities [Line Items]</t>
        </is>
      </c>
      <c r="B47" s="4" t="inlineStr">
        <is>
          <t xml:space="preserve"> </t>
        </is>
      </c>
      <c r="C47" s="4" t="inlineStr">
        <is>
          <t xml:space="preserve"> </t>
        </is>
      </c>
      <c r="D47" s="4" t="inlineStr">
        <is>
          <t xml:space="preserve"> </t>
        </is>
      </c>
    </row>
    <row r="48">
      <c r="A48" s="4" t="inlineStr">
        <is>
          <t>Beginning of year</t>
        </is>
      </c>
      <c r="B48" s="9" t="n">
        <v>535.2</v>
      </c>
      <c r="C48" s="9" t="n">
        <v>557.5</v>
      </c>
      <c r="D48" s="9" t="n">
        <v>590.5</v>
      </c>
    </row>
    <row r="49">
      <c r="A49" s="4" t="inlineStr">
        <is>
          <t>Revisions and improved recovery</t>
        </is>
      </c>
      <c r="B49" s="5" t="n">
        <v>-134</v>
      </c>
      <c r="C49" s="9" t="n">
        <v>-65.09999999999999</v>
      </c>
      <c r="D49" s="9" t="n">
        <v>-78.7</v>
      </c>
    </row>
    <row r="50">
      <c r="A50" s="4" t="inlineStr">
        <is>
          <t>Extensions and discoveries</t>
        </is>
      </c>
      <c r="B50" s="9" t="n">
        <v>64.7</v>
      </c>
      <c r="C50" s="9" t="n">
        <v>95.2</v>
      </c>
      <c r="D50" s="9" t="n">
        <v>121.2</v>
      </c>
    </row>
    <row r="51">
      <c r="A51" s="4" t="inlineStr">
        <is>
          <t>Purchase of reserves in place</t>
        </is>
      </c>
      <c r="B51" s="5" t="n">
        <v>160</v>
      </c>
      <c r="C51" s="9" t="n">
        <v>15.8</v>
      </c>
      <c r="D51" s="9" t="n">
        <v>2.6</v>
      </c>
    </row>
    <row r="52">
      <c r="A52" s="4" t="inlineStr">
        <is>
          <t>Sale of reserves in place</t>
        </is>
      </c>
      <c r="B52" s="9" t="n">
        <v>-49.1</v>
      </c>
      <c r="C52" s="9" t="n">
        <v>-20.2</v>
      </c>
      <c r="D52" s="5" t="n">
        <v>-27</v>
      </c>
    </row>
    <row r="53">
      <c r="A53" s="4" t="inlineStr">
        <is>
          <t>Production</t>
        </is>
      </c>
      <c r="B53" s="5" t="n">
        <v>-58</v>
      </c>
      <c r="C53" s="5" t="n">
        <v>-48</v>
      </c>
      <c r="D53" s="9" t="n">
        <v>-51.1</v>
      </c>
    </row>
    <row r="54">
      <c r="A54" s="4" t="inlineStr">
        <is>
          <t>End of year</t>
        </is>
      </c>
      <c r="B54" s="9" t="n">
        <v>518.8</v>
      </c>
      <c r="C54" s="9" t="n">
        <v>535.2</v>
      </c>
      <c r="D54" s="9" t="n">
        <v>557.5</v>
      </c>
    </row>
    <row r="55">
      <c r="A55" s="4" t="inlineStr">
        <is>
          <t>Developed</t>
        </is>
      </c>
      <c r="B55" s="9" t="n">
        <v>277.6</v>
      </c>
      <c r="C55" s="9" t="n">
        <v>257.2</v>
      </c>
      <c r="D55" s="5" t="n">
        <v>291</v>
      </c>
    </row>
    <row r="56">
      <c r="A56" s="4" t="inlineStr">
        <is>
          <t>Undeveloped</t>
        </is>
      </c>
      <c r="B56" s="9" t="n">
        <v>241.2</v>
      </c>
      <c r="C56" s="5" t="n">
        <v>278</v>
      </c>
      <c r="D56" s="9" t="n">
        <v>266.6</v>
      </c>
    </row>
    <row r="57">
      <c r="A57" s="4" t="inlineStr">
        <is>
          <t>United States [Member] | Natural Gas Liquids [Member]</t>
        </is>
      </c>
      <c r="B57" s="4" t="inlineStr">
        <is>
          <t xml:space="preserve"> </t>
        </is>
      </c>
      <c r="C57" s="4" t="inlineStr">
        <is>
          <t xml:space="preserve"> </t>
        </is>
      </c>
      <c r="D57" s="4" t="inlineStr">
        <is>
          <t xml:space="preserve"> </t>
        </is>
      </c>
    </row>
    <row r="58">
      <c r="A58" s="3" t="inlineStr">
        <is>
          <t>Reserve Quantities [Line Items]</t>
        </is>
      </c>
      <c r="B58" s="4" t="inlineStr">
        <is>
          <t xml:space="preserve"> </t>
        </is>
      </c>
      <c r="C58" s="4" t="inlineStr">
        <is>
          <t xml:space="preserve"> </t>
        </is>
      </c>
      <c r="D58" s="4" t="inlineStr">
        <is>
          <t xml:space="preserve"> </t>
        </is>
      </c>
    </row>
    <row r="59">
      <c r="A59" s="4" t="inlineStr">
        <is>
          <t>Beginning of year</t>
        </is>
      </c>
      <c r="B59" s="9" t="n">
        <v>457.8</v>
      </c>
      <c r="C59" s="9" t="n">
        <v>434.7</v>
      </c>
      <c r="D59" s="9" t="n">
        <v>429.1</v>
      </c>
    </row>
    <row r="60">
      <c r="A60" s="4" t="inlineStr">
        <is>
          <t>Revisions and improved recovery</t>
        </is>
      </c>
      <c r="B60" s="9" t="n">
        <v>-89.09999999999999</v>
      </c>
      <c r="C60" s="9" t="n">
        <v>2.9</v>
      </c>
      <c r="D60" s="5" t="n">
        <v>-30</v>
      </c>
    </row>
    <row r="61">
      <c r="A61" s="4" t="inlineStr">
        <is>
          <t>Extensions and discoveries</t>
        </is>
      </c>
      <c r="B61" s="9" t="n">
        <v>23.3</v>
      </c>
      <c r="C61" s="9" t="n">
        <v>37.2</v>
      </c>
      <c r="D61" s="9" t="n">
        <v>75.09999999999999</v>
      </c>
    </row>
    <row r="62">
      <c r="A62" s="4" t="inlineStr">
        <is>
          <t>Purchase of reserves in place</t>
        </is>
      </c>
      <c r="B62" s="9" t="n">
        <v>46.6</v>
      </c>
      <c r="C62" s="9" t="n">
        <v>13.7</v>
      </c>
      <c r="D62" s="9" t="n">
        <v>1.6</v>
      </c>
    </row>
    <row r="63">
      <c r="A63" s="4" t="inlineStr">
        <is>
          <t>Sale of reserves in place</t>
        </is>
      </c>
      <c r="B63" s="9" t="n">
        <v>-28.9</v>
      </c>
      <c r="C63" s="9" t="n">
        <v>-0.7</v>
      </c>
      <c r="D63" s="9" t="n">
        <v>-12.6</v>
      </c>
    </row>
    <row r="64">
      <c r="A64" s="4" t="inlineStr">
        <is>
          <t>Production</t>
        </is>
      </c>
      <c r="B64" s="9" t="n">
        <v>-31.2</v>
      </c>
      <c r="C64" s="9" t="n">
        <v>-29.9</v>
      </c>
      <c r="D64" s="9" t="n">
        <v>-28.5</v>
      </c>
    </row>
    <row r="65">
      <c r="A65" s="4" t="inlineStr">
        <is>
          <t>End of year</t>
        </is>
      </c>
      <c r="B65" s="9" t="n">
        <v>378.4</v>
      </c>
      <c r="C65" s="9" t="n">
        <v>457.8</v>
      </c>
      <c r="D65" s="9" t="n">
        <v>434.7</v>
      </c>
    </row>
    <row r="66">
      <c r="A66" s="4" t="inlineStr">
        <is>
          <t>Developed</t>
        </is>
      </c>
      <c r="B66" s="9" t="n">
        <v>275.7</v>
      </c>
      <c r="C66" s="9" t="n">
        <v>288.3</v>
      </c>
      <c r="D66" s="9" t="n">
        <v>264.3</v>
      </c>
    </row>
    <row r="67">
      <c r="A67" s="4" t="inlineStr">
        <is>
          <t>Undeveloped</t>
        </is>
      </c>
      <c r="B67" s="9" t="n">
        <v>102.7</v>
      </c>
      <c r="C67" s="9" t="n">
        <v>169.5</v>
      </c>
      <c r="D67" s="9" t="n">
        <v>170.5</v>
      </c>
    </row>
    <row r="68">
      <c r="A68" s="4" t="inlineStr">
        <is>
          <t>United States [Member] | Natural Gas [Member]</t>
        </is>
      </c>
      <c r="B68" s="4" t="inlineStr">
        <is>
          <t xml:space="preserve"> </t>
        </is>
      </c>
      <c r="C68" s="4" t="inlineStr">
        <is>
          <t xml:space="preserve"> </t>
        </is>
      </c>
      <c r="D68" s="4" t="inlineStr">
        <is>
          <t xml:space="preserve"> </t>
        </is>
      </c>
    </row>
    <row r="69">
      <c r="A69" s="3" t="inlineStr">
        <is>
          <t>Reserve Quantities [Line Items]</t>
        </is>
      </c>
      <c r="B69" s="4" t="inlineStr">
        <is>
          <t xml:space="preserve"> </t>
        </is>
      </c>
      <c r="C69" s="4" t="inlineStr">
        <is>
          <t xml:space="preserve"> </t>
        </is>
      </c>
      <c r="D69" s="4" t="inlineStr">
        <is>
          <t xml:space="preserve"> </t>
        </is>
      </c>
    </row>
    <row r="70">
      <c r="A70" s="4" t="inlineStr">
        <is>
          <t>Beginning of year | Bcf</t>
        </is>
      </c>
      <c r="B70" s="5" t="n">
        <v>2698</v>
      </c>
      <c r="C70" s="5" t="n">
        <v>2536</v>
      </c>
      <c r="D70" s="5" t="n">
        <v>2268</v>
      </c>
    </row>
    <row r="71">
      <c r="A71" s="4" t="inlineStr">
        <is>
          <t>Revisions and improved recovery | Bcf</t>
        </is>
      </c>
      <c r="B71" s="5" t="n">
        <v>-460</v>
      </c>
      <c r="C71" s="5" t="n">
        <v>38</v>
      </c>
      <c r="D71" s="5" t="n">
        <v>61</v>
      </c>
    </row>
    <row r="72">
      <c r="A72" s="4" t="inlineStr">
        <is>
          <t>Extensions and discoveries | Bcf</t>
        </is>
      </c>
      <c r="B72" s="5" t="n">
        <v>146</v>
      </c>
      <c r="C72" s="5" t="n">
        <v>237</v>
      </c>
      <c r="D72" s="5" t="n">
        <v>428</v>
      </c>
    </row>
    <row r="73">
      <c r="A73" s="4" t="inlineStr">
        <is>
          <t>Purchase of reserves in place | Bcf</t>
        </is>
      </c>
      <c r="B73" s="5" t="n">
        <v>201</v>
      </c>
      <c r="C73" s="5" t="n">
        <v>72</v>
      </c>
      <c r="D73" s="5" t="n">
        <v>7</v>
      </c>
    </row>
    <row r="74">
      <c r="A74" s="4" t="inlineStr">
        <is>
          <t>Sale of reserves in place | Bcf</t>
        </is>
      </c>
      <c r="B74" s="5" t="n">
        <v>-137</v>
      </c>
      <c r="C74" s="5" t="n">
        <v>-5</v>
      </c>
      <c r="D74" s="5" t="n">
        <v>-50</v>
      </c>
    </row>
    <row r="75">
      <c r="A75" s="4" t="inlineStr">
        <is>
          <t>Production | Bcf</t>
        </is>
      </c>
      <c r="B75" s="5" t="n">
        <v>-189</v>
      </c>
      <c r="C75" s="5" t="n">
        <v>-180</v>
      </c>
      <c r="D75" s="5" t="n">
        <v>-179</v>
      </c>
    </row>
    <row r="76">
      <c r="A76" s="4" t="inlineStr">
        <is>
          <t>End of year | Bcf</t>
        </is>
      </c>
      <c r="B76" s="5" t="n">
        <v>2259</v>
      </c>
      <c r="C76" s="5" t="n">
        <v>2698</v>
      </c>
      <c r="D76" s="5" t="n">
        <v>2536</v>
      </c>
    </row>
    <row r="77">
      <c r="A77" s="4" t="inlineStr">
        <is>
          <t>Developed | Bcf</t>
        </is>
      </c>
      <c r="B77" s="5" t="n">
        <v>1695</v>
      </c>
      <c r="C77" s="5" t="n">
        <v>1755</v>
      </c>
      <c r="D77" s="5" t="n">
        <v>1621</v>
      </c>
    </row>
    <row r="78">
      <c r="A78" s="4" t="inlineStr">
        <is>
          <t>Undeveloped | Bcf</t>
        </is>
      </c>
      <c r="B78" s="5" t="n">
        <v>564</v>
      </c>
      <c r="C78" s="5" t="n">
        <v>943</v>
      </c>
      <c r="D78" s="5" t="n">
        <v>915</v>
      </c>
    </row>
    <row r="79">
      <c r="A79" s="4" t="inlineStr">
        <is>
          <t>Canada [Member] | Oil [Member]</t>
        </is>
      </c>
      <c r="B79" s="4" t="inlineStr">
        <is>
          <t xml:space="preserve"> </t>
        </is>
      </c>
      <c r="C79" s="4" t="inlineStr">
        <is>
          <t xml:space="preserve"> </t>
        </is>
      </c>
      <c r="D79" s="4" t="inlineStr">
        <is>
          <t xml:space="preserve"> </t>
        </is>
      </c>
    </row>
    <row r="80">
      <c r="A80" s="3" t="inlineStr">
        <is>
          <t>Reserve Quantities [Line Items]</t>
        </is>
      </c>
      <c r="B80" s="4" t="inlineStr">
        <is>
          <t xml:space="preserve"> </t>
        </is>
      </c>
      <c r="C80" s="4" t="inlineStr">
        <is>
          <t xml:space="preserve"> </t>
        </is>
      </c>
      <c r="D80" s="4" t="inlineStr">
        <is>
          <t xml:space="preserve"> </t>
        </is>
      </c>
    </row>
    <row r="81">
      <c r="A81" s="4" t="inlineStr">
        <is>
          <t>Beginning of year</t>
        </is>
      </c>
      <c r="B81" s="9" t="n">
        <v>0.1</v>
      </c>
      <c r="C81" s="9" t="n">
        <v>1.1</v>
      </c>
      <c r="D81" s="9" t="n">
        <v>1.7</v>
      </c>
    </row>
    <row r="82">
      <c r="A82" s="4" t="inlineStr">
        <is>
          <t>Revisions and improved recovery</t>
        </is>
      </c>
      <c r="B82" s="5" t="n">
        <v>0</v>
      </c>
      <c r="C82" s="9" t="n">
        <v>-0.3</v>
      </c>
      <c r="D82" s="9" t="n">
        <v>0.7</v>
      </c>
    </row>
    <row r="83">
      <c r="A83" s="4" t="inlineStr">
        <is>
          <t>Extensions and discoveries</t>
        </is>
      </c>
      <c r="B83" s="5" t="n">
        <v>0</v>
      </c>
      <c r="C83" s="5" t="n">
        <v>0</v>
      </c>
      <c r="D83" s="9" t="n">
        <v>0.3</v>
      </c>
    </row>
    <row r="84">
      <c r="A84" s="4" t="inlineStr">
        <is>
          <t>Purchase of reserves in place</t>
        </is>
      </c>
      <c r="B84" s="5" t="n">
        <v>0</v>
      </c>
      <c r="C84" s="5" t="n">
        <v>0</v>
      </c>
      <c r="D84" s="5" t="n">
        <v>0</v>
      </c>
    </row>
    <row r="85">
      <c r="A85" s="4" t="inlineStr">
        <is>
          <t>Sale of reserves in place</t>
        </is>
      </c>
      <c r="B85" s="5" t="n">
        <v>0</v>
      </c>
      <c r="C85" s="9" t="n">
        <v>-0.6</v>
      </c>
      <c r="D85" s="9" t="n">
        <v>-1.6</v>
      </c>
    </row>
    <row r="86">
      <c r="A86" s="4" t="inlineStr">
        <is>
          <t>Production</t>
        </is>
      </c>
      <c r="B86" s="5" t="n">
        <v>0</v>
      </c>
      <c r="C86" s="5" t="n">
        <v>0</v>
      </c>
      <c r="D86" s="9" t="n">
        <v>-0.1</v>
      </c>
    </row>
    <row r="87">
      <c r="A87" s="4" t="inlineStr">
        <is>
          <t>End of year</t>
        </is>
      </c>
      <c r="B87" s="9" t="n">
        <v>0.1</v>
      </c>
      <c r="C87" s="9" t="n">
        <v>0.1</v>
      </c>
      <c r="D87" s="9" t="n">
        <v>1.1</v>
      </c>
    </row>
    <row r="88">
      <c r="A88" s="4" t="inlineStr">
        <is>
          <t>Developed</t>
        </is>
      </c>
      <c r="B88" s="9" t="n">
        <v>0.1</v>
      </c>
      <c r="C88" s="9" t="n">
        <v>0.1</v>
      </c>
      <c r="D88" s="9" t="n">
        <v>0.7</v>
      </c>
    </row>
    <row r="89">
      <c r="A89" s="4" t="inlineStr">
        <is>
          <t>Undeveloped</t>
        </is>
      </c>
      <c r="B89" s="5" t="n">
        <v>0</v>
      </c>
      <c r="C89" s="5" t="n">
        <v>0</v>
      </c>
      <c r="D89" s="9" t="n">
        <v>0.3</v>
      </c>
    </row>
    <row r="90">
      <c r="A90" s="4" t="inlineStr">
        <is>
          <t>Canada [Member] | Natural Gas Liquids [Member]</t>
        </is>
      </c>
      <c r="B90" s="4" t="inlineStr">
        <is>
          <t xml:space="preserve"> </t>
        </is>
      </c>
      <c r="C90" s="4" t="inlineStr">
        <is>
          <t xml:space="preserve"> </t>
        </is>
      </c>
      <c r="D90" s="4" t="inlineStr">
        <is>
          <t xml:space="preserve"> </t>
        </is>
      </c>
    </row>
    <row r="91">
      <c r="A91" s="3" t="inlineStr">
        <is>
          <t>Reserve Quantities [Line Items]</t>
        </is>
      </c>
      <c r="B91" s="4" t="inlineStr">
        <is>
          <t xml:space="preserve"> </t>
        </is>
      </c>
      <c r="C91" s="4" t="inlineStr">
        <is>
          <t xml:space="preserve"> </t>
        </is>
      </c>
      <c r="D91" s="4" t="inlineStr">
        <is>
          <t xml:space="preserve"> </t>
        </is>
      </c>
    </row>
    <row r="92">
      <c r="A92" s="4" t="inlineStr">
        <is>
          <t>Beginning of year</t>
        </is>
      </c>
      <c r="B92" s="5" t="n">
        <v>149</v>
      </c>
      <c r="C92" s="5" t="n">
        <v>170</v>
      </c>
      <c r="D92" s="9" t="n">
        <v>151.4</v>
      </c>
    </row>
    <row r="93">
      <c r="A93" s="4" t="inlineStr">
        <is>
          <t>Revisions and improved recovery</t>
        </is>
      </c>
      <c r="B93" s="9" t="n">
        <v>-6.2</v>
      </c>
      <c r="C93" s="5" t="n">
        <v>-36</v>
      </c>
      <c r="D93" s="9" t="n">
        <v>-20.3</v>
      </c>
    </row>
    <row r="94">
      <c r="A94" s="4" t="inlineStr">
        <is>
          <t>Extensions and discoveries</t>
        </is>
      </c>
      <c r="B94" s="9" t="n">
        <v>20.4</v>
      </c>
      <c r="C94" s="9" t="n">
        <v>31.3</v>
      </c>
      <c r="D94" s="9" t="n">
        <v>66.90000000000001</v>
      </c>
    </row>
    <row r="95">
      <c r="A95" s="4" t="inlineStr">
        <is>
          <t>Purchase of reserves in place</t>
        </is>
      </c>
      <c r="B95" s="9" t="n">
        <v>1.1</v>
      </c>
      <c r="C95" s="9" t="n">
        <v>1.7</v>
      </c>
      <c r="D95" s="9" t="n">
        <v>0.9</v>
      </c>
    </row>
    <row r="96">
      <c r="A96" s="4" t="inlineStr">
        <is>
          <t>Sale of reserves in place</t>
        </is>
      </c>
      <c r="B96" s="5" t="n">
        <v>0</v>
      </c>
      <c r="C96" s="9" t="n">
        <v>-0.6</v>
      </c>
      <c r="D96" s="9" t="n">
        <v>-8.4</v>
      </c>
    </row>
    <row r="97">
      <c r="A97" s="4" t="inlineStr">
        <is>
          <t>Production</t>
        </is>
      </c>
      <c r="B97" s="9" t="n">
        <v>-17.4</v>
      </c>
      <c r="C97" s="9" t="n">
        <v>-17.3</v>
      </c>
      <c r="D97" s="9" t="n">
        <v>-20.5</v>
      </c>
    </row>
    <row r="98">
      <c r="A98" s="4" t="inlineStr">
        <is>
          <t>End of year</t>
        </is>
      </c>
      <c r="B98" s="9" t="n">
        <v>146.9</v>
      </c>
      <c r="C98" s="5" t="n">
        <v>149</v>
      </c>
      <c r="D98" s="5" t="n">
        <v>170</v>
      </c>
    </row>
    <row r="99">
      <c r="A99" s="4" t="inlineStr">
        <is>
          <t>Developed</t>
        </is>
      </c>
      <c r="B99" s="5" t="n">
        <v>78</v>
      </c>
      <c r="C99" s="9" t="n">
        <v>71.2</v>
      </c>
      <c r="D99" s="9" t="n">
        <v>84.5</v>
      </c>
    </row>
    <row r="100">
      <c r="A100" s="4" t="inlineStr">
        <is>
          <t>Undeveloped</t>
        </is>
      </c>
      <c r="B100" s="9" t="n">
        <v>68.90000000000001</v>
      </c>
      <c r="C100" s="9" t="n">
        <v>77.8</v>
      </c>
      <c r="D100" s="9" t="n">
        <v>85.40000000000001</v>
      </c>
    </row>
    <row r="101">
      <c r="A101" s="4" t="inlineStr">
        <is>
          <t>Canada [Member] | Natural Gas [Member]</t>
        </is>
      </c>
      <c r="B101" s="4" t="inlineStr">
        <is>
          <t xml:space="preserve"> </t>
        </is>
      </c>
      <c r="C101" s="4" t="inlineStr">
        <is>
          <t xml:space="preserve"> </t>
        </is>
      </c>
      <c r="D101" s="4" t="inlineStr">
        <is>
          <t xml:space="preserve"> </t>
        </is>
      </c>
    </row>
    <row r="102">
      <c r="A102" s="3" t="inlineStr">
        <is>
          <t>Reserve Quantities [Line Items]</t>
        </is>
      </c>
      <c r="B102" s="4" t="inlineStr">
        <is>
          <t xml:space="preserve"> </t>
        </is>
      </c>
      <c r="C102" s="4" t="inlineStr">
        <is>
          <t xml:space="preserve"> </t>
        </is>
      </c>
      <c r="D102" s="4" t="inlineStr">
        <is>
          <t xml:space="preserve"> </t>
        </is>
      </c>
    </row>
    <row r="103">
      <c r="A103" s="4" t="inlineStr">
        <is>
          <t>Beginning of year | Bcf</t>
        </is>
      </c>
      <c r="B103" s="5" t="n">
        <v>4090</v>
      </c>
      <c r="C103" s="5" t="n">
        <v>4033</v>
      </c>
      <c r="D103" s="5" t="n">
        <v>2650</v>
      </c>
    </row>
    <row r="104">
      <c r="A104" s="4" t="inlineStr">
        <is>
          <t>Revisions and improved recovery | Bcf</t>
        </is>
      </c>
      <c r="B104" s="5" t="n">
        <v>-21</v>
      </c>
      <c r="C104" s="5" t="n">
        <v>-582</v>
      </c>
      <c r="D104" s="5" t="n">
        <v>302</v>
      </c>
    </row>
    <row r="105">
      <c r="A105" s="4" t="inlineStr">
        <is>
          <t>Extensions and discoveries | Bcf</t>
        </is>
      </c>
      <c r="B105" s="5" t="n">
        <v>916</v>
      </c>
      <c r="C105" s="5" t="n">
        <v>1005</v>
      </c>
      <c r="D105" s="5" t="n">
        <v>1538</v>
      </c>
    </row>
    <row r="106">
      <c r="A106" s="4" t="inlineStr">
        <is>
          <t>Purchase of reserves in place | Bcf</t>
        </is>
      </c>
      <c r="B106" s="5" t="n">
        <v>17</v>
      </c>
      <c r="C106" s="5" t="n">
        <v>16</v>
      </c>
      <c r="D106" s="5" t="n">
        <v>6</v>
      </c>
    </row>
    <row r="107">
      <c r="A107" s="4" t="inlineStr">
        <is>
          <t>Sale of reserves in place | Bcf</t>
        </is>
      </c>
      <c r="B107" s="5" t="n">
        <v>0</v>
      </c>
      <c r="C107" s="5" t="n">
        <v>-16</v>
      </c>
      <c r="D107" s="5" t="n">
        <v>-73</v>
      </c>
    </row>
    <row r="108">
      <c r="A108" s="4" t="inlineStr">
        <is>
          <t>Production | Bcf</t>
        </is>
      </c>
      <c r="B108" s="5" t="n">
        <v>-411</v>
      </c>
      <c r="C108" s="5" t="n">
        <v>-366</v>
      </c>
      <c r="D108" s="5" t="n">
        <v>-389</v>
      </c>
    </row>
    <row r="109">
      <c r="A109" s="4" t="inlineStr">
        <is>
          <t>End of year | Bcf</t>
        </is>
      </c>
      <c r="B109" s="5" t="n">
        <v>4591</v>
      </c>
      <c r="C109" s="5" t="n">
        <v>4090</v>
      </c>
      <c r="D109" s="5" t="n">
        <v>4033</v>
      </c>
    </row>
    <row r="110">
      <c r="A110" s="4" t="inlineStr">
        <is>
          <t>Developed | Bcf</t>
        </is>
      </c>
      <c r="B110" s="5" t="n">
        <v>2590</v>
      </c>
      <c r="C110" s="5" t="n">
        <v>2276</v>
      </c>
      <c r="D110" s="5" t="n">
        <v>2490</v>
      </c>
    </row>
    <row r="111">
      <c r="A111" s="4" t="inlineStr">
        <is>
          <t>Undeveloped | Bcf</t>
        </is>
      </c>
      <c r="B111" s="5" t="n">
        <v>2000</v>
      </c>
      <c r="C111" s="5" t="n">
        <v>1814</v>
      </c>
      <c r="D111" s="5" t="n">
        <v>1543</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pplementary Oil and Gas Information (Narrative) (Details) $ in Millions</t>
        </is>
      </c>
      <c r="B1" s="2" t="inlineStr">
        <is>
          <t>12 Months Ended</t>
        </is>
      </c>
    </row>
    <row r="2">
      <c r="B2" s="2" t="inlineStr">
        <is>
          <t>Dec. 31, 2023 USD ($) MMBbls</t>
        </is>
      </c>
      <c r="C2" s="2" t="inlineStr">
        <is>
          <t>Dec. 31, 2022 USD ($) MMBbls</t>
        </is>
      </c>
      <c r="D2" s="2" t="inlineStr">
        <is>
          <t>Dec. 31, 2021 MMBbls</t>
        </is>
      </c>
    </row>
    <row r="3">
      <c r="A3" s="3" t="inlineStr">
        <is>
          <t>Reserve Quantities [Line Items]</t>
        </is>
      </c>
      <c r="B3" s="4" t="inlineStr">
        <is>
          <t xml:space="preserve"> </t>
        </is>
      </c>
      <c r="C3" s="4" t="inlineStr">
        <is>
          <t xml:space="preserve"> </t>
        </is>
      </c>
      <c r="D3" s="4" t="inlineStr">
        <is>
          <t xml:space="preserve"> </t>
        </is>
      </c>
    </row>
    <row r="4">
      <c r="A4" s="4" t="inlineStr">
        <is>
          <t>Proved Developed and Undeveloped Reserves, Net, Period Increase (Decrease)</t>
        </is>
      </c>
      <c r="B4" s="9" t="n">
        <v>-87.7</v>
      </c>
      <c r="C4" s="9" t="n">
        <v>15.4</v>
      </c>
      <c r="D4" s="9" t="n">
        <v>265.7</v>
      </c>
    </row>
    <row r="5">
      <c r="A5" s="4" t="inlineStr">
        <is>
          <t>Proved Developed and Undeveloped Reserves, Production</t>
        </is>
      </c>
      <c r="B5" s="9" t="n">
        <v>206.5</v>
      </c>
      <c r="C5" s="9" t="n">
        <v>186.2</v>
      </c>
      <c r="D5" s="9" t="n">
        <v>194.9</v>
      </c>
    </row>
    <row r="6">
      <c r="A6" s="4" t="inlineStr">
        <is>
          <t>Revisions of previous estimates</t>
        </is>
      </c>
      <c r="B6" s="9" t="n">
        <v>-309.6</v>
      </c>
      <c r="C6" s="9" t="n">
        <v>-189.2</v>
      </c>
      <c r="D6" s="9" t="n">
        <v>-67.8</v>
      </c>
    </row>
    <row r="7">
      <c r="A7" s="4" t="inlineStr">
        <is>
          <t>Extensions and discoveries</t>
        </is>
      </c>
      <c r="B7" s="9" t="n">
        <v>285.3</v>
      </c>
      <c r="C7" s="9" t="n">
        <v>370.6</v>
      </c>
      <c r="D7" s="9" t="n">
        <v>591.2</v>
      </c>
    </row>
    <row r="8">
      <c r="A8" s="4" t="inlineStr">
        <is>
          <t>Purchase of reserves in place</t>
        </is>
      </c>
      <c r="B8" s="9" t="n">
        <v>243.9</v>
      </c>
      <c r="C8" s="9" t="n">
        <v>45.9</v>
      </c>
      <c r="D8" s="9" t="n">
        <v>7.3</v>
      </c>
    </row>
    <row r="9">
      <c r="A9" s="4" t="inlineStr">
        <is>
          <t>Sale of reserves in place</t>
        </is>
      </c>
      <c r="B9" s="9" t="n">
        <v>100.8</v>
      </c>
      <c r="C9" s="9" t="n">
        <v>25.7</v>
      </c>
      <c r="D9" s="9" t="n">
        <v>70.2</v>
      </c>
    </row>
    <row r="10">
      <c r="A10" s="4" t="inlineStr">
        <is>
          <t>Capitalized Costs of Unproved Properties Excluded from Amortization, Cumulative | $</t>
        </is>
      </c>
      <c r="B10" s="6" t="n">
        <v>1486</v>
      </c>
      <c r="C10" s="6" t="n">
        <v>1172</v>
      </c>
      <c r="D10" s="4" t="inlineStr">
        <is>
          <t xml:space="preserve"> </t>
        </is>
      </c>
    </row>
    <row r="11">
      <c r="A11" s="4" t="inlineStr">
        <is>
          <t>Permian Assets [Member] | Minimum [Member]</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Anticipated Timing of Inclusion of Costs In Amortization base, In Years</t>
        </is>
      </c>
      <c r="B13" s="4" t="inlineStr">
        <is>
          <t>2 years</t>
        </is>
      </c>
      <c r="C13" s="4" t="inlineStr">
        <is>
          <t xml:space="preserve"> </t>
        </is>
      </c>
      <c r="D13" s="4" t="inlineStr">
        <is>
          <t xml:space="preserve"> </t>
        </is>
      </c>
    </row>
    <row r="14">
      <c r="A14" s="4" t="inlineStr">
        <is>
          <t>Permian Assets [Member] | Maximum [Member]</t>
        </is>
      </c>
      <c r="B14" s="4" t="inlineStr">
        <is>
          <t xml:space="preserve"> </t>
        </is>
      </c>
      <c r="C14" s="4" t="inlineStr">
        <is>
          <t xml:space="preserve"> </t>
        </is>
      </c>
      <c r="D14" s="4" t="inlineStr">
        <is>
          <t xml:space="preserve"> </t>
        </is>
      </c>
    </row>
    <row r="15">
      <c r="A15" s="3" t="inlineStr">
        <is>
          <t>Reserve Quantities [Line Items]</t>
        </is>
      </c>
      <c r="B15" s="4" t="inlineStr">
        <is>
          <t xml:space="preserve"> </t>
        </is>
      </c>
      <c r="C15" s="4" t="inlineStr">
        <is>
          <t xml:space="preserve"> </t>
        </is>
      </c>
      <c r="D15" s="4" t="inlineStr">
        <is>
          <t xml:space="preserve"> </t>
        </is>
      </c>
    </row>
    <row r="16">
      <c r="A16" s="4" t="inlineStr">
        <is>
          <t>Anticipated Timing of Inclusion of Costs In Amortization base, In Years</t>
        </is>
      </c>
      <c r="B16" s="4" t="inlineStr">
        <is>
          <t>3 years</t>
        </is>
      </c>
      <c r="C16" s="4" t="inlineStr">
        <is>
          <t xml:space="preserve"> </t>
        </is>
      </c>
      <c r="D16" s="4" t="inlineStr">
        <is>
          <t xml:space="preserve"> </t>
        </is>
      </c>
    </row>
    <row r="17">
      <c r="A17" s="4" t="inlineStr">
        <is>
          <t>Infill Drilling Locations [Member]</t>
        </is>
      </c>
      <c r="B17" s="4" t="inlineStr">
        <is>
          <t xml:space="preserve"> </t>
        </is>
      </c>
      <c r="C17" s="4" t="inlineStr">
        <is>
          <t xml:space="preserve"> </t>
        </is>
      </c>
      <c r="D17" s="4" t="inlineStr">
        <is>
          <t xml:space="preserve"> </t>
        </is>
      </c>
    </row>
    <row r="18">
      <c r="A18" s="3" t="inlineStr">
        <is>
          <t>Reserve Quantities [Line Items]</t>
        </is>
      </c>
      <c r="B18" s="4" t="inlineStr">
        <is>
          <t xml:space="preserve"> </t>
        </is>
      </c>
      <c r="C18" s="4" t="inlineStr">
        <is>
          <t xml:space="preserve"> </t>
        </is>
      </c>
      <c r="D18" s="4" t="inlineStr">
        <is>
          <t xml:space="preserve"> </t>
        </is>
      </c>
    </row>
    <row r="19">
      <c r="A19" s="4" t="inlineStr">
        <is>
          <t>Revisions of previous estimates</t>
        </is>
      </c>
      <c r="B19" s="4" t="inlineStr">
        <is>
          <t xml:space="preserve"> </t>
        </is>
      </c>
      <c r="C19" s="9" t="n">
        <v>4.4</v>
      </c>
      <c r="D19" s="9" t="n">
        <v>23.2</v>
      </c>
    </row>
    <row r="20">
      <c r="A20" s="4" t="inlineStr">
        <is>
          <t>Proved Developed [Member]</t>
        </is>
      </c>
      <c r="B20" s="4" t="inlineStr">
        <is>
          <t xml:space="preserve"> </t>
        </is>
      </c>
      <c r="C20" s="4" t="inlineStr">
        <is>
          <t xml:space="preserve"> </t>
        </is>
      </c>
      <c r="D20" s="4" t="inlineStr">
        <is>
          <t xml:space="preserve"> </t>
        </is>
      </c>
    </row>
    <row r="21">
      <c r="A21" s="3" t="inlineStr">
        <is>
          <t>Reserve Quantities [Line Items]</t>
        </is>
      </c>
      <c r="B21" s="4" t="inlineStr">
        <is>
          <t xml:space="preserve"> </t>
        </is>
      </c>
      <c r="C21" s="4" t="inlineStr">
        <is>
          <t xml:space="preserve"> </t>
        </is>
      </c>
      <c r="D21" s="4" t="inlineStr">
        <is>
          <t xml:space="preserve"> </t>
        </is>
      </c>
    </row>
    <row r="22">
      <c r="A22" s="4" t="inlineStr">
        <is>
          <t>Sale of reserves in place</t>
        </is>
      </c>
      <c r="B22" s="9" t="n">
        <v>100.8</v>
      </c>
      <c r="C22" s="9" t="n">
        <v>25.7</v>
      </c>
      <c r="D22" s="9" t="n">
        <v>70.2</v>
      </c>
    </row>
    <row r="23">
      <c r="A23" s="4" t="inlineStr">
        <is>
          <t>Performance Revisions [Member]</t>
        </is>
      </c>
      <c r="B23" s="4" t="inlineStr">
        <is>
          <t xml:space="preserve"> </t>
        </is>
      </c>
      <c r="C23" s="4" t="inlineStr">
        <is>
          <t xml:space="preserve"> </t>
        </is>
      </c>
      <c r="D23" s="4" t="inlineStr">
        <is>
          <t xml:space="preserve"> </t>
        </is>
      </c>
    </row>
    <row r="24">
      <c r="A24" s="3" t="inlineStr">
        <is>
          <t>Reserve Quantities [Line Items]</t>
        </is>
      </c>
      <c r="B24" s="4" t="inlineStr">
        <is>
          <t xml:space="preserve"> </t>
        </is>
      </c>
      <c r="C24" s="4" t="inlineStr">
        <is>
          <t xml:space="preserve"> </t>
        </is>
      </c>
      <c r="D24" s="4" t="inlineStr">
        <is>
          <t xml:space="preserve"> </t>
        </is>
      </c>
    </row>
    <row r="25">
      <c r="A25" s="4" t="inlineStr">
        <is>
          <t>Revisions of previous estimates</t>
        </is>
      </c>
      <c r="B25" s="4" t="inlineStr">
        <is>
          <t xml:space="preserve"> </t>
        </is>
      </c>
      <c r="C25" s="4" t="inlineStr">
        <is>
          <t xml:space="preserve"> </t>
        </is>
      </c>
      <c r="D25" s="9" t="n">
        <v>160.6</v>
      </c>
    </row>
    <row r="26">
      <c r="A26" s="4" t="inlineStr">
        <is>
          <t>Change Due to Change in Approved Development Plan [Member]</t>
        </is>
      </c>
      <c r="B26" s="4" t="inlineStr">
        <is>
          <t xml:space="preserve"> </t>
        </is>
      </c>
      <c r="C26" s="4" t="inlineStr">
        <is>
          <t xml:space="preserve"> </t>
        </is>
      </c>
      <c r="D26" s="4" t="inlineStr">
        <is>
          <t xml:space="preserve"> </t>
        </is>
      </c>
    </row>
    <row r="27">
      <c r="A27" s="3" t="inlineStr">
        <is>
          <t>Reserve Quantities [Line Items]</t>
        </is>
      </c>
      <c r="B27" s="4" t="inlineStr">
        <is>
          <t xml:space="preserve"> </t>
        </is>
      </c>
      <c r="C27" s="4" t="inlineStr">
        <is>
          <t xml:space="preserve"> </t>
        </is>
      </c>
      <c r="D27" s="4" t="inlineStr">
        <is>
          <t xml:space="preserve"> </t>
        </is>
      </c>
    </row>
    <row r="28">
      <c r="A28" s="4" t="inlineStr">
        <is>
          <t>Revisions of previous estimates</t>
        </is>
      </c>
      <c r="B28" s="5" t="n">
        <v>330</v>
      </c>
      <c r="C28" s="9" t="n">
        <v>-142.5</v>
      </c>
      <c r="D28" s="9" t="n">
        <v>-396.1</v>
      </c>
    </row>
    <row r="29">
      <c r="A29" s="4" t="inlineStr">
        <is>
          <t>Change Due To Changes In Prices [Member] | Oil and NGLs [Member]</t>
        </is>
      </c>
      <c r="B29" s="4" t="inlineStr">
        <is>
          <t xml:space="preserve"> </t>
        </is>
      </c>
      <c r="C29" s="4" t="inlineStr">
        <is>
          <t xml:space="preserve"> </t>
        </is>
      </c>
      <c r="D29" s="4" t="inlineStr">
        <is>
          <t xml:space="preserve"> </t>
        </is>
      </c>
    </row>
    <row r="30">
      <c r="A30" s="3" t="inlineStr">
        <is>
          <t>Reserve Quantities [Line Items]</t>
        </is>
      </c>
      <c r="B30" s="4" t="inlineStr">
        <is>
          <t xml:space="preserve"> </t>
        </is>
      </c>
      <c r="C30" s="4" t="inlineStr">
        <is>
          <t xml:space="preserve"> </t>
        </is>
      </c>
      <c r="D30" s="4" t="inlineStr">
        <is>
          <t xml:space="preserve"> </t>
        </is>
      </c>
    </row>
    <row r="31">
      <c r="A31" s="4" t="inlineStr">
        <is>
          <t>Revisions of previous estimates</t>
        </is>
      </c>
      <c r="B31" s="9" t="n">
        <v>29.6</v>
      </c>
      <c r="C31" s="9" t="n">
        <v>-49.6</v>
      </c>
      <c r="D31" s="9" t="n">
        <v>144.5</v>
      </c>
    </row>
    <row r="32">
      <c r="A32" s="4" t="inlineStr">
        <is>
          <t>Change Due To Change In Other Than Prices [Member]</t>
        </is>
      </c>
      <c r="B32" s="4" t="inlineStr">
        <is>
          <t xml:space="preserve"> </t>
        </is>
      </c>
      <c r="C32" s="4" t="inlineStr">
        <is>
          <t xml:space="preserve"> </t>
        </is>
      </c>
      <c r="D32" s="4" t="inlineStr">
        <is>
          <t xml:space="preserve"> </t>
        </is>
      </c>
    </row>
    <row r="33">
      <c r="A33" s="3" t="inlineStr">
        <is>
          <t>Reserve Quantities [Line Items]</t>
        </is>
      </c>
      <c r="B33" s="4" t="inlineStr">
        <is>
          <t xml:space="preserve"> </t>
        </is>
      </c>
      <c r="C33" s="4" t="inlineStr">
        <is>
          <t xml:space="preserve"> </t>
        </is>
      </c>
      <c r="D33" s="4" t="inlineStr">
        <is>
          <t xml:space="preserve"> </t>
        </is>
      </c>
    </row>
    <row r="34">
      <c r="A34" s="4" t="inlineStr">
        <is>
          <t>Revisions of previous estimates</t>
        </is>
      </c>
      <c r="B34" s="9" t="n">
        <v>9.199999999999999</v>
      </c>
      <c r="C34" s="9" t="n">
        <v>-1.5</v>
      </c>
      <c r="D34"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Oil and Gas Information (Standardized Measure of Discounted Future Net Cash Flows Relating to Proved Oil and Gas Reserves-Before Discounting) (Details) - USD ($) $ in Millions</t>
        </is>
      </c>
      <c r="B1" s="2" t="inlineStr">
        <is>
          <t>Dec. 31, 2023</t>
        </is>
      </c>
      <c r="C1" s="2" t="inlineStr">
        <is>
          <t>Dec. 31, 2022</t>
        </is>
      </c>
      <c r="D1" s="2" t="inlineStr">
        <is>
          <t>Dec. 31, 2021</t>
        </is>
      </c>
      <c r="E1" s="2" t="inlineStr">
        <is>
          <t>Dec. 31, 2020</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67643</v>
      </c>
      <c r="C3" s="6" t="n">
        <v>103716</v>
      </c>
      <c r="D3" s="6" t="n">
        <v>69785</v>
      </c>
      <c r="E3" s="4" t="inlineStr">
        <is>
          <t xml:space="preserve"> </t>
        </is>
      </c>
    </row>
    <row r="4">
      <c r="A4" s="4" t="inlineStr">
        <is>
          <t>Production costs</t>
        </is>
      </c>
      <c r="B4" s="5" t="n">
        <v>22552</v>
      </c>
      <c r="C4" s="5" t="n">
        <v>25216</v>
      </c>
      <c r="D4" s="5" t="n">
        <v>19951</v>
      </c>
      <c r="E4" s="4" t="inlineStr">
        <is>
          <t xml:space="preserve"> </t>
        </is>
      </c>
    </row>
    <row r="5">
      <c r="A5" s="4" t="inlineStr">
        <is>
          <t>Development costs</t>
        </is>
      </c>
      <c r="B5" s="5" t="n">
        <v>11113</v>
      </c>
      <c r="C5" s="5" t="n">
        <v>11093</v>
      </c>
      <c r="D5" s="5" t="n">
        <v>7828</v>
      </c>
      <c r="E5" s="4" t="inlineStr">
        <is>
          <t xml:space="preserve"> </t>
        </is>
      </c>
    </row>
    <row r="6">
      <c r="A6" s="4" t="inlineStr">
        <is>
          <t>Income taxes</t>
        </is>
      </c>
      <c r="B6" s="5" t="n">
        <v>4751</v>
      </c>
      <c r="C6" s="5" t="n">
        <v>13515</v>
      </c>
      <c r="D6" s="5" t="n">
        <v>7175</v>
      </c>
      <c r="E6" s="4" t="inlineStr">
        <is>
          <t xml:space="preserve"> </t>
        </is>
      </c>
    </row>
    <row r="7">
      <c r="A7" s="4" t="inlineStr">
        <is>
          <t>Future Net Cash Flows</t>
        </is>
      </c>
      <c r="B7" s="5" t="n">
        <v>29227</v>
      </c>
      <c r="C7" s="5" t="n">
        <v>53892</v>
      </c>
      <c r="D7" s="5" t="n">
        <v>34831</v>
      </c>
      <c r="E7" s="4" t="inlineStr">
        <is>
          <t xml:space="preserve"> </t>
        </is>
      </c>
    </row>
    <row r="8">
      <c r="A8" s="4" t="inlineStr">
        <is>
          <t>Less 10% annual discount for estimated timing of cash flows</t>
        </is>
      </c>
      <c r="B8" s="5" t="n">
        <v>13145</v>
      </c>
      <c r="C8" s="5" t="n">
        <v>26393</v>
      </c>
      <c r="D8" s="5" t="n">
        <v>16056</v>
      </c>
      <c r="E8" s="4" t="inlineStr">
        <is>
          <t xml:space="preserve"> </t>
        </is>
      </c>
    </row>
    <row r="9">
      <c r="A9" s="4" t="inlineStr">
        <is>
          <t>Discounted Future Net Cash Flows</t>
        </is>
      </c>
      <c r="B9" s="5" t="n">
        <v>16082</v>
      </c>
      <c r="C9" s="5" t="n">
        <v>27499</v>
      </c>
      <c r="D9" s="5" t="n">
        <v>18775</v>
      </c>
      <c r="E9" s="6" t="n">
        <v>5922</v>
      </c>
    </row>
    <row r="10">
      <c r="A10" s="4" t="inlineStr">
        <is>
          <t>United States [Member]</t>
        </is>
      </c>
      <c r="B10" s="4" t="inlineStr">
        <is>
          <t xml:space="preserve"> </t>
        </is>
      </c>
      <c r="C10" s="4" t="inlineStr">
        <is>
          <t xml:space="preserve"> </t>
        </is>
      </c>
      <c r="D10" s="4" t="inlineStr">
        <is>
          <t xml:space="preserve"> </t>
        </is>
      </c>
      <c r="E10" s="4" t="inlineStr">
        <is>
          <t xml:space="preserve"> </t>
        </is>
      </c>
    </row>
    <row r="11">
      <c r="A11" s="3" t="inlineStr">
        <is>
          <t>Discounted Future Net Cash Flows Relating to Proved Oil and Gas Reserve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47946</v>
      </c>
      <c r="C12" s="5" t="n">
        <v>74567</v>
      </c>
      <c r="D12" s="5" t="n">
        <v>51473</v>
      </c>
      <c r="E12" s="4" t="inlineStr">
        <is>
          <t xml:space="preserve"> </t>
        </is>
      </c>
    </row>
    <row r="13">
      <c r="A13" s="4" t="inlineStr">
        <is>
          <t>Production costs</t>
        </is>
      </c>
      <c r="B13" s="5" t="n">
        <v>14405</v>
      </c>
      <c r="C13" s="5" t="n">
        <v>17043</v>
      </c>
      <c r="D13" s="5" t="n">
        <v>12272</v>
      </c>
      <c r="E13" s="4" t="inlineStr">
        <is>
          <t xml:space="preserve"> </t>
        </is>
      </c>
    </row>
    <row r="14">
      <c r="A14" s="4" t="inlineStr">
        <is>
          <t>Development costs</t>
        </is>
      </c>
      <c r="B14" s="5" t="n">
        <v>8849</v>
      </c>
      <c r="C14" s="5" t="n">
        <v>8951</v>
      </c>
      <c r="D14" s="5" t="n">
        <v>5767</v>
      </c>
      <c r="E14" s="4" t="inlineStr">
        <is>
          <t xml:space="preserve"> </t>
        </is>
      </c>
    </row>
    <row r="15">
      <c r="A15" s="4" t="inlineStr">
        <is>
          <t>Income taxes</t>
        </is>
      </c>
      <c r="B15" s="5" t="n">
        <v>2735</v>
      </c>
      <c r="C15" s="5" t="n">
        <v>9333</v>
      </c>
      <c r="D15" s="5" t="n">
        <v>5480</v>
      </c>
      <c r="E15" s="4" t="inlineStr">
        <is>
          <t xml:space="preserve"> </t>
        </is>
      </c>
    </row>
    <row r="16">
      <c r="A16" s="4" t="inlineStr">
        <is>
          <t>Future Net Cash Flows</t>
        </is>
      </c>
      <c r="B16" s="5" t="n">
        <v>21957</v>
      </c>
      <c r="C16" s="5" t="n">
        <v>39240</v>
      </c>
      <c r="D16" s="5" t="n">
        <v>27954</v>
      </c>
      <c r="E16" s="4" t="inlineStr">
        <is>
          <t xml:space="preserve"> </t>
        </is>
      </c>
    </row>
    <row r="17">
      <c r="A17" s="4" t="inlineStr">
        <is>
          <t>Less 10% annual discount for estimated timing of cash flows</t>
        </is>
      </c>
      <c r="B17" s="5" t="n">
        <v>10182</v>
      </c>
      <c r="C17" s="5" t="n">
        <v>20272</v>
      </c>
      <c r="D17" s="5" t="n">
        <v>13663</v>
      </c>
      <c r="E17" s="4" t="inlineStr">
        <is>
          <t xml:space="preserve"> </t>
        </is>
      </c>
    </row>
    <row r="18">
      <c r="A18" s="4" t="inlineStr">
        <is>
          <t>Discounted Future Net Cash Flows</t>
        </is>
      </c>
      <c r="B18" s="5" t="n">
        <v>11775</v>
      </c>
      <c r="C18" s="5" t="n">
        <v>18968</v>
      </c>
      <c r="D18" s="5" t="n">
        <v>14291</v>
      </c>
      <c r="E18" s="5" t="n">
        <v>5073</v>
      </c>
    </row>
    <row r="19">
      <c r="A19" s="4" t="inlineStr">
        <is>
          <t>Canada [Member]</t>
        </is>
      </c>
      <c r="B19" s="4" t="inlineStr">
        <is>
          <t xml:space="preserve"> </t>
        </is>
      </c>
      <c r="C19" s="4" t="inlineStr">
        <is>
          <t xml:space="preserve"> </t>
        </is>
      </c>
      <c r="D19" s="4" t="inlineStr">
        <is>
          <t xml:space="preserve"> </t>
        </is>
      </c>
      <c r="E19" s="4" t="inlineStr">
        <is>
          <t xml:space="preserve"> </t>
        </is>
      </c>
    </row>
    <row r="20">
      <c r="A20" s="3" t="inlineStr">
        <is>
          <t>Discounted Future Net Cash Flows Relating to Proved Oil and Gas Reserve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19697</v>
      </c>
      <c r="C21" s="5" t="n">
        <v>29149</v>
      </c>
      <c r="D21" s="5" t="n">
        <v>18312</v>
      </c>
      <c r="E21" s="4" t="inlineStr">
        <is>
          <t xml:space="preserve"> </t>
        </is>
      </c>
    </row>
    <row r="22">
      <c r="A22" s="4" t="inlineStr">
        <is>
          <t>Production costs</t>
        </is>
      </c>
      <c r="B22" s="5" t="n">
        <v>8147</v>
      </c>
      <c r="C22" s="5" t="n">
        <v>8173</v>
      </c>
      <c r="D22" s="5" t="n">
        <v>7679</v>
      </c>
      <c r="E22" s="4" t="inlineStr">
        <is>
          <t xml:space="preserve"> </t>
        </is>
      </c>
    </row>
    <row r="23">
      <c r="A23" s="4" t="inlineStr">
        <is>
          <t>Development costs</t>
        </is>
      </c>
      <c r="B23" s="5" t="n">
        <v>2264</v>
      </c>
      <c r="C23" s="5" t="n">
        <v>2142</v>
      </c>
      <c r="D23" s="5" t="n">
        <v>2061</v>
      </c>
      <c r="E23" s="4" t="inlineStr">
        <is>
          <t xml:space="preserve"> </t>
        </is>
      </c>
    </row>
    <row r="24">
      <c r="A24" s="4" t="inlineStr">
        <is>
          <t>Income taxes</t>
        </is>
      </c>
      <c r="B24" s="5" t="n">
        <v>2016</v>
      </c>
      <c r="C24" s="5" t="n">
        <v>4182</v>
      </c>
      <c r="D24" s="5" t="n">
        <v>1695</v>
      </c>
      <c r="E24" s="4" t="inlineStr">
        <is>
          <t xml:space="preserve"> </t>
        </is>
      </c>
    </row>
    <row r="25">
      <c r="A25" s="4" t="inlineStr">
        <is>
          <t>Future Net Cash Flows</t>
        </is>
      </c>
      <c r="B25" s="5" t="n">
        <v>7270</v>
      </c>
      <c r="C25" s="5" t="n">
        <v>14652</v>
      </c>
      <c r="D25" s="5" t="n">
        <v>6877</v>
      </c>
      <c r="E25" s="4" t="inlineStr">
        <is>
          <t xml:space="preserve"> </t>
        </is>
      </c>
    </row>
    <row r="26">
      <c r="A26" s="4" t="inlineStr">
        <is>
          <t>Less 10% annual discount for estimated timing of cash flows</t>
        </is>
      </c>
      <c r="B26" s="5" t="n">
        <v>2963</v>
      </c>
      <c r="C26" s="5" t="n">
        <v>6121</v>
      </c>
      <c r="D26" s="5" t="n">
        <v>2393</v>
      </c>
      <c r="E26" s="4" t="inlineStr">
        <is>
          <t xml:space="preserve"> </t>
        </is>
      </c>
    </row>
    <row r="27">
      <c r="A27" s="4" t="inlineStr">
        <is>
          <t>Discounted Future Net Cash Flows</t>
        </is>
      </c>
      <c r="B27" s="6" t="n">
        <v>4307</v>
      </c>
      <c r="C27" s="6" t="n">
        <v>8531</v>
      </c>
      <c r="D27" s="6" t="n">
        <v>4484</v>
      </c>
      <c r="E27" s="6" t="n">
        <v>84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Changes in Standardized Measure of Discounted Future Net Cash Flows Relating to Proved Oil and Gas Reserves) (Details) - USD ($) $ in Millions</t>
        </is>
      </c>
      <c r="B1" s="2" t="inlineStr">
        <is>
          <t>12 Months Ended</t>
        </is>
      </c>
    </row>
    <row r="2">
      <c r="B2" s="2" t="inlineStr">
        <is>
          <t>Dec. 31, 2023</t>
        </is>
      </c>
      <c r="C2" s="2" t="inlineStr">
        <is>
          <t>Dec. 31, 2022</t>
        </is>
      </c>
      <c r="D2" s="2" t="inlineStr">
        <is>
          <t>Dec. 31, 2021</t>
        </is>
      </c>
    </row>
    <row r="3">
      <c r="A3" s="3" t="inlineStr">
        <is>
          <t>Discounted Future Net Cash Flows Relating to Proved Oil and Gas Reserves [Line Items]</t>
        </is>
      </c>
      <c r="B3" s="4" t="inlineStr">
        <is>
          <t xml:space="preserve"> </t>
        </is>
      </c>
      <c r="C3" s="4" t="inlineStr">
        <is>
          <t xml:space="preserve"> </t>
        </is>
      </c>
      <c r="D3" s="4" t="inlineStr">
        <is>
          <t xml:space="preserve"> </t>
        </is>
      </c>
    </row>
    <row r="4">
      <c r="A4" s="4" t="inlineStr">
        <is>
          <t>Balance, Beginning of Year</t>
        </is>
      </c>
      <c r="B4" s="6" t="n">
        <v>27499</v>
      </c>
      <c r="C4" s="6" t="n">
        <v>18775</v>
      </c>
      <c r="D4" s="6" t="n">
        <v>5922</v>
      </c>
    </row>
    <row r="5">
      <c r="A5" s="4" t="inlineStr">
        <is>
          <t>Sales of oil and gas produced during the year</t>
        </is>
      </c>
      <c r="B5" s="5" t="n">
        <v>-5009</v>
      </c>
      <c r="C5" s="5" t="n">
        <v>-7340</v>
      </c>
      <c r="D5" s="5" t="n">
        <v>-5087</v>
      </c>
    </row>
    <row r="6">
      <c r="A6" s="4" t="inlineStr">
        <is>
          <t>Discoveries and extensions, net of related costs</t>
        </is>
      </c>
      <c r="B6" s="5" t="n">
        <v>2200</v>
      </c>
      <c r="C6" s="5" t="n">
        <v>5370</v>
      </c>
      <c r="D6" s="5" t="n">
        <v>5221</v>
      </c>
    </row>
    <row r="7">
      <c r="A7" s="4" t="inlineStr">
        <is>
          <t>Purchases of proved reserves in place</t>
        </is>
      </c>
      <c r="B7" s="5" t="n">
        <v>2464</v>
      </c>
      <c r="C7" s="5" t="n">
        <v>719</v>
      </c>
      <c r="D7" s="5" t="n">
        <v>76</v>
      </c>
    </row>
    <row r="8">
      <c r="A8" s="4" t="inlineStr">
        <is>
          <t>Sales and transfers of proved reserves in place</t>
        </is>
      </c>
      <c r="B8" s="5" t="n">
        <v>-1765</v>
      </c>
      <c r="C8" s="5" t="n">
        <v>-306</v>
      </c>
      <c r="D8" s="5" t="n">
        <v>-237</v>
      </c>
    </row>
    <row r="9">
      <c r="A9" s="4" t="inlineStr">
        <is>
          <t>Net change in prices and production costs</t>
        </is>
      </c>
      <c r="B9" s="5" t="n">
        <v>-12624</v>
      </c>
      <c r="C9" s="5" t="n">
        <v>14591</v>
      </c>
      <c r="D9" s="5" t="n">
        <v>13968</v>
      </c>
    </row>
    <row r="10">
      <c r="A10" s="4" t="inlineStr">
        <is>
          <t>Revisions to quantity estimates</t>
        </is>
      </c>
      <c r="B10" s="5" t="n">
        <v>-5393</v>
      </c>
      <c r="C10" s="5" t="n">
        <v>-1673</v>
      </c>
      <c r="D10" s="5" t="n">
        <v>-206</v>
      </c>
    </row>
    <row r="11">
      <c r="A11" s="4" t="inlineStr">
        <is>
          <t>Accretion of discount</t>
        </is>
      </c>
      <c r="B11" s="5" t="n">
        <v>3384</v>
      </c>
      <c r="C11" s="5" t="n">
        <v>2175</v>
      </c>
      <c r="D11" s="5" t="n">
        <v>593</v>
      </c>
    </row>
    <row r="12">
      <c r="A12" s="4" t="inlineStr">
        <is>
          <t>Development costs incurred during the year</t>
        </is>
      </c>
      <c r="B12" s="5" t="n">
        <v>2759</v>
      </c>
      <c r="C12" s="5" t="n">
        <v>1814</v>
      </c>
      <c r="D12" s="5" t="n">
        <v>1536</v>
      </c>
    </row>
    <row r="13">
      <c r="A13" s="4" t="inlineStr">
        <is>
          <t>Changes in estimated future development costs</t>
        </is>
      </c>
      <c r="B13" s="5" t="n">
        <v>-1504</v>
      </c>
      <c r="C13" s="5" t="n">
        <v>-3268</v>
      </c>
      <c r="D13" s="5" t="n">
        <v>-42</v>
      </c>
    </row>
    <row r="14">
      <c r="A14" s="4" t="inlineStr">
        <is>
          <t>Other</t>
        </is>
      </c>
      <c r="B14" s="5" t="n">
        <v>1</v>
      </c>
      <c r="C14" s="5" t="n">
        <v>-2</v>
      </c>
      <c r="D14" s="5" t="n">
        <v>1</v>
      </c>
    </row>
    <row r="15">
      <c r="A15" s="4" t="inlineStr">
        <is>
          <t>Net change in income taxes</t>
        </is>
      </c>
      <c r="B15" s="5" t="n">
        <v>4070</v>
      </c>
      <c r="C15" s="5" t="n">
        <v>-3356</v>
      </c>
      <c r="D15" s="5" t="n">
        <v>-2970</v>
      </c>
    </row>
    <row r="16">
      <c r="A16" s="4" t="inlineStr">
        <is>
          <t>Balance, End of Year</t>
        </is>
      </c>
      <c r="B16" s="5" t="n">
        <v>16082</v>
      </c>
      <c r="C16" s="5" t="n">
        <v>27499</v>
      </c>
      <c r="D16" s="5" t="n">
        <v>18775</v>
      </c>
    </row>
    <row r="17">
      <c r="A17" s="4" t="inlineStr">
        <is>
          <t>United States [Member]</t>
        </is>
      </c>
      <c r="B17" s="4" t="inlineStr">
        <is>
          <t xml:space="preserve"> </t>
        </is>
      </c>
      <c r="C17" s="4" t="inlineStr">
        <is>
          <t xml:space="preserve"> </t>
        </is>
      </c>
      <c r="D17" s="4" t="inlineStr">
        <is>
          <t xml:space="preserve"> </t>
        </is>
      </c>
    </row>
    <row r="18">
      <c r="A18" s="3" t="inlineStr">
        <is>
          <t>Discounted Future Net Cash Flows Relating to Proved Oil and Gas Reserves [Line Items]</t>
        </is>
      </c>
      <c r="B18" s="4" t="inlineStr">
        <is>
          <t xml:space="preserve"> </t>
        </is>
      </c>
      <c r="C18" s="4" t="inlineStr">
        <is>
          <t xml:space="preserve"> </t>
        </is>
      </c>
      <c r="D18" s="4" t="inlineStr">
        <is>
          <t xml:space="preserve"> </t>
        </is>
      </c>
    </row>
    <row r="19">
      <c r="A19" s="4" t="inlineStr">
        <is>
          <t>Balance, Beginning of Year</t>
        </is>
      </c>
      <c r="B19" s="5" t="n">
        <v>18968</v>
      </c>
      <c r="C19" s="5" t="n">
        <v>14291</v>
      </c>
      <c r="D19" s="5" t="n">
        <v>5073</v>
      </c>
    </row>
    <row r="20">
      <c r="A20" s="4" t="inlineStr">
        <is>
          <t>Sales of oil and gas produced during the year</t>
        </is>
      </c>
      <c r="B20" s="5" t="n">
        <v>-3953</v>
      </c>
      <c r="C20" s="5" t="n">
        <v>-5007</v>
      </c>
      <c r="D20" s="5" t="n">
        <v>-3608</v>
      </c>
    </row>
    <row r="21">
      <c r="A21" s="4" t="inlineStr">
        <is>
          <t>Discoveries and extensions, net of related costs</t>
        </is>
      </c>
      <c r="B21" s="5" t="n">
        <v>1141</v>
      </c>
      <c r="C21" s="5" t="n">
        <v>2735</v>
      </c>
      <c r="D21" s="5" t="n">
        <v>3102</v>
      </c>
    </row>
    <row r="22">
      <c r="A22" s="4" t="inlineStr">
        <is>
          <t>Purchases of proved reserves in place</t>
        </is>
      </c>
      <c r="B22" s="5" t="n">
        <v>2440</v>
      </c>
      <c r="C22" s="5" t="n">
        <v>661</v>
      </c>
      <c r="D22" s="5" t="n">
        <v>63</v>
      </c>
    </row>
    <row r="23">
      <c r="A23" s="4" t="inlineStr">
        <is>
          <t>Sales and transfers of proved reserves in place</t>
        </is>
      </c>
      <c r="B23" s="5" t="n">
        <v>-1765</v>
      </c>
      <c r="C23" s="5" t="n">
        <v>-278</v>
      </c>
      <c r="D23" s="5" t="n">
        <v>-199</v>
      </c>
    </row>
    <row r="24">
      <c r="A24" s="4" t="inlineStr">
        <is>
          <t>Net change in prices and production costs</t>
        </is>
      </c>
      <c r="B24" s="5" t="n">
        <v>-5746</v>
      </c>
      <c r="C24" s="5" t="n">
        <v>9059</v>
      </c>
      <c r="D24" s="5" t="n">
        <v>10702</v>
      </c>
    </row>
    <row r="25">
      <c r="A25" s="4" t="inlineStr">
        <is>
          <t>Revisions to quantity estimates</t>
        </is>
      </c>
      <c r="B25" s="5" t="n">
        <v>-5250</v>
      </c>
      <c r="C25" s="5" t="n">
        <v>-712</v>
      </c>
      <c r="D25" s="5" t="n">
        <v>-407</v>
      </c>
    </row>
    <row r="26">
      <c r="A26" s="4" t="inlineStr">
        <is>
          <t>Accretion of discount</t>
        </is>
      </c>
      <c r="B26" s="5" t="n">
        <v>2290</v>
      </c>
      <c r="C26" s="5" t="n">
        <v>1630</v>
      </c>
      <c r="D26" s="5" t="n">
        <v>508</v>
      </c>
    </row>
    <row r="27">
      <c r="A27" s="4" t="inlineStr">
        <is>
          <t>Development costs incurred during the year</t>
        </is>
      </c>
      <c r="B27" s="5" t="n">
        <v>2184</v>
      </c>
      <c r="C27" s="5" t="n">
        <v>1475</v>
      </c>
      <c r="D27" s="5" t="n">
        <v>1139</v>
      </c>
    </row>
    <row r="28">
      <c r="A28" s="4" t="inlineStr">
        <is>
          <t>Changes in estimated future development costs</t>
        </is>
      </c>
      <c r="B28" s="5" t="n">
        <v>-1384</v>
      </c>
      <c r="C28" s="5" t="n">
        <v>-2965</v>
      </c>
      <c r="D28" s="5" t="n">
        <v>-83</v>
      </c>
    </row>
    <row r="29">
      <c r="A29" s="4" t="inlineStr">
        <is>
          <t>Other</t>
        </is>
      </c>
      <c r="B29" s="5" t="n">
        <v>1</v>
      </c>
      <c r="C29" s="5" t="n">
        <v>-2</v>
      </c>
      <c r="D29" s="5" t="n">
        <v>1</v>
      </c>
    </row>
    <row r="30">
      <c r="A30" s="4" t="inlineStr">
        <is>
          <t>Net change in income taxes</t>
        </is>
      </c>
      <c r="B30" s="5" t="n">
        <v>2849</v>
      </c>
      <c r="C30" s="5" t="n">
        <v>-1919</v>
      </c>
      <c r="D30" s="5" t="n">
        <v>-2000</v>
      </c>
    </row>
    <row r="31">
      <c r="A31" s="4" t="inlineStr">
        <is>
          <t>Balance, End of Year</t>
        </is>
      </c>
      <c r="B31" s="5" t="n">
        <v>11775</v>
      </c>
      <c r="C31" s="5" t="n">
        <v>18968</v>
      </c>
      <c r="D31" s="5" t="n">
        <v>14291</v>
      </c>
    </row>
    <row r="32">
      <c r="A32" s="4" t="inlineStr">
        <is>
          <t>Canada [Member]</t>
        </is>
      </c>
      <c r="B32" s="4" t="inlineStr">
        <is>
          <t xml:space="preserve"> </t>
        </is>
      </c>
      <c r="C32" s="4" t="inlineStr">
        <is>
          <t xml:space="preserve"> </t>
        </is>
      </c>
      <c r="D32" s="4" t="inlineStr">
        <is>
          <t xml:space="preserve"> </t>
        </is>
      </c>
    </row>
    <row r="33">
      <c r="A33" s="3" t="inlineStr">
        <is>
          <t>Discounted Future Net Cash Flows Relating to Proved Oil and Gas Reserves [Line Items]</t>
        </is>
      </c>
      <c r="B33" s="4" t="inlineStr">
        <is>
          <t xml:space="preserve"> </t>
        </is>
      </c>
      <c r="C33" s="4" t="inlineStr">
        <is>
          <t xml:space="preserve"> </t>
        </is>
      </c>
      <c r="D33" s="4" t="inlineStr">
        <is>
          <t xml:space="preserve"> </t>
        </is>
      </c>
    </row>
    <row r="34">
      <c r="A34" s="4" t="inlineStr">
        <is>
          <t>Balance, Beginning of Year</t>
        </is>
      </c>
      <c r="B34" s="5" t="n">
        <v>8531</v>
      </c>
      <c r="C34" s="5" t="n">
        <v>4484</v>
      </c>
      <c r="D34" s="5" t="n">
        <v>849</v>
      </c>
    </row>
    <row r="35">
      <c r="A35" s="4" t="inlineStr">
        <is>
          <t>Sales of oil and gas produced during the year</t>
        </is>
      </c>
      <c r="B35" s="5" t="n">
        <v>-1056</v>
      </c>
      <c r="C35" s="5" t="n">
        <v>-2333</v>
      </c>
      <c r="D35" s="5" t="n">
        <v>-1479</v>
      </c>
    </row>
    <row r="36">
      <c r="A36" s="4" t="inlineStr">
        <is>
          <t>Discoveries and extensions, net of related costs</t>
        </is>
      </c>
      <c r="B36" s="5" t="n">
        <v>1059</v>
      </c>
      <c r="C36" s="5" t="n">
        <v>2635</v>
      </c>
      <c r="D36" s="5" t="n">
        <v>2119</v>
      </c>
    </row>
    <row r="37">
      <c r="A37" s="4" t="inlineStr">
        <is>
          <t>Purchases of proved reserves in place</t>
        </is>
      </c>
      <c r="B37" s="5" t="n">
        <v>24</v>
      </c>
      <c r="C37" s="5" t="n">
        <v>58</v>
      </c>
      <c r="D37" s="5" t="n">
        <v>13</v>
      </c>
    </row>
    <row r="38">
      <c r="A38" s="4" t="inlineStr">
        <is>
          <t>Sales and transfers of proved reserves in place</t>
        </is>
      </c>
      <c r="B38" s="5" t="n">
        <v>0</v>
      </c>
      <c r="C38" s="5" t="n">
        <v>-28</v>
      </c>
      <c r="D38" s="5" t="n">
        <v>-38</v>
      </c>
    </row>
    <row r="39">
      <c r="A39" s="4" t="inlineStr">
        <is>
          <t>Net change in prices and production costs</t>
        </is>
      </c>
      <c r="B39" s="5" t="n">
        <v>-6878</v>
      </c>
      <c r="C39" s="5" t="n">
        <v>5532</v>
      </c>
      <c r="D39" s="5" t="n">
        <v>3266</v>
      </c>
    </row>
    <row r="40">
      <c r="A40" s="4" t="inlineStr">
        <is>
          <t>Revisions to quantity estimates</t>
        </is>
      </c>
      <c r="B40" s="5" t="n">
        <v>-143</v>
      </c>
      <c r="C40" s="5" t="n">
        <v>-961</v>
      </c>
      <c r="D40" s="5" t="n">
        <v>201</v>
      </c>
    </row>
    <row r="41">
      <c r="A41" s="4" t="inlineStr">
        <is>
          <t>Accretion of discount</t>
        </is>
      </c>
      <c r="B41" s="5" t="n">
        <v>1094</v>
      </c>
      <c r="C41" s="5" t="n">
        <v>545</v>
      </c>
      <c r="D41" s="5" t="n">
        <v>85</v>
      </c>
    </row>
    <row r="42">
      <c r="A42" s="4" t="inlineStr">
        <is>
          <t>Development costs incurred during the year</t>
        </is>
      </c>
      <c r="B42" s="5" t="n">
        <v>575</v>
      </c>
      <c r="C42" s="5" t="n">
        <v>339</v>
      </c>
      <c r="D42" s="5" t="n">
        <v>397</v>
      </c>
    </row>
    <row r="43">
      <c r="A43" s="4" t="inlineStr">
        <is>
          <t>Changes in estimated future development costs</t>
        </is>
      </c>
      <c r="B43" s="5" t="n">
        <v>-120</v>
      </c>
      <c r="C43" s="5" t="n">
        <v>-303</v>
      </c>
      <c r="D43" s="5" t="n">
        <v>41</v>
      </c>
    </row>
    <row r="44">
      <c r="A44" s="4" t="inlineStr">
        <is>
          <t>Other</t>
        </is>
      </c>
      <c r="B44" s="5" t="n">
        <v>0</v>
      </c>
      <c r="C44" s="5" t="n">
        <v>0</v>
      </c>
      <c r="D44" s="5" t="n">
        <v>0</v>
      </c>
    </row>
    <row r="45">
      <c r="A45" s="4" t="inlineStr">
        <is>
          <t>Net change in income taxes</t>
        </is>
      </c>
      <c r="B45" s="5" t="n">
        <v>1221</v>
      </c>
      <c r="C45" s="5" t="n">
        <v>-1437</v>
      </c>
      <c r="D45" s="5" t="n">
        <v>-970</v>
      </c>
    </row>
    <row r="46">
      <c r="A46" s="4" t="inlineStr">
        <is>
          <t>Balance, End of Year</t>
        </is>
      </c>
      <c r="B46" s="6" t="n">
        <v>4307</v>
      </c>
      <c r="C46" s="6" t="n">
        <v>8531</v>
      </c>
      <c r="D46" s="6" t="n">
        <v>4484</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Oil and Gas Information (Results of Operations) (Details) - USD ($) $ in Millions</t>
        </is>
      </c>
      <c r="C1" s="2" t="inlineStr">
        <is>
          <t>12 Months Ended</t>
        </is>
      </c>
    </row>
    <row r="2">
      <c r="C2" s="2" t="inlineStr">
        <is>
          <t>Dec. 31, 2023</t>
        </is>
      </c>
      <c r="D2" s="2" t="inlineStr">
        <is>
          <t>Dec. 31, 2022</t>
        </is>
      </c>
      <c r="E2" s="2" t="inlineStr">
        <is>
          <t>Dec. 31, 2021</t>
        </is>
      </c>
    </row>
    <row r="3">
      <c r="A3" s="3" t="inlineStr">
        <is>
          <t>Results of Operations for Oil and Gas Producing Activities, by Geographic Area [Line Items]</t>
        </is>
      </c>
      <c r="C3" s="4" t="inlineStr">
        <is>
          <t xml:space="preserve"> </t>
        </is>
      </c>
      <c r="D3" s="4" t="inlineStr">
        <is>
          <t xml:space="preserve"> </t>
        </is>
      </c>
      <c r="E3" s="4" t="inlineStr">
        <is>
          <t xml:space="preserve"> </t>
        </is>
      </c>
    </row>
    <row r="4">
      <c r="A4" s="4" t="inlineStr">
        <is>
          <t>Oil, NGL and Natural Gas Revenues</t>
        </is>
      </c>
      <c r="B4" s="4" t="inlineStr">
        <is>
          <t>[1]</t>
        </is>
      </c>
      <c r="C4" s="6" t="n">
        <v>7785</v>
      </c>
      <c r="D4" s="6" t="n">
        <v>10156</v>
      </c>
      <c r="E4" s="6" t="n">
        <v>7425</v>
      </c>
    </row>
    <row r="5">
      <c r="A5" s="4" t="inlineStr">
        <is>
          <t>Production, mineral and other taxes</t>
        </is>
      </c>
      <c r="C5" s="5" t="n">
        <v>342</v>
      </c>
      <c r="D5" s="5" t="n">
        <v>415</v>
      </c>
      <c r="E5" s="5" t="n">
        <v>293</v>
      </c>
    </row>
    <row r="6">
      <c r="A6" s="4" t="inlineStr">
        <is>
          <t>Transportation and processing</t>
        </is>
      </c>
      <c r="C6" s="5" t="n">
        <v>1603</v>
      </c>
      <c r="D6" s="5" t="n">
        <v>1628</v>
      </c>
      <c r="E6" s="5" t="n">
        <v>1444</v>
      </c>
    </row>
    <row r="7">
      <c r="A7" s="4" t="inlineStr">
        <is>
          <t>Operating</t>
        </is>
      </c>
      <c r="C7" s="5" t="n">
        <v>831</v>
      </c>
      <c r="D7" s="5" t="n">
        <v>773</v>
      </c>
      <c r="E7" s="5" t="n">
        <v>601</v>
      </c>
    </row>
    <row r="8">
      <c r="A8" s="4" t="inlineStr">
        <is>
          <t>Depreciation, depletion and amortization</t>
        </is>
      </c>
      <c r="C8" s="5" t="n">
        <v>1805</v>
      </c>
      <c r="D8" s="5" t="n">
        <v>1096</v>
      </c>
      <c r="E8" s="5" t="n">
        <v>1169</v>
      </c>
    </row>
    <row r="9">
      <c r="A9" s="4" t="inlineStr">
        <is>
          <t>Accretion of asset retirement obligation</t>
        </is>
      </c>
      <c r="C9" s="5" t="n">
        <v>19</v>
      </c>
      <c r="D9" s="5" t="n">
        <v>18</v>
      </c>
      <c r="E9" s="5" t="n">
        <v>22</v>
      </c>
    </row>
    <row r="10">
      <c r="A10" s="4" t="inlineStr">
        <is>
          <t>Operating Income (Loss)</t>
        </is>
      </c>
      <c r="C10" s="5" t="n">
        <v>3185</v>
      </c>
      <c r="D10" s="5" t="n">
        <v>6226</v>
      </c>
      <c r="E10" s="5" t="n">
        <v>3896</v>
      </c>
    </row>
    <row r="11">
      <c r="A11" s="4" t="inlineStr">
        <is>
          <t>Income Taxes</t>
        </is>
      </c>
      <c r="C11" s="5" t="n">
        <v>708</v>
      </c>
      <c r="D11" s="5" t="n">
        <v>1451</v>
      </c>
      <c r="E11" s="5" t="n">
        <v>945</v>
      </c>
    </row>
    <row r="12">
      <c r="A12" s="4" t="inlineStr">
        <is>
          <t>Results of Operations</t>
        </is>
      </c>
      <c r="C12" s="5" t="n">
        <v>2477</v>
      </c>
      <c r="D12" s="5" t="n">
        <v>4775</v>
      </c>
      <c r="E12" s="5" t="n">
        <v>2951</v>
      </c>
    </row>
    <row r="13">
      <c r="A13" s="4" t="inlineStr">
        <is>
          <t>United States [Member]</t>
        </is>
      </c>
      <c r="C13" s="4" t="inlineStr">
        <is>
          <t xml:space="preserve"> </t>
        </is>
      </c>
      <c r="D13" s="4" t="inlineStr">
        <is>
          <t xml:space="preserve"> </t>
        </is>
      </c>
      <c r="E13" s="4" t="inlineStr">
        <is>
          <t xml:space="preserve"> </t>
        </is>
      </c>
    </row>
    <row r="14">
      <c r="A14" s="3" t="inlineStr">
        <is>
          <t>Results of Operations for Oil and Gas Producing Activities, by Geographic Area [Line Items]</t>
        </is>
      </c>
      <c r="C14" s="4" t="inlineStr">
        <is>
          <t xml:space="preserve"> </t>
        </is>
      </c>
      <c r="D14" s="4" t="inlineStr">
        <is>
          <t xml:space="preserve"> </t>
        </is>
      </c>
      <c r="E14" s="4" t="inlineStr">
        <is>
          <t xml:space="preserve"> </t>
        </is>
      </c>
    </row>
    <row r="15">
      <c r="A15" s="4" t="inlineStr">
        <is>
          <t>Oil, NGL and Natural Gas Revenues</t>
        </is>
      </c>
      <c r="B15" s="4" t="inlineStr">
        <is>
          <t>[1]</t>
        </is>
      </c>
      <c r="C15" s="5" t="n">
        <v>5570</v>
      </c>
      <c r="D15" s="5" t="n">
        <v>6680</v>
      </c>
      <c r="E15" s="5" t="n">
        <v>4883</v>
      </c>
    </row>
    <row r="16">
      <c r="A16" s="4" t="inlineStr">
        <is>
          <t>Production, mineral and other taxes</t>
        </is>
      </c>
      <c r="C16" s="5" t="n">
        <v>327</v>
      </c>
      <c r="D16" s="5" t="n">
        <v>401</v>
      </c>
      <c r="E16" s="5" t="n">
        <v>278</v>
      </c>
    </row>
    <row r="17">
      <c r="A17" s="4" t="inlineStr">
        <is>
          <t>Transportation and processing</t>
        </is>
      </c>
      <c r="C17" s="5" t="n">
        <v>547</v>
      </c>
      <c r="D17" s="5" t="n">
        <v>626</v>
      </c>
      <c r="E17" s="5" t="n">
        <v>507</v>
      </c>
    </row>
    <row r="18">
      <c r="A18" s="4" t="inlineStr">
        <is>
          <t>Operating</t>
        </is>
      </c>
      <c r="C18" s="5" t="n">
        <v>743</v>
      </c>
      <c r="D18" s="5" t="n">
        <v>646</v>
      </c>
      <c r="E18" s="5" t="n">
        <v>490</v>
      </c>
    </row>
    <row r="19">
      <c r="A19" s="4" t="inlineStr">
        <is>
          <t>Depreciation, depletion and amortization</t>
        </is>
      </c>
      <c r="C19" s="5" t="n">
        <v>1519</v>
      </c>
      <c r="D19" s="5" t="n">
        <v>861</v>
      </c>
      <c r="E19" s="5" t="n">
        <v>837</v>
      </c>
    </row>
    <row r="20">
      <c r="A20" s="4" t="inlineStr">
        <is>
          <t>Accretion of asset retirement obligation</t>
        </is>
      </c>
      <c r="C20" s="5" t="n">
        <v>8</v>
      </c>
      <c r="D20" s="5" t="n">
        <v>8</v>
      </c>
      <c r="E20" s="5" t="n">
        <v>11</v>
      </c>
    </row>
    <row r="21">
      <c r="A21" s="4" t="inlineStr">
        <is>
          <t>Operating Income (Loss)</t>
        </is>
      </c>
      <c r="C21" s="5" t="n">
        <v>2426</v>
      </c>
      <c r="D21" s="5" t="n">
        <v>4138</v>
      </c>
      <c r="E21" s="5" t="n">
        <v>2760</v>
      </c>
    </row>
    <row r="22">
      <c r="A22" s="4" t="inlineStr">
        <is>
          <t>Income Taxes</t>
        </is>
      </c>
      <c r="C22" s="5" t="n">
        <v>528</v>
      </c>
      <c r="D22" s="5" t="n">
        <v>952</v>
      </c>
      <c r="E22" s="5" t="n">
        <v>673</v>
      </c>
    </row>
    <row r="23">
      <c r="A23" s="4" t="inlineStr">
        <is>
          <t>Results of Operations</t>
        </is>
      </c>
      <c r="C23" s="5" t="n">
        <v>1898</v>
      </c>
      <c r="D23" s="5" t="n">
        <v>3186</v>
      </c>
      <c r="E23" s="5" t="n">
        <v>2087</v>
      </c>
    </row>
    <row r="24">
      <c r="A24" s="4" t="inlineStr">
        <is>
          <t>Canada [Member]</t>
        </is>
      </c>
      <c r="C24" s="4" t="inlineStr">
        <is>
          <t xml:space="preserve"> </t>
        </is>
      </c>
      <c r="D24" s="4" t="inlineStr">
        <is>
          <t xml:space="preserve"> </t>
        </is>
      </c>
      <c r="E24" s="4" t="inlineStr">
        <is>
          <t xml:space="preserve"> </t>
        </is>
      </c>
    </row>
    <row r="25">
      <c r="A25" s="3" t="inlineStr">
        <is>
          <t>Results of Operations for Oil and Gas Producing Activities, by Geographic Area [Line Items]</t>
        </is>
      </c>
      <c r="C25" s="4" t="inlineStr">
        <is>
          <t xml:space="preserve"> </t>
        </is>
      </c>
      <c r="D25" s="4" t="inlineStr">
        <is>
          <t xml:space="preserve"> </t>
        </is>
      </c>
      <c r="E25" s="4" t="inlineStr">
        <is>
          <t xml:space="preserve"> </t>
        </is>
      </c>
    </row>
    <row r="26">
      <c r="A26" s="4" t="inlineStr">
        <is>
          <t>Oil, NGL and Natural Gas Revenues</t>
        </is>
      </c>
      <c r="B26" s="4" t="inlineStr">
        <is>
          <t>[1]</t>
        </is>
      </c>
      <c r="C26" s="5" t="n">
        <v>2215</v>
      </c>
      <c r="D26" s="5" t="n">
        <v>3476</v>
      </c>
      <c r="E26" s="5" t="n">
        <v>2542</v>
      </c>
    </row>
    <row r="27">
      <c r="A27" s="4" t="inlineStr">
        <is>
          <t>Production, mineral and other taxes</t>
        </is>
      </c>
      <c r="C27" s="5" t="n">
        <v>15</v>
      </c>
      <c r="D27" s="5" t="n">
        <v>14</v>
      </c>
      <c r="E27" s="5" t="n">
        <v>15</v>
      </c>
    </row>
    <row r="28">
      <c r="A28" s="4" t="inlineStr">
        <is>
          <t>Transportation and processing</t>
        </is>
      </c>
      <c r="C28" s="5" t="n">
        <v>1056</v>
      </c>
      <c r="D28" s="5" t="n">
        <v>1002</v>
      </c>
      <c r="E28" s="5" t="n">
        <v>937</v>
      </c>
    </row>
    <row r="29">
      <c r="A29" s="4" t="inlineStr">
        <is>
          <t>Operating</t>
        </is>
      </c>
      <c r="C29" s="5" t="n">
        <v>88</v>
      </c>
      <c r="D29" s="5" t="n">
        <v>127</v>
      </c>
      <c r="E29" s="5" t="n">
        <v>111</v>
      </c>
    </row>
    <row r="30">
      <c r="A30" s="4" t="inlineStr">
        <is>
          <t>Depreciation, depletion and amortization</t>
        </is>
      </c>
      <c r="C30" s="5" t="n">
        <v>286</v>
      </c>
      <c r="D30" s="5" t="n">
        <v>235</v>
      </c>
      <c r="E30" s="5" t="n">
        <v>332</v>
      </c>
    </row>
    <row r="31">
      <c r="A31" s="4" t="inlineStr">
        <is>
          <t>Accretion of asset retirement obligation</t>
        </is>
      </c>
      <c r="C31" s="5" t="n">
        <v>11</v>
      </c>
      <c r="D31" s="5" t="n">
        <v>10</v>
      </c>
      <c r="E31" s="5" t="n">
        <v>11</v>
      </c>
    </row>
    <row r="32">
      <c r="A32" s="4" t="inlineStr">
        <is>
          <t>Operating Income (Loss)</t>
        </is>
      </c>
      <c r="C32" s="5" t="n">
        <v>759</v>
      </c>
      <c r="D32" s="5" t="n">
        <v>2088</v>
      </c>
      <c r="E32" s="5" t="n">
        <v>1136</v>
      </c>
    </row>
    <row r="33">
      <c r="A33" s="4" t="inlineStr">
        <is>
          <t>Income Taxes</t>
        </is>
      </c>
      <c r="C33" s="5" t="n">
        <v>180</v>
      </c>
      <c r="D33" s="5" t="n">
        <v>499</v>
      </c>
      <c r="E33" s="5" t="n">
        <v>272</v>
      </c>
    </row>
    <row r="34">
      <c r="A34" s="4" t="inlineStr">
        <is>
          <t>Results of Operations</t>
        </is>
      </c>
      <c r="C34" s="6" t="n">
        <v>579</v>
      </c>
      <c r="D34" s="6" t="n">
        <v>1589</v>
      </c>
      <c r="E34" s="6" t="n">
        <v>864</v>
      </c>
    </row>
    <row r="35"/>
    <row r="36">
      <c r="A36" s="4" t="inlineStr">
        <is>
          <t>[1] Excludes gains (losses) on risk management.</t>
        </is>
      </c>
    </row>
  </sheetData>
  <mergeCells count="4">
    <mergeCell ref="A1:B2"/>
    <mergeCell ref="C1:E1"/>
    <mergeCell ref="A35:D35"/>
    <mergeCell ref="A36:D3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Capitalized Costs) (Details) - USD ($) $ in Millions</t>
        </is>
      </c>
      <c r="B1" s="2" t="inlineStr">
        <is>
          <t>Dec. 31, 2023</t>
        </is>
      </c>
      <c r="C1" s="2" t="inlineStr">
        <is>
          <t>Dec. 31, 2022</t>
        </is>
      </c>
      <c r="D1" s="2" t="inlineStr">
        <is>
          <t>Dec. 31, 2021</t>
        </is>
      </c>
    </row>
    <row r="2">
      <c r="A2" s="3" t="inlineStr">
        <is>
          <t>Capitalized Costs Relating to Oil and Gas Producing Activities, by Geographic Area [Line Items]</t>
        </is>
      </c>
      <c r="B2" s="4" t="inlineStr">
        <is>
          <t xml:space="preserve"> </t>
        </is>
      </c>
      <c r="C2" s="4" t="inlineStr">
        <is>
          <t xml:space="preserve"> </t>
        </is>
      </c>
      <c r="D2" s="4" t="inlineStr">
        <is>
          <t xml:space="preserve"> </t>
        </is>
      </c>
    </row>
    <row r="3">
      <c r="A3" s="4" t="inlineStr">
        <is>
          <t>Proved Oil and Gas Properties</t>
        </is>
      </c>
      <c r="B3" s="6" t="n">
        <v>64084</v>
      </c>
      <c r="C3" s="6" t="n">
        <v>57054</v>
      </c>
      <c r="D3" s="6" t="n">
        <v>55475</v>
      </c>
    </row>
    <row r="4">
      <c r="A4" s="4" t="inlineStr">
        <is>
          <t>Unproved Oil and Gas Properties</t>
        </is>
      </c>
      <c r="B4" s="5" t="n">
        <v>1486</v>
      </c>
      <c r="C4" s="5" t="n">
        <v>1172</v>
      </c>
      <c r="D4" s="5" t="n">
        <v>1944</v>
      </c>
    </row>
    <row r="5">
      <c r="A5" s="4" t="inlineStr">
        <is>
          <t>Total Capital Cost</t>
        </is>
      </c>
      <c r="B5" s="5" t="n">
        <v>65570</v>
      </c>
      <c r="C5" s="5" t="n">
        <v>58226</v>
      </c>
      <c r="D5" s="5" t="n">
        <v>57419</v>
      </c>
    </row>
    <row r="6">
      <c r="A6" s="4" t="inlineStr">
        <is>
          <t>Accumulated DD&amp;A</t>
        </is>
      </c>
      <c r="B6" s="5" t="n">
        <v>51131</v>
      </c>
      <c r="C6" s="5" t="n">
        <v>48967</v>
      </c>
      <c r="D6" s="5" t="n">
        <v>48868</v>
      </c>
    </row>
    <row r="7">
      <c r="A7" s="4" t="inlineStr">
        <is>
          <t>Net Capitalized Costs</t>
        </is>
      </c>
      <c r="B7" s="5" t="n">
        <v>14439</v>
      </c>
      <c r="C7" s="5" t="n">
        <v>9259</v>
      </c>
      <c r="D7" s="5" t="n">
        <v>8551</v>
      </c>
    </row>
    <row r="8">
      <c r="A8" s="4" t="inlineStr">
        <is>
          <t>United States [Member]</t>
        </is>
      </c>
      <c r="B8" s="4" t="inlineStr">
        <is>
          <t xml:space="preserve"> </t>
        </is>
      </c>
      <c r="C8" s="4" t="inlineStr">
        <is>
          <t xml:space="preserve"> </t>
        </is>
      </c>
      <c r="D8" s="4" t="inlineStr">
        <is>
          <t xml:space="preserve"> </t>
        </is>
      </c>
    </row>
    <row r="9">
      <c r="A9" s="3" t="inlineStr">
        <is>
          <t>Capitalized Costs Relating to Oil and Gas Producing Activities, by Geographic Area [Line Items]</t>
        </is>
      </c>
      <c r="B9" s="4" t="inlineStr">
        <is>
          <t xml:space="preserve"> </t>
        </is>
      </c>
      <c r="C9" s="4" t="inlineStr">
        <is>
          <t xml:space="preserve"> </t>
        </is>
      </c>
      <c r="D9" s="4" t="inlineStr">
        <is>
          <t xml:space="preserve"> </t>
        </is>
      </c>
    </row>
    <row r="10">
      <c r="A10" s="4" t="inlineStr">
        <is>
          <t>Proved Oil and Gas Properties</t>
        </is>
      </c>
      <c r="B10" s="5" t="n">
        <v>47440</v>
      </c>
      <c r="C10" s="5" t="n">
        <v>41382</v>
      </c>
      <c r="D10" s="5" t="n">
        <v>39145</v>
      </c>
    </row>
    <row r="11">
      <c r="A11" s="4" t="inlineStr">
        <is>
          <t>Unproved Oil and Gas Properties</t>
        </is>
      </c>
      <c r="B11" s="5" t="n">
        <v>1449</v>
      </c>
      <c r="C11" s="5" t="n">
        <v>1127</v>
      </c>
      <c r="D11" s="5" t="n">
        <v>1884</v>
      </c>
    </row>
    <row r="12">
      <c r="A12" s="4" t="inlineStr">
        <is>
          <t>Total Capital Cost</t>
        </is>
      </c>
      <c r="B12" s="5" t="n">
        <v>48889</v>
      </c>
      <c r="C12" s="5" t="n">
        <v>42509</v>
      </c>
      <c r="D12" s="5" t="n">
        <v>41029</v>
      </c>
    </row>
    <row r="13">
      <c r="A13" s="4" t="inlineStr">
        <is>
          <t>Accumulated DD&amp;A</t>
        </is>
      </c>
      <c r="B13" s="5" t="n">
        <v>35799</v>
      </c>
      <c r="C13" s="5" t="n">
        <v>34280</v>
      </c>
      <c r="D13" s="5" t="n">
        <v>33418</v>
      </c>
    </row>
    <row r="14">
      <c r="A14" s="4" t="inlineStr">
        <is>
          <t>Net Capitalized Costs</t>
        </is>
      </c>
      <c r="B14" s="5" t="n">
        <v>13090</v>
      </c>
      <c r="C14" s="5" t="n">
        <v>8229</v>
      </c>
      <c r="D14" s="5" t="n">
        <v>7611</v>
      </c>
    </row>
    <row r="15">
      <c r="A15" s="4" t="inlineStr">
        <is>
          <t>Canada [Member]</t>
        </is>
      </c>
      <c r="B15" s="4" t="inlineStr">
        <is>
          <t xml:space="preserve"> </t>
        </is>
      </c>
      <c r="C15" s="4" t="inlineStr">
        <is>
          <t xml:space="preserve"> </t>
        </is>
      </c>
      <c r="D15" s="4" t="inlineStr">
        <is>
          <t xml:space="preserve"> </t>
        </is>
      </c>
    </row>
    <row r="16">
      <c r="A16" s="3" t="inlineStr">
        <is>
          <t>Capitalized Costs Relating to Oil and Gas Producing Activities, by Geographic Area [Line Items]</t>
        </is>
      </c>
      <c r="B16" s="4" t="inlineStr">
        <is>
          <t xml:space="preserve"> </t>
        </is>
      </c>
      <c r="C16" s="4" t="inlineStr">
        <is>
          <t xml:space="preserve"> </t>
        </is>
      </c>
      <c r="D16" s="4" t="inlineStr">
        <is>
          <t xml:space="preserve"> </t>
        </is>
      </c>
    </row>
    <row r="17">
      <c r="A17" s="4" t="inlineStr">
        <is>
          <t>Proved Oil and Gas Properties</t>
        </is>
      </c>
      <c r="B17" s="5" t="n">
        <v>16644</v>
      </c>
      <c r="C17" s="5" t="n">
        <v>15672</v>
      </c>
      <c r="D17" s="5" t="n">
        <v>16330</v>
      </c>
    </row>
    <row r="18">
      <c r="A18" s="4" t="inlineStr">
        <is>
          <t>Unproved Oil and Gas Properties</t>
        </is>
      </c>
      <c r="B18" s="5" t="n">
        <v>37</v>
      </c>
      <c r="C18" s="5" t="n">
        <v>45</v>
      </c>
      <c r="D18" s="5" t="n">
        <v>60</v>
      </c>
    </row>
    <row r="19">
      <c r="A19" s="4" t="inlineStr">
        <is>
          <t>Total Capital Cost</t>
        </is>
      </c>
      <c r="B19" s="5" t="n">
        <v>16681</v>
      </c>
      <c r="C19" s="5" t="n">
        <v>15717</v>
      </c>
      <c r="D19" s="5" t="n">
        <v>16390</v>
      </c>
    </row>
    <row r="20">
      <c r="A20" s="4" t="inlineStr">
        <is>
          <t>Accumulated DD&amp;A</t>
        </is>
      </c>
      <c r="B20" s="5" t="n">
        <v>15332</v>
      </c>
      <c r="C20" s="5" t="n">
        <v>14687</v>
      </c>
      <c r="D20" s="5" t="n">
        <v>15450</v>
      </c>
    </row>
    <row r="21">
      <c r="A21" s="4" t="inlineStr">
        <is>
          <t>Net Capitalized Costs</t>
        </is>
      </c>
      <c r="B21" s="6" t="n">
        <v>1349</v>
      </c>
      <c r="C21" s="6" t="n">
        <v>1030</v>
      </c>
      <c r="D21" s="6" t="n">
        <v>94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6. Income Taxes The provision for income taxes is as follows:
For the years ended December 31 2023 2022 2021
Current Tax
United States $ 12 $ 10 $ -
Canada 269 - ( 156 )
Total Current Tax Expense (Recovery) 281 10 ( 156 )
Deferred Tax
United States 248 ( 275 ) 1
Canada ( 104 ) 188 ( 22 )
Total Deferred Tax Expense (Recovery) 144 ( 87 ) ( 21 )
Income Tax Expense (Recovery) $ 425 $ ( 77 ) $ ( 177 ) During the year ended December 31, 2023, the current income tax expense was primarily due to the full utilization of Ovintiv’s operating losses in Canada and recognition of prior year deferred income, resulting in current tax in 2023. During the year ended December 31, 2022, the current income tax expense was primarily due to state taxes. During the year ended December 31, 2021, the current income tax recovery was primarily due to the resolution of prior years’ tax items. The resolution, along with other items, resulted in a $ 222 million reduction of unrecognized tax benefits, offset by a $ 66 million reduction in valuation allowance. The Company also recognized related interest income of $ 12 million in other (gains) losses, net. During the year ended December 31, 2023, the deferred tax expense was primarily due to taxes on U.S. earnings, offset by the recognition of U.S. federal and state research and development credits of $ 128 million and $ 8 million, respectively, associated with eligible drilling and completions costs incurred in prior years. In addition, the deferred tax recovery in Canada is primarily resulting from the recognition of prior year deferred income as discussed above. The following table reconciles income taxes calculated at the applicable statutory rate with the actual income taxes:
For the years ended December 31 2023 2022 2021
Net Earnings (Loss) Before Income Tax $ 2,510 $ 3,560 $ 1,239
United States Federal Statutory Rate 21.0 % 21.0 % 21.0 %
Expected Income Tax Expense (Recovery) 527 748 260
Effect on Taxes Resulting From:
State income tax 23 26 43
Income tax related to foreign operations 20 60 9
Research &amp; development credits ( 128 ) - -
Non-taxable items 10 246 -
Amounts in respect of prior periods ( 19 ) 101 60
Change in valuation allowance ( 18 ) ( 1,299 ) ( 558 )
Other 10 41 9
$ 425 $ ( 77 ) $ ( 177 )
Effective Tax Rate 16.9 % ( 2.2 %) ( 14.3 %) During the year ended December 31, 2023, a valuation allowance of $ 18 million was reversed primarily related to operating losses and Canadian net capital losses. During the year ended December 31, 2022, a valuation allowance of $ 1,299 million was reversed of which $ 1,028 million was recognized as a result of positive earnings in the U.S. and Canada. Deferred income tax assets are routinely assessed for realizability, and consequently, after weighing both positive and negative evidence, the Company reversed an additional $ 271 million of the valuation allowance primarily due to positive forecasted earnings in the U.S. During the year ended December 31, 2021, a valuation allowance reversal of $ 558 million was recognized as a result of positive earnings in the U.S. and Canada. The effective tax rate of 16.9 percent for the year ended December 31, 2023 is lower than the U.S. federal statutory tax rate of 21 percent primarily due to the recognition of research and development credits described above. The effective tax rate of ( 2.2 ) percent for the year ended December 31, 2022 is lower than the U.S. federal statutory tax rate of 21 percent primarily due to reductions in valuation allowances offset by certain non-taxable items. For the year ended December 31, 2021, the effective tax rate of ( 14.3 ) percent was lower than the U.S. federal statutory tax rate of 21 percent primarily due to the resolution of prior years’ tax items and changes in valuation allowances. The 2017 Tax Cuts and Jobs Act no longer allows immediate expensing of research and experimentation expenditures for tax years beginning after December 31, 2021. Beginning in 2022, these expenditures have been capitalized and will be amortized over a five-year period. The net deferred income tax asset (liability) consists of:
As at December 31 2023 2022
Deferred Income Tax Assets
Net operating and net capital losses carried forward $ 1,874 $ 2,290
General business credits 146 10
Compensation plans 60 72
Other 15 8
Less: valuation allowance ( 1,340 ) ( 1,326 )
Deferred Income Tax Liabilities
Property, plant and equipment ( 744 ) ( 676 )
Risk management ( 49 ) ( 10 )
Deferred income - ( 248 )
Other ( 19 ) ( 33 )
Net Deferred Income Tax Asset (Liability) $ ( 57 ) $ 87 As at December 31, 2023, Ovintiv has a valuation allowance against certain U.S. federal and state losses as well as foreign tax credits in the amount of $ 39 million (2022 - $ 47 million related to U.S. federal and state losses) and Canadian net capital losses in the amount of $ 1,301 million (2022 - $ 1,279 million) as it is more likely than not that these benefits will not be realized based on expected future taxable earnings as determined in accordance with the Company’s accounting policies. The net deferred income tax asset (liability) for the following jurisdictions is reflected in the Consolidated Balance Sheet as follows:
As at December 31 2023 2022
Deferred Income Tax Assets
United States $ 53 $ 271
Canada - -
53 271
Deferred Income Tax Liabilities
United States $ ( 28 ) $ -
Canada ( 82 ) ( 184 )
( 110 ) ( 184 )
Net Deferred Income Tax Asset (Liability) $ ( 57 ) $ 87 Tax basis, loss carryforwards and business credits available are as follows:
As at December 31 2023 Expiration Date
United States
Tax basis $ 9,982 Indefinite
Net operating losses (federal) 2,500 2024 - 2038 (1)
Business credits 146 2032 - 2044
Canada
Tax basis $ 1,065 Indefinite
Net capital losses 5,479 Indefinite (1) Includes net operating losses of $ 1,187 million which have an indefinite expiration date. As at December 31, 2023, the Company had a taxable temporary difference of approximately $ 705 million (2022 ‑ $ 339 million) in respect of unremitted earnings that continue to be permanently reinvested for which a deferred income tax liability of $ 35 million (2022 - $ 17 million) has not been recognized and becomes subject to taxation upon the remittance of dividends. The deferred tax liability considers U.S. federal, state and foreign withholding tax implications. The following table presents changes in the balance of Ovintiv’s unrecognized tax benefits excluding interest:
For the years ended December 31 2023 2022
Balance, Beginning of Year $ ( 9 ) $ ( 10 )
Additions for tax positions taken in the current year ( 184 ) -
Settlements 6 -
Foreign currency translation - 1
Balance, End of Year $ ( 187 ) $ ( 9 ) The unrecognized tax benefit is reflected in the Consolidated Balance Sheet as follows:
As at December 31 2023 2022
Income Tax Payable $ ( 2 ) $ ( 1 )
Other Liabilities and Provisions ( 16 ) -
Deferred Income Tax Liability ( 169 ) ( 8 )
Balance, End of Year $ ( 187 ) $ ( 9 ) The Company recognizes tax benefits from uncertain tax positions only if it is more likely than not the tax position will be sustained upon audit by the taxing authorities. During the year ended December 31, 2023, the Company recorded unrecognized U.S. federal and state tax benefits of $ 148 million and $ 36 million, respectively, resulting from research and development expenditures related to drilling and completions costs incurred in prior years. If recognized, all of Ovintiv’s unrecognized tax benefits as at December 31, 2023 would affect Ovintiv’s effective income tax rate. The nature of the unrecognized tax benefits is highly uncertain. As at December 31, 2023, Ovintiv does not anticipate that the amount of unrecognized tax benefits will significantly change during the next 12 months. Ovintiv may recognize interest accrued in respect of unrecognized tax benefits in interest expense. During 2023, Ovintiv recognized an expense of nil (2022 - nil; 2021 - recovery of $ 6 million) in interest expense. As at December 31, 2023, Ovintiv had no liability recorded (2022 - nil) for interest accrued in respect of unrecognized tax benefits. Included below is a summary of the tax years, by jurisdiction, that remain statutorily open for examination by the taxing authorities.
Jurisdiction Taxation Year
United States - Federal 2019 - 2023
United States - State 2018 - 2023
Canada - Federal 2015 - 2023
Canada - Provincial 2015 - 2023 Ovintiv and its subsidiaries file income tax returns primarily in the United States and Canada. Issues in dispute for audited years and audits for subsequent years are ongoing and in various stages of comple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Costs Incurred) (Details) - USD ($) $ in Millions</t>
        </is>
      </c>
      <c r="B1" s="2" t="inlineStr">
        <is>
          <t>12 Months Ended</t>
        </is>
      </c>
    </row>
    <row r="2">
      <c r="B2" s="2" t="inlineStr">
        <is>
          <t>Dec. 31, 2023</t>
        </is>
      </c>
      <c r="C2" s="2" t="inlineStr">
        <is>
          <t>Dec. 31, 2022</t>
        </is>
      </c>
      <c r="D2" s="2" t="inlineStr">
        <is>
          <t>Dec. 31, 2021</t>
        </is>
      </c>
    </row>
    <row r="3">
      <c r="A3" s="3" t="inlineStr">
        <is>
          <t>Costs Incurred (Line Items)</t>
        </is>
      </c>
      <c r="B3" s="4" t="inlineStr">
        <is>
          <t xml:space="preserve"> </t>
        </is>
      </c>
      <c r="C3" s="4" t="inlineStr">
        <is>
          <t xml:space="preserve"> </t>
        </is>
      </c>
      <c r="D3" s="4" t="inlineStr">
        <is>
          <t xml:space="preserve"> </t>
        </is>
      </c>
    </row>
    <row r="4">
      <c r="A4" s="4" t="inlineStr">
        <is>
          <t>Unproved oil and gas properties</t>
        </is>
      </c>
      <c r="B4" s="6" t="n">
        <v>1063</v>
      </c>
      <c r="C4" s="6" t="n">
        <v>154</v>
      </c>
      <c r="D4" s="6" t="n">
        <v>2</v>
      </c>
    </row>
    <row r="5">
      <c r="A5" s="4" t="inlineStr">
        <is>
          <t>Proved</t>
        </is>
      </c>
      <c r="B5" s="5" t="n">
        <v>3874</v>
      </c>
      <c r="C5" s="5" t="n">
        <v>132</v>
      </c>
      <c r="D5" s="5" t="n">
        <v>9</v>
      </c>
    </row>
    <row r="6">
      <c r="A6" s="4" t="inlineStr">
        <is>
          <t>Total Acquisition Costs</t>
        </is>
      </c>
      <c r="B6" s="5" t="n">
        <v>4937</v>
      </c>
      <c r="C6" s="5" t="n">
        <v>286</v>
      </c>
      <c r="D6" s="5" t="n">
        <v>11</v>
      </c>
    </row>
    <row r="7">
      <c r="A7" s="4" t="inlineStr">
        <is>
          <t>Exploration Costs</t>
        </is>
      </c>
      <c r="B7" s="5" t="n">
        <v>3</v>
      </c>
      <c r="C7" s="5" t="n">
        <v>12</v>
      </c>
      <c r="D7" s="5" t="n">
        <v>15</v>
      </c>
    </row>
    <row r="8">
      <c r="A8" s="4" t="inlineStr">
        <is>
          <t>Development Costs</t>
        </is>
      </c>
      <c r="B8" s="5" t="n">
        <v>2786</v>
      </c>
      <c r="C8" s="5" t="n">
        <v>1906</v>
      </c>
      <c r="D8" s="5" t="n">
        <v>1536</v>
      </c>
    </row>
    <row r="9">
      <c r="A9" s="4" t="inlineStr">
        <is>
          <t>Total Costs Incurred</t>
        </is>
      </c>
      <c r="B9" s="5" t="n">
        <v>7726</v>
      </c>
      <c r="C9" s="5" t="n">
        <v>2204</v>
      </c>
      <c r="D9" s="5" t="n">
        <v>1562</v>
      </c>
    </row>
    <row r="10">
      <c r="A10" s="4" t="inlineStr">
        <is>
          <t>United States [Member]</t>
        </is>
      </c>
      <c r="B10" s="4" t="inlineStr">
        <is>
          <t xml:space="preserve"> </t>
        </is>
      </c>
      <c r="C10" s="4" t="inlineStr">
        <is>
          <t xml:space="preserve"> </t>
        </is>
      </c>
      <c r="D10" s="4" t="inlineStr">
        <is>
          <t xml:space="preserve"> </t>
        </is>
      </c>
    </row>
    <row r="11">
      <c r="A11" s="3" t="inlineStr">
        <is>
          <t>Costs Incurred (Line Items)</t>
        </is>
      </c>
      <c r="B11" s="4" t="inlineStr">
        <is>
          <t xml:space="preserve"> </t>
        </is>
      </c>
      <c r="C11" s="4" t="inlineStr">
        <is>
          <t xml:space="preserve"> </t>
        </is>
      </c>
      <c r="D11" s="4" t="inlineStr">
        <is>
          <t xml:space="preserve"> </t>
        </is>
      </c>
    </row>
    <row r="12">
      <c r="A12" s="4" t="inlineStr">
        <is>
          <t>Unproved oil and gas properties</t>
        </is>
      </c>
      <c r="B12" s="5" t="n">
        <v>1063</v>
      </c>
      <c r="C12" s="5" t="n">
        <v>154</v>
      </c>
      <c r="D12" s="5" t="n">
        <v>2</v>
      </c>
    </row>
    <row r="13">
      <c r="A13" s="4" t="inlineStr">
        <is>
          <t>Proved</t>
        </is>
      </c>
      <c r="B13" s="5" t="n">
        <v>3868</v>
      </c>
      <c r="C13" s="5" t="n">
        <v>123</v>
      </c>
      <c r="D13" s="5" t="n">
        <v>9</v>
      </c>
    </row>
    <row r="14">
      <c r="A14" s="4" t="inlineStr">
        <is>
          <t>Total Acquisition Costs</t>
        </is>
      </c>
      <c r="B14" s="5" t="n">
        <v>4931</v>
      </c>
      <c r="C14" s="5" t="n">
        <v>277</v>
      </c>
      <c r="D14" s="5" t="n">
        <v>11</v>
      </c>
    </row>
    <row r="15">
      <c r="A15" s="4" t="inlineStr">
        <is>
          <t>Exploration Costs</t>
        </is>
      </c>
      <c r="B15" s="5" t="n">
        <v>3</v>
      </c>
      <c r="C15" s="5" t="n">
        <v>5</v>
      </c>
      <c r="D15" s="5" t="n">
        <v>10</v>
      </c>
    </row>
    <row r="16">
      <c r="A16" s="4" t="inlineStr">
        <is>
          <t>Development Costs</t>
        </is>
      </c>
      <c r="B16" s="5" t="n">
        <v>2224</v>
      </c>
      <c r="C16" s="5" t="n">
        <v>1530</v>
      </c>
      <c r="D16" s="5" t="n">
        <v>1148</v>
      </c>
    </row>
    <row r="17">
      <c r="A17" s="4" t="inlineStr">
        <is>
          <t>Total Costs Incurred</t>
        </is>
      </c>
      <c r="B17" s="5" t="n">
        <v>7158</v>
      </c>
      <c r="C17" s="5" t="n">
        <v>1812</v>
      </c>
      <c r="D17" s="5" t="n">
        <v>1169</v>
      </c>
    </row>
    <row r="18">
      <c r="A18" s="4" t="inlineStr">
        <is>
          <t>Canada [Member]</t>
        </is>
      </c>
      <c r="B18" s="4" t="inlineStr">
        <is>
          <t xml:space="preserve"> </t>
        </is>
      </c>
      <c r="C18" s="4" t="inlineStr">
        <is>
          <t xml:space="preserve"> </t>
        </is>
      </c>
      <c r="D18" s="4" t="inlineStr">
        <is>
          <t xml:space="preserve"> </t>
        </is>
      </c>
    </row>
    <row r="19">
      <c r="A19" s="3" t="inlineStr">
        <is>
          <t>Costs Incurred (Line Items)</t>
        </is>
      </c>
      <c r="B19" s="4" t="inlineStr">
        <is>
          <t xml:space="preserve"> </t>
        </is>
      </c>
      <c r="C19" s="4" t="inlineStr">
        <is>
          <t xml:space="preserve"> </t>
        </is>
      </c>
      <c r="D19" s="4" t="inlineStr">
        <is>
          <t xml:space="preserve"> </t>
        </is>
      </c>
    </row>
    <row r="20">
      <c r="A20" s="4" t="inlineStr">
        <is>
          <t>Unproved oil and gas properties</t>
        </is>
      </c>
      <c r="B20" s="5" t="n">
        <v>0</v>
      </c>
      <c r="C20" s="5" t="n">
        <v>0</v>
      </c>
      <c r="D20" s="5" t="n">
        <v>0</v>
      </c>
    </row>
    <row r="21">
      <c r="A21" s="4" t="inlineStr">
        <is>
          <t>Proved</t>
        </is>
      </c>
      <c r="B21" s="5" t="n">
        <v>6</v>
      </c>
      <c r="C21" s="5" t="n">
        <v>9</v>
      </c>
      <c r="D21" s="5" t="n">
        <v>0</v>
      </c>
    </row>
    <row r="22">
      <c r="A22" s="4" t="inlineStr">
        <is>
          <t>Total Acquisition Costs</t>
        </is>
      </c>
      <c r="B22" s="5" t="n">
        <v>6</v>
      </c>
      <c r="C22" s="5" t="n">
        <v>9</v>
      </c>
      <c r="D22" s="5" t="n">
        <v>0</v>
      </c>
    </row>
    <row r="23">
      <c r="A23" s="4" t="inlineStr">
        <is>
          <t>Exploration Costs</t>
        </is>
      </c>
      <c r="B23" s="5" t="n">
        <v>0</v>
      </c>
      <c r="C23" s="5" t="n">
        <v>7</v>
      </c>
      <c r="D23" s="5" t="n">
        <v>5</v>
      </c>
    </row>
    <row r="24">
      <c r="A24" s="4" t="inlineStr">
        <is>
          <t>Development Costs</t>
        </is>
      </c>
      <c r="B24" s="5" t="n">
        <v>562</v>
      </c>
      <c r="C24" s="5" t="n">
        <v>376</v>
      </c>
      <c r="D24" s="5" t="n">
        <v>388</v>
      </c>
    </row>
    <row r="25">
      <c r="A25" s="4" t="inlineStr">
        <is>
          <t>Total Costs Incurred</t>
        </is>
      </c>
      <c r="B25" s="6" t="n">
        <v>568</v>
      </c>
      <c r="C25" s="6" t="n">
        <v>392</v>
      </c>
      <c r="D25" s="6" t="n">
        <v>393</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Costs Not Subject to Depletion or Amortization) (Details) - USD ($) $ in Millions</t>
        </is>
      </c>
      <c r="B1" s="2" t="inlineStr">
        <is>
          <t>Dec. 31, 2023</t>
        </is>
      </c>
      <c r="C1" s="2" t="inlineStr">
        <is>
          <t>Dec. 31, 2022</t>
        </is>
      </c>
    </row>
    <row r="2">
      <c r="A2" s="3" t="inlineStr">
        <is>
          <t>Capitalized Costs of Unproved Properties Excluded from Amortization [Line Items]</t>
        </is>
      </c>
      <c r="B2" s="4" t="inlineStr">
        <is>
          <t xml:space="preserve"> </t>
        </is>
      </c>
      <c r="C2" s="4" t="inlineStr">
        <is>
          <t xml:space="preserve"> </t>
        </is>
      </c>
    </row>
    <row r="3">
      <c r="A3" s="4" t="inlineStr">
        <is>
          <t>Capitalized Costs of Unproved Properties Excluded from Amortization, Cumulative</t>
        </is>
      </c>
      <c r="B3" s="6" t="n">
        <v>1486</v>
      </c>
      <c r="C3" s="6" t="n">
        <v>1172</v>
      </c>
    </row>
    <row r="4">
      <c r="A4" s="4" t="inlineStr">
        <is>
          <t>United States [Member]</t>
        </is>
      </c>
      <c r="B4" s="4" t="inlineStr">
        <is>
          <t xml:space="preserve"> </t>
        </is>
      </c>
      <c r="C4" s="4" t="inlineStr">
        <is>
          <t xml:space="preserve"> </t>
        </is>
      </c>
    </row>
    <row r="5">
      <c r="A5" s="3" t="inlineStr">
        <is>
          <t>Capitalized Costs of Unproved Properties Excluded from Amortization [Line Items]</t>
        </is>
      </c>
      <c r="B5" s="4" t="inlineStr">
        <is>
          <t xml:space="preserve"> </t>
        </is>
      </c>
      <c r="C5" s="4" t="inlineStr">
        <is>
          <t xml:space="preserve"> </t>
        </is>
      </c>
    </row>
    <row r="6">
      <c r="A6" s="4" t="inlineStr">
        <is>
          <t>Capitalized Costs of Unproved Properties Excluded from Amortization, Cumulative</t>
        </is>
      </c>
      <c r="B6" s="5" t="n">
        <v>1449</v>
      </c>
      <c r="C6" s="5" t="n">
        <v>1127</v>
      </c>
    </row>
    <row r="7">
      <c r="A7" s="4" t="inlineStr">
        <is>
          <t>Canada [Member]</t>
        </is>
      </c>
      <c r="B7" s="4" t="inlineStr">
        <is>
          <t xml:space="preserve"> </t>
        </is>
      </c>
      <c r="C7" s="4" t="inlineStr">
        <is>
          <t xml:space="preserve"> </t>
        </is>
      </c>
    </row>
    <row r="8">
      <c r="A8" s="3" t="inlineStr">
        <is>
          <t>Capitalized Costs of Unproved Properties Excluded from Amortization [Line Items]</t>
        </is>
      </c>
      <c r="B8" s="4" t="inlineStr">
        <is>
          <t xml:space="preserve"> </t>
        </is>
      </c>
      <c r="C8" s="4" t="inlineStr">
        <is>
          <t xml:space="preserve"> </t>
        </is>
      </c>
    </row>
    <row r="9">
      <c r="A9" s="4" t="inlineStr">
        <is>
          <t>Capitalized Costs of Unproved Properties Excluded from Amortization, Cumulative</t>
        </is>
      </c>
      <c r="B9" s="6" t="n">
        <v>37</v>
      </c>
      <c r="C9" s="6" t="n">
        <v>4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Oil and Gas Information (Costs Related to Unproved Properties) (Details) - USD ($) $ in Millions</t>
        </is>
      </c>
      <c r="B1" s="2" t="inlineStr">
        <is>
          <t>Dec. 31, 2023</t>
        </is>
      </c>
      <c r="C1" s="2" t="inlineStr">
        <is>
          <t>Dec. 31, 2022</t>
        </is>
      </c>
    </row>
    <row r="2">
      <c r="A2" s="3" t="inlineStr">
        <is>
          <t>Capitalized Costs of Unproved Properties Excluded from Amortization [Line Items]</t>
        </is>
      </c>
      <c r="B2" s="4" t="inlineStr">
        <is>
          <t xml:space="preserve"> </t>
        </is>
      </c>
      <c r="C2" s="4" t="inlineStr">
        <is>
          <t xml:space="preserve"> </t>
        </is>
      </c>
    </row>
    <row r="3">
      <c r="A3" s="4" t="inlineStr">
        <is>
          <t>Acquisition Costs, Cumulative</t>
        </is>
      </c>
      <c r="B3" s="6" t="n">
        <v>1411</v>
      </c>
      <c r="C3" s="4" t="inlineStr">
        <is>
          <t xml:space="preserve"> </t>
        </is>
      </c>
    </row>
    <row r="4">
      <c r="A4" s="4" t="inlineStr">
        <is>
          <t>Exploration Costs, Cumulative</t>
        </is>
      </c>
      <c r="B4" s="5" t="n">
        <v>75</v>
      </c>
      <c r="C4" s="4" t="inlineStr">
        <is>
          <t xml:space="preserve"> </t>
        </is>
      </c>
    </row>
    <row r="5">
      <c r="A5" s="4" t="inlineStr">
        <is>
          <t>Capitalized Costs of Unproved Properties Excluded from Amortization, Cumulative, Total</t>
        </is>
      </c>
      <c r="B5" s="5" t="n">
        <v>1486</v>
      </c>
      <c r="C5" s="6" t="n">
        <v>1172</v>
      </c>
    </row>
    <row r="6">
      <c r="A6" s="4" t="inlineStr">
        <is>
          <t>Current Year [Member]</t>
        </is>
      </c>
      <c r="B6" s="4" t="inlineStr">
        <is>
          <t xml:space="preserve"> </t>
        </is>
      </c>
      <c r="C6" s="4" t="inlineStr">
        <is>
          <t xml:space="preserve"> </t>
        </is>
      </c>
    </row>
    <row r="7">
      <c r="A7" s="3" t="inlineStr">
        <is>
          <t>Capitalized Costs of Unproved Properties Excluded from Amortization [Line Items]</t>
        </is>
      </c>
      <c r="B7" s="4" t="inlineStr">
        <is>
          <t xml:space="preserve"> </t>
        </is>
      </c>
      <c r="C7" s="4" t="inlineStr">
        <is>
          <t xml:space="preserve"> </t>
        </is>
      </c>
    </row>
    <row r="8">
      <c r="A8" s="4" t="inlineStr">
        <is>
          <t>Acquisition Costs, Cumulative</t>
        </is>
      </c>
      <c r="B8" s="5" t="n">
        <v>1063</v>
      </c>
      <c r="C8" s="4" t="inlineStr">
        <is>
          <t xml:space="preserve"> </t>
        </is>
      </c>
    </row>
    <row r="9">
      <c r="A9" s="4" t="inlineStr">
        <is>
          <t>Exploration Costs, Cumulative</t>
        </is>
      </c>
      <c r="B9" s="5" t="n">
        <v>3</v>
      </c>
      <c r="C9" s="4" t="inlineStr">
        <is>
          <t xml:space="preserve"> </t>
        </is>
      </c>
    </row>
    <row r="10">
      <c r="A10" s="4" t="inlineStr">
        <is>
          <t>Capitalized Costs of Unproved Properties Excluded from Amortization, Cumulative, Total</t>
        </is>
      </c>
      <c r="B10" s="5" t="n">
        <v>1066</v>
      </c>
      <c r="C10" s="4" t="inlineStr">
        <is>
          <t xml:space="preserve"> </t>
        </is>
      </c>
    </row>
    <row r="11">
      <c r="A11" s="4" t="inlineStr">
        <is>
          <t>Prior Year [Member]</t>
        </is>
      </c>
      <c r="B11" s="4" t="inlineStr">
        <is>
          <t xml:space="preserve"> </t>
        </is>
      </c>
      <c r="C11" s="4" t="inlineStr">
        <is>
          <t xml:space="preserve"> </t>
        </is>
      </c>
    </row>
    <row r="12">
      <c r="A12" s="3" t="inlineStr">
        <is>
          <t>Capitalized Costs of Unproved Properties Excluded from Amortization [Line Items]</t>
        </is>
      </c>
      <c r="B12" s="4" t="inlineStr">
        <is>
          <t xml:space="preserve"> </t>
        </is>
      </c>
      <c r="C12" s="4" t="inlineStr">
        <is>
          <t xml:space="preserve"> </t>
        </is>
      </c>
    </row>
    <row r="13">
      <c r="A13" s="4" t="inlineStr">
        <is>
          <t>Acquisition Costs, Cumulative</t>
        </is>
      </c>
      <c r="B13" s="5" t="n">
        <v>154</v>
      </c>
      <c r="C13" s="4" t="inlineStr">
        <is>
          <t xml:space="preserve"> </t>
        </is>
      </c>
    </row>
    <row r="14">
      <c r="A14" s="4" t="inlineStr">
        <is>
          <t>Exploration Costs, Cumulative</t>
        </is>
      </c>
      <c r="B14" s="5" t="n">
        <v>5</v>
      </c>
      <c r="C14" s="4" t="inlineStr">
        <is>
          <t xml:space="preserve"> </t>
        </is>
      </c>
    </row>
    <row r="15">
      <c r="A15" s="4" t="inlineStr">
        <is>
          <t>Capitalized Costs of Unproved Properties Excluded from Amortization, Cumulative, Total</t>
        </is>
      </c>
      <c r="B15" s="5" t="n">
        <v>159</v>
      </c>
      <c r="C15" s="4" t="inlineStr">
        <is>
          <t xml:space="preserve"> </t>
        </is>
      </c>
    </row>
    <row r="16">
      <c r="A16" s="4" t="inlineStr">
        <is>
          <t>Second Prior Year [Member]</t>
        </is>
      </c>
      <c r="B16" s="4" t="inlineStr">
        <is>
          <t xml:space="preserve"> </t>
        </is>
      </c>
      <c r="C16" s="4" t="inlineStr">
        <is>
          <t xml:space="preserve"> </t>
        </is>
      </c>
    </row>
    <row r="17">
      <c r="A17" s="3" t="inlineStr">
        <is>
          <t>Capitalized Costs of Unproved Properties Excluded from Amortization [Line Items]</t>
        </is>
      </c>
      <c r="B17" s="4" t="inlineStr">
        <is>
          <t xml:space="preserve"> </t>
        </is>
      </c>
      <c r="C17" s="4" t="inlineStr">
        <is>
          <t xml:space="preserve"> </t>
        </is>
      </c>
    </row>
    <row r="18">
      <c r="A18" s="4" t="inlineStr">
        <is>
          <t>Acquisition Costs, Cumulative</t>
        </is>
      </c>
      <c r="B18" s="5" t="n">
        <v>2</v>
      </c>
      <c r="C18" s="4" t="inlineStr">
        <is>
          <t xml:space="preserve"> </t>
        </is>
      </c>
    </row>
    <row r="19">
      <c r="A19" s="4" t="inlineStr">
        <is>
          <t>Exploration Costs, Cumulative</t>
        </is>
      </c>
      <c r="B19" s="5" t="n">
        <v>11</v>
      </c>
      <c r="C19" s="4" t="inlineStr">
        <is>
          <t xml:space="preserve"> </t>
        </is>
      </c>
    </row>
    <row r="20">
      <c r="A20" s="4" t="inlineStr">
        <is>
          <t>Capitalized Costs of Unproved Properties Excluded from Amortization, Cumulative, Total</t>
        </is>
      </c>
      <c r="B20" s="5" t="n">
        <v>13</v>
      </c>
      <c r="C20" s="4" t="inlineStr">
        <is>
          <t xml:space="preserve"> </t>
        </is>
      </c>
    </row>
    <row r="21">
      <c r="A21" s="4" t="inlineStr">
        <is>
          <t>Third Prior Year and Previous [Member]</t>
        </is>
      </c>
      <c r="B21" s="4" t="inlineStr">
        <is>
          <t xml:space="preserve"> </t>
        </is>
      </c>
      <c r="C21" s="4" t="inlineStr">
        <is>
          <t xml:space="preserve"> </t>
        </is>
      </c>
    </row>
    <row r="22">
      <c r="A22" s="3" t="inlineStr">
        <is>
          <t>Capitalized Costs of Unproved Properties Excluded from Amortization [Line Items]</t>
        </is>
      </c>
      <c r="B22" s="4" t="inlineStr">
        <is>
          <t xml:space="preserve"> </t>
        </is>
      </c>
      <c r="C22" s="4" t="inlineStr">
        <is>
          <t xml:space="preserve"> </t>
        </is>
      </c>
    </row>
    <row r="23">
      <c r="A23" s="4" t="inlineStr">
        <is>
          <t>Acquisition Costs, Cumulative</t>
        </is>
      </c>
      <c r="B23" s="5" t="n">
        <v>192</v>
      </c>
      <c r="C23" s="4" t="inlineStr">
        <is>
          <t xml:space="preserve"> </t>
        </is>
      </c>
    </row>
    <row r="24">
      <c r="A24" s="4" t="inlineStr">
        <is>
          <t>Exploration Costs, Cumulative</t>
        </is>
      </c>
      <c r="B24" s="5" t="n">
        <v>56</v>
      </c>
      <c r="C24" s="4" t="inlineStr">
        <is>
          <t xml:space="preserve"> </t>
        </is>
      </c>
    </row>
    <row r="25">
      <c r="A25" s="4" t="inlineStr">
        <is>
          <t>Capitalized Costs of Unproved Properties Excluded from Amortization, Cumulative, Total</t>
        </is>
      </c>
      <c r="B25" s="6" t="n">
        <v>248</v>
      </c>
      <c r="C25"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Accrued Revenues</t>
        </is>
      </c>
      <c r="B1" s="2" t="inlineStr">
        <is>
          <t>12 Months Ended</t>
        </is>
      </c>
    </row>
    <row r="2">
      <c r="B2" s="2" t="inlineStr">
        <is>
          <t>Dec. 31, 2023</t>
        </is>
      </c>
    </row>
    <row r="3">
      <c r="A3" s="3" t="inlineStr">
        <is>
          <t>Receivables [Abstract]</t>
        </is>
      </c>
      <c r="B3" s="4" t="inlineStr">
        <is>
          <t xml:space="preserve"> </t>
        </is>
      </c>
    </row>
    <row r="4">
      <c r="A4" s="4" t="inlineStr">
        <is>
          <t>Accounts Receivable and Accrued Revenues</t>
        </is>
      </c>
      <c r="B4" s="4" t="inlineStr">
        <is>
          <t>7. Accounts Receivable and Accrued Revenues
As at December 31 2023 2022
Trade Receivables and Accrued Revenues
Production accruals $ 900 $ 881
Market optimization 170 376
Joint interest and trade receivables 244 200
Derivative settlements - 7
Corporate and other 19 26
Total Trade Receivables and Accrued Revenues 1,333 1,490
Prepaids 55 38
Deposits and Other 59 70
1,447 1,598
Expected Credit Loss Allowance ( 5 ) ( 4 )
$ 1,442 $ 1,594 Ovintiv’s trade receivables and accrued revenues primarily consist of production sales of oil, NGLs and natural gas, product optimization from marketing and recoveries from joint working interest partners. The Company’s receivables are short dated with payments generally due within 30 to 60 days, with no financing element. Trade receivables and accrued revenues are subject to credit risk which is the risk of loss from the potential of a counterparty failing to meet its obligation in accordance with agreed terms. Ovintiv’s credit exposure related to product sales and derivative financial instruments are mitigated through the use of credit policies approved by the Board of Directors which govern credit practices that limit transactions according to counterparties’ credit quality, and regular monitoring and review of counterparties’ credit worthiness. The Company may also request collateral support, including standby letters of credit, from customers that purchase production. Receivables due from joint working interest partners include numerous counterparties ranging from large public companies to small private companies within the oil and gas industry. In the event of non-payment, Ovintiv may be able to mitigate losses through requiring prepayment of future costs and netting outstanding receivables against associated revenue payables to the interest owner. The Company monitors ongoing credit exposure through active review of counterparty balances against contract terms and due dates, timely dispute resolution, payment confirmation, consideration of the customers’ financial condition and general industry market conditions. Ovintiv’s estimated credit loss allowance is estimated using historical loss information, current industry conditions and payment practices, as well as reasonable and supportable forecasts of future economic conditions. Credit risk is assessed based on days outstanding and utilizes both internal credit assessments and publicly available credit information. As at December 31, 2023, the current period expected credit loss allowance was $ 5 million (2022 ‑ $ 4 million). See Note 24 for more information on credit risk exp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vestitures</t>
        </is>
      </c>
      <c r="B1" s="2" t="inlineStr">
        <is>
          <t>12 Months Ended</t>
        </is>
      </c>
    </row>
    <row r="2">
      <c r="B2" s="2" t="inlineStr">
        <is>
          <t>Dec. 31, 2023</t>
        </is>
      </c>
    </row>
    <row r="3">
      <c r="A3" s="3" t="inlineStr">
        <is>
          <t>Acquisitions And Divestitures [Abstract]</t>
        </is>
      </c>
      <c r="B3" s="4" t="inlineStr">
        <is>
          <t xml:space="preserve"> </t>
        </is>
      </c>
    </row>
    <row r="4">
      <c r="A4" s="4" t="inlineStr">
        <is>
          <t>Acquisitions and Divestitures</t>
        </is>
      </c>
      <c r="B4" s="4" t="inlineStr">
        <is>
          <t>8. Acquisitions and Divestitures
For the years ended December 31 2023 2022 2021
Acquisitions
USA Operations $ 271 $ 277 $ 11
Canadian Operations 6 9 -
Total Acquisitions 277 286 11
Divestitures
USA Operations ( 771 ) ( 230 ) ( 772 )
Canadian Operations ( 1 ) 2 ( 253 )
Total Divestitures ( 772 ) ( 228 ) ( 1,025 )
Net Acquisitions &amp; (Divestitures) $ ( 495 ) $ 58 $ ( 1,014 ) ACQUISITIONS Acquisitions in the USA Operations in 2023 primarily included property purchases in Permian and Uinta with oil and liquids‑rich potential. Acquisitions in the USA Operations in 2022 primarily included property purchases in Permian with oil and liquids‑rich potential. DIVESTITURES USA Operations In 2023, divestitures in the USA Operations primarily included the sale of Bakken located in North Dakota for proceeds of approximately $ 734 million, after closing and other adjustments. In 2022, divestitures in the USA Operations primarily included the sales of portions of Uinta located in northeastern Utah and Bakken located in northeastern Montana for combined proceeds of approximately $ 215 million, after closing and other adjustments. In 2021, divestitures in the USA Operations primarily included the sale of Eagle Ford located in south Texas for proceeds of approximately $ 764 million, after closing and other adjustments. Canadian Operations In 2021, divestitures in the Canadian Operations primarily included the sale of Duvernay located in west central Alberta for proceeds of approximately $ 238 m illion, after closing and other adjustments. As part of the Duvernay divestiture, the Company agreed to a contingent consideration arrangement, payable to Ovintiv, in the amount of C$ 5 million at the end of 2021 and an additional C$ 10 million at the end of 2022, if the annual average of the WTI reference price for each calendar year was greater than $ 56 per barrel and $ 62 per barrel, respectively. The terms of the contingent consideration for both the 2021 and 2022 calendar years were met. Amounts received from the Company’s divestiture transactions have been deducted from the respective U.S. and Canadian full cost poo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 xml:space="preserve">9. Business Combination Acquisition of Midland Basin Assets (“Permian Acquisition”) On June 12, 2023, Ovintiv completed a business combination to purchase all of the outstanding equity interests in seven Delaware limited liability companies (“Permian LLCs”) pursuant to the purchase agreement with Black Swan Oil &amp; Gas, LLC, PetroLegacy II Holdings, LLC, Piedra Energy III Holdings, LLC and Piedra Energy IV Holdings, LLC, which are portfolio companies of funds managed by EnCap Investments L.P (“EnCap”). The Company paid aggregate cash consideration of approximately $ 3.2 billion and issued approximately 31.8 million shares of Ovintiv common stock, representing a value of approximately $ 1.2 billion, and is subject to final closing adjustments under the purchase agreement which is expected to be finalized by the end of March 31, 2024. The cash portion of the consideration was funded through a combination of net proceeds from the Company’s May 2023 senior notes offering (see Note 15), net proceeds from the sale of Bakken (see Note 8), cash on hand and proceeds from short-term borrowings. Transaction costs of approximately $ 76 million were included in administrative expense. The acquisition is strategically located in close proximity to Ovintiv’s current Permian operations and adds approximately 1,050 net well locations to Ovintiv’s existing Permian inventory and approximately 65,000 net acres. The assets acquired generated revenues of $ 1.1 billion and direct operating expenses of $ 206 million for the period from June 12, 2023, to December 31, 2023. The results of operations from the acquired Permian assets have been included in Ovintiv’s consolidated financial statements as of June 12, 2023. Purchase Price Allocation The Permian LLCs have been accounted for under the acquisition method and as a single transaction because the purchase agreement was entered into at the same time with EnCap and in contemplation of one another to achieve an overall economic effect. The purchase price allocations represent the consideration paid and the fair values of the assets acquired, and liabilities assumed as of the acquisition date. The preliminary purchase price allocation was based on the initial valuations from estimates and assumptions that management believes are reasonable. These will be subject to change based on the determination of the final closing adjustments and when the remaining information necessary to complete the valuation is obtained. The Company expects the purchase price allocation to be completed by March 31, 2024, and the value of net assets and liabilities acquired may be revised as appropriate until it is finalized.
Preliminary Purchase Price Allocation
Consideration:
Fair value of shares of Ovintiv common stock issued (1) $ 1,169
Consideration paid in cash (2) 3,241
Total Consideration $ 4,410
Assets Acquired:
Cash and cash equivalents $ 16
Accounts receivable and accrued revenues (3) 202
Proved properties (3) 3,727
Unproved properties (3) 933
Other property, plant and equipment (3) 17
Liabilities Assumed:
Accounts payable and accrued liabilities (3) ( 451 )
Asset retirement obligation ( 28 )
Other liabilities and provisions ( 6 )
Total Purchase Price $ 4,410 (1) The fair value was based on the issuance of 31.8 million shares of common stock using the NYSE price of $ 36.78 on June 12, 2023. (2) The consideration is still subject to final closing adjustments and is expected to be finalized by March 31, 2024. (3) Since the completion of the business combination on June 12, 2023, additional information related to pre-acquisition assets and liabilities was obtained resulting in measurement period adjustments. Changes in the fair value estimates comprised an increase in accounts receivable and accrued revenues of $ 22 million, an increase in proved properties of $ 134 million, a decrease in unproved properties of $ 208 million, a decrease in other property, plant and equipment of $ 16 million, and a decrease in accounts payable and accrued liabilities of $ 68 million. The Company used the income approach valuation technique for the fair value of assets acquired and liabilities assumed. The carrying amounts of cash, accounts receivable and accounts payable approximate their fair values due to their nature and/or short-term maturity of the instruments. The fair value of tubular inventory in other property, plant and equipment was based on the fair value approach, which utilized recent sales of inventory, asset listings and records with consideration for the relative age, condition, utilization and economic support of the inventory. The fair values of the proved properties, unproved properties and asset retirement obligation were categorized within Level 3 and were determined using relevant market assumptions, including discount rates, future commodity prices and costs, timing of development activities, projections of oil and gas reserves, and estimates to abandon and reclaim producing wells. Level 3 inputs require significant judgment and estimates to be made. For income tax purposes, the Permian Acquisition is treated as an asset purchase, and as a result, the tax basis in the assets and liabilities reflect their allocated fair value. Unaudited Pro Forma Financial Information The following unaudited pro forma financial information combines the historical financial results of Ovintiv with the Permian LLCs and has been prepared as though the acquisition and the associated debt issuance described in Note 15 had occurred on January 1, 2022. The pro forma information is not intended to reflect the actual results of operations that would have occurred if the Permian Acquisition had been completed at the date indicated. In addition, the pro forma information is not intended to be a projection of Ovintiv’s results of operations for any future period. Additionally, pro forma earnings were adjusted to exclude acquisition-related costs incurred of approximately $ 76 million for the years ended December 31, 2023, and 2022. The pro forma financial information does not include any cost savings or other synergies that may result from the acquisition or any estimated costs that have been or will be incurred to integrate the assets. The pro forma financial data does not include the results of operations for any other acquisitions made during the periods presented, as they were primarily acreage acquisitions, and their results were not deemed material.
For the years ended December 31 (US$ millions, except per share amounts) 2023 2022
Revenues $ 11,485 $ 13,363
Net Earnings (Loss) $ 2,315 $ 3,777
Net Earnings (Loss) per Share
Basic $ 8.43 $ 13.19
Diluted 8.31 12.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Earnings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Product and service revenues</t>
        </is>
      </c>
      <c r="B4" s="6" t="n">
        <v>10661</v>
      </c>
      <c r="C4" s="6" t="n">
        <v>14263</v>
      </c>
      <c r="D4" s="6" t="n">
        <v>10468</v>
      </c>
    </row>
    <row r="5">
      <c r="A5" s="4" t="inlineStr">
        <is>
          <t>Gains (losses) on risk management, net</t>
        </is>
      </c>
      <c r="B5" s="5" t="n">
        <v>151</v>
      </c>
      <c r="C5" s="5" t="n">
        <v>-1867</v>
      </c>
      <c r="D5" s="5" t="n">
        <v>-1883</v>
      </c>
    </row>
    <row r="6">
      <c r="A6" s="4" t="inlineStr">
        <is>
          <t>Sublease revenues</t>
        </is>
      </c>
      <c r="B6" s="5" t="n">
        <v>71</v>
      </c>
      <c r="C6" s="5" t="n">
        <v>68</v>
      </c>
      <c r="D6" s="5" t="n">
        <v>73</v>
      </c>
    </row>
    <row r="7">
      <c r="A7" s="4" t="inlineStr">
        <is>
          <t>Total Revenues</t>
        </is>
      </c>
      <c r="B7" s="5" t="n">
        <v>10883</v>
      </c>
      <c r="C7" s="5" t="n">
        <v>12464</v>
      </c>
      <c r="D7" s="5" t="n">
        <v>8658</v>
      </c>
    </row>
    <row r="8">
      <c r="A8" s="3" t="inlineStr">
        <is>
          <t>Operating Expenses</t>
        </is>
      </c>
      <c r="B8" s="4" t="inlineStr">
        <is>
          <t xml:space="preserve"> </t>
        </is>
      </c>
      <c r="C8" s="4" t="inlineStr">
        <is>
          <t xml:space="preserve"> </t>
        </is>
      </c>
      <c r="D8" s="4" t="inlineStr">
        <is>
          <t xml:space="preserve"> </t>
        </is>
      </c>
    </row>
    <row r="9">
      <c r="A9" s="4" t="inlineStr">
        <is>
          <t>Production, mineral and other taxes</t>
        </is>
      </c>
      <c r="B9" s="5" t="n">
        <v>342</v>
      </c>
      <c r="C9" s="5" t="n">
        <v>415</v>
      </c>
      <c r="D9" s="5" t="n">
        <v>293</v>
      </c>
    </row>
    <row r="10">
      <c r="A10" s="4" t="inlineStr">
        <is>
          <t>Transportation and processing</t>
        </is>
      </c>
      <c r="B10" s="5" t="n">
        <v>1766</v>
      </c>
      <c r="C10" s="5" t="n">
        <v>1786</v>
      </c>
      <c r="D10" s="5" t="n">
        <v>1616</v>
      </c>
    </row>
    <row r="11">
      <c r="A11" s="4" t="inlineStr">
        <is>
          <t>Operating</t>
        </is>
      </c>
      <c r="B11" s="5" t="n">
        <v>859</v>
      </c>
      <c r="C11" s="5" t="n">
        <v>802</v>
      </c>
      <c r="D11" s="5" t="n">
        <v>625</v>
      </c>
    </row>
    <row r="12">
      <c r="A12" s="4" t="inlineStr">
        <is>
          <t>Purchased product</t>
        </is>
      </c>
      <c r="B12" s="5" t="n">
        <v>2815</v>
      </c>
      <c r="C12" s="5" t="n">
        <v>4055</v>
      </c>
      <c r="D12" s="5" t="n">
        <v>2951</v>
      </c>
    </row>
    <row r="13">
      <c r="A13" s="4" t="inlineStr">
        <is>
          <t>Depreciation, depletion and amortization</t>
        </is>
      </c>
      <c r="B13" s="5" t="n">
        <v>1825</v>
      </c>
      <c r="C13" s="5" t="n">
        <v>1113</v>
      </c>
      <c r="D13" s="5" t="n">
        <v>1190</v>
      </c>
    </row>
    <row r="14">
      <c r="A14" s="4" t="inlineStr">
        <is>
          <t>Accretion of asset retirement obligation</t>
        </is>
      </c>
      <c r="B14" s="5" t="n">
        <v>19</v>
      </c>
      <c r="C14" s="5" t="n">
        <v>18</v>
      </c>
      <c r="D14" s="5" t="n">
        <v>22</v>
      </c>
    </row>
    <row r="15">
      <c r="A15" s="4" t="inlineStr">
        <is>
          <t>Administrative</t>
        </is>
      </c>
      <c r="B15" s="5" t="n">
        <v>393</v>
      </c>
      <c r="C15" s="5" t="n">
        <v>422</v>
      </c>
      <c r="D15" s="5" t="n">
        <v>442</v>
      </c>
    </row>
    <row r="16">
      <c r="A16" s="4" t="inlineStr">
        <is>
          <t>Total Operating Expenses</t>
        </is>
      </c>
      <c r="B16" s="5" t="n">
        <v>8019</v>
      </c>
      <c r="C16" s="5" t="n">
        <v>8611</v>
      </c>
      <c r="D16" s="5" t="n">
        <v>7139</v>
      </c>
    </row>
    <row r="17">
      <c r="A17" s="4" t="inlineStr">
        <is>
          <t>Operating Income (Loss)</t>
        </is>
      </c>
      <c r="B17" s="5" t="n">
        <v>2864</v>
      </c>
      <c r="C17" s="5" t="n">
        <v>3853</v>
      </c>
      <c r="D17" s="5" t="n">
        <v>1519</v>
      </c>
    </row>
    <row r="18">
      <c r="A18" s="3" t="inlineStr">
        <is>
          <t>Other (Income) Expenses</t>
        </is>
      </c>
      <c r="B18" s="4" t="inlineStr">
        <is>
          <t xml:space="preserve"> </t>
        </is>
      </c>
      <c r="C18" s="4" t="inlineStr">
        <is>
          <t xml:space="preserve"> </t>
        </is>
      </c>
      <c r="D18" s="4" t="inlineStr">
        <is>
          <t xml:space="preserve"> </t>
        </is>
      </c>
    </row>
    <row r="19">
      <c r="A19" s="4" t="inlineStr">
        <is>
          <t>Interest</t>
        </is>
      </c>
      <c r="B19" s="5" t="n">
        <v>355</v>
      </c>
      <c r="C19" s="5" t="n">
        <v>311</v>
      </c>
      <c r="D19" s="5" t="n">
        <v>340</v>
      </c>
    </row>
    <row r="20">
      <c r="A20" s="4" t="inlineStr">
        <is>
          <t>Foreign exchange (gain) loss, net</t>
        </is>
      </c>
      <c r="B20" s="5" t="n">
        <v>19</v>
      </c>
      <c r="C20" s="5" t="n">
        <v>15</v>
      </c>
      <c r="D20" s="5" t="n">
        <v>-23</v>
      </c>
    </row>
    <row r="21">
      <c r="A21" s="4" t="inlineStr">
        <is>
          <t>Other (gains) losses, net</t>
        </is>
      </c>
      <c r="B21" s="5" t="n">
        <v>-20</v>
      </c>
      <c r="C21" s="5" t="n">
        <v>-33</v>
      </c>
      <c r="D21" s="5" t="n">
        <v>-37</v>
      </c>
    </row>
    <row r="22">
      <c r="A22" s="4" t="inlineStr">
        <is>
          <t>Total Other (Income) Expenses</t>
        </is>
      </c>
      <c r="B22" s="5" t="n">
        <v>354</v>
      </c>
      <c r="C22" s="5" t="n">
        <v>293</v>
      </c>
      <c r="D22" s="5" t="n">
        <v>280</v>
      </c>
    </row>
    <row r="23">
      <c r="A23" s="4" t="inlineStr">
        <is>
          <t>Net Earnings (Loss) Before Income Tax</t>
        </is>
      </c>
      <c r="B23" s="5" t="n">
        <v>2510</v>
      </c>
      <c r="C23" s="5" t="n">
        <v>3560</v>
      </c>
      <c r="D23" s="5" t="n">
        <v>1239</v>
      </c>
    </row>
    <row r="24">
      <c r="A24" s="4" t="inlineStr">
        <is>
          <t>Income tax expense (recovery)</t>
        </is>
      </c>
      <c r="B24" s="5" t="n">
        <v>425</v>
      </c>
      <c r="C24" s="5" t="n">
        <v>-77</v>
      </c>
      <c r="D24" s="5" t="n">
        <v>-177</v>
      </c>
    </row>
    <row r="25">
      <c r="A25" s="4" t="inlineStr">
        <is>
          <t>Net Earnings (Loss)</t>
        </is>
      </c>
      <c r="B25" s="6" t="n">
        <v>2085</v>
      </c>
      <c r="C25" s="6" t="n">
        <v>3637</v>
      </c>
      <c r="D25" s="6" t="n">
        <v>1416</v>
      </c>
    </row>
    <row r="26">
      <c r="A26" s="3" t="inlineStr">
        <is>
          <t>Net Earnings (Loss) per Share of Common Stock</t>
        </is>
      </c>
      <c r="B26" s="4" t="inlineStr">
        <is>
          <t xml:space="preserve"> </t>
        </is>
      </c>
      <c r="C26" s="4" t="inlineStr">
        <is>
          <t xml:space="preserve"> </t>
        </is>
      </c>
      <c r="D26" s="4" t="inlineStr">
        <is>
          <t xml:space="preserve"> </t>
        </is>
      </c>
    </row>
    <row r="27">
      <c r="A27" s="4" t="inlineStr">
        <is>
          <t>Basic</t>
        </is>
      </c>
      <c r="B27" s="7" t="n">
        <v>8.02</v>
      </c>
      <c r="C27" s="7" t="n">
        <v>14.34</v>
      </c>
      <c r="D27" s="7" t="n">
        <v>5.44</v>
      </c>
    </row>
    <row r="28">
      <c r="A28" s="4" t="inlineStr">
        <is>
          <t>Diluted</t>
        </is>
      </c>
      <c r="B28" s="8" t="n">
        <v>7.9</v>
      </c>
      <c r="C28" s="7" t="n">
        <v>14.08</v>
      </c>
      <c r="D28" s="7" t="n">
        <v>5.32</v>
      </c>
    </row>
    <row r="29">
      <c r="A29" s="3" t="inlineStr">
        <is>
          <t>Weighted Average Shares of Common Stock Outstanding (millions)</t>
        </is>
      </c>
      <c r="B29" s="4" t="inlineStr">
        <is>
          <t xml:space="preserve"> </t>
        </is>
      </c>
      <c r="C29" s="4" t="inlineStr">
        <is>
          <t xml:space="preserve"> </t>
        </is>
      </c>
      <c r="D29" s="4" t="inlineStr">
        <is>
          <t xml:space="preserve"> </t>
        </is>
      </c>
    </row>
    <row r="30">
      <c r="A30" s="4" t="inlineStr">
        <is>
          <t>Basic</t>
        </is>
      </c>
      <c r="B30" s="9" t="n">
        <v>259.9</v>
      </c>
      <c r="C30" s="9" t="n">
        <v>253.6</v>
      </c>
      <c r="D30" s="9" t="n">
        <v>260.4</v>
      </c>
    </row>
    <row r="31">
      <c r="A31" s="4" t="inlineStr">
        <is>
          <t>Diluted</t>
        </is>
      </c>
      <c r="B31" s="9" t="n">
        <v>263.9</v>
      </c>
      <c r="C31" s="9" t="n">
        <v>258.4</v>
      </c>
      <c r="D31" s="9" t="n">
        <v>26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10. Property, Plant and Equipment, Net
As at December 31 2023 2022
Cost Accumulated Net Cost Accumulated Net
USA Operations
Proved properties $ 47,440 $ ( 35,799 ) $ 11,641 $ 41,382 $ ( 34,280 ) $ 7,102
Unproved properties 1,449 - 1,449 1,127 - 1,127
Other 39 - 39 30 - 30
48,928 ( 35,799 ) 13,129 42,539 ( 34,280 ) 8,259
Canadian Operations
Proved properties 16,644 ( 15,332 ) 1,312 15,672 ( 14,687 ) 985
Unproved properties 37 - 37 45 - 45
Other 8 - 8 14 - 14
16,689 ( 15,332 ) 1,357 15,731 ( 14,687 ) 1,044
Market Optimization 7 ( 7 ) - 7 ( 7 ) -
Corporate &amp; Other 853 ( 699 ) 154 831 ( 666 ) 165
$ 66,477 $ ( 51,837 ) $ 14,640 $ 59,108 $ ( 49,640 ) $ 9,468 USA and Canadian Operations’ property, plant and equipment include internal costs directly related to exploration, development and construction activities of $ 177 million, which have been capitalized during the year ended December 31, 2023 (2022 - $ 178 million). For the years ended December 31, 2023, December 31, 2022, and December 31, 2021, Ovintiv did no t recognize ceiling test impairments in the USA or Canadian cost centers. The 12-month average trailing prices used in the ceiling test calculations reflect benchmark prices adjusted for basis differentials to determine local reference prices, transportation costs and tariffs, heat content and quality. The benchmark prices are disclosed in Note 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11. Other Assets
As at December 31 2023 2022
Operating Lease ROU Assets (See Note 14) $ 894 $ 870
Long-Term Investments 26 21
Long-Term Receivables 37 58
Deferred Charges 44 44
Other 14 11
$ 1,015 $ 1,0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2. Goodwill
As at December 31 2023 2022
United States
Balance, beginning and end of year $ 1,938 $ 1,938
Canada
Balance, beginning of year 646 690
Foreign currency translation adjustment 15 ( 44 )
Balance, end of year 661 646
Total Goodwill $ 2,599 $ 2,584 The Company had no additions or dispositions relating to goodwill during 2023 or 2022. The change in the Canada goodwill balance reflects movement due to foreign currency translation. Goodwill was assessed for impairment as at December 31, 2023, and December 31, 2022. The fair values of the United States and Canada reporting units were determined to be greater than the respective carrying values of the reporting units. Accordingly, no goodwill impairments were recogn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13. Accounts Payable and Accrued Liabilities
As at December 31 2023 2022
Trade Payables $ 586 $ 436
Capital Accruals 239 196
Royalty and Production Accruals 775 718
Market Optimization Accruals 179 314
Outstanding Disbursements 45 74
Payroll &amp; Other Accruals 191 211
Interest Payable 115 65
Derivative Settlements - 17
Current Portion of Long-Term Incentive Costs (See Note 21) 14 139
Other Derivative Contracts (See Notes 23, 24) 4 -
Current Portion of Finance Lease Obligations (See Note 14) 7 6
Current Portion of Asset Retirement Obligation (See Note 17) 54 45
$ 2,209 $ 2,221 Payables and accruals are non-interest bearing. Interest payable represents amounts accrued related to Ovintiv’s unsecured notes as disclosed in Note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Operating leases include drilling rigs, compressors, office and buildings, certain land easements and various equipment utilized in the development and production of oil, NGLs and natural gas. The Company has an office building that is accounted for as a finance lease. Subleases relate to office and building leases. The tables below summarize Ovintiv’s operating and finance lease costs and include ROU assets and lease liabilities, amounts recognized in net earnings (loss) during the year and other lease information.
As at December 31 (US$ millions, unless otherwise specified) 2023 2022
Consolidated Balance Sheet (1) :
Operating Lease ROU Assets, in Other Assets $ 894 $ 870
Finance Lease ROU Assets, in Other Property Plant and Equipment 17 22
Operating Lease Liabilities:
Current 87 76
Long-term 832 814
Finance Lease Liabilities:
Current, in accounts payable and accrued liabilities 7 6
Long-term, in other liabilities and provisions 20 27
Weighted Average Discount Rate
Operating leases 5.45 % 5.39 %
Finance leases 6.11 % 6.11 %
Weighted Average Remaining Lease Term
Operating leases 12.8 years 14.0 years
Finance leases 3.5 years 4.5 years (1) Total ROU assets and liabilities are recorded at the gross contractual amount. A portion of the future lease payments will be recovered from other working interest owners based on their proportionate share when incurred.
For the years ended December 31 2023 2022
Lease Costs (1) :
Operating Lease Costs, Excluding Short-Term Leases $ 180 $ 140
Finance Lease Costs:
Amortization of ROU assets 5 5
Interest on lease liabilities 2 2
Total Finance Lease Costs 7 7
Short-Term Lease Costs 232 189
Variable Lease Costs 41 14
Sublease Income:
Operating lease income 50 48
Variable lease income 21 20
Other Information (2) :
Cash Paid for Amounts Included in the Measurement of Lease Liabilities:
Operating cash outflows from operating leases 182 176
Investing cash outflows from operating leases 225 151
Operating cash outflows from finance leases 2 2
Financing cash outflows from finance leases 6 6
Supplemental Non-Cash Information:
New ROU operating lease assets and liabilities 113 75 (1) Lease costs include amounts capitalized into property, plant and equipment in the Consolidated Balance Sheet and lease expense recognized in the Consolidated Statement of Earnings. (2) Rights to extend or terminate a lease are included in the lease term when there is reasonable certainty the right will be exercised. Lease contracts include rights to extend leases after the initial term, ranging from month-to-month to less than 10 years. Operating lease expense is reflected in the Consolidated Statement of Earnings as follows:
For the years ended December 31 2023 2022
Operating Lease Expense
Transportation and processing $ 4 $ 3
Operating 82 70
Administrative 101 101
Total Operating Lease Expense $ 187 $ 174 The following table outlines the Company’s future lease payments and lease liabilities related to the Company’s operating and finance leases as at December 31, 2023:
2024 2025 2026 2027 2028 Thereafter Total
Operating Leases (1)
Expected Future Lease Payments $ 133 $ 108 $ 93 $ 87 $ 85 $ 793 $ 1,299
Less: Discounting 380
Present Value of Future Operating
Lease Payments $ 919
Sublease Income (undiscounted) $ ( 44 ) $ ( 44 ) $ ( 44 ) $ ( 44 ) $ ( 42 ) $ ( 378 ) $ ( 596 )
Finance Leases
Expected Future Lease Payments $ 8 $ 9 $ 9 $ 4 $ - $ - $ 30
Less: Discounting 3
Present Value of Future Finance
Lease Payments $ 27
Sublease Income (undiscounted) (2) $ ( 8 ) $ ( 8 ) $ ( 8 ) $ ( 3 ) $ - $ - $ ( 27 ) (1) Lease payments are presented based on the gross contractual amount. A portion of the future lease payments will be recovered from other working interest owners based on their proportionate share when incurred. (2) Classified as operating lease. There are no ma terial commitments for leases with terms greater than one year that have not yet commenced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5. Long-Term Debt
As at December 31 Note 2023 2022
U.S. Dollar Denominated Debt
Revolving credit and term loan borrowings A $ 284 $ 393
U.S. Unsecured Notes: B
5.65 % due May 15, 2025 600 -
5.375 % due January 1, 2026 459 459
5.65 % due May 15, 2028 700 -
8.125 % due September 15, 2030 300 300
7.20 % due November 1, 2031 350 350
7.375 % due November 1, 2031 500 500
6.25 % due July 15, 2033 600 -
6.50 % due August 15, 2034 599 599
6.625 % due August 15, 2037 390 390
6.50 % due February 1, 2038 430 430
5.15 % due November 15, 2041 148 148
7.10 % due July 15, 2053 400 -
Total Principal F 5,760 3,569
Increase in Value of Debt Acquired C 22 27
Unamortized Debt Discounts and Issuance Costs D ( 45 ) ( 26 )
Total Long-Term Debt $ 5,737 $ 3,570
Current Portion E $ 284 $ 393
Long-Term Portion 5,453 3,177
$ 5,737 $ 3,570 A) REVOLVING CREDIT AND TERM LOAN BORROWINGS At December 31, 2023, Ovintiv had in place committed revolving U.S. dollar denominated bank credit facilities totaling $ 3.5 billion, which included $ 2.2 billion on a revolving bank credit facility for Ovintiv Inc. and $ 1.3 billion on a revolving bank credit facility for a Canadian subsidiary. The facilities are extendible from time to time, but not more than once per year, for a period not longer than five years plus 90 days from the date of the extension request, at the option of the lenders and upon notice from Ovintiv. The facilities mature in July 2026 , and are fully revolving up to maturity. At December 31, 2023, the Company had $ 270 million of commercial paper outstanding under its U.S. CP program maturing at various dates with a weighted average interest rate of approximately 6.17 percent, which is supported by the Company's credit facilities. The Company also had $ 14 million drawn on its revolving credit facilities as at December 31, 2023. The Ovintiv Inc. facility is unsecured and bears interest at either the lenders’ U.S. base rate or SOFR, plus applicable margins. The Canadian subsidiary facility bears interest at the lenders’ rates for Canadian prime, U.S. base rate, Bankers’ Acceptances or SOFR, plus applicable margins. Ovintiv is subject to a financial covenant in its credit facility agreements whereby financing debt to adjusted capitalization cannot exceed 60 percent. Financing debt primarily includes total long-term debt and finance lease obligations. Adjusted capitalization is calculated as the sum of total financing debt, shareholders’ equity and a $ 7.7 billion equity adjustment for cumulative historical ceiling test impairments recorded in conjunction with the Company’s January 1, 2012 adoption of U.S. GAAP. As at December 31, 2023, the Company is in compliance with all financial covenants. Standby fees paid in 2023 relating to revolving credit and term loan agreements were approximately $ 8 million (2022 ‑ $ 8 million; 2021 - $ 10 million) and were included in interest expense in the Consolidated Statement of Earnings. B) UNSECURED NOTES Shelf Prospectus Ovintiv has a U.S. shelf registration statement under which the Company may issue from time to time, debt securities, common stock, preferred stock, warrants, units, share purchase contracts and share purchase units in the United States. The U.S. shelf registration statement was renewed in the first quarter of 2023 and expires in March 2026. The ability to issue securities under the U.S. shelf registration statement is dependent upon market conditions and securities law requirements. U.S. Unsecured Notes Unsecured notes include medium-term notes and senior notes that are issued from time to time under trust indentures and have equal priority with respect to the payment of both principal and interest. On May 31, 2023, Ovintiv completed a public offering of senior unsecured notes of $ 600 million with a coupon rate of 5.65 percent due May 15, 2025 , $ 700 million with a coupon rate of 5.65 percent due May 15, 2028 , $ 600 million with a coupon rate of 6.25 percent due July 15, 2033 , and $ 400 million with a coupon rate of 7.10 percent due July 15, 2053 . The net proceeds of the offering, totaling $ 2,278 million, were used to fund a portion of the Company’s Permian Acquisition. See Note 9 for further information on the business combination. On June 10, 2022, Ovintiv redeemed the Company’s $ 1,000 million, 5.625 percent senior notes due July 1, 2024 , using cash on hand and proceeds from short-term borrowings. Ovintiv paid approximately $ 1,072 million in cash including accrued and unpaid interest of $ 25 million and a make-whole payment of $ 47 million, which is included in interest expense as discussed in Note 4. During the year ended December 31, 2022, the Company repurchased approximately $ 565 million in principal amount of its senior notes in the open market. The aggregate cash payments related to the note repurchases were $ 587 million, plus accrued interest, and premiums of approximately $ 22 million were recognized in interest expense as discussed in Note 4. On June 18, 2021, the Company redeemed its $ 600 million, 5.75 percent senior notes due January 30, 2022 . Ovintiv paid approximately $ 632 million in cash including accrued and unpaid interest of $ 13 million and a make-whole payment of $ 19 million, which is included in interest expense as discussed in Note 4. On August 16, 2021, the Company completed the redemption of its $ 518 million, 3.90 percent senior notes due November 15, 2021 . The Company redeemed the notes at par and paid approximately $ 523 million in cash including accrued and unpaid interest of $ 5 million. The Company used the net proceeds from its Eagle Ford and Duvernay divestitures, as discussed in Note 8, and cash on hand to complete the senior note redemptions in 2021. C) INCREASE IN VALUE OF DEBT ACQUIRED Certain of the notes and debentures of the Company were acquired in business combinations and were accounted for at their fair value at the dates of acquisition. The difference between the fair value and the principal amount of the debt is being amortized over the remaining life of the outstanding debt acquired, which has a weighted average remaining life of approximately five years . D) UNAMORTIZED DEBT DISCOUNTS AND ISSUANCE COSTS Long-term debt premiums and discounts are capitalized within long-term debt and are being amortized using the effective interest method. During 2023, $ 22 million in debt discounts and issuance costs were capitalized related to the U.S. unsecured notes issued in May 2023. During 2022, $ 6 million in issuance costs were capitalized related to the renewal of the Company’s credit facilities. Issuance costs are amortized over the term of the related debt. E) CURRENT PORTION OF LONG-TERM DEBT As at December 31, 2023, the current portion of long-term debt was $ 284 million (2022 - $ 393 million). F) PROJECTED DEBT PAYMENTS
Principal Interest
As at December 31 Amount Amount
2024 $ 284 $ 377
2025 600 334
2026 459 305
2027 - 292
2028 700 273
Thereafter 3,717 1,963
Total $ 5,760 $ 3,544 As at December 31, 2023, total long-term debt had a carrying value of $ 5,737 million and a fair value of $ 5,989 million (2022 - carrying value of $ 3,570 million and a fair value of $ 3,648 million). The estimated fair value of long-term borrowings is categorized within Level 2 of the fair value hierarchy and has been determined based on market information of long-term debt with similar terms and maturity, or by discounting future payments of interest and principal at interest rates expected to be available to the Company at period e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Provision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 and Provisions</t>
        </is>
      </c>
      <c r="B4" s="4" t="inlineStr">
        <is>
          <t xml:space="preserve">16. Other Liabilities and Provisions
As at December 31 2023 2022
Finance Lease Obligations (See Note 14) $ 20 $ 27
Unrecognized Tax Benefits (See Note 6) 16 -
Pensions and Other Post-Employment Benefits (See Note 22) 74 73
Long-Term Incentive Costs (See Note 21) - 14
Other Derivative Contracts (See Notes 23, 24) - 5
Other 22 12
$ 132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t>
        </is>
      </c>
      <c r="B4" s="4" t="inlineStr">
        <is>
          <t xml:space="preserve">17. Asset Retirement Obligation
As at December 31 2023 2022
Asset Retirement Obligation, Beginning of Year $ 326 $ 385
Liabilities Incurred 6 4
Liabilities Acquired (See Note 9) 28 -
Liabilities Settled and Divested ( 66 ) ( 128 )
Change in Estimated Future Cash Outflows 13 58
Accretion Expense 19 18
Foreign Currency Translation 4 ( 11 )
Asset Retirement Obligation, End of Year $ 330 $ 326
Current Portion (See Note 13) $ 54 $ 45
Long-Term Portion 276 281
$ 330 $ 3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t>
        </is>
      </c>
      <c r="B1" s="2" t="inlineStr">
        <is>
          <t>12 Months Ended</t>
        </is>
      </c>
    </row>
    <row r="2">
      <c r="B2" s="2" t="inlineStr">
        <is>
          <t>Dec. 31, 2023</t>
        </is>
      </c>
    </row>
    <row r="3">
      <c r="A3" s="3" t="inlineStr">
        <is>
          <t>Class of Stock Disclosures [Abstract]</t>
        </is>
      </c>
      <c r="B3" s="4" t="inlineStr">
        <is>
          <t xml:space="preserve"> </t>
        </is>
      </c>
    </row>
    <row r="4">
      <c r="A4" s="4" t="inlineStr">
        <is>
          <t>Share Capital</t>
        </is>
      </c>
      <c r="B4" s="4" t="inlineStr">
        <is>
          <t>18. Share Capital AUTHORIZED Ovintiv is authorized to issue 750 million shares of common stock, par value $ 0.01 per share, and 25 million shares of preferred stock, par value $ 0.01 per share. No shares of preferred stock are outstanding. ISSUED AND OUTSTANDING
As at December 31 2023 2022 2021
Number Amount Number Amount Number Amount
Shares of Common Stock Outstanding, Beginning of Year 245.7 $ 3 258.0 $ 3 259.8 $ 3
Shares of Common Stock Purchased ( 9.9 ) - ( 14.7 ) - ( 3.1 ) -
Shares of Common Stock Issued 35.9 - 2.4 - 1.3 -
Shares of Common Stock Outstanding, End of Year 271.7 $ 3 245.7 $ 3 258.0 $ 3 On June 12, 2023, in accordance with the terms of the Permian Acquisition agreement, Ovintiv issued approximately 31.8 million shares of common stock as a component of the consideration paid to EnCap as discussed in Note 9. In conjunction with the share issuance, the Company recognized share capital of $ 318 thousand and paid in surplus of $ 1,169 million. NORMAL COURSE ISSUER BID AND OTHER SHARE BUYBACKS On September 26, 2023, Ovintiv announced it had received regulatory approval for the renewal of its NCIB program, that enables the Company to purchase, for cancellation or return to treasury, up to approximately 26.7 million shares of common stock over a 12-month period from October 3, 2023 to October 2, 2024. During the year ended December 31, 2023, under its 2022 NCIB program which extended from October 3, 2022 to October 2, 2023, the Company purchased approximately 7.7 million shares for total consideration of approximately $ 328 million. Of the amount paid, $ 77 thousand was charged to share capital and $ 328 million was charged to paid in surplus. In addition to the NCIB purchases, during the year ended December 31, 2023, the Company purchased approximately 2.2 million shares of common stock for total consideration of approximately $ 98 million. Of the amount paid, $ 22 thousand was charged to share capital and $ 98 million was charged to paid in surplus. During the year ended December 31, 2022, the Company purchased approximately 3.5 million shares under its 2022 NCIB program and 11.2 million shares under its 2021 NCIB program, which extended from October 1, 2021 to September 30, 2022. Total consideration of approximately $ 719 million was paid to complete the share repurchases, of which $ 147 thousand was charged to share capital and $ 719 million was charged to paid in surplus. During the year ended December 31, 2021, the Company purchased approximately 3.1 million shares under its 2021 NCIB program for total consideration of approximately $ 111 million. Of the amount paid, $ 28 thousand was charged to share capital and $ 111 million was charged to paid in surplus. All NCIB purchases were made in accordance with their respective programs at prevailing market prices plus brokerage fees, with consideration allocated to share capital up to the par value of the shares, with any excess allocated to paid in surplus. DIVIDENDS During the year ended December 31, 2023, the Company declared and paid dividends of $ 1.15 per share of common stock, totaling $ 307 million (2022 - $ 0.95 per share of common stock, totaling $ 239 million; 2021 - $ 0.4675 per share of common stock, totaling $ 122 million). Ovintiv’s quarterly dividend payment in 2023 was $ 0.25 per share of common stock in the first quarter and $ 0.30 per share of common stock for each of the second, third and fourth quarters. Ovintiv’s quarterly dividend payment in 2022 was $ 0.20 per share of common stock in the first quarter and $ 0.25 per share of common stock for each of the second, third and fourth quarters. Ovintiv’s quarterly dividend payment in 2021 was $ 0.09375 per share of common stock for each of the first two quarters and $ 0.14 per share of common stock for each of the third and fourth quarters. On February 27, 2024 , the Board of Directors declared a dividend of $ 0.30 per share of common stock payable on March 28, 2024 to common shareholders of record as of March 15, 2024 . EARNINGS PER SHARE OF COMMON STOCK The following table presents the calculation of net earnings (loss) per share of common stock:
For the years ended December 31 (US$ millions, except per share amounts) 2023 2022 2021
Net Earnings (Loss) $ 2,085 $ 3,637 $ 1,416
Number of Shares of Common Stock:
Weighted average shares of common stock outstanding - Basic 259.9 253.6 260.4
Effect of dilutive securities 4.0 4.8 6.0
Weighted Average Shares of Common Stock Outstanding - Diluted 263.9 258.4 266.4
Net Earnings (Loss) per Share of Common Stock
Basic $ 8.02 $ 14.34 $ 5.44
Diluted 7.90 14.08 5.32 STOCK-BASED COMPENSATION PLANS Ovintiv’s Performance Share Unit (“PSU”) and Restricted Share Unit (“RSU”) stock-based compensation plans allow the Company to settle the awards either in cash or in the Company’s common stock. Accordingly, Ovintiv issued 4.1 million shares of common stock during the year ended December 31, 2023 (2022 - 2.4 million shares of common stock) as certain PSU and RSU grants vested during the year. Certain PSUs and RSUs are classified as equity-settled if the Company has sufficient common stock held in reserve for issuance. These awards are included in the calculation of fully diluted net earnings (loss) per share of common stock, using the treasury stock method, if dilutive. Ovintiv’s stock options with associated Tandem Stock Appreciation Rights (“TSARs”) give the employee the right to purchase shares of common stock of the Company or receive cash. Historically, most holders of options have elected to exercise their TSARs in exchange for a cash payment. As a result, outstanding options are not considered potentially dilutive securities. An aggregate of 7.4 million shares of common stock is authorized and held in reserve for issuance, of which 4.4 million shares of common stock remain available for issuance under the Company’s stock-based compensation plans as at December 31, 2023. Shares issued as a result of awards granted from stock-based compensation plans are generally funded out of the common stock authorized for issuance as approved by the Company’s shareholders. See Note 21 for further information on Ovintiv’s outstanding and exercisable TSARs, PSUs and RS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19. Accumulated Other Comprehensive Income
For the years ended December 31 2023 2022 2021
Foreign Currency Translation Adjustment
Balance, Beginning of Year $ 937 $ 1,044 $ 1,042
Change in Foreign Currency Translation Adjustment 63 ( 107 ) 2
Balance, End of Year $ 1,000 $ 937 $ 1,044
Pension and Other Post-Employment Benefit Plans
Balance, Beginning of Year $ 54 $ 48 $ 34
Other Comprehensive Income Before Reclassifications:
Net actuarial gains and (losses) (See Note 22) 3 13 14
Income taxes ( 1 ) ( 3 ) ( 4 )
Net prior service costs from plan amendment (See Note 22) - - 11
Income taxes - - ( 2 )
Amounts Reclassified from Other Comprehensive Income:
Reclassification of net actuarial (gains) and losses to net earnings (See Note 22) ( 8 ) ( 6 ) ( 8 )
Income taxes 2 2 2
Reclassification of net prior service costs to net earnings (See Note 22) - - 1
Income taxes - - -
Balance, End of Year $ 50 $ 54 $ 48
Total Accumulated Other Comprehensive Income $ 1,050 $ 991 $ 1,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6" t="n">
        <v>2085</v>
      </c>
      <c r="C4" s="6" t="n">
        <v>3637</v>
      </c>
      <c r="D4" s="6" t="n">
        <v>141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t>
        </is>
      </c>
      <c r="B6" s="5" t="n">
        <v>63</v>
      </c>
      <c r="C6" s="5" t="n">
        <v>-107</v>
      </c>
      <c r="D6" s="5" t="n">
        <v>2</v>
      </c>
    </row>
    <row r="7">
      <c r="A7" s="4" t="inlineStr">
        <is>
          <t>Pension and other post-employment benefit plans</t>
        </is>
      </c>
      <c r="B7" s="5" t="n">
        <v>-4</v>
      </c>
      <c r="C7" s="5" t="n">
        <v>6</v>
      </c>
      <c r="D7" s="5" t="n">
        <v>14</v>
      </c>
    </row>
    <row r="8">
      <c r="A8" s="4" t="inlineStr">
        <is>
          <t>Other Comprehensive Income (Loss)</t>
        </is>
      </c>
      <c r="B8" s="5" t="n">
        <v>59</v>
      </c>
      <c r="C8" s="5" t="n">
        <v>-101</v>
      </c>
      <c r="D8" s="5" t="n">
        <v>16</v>
      </c>
    </row>
    <row r="9">
      <c r="A9" s="4" t="inlineStr">
        <is>
          <t>Comprehensive Income (Loss)</t>
        </is>
      </c>
      <c r="B9" s="6" t="n">
        <v>2144</v>
      </c>
      <c r="C9" s="6" t="n">
        <v>3536</v>
      </c>
      <c r="D9" s="6" t="n">
        <v>14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Not Primary Beneficiary, Disclosures [Abstract]</t>
        </is>
      </c>
      <c r="B3" s="4" t="inlineStr">
        <is>
          <t xml:space="preserve"> </t>
        </is>
      </c>
    </row>
    <row r="4">
      <c r="A4" s="4" t="inlineStr">
        <is>
          <t>Variable Interest Entities</t>
        </is>
      </c>
      <c r="B4" s="4" t="inlineStr">
        <is>
          <t>20. Variable Interest Entities Veresen Midstream Limited Partnership Veresen Midstream Limited Partnership (“VMLP”) provides gathering, compression and processing services under various agreements related to the Company’s development of liquids and natural gas production in the Montney play. As at December 31, 2023, VML P provides approximately 1,156 MMcf/d of natural gas gathering and compression and 918 MMcf/d of natural gas processing under long-term service agreements with remaining terms ranging from eight to 22 years and have various renewal terms provid ing up to a potential maximum of 10 years. Ovintiv has determined that VMLP is a variable interest entity and that Ovintiv holds variable interests in VMLP. Ovintiv is not the primary beneficiary as the Company does not have the power to direct the activities that most significantly impact VMLP’s economic performance. These key activities relate to the construction, operation, maintenance and marketing of the assets owned by VMLP. The variable interests arise from certain terms under the various long-term service agreements and include: i) a take or pay for volumes in certain agreements; ii) an operating fee of which a portion can be converted into a fixed fee once VMLP assumes operatorship of certain assets; and iii) a potential payout of minimum costs in certain agreements. The potential payout of minimum costs will be assessed in the eighth year of the assets’ service period and is based on whether there is an overall shortfall of total system cash flows from natural gas gathered and compressed under certain agreements. The potential payout amount can be reduced in the event VMLP markets unutilized capacity to third-party users. Ovintiv is not required to provide any financial support or guarantees to VMLP. As a result of Ovintiv’s involvement with VMLP, the maximum total exposure to loss related to the commitments under the agreements is estimated to be $ 1,251 million as at December 31, 2023. The estimate comprises the take or pay volume commitments and the potential payout of minimum costs. The take or pay volume commitments associated with certain gathering and processing assets are included in Note 26 under Transportation and Processing. The potential payout requirement is highly uncertain as the amount is contingent on future production estimates, pace of development and downstream transportation constraints. As at December 31, 2023, accounts payable and accrued liabilities included $ 0.2 million related to the take or pay commit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21. Compensation Plans Ovintiv has a number of compensation arrangements under which the Company awards various types of long-term incentive grants to eligible employees and Directors. They may include Stock Appreciation Rights (“SARs”), TSARs, PSUs, Deferred Share Units (“DSUs”) and RSUs. Ovintiv accounts for certain PSUs and RSUs as equity-settled stock-based payment transactions provided there is sufficient common stock held in reserve for issuance. SARs, TSARs and DSUs are accounted for as cash-settled stock-based payment transactions. The Company accrues compensation costs over the vesting period based on the fair value of the rights determined using the Black-Scholes-Merton or other appropriate fair value models. During the first quarter of 2023, Ovintiv’s Board of Directors resolved to settle certain PSU awards and RSU awards with the issuance of the Company’s common stock. Accordingly, these awards were modified and reclassified as equity-settled share-based payment transactions at the modification date. There was no incremental compensation cost recognized at the modification date. During the second quarter of 2022, Ovintiv’s shareholders approved an increase to the number of shares of common stock held in reserve for issuance under the Company’s stock-based compensation plans. Accordingly, certain PSU awards and RSU awards were modified and reclassified as equity-settled share-based payment transactions at the modification date. The modification impacted all employees and there was no incremental compensation cost recognized at the modification date. The Company has recognized the following share-based compensation costs:
For the years ended December 31 2023 2022 2021
Total Compensation Costs of Transactions Classified as Cash-Settled $ ( 22 ) $ 152 $ 118
Total Compensation Costs of Transactions Classified as Equity-Settled 98 82 47
Less: Total Share-Based Compensation Costs Capitalized ( 29 ) ( 32 ) ( 27 )
Total Share-Based Compensation Expense (Recovery) $ 47 $ 202 $ 138
Recognized in the Consolidated Statement of Earnings in:
Operating $ 25 $ 38 $ 31
Administrative 22 164 107
$ 47 $ 202 $ 138 As at December 31, 2023, the liability for cash-settled share-based payment transactions totaled $ 14 million (2022 ‑ $ 153 million), of which $ 14 million (2022 - $ 139 million) is recognized in accounts payable and accrued liabilities and nil (2022 - $ 14 million) is recognized in other liabilities and provisions in the Consolidated Balance Sheet. The following sections outline certain information related to Ovintiv’s compensation plans as at December 31, 2023. A) STOCK APPRECIATION RIGHTS U.S. dollar denominated SARs are granted to eligible U.S.-based employees, which entitle the employee to receive a cash payment equal to the excess of the market price of Ovintiv’s shares of common stock at the time of exercise over the original grant price of the right. SARs granted vest and are exercisable at 30 percent of the number granted after one year , an additional 30 percent of the number granted after two years , are fully exercisable after three years and expire seven years after the date granted. SARs are classified as a liability and remeasured at the end of each reporting period. The following table summarizes information related to the U.S. dollar denominated SARs:
As at December 31 2023 2022
Outstanding Weighted Weighted Outstanding Weighted Weighted
Outstanding, Beginning of Year 530 44.17 2.4 1,150 38.89
Granted - - - -
Exercised (1) ( 20 ) 20.91 ( 401 ) 22.14
Forfeited ( 14 ) 56.95 - -
Expired - - ( 219 ) 56.75
Outstanding, End of Year (2) 496 44.77 1.5 530 44.17 2.4
Vested and Exercisable, End of Year (3) 496 44.77 1.5 530 44.17 2.4 (1) The intrinsic value of option awards exercised and cash-settled during 2023 was $ 1 million (2022 - $ 11 million; 2021 - $ 2 million). (2) The intrinsic value of option awards outstanding at December 31, 2023, was $ 5 million (2022 - $ 14 million). (3) The intrinsic value of option awards vested and exercisable at December 31, 2023, was $ 5 million (2022 - $ 14 million). The following weighted average assumptions were used to determine the fair value of SARs outstanding:
US$ Share Units
As at December 31 2023 2022 2021
Risk Free Interest Rate 3.95 % 4.02 % 0.94 %
Dividend Yield 2.73 % 1.97 % 1.66 %
Expected Volatility Rate (1) 52.32 % 107.80 % 106.20 %
Expected Term 1.1 yrs 1.6 yrs 1.4 yrs
Market Share Price US$ 43.92 US$ 50.71 US$ 33.70
Weighted Average Grant Date Fair Value US$ 44.77 US$ 44.17 US$ 38.89 (1) Volatility was estimated using historical rates. As at December 31, 2023, and 2022, there were no unvested SARs outstanding and no associated unrecognized compensation costs. B) TANDEM STOCK APPRECIATION RIGHTS All options to purchase shares of common stock issued to eligible Canadian-based employees under Ovintiv’s Stock Option Plan have associated TSARs attached. In lieu of exercising the option, the associated TSARs give the option holder the right to purchase shares of common stock of the Company or receive a cash payment equal to the excess of the market price of Ovintiv’s shares of common stock at the time of exercise over the original grant price. TSARs granted vest and are exercisable at 30 percent of the number granted after one year , an additional 30 percent of the number granted after two years , are fully exercisable after three years and expire seven years after the date granted. TSARs are classified as a liability and remeasured at the end of each reporting period. The following table summarizes information related to the TSARs:
As at December 31 2023 2022
Outstanding Weighted Weighted Outstanding Weighted Weighted
Outstanding, Beginning of Year 290 60.31 2.2 733 54.17
Granted - - - -
Exercised - SARs (1) ( 23 ) 32.67 ( 269 ) 36.16
Exercised - Options (1) - - - -
Forfeited ( 5 ) 72.77 - -
Expired - - ( 174 ) 71.70
Outstanding, End of Year (2) 262 62.45 1.3 290 60.31 2.2
Vested and Exercisable, End of Year (3) 262 62.45 1.3 290 60.31 2.2 (1) The intrinsic value of option awards exercised and cash-settled during 2023 was nil (2022 - $ 6 million; 2021 - $ 2 million). (2) The intrinsic value of option awards outstanding at December 31, 2023, was $ 2 million (2022 - $ 7 million). (3) The intrinsic value of option awards vested and exercisable at December 31, 2023, was $ 2 million (2022 - $ 7 million). The following weighted average assumptions were used to determine the fair value of TSARs outstanding:
C$ Share Units
As at December 31 2023 2022 2021
Risk Free Interest Rate 3.95 % 4.02 % 0.94 %
Dividend Yield 2.78 % 1.90 % 1.65 %
Expected Volatility Rate (1) 48.87 % 106.16 % 104.80 %
Expected Term 0.9 yrs 1.5 yrs 1.4 yrs
Market Share Price C$ 58.16 C$ 68.56 C$ 42.56
Weighted Average Grant Date Fair Value C$ 62.45 C$ 60.31 C$ 54.17 (1) Volatility was estimated using historical rates. As at December 31, 2023, and 2022, there were no unvested TSARs outstanding and no associated unrecognized compensation costs. C) PERFORMA NCE SHARE UNITS PSUs are granted to eligible employees, which entitle the employee to receive, upon vesting, one share of Ovintiv common stock for each PSU held or a cash equivalent, at the discretion of the Company. PSUs vest three years from the date granted, provided the employee remains actively employed with Ovintiv on the vesting date. Based on the performance assessment, up to a maximum of two times the original PSU grant may be eligible to vest in respect of the year being measured. The ultimate value of the PSUs will depend upon Ovintiv’s performance relative to predetermined strategic milestones as well as the performance of a specified peer group over a three-year period. The following tables summarize information related to the PSUs:
As at December 31 2023 (1) 2022 (2)
Units Weighted Average Units Weighted Average
Unvested and Outstanding, Beginning of Year 2,261 20.17 2,427 20.04
Granted 1,248 21.38 312 45.61
Vested and Released (3) ( 2,202 ) 12.65 ( 515 ) 35.05
Units, in Lieu of Dividends 37 33.41 44 20.15
Forfeited ( 37 ) 36.59 ( 7 ) 16.47
Unvested and Outstanding, End of Year 1,307 33.91 2,261 20.17
As at December 31 2023 (1) 2022 (2)
Units Weighted Average Units Weighted Average
Unvested and Outstanding, Beginning of Year 1,048 24.74 1,223 26.75
Granted 614 26.20 146 57.95
Vested and Released (3) ( 1,176 ) 16.95 ( 321 ) 47.01
Units, in Lieu of Dividends 14 43.74 21 24.94
Forfeited ( 13 ) 48.70 ( 21 ) 32.11
Unvested and Outstanding, End of Year 487 45.30 1,048 24.74 (1) During the first quarter of 2023, Ovintiv’s Board of Directors resolved to settle certain PSU awards and RSU awards with the issuance of the Company’s common stock. Accordingly, these awards were modified and reclassified as equity-settled awards. The modification date fair value of the awards was US$ 43.80 per share and C$ 59.47 per share for the U.S. dollar denominated and Canadian dollar denominated PSUs, respectively. (2) During the second quarter of 2022, shareholders approved an increase to the number of shares of common stock held in reserve for issuance under the Company’s stock-based compensation plans. Accordingly, the 2022 annual awards were modified and reclassified as equity-settled awards. The modification date fair value of the awards was US$ 56.72 per share and C$ 72.17 per share for the U.S. dollar denominated and Canadian dollar denominated PSUs, respectively. (3) During the year ended December 31, 2023, performance shares that vested and were cash-settled resulted in payments of $ 22 million (2022 ‑ $ 22 million; 2021 - $ 3 million). As at December 31, 2023, there were approximately $ 25 million of unrecognized compensation costs (2022 ‑ $ 43 million) related to unvested PSUs. The costs are expected to be recognized over a weighted average period of 1.6 years. D) DEFERRED SHARE UNITS The Company has in place a program whereby Directors and certain key employees are issued DSUs, which vest immediately, are equivalent in value to a share of Ovintiv common stock and are settled in cash. DSUs are classified as a liability and remeasured at the end of each reporting period based on the change in fair value of the Company’s common stock. Under the DSU Plan, employees have the option to convert either 25 or 50 percent of their annual bonus award into DSUs. The number of DSUs converted is based on the value of the award divided by the closing value of Ovintiv’s share price at the end of the performance period of the bonus award. For both Directors and employees, DSUs can only be redeemed following departure from Ovintiv in accordance with the terms of the respective DSU Plan and must be redeemed prior to December 15 th of the year following the departure from Ovintiv. The following table summarizes information related to the DSUs:
U.S. Dollar Denominated Canadian Dollar Denominated
As at December 31 2023 2022 2023 2022
Vested and Outstanding, Beginning of Year 10 5 188 206
Granted 7 5 - 3
Converted from bonus awards - - - -
Units, in Lieu of Dividends 1 - 5 4
Redeemed (1) - - ( 46 ) ( 25 )
Vested and Outstanding, End of Year (2) 18 10 147 188 (1) During the year ended December 31, 2023, deferred shares that vested and were cash-settled resulted in payments of $ 2 million (2022 ‑ $ 1 million, 2021 ‑ $ 1 million). (2) The intrinsic value of deferred shares outstanding at December 31, 2023, was $ 7 million (2022 - $ 10 million). E) RESTRICTED SHARE UNITS RSUs are granted to eligible employees and Directors. An RSU is a conditional grant to receive a share of Ovintiv common stock or a cash equivalent at the Company’s discretion upon vesting of the RSUs and in accordance with the terms and conditions of the RSU Plans and grant agreements. RSUs issued to employees vest over their three-year service period. RSUs issued to Directors fully vest on the grant date and have no required term of service. RSUs issued to Directors before May 2022 are settled three years from the date granted or following the Director’s departure from Ovintiv, whichever is earlier. Beginning with the RSUs issued in May 2022, all RSU awards issued to Directors are equity-settled immediately upon issuance. The following tables summarize information related to the RSUs:
As at December 31 2023 (1) 2022 (2)
Units Weighted Average Units Weighted Average
Unvested and Outstanding, Beginning of Year 3,369 25.48 5,401 20.92
Granted 1,155 43.72 982 46.14
Units, in Lieu of Dividends 64 38.74 67 25.27
Vested and Released (3) ( 2,200 ) 20.61 ( 2,932 ) 23.99
Forfeited ( 163 ) 39.61 ( 149 ) 26.02
Unvested and Outstanding, End of Year 2,225 39.11 3,369 25.48
As at December 31 2023 (1) 2022 (2)
Units Weighted Average Units Weighted Average
Unvested and Outstanding, Beginning of Year 1,540 32.65 2,621 28.23
Granted 463 60.28 444 58.97
Units, in Lieu of Dividends 28 51.65 30 32.55
Vested and Released (3) ( 1,002 ) 26.23 ( 1,484 ) 32.68
Forfeited ( 47 ) 50.16 ( 71 ) 33.75
Unvested and Outstanding, End of Year 982 51.93 1,540 32.65 (1) During the first quarter of 2023, Ovintiv’s Board of Directors resolved to settle certain PSU awards and RSU awards with the issuance of the Company’s common stock. Accordingly, these awards were modified and reclassified as equity-settled awards. The modification date fair value of the awards was US$ 43.80 per share and C$ 59.47 per share for the U.S. dollar denominated and Canadian dollar denominated RSUs, respectively. (2) During the second quarter of 2022, Ovintiv’s shareholders approved an increase to the number of shares of common stock held in reserve for issuance under the Company’s stock-based compensation plans. Accordingly, the 2022 annual awards were modified and reclassified as equity-settled awards. The modification date fair value of the awards was US$ 56.72 per share and C$ 72.17 per share for the U.S. dollar denominated and Canadian dollar denominated RSUs, respectively. (3) During the year ended December 31, 2023, restricted shares that vested and were cash-settled resulted in payments of $ 18 million (2022 ‑ $ 51 million; 2021 - $ 23 million). As at December 31, 2023, there were approximately $ 43 million of unrecognized compensation costs (2022 ‑ $ 44 million) related to unvested RSUs. The costs are expected to be recognized over a weighted average period of 1.4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Employment Benefits</t>
        </is>
      </c>
      <c r="B1" s="2" t="inlineStr">
        <is>
          <t>12 Months Ended</t>
        </is>
      </c>
    </row>
    <row r="2">
      <c r="B2" s="2" t="inlineStr">
        <is>
          <t>Dec. 31, 2023</t>
        </is>
      </c>
    </row>
    <row r="3">
      <c r="A3" s="3" t="inlineStr">
        <is>
          <t>Retirement Benefits, Description [Abstract]</t>
        </is>
      </c>
      <c r="B3" s="4" t="inlineStr">
        <is>
          <t xml:space="preserve"> </t>
        </is>
      </c>
    </row>
    <row r="4">
      <c r="A4" s="4" t="inlineStr">
        <is>
          <t>Pension and Other Post-Employment Benefits</t>
        </is>
      </c>
      <c r="B4" s="4" t="inlineStr">
        <is>
          <t>22. Pension and Other Post-Employment Benefits Ovintiv sponsors defined benefit and defined contribution plans, providing pension and other post-employment benefits (“OPEB”) to its employees in the U.S. and Canada. As of January 1, 2003, the defined benefit pension plan was closed to new entrants. The average remaining service period of active employees participating in the defined benefit pension plan is four years and the average remaining life expectancy of inactive employees is 13 years. The average remaining service period of the active employees participating in the OPEB plan is nine years . The Company is required to file an actuarial valuation of its pension plans with the provincial regulator at least every three years, or more frequently if directed by the regulator. The most recent filing was dated December 31, 2021 and the next required filing is expected to be as at December 31, 2024. The following tables set forth changes in the benefit obligations and fair value of plan assets for the Company’s defined benefit pension and other post-employment benefit plans for the years ended December 31, 2023 and 2022, as well as the funded status of the plans and amounts recognized in the Consolidated Financial Statements as at December 31, 2023 and 2022.
Defined Benefits OPEB
As at December 31 2023 2022 2023 2022
Change in Benefit Obligations
Projected Benefit Obligation, Beginning of Year $ 140 $ 191 $ 50 $ 67
Service Cost - - 2 2
Interest Cost 7 5 2 2
Actuarial (Gains) Losses 3 ( 33 ) 1 ( 13 )
Exchange Differences 4 ( 10 ) - ( 1 )
Employee Contributions - - 1 2
Benefits Paid ( 13 ) ( 13 ) ( 8 ) ( 9 )
Settlement ( 3 ) - - -
Projected Benefit Obligation, End of Year $ 138 $ 140 $ 48 $ 50
Change in Plan Assets
Fair Value of Plan Assets, Beginning of Year $ 124 $ 176 $ - $ -
Actual Return on Plan Assets 12 ( 27 ) - -
Exchange Differences 3 ( 10 ) - -
Employee Contributions - - 1 2
Employer Contributions - - 7 7
Benefits Paid ( 13 ) ( 13 ) ( 8 ) ( 9 )
Transfers to Defined Contribution Plan - ( 2 ) - -
Settlement ( 3 ) - - -
Fair Value of Plan Assets, End of Year $ 123 $ 124 $ - $ -
Funded Status of Plan Assets, End of Year $ ( 15 ) $ ( 16 ) $ ( 48 ) $ ( 50 )
Total Recognized Amounts in the
Consolidated Balance Sheet Consist of:
Other Assets $ 5 $ 2 $ - $ -
Current Liabilities - - ( 6 ) ( 7 )
Non-Current Liabilities ( 20 ) ( 18 ) ( 42 ) ( 43 )
Total $ ( 15 ) $ ( 16 ) $ ( 48 ) $ ( 50 )
Total Recognized Amounts in Accumulated
Other Comprehensive Income Consist of:
Net Actuarial (Gains) Losses $ 15 $ 18 $ ( 79 ) $ ( 88 )
Net Prior Service Costs ( 8 ) ( 7 ) 7 7
Total Recognized in Accumulated Other Comprehensive
Income, Before Tax $ 7 $ 11 $ ( 72 ) $ ( 81 ) The accumulated defined benefit obligation for all defined benefit plans was $ 186 million as at December 31, 2023 (2022 - $ 190 million). The following table sets forth the defined benefit plans where the accumulated benefit obligation and projected benefit obligation are in excess of the fair value of the plan assets:
Defined Benefits OPEB
As at December 31 2023 2022 2023 2022
Projected Benefit Obligation $ ( 44 ) $ ( 47 ) $ ( 48 ) $ ( 50 )
Accumulated Benefit Obligation ( 44 ) ( 47 ) ( 48 ) ( 50 )
Fair Value of Plan Assets (1) 24 29 - - (1) The Company does not aggregate benefit plans. Following are the weighted average assumptions used by the Company in determining the defined benefit pension and other post-employment benefit obligations:
Defined Benefits OPEB
For the years ended December 31 2023 2022 2023 2022
Discount Rate 4.60 % 5.10 % 4.90 % 5.25 %
Rates of Increase in Compensation Levels 3.24 % 3.24 % 4.93 % 4.83 % The following sets forth the total benefit plans expense recognized by the Company:
Pension Benefits OPEB
For the years ended December 31 2023 2022 2021 2023 2022 2021
Net Defined Periodic Benefit Cost $ 2 $ - $ - $ ( 4 ) $ ( 3 ) $ ( 3 )
Defined Contribution Plan Expense 25 24 24 - - -
Total Benefit Plans Expense $ 27 $ 24 $ 24 $ ( 4 ) $ ( 3 ) $ ( 3 ) Of the total benefit plans expense, $ 22 million (2022 - $ 22 million; 2021 - $ 22 million) was included in operating expense and $ 5 million (2022 - $ 4 million; 2021 - $ 5 million) was included in administrative expense. Excluding service costs, net defined periodic benefit gains of $ 4 million (2022 - gains of $ 5 million; 2021 - gains of $ 6 million) were recorded in other (gains) losses, net. The net defined periodic benefit cost is as follows:
Defined Benefits OPEB
For the years ended December 31 2023 2022 2021 2023 2022 2021
Service Cost $ - $ - $ - $ 2 $ 2 $ 3
Interest Cost 7 5 5 2 2 2
Expected Return on Plan Assets ( 5 ) ( 6 ) ( 6 ) - - -
Amounts Reclassified from Accumulated
Other Comprehensive Income:
Amortization of net actuarial (gains) and losses - 1 1 ( 8 ) ( 7 ) ( 9 )
Amortization of net prior service costs - - - - - 1
Total Net Defined Periodic Benefit Cost (1) $ 2 $ - $ - $ ( 4 ) $ ( 3 ) $ ( 3 ) (1) The components of total net defined periodic benefit cost, excluding the service cost component, are included in other (gains) losses, net. Actuarial losses related to changes in the projected benefit obligations were due to a decrease in the discount rates used to measure the obligations. The amounts recognized in other comprehensive income are as follows:
Defined Benefits OPEB
For the years ended December 31 2023 2022 2021 2023 2022 2021
Net Actuarial (Gains) Losses $ ( 4 ) $ - $ ( 6 ) $ 1 $ ( 13 ) $ ( 8 )
Net Prior Service Costs from Plan Amendment - - - - - ( 11 )
Amortization of Net Actuarial Gains and (Losses) - ( 1 ) ( 1 ) 8 7 9
Amortization of Net Prior Service Costs - - - - - ( 1 )
Total Amounts Recognized in Other Comprehensive
(Income) Loss, Before Tax $ ( 4 ) $ ( 1 ) $ ( 7 ) $ 9 $ ( 6 ) $ ( 11 )
Total Amounts Recognized in Other Comprehensive
(Income) Loss, After Tax $ ( 3 ) $ ( 1 ) $ ( 5 ) $ 7 $ ( 5 ) $ ( 9 ) Following are the weighted average assumptions used by the Company in determining the net periodic pension and other post-retirement benefit costs:
Defined Benefits OPEB
For the years ended December 31 2023 2022 2021 2023 2022 2021
Discount Rate 5.10 % 5.10 % 2.25 % 5.30 % 2.46 % 2.08 %
Long-Term Rate of Return on Plan Assets 3.85 % 3.85 % 3.00 % - - -
Rates of Increase in Compensation Levels 3.24 % 3.24 % 3.13 % 4.93 % 4.83 % 6.33 % The Company’s assumed health care cost trend rates are as follows:
For the years ended December 31 2023 2022 2021
Health Care Cost Trend Rate for Next Year 6.96 % 6.16 % 6.15 %
Rate to Which the Cost Trend Rate is Assumed to Decline (Ultimate Trend Rate) 5.00 % 5.00 % 5.00 %
Year that the Rate Reaches the Ultimate Trend Rate 2030 2027 2026 The Company does no t expect to contribute to its defined benefit pension plans in 2024. The Company’s OPEB plans are funded on an as required basis. The following provides an estimate of benefit payments for the next 10 years. These estimates reflect benefit increases due to continuing employee service.
Defined Benefit Other Benefit
2024 $ 12 $ 6
2025 12 5
2026 12 5
2027 11 4
2028 11 4
2029 - 2033 51 19 The Company’s registered and other defined benefit pension plan assets are presented by investment asset category and input level within the fair value hierarchy as follows:
As at December 31 2023
Level 1 Level 2 Level 3 Total
Investments:
Cash and Cash Equivalents $ 15 $ 2 $ - $ 17
Fixed Income - 68 - 68
Equity - 38 - 38
Fair Value of Plan Assets, End of Year $ 15 $ 108 $ - $ 123
As at December 31 2022
Level 1 Level 2 Level 3 Total
Investments:
Cash and Cash Equivalents $ 17 $ - $ - $ 17
Fixed Income - 66 - 66
Equity - 41 - 41
Fair Value of Plan Assets, End of Year $ 17 $ 107 $ - $ 124 Fixed Income investments consist of Canadian bonds issued by investment grade companies. Equity investments consist of international securities and securities held in the U.S. The fair values of these securities are based on dealer quotes, quoted market prices and net asset values. Registered pension plan assets were invested by the Company in the following as at December 31, 2023: 68 percent Bonds (2022 - 67 percent), 31 percent U.S. and Foreign Equity (2022 - 33 percent) and one percent Cash Equivalents (2022 ‑ nil). The expected long-term rate of return is 4.90 percent. The expected rate of return on pension plan assets is based on historical and projected rates of return for each asset class in the plan investment portfolio. The actual return on plan assets was $ 12 million (2022 ‑ loss of $ 27 million). The asset allocation structure is subject to diversification requirements and constraints, which reduce risk by limiting exposure to individual equity investment, credit rating categories and foreign currency exp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3. Fair Value Measurements The fair values of cash and cash equivalents, accounts receivable and accrued revenues, and accounts payable and accrued liabilities approximate their carrying amounts due to the short-term maturity of those instruments. The fair values of restricted cash and marketable securities included in other assets approximate their carrying amounts due to the nature of the instruments held. Fair value information related to pension plan assets is included in Note 22. Recurring fair value measurements are performed for risk management assets and liabilities and other derivative contracts, as discussed further in Note 24. These items are carried at fair value in the Consolidated Balance Sheet and are classified within the three levels of the fair value hierarchy in the following tables. Fair value changes and settlements for amounts related to risk management assets and liabilities are recognized in revenues and foreign exchange gains and losses according to their purpose.
As at December 31, 2023 Level 1 Level 2 Level 3 Total Fair Netting (1) Carrying
Risk Management Assets
Commodity Derivatives:
Current assets $ - $ 188 $ 16 $ 204 $ ( 1 ) $ 203
Long-term assets - 5 - 5 ( 1 ) 4
Foreign Currency Derivatives:
Current assets - 11 - 11 - 11
Risk Management Liabilities
Commodity Derivatives:
Current liabilities $ - $ 1 $ - $ 1 $ ( 1 ) $ -
Long-term liabilities - 3 - 3 ( 1 ) 2
Other Derivative Contracts (2)
Current in accounts payable and accrued liabilities $ - $ 4 $ - $ 4 $ - $ 4
As at December 31, 2022 Level 1 Level 2 Level 3 Total Fair Netting (1) Carrying
Risk Management Assets
Commodity Derivatives:
Current assets $ - $ 93 $ 12 $ 105 $ ( 53 ) $ 52
Long-term assets - 34 - 34 - 34
Foreign Currency Derivatives:
Current assets - 1 - 1 - 1
Risk Management Liabilities
Commodity Derivatives:
Current liabilities $ - $ 128 $ - $ 128 $ ( 53 ) $ 75
Foreign Currency Derivatives:
Current liabilities - 11 - 11 - 11
Other Derivative Contracts (2)
Long-term in other liabilities and provisions $ - $ 5 $ - $ 5 $ - $ 5 (1) Netting to offset derivative assets and liabilities where the legal right and intention to offset exists, or where counterparty master netting arrangements contain provisions for net settlement. (2) Includes credit derivatives associated with certain prior years' divestitures. The Company’s Level 1 and Level 2 risk management assets and liabilities consist of commodity fixed price contracts, NYMEX three-way options, NYMEX costless collars, foreign currency swaps and basis swaps with terms to 2025. Level 2 also includes financial guarantee contracts as discussed in Note 24. The fair values of these contracts are estimated using inputs which are either directly or indirectly observable from active markets, such as exchange and other published prices, broker quotes and observable trading activity throughout the term of the instruments. Level 3 Fair Value Measurements As at December 31, 2023, the Company’s Level 3 risk management assets and liabilities consist of WTI three-way options and WTI costless collars with terms to 2024. The WTI three-way options are a combination of a sold call, a bought put and a sold put. The WTI costless collars are a combination of a sold call and a bought put. These contracts allow the Company to participate in the upside of commodity prices to the ceiling of the call option and provide the Company with complete (collars) or partial (three-way) downside price protection through the put options. The fair values of these contracts are determined using an option pricing model using observable and unobservable inputs such as implied volatility. The unobservable inputs are obtained from third parties whenever possible and reviewed by the Company for reasonableness. A summary of changes in Level 3 fair value measurements for risk management positions is presented below:
Risk Management
2023 2022
Balance, Beginning of Year $ 12 $ ( 172 )
Total Gains (Losses) 2 ( 449 )
Purchases, Sales, Issuances and Settlements:
Purchases, sales and issuances - -
Settlements 2 633
Transfers Out of Level 3 - -
Balance, End of Year $ 16 $ 12
Change in Unrealized Gains (Losses) During the
Year Included in Net Earnings (Loss) $ 4 $ 184 Quantitative information about unobservable inputs used in Level 3 fair value measurements is presented below as at December 31, 2023:
Valuation Technique Unobservable Input Range Weighted Average (1)
Risk Management - WTI Options Option Model Implied Volatility 25 % - 39 % 15 % (1) Unobservable inputs were weighted by the relative fair value of the instruments. A 10 percent increase or decrease in implied volatility for the WTI options would cause an approximate corresponding $ 1 million (2022 - $ 2 million) increase or decrease to net risk management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Risk Management</t>
        </is>
      </c>
      <c r="B4" s="4" t="inlineStr">
        <is>
          <t>24. Financial Instruments and Risk Management A) FINANCIAL INSTRUMENTS Ovintiv’s financial assets and liabilities are recognized in cash and cash equivalents, accounts receivable and accrued revenues, other assets, accounts payable and accrued liabilities, risk management assets and liabilities, long-term debt, and other liabilities and provisions. B) RISK MANAGEMENT ACTIVITIES Ovintiv uses derivative financial instruments to manage its exposure to fluctuating commodity prices and foreign currency exchange rates. The Company does not apply hedge accounting to any of its derivative financial instruments. As a result, gains and losses from changes in the fair value are recognized in net earnings (loss). COMMODITY PRICE RISK Commodity price risk arises from the effect that fluctuations in future commodity prices may have on revenues from production. To partially mitigate exposure to commodity price risk, the Company has entered into various derivative financial instruments. The use of these derivative instruments is governed under formal policies and is subject to limits established by the Board of Directors. Oil and NGLs - To partially mitigate oil and NGL commodity price risk, the Company uses WTI- and NGL-based contracts such as fixed price contracts, options and costless collars. Ovintiv has also entered into basis swaps to manage against widening price differentials between various production areas, products and price points. Natural Gas - To partially mitigate natural gas commodity price risk, the Company uses NYMEX-based contracts such as fixed price contracts, options and costless collars. Ovintiv has also entered into basis swaps to manage against widening price differentials between various production areas and benchmark price points. FOREIGN EXCHANGE RISK Foreign exchange risk arises from changes in foreign currency exchange rates that may affect the fair value or future cash flows from the Company’s financial assets or liabilities. To partially mitigate the effect of foreign exchange fluctuations on future commodity revenues and expenses, the Company may enter into foreign currency derivative contracts. As at December 31, 2023, the Company has entered into $ 400 million notional U.S. dollar denominated currency swaps at an average exchange rate of C$ 1.3592 to US$ 1, which mature monthly throughout 2024. RISK MANAGEMENT POSITIONS AS AT DECEMBER 31, 2023
Notional Volumes Term Average Price Fair Value
Oil and NGL Contracts US$/bbl
Fixed Price Contracts
WTI Fixed Price 12.4 Mbbls/d 2024 73.69 7
Ethane Fixed Price 5.0 Mbbls/d 2024 10.28 3
WTI Three-Way Options
Sold call / bought put / sold put 18.1 Mbbls/d 2024 87.80 / 65.00 / 50.00 9
WTI Costless Collars
Sold call / bought put 39.8 Mbbls/d 2024 82.02 / 64.37 7
Other Financial Positions -
Oil and NGLs Fair Value Position 26
Natural Gas Contracts US$/Mcf
Fixed Price Contracts
NYMEX Fixed Price 200 MMcf/d 2024 3.62 67
NYMEX Three-Way Options
Sold call / bought put / sold put 175 MMcf/d 2024 4.53 / 3.00 / 2.25 21
Sold call / bought put / sold put 74 MMcf/d 2025 4.99 / 3.00 / 2.25 ( 3 )
NYMEX Costless Collars
Sold call / bought put 400 MMcf/d 2024 4.37 / 3.00 72
Basis Contracts (1) 2024 17
2025 5
Natural Gas Fair Value Position 179
Other Derivative Contracts
Fair Value Position (2) ( 4 )
Foreign Currency Contracts
Fair Value Position (3) 2024 11
Total Fair Value Position $ 212 (1) Ovintiv has entered into natural gas basis swaps associated with AECO, Waha and NYMEX. (2) Includes credit derivatives associated with certain prior years’ divestitures. (3) Ovintiv has entered into U.S. dollar denominated fixed-for-floating average currency swaps to protect against fluctuations between the Canadian and U.S. dollars. EARNINGS IMPACT OF REALIZED AND UNREALIZED GAINS (LOSSES) ON RISK MANAGEMENT POSITIONS
For the years ended December 31 2023 2022 2021
Realized Gains (Losses) on Risk Management
Commodity and Other Derivatives:
Revenues (1) $ ( 43 ) $ ( 2,608 ) $ ( 1,395 )
Foreign Currency Derivatives:
Foreign exchange ( 8 ) ( 5 ) 33
Interest Rate Derivatives:
Interest rate (2) 1 - -
$ ( 50 ) $ ( 2,613 ) $ ( 1,362 )
Unrealized Gains (Losses) on Risk Management
Commodity and Other Derivatives:
Revenues (3) $ 194 $ 741 $ ( 488 )
Foreign Currency Derivatives:
Foreign exchange 21 ( 15 ) ( 21 )
$ 215 $ 726 $ ( 509 )
Total Realized and Unrealized Gains (Losses) on Risk Management , net
Commodity and Other Derivatives:
Revenues (1) (3) $ 151 $ ( 1,867 ) $ ( 1,883 )
Foreign Currency Derivatives :
Foreign exchange 13 ( 20 ) 12
Interest Rate Derivatives :
Interest rate (2) 1 - -
$ 165 $ ( 1,887 ) $ ( 1,871 ) (1) Includes a realized gain of $ 1 million for the year ended December 31, 2023 (2022 - gain of $ 6 million; 2021 - gain of $ 1 million) related to other derivative contracts. (2) The realized interest rate swap in 2023 was executed and settled in relation to the senior notes issuance described in Note 15. The gain was recognized in interest expense. (3) There were no unrealized gains or losses related to other derivative contracts for the year ended December 31, 2023 (2022 - loss of $ 2 million; 2021 - gain of $ 4 million). RECONCILIATION OF UNREALIZED RISK MANAGEMENT POSITIONS FROM JANUARY 1 TO DECEMBER 31
2023 2022 2021
Fair Value Total Unrealized Gain (Loss) Total Unrealized Gain (Loss) Total Unrealized Gain (Loss)
Fair Value of Contracts, Beginning of Year $ ( 4 )
Change in Fair Value of Contracts in Place at Beginning of Year
and Contracts Entered into During the Year 165 $ 165 $ ( 1,887 ) $ ( 1,871 )
Settlement of Other Derivative Contracts 1
Fair Value of Contracts Realized During the Year 50 50 2,613 1,362
Fair Value of Contracts, End of Year $ 212 $ 215 $ 726 $ ( 509 ) Risk management assets and liabilities arise from the use of derivative financial instruments and are measured at fair value. See Note 23 for a discussion of fair value measurements. UNREALIZED RISK MANAGEMENT POSITIONS
As at December 31 2023 2022
Risk Management Assets
Current $ 214 $ 53
Long-term 4 34
218 87
Risk Management Liabilities
Current - 86
Long-term 2 -
2 86
Other Derivative Contract Liabilities
Current in accounts payable and accrued liabilities 4 -
Long-term in other liabilities and provisions - 5
4 5
Net Risk Management Assets (Liabilities) and Other Derivative Contracts $ 212 $ ( 4 ) C) CREDIT RISK Credit risk arises from the potential that the Company may incur a loss if a counterparty to a financial instrument fails to meet its obligation in accordance with agreed terms. While exchange-traded contracts are subject to nominal credit risk due to the financial safeguards established by the exchanges and clearing agencies, over-the-counter traded contracts expose Ovintiv to counterparty credit risk. Counterparties to the Company’s derivative financial instruments consist primarily of major financial institutions and companies within the energy industry. This credit risk exposure is mitigated through the use of credit policies approved by the Board of Directors governing the Company’s credit portfolio including credit practices that limit transactions according to counterparties’ credit quality. Mitigation strategies may include master netting arrangements, requesting collateral, purchasing credit insurance, and/or transacting credit derivatives. The Company executes commodity derivative financial instruments under master agreements that have netting provisions that provide for offsetting payables against receivables. Ovintiv actively evaluates the creditworthiness of its counterparties, assigns appropriate credit limits and monitors credit exposures against those assigned limits. As at December 31, 2023, Ovintiv’s maximum exposure of loss due to credit risk from derivative financial instrument assets on a gross and net fair value basis was $ 220 million and $ 218 million, respectively, as disclosed in Note 23. The Company had no significant credit derivatives in place and held no collateral at December 31, 2023. Any cash equivalents include high-grade, short-term securities, placed primarily with financial institutions with investment grade ratings. Any foreign currency agreements entered into are with major financial institutions that have investment grade credit ratings. A substantial portion of the Company’s accounts receivable are with customers and working interest owners in the oil and gas industry and are subject to normal industry credit risks. As at December 31, 2023, approximate ly 91 percent (2022 - 88 percent) of Ovintiv’s accounts receivable and financial derivative credit exposures were with investment grade counterparties. During 2015 and 2017, the Company entered into agreements resulting from divestitures, which may require Ovintiv to fulfill certain payment obligations on the take or pay volume commitments assumed by the purchasers. The circumstances that would require Ovintiv to perform under the agreements include events where a purchaser fails to make payment to the guaranteed party and/or a purchaser is subject to an insolvency event. The agreements expire in June 2024 with a fair value recognized of $ 4 million as at December 31, 2023 (2022 - $ 5 million). The maximum potential amount of undiscounted future payments is $ 11 million as at December 31, 2023, and is considered unlik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ry Information</t>
        </is>
      </c>
      <c r="B4" s="4" t="inlineStr">
        <is>
          <t>25. Supplementary Information Supplemental disclosures to the Consolidated Statement of Cash Flows are presented below: A) NET CHANGE IN NON-CASH WORKING CAPITAL
For the years ended December 31 2023 2022 2021
Operating Activities
Accounts receivable and accrued revenues $ 352 $ ( 304 ) $ ( 333 )
Accounts payable and accrued liabilities ( 304 ) 50 275
Current portion of operating lease liabilities 11 14 ( 7 )
Income tax receivable and payable 271 53 24
$ 330 $ ( 187 ) $ ( 41 ) B) NON-CASH ACTIVITIES
For the years ended December 31 2023 2022 2021
Non-Cash Operating Activities
ROU operating lease assets and liabilities (See Note 14) $ ( 113 ) $ ( 75 ) $ ( 23 )
Non-Cash Investing Activities
Asset retirement obligation incurred (See Note 17) $ 6 $ 4 $ 8
Asset retirement obligation change in estimated future cash outflows (See Note 17) 13 58 5
Property, plant and equipment accruals 26 35 ( 9 )
Capitalized long-term incentives ( 3 ) 4 8
Property additions/dispositions, including swaps 29 126 34
Contingent consideration (See Note 8) - - 6
Non-Cash Financing Activities
Shares of common stock issued in conjunction with the Permian $ ( 1,169 ) $ - $ - C) SUPPLEMENTARY CASH FLOW INFORMATION
For the years ended December 31 2023 2022 2021
Interest Paid $ 308 $ 376 $ 370
Income Taxes (Recovered), net of Amounts Paid $ ( 19 ) $ ( 38 ) $ (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6. Commitments and Contingencies COMMITMENTS The following table outlines the Company’s commitments as at December 31, 2023:
Expected Future Payments
(undiscounted) 2024 2025 2026 2027 2028 Thereafter Total
Transportation and Processing $ 734 $ 668 $ 601 $ 507 $ 453 $ 2,180 $ 5,143
Drilling and Field Services 235 77 - - - - 312
Building Leases &amp; Other Commitments 7 10 6 4 4 18 49
Total $ 976 $ 755 $ 607 $ 511 $ 457 $ 2,198 $ 5,504 Operating leases with terms greater than one year are not included in the commitments table above. The table above includes short-term leases with contract terms less than 12 months, such as drilling rigs and field office leases, as well as non-lease operating cost components associated with building leases. See Note 14 for additional disclosures on leases. Included within transportation and processing in the table above are certain commitments associated with midstream service agreements with VMLP as described in Note 20. Divestiture transactions can reduce certain commitments disclosed above. CONTINGENCIES Ovintiv is involved in various legal claims and actions arising in the normal course of the Company’s operations. Although the outcome of these claims cannot be predicted with certainty, the Company does not expect these matters to have a material adverse effect on Ovintiv’s financial position, cash flows or results of operations. Management’s assessment of these matters may change in the future as certain of these matters are in early stages or are subject to a number of uncertainties. For material matters that the Company believes an unfavorable outcome is reasonably possible, the Company discloses the nature and a range of potential exposures. If an unfavorable outcome were to occur, there exists the possibility of a material impact on the Company’s consolidated net earnings or loss for the period in which the effect becomes reasonably estimable. The Company accrues for such items when a liability is both probable and the amount can be reasonably estimated. Such accruals are based on the Company’s information known about the matters, estimates of the outcomes of such matters and experience in handling similar matt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pplementary Oil and Gas Information</t>
        </is>
      </c>
      <c r="B1" s="2" t="inlineStr">
        <is>
          <t>12 Months Ended</t>
        </is>
      </c>
    </row>
    <row r="2">
      <c r="B2" s="2" t="inlineStr">
        <is>
          <t>Dec. 31, 2023</t>
        </is>
      </c>
    </row>
    <row r="3">
      <c r="A3" s="3" t="inlineStr">
        <is>
          <t>Extractive Industries [Abstract]</t>
        </is>
      </c>
      <c r="B3" s="4" t="inlineStr">
        <is>
          <t xml:space="preserve"> </t>
        </is>
      </c>
    </row>
    <row r="4">
      <c r="A4" s="4" t="inlineStr">
        <is>
          <t>Supplementary Oil and Gas Information</t>
        </is>
      </c>
      <c r="B4" s="4" t="inlineStr">
        <is>
          <t>27. Supplementary Oil and Gas Information (unaudited) The unaudited supplementary information on oil and natural gas exploration and production activities for 2023, 2022 and 2021 has been presented in accordance with the FASB’s ASC Topic 932, “Extractive Activities - Oil and Gas” and the SEC’s final rule, “Modernization of Oil and Gas Reporting”. Disclosures by geographic area include the United States and Canada. Proved Oil and Natural Gas Reserves The following reserves disclosures reflect estimates of proved reserves, proved developed reserves, and proved undeveloped reserves, net of third-party royalty interests of oil, NGLs and natural gas owned at each year end and changes in proved reserves during each of the last three years. The Company’s estimates of proved reserves are made using available geological and reservoir data as well as production performance data. These estimates are reviewed annually by internal reservoir engineers and revised, either upward or downward, as warranted by additional data. The results of infill drilling are treated as positive revisions due to increases to expected recovery. Other revisions are due to changes in, among other things, development plans, reservoir performance, commodity prices, economic conditions, and government restrictions. Estimates of proved reserves are inherently imprecise and are continually subject to revision based on production history, results of additional exploration and development, price changes and other factors. The following reference prices were utilized in the determination of reserves and future net revenue:
Oil &amp; NGLs Natural Gas
WTI Edmonton Henry Hub AECO
Reserves Pricing (1)
2023 $ 78.22 $ 104.61 $ 2.64 $ 2.78
2022 93.82 121.18 6.36 5.65
2021 66.56 83.69 3.60 3.26 (1) All prices were held constant in all future years when estimating net revenues and reserves. PROVED RESERVES (1) (12-MONTH AVERAGE TRAILING PRICES)
Oil (MMbbls) NGLs (MMbbls) Natural Gas (Bcf) Total (MMBOE)
United Canada Total United Canada Total United Canada Total
2021
Beginning of year 590.5 1.7 592.3 429.1 151.4 580.5 2,268 2,650 4,918 1,992.5
Revisions and improved recovery (2) ( 78.7 ) 0.7 ( 78.0 ) ( 30.0 ) ( 20.3 ) ( 50.3 ) 61 302 363 ( 67.8 )
Extensions and discoveries 121.2 0.3 121.5 75.1 66.9 142.0 428 1,538 1,966 591.2
Purchase of reserves in place 2.6 - 2.6 1.6 0.9 2.5 7 6 13 7.3
Sale of reserves in place ( 27.0 ) ( 1.6 ) ( 28.6 ) ( 12.6 ) ( 8.4 ) ( 21.0 ) ( 50 ) ( 73 ) ( 123 ) ( 70.2 )
Production ( 51.1 ) ( 0.1 ) ( 51.2 ) ( 28.5 ) ( 20.5 ) ( 49.0 ) ( 179 ) ( 389 ) ( 568 ) ( 194.9 )
End of year 557.5 1.1 558.6 434.7 170.0 604.7 2,536 4,033 6,570 2,258.2
Developed 291.0 0.7 291.7 264.3 84.5 348.8 1,621 2,490 4,111 1,325.7
Undeveloped 266.6 0.3 266.9 170.5 85.4 255.9 915 1,543 2,458 932.5
Total 557.5 1.1 558.6 434.7 170.0 604.7 2,536 4,033 6,570 2,258.2
2022
Beginning of year 557.5 1.1 558.6 434.7 170.0 604.7 2,536 4,033 6,570 2,258.2
Revisions and improved recovery (2) ( 65.1 ) ( 0.3 ) ( 65.5 ) 2.9 ( 36.0 ) ( 33.2 ) 38 ( 582 ) ( 544 ) ( 189.2 )
Extensions and discoveries 95.2 - 95.2 37.2 31.3 68.5 237 1,005 1,241 370.6
Purchase of reserves in place 15.8 - 15.8 13.7 1.7 15.4 72 16 88 45.9
Sale of reserves in place ( 20.2 ) ( 0.6 ) ( 20.8 ) ( 0.7 ) ( 0.6 ) ( 1.3 ) ( 5 ) ( 16 ) ( 22 ) ( 25.7 )
Production ( 48.0 ) - ( 48.0 ) ( 29.9 ) ( 17.3 ) ( 47.3 ) ( 180 ) ( 366 ) ( 545 ) ( 186.2 )
End of year 535.2 0.1 535.3 457.8 149.0 606.9 2,698 4,090 6,789 2,273.6
Developed 257.2 0.1 257.3 288.3 71.2 359.5 1,755 2,276 4,031 1,288.7
Undeveloped 278.0 - 278.0 169.5 77.8 247.4 943 1,814 2,757 984.9
Total 535.2 0.1 535.3 457.8 149.0 606.9 2,698 4,090 6,789 2,273.6
2023
Beginning of year 535.2 0.1 535.3 457.8 149.0 606.9 2,698 4,090 6,789 2,273.6
Revisions and improved recovery (2) ( 134.0 ) - ( 134.0 ) ( 89.1 ) ( 6.2 ) ( 95.4 ) ( 460 ) ( 21 ) ( 482 ) ( 309.6 )
Extensions and discoveries 64.7 - 64.7 23.3 20.4 43.6 146 916 1,061 285.3
Purchase of reserves in place 160.0 - 160.0 46.6 1.1 47.7 201 17 218 243.9
Sale of reserves in place ( 49.1 ) - ( 49.1 ) ( 28.9 ) - ( 28.9 ) ( 137 ) - ( 137 ) ( 100.8 )
Production ( 58.0 ) - ( 58.0 ) ( 31.2 ) ( 17.4 ) ( 48.6 ) ( 189 ) ( 411 ) ( 599 ) ( 206.5 )
End of year 518.8 0.1 518.9 378.4 146.9 525.3 2,259 4,591 6,850 2,185.9
Developed 277.6 0.1 277.7 275.7 78.0 353.7 1,695 2,590 4,286 1,345.6
Undeveloped 241.2 - 241.2 102.7 68.9 171.6 564 2,000 2,565 840.2
Total 518.8 0.1 518.9 378.4 146.9 525.3 2,259 4,591 6,850 2,185.9 (1) Numbers may not add due to rounding. (2) Changes in reserve estimates resulting from application of improved recovery techniques are included in revisions of previous estimates. Definitions: a.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b. “Developed” oil and gas reserves are reserves of any category that are expected to be recovered through existing wells with existing equipment and operating methods or in which the cost of the required equipment is relatively minor compared to the cost of a new well. c. “Undeveloped” oil and gas reserves are reserves of any category that are expected to be recovered from new wells on undrilled acreage, or from existing wells where a relatively major expenditure is required for recompletion. Total Proved reserves decreased 87.7 MMBOE including production of 206.5 MMBOE in 2023 due to the following: • Revisions and improved recovery of oil, NGLs and natural gas were negative primarily due to changes in the approved development plan of 330.0 MMBOE and revisions other than price of 9.2 MMBOE, partially offset by positive price revisions of 29.6 MMBOE from lower royalties in Canada due to lower 12-month average trailing prices. • Extensions and discoveries of oil, NGLs and natural gas increased proved reserves by 285.3 MMBOE due to successful drilling leading to increased technical delineation, as well as new proved undeveloped locations resulting from updated development plans in Montney, Permian and Uinta. • Purchases of 243.9 MMBOE were primarily from the Permian Acquisition. • Sale of reserves in place decreased proved developed reserves by 100.8 MMBOE primarily due to the divestiture of the Bakken. Total Proved reserves increased 15.4 MMBOE including production of 186.2 MMBOE in 2022 due to the following: • Revisions and improved recovery of oil, NGLs and natural gas were negative primarily due to changes in the approved development plan of 142.5 MMBOE, negative price revisions of 49.6 MMBOE from higher royalties in Canada due to higher 12-month average trailing prices, and 1.5 MMBOE from revisions other than price, partially offset by 4.4 MMBOE from infill drilling locations. • Extensions and discoveries of oil, NGLs and natural gas increased proved reserves by 370.6 MMBOE due to successful drilling leading to increased technical delineation, as well as new proved undeveloped locations resulting from updated development plans in Montney and Permian. • Purchases of 45.9 MMBOE were primarily properties with oil and liquids-rich potential in Permian. • Sale of reserves in place decreased proved developed reserves by 25.7 MMBOE primarily due to the divestiture of properties held in Uinta. Total Proved reserves increased 265.7 MMBOE including production of 194.9 MMBOE in 2021 due to the following: • Revisions and improved recovery of oil, NGLs and natural gas were negative primarily due to changes in the approved development plan of 396.1 MMBOE, partially offset by positive performance revisions of 160.6 MMBOE, higher 12-month average trailing prices of 144.5 MMBOE and 23.2 MMBOE from infill drilling locations. • Extensions and discoveries of oil, NGLs and natural gas increased proved reserves by 591.2 MMBOE due to successful drilling and technical delineation, as well as new proved undeveloped locations resulting from updated development plans in Montney, Permian and Anadarko. • Purchases of 7.3 MMBOE were primarily in Permian and a result of acreage trades. • Sale of reserves in place decreased proved developed reserves by 70.2 MMBOE primarily due to the divestitures of Eagle Ford located in south Texas and Duvernay located in west central Alberta. STANDARDIZED MEASURE OF DISCOUNTED FUTURE NET CASH FLOWS RELATING TO PROVED OIL AND GAS RESERVES In calculating the standardized measure of discounted future net cash flows, constant price and cost assumptions were applied to Ovintiv’s annual future production from proved reserves to determine cash inflows. Estimates of future net cash flows from proved reserves are computed based on the average beginning-of-the-month prices during the 12-month period for the year. Future production and development costs include estimates for abandonment and dismantlement costs associated with asset retirement obligations and assume the continuation of existing economic, operating and regulatory conditions. Future income taxes are calculated by applying statutory income tax rates to future pre-tax cash flows after provision for the tax cost of the oil and natural gas properties based upon existing laws and regulations. The effect of tax credits is also considered in determining the income tax expense. The discount was computed by application of a 10 percent discount factor to the future net cash flows. Ovintiv cautions that the discounted future net cash flows relating to proved oil and gas reserves are an indication of neither the fair market value of Ovintiv’s oil and natural gas properties, nor the future net cash flows expected to be generated from such properties. The discounted future net cash flows do not include the fair market value of exploratory properties and probable or possible oil and gas reserves, nor is consideration given to the effect of anticipated future changes in oil and natural gas prices, development, asset retirement and production costs, and possible changes to tax and royalty regulations. The prescribed discount rate of 10 percent may not appropriately reflect future interest rates.
United States Canada
2023 2022 2021 2023 2022 2021
Future Cash Inflows $ 47,946 $ 74,567 $ 51,473 $ 19,697 $ 29,149 $ 18,312
Less Future:
Production costs 14,405 17,043 12,272 8,147 8,173 7,679
Development costs 8,849 8,951 5,767 2,264 2,142 2,061
Income taxes 2,735 9,333 5,480 2,016 4,182 1,695
Future Net Cash Flows 21,957 39,240 27,954 7,270 14,652 6,877
Less 10% annual discount for estimated
timing of cash flows 10,182 20,272 13,663 2,963 6,121 2,393
Discounted Future Net Cash Flows $ 11,775 $ 18,968 $ 14,291 $ 4,307 $ 8,531 $ 4,484
Total
2023 2022 2021
Future Cash Inflows $ 67,643 $ 103,716 $ 69,785
Less Future:
Production costs 22,552 25,216 19,951
Development costs 11,113 11,093 7,828
Income taxes 4,751 13,515 7,175
Future Net Cash Flows 29,227 53,892 34,831
Less 10% annual discount for estimated
timing of cash flows 13,145 26,393 16,056
Discounted Future Net Cash Flows $ 16,082 $ 27,499 $ 18,775 CHANGES IN STANDARDIZED MEASURE OF DISCOUNTED FUTURE NET CASH FLOWS RELATING TO PROVED OIL AND GAS RESERVES
United States Canada
2023 2022 2021 2023 2022 2021
Balance, Beginning of Year $ 18,968 $ 14,291 $ 5,073 $ 8,531 $ 4,484 $ 849
Changes Resulting From:
Sales of oil and gas produced during the year ( 3,953 ) ( 5,007 ) ( 3,608 ) ( 1,056 ) ( 2,333 ) ( 1,479 )
Discoveries and extensions, net of related costs 1,141 2,735 3,102 1,059 2,635 2,119
Purchases of proved reserves in place 2,440 661 63 24 58 13
Sales and transfers of proved reserves in place ( 1,765 ) ( 278 ) ( 199 ) - ( 28 ) ( 38 )
Net change in prices and production costs ( 5,746 ) 9,059 10,702 ( 6,878 ) 5,532 3,266
Revisions to quantity estimates ( 5,250 ) ( 712 ) ( 407 ) ( 143 ) ( 961 ) 201
Accretion of discount 2,290 1,630 508 1,094 545 85
Development costs incurred during the year 2,184 1,475 1,139 575 339 397
Changes in estimated future development costs ( 1,384 ) ( 2,965 ) ( 83 ) ( 120 ) ( 303 ) 41
Other 1 ( 2 ) 1 - - -
Net change in income taxes 2,849 ( 1,919 ) ( 2,000 ) 1,221 ( 1,437 ) ( 970 )
Balance, End of Year $ 11,775 $ 18,968 $ 14,291 $ 4,307 $ 8,531 $ 4,484
Total
2023 2022 2021
Balance, Beginning of Year $ 27,499 $ 18,775 $ 5,922
Changes Resulting From:
Sales of oil and gas produced during the year ( 5,009 ) ( 7,340 ) ( 5,087 )
Discoveries and extensions, net of related costs 2,200 5,370 5,221
Purchases of proved reserves in place 2,464 719 76
Sales and transfers of proved reserves in place ( 1,765 ) ( 306 ) ( 237 )
Net change in prices and production costs ( 12,624 ) 14,591 13,968
Revisions to quantity estimates ( 5,393 ) ( 1,673 ) ( 206 )
Accretion of discount 3,384 2,175 593
Development costs incurred during the year 2,759 1,814 1,536
Changes in estimated future development costs ( 1,504 ) ( 3,268 ) ( 42 )
Other 1 ( 2 ) 1
Net change in income taxes 4,070 ( 3,356 ) ( 2,970 )
Balance, End of Year $ 16,082 $ 27,499 $ 18,775 RESULTS OF OPERATIONS The following table sets forth revenue and direct cost information relating to the Company’s oil and natural gas exploration and production activities.
United States Canada
2023 2022 2021 2023 2022 2021
Oil, NGL and Natural Gas Revenues (1) $ 5,570 $ 6,680 $ 4,883 $ 2,215 $ 3,476 $ 2,542
Less:
Production, mineral and other taxes 327 401 278 15 14 15
Transportation and processing 547 626 507 1,056 1,002 937
Operating 743 646 490 88 127 111
Depreciation, depletion and amortization 1,519 861 837 286 235 332
Accretion of asset retirement obligation 8 8 11 11 10 11
Operating Income (Loss) 2,426 4,138 2,760 759 2,088 1,136
Income Taxes 528 952 673 180 499 272
Results of Operations $ 1,898 $ 3,186 $ 2,087 $ 579 $ 1,589 $ 864
Total
2023 2022 2021
Oil, NGL and Natural Gas Revenues (1) $ 7,785 $ 10,156 $ 7,425
Less:
Production, mineral and other taxes 342 415 293
Transportation and processing 1,603 1,628 1,444
Operating 831 773 601
Depreciation, depletion and amortization 1,805 1,096 1,169
Accretion of asset retirement obligation 19 18 22
Operating Income (Loss) 3,185 6,226 3,896
Income Taxes 708 1,451 945
Results of Operations $ 2,477 $ 4,775 $ 2,951 (1) Excludes gains (losses) on risk management. CAPITALIZED COSTS Capitalized costs include the cost of properties, equipment and facilities for oil and natural gas producing activities. Capitalized costs for proved properties include costs for oil and natural gas leaseholds where proved reserves have been identified, development wells and related equipment and facilities, including development wells in progress. Capitalized costs for unproved properties include costs for acquiring oil and natural gas leaseholds where no proved reserves have been identified.
United States Canada
2023 2022 2021 2023 2022 2021
Proved Oil and Gas Properties $ 47,440 $ 41,382 $ 39,145 $ 16,644 $ 15,672 $ 16,330
Unproved Oil and Gas Properties 1,449 1,127 1,884 37 45 60
Total Capital Cost 48,889 42,509 41,029 16,681 15,717 16,390
Accumulated DD&amp;A 35,799 34,280 33,418 15,332 14,687 15,450
Net Capitalized Costs $ 13,090 $ 8,229 $ 7,611 $ 1,349 $ 1,030 $ 940
Total
2023 2022 2021
Proved Oil and Gas Properties $ 64,084 $ 57,054 $ 55,475
Unproved Oil and Gas Properties 1,486 1,172 1,944
Total Capital Cost 65,570 58,226 57,419
Accumulated DD&amp;A 51,131 48,967 48,868
Net Capitalized Costs $ 14,439 $ 9,259 $ 8,551 COSTS INCURRED Costs incurred includes both capitalized costs and costs charged to expense when incurred. Costs incurred also includes internal costs directly related to acquisition, exploration, and development activities, new asset retirement costs established in the current year as well as increases or decreases to the asset retirement obligations resulting from changes to cost estimates during the year.
United States Canada
2023 2022 2021 2023 2022 2021
Acquisition Costs
Unproved $ 1,063 $ 154 $ 2 $ - $ - $ -
Proved 3,868 123 9 6 9 -
Total Acquisition Costs 4,931 277 11 6 9 -
Exploration Costs 3 5 10 - 7 5
Development Costs 2,224 1,530 1,148 562 376 388
Total Costs Incurred $ 7,158 $ 1,812 $ 1,169 $ 568 $ 392 $ 393
Total
2023 2022 2021
Acquisition Costs
Unproved $ 1,063 $ 154 $ 2
Proved 3,874 132 9
Total Acquisition Costs 4,937 286 11
Exploration Costs 3 12 15
Development Costs 2,786 1,906 1,536
Total Costs Incurred $ 7,726 $ 2,204 $ 1,562 COSTS NOT SUBJECT TO DEPLETION OR AMORTIZATION Upstream costs in respect of significant unproved properties are excluded from the country cost center’s depletable base as follows:
As at December 31 2023 2022
United States $ 1,449 $ 1,127
Canada 37 45
$ 1,486 $ 1,172 The following is a summary of the costs related to Ovintiv’s unproved properties as at December 31, 2023:
2023 2022 2021 Prior to 2021 Total
Acquisition Costs $ 1,063 $ 154 $ 2 $ 192 $ 1,411
Exploration Costs 3 5 11 56 75
$ 1,066 $ 159 $ 13 $ 248 $ 1,486 Acquisition costs primarily include costs incurred to acquire or lease properties. Exploration costs primarily include costs related to geological and geophysical studies and unevaluated costs associated with drilling and equipping exploratory wells. Ultimate recoverability of these costs and the timing of inclusion within the applicable country cost center’s depletable base is dependent upon either the finding of proved oil, NGL and natural gas reserves, expiration of leases or recognition of impairments. The $ 1.5 billion of oil and natural gas properties not subject to depletion or amortization primarily includes leasehold and mineral costs related to acquisitions in Permian. These acquisition costs are associated with acquired acreage for which proved reserves have yet to be assigned from future development. The Company continually assesses the development timeline of the acquired acreage. The timing and amount of the transfer of property acquisition costs into the depletable base are based on several factors and may be subject to changes over time from drilling plans, drilling results, availability of capital, project economics and other assessments of the property. The inclusion of these acquisition costs in the depletable base is expected to occur within two to three years . The remaining costs excluded from depletion are related to properties which are not individually significa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 BASIS OF PRESENTATION The Consolidated Financial Statements include the accounts of Ovintiv and are presented in conformity with U.S. GAAP and the rules and regulations of the SEC. In these Consolidated Financial Statements, unless otherwise indicated, all dollar amounts are expressed in U.S. dollars. Ovintiv’s financial results herein are consolidated and reported in U.S. dollars. All references to US$ or to $ are to United States dollars and references to C$ are to Canadian dollars.</t>
        </is>
      </c>
    </row>
    <row r="5">
      <c r="A5" s="4" t="inlineStr">
        <is>
          <t>Principles of Consolidation</t>
        </is>
      </c>
      <c r="B5" s="4" t="inlineStr">
        <is>
          <t>C) PRINCIPLES OF CONSOLIDATION The Consolidated Financial Statements include the accounts of Ovintiv and entities in which it holds a controlling interest. All intercompany balances and transactions are eliminated on consolidation. Undivided interests in oil and natural gas exploration and production joint ventures and partnerships are consolidated on a proportionate basis. Investments in non-controlled entities over which Ovintiv has the ability to exercise significant influence are accounted for using the equity method.</t>
        </is>
      </c>
    </row>
    <row r="6">
      <c r="A6" s="4" t="inlineStr">
        <is>
          <t>Foreign Currency Translation</t>
        </is>
      </c>
      <c r="B6" s="4" t="inlineStr">
        <is>
          <t>D) FOREIGN CURRENCY TRANSLATION Monetary assets and liabilities of the Company that are denominated in foreign currencies are translated at the rates of exchange in effect at the period end date. Any gains or losses are recorded in the Consolidated Statement of Earnings. Foreign currency revenues and expenses are translated at the rates of exchange in effect at the time of the transaction. Assets and liabilities of foreign operations are translated at period end exchange rates, while the related revenues and expenses are translated using average rates during the period. Translation gains and losses relating to foreign operations are included in accumulated other comprehensive income (“AOCI”). Recognition of Ovintiv’s accumulated translation gains and losses into net earnings occurs upon complete or substantially complete liquidation of the Company’s investment in the foreign operation.</t>
        </is>
      </c>
    </row>
    <row r="7">
      <c r="A7" s="4" t="inlineStr">
        <is>
          <t>Use of Estimates</t>
        </is>
      </c>
      <c r="B7" s="4" t="inlineStr">
        <is>
          <t>E) USE OF ESTIMATES Preparation of the Consolidated Financial Statements in conformity with U.S. GAAP requires Management to make informed estimates and assumptions and use judgments that affect reported amounts of assets and liabilities and disclosures of contingent assets and liabilities at the date of the Consolidated Financial Statements and the reported amounts of revenues and expenses during the period. Such estimates primarily relate to unsettled transactions and events as of the date of the Consolidated Financial Statements. Accordingly, actual results may differ from estimated amounts as future events occur. Significant items subject to estimates and assumptions are: • Estimates of proved reserves used for depletion and ceiling test impairment calculations • Estimated fair value of long-term assets used for impairment calculations • Fair value of reporting units used for the assessment of goodwill • Estimates of future taxable earnings used to assess the realizable value of deferred tax assets • Estimates of incremental borrowing rates and lease terms used in the measurement of right-of-use (“ROU”) assets and lease liabilities • Fair value of asset retirement costs and related obligations • Fair value of derivative instruments • Fair value attributed to assets acquired and liabilities assumed in business combinations • Tax interpretations, regulations and legislation in the various jurisdictions in which the Company and its subsidiaries operate • Accruals for long-term performance-based compensation arrangements, including whether or not the performance criteria will be met and measurement of the ultimate payout amount • Recognized values of pension assets and obligations, as well as the pension costs charged to net earnings, depend on certain actuarial and economic assumptions • Accruals for legal claims, environmental risks and exposures</t>
        </is>
      </c>
    </row>
    <row r="8">
      <c r="A8" s="4" t="inlineStr">
        <is>
          <t>Revenues from Contracts with Customers</t>
        </is>
      </c>
      <c r="B8" s="4" t="inlineStr">
        <is>
          <t>F) REVENUES FROM CONTRACTS WITH CUSTOMERS Revenues from contracts with customers associated with Ovintiv’s oil, NGLs and natural gas and third-party processing and gathering are recognized when control of the good or service is transferred to the customer, and title or risk of loss transfers to the customer. Transaction prices are determined at inception of the contract and allocated to the performance obligations identified. Variable consideration is estimated and included in the transaction price, unless the variable consideration is constrained. For product sales, the performance obligations are satisfied at a point in time when the product is delivered to the customer and control is transferred. Payment from the customer is due when the product is delivered to the custody point. Revenues for product sales are presented on an after-royalties basis. For arrangements to gather and process natural gas for third parties, performance obligations are satisfied over time as the service is provided to the customer. Payment from the customer is due when the customer receives the benefit of the service and the product is delivered to the custody point or plant tailgate. Revenues associated with services provided where Ovintiv acts as agent are recorded on a net basis.</t>
        </is>
      </c>
    </row>
    <row r="9">
      <c r="A9" s="4" t="inlineStr">
        <is>
          <t>Production, Mineral and Other Taxes</t>
        </is>
      </c>
      <c r="B9" s="4" t="inlineStr">
        <is>
          <t>G) PRODUCTION, MINERAL AND OTHER TAXES Costs paid by Ovintiv for taxes based on production or revenues from oil, NGLs and natural gas are recognized when the product is produced. Costs paid by Ovintiv for taxes on the valuation of upstream assets and reserves are recognized when incurred.</t>
        </is>
      </c>
    </row>
    <row r="10">
      <c r="A10" s="4" t="inlineStr">
        <is>
          <t>Transportation and Processing</t>
        </is>
      </c>
      <c r="B10" s="4" t="inlineStr">
        <is>
          <t>H) TRANSPORTATION AND PROCESSING Costs paid by Ovintiv for the transportation and processing of oil, NGLs and natural gas are recognized when the product is delivered and the services made available or provided.</t>
        </is>
      </c>
    </row>
    <row r="11">
      <c r="A11" s="4" t="inlineStr">
        <is>
          <t>Operating</t>
        </is>
      </c>
      <c r="B11" s="4" t="inlineStr">
        <is>
          <t>I) OPERATING Operating costs paid by Ovintiv, net of amounts capitalized, are recognized for oil and natural gas properties in which the Company has a working interest.</t>
        </is>
      </c>
    </row>
    <row r="12">
      <c r="A12" s="4" t="inlineStr">
        <is>
          <t>Employee Benefit Plans</t>
        </is>
      </c>
      <c r="B12" s="4" t="inlineStr">
        <is>
          <t>J) EMPLOYEE BENEFIT PLANS The Company sponsors defined contribution and defined benefit plans, providing pension and other post-employment benefits to its employees in the U.S. and Canada. As of January 1, 2003, the defined benefit pension plan was closed to new entrants. Pension expense for the defined contribution pension plan is recorded as the benefits are earned by the employees covered by the plans. Ovintiv accrues for its obligations under its employee defined benefit plans, net of plan assets. The cost of defined benefit pensions and other post-employment benefits is actuarially determined using the projected benefit method based on length of service and reflects Management’s best estimate of salary escalation, mortality rates, retirement ages of employees and expected future health care costs. The expected return on plan assets is based on historical and projected rates of return for assets in the investment plan portfolio. The actual return is based on the fair value of plan assets. The projected benefit obligation is discounted using the market interest rate on high-quality corporate debt instruments as at the measurement date. Defined benefit pension plan expenses include the cost of pension benefits earned during the current year, the interest cost on pension obligations, the expected return on pension plan assets, the amortization of adjustments arising from pension plan amendments, the amortization of net prior service costs, and the amortization of the excess of the net actuarial gains or losses over 10 percent of the greater of the benefit obligation and the fair value of plan assets. Amortization is on a straight-line basis over a period covering the expected average remaining service lives of employees covered by the plans. All components of the net defined periodic benefit cost, excluding the service cost component, are included in other (gains) losses, net.</t>
        </is>
      </c>
    </row>
    <row r="13">
      <c r="A13" s="4" t="inlineStr">
        <is>
          <t>Income Taxes</t>
        </is>
      </c>
      <c r="B13" s="4" t="inlineStr">
        <is>
          <t>K) INCOME TAXES Ovintiv follows the liability method of accounting for income taxes. Under this method, deferred income taxes are recorded for the effect of any temporary difference between the accounting and income tax basis of an asset or liability, using the enacted income tax rates and laws expected to apply when the assets are realized and liabilities are settled. Current income taxes are measured at the amount expected to be recoverable from or payable to the taxing authorities based on the income tax rates and laws enacted at the end of the reporting period. The effect of a change in the enacted tax rates or laws is recognized in net earnings in the period of enactment. Income taxes are recognized in net earnings except to the extent that they relate to items recognized directly in shareholders’ equity, in which case the income taxes are recognized directly in shareholders’ equity. Deferred income tax assets are assessed routinely for realizability. If it is more likely than not that deferred tax assets will not be realized, a valuation allowance is recorded to reduce the deferred tax assets. Ovintiv considers available positive and negative evidence when assessing the realizability of deferred tax assets including historic and expected future taxable earnings, available tax planning strategies and carry forward periods. The assumptions used in determining expected future taxable earnings are consistent with those used in the goodwill impairment assessment. Ovintiv recognizes the financial statement effects of a tax position when it is more likely than not, based on the technical merits, that the position will be sustained upon examination by a taxing authority. A recognized tax position is initially and subsequently measured as the largest amount of tax benefit that is greater than 50 percent likely of being realized upon settlement with a taxing authority. Liabilities for unrecognized tax benefits that are not expected to be settled within the next 12 months are included in other liabilities and provisions. Interest related to unrecognized tax benefits is recognized in interest expense.</t>
        </is>
      </c>
    </row>
    <row r="14">
      <c r="A14" s="4" t="inlineStr">
        <is>
          <t>Earnings Per Share Amounts</t>
        </is>
      </c>
      <c r="B14" s="4" t="inlineStr">
        <is>
          <t>L) EARNINGS PER SHARE AMOUNTS Basic net earnings per share of common stock is computed by dividing the net earnings by the weighted average number of shares of common stock outstanding during the period. Diluted net earnings per share of common stock is calculated giving effect to the potential dilution that would occur if stock options were exercised or other contracts to issue shares of common stock were exercised, fully vested, or converted to shares of common stock. The treasury stock method is used to determine the dilutive effect of stock options and other dilutive instruments. The treasury stock method assumes that proceeds received from the exercise of in-the-money stock options and other dilutive instruments are used to repurchase shares of common stock at the average market price.</t>
        </is>
      </c>
    </row>
    <row r="15">
      <c r="A15" s="4" t="inlineStr">
        <is>
          <t>Cash and Cash Equivalents</t>
        </is>
      </c>
      <c r="B15" s="4" t="inlineStr">
        <is>
          <t>M) CASH AND CASH EQUIVALENTS Cash and cash equivalents include cash on hand and short-term investments, such as money market deposits or similar type instruments, with a maturity of three months or less when purchased. Outstanding disbursements issued in excess of applicable bank account balances are excluded from cash and cash equivalents and are recorded in accounts payable and accrued liabilities.</t>
        </is>
      </c>
    </row>
    <row r="16">
      <c r="A16" s="4" t="inlineStr">
        <is>
          <t>Property, Plant and Equipment</t>
        </is>
      </c>
      <c r="B16" s="4" t="inlineStr">
        <is>
          <t>N) PROPERTY, PLANT AND EQUIPMENT UPSTREAM Ovintiv uses the full cost method of accounting for its acquisition, exploration and development activities. Accordingly, all costs directly associated with the acquisition of, the exploration for, and the development of oil, NGLs and natural gas reserves, including costs of undeveloped leaseholds, dry holes and related equipment, are capitalized on a country-by-country cost center basis. Capitalized costs exclude costs relating to production, general overhead or similar activities. Capitalized costs accumulated within each cost center are depleted using the unit-of-production method based on proved reserves. Depletion is calculated using the capitalized costs, including estimated retirement costs, plus the undiscounted future expenditures, based on current costs, to be incurred in developing proved reserves. Costs associated with unproved properties are excluded from the depletion calculation until it is determined that proved reserves are attributable or impairment has occurred. Unproved properties are assessed separately for impairment on a quarterly basis. Costs that have been impaired are included in the costs subject to depletion within the full cost pool. Under the full cost method of accounting, the carrying amount of Ovintiv’s oil and natural gas properties within each country cost center is subject to a ceiling test at the end of each quarter. A ceiling test impairment is recognized in net earnings when the carrying amount of a country cost center exceeds the country cost center ceiling. The carrying amount of a cost center includes capitalized costs of proved oil and natural gas properties, net of accumulated depletion and the related deferred income taxes. The cost center ceiling is the sum of the estimated after-tax future net cash flows from proved reserves, using the 12‑month average trailing prices and unescalated future development and production costs, discounted at 10 percent, plus unproved property costs. The 12-month average trailing price is calculated as the average of the price on the first day of each month within the trailing 12-month period. Any excess of the carrying amount over the calculated ceiling amount is recognized as an impairment in net earnings. Proceeds from the divestiture of properties are normally deducted from the full cost pool without recognition of a gain or loss unless the deduction significantly alters the relationship between capitalized costs and proved reserves in the cost center, in which case a gain or loss is recognized in net earnings. Generally, a gain or loss on a divestiture would be recognized when 25 percent or more of the Company’s proved reserves quantities are sold in a particular country cost center. For divestitures that result in the recognition of a gain or loss on the sale and constitute a business, goodwill is allocated to the divestiture. CORPORATE Costs associated with office furniture, fixtures, leasehold improvements, information technology and aircraft are carried at cost and depreciated on a straight-line basis over the estimated service lives of the assets, which range from three to 25 years . Land is carried at cost.</t>
        </is>
      </c>
    </row>
    <row r="17">
      <c r="A17" s="4" t="inlineStr">
        <is>
          <t>Capitalization of Costs</t>
        </is>
      </c>
      <c r="B17" s="4" t="inlineStr">
        <is>
          <t>O) CAPITALIZATION OF COSTS Expenditures related to renewals or betterments that improve the productive capacity or extend the life of an asset are capitalized. Maintenance and repairs are expensed as incurred. Interest on borrowings associated with development projects is capitalized during the development phase.</t>
        </is>
      </c>
    </row>
    <row r="18">
      <c r="A18" s="4" t="inlineStr">
        <is>
          <t>Business Combinations</t>
        </is>
      </c>
      <c r="B18" s="4" t="inlineStr">
        <is>
          <t>P) BUSINESS COMBINATIONS Business combinations are accounted for using the acquisition method. The acquired identifiable net assets are measured at fair value at the date of acquisition. Deferred taxes are recognized for any differences between the fair value of net assets acquired and the related tax bases. Any excess of the purchase price over the fair value of the net assets acquired is recognized as goodwill. Any deficiency of the purchase price below the fair value of the net assets acquired is recorded as a gain in net earnings. Associated transaction costs are expensed when incurred.</t>
        </is>
      </c>
    </row>
    <row r="19">
      <c r="A19" s="4" t="inlineStr">
        <is>
          <t>Goodwill</t>
        </is>
      </c>
      <c r="B19" s="4" t="inlineStr">
        <is>
          <t>Q) GOODWILL Goodwill represents the excess of purchase price over fair value of net assets acquired and is assessed for impairment at least annually at December 31. Goodwill and all other assets and liabilities are allocated to reporting units, which are Ovintiv’s country cost centers. To assess impairment, the carrying amount of each reporting unit is determined and compared to the fair value of each respective reporting unit. Any excess of the carrying value of the reporting unit, including goodwill, over its fair value is recognized as an impairment and charged to net earnings. The impairment charge measured is limited to the total amount of goodwill allocated to that reporting unit. Subsequent measurement of goodwill is at cost less any accumulated impairments.</t>
        </is>
      </c>
    </row>
    <row r="20">
      <c r="A20" s="4" t="inlineStr">
        <is>
          <t>Impairment of Long-Term Assets</t>
        </is>
      </c>
      <c r="B20" s="4" t="inlineStr">
        <is>
          <t>R) IMPAIRMENT OF LONG-TERM ASSETS The carrying value of long-term assets, excluding goodwill and upstream assets included in property, plant and equipment, is assessed for impairment when indicators suggest that the carrying value of an asset or asset group may not be recoverable. Individual assets are grouped for impairment purposes at the lowest level for which there are identifiable cashflows that are largely independent of the cashflows of other groups of assets. If the carrying amount exceeds the sum of the undiscounted cash flows expected to result from the continued use and eventual disposition of the asset or asset group, an impairment is recognized for the excess of the carrying amount over its estimated fair value.</t>
        </is>
      </c>
    </row>
    <row r="21">
      <c r="A21" s="4" t="inlineStr">
        <is>
          <t>Asset Retirement Obligation</t>
        </is>
      </c>
      <c r="B21" s="4" t="inlineStr">
        <is>
          <t>S) ASSET RETIREMENT OBLIGATION Asset retirement obligations are those legal obligations where the Company will be required to retire tangible long-lived assets such as producing well sites, processing plants, and restoring land at the end of oil and gas production operations. The asset retirement obligation is initially measured at its fair value and recorded as a liability with an offsetting retirement cost that is capitalized as part of the related long-lived asset in the Consolidated Balance Sheet. The estimated fair value is measured by reference to the expected future cash flows required to satisfy the obligation, discounted at the Company’s credit-adjusted risk-free rate. Changes in the estimated obligation resulting from revisions to estimated timing or amount of future cash flows are recognized as a change in the asset retirement obligation and the related asset retirement cost. Amortization of asset retirement costs are included in depreciation, depletion and amortization in the Consolidated Statement of Earnings. Increases in the asset retirement obligations resulting from the passage of time are recorded as accretion of asset retirement obligation in the Consolidated Statement of Earnings. Actual expenditures incurred are charged against the accumulated asset retirement obligation.</t>
        </is>
      </c>
    </row>
    <row r="22">
      <c r="A22" s="4" t="inlineStr">
        <is>
          <t>Stock-Based Compensation</t>
        </is>
      </c>
      <c r="B22" s="4" t="inlineStr">
        <is>
          <t>T) STOCK-BASED COMPENSATION Stock-based compensation arrangements are accounted for at fair value. Fair values are determined using observable share prices and/or pricing models such as the Black-Scholes-Merton option-pricing model. For equity-settled stock-based compensation plans, fair values are determined at the grant date and are recognized over the vesting period as compensation costs with a corresponding credit to shareholders’ equity. For cash-settled stock-based compensation plans, fair values are determined at each reporting date and periodic changes are recognized as compensation costs, with a corresponding change to liabilities. Compensation costs are recognized over the vesting period using the accelerated attribution method for awards with a graded vesting feature. Forfeitures are estimated based on the Company’s historical turnover rates.</t>
        </is>
      </c>
    </row>
    <row r="23">
      <c r="A23" s="4" t="inlineStr">
        <is>
          <t>Leases</t>
        </is>
      </c>
      <c r="B23" s="4" t="inlineStr">
        <is>
          <t>U) LEASES Leases for the right to use an asset are classified as either an operating or finance lease. Upon commencement of the lease, a ROU asset and corresponding lease liability are recognized in the Consolidated Balance Sheet for all operating and finance leases. Ovintiv has elected the short-term lease exemption, which does not require a ROU asset or lease liability to be recognized in the Consolidated Balance Sheet when the lease term is 12 months or less and does not include an option to purchase the underlying asset that the lessee is reasonably certain to exercise. Upon commencement of the lease, ROU assets are recognized based on the initial measurement of the lease liability and adjusted for any lease payments made before the commencement date of the lease, less any lease incentives and including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Ovintiv’s incremental borrowing rate is used. Rights to extend or terminate a lease are included in the lease term when there is reasonable certainty the right will be exercised. Factors used to assess reasonable certainty of rights to extend or terminate a lease include current and forecasted drilling plans, anticipated changes in development strategies, historical practice in extending similar contracts and current market conditions. Operating lease ROU assets and liabilities are subsequently measured at the present value of the lease payments not yet paid and discounted at the initial discount rate at commencement of the lease, less any impairments to the ROU asset. Operating lease expense and revenue from subleases are recognized in the Consolidated Statement of Earnings on a straight-line basis over the lease term. Finance lease ROU assets are amortized on a straight-line basis over the estimated useful life of the asset if the lessee is reasonably certain to exercise a purchase option or ownership of the leased asset transfers at the end of the lease term, otherwise the leased assets are amortized over the lease term. Amortization of finance lease ROU assets is included in depreciation, depletion and amortization in the Consolidated Statement of Earnings. Variable lease payments include changes in index rates, mobilization and demobilization costs related to oil and gas equipment and certain costs associated with office and building leases. Variable lease payments are recognized when incurred. Lease and non-lease components are accounted for as a single lease component for compression, coolers and office subleases.</t>
        </is>
      </c>
    </row>
    <row r="24">
      <c r="A24" s="4" t="inlineStr">
        <is>
          <t>Fair Value Measurements</t>
        </is>
      </c>
      <c r="B24" s="4" t="inlineStr">
        <is>
          <t>V) FAIR VALUE MEASUREMENTS Fair value is defined as the price that would be received to sell an asset or paid to transfer a liability in an orderly transaction between market participants at the measurement date. Valuation techniques include the market, income and cost approach. The market approach uses information generated by market transactions involving identical or comparable assets or liabilities; the income approach converts estimated future cash flows to a present value; the cost approach is based on the amount that currently would be required to replace an asset. Inputs used in determining fair value are characterized according to a hierarchy that prioritizes those inputs based on the degree to which they are observable. The three input levels of the fair value hierarchy are as follows: • Level 1 - Inputs represent quoted prices in active markets for identical assets or liabilities, such as exchange-traded commodity derivatives. • Level 2 - Inputs other than quoted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In determining fair value, the Company utilizes the most observable inputs available. If a fair value measurement reflects inputs at multiple levels within the hierarchy, the fair value measurement is characterized based on the lowest level of input that is significant to the fair value measurement. The carrying amount of cash and cash equivalents, accounts receivable and accrued revenues, and accounts payable and accrued liabilities reported in the Consolidated Balance Sheet approximates fair value. The fair value of long-term debt is disclosed in Note 15. Fair value information related to pension plan assets is included in Note 22. Recurring fair value measurements are performed for risk management assets and liabilities and other derivative contracts as discussed in Note 23. Certain non-financial assets and liabilities are initially measured at fair value, such as asset retirement obligations and assets and liabilities acquired in business combinations or certain non-monetary exchange transactions.</t>
        </is>
      </c>
    </row>
    <row r="25">
      <c r="A25" s="4" t="inlineStr">
        <is>
          <t>Risk Management Assets and Liabilities</t>
        </is>
      </c>
      <c r="B25" s="4" t="inlineStr">
        <is>
          <t>W) RISK MANAGEMENT ASSETS AND LIABILITIES Risk management assets and liabilities are derivative financial instruments used by Ovintiv to manage economic exposure to market risks relating to commodity prices, foreign currency exchange rates and interest rates. The use of these derivative instruments is governed under formal policies and is subject to limits established by the Board of Directors. Derivative instruments that do not qualify for the normal purchases and sales exemption are measured at fair value with changes in fair value recognized in net earnings. The fair values recorded in the Consolidated Balance Sheet reflect netting the asset and liability positions where counterparty master netting arrangements contain provisions for net settlement. Realized gains or losses from financial derivatives related to oil, NGLs and natural gas commodity prices are presented in revenues as the contracts are settled. Realized gains or losses from foreign currency exchange swaps are presented in foreign exchange (gain) loss as the contracts are settled. Realized gains or losses recognized from other derivative contracts are presented in revenues as the obligations are settled. Unrealized gains and losses are recognized based on the changes in fair value of the contracts and are presented in revenues and foreign exchange (gain) loss.</t>
        </is>
      </c>
    </row>
    <row r="26">
      <c r="A26" s="4" t="inlineStr">
        <is>
          <t>Commitments and Contingencies</t>
        </is>
      </c>
      <c r="B26" s="4" t="inlineStr">
        <is>
          <t>X) COMMITMENTS AND CONTINGENCIES Liabilitie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is>
      </c>
    </row>
    <row r="27">
      <c r="A27" s="4" t="inlineStr">
        <is>
          <t>Recent Accounting Pronouncements</t>
        </is>
      </c>
      <c r="B27" s="4" t="inlineStr">
        <is>
          <t>Y) RECENT ACCOUNTING PRONOUNCEMENTS New Standards Issued Not Yet Adopted • As of January 1, 2024, Ovintiv will be required to adopt ASU 2023-07 “Improvements to Reportable Segment Disclosures”. The amendments enhance annual disclosure requirements about significant segment expenses that are regularly provided to the chief operating decision maker and included within reported measures of segment profit or loss. In addition, all annual disclosures are to be presented in interim periods beginning in the first quarter of 2025. The amendments will be applied retrospectively to all prior periods presented on the date of adoption and are not expected to have a material impact on the Company’s Consolidated Financial Statements. • As of January 1, 2025, Ovintiv will be required to adopt ASU 2023-09 “Improvements to Income Tax Disclosures”. The standard requires disaggregated information about the Company’s effective tax rate reconciliation as well as information on income taxes paid. The amendment requires the tabular rate reconciliation to be presented using both percentages and amounts, with additional separate disclosure for any reconciling items within certain categories equal to or greater than five percent of net earnings or loss before income tax and the applicable statutory federal income tax rate. The amendment also requires the disaggregation of income taxes paid by federal, state, and foreign jurisdictions, as well as additional disaggregated information on income taxes paid to an individual jurisdiction equal to or greater than five percent of total income taxes paid. Amendments will be applied prospectively at the date of adoption and are not expected to have a material impa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Results of Operations Segment Information
USA Operations Canadian Operations Market Optimization
For the years ended December 31 2023 2022 2021 2023 2022 2021 2023 2022 2021
Revenues
Product and service revenues $ 5,570 $ 6,680 $ 4,883 $ 2,215 $ 3,476 $ 2,542 $ 2,876 $ 4,107 $ 3,043
Gains (losses) on risk management, net 10 ( 1,123 ) ( 982 ) ( 53 ) ( 1,485 ) ( 413 ) - - -
Sublease revenues - - - - - - - - -
Total Revenues 5,580 5,557 3,901 2,162 1,991 2,129 2,876 4,107 3,043
Operating Expenses
Production, mineral and other taxes 327 401 278 15 14 15 - - -
Transportation and processing 547 626 507 1,056 1,002 937 163 158 172
Operating 743 646 490 88 127 111 28 29 25
Purchased product - - - - - - 2,815 4,055 2,951
Depreciation, depletion and amortization 1,519 861 837 286 235 332 - - -
Total Operating Expenses 3,136 2,534 2,112 1,445 1,378 1,395 3,006 4,242 3,148
Operating Income (Loss) $ 2,444 $ 3,023 $ 1,789 $ 717 $ 613 $ 734 $ ( 130 ) $ ( 135 ) $ ( 105 )
Corporate &amp; Other Consolidated
2023 2022 2021 2023 2022 2021
Revenues
Product and service revenues $ - $ - $ - $ 10,661 $ 14,263 $ 10,468
Gains (losses) on risk management, net 194 741 ( 488 ) 151 ( 1,867 ) ( 1,883 )
Sublease revenues 71 68 73 71 68 73
Total Revenues 265 809 ( 415 ) 10,883 12,464 8,658
Operating Expenses
Production, mineral and other taxes - - - 342 415 293
Transportation and processing - - - 1,766 1,786 1,616
Operating - - ( 1 ) 859 802 625
Purchased product - - - 2,815 4,055 2,951
Depreciation, depletion and amortization 20 17 21 1,825 1,113 1,190
Accretion of asset retirement obligation 19 18 22 19 18 22
Administrative 393 422 442 393 422 442
Total Operating Expenses 432 457 484 8,019 8,611 7,139
Operating Income (Loss) $ ( 167 ) $ 352 $ ( 899 ) 2,864 3,853 1,519
Other (Income) Expenses
Interest 355 311 340
Foreign exchange (gain) loss, net 19 15 ( 23 )
Other (gains) losses, net ( 20 ) ( 33 ) ( 37 )
Total Other (Income) Expenses 354 293 280
Net Earnings (Loss) Before Income Tax 2,510 3,560 1,239
Income tax expense (recovery) 425 ( 77 ) ( 177 )
Net Earnings (Loss) $ 2,085 $ 3,637 $ 1,416 </t>
        </is>
      </c>
    </row>
    <row r="5">
      <c r="A5" s="4" t="inlineStr">
        <is>
          <t>Schedule of Marketing Intersegment Eliminations</t>
        </is>
      </c>
      <c r="B5" s="4" t="inlineStr">
        <is>
          <t>Intersegment Information
Market Optimization
Marketing Sales Upstream Eliminations Total
For the years ended December 31 2023 2022 2021 2023 2022 2021 2023 2022 2021
Revenues $ 11,474 $ 15,622 $ 10,630 $ ( 8,598 ) $ ( 11,515 ) $ ( 7,587 ) $ 2,876 $ 4,107 $ 3,043
Operating Expenses
Transportation and processing 699 646 571 ( 536 ) ( 488 ) ( 399 ) 163 158 172
Operating 28 29 25 - - - 28 29 25
Purchased product 10,877 15,082 10,140 ( 8,062 ) ( 11,027 ) ( 7,189 ) 2,815 4,055 2,951
Operating Income (Loss) $ ( 130 ) $ ( 135 ) $ ( 106 ) $ - $ - $ 1 $ ( 130 ) $ ( 135 ) $ ( 105 )</t>
        </is>
      </c>
    </row>
    <row r="6">
      <c r="A6" s="4" t="inlineStr">
        <is>
          <t>Revenue by Geographic Region</t>
        </is>
      </c>
      <c r="B6" s="4" t="inlineStr">
        <is>
          <t>Revenues by Geographic Region
United States Canada Total
For the years ended December 31 2023 2022 2021 2023 2022 2021 2023 2022 2021
Revenues
Product revenues (1)
Oil $ 4,431 $ 4,524 $ 3,357 $ 3 $ 3 $ 7 $ 4,434 $ 4,527 $ 3,364
NGLs 676 1,045 862 1,023 1,358 1,158 1,699 2,403 2,020
Natural gas 458 1,108 664 1,186 2,104 1,368 1,644 3,212 2,032
Other revenues (2) 2,649 3,679 2,785 306 510 340 2,955 4,189 3,125
Gains (losses) on risk
management, net 104 ( 796 ) ( 1,160 ) 47 ( 1,071 ) ( 723 ) 151 ( 1,867 ) ( 1,883 )
Total Revenues $ 8,318 $ 9,560 $ 6,508 $ 2,565 $ 2,904 $ 2,150 $ 10,883 $ 12,464 $ 8,658 (1) Includes intercompany marketing fees transacted between the Company’s operating segments. (2) Includes market optimization and other revenues such as purchased product sold to third parties, sublease revenues and gathering and processing services provided to third parties.</t>
        </is>
      </c>
    </row>
    <row r="7">
      <c r="A7" s="4" t="inlineStr">
        <is>
          <t>Capital Expenditures by Segment</t>
        </is>
      </c>
      <c r="B7" s="4" t="inlineStr">
        <is>
          <t xml:space="preserve">Capital Expenditures by Segment
For the years ended December 31 2023 2022 2021
USA Operations $ 2,189 $ 1,493 $ 1,125
Canadian Operations 549 334 391
Corporate &amp; Other 6 4 3
$ 2,744 $ 1,831 $ 1,519 </t>
        </is>
      </c>
    </row>
    <row r="8">
      <c r="A8" s="4" t="inlineStr">
        <is>
          <t>Goodwill, Property, Plant and Equipment and Total Assets by Segment</t>
        </is>
      </c>
      <c r="B8" s="4" t="inlineStr">
        <is>
          <t xml:space="preserve">Goodwill, Property, Plant and Equipment and Total Assets by Segment
Goodwill Property, Plant and Equipment Total Assets
As at December 31 2023 2022 2023 2022 2023 2022
USA Operations $ 1,938 $ 1,938 $ 13,129 $ 8,259 $ 16,033 $ 11,043
Canadian Operations 661 646 1,357 1,044 2,404 2,075
Market Optimization - - - - 232 446
Corporate &amp; Other - - 154 165 1,318 1,492
$ 2,599 $ 2,584 $ 14,640 $ 9,468 $ 19,987 $ 15,056 </t>
        </is>
      </c>
    </row>
    <row r="9">
      <c r="A9" s="4" t="inlineStr">
        <is>
          <t>Goodwill, Property, Plant and Equipment and Total Assets by Geographical Region</t>
        </is>
      </c>
      <c r="B9" s="4" t="inlineStr">
        <is>
          <t xml:space="preserve">Goodwill, Property, Plant and Equipment and Total Assets by Geographic Region
Goodwill Property, Plant and Equipment Total Assets
As at December 31 2023 2022 2023 2022 2023 2022
United States $ 1,938 $ 1,938 $ 13,178 $ 8,316 $ 16,500 $ 11,749
Canada 661 646 1,462 1,152 3,487 3,307
$ 2,599 $ 2,584 $ 14,640 $ 9,468 $ 19,987 $ 15,0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v>
      </c>
      <c r="C3" s="6" t="n">
        <v>5</v>
      </c>
    </row>
    <row r="4">
      <c r="A4" s="4" t="inlineStr">
        <is>
          <t>Accounts receivable and accrued revenues (net of allowances of $5 million (2022: $4 million))</t>
        </is>
      </c>
      <c r="B4" s="5" t="n">
        <v>1442</v>
      </c>
      <c r="C4" s="5" t="n">
        <v>1594</v>
      </c>
    </row>
    <row r="5">
      <c r="A5" s="4" t="inlineStr">
        <is>
          <t>Risk management</t>
        </is>
      </c>
      <c r="B5" s="5" t="n">
        <v>214</v>
      </c>
      <c r="C5" s="5" t="n">
        <v>53</v>
      </c>
    </row>
    <row r="6">
      <c r="A6" s="4" t="inlineStr">
        <is>
          <t>Income tax receivable</t>
        </is>
      </c>
      <c r="B6" s="5" t="n">
        <v>17</v>
      </c>
      <c r="C6" s="5" t="n">
        <v>43</v>
      </c>
    </row>
    <row r="7">
      <c r="A7" s="4" t="inlineStr">
        <is>
          <t>Total Current Assets</t>
        </is>
      </c>
      <c r="B7" s="5" t="n">
        <v>1676</v>
      </c>
      <c r="C7" s="5" t="n">
        <v>1695</v>
      </c>
    </row>
    <row r="8">
      <c r="A8" s="3" t="inlineStr">
        <is>
          <t>Oil and natural gas properties, based on full cost accounting</t>
        </is>
      </c>
      <c r="B8" s="4" t="inlineStr">
        <is>
          <t xml:space="preserve"> </t>
        </is>
      </c>
      <c r="C8" s="4" t="inlineStr">
        <is>
          <t xml:space="preserve"> </t>
        </is>
      </c>
    </row>
    <row r="9">
      <c r="A9" s="4" t="inlineStr">
        <is>
          <t>Proved properties</t>
        </is>
      </c>
      <c r="B9" s="5" t="n">
        <v>64084</v>
      </c>
      <c r="C9" s="5" t="n">
        <v>57054</v>
      </c>
    </row>
    <row r="10">
      <c r="A10" s="4" t="inlineStr">
        <is>
          <t>Unproved properties</t>
        </is>
      </c>
      <c r="B10" s="5" t="n">
        <v>1486</v>
      </c>
      <c r="C10" s="5" t="n">
        <v>1172</v>
      </c>
    </row>
    <row r="11">
      <c r="A11" s="4" t="inlineStr">
        <is>
          <t>Other</t>
        </is>
      </c>
      <c r="B11" s="5" t="n">
        <v>907</v>
      </c>
      <c r="C11" s="5" t="n">
        <v>882</v>
      </c>
    </row>
    <row r="12">
      <c r="A12" s="4" t="inlineStr">
        <is>
          <t>Property, plant and equipment</t>
        </is>
      </c>
      <c r="B12" s="5" t="n">
        <v>66477</v>
      </c>
      <c r="C12" s="5" t="n">
        <v>59108</v>
      </c>
    </row>
    <row r="13">
      <c r="A13" s="4" t="inlineStr">
        <is>
          <t>Less: Accumulated depreciation, depletion and amortization</t>
        </is>
      </c>
      <c r="B13" s="5" t="n">
        <v>-51837</v>
      </c>
      <c r="C13" s="5" t="n">
        <v>-49640</v>
      </c>
    </row>
    <row r="14">
      <c r="A14" s="4" t="inlineStr">
        <is>
          <t>Property, plant and equipment, net</t>
        </is>
      </c>
      <c r="B14" s="5" t="n">
        <v>14640</v>
      </c>
      <c r="C14" s="5" t="n">
        <v>9468</v>
      </c>
    </row>
    <row r="15">
      <c r="A15" s="4" t="inlineStr">
        <is>
          <t>Other Assets</t>
        </is>
      </c>
      <c r="B15" s="5" t="n">
        <v>1015</v>
      </c>
      <c r="C15" s="5" t="n">
        <v>1004</v>
      </c>
    </row>
    <row r="16">
      <c r="A16" s="4" t="inlineStr">
        <is>
          <t>Risk Management</t>
        </is>
      </c>
      <c r="B16" s="5" t="n">
        <v>4</v>
      </c>
      <c r="C16" s="5" t="n">
        <v>34</v>
      </c>
    </row>
    <row r="17">
      <c r="A17" s="4" t="inlineStr">
        <is>
          <t>Deferred Income Taxes</t>
        </is>
      </c>
      <c r="B17" s="5" t="n">
        <v>53</v>
      </c>
      <c r="C17" s="5" t="n">
        <v>271</v>
      </c>
    </row>
    <row r="18">
      <c r="A18" s="4" t="inlineStr">
        <is>
          <t>Goodwill</t>
        </is>
      </c>
      <c r="B18" s="5" t="n">
        <v>2599</v>
      </c>
      <c r="C18" s="5" t="n">
        <v>2584</v>
      </c>
    </row>
    <row r="19">
      <c r="A19" s="4" t="inlineStr">
        <is>
          <t>Total Assets</t>
        </is>
      </c>
      <c r="B19" s="5" t="n">
        <v>19987</v>
      </c>
      <c r="C19" s="5" t="n">
        <v>15056</v>
      </c>
    </row>
    <row r="20">
      <c r="A20" s="3" t="inlineStr">
        <is>
          <t>Current Liabilities</t>
        </is>
      </c>
      <c r="B20" s="4" t="inlineStr">
        <is>
          <t xml:space="preserve"> </t>
        </is>
      </c>
      <c r="C20" s="4" t="inlineStr">
        <is>
          <t xml:space="preserve"> </t>
        </is>
      </c>
    </row>
    <row r="21">
      <c r="A21" s="4" t="inlineStr">
        <is>
          <t>Accounts payable and accrued liabilities</t>
        </is>
      </c>
      <c r="B21" s="5" t="n">
        <v>2209</v>
      </c>
      <c r="C21" s="5" t="n">
        <v>2221</v>
      </c>
    </row>
    <row r="22">
      <c r="A22" s="4" t="inlineStr">
        <is>
          <t>Current portion of operating lease liabilities</t>
        </is>
      </c>
      <c r="B22" s="5" t="n">
        <v>87</v>
      </c>
      <c r="C22" s="5" t="n">
        <v>76</v>
      </c>
    </row>
    <row r="23">
      <c r="A23" s="4" t="inlineStr">
        <is>
          <t>Income tax payable</t>
        </is>
      </c>
      <c r="B23" s="5" t="n">
        <v>232</v>
      </c>
      <c r="C23" s="5" t="n">
        <v>4</v>
      </c>
    </row>
    <row r="24">
      <c r="A24" s="4" t="inlineStr">
        <is>
          <t>Risk management</t>
        </is>
      </c>
      <c r="B24" s="5" t="n">
        <v>0</v>
      </c>
      <c r="C24" s="5" t="n">
        <v>86</v>
      </c>
    </row>
    <row r="25">
      <c r="A25" s="4" t="inlineStr">
        <is>
          <t>Current portion of long-term debt</t>
        </is>
      </c>
      <c r="B25" s="5" t="n">
        <v>284</v>
      </c>
      <c r="C25" s="5" t="n">
        <v>393</v>
      </c>
    </row>
    <row r="26">
      <c r="A26" s="4" t="inlineStr">
        <is>
          <t>Total Current Liabilities</t>
        </is>
      </c>
      <c r="B26" s="5" t="n">
        <v>2812</v>
      </c>
      <c r="C26" s="5" t="n">
        <v>2780</v>
      </c>
    </row>
    <row r="27">
      <c r="A27" s="4" t="inlineStr">
        <is>
          <t>Long-Term Debt</t>
        </is>
      </c>
      <c r="B27" s="5" t="n">
        <v>5453</v>
      </c>
      <c r="C27" s="5" t="n">
        <v>3177</v>
      </c>
    </row>
    <row r="28">
      <c r="A28" s="4" t="inlineStr">
        <is>
          <t>Operating Lease Liabilities</t>
        </is>
      </c>
      <c r="B28" s="5" t="n">
        <v>832</v>
      </c>
      <c r="C28" s="5" t="n">
        <v>814</v>
      </c>
    </row>
    <row r="29">
      <c r="A29" s="4" t="inlineStr">
        <is>
          <t>Other Liabilities and Provisions</t>
        </is>
      </c>
      <c r="B29" s="5" t="n">
        <v>132</v>
      </c>
      <c r="C29" s="5" t="n">
        <v>131</v>
      </c>
    </row>
    <row r="30">
      <c r="A30" s="4" t="inlineStr">
        <is>
          <t>Risk Management</t>
        </is>
      </c>
      <c r="B30" s="5" t="n">
        <v>2</v>
      </c>
      <c r="C30" s="5" t="n">
        <v>0</v>
      </c>
    </row>
    <row r="31">
      <c r="A31" s="4" t="inlineStr">
        <is>
          <t>Asset Retirement Obligation</t>
        </is>
      </c>
      <c r="B31" s="5" t="n">
        <v>276</v>
      </c>
      <c r="C31" s="5" t="n">
        <v>281</v>
      </c>
    </row>
    <row r="32">
      <c r="A32" s="4" t="inlineStr">
        <is>
          <t>Deferred Income Taxes</t>
        </is>
      </c>
      <c r="B32" s="5" t="n">
        <v>110</v>
      </c>
      <c r="C32" s="5" t="n">
        <v>184</v>
      </c>
    </row>
    <row r="33">
      <c r="A33" s="4" t="inlineStr">
        <is>
          <t>Total Liabilities</t>
        </is>
      </c>
      <c r="B33" s="5" t="n">
        <v>9617</v>
      </c>
      <c r="C33" s="5" t="n">
        <v>7367</v>
      </c>
    </row>
    <row r="34">
      <c r="A34" s="3" t="inlineStr">
        <is>
          <t>Shareholders’ Equity</t>
        </is>
      </c>
      <c r="B34" s="4" t="inlineStr">
        <is>
          <t xml:space="preserve"> </t>
        </is>
      </c>
      <c r="C34" s="4" t="inlineStr">
        <is>
          <t xml:space="preserve"> </t>
        </is>
      </c>
    </row>
    <row r="35">
      <c r="A35" s="4" t="inlineStr">
        <is>
          <t>Share capital - authorized 775 million shares of stock 2023 issued and outstanding: 271.7 million shares (2022: 245.7 million shares)</t>
        </is>
      </c>
      <c r="B35" s="5" t="n">
        <v>3</v>
      </c>
      <c r="C35" s="5" t="n">
        <v>3</v>
      </c>
    </row>
    <row r="36">
      <c r="A36" s="4" t="inlineStr">
        <is>
          <t>Paid in surplus</t>
        </is>
      </c>
      <c r="B36" s="5" t="n">
        <v>8620</v>
      </c>
      <c r="C36" s="5" t="n">
        <v>7776</v>
      </c>
    </row>
    <row r="37">
      <c r="A37" s="4" t="inlineStr">
        <is>
          <t>Retained earnings (Accumulated deficit)</t>
        </is>
      </c>
      <c r="B37" s="5" t="n">
        <v>697</v>
      </c>
      <c r="C37" s="5" t="n">
        <v>-1081</v>
      </c>
    </row>
    <row r="38">
      <c r="A38" s="4" t="inlineStr">
        <is>
          <t>Accumulated other comprehensive income</t>
        </is>
      </c>
      <c r="B38" s="5" t="n">
        <v>1050</v>
      </c>
      <c r="C38" s="5" t="n">
        <v>991</v>
      </c>
    </row>
    <row r="39">
      <c r="A39" s="4" t="inlineStr">
        <is>
          <t>Total Shareholders’ Equity</t>
        </is>
      </c>
      <c r="B39" s="5" t="n">
        <v>10370</v>
      </c>
      <c r="C39" s="5" t="n">
        <v>7689</v>
      </c>
    </row>
    <row r="40">
      <c r="A40" s="4" t="inlineStr">
        <is>
          <t>Total Liabilities and Shareholders' Equity</t>
        </is>
      </c>
      <c r="B40" s="6" t="n">
        <v>19987</v>
      </c>
      <c r="C40" s="6" t="n">
        <v>150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Disaggregation of Revenue [Abstract]</t>
        </is>
      </c>
      <c r="B3" s="4" t="inlineStr">
        <is>
          <t xml:space="preserve"> </t>
        </is>
      </c>
    </row>
    <row r="4">
      <c r="A4" s="4" t="inlineStr">
        <is>
          <t>Disaggregation of Revenue</t>
        </is>
      </c>
      <c r="B4" s="4" t="inlineStr">
        <is>
          <t>Revenues
USA Operations Canadian Operations Market Optimization
For the years ended December 31 2023 2022 2021 2023 2022 2021 2023 2022 2021
Revenues from Customers
Product revenues (1)
Oil $ 4,444 $ 4,537 $ 3,369 $ 3 $ 3 $ 7 $ 2,592 $ 3,415 $ 2,268
NGLs 679 1,049 864 1,029 1,363 1,163 26 19 42
Natural gas 458 1,107 664 1,192 2,119 1,377 231 646 704
Service revenues
Gathering and processing 5 3 - 2 2 5 - - 5
Product and Service Revenues $ 5,586 $ 6,696 $ 4,897 $ 2,226 $ 3,487 $ 2,552 $ 2,849 $ 4,080 $ 3,019
Corporate &amp; Other Consolidated
2023 2022 2021 2023 2022 2021
Revenues from Customers
Product revenues (1)
Oil $ - $ - $ - $ 7,039 $ 7,955 $ 5,644
NGLs - - - 1,734 2,431 2,069
Natural gas - - - 1,881 3,872 2,745
Service revenues
Gathering and processing - - - 7 5 10
Product and Service Revenues $ - $ - $ - $ 10,661 $ 14,263 $ 10,468 (1) Includes revenues from production and revenues of product purchased from third parties, but excludes intercompany marketing fees transacted between the Company’s operating seg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Tables)</t>
        </is>
      </c>
      <c r="B1" s="2" t="inlineStr">
        <is>
          <t>12 Months Ended</t>
        </is>
      </c>
    </row>
    <row r="2">
      <c r="B2" s="2" t="inlineStr">
        <is>
          <t>Dec. 31, 2023</t>
        </is>
      </c>
    </row>
    <row r="3">
      <c r="A3" s="3" t="inlineStr">
        <is>
          <t>Interest Expense [Abstract]</t>
        </is>
      </c>
      <c r="B3" s="4" t="inlineStr">
        <is>
          <t xml:space="preserve"> </t>
        </is>
      </c>
    </row>
    <row r="4">
      <c r="A4" s="4" t="inlineStr">
        <is>
          <t>Schedule of Interest Expense</t>
        </is>
      </c>
      <c r="B4" s="4" t="inlineStr">
        <is>
          <t xml:space="preserve">For the years ended December 31 2023 2022 2021
Interest Expense on:
Debt $ 343 $ 297 $ 323
Finance leases (See Note 14) 2 2 3
Other 10 12 14
$ 355 $ 311 $ 3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Gain) Loss, Net (Tables)</t>
        </is>
      </c>
      <c r="B1" s="2" t="inlineStr">
        <is>
          <t>12 Months Ended</t>
        </is>
      </c>
    </row>
    <row r="2">
      <c r="B2" s="2" t="inlineStr">
        <is>
          <t>Dec. 31, 2023</t>
        </is>
      </c>
    </row>
    <row r="3">
      <c r="A3" s="3" t="inlineStr">
        <is>
          <t>Foreign Currency [Abstract]</t>
        </is>
      </c>
      <c r="B3" s="4" t="inlineStr">
        <is>
          <t xml:space="preserve"> </t>
        </is>
      </c>
    </row>
    <row r="4">
      <c r="A4" s="4" t="inlineStr">
        <is>
          <t>Foreign Exchange (Gain) Loss, Net</t>
        </is>
      </c>
      <c r="B4" s="4" t="inlineStr">
        <is>
          <t>For the years ended December 31 2023 2022 2021
Unrealized Foreign Exchange (Gain) Loss on:
Translation of U.S. dollar financing debt issued from Canada $ - $ - $ 1
Translation of U.S. dollar risk management contracts issued from Canada ( 20 ) 14 20
Translation of intercompany notes 14 - -
( 6 ) 14 21
Foreign Exchange (Gain) Loss on Settlements of:
U.S. dollar financing debt issued from Canada ( 2 ) 8 ( 8 )
U.S. dollar risk management contracts issued from Canada 8 5 ( 33 )
Intercompany notes 8 - ( 3 )
Other Monetary Revaluations 11 ( 12 ) -
$ 19 $ 15 $ ( 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provision for income taxes is as follows:
For the years ended December 31 2023 2022 2021
Current Tax
United States $ 12 $ 10 $ -
Canada 269 - ( 156 )
Total Current Tax Expense (Recovery) 281 10 ( 156 )
Deferred Tax
United States 248 ( 275 ) 1
Canada ( 104 ) 188 ( 22 )
Total Deferred Tax Expense (Recovery) 144 ( 87 ) ( 21 )
Income Tax Expense (Recovery) $ 425 $ ( 77 ) $ ( 177 ) </t>
        </is>
      </c>
    </row>
    <row r="5">
      <c r="A5" s="4" t="inlineStr">
        <is>
          <t>Income Taxes Reconciliation</t>
        </is>
      </c>
      <c r="B5" s="4" t="inlineStr">
        <is>
          <t>The following table reconciles income taxes calculated at the applicable statutory rate with the actual income taxes:
For the years ended December 31 2023 2022 2021
Net Earnings (Loss) Before Income Tax $ 2,510 $ 3,560 $ 1,239
United States Federal Statutory Rate 21.0 % 21.0 % 21.0 %
Expected Income Tax Expense (Recovery) 527 748 260
Effect on Taxes Resulting From:
State income tax 23 26 43
Income tax related to foreign operations 20 60 9
Research &amp; development credits ( 128 ) - -
Non-taxable items 10 246 -
Amounts in respect of prior periods ( 19 ) 101 60
Change in valuation allowance ( 18 ) ( 1,299 ) ( 558 )
Other 10 41 9
$ 425 $ ( 77 ) $ ( 177 )
Effective Tax Rate 16.9 % ( 2.2 %) ( 14.3 %)</t>
        </is>
      </c>
    </row>
    <row r="6">
      <c r="A6" s="4" t="inlineStr">
        <is>
          <t>Components of Net Deferred Income Tax Asset (Liability)</t>
        </is>
      </c>
      <c r="B6" s="4" t="inlineStr">
        <is>
          <t xml:space="preserve">The net deferred income tax asset (liability) consists of:
As at December 31 2023 2022
Deferred Income Tax Assets
Net operating and net capital losses carried forward $ 1,874 $ 2,290
General business credits 146 10
Compensation plans 60 72
Other 15 8
Less: valuation allowance ( 1,340 ) ( 1,326 )
Deferred Income Tax Liabilities
Property, plant and equipment ( 744 ) ( 676 )
Risk management ( 49 ) ( 10 )
Deferred income - ( 248 )
Other ( 19 ) ( 33 )
Net Deferred Income Tax Asset (Liability) $ ( 57 ) $ 87 </t>
        </is>
      </c>
    </row>
    <row r="7">
      <c r="A7" s="4" t="inlineStr">
        <is>
          <t>Net Deferred Income Tax Asset (Liability) by Jurisdiction</t>
        </is>
      </c>
      <c r="B7" s="4" t="inlineStr">
        <is>
          <t xml:space="preserve">The net deferred income tax asset (liability) for the following jurisdictions is reflected in the Consolidated Balance Sheet as follows:
As at December 31 2023 2022
Deferred Income Tax Assets
United States $ 53 $ 271
Canada - -
53 271
Deferred Income Tax Liabilities
United States $ ( 28 ) $ -
Canada ( 82 ) ( 184 )
( 110 ) ( 184 )
Net Deferred Income Tax Asset (Liability) $ ( 57 ) $ 87 </t>
        </is>
      </c>
    </row>
    <row r="8">
      <c r="A8" s="4" t="inlineStr">
        <is>
          <t>Schedule of Tax Basis, Loss Carryforwards and Business Tax Credits Available</t>
        </is>
      </c>
      <c r="B8" s="4" t="inlineStr">
        <is>
          <t>Tax basis, loss carryforwards and business credits available are as follows:
As at December 31 2023 Expiration Date
United States
Tax basis $ 9,982 Indefinite
Net operating losses (federal) 2,500 2024 - 2038 (1)
Business credits 146 2032 - 2044
Canada
Tax basis $ 1,065 Indefinite
Net capital losses 5,479 Indefinite (1) Includes net operating losses of $ 1,187 million which have an indefinite expiration date.</t>
        </is>
      </c>
    </row>
    <row r="9">
      <c r="A9" s="4" t="inlineStr">
        <is>
          <t>Changes in Balance of Unrecognized Tax Benefits Excluding Interest</t>
        </is>
      </c>
      <c r="B9" s="4" t="inlineStr">
        <is>
          <t>The following table presents changes in the balance of Ovintiv’s unrecognized tax benefits excluding interest:
For the years ended December 31 2023 2022
Balance, Beginning of Year $ ( 9 ) $ ( 10 )
Additions for tax positions taken in the current year ( 184 ) -
Settlements 6 -
Foreign currency translation - 1
Balance, End of Year $ ( 187 ) $ ( 9 )</t>
        </is>
      </c>
    </row>
    <row r="10">
      <c r="A10" s="4" t="inlineStr">
        <is>
          <t>Unrecognized Tax Benefit Reflected In Balance Sheet</t>
        </is>
      </c>
      <c r="B10" s="4" t="inlineStr">
        <is>
          <t>The unrecognized tax benefit is reflected in the Consolidated Balance Sheet as follows:
As at December 31 2023 2022
Income Tax Payable $ ( 2 ) $ ( 1 )
Other Liabilities and Provisions ( 16 ) -
Deferred Income Tax Liability ( 169 ) ( 8 )
Balance, End of Year $ ( 187 ) $ ( 9 )</t>
        </is>
      </c>
    </row>
    <row r="11">
      <c r="A11" s="4" t="inlineStr">
        <is>
          <t>Tax Years Subject to Examination, by Jurisdiction</t>
        </is>
      </c>
      <c r="B11" s="4" t="inlineStr">
        <is>
          <t xml:space="preserve">Included below is a summary of the tax years, by jurisdiction, that remain statutorily open for examination by the taxing authorities.
Jurisdiction Taxation Year
United States - Federal 2019 - 2023
United States - State 2018 - 2023
Canada - Federal 2015 - 2023
Canada - Provincial 2015 - 2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rued Revenu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and Accrued Revenues</t>
        </is>
      </c>
      <c r="B4" s="4" t="inlineStr">
        <is>
          <t xml:space="preserve">As at December 31 2023 2022
Trade Receivables and Accrued Revenues
Production accruals $ 900 $ 881
Market optimization 170 376
Joint interest and trade receivables 244 200
Derivative settlements - 7
Corporate and other 19 26
Total Trade Receivables and Accrued Revenues 1,333 1,490
Prepaids 55 38
Deposits and Other 59 70
1,447 1,598
Expected Credit Loss Allowance ( 5 ) ( 4 )
$ 1,442 $ 1,5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Acquisitions And Divestitures [Abstract]</t>
        </is>
      </c>
      <c r="B3" s="4" t="inlineStr">
        <is>
          <t xml:space="preserve"> </t>
        </is>
      </c>
    </row>
    <row r="4">
      <c r="A4" s="4" t="inlineStr">
        <is>
          <t>Schedule of Net Acquisitions &amp; (Divestitures)</t>
        </is>
      </c>
      <c r="B4" s="4" t="inlineStr">
        <is>
          <t>For the years ended December 31 2023 2022 2021
Acquisitions
USA Operations $ 271 $ 277 $ 11
Canadian Operations 6 9 -
Total Acquisitions 277 286 11
Divestitures
USA Operations ( 771 ) ( 230 ) ( 772 )
Canadian Operations ( 1 ) 2 ( 253 )
Total Divestitures ( 772 ) ( 228 ) ( 1,025 )
Net Acquisitions &amp; (Divestitures) $ ( 495 ) $ 58 $ ( 1,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urchase Price Allocation</t>
        </is>
      </c>
      <c r="B4" s="4" t="inlineStr">
        <is>
          <t>Preliminary Purchase Price Allocation
Consideration:
Fair value of shares of Ovintiv common stock issued (1) $ 1,169
Consideration paid in cash (2) 3,241
Total Consideration $ 4,410
Assets Acquired:
Cash and cash equivalents $ 16
Accounts receivable and accrued revenues (3) 202
Proved properties (3) 3,727
Unproved properties (3) 933
Other property, plant and equipment (3) 17
Liabilities Assumed:
Accounts payable and accrued liabilities (3) ( 451 )
Asset retirement obligation ( 28 )
Other liabilities and provisions ( 6 )
Total Purchase Price $ 4,410 (1) The fair value was based on the issuance of 31.8 million shares of common stock using the NYSE price of $ 36.78 on June 12, 2023. (2) The consideration is still subject to final closing adjustments and is expected to be finalized by March 31, 2024. (3) Since the completion of the business combination on June 12, 2023, additional information related to pre-acquisition assets and liabilities was obtained resulting in measurement period adjustments. Changes in the fair value estimates comprised an increase in accounts receivable and accrued revenues of $ 22 million, an increase in proved properties of $ 134 million, a decrease in unproved properties of $ 208 million, a decrease in other property, plant and equipment of $ 16 million, and a decrease in accounts payable and accrued liabilities of $ 68 million.</t>
        </is>
      </c>
    </row>
    <row r="5">
      <c r="A5" s="4" t="inlineStr">
        <is>
          <t>Schedule of Unaudited Pro Forma Financial Information</t>
        </is>
      </c>
      <c r="B5" s="4" t="inlineStr">
        <is>
          <t xml:space="preserve">For the years ended December 31 (US$ millions, except per share amounts) 2023 2022
Revenues $ 11,485 $ 13,363
Net Earnings (Loss) $ 2,315 $ 3,777
Net Earnings (Loss) per Share
Basic $ 8.43 $ 13.19
Diluted 8.31 12.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As at December 31 2023 2022
Cost Accumulated Net Cost Accumulated Net
USA Operations
Proved properties $ 47,440 $ ( 35,799 ) $ 11,641 $ 41,382 $ ( 34,280 ) $ 7,102
Unproved properties 1,449 - 1,449 1,127 - 1,127
Other 39 - 39 30 - 30
48,928 ( 35,799 ) 13,129 42,539 ( 34,280 ) 8,259
Canadian Operations
Proved properties 16,644 ( 15,332 ) 1,312 15,672 ( 14,687 ) 985
Unproved properties 37 - 37 45 - 45
Other 8 - 8 14 - 14
16,689 ( 15,332 ) 1,357 15,731 ( 14,687 ) 1,044
Market Optimization 7 ( 7 ) - 7 ( 7 ) -
Corporate &amp; Other 853 ( 699 ) 154 831 ( 666 ) 165
$ 66,477 $ ( 51,837 ) $ 14,640 $ 59,108 $ ( 49,640 ) $ 9,4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As at December 31 2023 2022
Operating Lease ROU Assets (See Note 14) $ 894 $ 870
Long-Term Investments 26 21
Long-Term Receivables 37 58
Deferred Charges 44 44
Other 14 11
$ 1,015 $ 1,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s at December 31 2023 2022
United States
Balance, beginning and end of year $ 1,938 $ 1,938
Canada
Balance, beginning of year 646 690
Foreign currency translation adjustment 15 ( 44 )
Balance, end of year 661 646
Total Goodwill $ 2,599 $ 2,5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accounts receivable and accrued revenues</t>
        </is>
      </c>
      <c r="B3" s="6" t="n">
        <v>5</v>
      </c>
      <c r="C3" s="6" t="n">
        <v>4</v>
      </c>
    </row>
    <row r="4">
      <c r="A4" s="4" t="inlineStr">
        <is>
          <t>Share Capital, Authorized</t>
        </is>
      </c>
      <c r="B4" s="5" t="n">
        <v>775000000</v>
      </c>
      <c r="C4" s="5" t="n">
        <v>775000000</v>
      </c>
    </row>
    <row r="5">
      <c r="A5" s="4" t="inlineStr">
        <is>
          <t>Common Stock, Shares, Issued</t>
        </is>
      </c>
      <c r="B5" s="5" t="n">
        <v>271700000</v>
      </c>
      <c r="C5" s="5" t="n">
        <v>245700000</v>
      </c>
    </row>
    <row r="6">
      <c r="A6" s="4" t="inlineStr">
        <is>
          <t>Common Stock, Shares, Outstanding</t>
        </is>
      </c>
      <c r="B6" s="5" t="n">
        <v>271700000</v>
      </c>
      <c r="C6" s="5" t="n">
        <v>245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13. Accounts Payable and Accrued Liabilities
As at December 31 2023 2022
Trade Payables $ 586 $ 436
Capital Accruals 239 196
Royalty and Production Accruals 775 718
Market Optimization Accruals 179 314
Outstanding Disbursements 45 74
Payroll &amp; Other Accruals 191 211
Interest Payable 115 65
Derivative Settlements - 17
Current Portion of Long-Term Incentive Costs (See Note 21) 14 139
Other Derivative Contracts (See Notes 23, 24) 4 -
Current Portion of Finance Lease Obligations (See Note 14) 7 6
Current Portion of Asset Retirement Obligation (See Note 17) 54 45
$ 2,209 $ 2,2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Operating and Finance Lease Costs</t>
        </is>
      </c>
      <c r="B4" s="4" t="inlineStr">
        <is>
          <t>The tables below summarize Ovintiv’s operating and finance lease costs and include ROU assets and lease liabilities, amounts recognized in net earnings (loss) during the year and other lease information.
As at December 31 (US$ millions, unless otherwise specified) 2023 2022
Consolidated Balance Sheet (1) :
Operating Lease ROU Assets, in Other Assets $ 894 $ 870
Finance Lease ROU Assets, in Other Property Plant and Equipment 17 22
Operating Lease Liabilities:
Current 87 76
Long-term 832 814
Finance Lease Liabilities:
Current, in accounts payable and accrued liabilities 7 6
Long-term, in other liabilities and provisions 20 27
Weighted Average Discount Rate
Operating leases 5.45 % 5.39 %
Finance leases 6.11 % 6.11 %
Weighted Average Remaining Lease Term
Operating leases 12.8 years 14.0 years
Finance leases 3.5 years 4.5 years (1) Total ROU assets and liabilities are recorded at the gross contractual amount. A portion of the future lease payments will be recovered from other working interest owners based on their proportionate share when incurred.
For the years ended December 31 2023 2022
Lease Costs (1) :
Operating Lease Costs, Excluding Short-Term Leases $ 180 $ 140
Finance Lease Costs:
Amortization of ROU assets 5 5
Interest on lease liabilities 2 2
Total Finance Lease Costs 7 7
Short-Term Lease Costs 232 189
Variable Lease Costs 41 14
Sublease Income:
Operating lease income 50 48
Variable lease income 21 20
Other Information (2) :
Cash Paid for Amounts Included in the Measurement of Lease Liabilities:
Operating cash outflows from operating leases 182 176
Investing cash outflows from operating leases 225 151
Operating cash outflows from finance leases 2 2
Financing cash outflows from finance leases 6 6
Supplemental Non-Cash Information:
New ROU operating lease assets and liabilities 113 75 (1) Lease costs include amounts capitalized into property, plant and equipment in the Consolidated Balance Sheet and lease expense recognized in the Consolidated Statement of Earnings. (2) Rights to extend or terminate a lease are included in the lease term when there is reasonable certainty the right will be exercised. Lease contracts include rights to extend leases after the initial term, ranging from month-to-month to less than 10 years.</t>
        </is>
      </c>
    </row>
    <row r="5">
      <c r="A5" s="4" t="inlineStr">
        <is>
          <t>Schedule Operating Lease Expense</t>
        </is>
      </c>
      <c r="B5" s="4" t="inlineStr">
        <is>
          <t xml:space="preserve">Operating lease expense is reflected in the Consolidated Statement of Earnings as follows:
For the years ended December 31 2023 2022
Operating Lease Expense
Transportation and processing $ 4 $ 3
Operating 82 70
Administrative 101 101
Total Operating Lease Expense $ 187 $ 174 </t>
        </is>
      </c>
    </row>
    <row r="6">
      <c r="A6" s="4" t="inlineStr">
        <is>
          <t>Schedule of Future Lease Payments and Lease Liabilities Related to Operating and Finance Leases</t>
        </is>
      </c>
      <c r="B6" s="4" t="inlineStr">
        <is>
          <t>The following table outlines the Company’s future lease payments and lease liabilities related to the Company’s operating and finance leases as at December 31, 2023:
2024 2025 2026 2027 2028 Thereafter Total
Operating Leases (1)
Expected Future Lease Payments $ 133 $ 108 $ 93 $ 87 $ 85 $ 793 $ 1,299
Less: Discounting 380
Present Value of Future Operating
Lease Payments $ 919
Sublease Income (undiscounted) $ ( 44 ) $ ( 44 ) $ ( 44 ) $ ( 44 ) $ ( 42 ) $ ( 378 ) $ ( 596 )
Finance Leases
Expected Future Lease Payments $ 8 $ 9 $ 9 $ 4 $ - $ - $ 30
Less: Discounting 3
Present Value of Future Finance
Lease Payments $ 27
Sublease Income (undiscounted) (2) $ ( 8 ) $ ( 8 ) $ ( 8 ) $ ( 3 ) $ - $ - $ ( 27 ) (1) Lease payments are presented based on the gross contractual amount. A portion of the future lease payments will be recovered from other working interest owners based on their proportionate share when incurred. (2) Classified as operating leas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As at December 31 Note 2023 2022
U.S. Dollar Denominated Debt
Revolving credit and term loan borrowings A $ 284 $ 393
U.S. Unsecured Notes: B
5.65 % due May 15, 2025 600 -
5.375 % due January 1, 2026 459 459
5.65 % due May 15, 2028 700 -
8.125 % due September 15, 2030 300 300
7.20 % due November 1, 2031 350 350
7.375 % due November 1, 2031 500 500
6.25 % due July 15, 2033 600 -
6.50 % due August 15, 2034 599 599
6.625 % due August 15, 2037 390 390
6.50 % due February 1, 2038 430 430
5.15 % due November 15, 2041 148 148
7.10 % due July 15, 2053 400 -
Total Principal F 5,760 3,569
Increase in Value of Debt Acquired C 22 27
Unamortized Debt Discounts and Issuance Costs D ( 45 ) ( 26 )
Total Long-Term Debt $ 5,737 $ 3,570
Current Portion E $ 284 $ 393
Long-Term Portion 5,453 3,177
$ 5,737 $ 3,570 </t>
        </is>
      </c>
    </row>
    <row r="5">
      <c r="A5" s="4" t="inlineStr">
        <is>
          <t>Mandatory Debt Payments</t>
        </is>
      </c>
      <c r="B5" s="4" t="inlineStr">
        <is>
          <t xml:space="preserve">Principal Interest
As at December 31 Amount Amount
2024 $ 284 $ 377
2025 600 334
2026 459 305
2027 - 292
2028 700 273
Thereafter 3,717 1,963
Total $ 5,760 $ 3,5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Liabilities and Provision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 and Provisions</t>
        </is>
      </c>
      <c r="B4" s="4" t="inlineStr">
        <is>
          <t xml:space="preserve">As at December 31 2023 2022
Finance Lease Obligations (See Note 14) $ 20 $ 27
Unrecognized Tax Benefits (See Note 6) 16 -
Pensions and Other Post-Employment Benefits (See Note 22) 74 73
Long-Term Incentive Costs (See Note 21) - 14
Other Derivative Contracts (See Notes 23, 24) - 5
Other 22 12
$ 132 $ 1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s at December 31 2023 2022
Asset Retirement Obligation, Beginning of Year $ 326 $ 385
Liabilities Incurred 6 4
Liabilities Acquired (See Note 9) 28 -
Liabilities Settled and Divested ( 66 ) ( 128 )
Change in Estimated Future Cash Outflows 13 58
Accretion Expense 19 18
Foreign Currency Translation 4 ( 11 )
Asset Retirement Obligation, End of Year $ 330 $ 326
Current Portion (See Note 13) $ 54 $ 45
Long-Term Portion 276 281
$ 330 $ 3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3</t>
        </is>
      </c>
    </row>
    <row r="3">
      <c r="A3" s="3" t="inlineStr">
        <is>
          <t>Class of Stock Disclosures [Abstract]</t>
        </is>
      </c>
      <c r="B3" s="4" t="inlineStr">
        <is>
          <t xml:space="preserve"> </t>
        </is>
      </c>
    </row>
    <row r="4">
      <c r="A4" s="4" t="inlineStr">
        <is>
          <t>Schedule of Common Stock Issued and Outstanding</t>
        </is>
      </c>
      <c r="B4" s="4" t="inlineStr">
        <is>
          <t xml:space="preserve">As at December 31 2023 2022 2021
Number Amount Number Amount Number Amount
Shares of Common Stock Outstanding, Beginning of Year 245.7 $ 3 258.0 $ 3 259.8 $ 3
Shares of Common Stock Purchased ( 9.9 ) - ( 14.7 ) - ( 3.1 ) -
Shares of Common Stock Issued 35.9 - 2.4 - 1.3 -
Shares of Common Stock Outstanding, End of Year 271.7 $ 3 245.7 $ 3 258.0 $ 3 </t>
        </is>
      </c>
    </row>
    <row r="5">
      <c r="A5" s="4" t="inlineStr">
        <is>
          <t>Earnings Per Common Share</t>
        </is>
      </c>
      <c r="B5" s="4" t="inlineStr">
        <is>
          <t xml:space="preserve">For the years ended December 31 (US$ millions, except per share amounts) 2023 2022 2021
Net Earnings (Loss) $ 2,085 $ 3,637 $ 1,416
Number of Shares of Common Stock:
Weighted average shares of common stock outstanding - Basic 259.9 253.6 260.4
Effect of dilutive securities 4.0 4.8 6.0
Weighted Average Shares of Common Stock Outstanding - Diluted 263.9 258.4 266.4
Net Earnings (Loss) per Share of Common Stock
Basic $ 8.02 $ 14.34 $ 5.44
Diluted 7.90 14.08 5.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t>
        </is>
      </c>
      <c r="B4" s="4" t="inlineStr">
        <is>
          <t xml:space="preserve">For the years ended December 31 2023 2022 2021
Foreign Currency Translation Adjustment
Balance, Beginning of Year $ 937 $ 1,044 $ 1,042
Change in Foreign Currency Translation Adjustment 63 ( 107 ) 2
Balance, End of Year $ 1,000 $ 937 $ 1,044
Pension and Other Post-Employment Benefit Plans
Balance, Beginning of Year $ 54 $ 48 $ 34
Other Comprehensive Income Before Reclassifications:
Net actuarial gains and (losses) (See Note 22) 3 13 14
Income taxes ( 1 ) ( 3 ) ( 4 )
Net prior service costs from plan amendment (See Note 22) - - 11
Income taxes - - ( 2 )
Amounts Reclassified from Other Comprehensive Income:
Reclassification of net actuarial (gains) and losses to net earnings (See Note 22) ( 8 ) ( 6 ) ( 8 )
Income taxes 2 2 2
Reclassification of net prior service costs to net earnings (See Note 22) - - 1
Income taxes - - -
Balance, End of Year $ 50 $ 54 $ 48
Total Accumulated Other Comprehensive Income $ 1,050 $ 991 $ 1,0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Amounts Recognized For Share-Based Payment Transactions</t>
        </is>
      </c>
      <c r="B4" s="4" t="inlineStr">
        <is>
          <t xml:space="preserve">The Company has recognized the following share-based compensation costs:
For the years ended December 31 2023 2022 2021
Total Compensation Costs of Transactions Classified as Cash-Settled $ ( 22 ) $ 152 $ 118
Total Compensation Costs of Transactions Classified as Equity-Settled 98 82 47
Less: Total Share-Based Compensation Costs Capitalized ( 29 ) ( 32 ) ( 27 )
Total Share-Based Compensation Expense (Recovery) $ 47 $ 202 $ 138
Recognized in the Consolidated Statement of Earnings in:
Operating $ 25 $ 38 $ 31
Administrative 22 164 107
$ 47 $ 202 $ 138 </t>
        </is>
      </c>
    </row>
    <row r="5">
      <c r="A5" s="4" t="inlineStr">
        <is>
          <t>Schedule of Nonvested Performance Based Units Activity</t>
        </is>
      </c>
      <c r="B5" s="4" t="inlineStr">
        <is>
          <t>As at December 31 2023 (1) 2022 (2)
Units Weighted Average Units Weighted Average
Unvested and Outstanding, Beginning of Year 2,261 20.17 2,427 20.04
Granted 1,248 21.38 312 45.61
Vested and Released (3) ( 2,202 ) 12.65 ( 515 ) 35.05
Units, in Lieu of Dividends 37 33.41 44 20.15
Forfeited ( 37 ) 36.59 ( 7 ) 16.47
Unvested and Outstanding, End of Year 1,307 33.91 2,261 20.17
As at December 31 2023 (1) 2022 (2)
Units Weighted Average Units Weighted Average
Unvested and Outstanding, Beginning of Year 1,048 24.74 1,223 26.75
Granted 614 26.20 146 57.95
Vested and Released (3) ( 1,176 ) 16.95 ( 321 ) 47.01
Units, in Lieu of Dividends 14 43.74 21 24.94
Forfeited ( 13 ) 48.70 ( 21 ) 32.11
Unvested and Outstanding, End of Year 487 45.30 1,048 24.74 (1) During the first quarter of 2023, Ovintiv’s Board of Directors resolved to settle certain PSU awards and RSU awards with the issuance of the Company’s common stock. Accordingly, these awards were modified and reclassified as equity-settled awards. The modification date fair value of the awards was US$ 43.80 per share and C$ 59.47 per share for the U.S. dollar denominated and Canadian dollar denominated PSUs, respectively. (2) During the second quarter of 2022, shareholders approved an increase to the number of shares of common stock held in reserve for issuance under the Company’s stock-based compensation plans. Accordingly, the 2022 annual awards were modified and reclassified as equity-settled awards. The modification date fair value of the awards was US$ 56.72 per share and C$ 72.17 per share for the U.S. dollar denominated and Canadian dollar denominated PSUs, respectively. (3) During the year ended December 31, 2023, performance shares that vested and were cash-settled resulted in payments of $ 22 million (2022 ‑ $ 22 million; 2021 - $ 3 million).</t>
        </is>
      </c>
    </row>
    <row r="6">
      <c r="A6" s="4" t="inlineStr">
        <is>
          <t>Schedule of Outstanding Deferred Share Units</t>
        </is>
      </c>
      <c r="B6" s="4" t="inlineStr">
        <is>
          <t>U.S. Dollar Denominated Canadian Dollar Denominated
As at December 31 2023 2022 2023 2022
Vested and Outstanding, Beginning of Year 10 5 188 206
Granted 7 5 - 3
Converted from bonus awards - - - -
Units, in Lieu of Dividends 1 - 5 4
Redeemed (1) - - ( 46 ) ( 25 )
Vested and Outstanding, End of Year (2) 18 10 147 188 (1) During the year ended December 31, 2023, deferred shares that vested and were cash-settled resulted in payments of $ 2 million (2022 ‑ $ 1 million, 2021 ‑ $ 1 million). (2) The intrinsic value of deferred shares outstanding at December 31, 2023, was $ 7 million (2022 - $ 10 million).</t>
        </is>
      </c>
    </row>
    <row r="7">
      <c r="A7" s="4" t="inlineStr">
        <is>
          <t>Schedule of Share-based Compensation, Restricted Stock Units Award Activity</t>
        </is>
      </c>
      <c r="B7" s="4" t="inlineStr">
        <is>
          <t>As at December 31 2023 (1) 2022 (2)
Units Weighted Average Units Weighted Average
Unvested and Outstanding, Beginning of Year 3,369 25.48 5,401 20.92
Granted 1,155 43.72 982 46.14
Units, in Lieu of Dividends 64 38.74 67 25.27
Vested and Released (3) ( 2,200 ) 20.61 ( 2,932 ) 23.99
Forfeited ( 163 ) 39.61 ( 149 ) 26.02
Unvested and Outstanding, End of Year 2,225 39.11 3,369 25.48
As at December 31 2023 (1) 2022 (2)
Units Weighted Average Units Weighted Average
Unvested and Outstanding, Beginning of Year 1,540 32.65 2,621 28.23
Granted 463 60.28 444 58.97
Units, in Lieu of Dividends 28 51.65 30 32.55
Vested and Released (3) ( 1,002 ) 26.23 ( 1,484 ) 32.68
Forfeited ( 47 ) 50.16 ( 71 ) 33.75
Unvested and Outstanding, End of Year 982 51.93 1,540 32.65 (1) During the first quarter of 2023, Ovintiv’s Board of Directors resolved to settle certain PSU awards and RSU awards with the issuance of the Company’s common stock. Accordingly, these awards were modified and reclassified as equity-settled awards. The modification date fair value of the awards was US$ 43.80 per share and C$ 59.47 per share for the U.S. dollar denominated and Canadian dollar denominated RSUs, respectively. (2) During the second quarter of 2022, Ovintiv’s shareholders approved an increase to the number of shares of common stock held in reserve for issuance under the Company’s stock-based compensation plans. Accordingly, the 2022 annual awards were modified and reclassified as equity-settled awards. The modification date fair value of the awards was US$ 56.72 per share and C$ 72.17 per share for the U.S. dollar denominated and Canadian dollar denominated RSUs, respectively. (3) During the year ended December 31, 2023, restricted shares that vested and were cash-settled resulted in payments of $ 18 million (2022 ‑ $ 51 million; 2021 - $ 23 million).</t>
        </is>
      </c>
    </row>
    <row r="8">
      <c r="A8" s="4" t="inlineStr">
        <is>
          <t>Stock Appreciation Rights (SARs)</t>
        </is>
      </c>
      <c r="B8" s="4" t="inlineStr">
        <is>
          <t xml:space="preserve"> </t>
        </is>
      </c>
    </row>
    <row r="9">
      <c r="A9" s="3" t="inlineStr">
        <is>
          <t>Share-based Compensation Arrangement by Share-based Payment Award [Line Items]</t>
        </is>
      </c>
      <c r="B9" s="4" t="inlineStr">
        <is>
          <t xml:space="preserve"> </t>
        </is>
      </c>
    </row>
    <row r="10">
      <c r="A10" s="4" t="inlineStr">
        <is>
          <t>Schedule of Share-based Compensation, Stock Appreciation Rights Award Activity</t>
        </is>
      </c>
      <c r="B10" s="4" t="inlineStr">
        <is>
          <t>The following table summarizes information related to the U.S. dollar denominated SARs:
As at December 31 2023 2022
Outstanding Weighted Weighted Outstanding Weighted Weighted
Outstanding, Beginning of Year 530 44.17 2.4 1,150 38.89
Granted - - - -
Exercised (1) ( 20 ) 20.91 ( 401 ) 22.14
Forfeited ( 14 ) 56.95 - -
Expired - - ( 219 ) 56.75
Outstanding, End of Year (2) 496 44.77 1.5 530 44.17 2.4
Vested and Exercisable, End of Year (3) 496 44.77 1.5 530 44.17 2.4 (1) The intrinsic value of option awards exercised and cash-settled during 2023 was $ 1 million (2022 - $ 11 million; 2021 - $ 2 million). (2) The intrinsic value of option awards outstanding at December 31, 2023, was $ 5 million (2022 - $ 14 million). (3) The intrinsic value of option awards vested and exercisable at December 31, 2023, was $ 5 million (2022 - $ 14 million).</t>
        </is>
      </c>
    </row>
    <row r="11">
      <c r="A11" s="4" t="inlineStr">
        <is>
          <t>Schedule of Weighted Average Assumptions Used to Fair Value Share Units</t>
        </is>
      </c>
      <c r="B11" s="4" t="inlineStr">
        <is>
          <t>The following weighted average assumptions were used to determine the fair value of SARs outstanding:
US$ Share Units
As at December 31 2023 2022 2021
Risk Free Interest Rate 3.95 % 4.02 % 0.94 %
Dividend Yield 2.73 % 1.97 % 1.66 %
Expected Volatility Rate (1) 52.32 % 107.80 % 106.20 %
Expected Term 1.1 yrs 1.6 yrs 1.4 yrs
Market Share Price US$ 43.92 US$ 50.71 US$ 33.70
Weighted Average Grant Date Fair Value US$ 44.77 US$ 44.17 US$ 38.89 (1) Volatility was estimated using historical rates.</t>
        </is>
      </c>
    </row>
    <row r="12">
      <c r="A12" s="4" t="inlineStr">
        <is>
          <t>Tandem Stock Appreciation Rights (TSARs) [Member]</t>
        </is>
      </c>
      <c r="B12" s="4" t="inlineStr">
        <is>
          <t xml:space="preserve"> </t>
        </is>
      </c>
    </row>
    <row r="13">
      <c r="A13" s="3" t="inlineStr">
        <is>
          <t>Share-based Compensation Arrangement by Share-based Payment Award [Line Items]</t>
        </is>
      </c>
      <c r="B13" s="4" t="inlineStr">
        <is>
          <t xml:space="preserve"> </t>
        </is>
      </c>
    </row>
    <row r="14">
      <c r="A14" s="4" t="inlineStr">
        <is>
          <t>Schedule of Share-based Compensation, Stock Appreciation Rights Award Activity</t>
        </is>
      </c>
      <c r="B14" s="4" t="inlineStr">
        <is>
          <t>The following table summarizes information related to the TSARs:
As at December 31 2023 2022
Outstanding Weighted Weighted Outstanding Weighted Weighted
Outstanding, Beginning of Year 290 60.31 2.2 733 54.17
Granted - - - -
Exercised - SARs (1) ( 23 ) 32.67 ( 269 ) 36.16
Exercised - Options (1) - - - -
Forfeited ( 5 ) 72.77 - -
Expired - - ( 174 ) 71.70
Outstanding, End of Year (2) 262 62.45 1.3 290 60.31 2.2
Vested and Exercisable, End of Year (3) 262 62.45 1.3 290 60.31 2.2 (1) The intrinsic value of option awards exercised and cash-settled during 2023 was nil (2022 - $ 6 million; 2021 - $ 2 million). (2) The intrinsic value of option awards outstanding at December 31, 2023, was $ 2 million (2022 - $ 7 million). (3) The intrinsic value of option awards vested and exercisable at December 31, 2023, was $ 2 million (2022 - $ 7 million).</t>
        </is>
      </c>
    </row>
    <row r="15">
      <c r="A15" s="4" t="inlineStr">
        <is>
          <t>Schedule of Weighted Average Assumptions Used to Fair Value Share Units</t>
        </is>
      </c>
      <c r="B15" s="4" t="inlineStr">
        <is>
          <t>The following weighted average assumptions were used to determine the fair value of TSARs outstanding:
C$ Share Units
As at December 31 2023 2022 2021
Risk Free Interest Rate 3.95 % 4.02 % 0.94 %
Dividend Yield 2.78 % 1.90 % 1.65 %
Expected Volatility Rate (1) 48.87 % 106.16 % 104.80 %
Expected Term 0.9 yrs 1.5 yrs 1.4 yrs
Market Share Price C$ 58.16 C$ 68.56 C$ 42.56
Weighted Average Grant Date Fair Value C$ 62.45 C$ 60.31 C$ 54.17 (1) Volatility was estimated using historical rat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Employment Benefits (Tables)</t>
        </is>
      </c>
      <c r="B1" s="2" t="inlineStr">
        <is>
          <t>12 Months Ended</t>
        </is>
      </c>
    </row>
    <row r="2">
      <c r="B2" s="2" t="inlineStr">
        <is>
          <t>Dec. 31, 2023</t>
        </is>
      </c>
    </row>
    <row r="3">
      <c r="A3" s="3" t="inlineStr">
        <is>
          <t>Retirement Benefits, Description [Abstract]</t>
        </is>
      </c>
      <c r="B3" s="4" t="inlineStr">
        <is>
          <t xml:space="preserve"> </t>
        </is>
      </c>
    </row>
    <row r="4">
      <c r="A4" s="4" t="inlineStr">
        <is>
          <t>Changes In Benefit Obligation And Fair Value Of Plan Assets</t>
        </is>
      </c>
      <c r="B4" s="4" t="inlineStr">
        <is>
          <t>The following tables set forth changes in the benefit obligations and fair value of plan assets for the Company’s defined benefit pension and other post-employment benefit plans for the years ended December 31, 2023 and 2022, as well as the funded status of the plans and amounts recognized in the Consolidated Financial Statements as at December 31, 2023 and 2022.
Defined Benefits OPEB
As at December 31 2023 2022 2023 2022
Change in Benefit Obligations
Projected Benefit Obligation, Beginning of Year $ 140 $ 191 $ 50 $ 67
Service Cost - - 2 2
Interest Cost 7 5 2 2
Actuarial (Gains) Losses 3 ( 33 ) 1 ( 13 )
Exchange Differences 4 ( 10 ) - ( 1 )
Employee Contributions - - 1 2
Benefits Paid ( 13 ) ( 13 ) ( 8 ) ( 9 )
Settlement ( 3 ) - - -
Projected Benefit Obligation, End of Year $ 138 $ 140 $ 48 $ 50
Change in Plan Assets
Fair Value of Plan Assets, Beginning of Year $ 124 $ 176 $ - $ -
Actual Return on Plan Assets 12 ( 27 ) - -
Exchange Differences 3 ( 10 ) - -
Employee Contributions - - 1 2
Employer Contributions - - 7 7
Benefits Paid ( 13 ) ( 13 ) ( 8 ) ( 9 )
Transfers to Defined Contribution Plan - ( 2 ) - -
Settlement ( 3 ) - - -
Fair Value of Plan Assets, End of Year $ 123 $ 124 $ - $ -
Funded Status of Plan Assets, End of Year $ ( 15 ) $ ( 16 ) $ ( 48 ) $ ( 50 )
Total Recognized Amounts in the
Consolidated Balance Sheet Consist of:
Other Assets $ 5 $ 2 $ - $ -
Current Liabilities - - ( 6 ) ( 7 )
Non-Current Liabilities ( 20 ) ( 18 ) ( 42 ) ( 43 )
Total $ ( 15 ) $ ( 16 ) $ ( 48 ) $ ( 50 )
Total Recognized Amounts in Accumulated
Other Comprehensive Income Consist of:
Net Actuarial (Gains) Losses $ 15 $ 18 $ ( 79 ) $ ( 88 )
Net Prior Service Costs ( 8 ) ( 7 ) 7 7
Total Recognized in Accumulated Other Comprehensive
Income, Before Tax $ 7 $ 11 $ ( 72 ) $ ( 81 )</t>
        </is>
      </c>
    </row>
    <row r="5">
      <c r="A5" s="4" t="inlineStr">
        <is>
          <t>Accumulated Benefit Obligation And Projected Benefit Obligation In Excess Of The Plan Assets Fair Value</t>
        </is>
      </c>
      <c r="B5" s="4" t="inlineStr">
        <is>
          <t>The following table sets forth the defined benefit plans where the accumulated benefit obligation and projected benefit obligation are in excess of the fair value of the plan assets:
Defined Benefits OPEB
As at December 31 2023 2022 2023 2022
Projected Benefit Obligation $ ( 44 ) $ ( 47 ) $ ( 48 ) $ ( 50 )
Accumulated Benefit Obligation ( 44 ) ( 47 ) ( 48 ) ( 50 )
Fair Value of Plan Assets (1) 24 29 - - (1) The Company does not aggregate benefit plans.</t>
        </is>
      </c>
    </row>
    <row r="6">
      <c r="A6" s="4" t="inlineStr">
        <is>
          <t>Weighted Average Assumptions Used</t>
        </is>
      </c>
      <c r="B6" s="4" t="inlineStr">
        <is>
          <t>Following are the weighted average assumptions used by the Company in determining the defined benefit pension and other post-employment benefit obligations:
Defined Benefits OPEB
For the years ended December 31 2023 2022 2023 2022
Discount Rate 4.60 % 5.10 % 4.90 % 5.25 %
Rates of Increase in Compensation Levels 3.24 % 3.24 % 4.93 % 4.83 %</t>
        </is>
      </c>
    </row>
    <row r="7">
      <c r="A7" s="4" t="inlineStr">
        <is>
          <t>Total Benefit Plans Expense Recognized</t>
        </is>
      </c>
      <c r="B7" s="4" t="inlineStr">
        <is>
          <t>The following sets forth the total benefit plans expense recognized by the Company:
Pension Benefits OPEB
For the years ended December 31 2023 2022 2021 2023 2022 2021
Net Defined Periodic Benefit Cost $ 2 $ - $ - $ ( 4 ) $ ( 3 ) $ ( 3 )
Defined Contribution Plan Expense 25 24 24 - - -
Total Benefit Plans Expense $ 27 $ 24 $ 24 $ ( 4 ) $ ( 3 ) $ ( 3 )</t>
        </is>
      </c>
    </row>
    <row r="8">
      <c r="A8" s="4" t="inlineStr">
        <is>
          <t>Schedule of Net Defined Periodic Benefit Cost</t>
        </is>
      </c>
      <c r="B8" s="4" t="inlineStr">
        <is>
          <t>The net defined periodic benefit cost is as follows:
Defined Benefits OPEB
For the years ended December 31 2023 2022 2021 2023 2022 2021
Service Cost $ - $ - $ - $ 2 $ 2 $ 3
Interest Cost 7 5 5 2 2 2
Expected Return on Plan Assets ( 5 ) ( 6 ) ( 6 ) - - -
Amounts Reclassified from Accumulated
Other Comprehensive Income:
Amortization of net actuarial (gains) and losses - 1 1 ( 8 ) ( 7 ) ( 9 )
Amortization of net prior service costs - - - - - 1
Total Net Defined Periodic Benefit Cost (1) $ 2 $ - $ - $ ( 4 ) $ ( 3 ) $ ( 3 ) (1) The components of total net defined periodic benefit cost, excluding the service cost component, are included in other (gains) losses, net.</t>
        </is>
      </c>
    </row>
    <row r="9">
      <c r="A9" s="4" t="inlineStr">
        <is>
          <t>Recognized Amounts In Other Comprehensive Income</t>
        </is>
      </c>
      <c r="B9" s="4" t="inlineStr">
        <is>
          <t>The amounts recognized in other comprehensive income are as follows:
Defined Benefits OPEB
For the years ended December 31 2023 2022 2021 2023 2022 2021
Net Actuarial (Gains) Losses $ ( 4 ) $ - $ ( 6 ) $ 1 $ ( 13 ) $ ( 8 )
Net Prior Service Costs from Plan Amendment - - - - - ( 11 )
Amortization of Net Actuarial Gains and (Losses) - ( 1 ) ( 1 ) 8 7 9
Amortization of Net Prior Service Costs - - - - - ( 1 )
Total Amounts Recognized in Other Comprehensive
(Income) Loss, Before Tax $ ( 4 ) $ ( 1 ) $ ( 7 ) $ 9 $ ( 6 ) $ ( 11 )
Total Amounts Recognized in Other Comprehensive
(Income) Loss, After Tax $ ( 3 ) $ ( 1 ) $ ( 5 ) $ 7 $ ( 5 ) $ ( 9 )</t>
        </is>
      </c>
    </row>
    <row r="10">
      <c r="A10" s="4" t="inlineStr">
        <is>
          <t>Weighted Average Assumptions Used In Determining Net Periodic Pension And Other Post Retirement Benefit Cost</t>
        </is>
      </c>
      <c r="B10" s="4" t="inlineStr">
        <is>
          <t>Following are the weighted average assumptions used by the Company in determining the net periodic pension and other post-retirement benefit costs:
Defined Benefits OPEB
For the years ended December 31 2023 2022 2021 2023 2022 2021
Discount Rate 5.10 % 5.10 % 2.25 % 5.30 % 2.46 % 2.08 %
Long-Term Rate of Return on Plan Assets 3.85 % 3.85 % 3.00 % - - -
Rates of Increase in Compensation Levels 3.24 % 3.24 % 3.13 % 4.93 % 4.83 % 6.33 %</t>
        </is>
      </c>
    </row>
    <row r="11">
      <c r="A11" s="4" t="inlineStr">
        <is>
          <t>Assumed Health Care Cost Trend Rates</t>
        </is>
      </c>
      <c r="B11" s="4" t="inlineStr">
        <is>
          <t xml:space="preserve">The Company’s assumed health care cost trend rates are as follows:
For the years ended December 31 2023 2022 2021
Health Care Cost Trend Rate for Next Year 6.96 % 6.16 % 6.15 %
Rate to Which the Cost Trend Rate is Assumed to Decline (Ultimate Trend Rate) 5.00 % 5.00 % 5.00 %
Year that the Rate Reaches the Ultimate Trend Rate 2030 2027 2026 </t>
        </is>
      </c>
    </row>
    <row r="12">
      <c r="A12" s="4" t="inlineStr">
        <is>
          <t>Estimate Of Benefit Payments For The Next 10 Years</t>
        </is>
      </c>
      <c r="B12" s="4" t="inlineStr">
        <is>
          <t xml:space="preserve">The following provides an estimate of benefit payments for the next 10 years. These estimates reflect benefit increases due to continuing employee service.
Defined Benefit Other Benefit
2024 $ 12 $ 6
2025 12 5
2026 12 5
2027 11 4
2028 11 4
2029 - 2033 51 19 </t>
        </is>
      </c>
    </row>
    <row r="13">
      <c r="A13" s="4" t="inlineStr">
        <is>
          <t>Schedule of Allocation of Plan Assets</t>
        </is>
      </c>
      <c r="B13" s="4" t="inlineStr">
        <is>
          <t xml:space="preserve">The Company’s registered and other defined benefit pension plan assets are presented by investment asset category and input level within the fair value hierarchy as follows:
As at December 31 2023
Level 1 Level 2 Level 3 Total
Investments:
Cash and Cash Equivalents $ 15 $ 2 $ - $ 17
Fixed Income - 68 - 68
Equity - 38 - 38
Fair Value of Plan Assets, End of Year $ 15 $ 108 $ - $ 123
As at December 31 2022
Level 1 Level 2 Level 3 Total
Investments:
Cash and Cash Equivalents $ 17 $ - $ - $ 17
Fixed Income - 66 - 66
Equity - 41 - 41
Fair Value of Plan Assets, End of Year $ 17 $ 107 $ - $ 1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Fair value changes and settlements for amounts related to risk management assets and liabilities are recognized in revenues and foreign exchange gains and losses according to their purpose.
As at December 31, 2023 Level 1 Level 2 Level 3 Total Fair Netting (1) Carrying
Risk Management Assets
Commodity Derivatives:
Current assets $ - $ 188 $ 16 $ 204 $ ( 1 ) $ 203
Long-term assets - 5 - 5 ( 1 ) 4
Foreign Currency Derivatives:
Current assets - 11 - 11 - 11
Risk Management Liabilities
Commodity Derivatives:
Current liabilities $ - $ 1 $ - $ 1 $ ( 1 ) $ -
Long-term liabilities - 3 - 3 ( 1 ) 2
Other Derivative Contracts (2)
Current in accounts payable and accrued liabilities $ - $ 4 $ - $ 4 $ - $ 4
As at December 31, 2022 Level 1 Level 2 Level 3 Total Fair Netting (1) Carrying
Risk Management Assets
Commodity Derivatives:
Current assets $ - $ 93 $ 12 $ 105 $ ( 53 ) $ 52
Long-term assets - 34 - 34 - 34
Foreign Currency Derivatives:
Current assets - 1 - 1 - 1
Risk Management Liabilities
Commodity Derivatives:
Current liabilities $ - $ 128 $ - $ 128 $ ( 53 ) $ 75
Foreign Currency Derivatives:
Current liabilities - 11 - 11 - 11
Other Derivative Contracts (2)
Long-term in other liabilities and provisions $ - $ 5 $ - $ 5 $ - $ 5 (1) Netting to offset derivative assets and liabilities where the legal right and intention to offset exists, or where counterparty master netting arrangements contain provisions for net settlement. (2) Includes credit derivatives associated with certain prior years' divestitures.</t>
        </is>
      </c>
    </row>
    <row r="5">
      <c r="A5" s="4" t="inlineStr">
        <is>
          <t>Summary Of Changes In Level 3 Fair Value Measurements</t>
        </is>
      </c>
      <c r="B5" s="4" t="inlineStr">
        <is>
          <t xml:space="preserve">A summary of changes in Level 3 fair value measurements for risk management positions is presented below:
Risk Management
2023 2022
Balance, Beginning of Year $ 12 $ ( 172 )
Total Gains (Losses) 2 ( 449 )
Purchases, Sales, Issuances and Settlements:
Purchases, sales and issuances - -
Settlements 2 633
Transfers Out of Level 3 - -
Balance, End of Year $ 16 $ 12
Change in Unrealized Gains (Losses) During the
Year Included in Net Earnings (Loss) $ 4 $ 184 </t>
        </is>
      </c>
    </row>
    <row r="6">
      <c r="A6" s="4" t="inlineStr">
        <is>
          <t>Quantitative Information About Unobservable Inputs Used In Level 3</t>
        </is>
      </c>
      <c r="B6" s="4" t="inlineStr">
        <is>
          <t>Quantitative information about unobservable inputs used in Level 3 fair value measurements is presented below as at December 31, 2023:
Valuation Technique Unobservable Input Range Weighted Average (1)
Risk Management - WTI Options Option Model Implied Volatility 25 % - 39 % 15 % (1) Unobservable inputs were weighted by the relative fair value of the instru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49" customWidth="1" min="5" max="5"/>
    <col width="48" customWidth="1" min="6" max="6"/>
  </cols>
  <sheetData>
    <row r="1">
      <c r="A1" s="1" t="inlineStr">
        <is>
          <t>Consolidated Statement of Changes in Shareholders' Equity - USD ($) $ in Millions</t>
        </is>
      </c>
      <c r="B1" s="2" t="inlineStr">
        <is>
          <t>Total</t>
        </is>
      </c>
      <c r="C1" s="2" t="inlineStr">
        <is>
          <t>Share Capital [Member]</t>
        </is>
      </c>
      <c r="D1" s="2" t="inlineStr">
        <is>
          <t>Paid in Surplus [Member]</t>
        </is>
      </c>
      <c r="E1" s="2" t="inlineStr">
        <is>
          <t>Retained Earnings (Accumulated Deficit) [Member]</t>
        </is>
      </c>
      <c r="F1" s="2" t="inlineStr">
        <is>
          <t>Accumulated Other Comprehensive Income [Member]</t>
        </is>
      </c>
    </row>
    <row r="2">
      <c r="A2" s="4" t="inlineStr">
        <is>
          <t>Balance, Beginning of Period at Dec. 31, 2020</t>
        </is>
      </c>
      <c r="B2" s="6" t="n">
        <v>3837</v>
      </c>
      <c r="C2" s="6" t="n">
        <v>3</v>
      </c>
      <c r="D2" s="6" t="n">
        <v>8531</v>
      </c>
      <c r="E2" s="6" t="n">
        <v>-5773</v>
      </c>
      <c r="F2" s="6" t="n">
        <v>1076</v>
      </c>
    </row>
    <row r="3">
      <c r="A3" s="4" t="inlineStr">
        <is>
          <t>Net Earnings (Loss)</t>
        </is>
      </c>
      <c r="B3" s="5" t="n">
        <v>1416</v>
      </c>
      <c r="C3" s="5" t="n">
        <v>0</v>
      </c>
      <c r="D3" s="5" t="n">
        <v>0</v>
      </c>
      <c r="E3" s="5" t="n">
        <v>1416</v>
      </c>
      <c r="F3" s="5" t="n">
        <v>0</v>
      </c>
    </row>
    <row r="4">
      <c r="A4" s="4" t="inlineStr">
        <is>
          <t>Dividends on Shares of Common Stock</t>
        </is>
      </c>
      <c r="B4" s="5" t="n">
        <v>-122</v>
      </c>
      <c r="C4" s="5" t="n">
        <v>0</v>
      </c>
      <c r="D4" s="5" t="n">
        <v>0</v>
      </c>
      <c r="E4" s="5" t="n">
        <v>-122</v>
      </c>
      <c r="F4" s="5" t="n">
        <v>0</v>
      </c>
    </row>
    <row r="5">
      <c r="A5" s="4" t="inlineStr">
        <is>
          <t>Shares of Common Stock Purchased</t>
        </is>
      </c>
      <c r="B5" s="5" t="n">
        <v>111</v>
      </c>
      <c r="C5" s="5" t="n">
        <v>0</v>
      </c>
      <c r="D5" s="5" t="n">
        <v>-111</v>
      </c>
      <c r="E5" s="5" t="n">
        <v>0</v>
      </c>
      <c r="F5" s="5" t="n">
        <v>0</v>
      </c>
    </row>
    <row r="6">
      <c r="A6" s="4" t="inlineStr">
        <is>
          <t>Shares of Common Stock Issued</t>
        </is>
      </c>
      <c r="B6" s="4" t="inlineStr">
        <is>
          <t xml:space="preserve"> </t>
        </is>
      </c>
      <c r="C6" s="5" t="n">
        <v>0</v>
      </c>
      <c r="D6" s="4" t="inlineStr">
        <is>
          <t xml:space="preserve"> </t>
        </is>
      </c>
      <c r="E6" s="4" t="inlineStr">
        <is>
          <t xml:space="preserve"> </t>
        </is>
      </c>
      <c r="F6" s="4" t="inlineStr">
        <is>
          <t xml:space="preserve"> </t>
        </is>
      </c>
    </row>
    <row r="7">
      <c r="A7" s="4" t="inlineStr">
        <is>
          <t>Equity-Settled Compensation Costs</t>
        </is>
      </c>
      <c r="B7" s="5" t="n">
        <v>38</v>
      </c>
      <c r="C7" s="5" t="n">
        <v>0</v>
      </c>
      <c r="D7" s="5" t="n">
        <v>38</v>
      </c>
      <c r="E7" s="5" t="n">
        <v>0</v>
      </c>
      <c r="F7" s="5" t="n">
        <v>0</v>
      </c>
    </row>
    <row r="8">
      <c r="A8" s="4" t="inlineStr">
        <is>
          <t>Other Comprehensive Income (Loss)</t>
        </is>
      </c>
      <c r="B8" s="5" t="n">
        <v>16</v>
      </c>
      <c r="C8" s="5" t="n">
        <v>0</v>
      </c>
      <c r="D8" s="5" t="n">
        <v>0</v>
      </c>
      <c r="E8" s="5" t="n">
        <v>0</v>
      </c>
      <c r="F8" s="5" t="n">
        <v>16</v>
      </c>
    </row>
    <row r="9">
      <c r="A9" s="4" t="inlineStr">
        <is>
          <t>Balance, End of Period at Dec. 31, 2021</t>
        </is>
      </c>
      <c r="B9" s="5" t="n">
        <v>5074</v>
      </c>
      <c r="C9" s="5" t="n">
        <v>3</v>
      </c>
      <c r="D9" s="5" t="n">
        <v>8458</v>
      </c>
      <c r="E9" s="5" t="n">
        <v>-4479</v>
      </c>
      <c r="F9" s="5" t="n">
        <v>1092</v>
      </c>
    </row>
    <row r="10">
      <c r="A10" s="4" t="inlineStr">
        <is>
          <t>Net Earnings (Loss)</t>
        </is>
      </c>
      <c r="B10" s="5" t="n">
        <v>3637</v>
      </c>
      <c r="C10" s="5" t="n">
        <v>0</v>
      </c>
      <c r="D10" s="5" t="n">
        <v>0</v>
      </c>
      <c r="E10" s="5" t="n">
        <v>3637</v>
      </c>
      <c r="F10" s="5" t="n">
        <v>0</v>
      </c>
    </row>
    <row r="11">
      <c r="A11" s="4" t="inlineStr">
        <is>
          <t>Dividends on Shares of Common Stock</t>
        </is>
      </c>
      <c r="B11" s="5" t="n">
        <v>-239</v>
      </c>
      <c r="C11" s="5" t="n">
        <v>0</v>
      </c>
      <c r="D11" s="5" t="n">
        <v>0</v>
      </c>
      <c r="E11" s="5" t="n">
        <v>-239</v>
      </c>
      <c r="F11" s="5" t="n">
        <v>0</v>
      </c>
    </row>
    <row r="12">
      <c r="A12" s="4" t="inlineStr">
        <is>
          <t>Shares of Common Stock Purchased</t>
        </is>
      </c>
      <c r="B12" s="5" t="n">
        <v>-719</v>
      </c>
      <c r="C12" s="5" t="n">
        <v>0</v>
      </c>
      <c r="D12" s="5" t="n">
        <v>-719</v>
      </c>
      <c r="E12" s="5" t="n">
        <v>0</v>
      </c>
      <c r="F12" s="5" t="n">
        <v>0</v>
      </c>
    </row>
    <row r="13">
      <c r="A13" s="4" t="inlineStr">
        <is>
          <t>Shares of Common Stock Issued</t>
        </is>
      </c>
      <c r="B13" s="4" t="inlineStr">
        <is>
          <t xml:space="preserve"> </t>
        </is>
      </c>
      <c r="C13" s="5" t="n">
        <v>0</v>
      </c>
      <c r="D13" s="4" t="inlineStr">
        <is>
          <t xml:space="preserve"> </t>
        </is>
      </c>
      <c r="E13" s="4" t="inlineStr">
        <is>
          <t xml:space="preserve"> </t>
        </is>
      </c>
      <c r="F13" s="4" t="inlineStr">
        <is>
          <t xml:space="preserve"> </t>
        </is>
      </c>
    </row>
    <row r="14">
      <c r="A14" s="4" t="inlineStr">
        <is>
          <t>Equity-Settled Compensation Costs</t>
        </is>
      </c>
      <c r="B14" s="5" t="n">
        <v>37</v>
      </c>
      <c r="C14" s="5" t="n">
        <v>0</v>
      </c>
      <c r="D14" s="5" t="n">
        <v>37</v>
      </c>
      <c r="E14" s="5" t="n">
        <v>0</v>
      </c>
      <c r="F14" s="5" t="n">
        <v>0</v>
      </c>
    </row>
    <row r="15">
      <c r="A15" s="4" t="inlineStr">
        <is>
          <t>Other Comprehensive Income (Loss)</t>
        </is>
      </c>
      <c r="B15" s="5" t="n">
        <v>-101</v>
      </c>
      <c r="C15" s="5" t="n">
        <v>0</v>
      </c>
      <c r="D15" s="5" t="n">
        <v>0</v>
      </c>
      <c r="E15" s="5" t="n">
        <v>0</v>
      </c>
      <c r="F15" s="5" t="n">
        <v>-101</v>
      </c>
    </row>
    <row r="16">
      <c r="A16" s="4" t="inlineStr">
        <is>
          <t>Balance, End of Period at Dec. 31, 2022</t>
        </is>
      </c>
      <c r="B16" s="5" t="n">
        <v>7689</v>
      </c>
      <c r="C16" s="5" t="n">
        <v>3</v>
      </c>
      <c r="D16" s="5" t="n">
        <v>7776</v>
      </c>
      <c r="E16" s="5" t="n">
        <v>-1081</v>
      </c>
      <c r="F16" s="5" t="n">
        <v>991</v>
      </c>
    </row>
    <row r="17">
      <c r="A17" s="4" t="inlineStr">
        <is>
          <t>Net Earnings (Loss)</t>
        </is>
      </c>
      <c r="B17" s="5" t="n">
        <v>2085</v>
      </c>
      <c r="C17" s="5" t="n">
        <v>0</v>
      </c>
      <c r="D17" s="5" t="n">
        <v>0</v>
      </c>
      <c r="E17" s="5" t="n">
        <v>2085</v>
      </c>
      <c r="F17" s="5" t="n">
        <v>0</v>
      </c>
    </row>
    <row r="18">
      <c r="A18" s="4" t="inlineStr">
        <is>
          <t>Dividends on Shares of Common Stock</t>
        </is>
      </c>
      <c r="B18" s="5" t="n">
        <v>-307</v>
      </c>
      <c r="C18" s="5" t="n">
        <v>0</v>
      </c>
      <c r="D18" s="5" t="n">
        <v>0</v>
      </c>
      <c r="E18" s="5" t="n">
        <v>-307</v>
      </c>
      <c r="F18" s="5" t="n">
        <v>0</v>
      </c>
    </row>
    <row r="19">
      <c r="A19" s="4" t="inlineStr">
        <is>
          <t>Shares of Common Stock Purchased</t>
        </is>
      </c>
      <c r="B19" s="5" t="n">
        <v>-426</v>
      </c>
      <c r="C19" s="5" t="n">
        <v>0</v>
      </c>
      <c r="D19" s="5" t="n">
        <v>-426</v>
      </c>
      <c r="E19" s="4" t="inlineStr">
        <is>
          <t xml:space="preserve"> </t>
        </is>
      </c>
      <c r="F19" s="5" t="n">
        <v>0</v>
      </c>
    </row>
    <row r="20">
      <c r="A20" s="4" t="inlineStr">
        <is>
          <t>Shares of Common Stock Issued</t>
        </is>
      </c>
      <c r="B20" s="5" t="n">
        <v>1169</v>
      </c>
      <c r="C20" s="5" t="n">
        <v>0</v>
      </c>
      <c r="D20" s="5" t="n">
        <v>1169</v>
      </c>
      <c r="E20" s="5" t="n">
        <v>0</v>
      </c>
      <c r="F20" s="5" t="n">
        <v>0</v>
      </c>
    </row>
    <row r="21">
      <c r="A21" s="4" t="inlineStr">
        <is>
          <t>Equity-Settled Compensation Costs</t>
        </is>
      </c>
      <c r="B21" s="5" t="n">
        <v>101</v>
      </c>
      <c r="C21" s="5" t="n">
        <v>0</v>
      </c>
      <c r="D21" s="5" t="n">
        <v>101</v>
      </c>
      <c r="E21" s="5" t="n">
        <v>0</v>
      </c>
      <c r="F21" s="5" t="n">
        <v>0</v>
      </c>
    </row>
    <row r="22">
      <c r="A22" s="4" t="inlineStr">
        <is>
          <t>Other Comprehensive Income (Loss)</t>
        </is>
      </c>
      <c r="B22" s="5" t="n">
        <v>59</v>
      </c>
      <c r="C22" s="5" t="n">
        <v>0</v>
      </c>
      <c r="D22" s="5" t="n">
        <v>0</v>
      </c>
      <c r="E22" s="5" t="n">
        <v>0</v>
      </c>
      <c r="F22" s="5" t="n">
        <v>59</v>
      </c>
    </row>
    <row r="23">
      <c r="A23" s="4" t="inlineStr">
        <is>
          <t>Balance, End of Period at Dec. 31, 2023</t>
        </is>
      </c>
      <c r="B23" s="6" t="n">
        <v>10370</v>
      </c>
      <c r="C23" s="6" t="n">
        <v>3</v>
      </c>
      <c r="D23" s="6" t="n">
        <v>8620</v>
      </c>
      <c r="E23" s="6" t="n">
        <v>697</v>
      </c>
      <c r="F23" s="6" t="n">
        <v>10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Positions</t>
        </is>
      </c>
      <c r="B4" s="4" t="inlineStr">
        <is>
          <t>Notional Volumes Term Average Price Fair Value
Oil and NGL Contracts US$/bbl
Fixed Price Contracts
WTI Fixed Price 12.4 Mbbls/d 2024 73.69 7
Ethane Fixed Price 5.0 Mbbls/d 2024 10.28 3
WTI Three-Way Options
Sold call / bought put / sold put 18.1 Mbbls/d 2024 87.80 / 65.00 / 50.00 9
WTI Costless Collars
Sold call / bought put 39.8 Mbbls/d 2024 82.02 / 64.37 7
Other Financial Positions -
Oil and NGLs Fair Value Position 26
Natural Gas Contracts US$/Mcf
Fixed Price Contracts
NYMEX Fixed Price 200 MMcf/d 2024 3.62 67
NYMEX Three-Way Options
Sold call / bought put / sold put 175 MMcf/d 2024 4.53 / 3.00 / 2.25 21
Sold call / bought put / sold put 74 MMcf/d 2025 4.99 / 3.00 / 2.25 ( 3 )
NYMEX Costless Collars
Sold call / bought put 400 MMcf/d 2024 4.37 / 3.00 72
Basis Contracts (1) 2024 17
2025 5
Natural Gas Fair Value Position 179
Other Derivative Contracts
Fair Value Position (2) ( 4 )
Foreign Currency Contracts
Fair Value Position (3) 2024 11
Total Fair Value Position $ 212 (1) Ovintiv has entered into natural gas basis swaps associated with AECO, Waha and NYMEX. (2) Includes credit derivatives associated with certain prior years’ divestitures. (3) Ovintiv has entered into U.S. dollar denominated fixed-for-floating average currency swaps to protect against fluctuations between the Canadian and U.S. dollars.</t>
        </is>
      </c>
    </row>
    <row r="5">
      <c r="A5" s="4" t="inlineStr">
        <is>
          <t>Earnings Impact of Realized and Unrealized Gains (Losses) on Risk Management Positions</t>
        </is>
      </c>
      <c r="B5" s="4" t="inlineStr">
        <is>
          <t>For the years ended December 31 2023 2022 2021
Realized Gains (Losses) on Risk Management
Commodity and Other Derivatives:
Revenues (1) $ ( 43 ) $ ( 2,608 ) $ ( 1,395 )
Foreign Currency Derivatives:
Foreign exchange ( 8 ) ( 5 ) 33
Interest Rate Derivatives:
Interest rate (2) 1 - -
$ ( 50 ) $ ( 2,613 ) $ ( 1,362 )
Unrealized Gains (Losses) on Risk Management
Commodity and Other Derivatives:
Revenues (3) $ 194 $ 741 $ ( 488 )
Foreign Currency Derivatives:
Foreign exchange 21 ( 15 ) ( 21 )
$ 215 $ 726 $ ( 509 )
Total Realized and Unrealized Gains (Losses) on Risk Management , net
Commodity and Other Derivatives:
Revenues (1) (3) $ 151 $ ( 1,867 ) $ ( 1,883 )
Foreign Currency Derivatives :
Foreign exchange 13 ( 20 ) 12
Interest Rate Derivatives :
Interest rate (2) 1 - -
$ 165 $ ( 1,887 ) $ ( 1,871 ) (1) Includes a realized gain of $ 1 million for the year ended December 31, 2023 (2022 - gain of $ 6 million; 2021 - gain of $ 1 million) related to other derivative contracts. (2) The realized interest rate swap in 2023 was executed and settled in relation to the senior notes issuance described in Note 15. The gain was recognized in interest expense. (3) There were no unrealized gains or losses related to other derivative contracts for the year ended December 31, 2023 (2022 - loss of $ 2 million; 2021 - gain of $ 4 million).</t>
        </is>
      </c>
    </row>
    <row r="6">
      <c r="A6" s="4" t="inlineStr">
        <is>
          <t>Reconciliation of Unrealized Risk Management Positions</t>
        </is>
      </c>
      <c r="B6" s="4" t="inlineStr">
        <is>
          <t>2023 2022 2021
Fair Value Total Unrealized Gain (Loss) Total Unrealized Gain (Loss) Total Unrealized Gain (Loss)
Fair Value of Contracts, Beginning of Year $ ( 4 )
Change in Fair Value of Contracts in Place at Beginning of Year
and Contracts Entered into During the Year 165 $ 165 $ ( 1,887 ) $ ( 1,871 )
Settlement of Other Derivative Contracts 1
Fair Value of Contracts Realized During the Year 50 50 2,613 1,362
Fair Value of Contracts, End of Year $ 212 $ 215 $ 726 $ ( 509 )</t>
        </is>
      </c>
    </row>
    <row r="7">
      <c r="A7" s="4" t="inlineStr">
        <is>
          <t>Unrealized Risk Management Positions</t>
        </is>
      </c>
      <c r="B7" s="4" t="inlineStr">
        <is>
          <t>As at December 31 2023 2022
Risk Management Assets
Current $ 214 $ 53
Long-term 4 34
218 87
Risk Management Liabilities
Current - 86
Long-term 2 -
2 86
Other Derivative Contract Liabilities
Current in accounts payable and accrued liabilities 4 -
Long-term in other liabilities and provisions - 5
4 5
Net Risk Management Assets (Liabilities) and Other Derivative Contracts $ 212 $ ( 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Net Change in Non-Cash Working Capital</t>
        </is>
      </c>
      <c r="B4" s="4" t="inlineStr">
        <is>
          <t>A) NET CHANGE IN NON-CASH WORKING CAPITAL
For the years ended December 31 2023 2022 2021
Operating Activities
Accounts receivable and accrued revenues $ 352 $ ( 304 ) $ ( 333 )
Accounts payable and accrued liabilities ( 304 ) 50 275
Current portion of operating lease liabilities 11 14 ( 7 )
Income tax receivable and payable 271 53 24
$ 330 $ ( 187 ) $ ( 41 )</t>
        </is>
      </c>
    </row>
    <row r="5">
      <c r="A5" s="4" t="inlineStr">
        <is>
          <t>Non-Cash Activities</t>
        </is>
      </c>
      <c r="B5" s="4" t="inlineStr">
        <is>
          <t xml:space="preserve">B) NON-CASH ACTIVITIES
For the years ended December 31 2023 2022 2021
Non-Cash Operating Activities
ROU operating lease assets and liabilities (See Note 14) $ ( 113 ) $ ( 75 ) $ ( 23 )
Non-Cash Investing Activities
Asset retirement obligation incurred (See Note 17) $ 6 $ 4 $ 8
Asset retirement obligation change in estimated future cash outflows (See Note 17) 13 58 5
Property, plant and equipment accruals 26 35 ( 9 )
Capitalized long-term incentives ( 3 ) 4 8
Property additions/dispositions, including swaps 29 126 34
Contingent consideration (See Note 8) - - 6
Non-Cash Financing Activities
Shares of common stock issued in conjunction with the Permian $ ( 1,169 ) $ - $ - </t>
        </is>
      </c>
    </row>
    <row r="6">
      <c r="A6" s="4" t="inlineStr">
        <is>
          <t>Supplementary Cash Flow Information</t>
        </is>
      </c>
      <c r="B6" s="4" t="inlineStr">
        <is>
          <t>C) SUPPLEMENTARY CASH FLOW INFORMATION
For the years ended December 31 2023 2022 2021
Interest Paid $ 308 $ 376 $ 370
Income Taxes (Recovered), net of Amounts Paid $ ( 19 ) $ ( 38 ) $ ( 17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The following table outlines the Company’s commitments as at December 31, 2023:
Expected Future Payments
(undiscounted) 2024 2025 2026 2027 2028 Thereafter Total
Transportation and Processing $ 734 $ 668 $ 601 $ 507 $ 453 $ 2,180 $ 5,143
Drilling and Field Services 235 77 - - - - 312
Building Leases &amp; Other Commitments 7 10 6 4 4 18 49
Total $ 976 $ 755 $ 607 $ 511 $ 457 $ 2,198 $ 5,50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Tables)</t>
        </is>
      </c>
      <c r="B1" s="2" t="inlineStr">
        <is>
          <t>12 Months Ended</t>
        </is>
      </c>
    </row>
    <row r="2">
      <c r="B2" s="2" t="inlineStr">
        <is>
          <t>Dec. 31, 2023</t>
        </is>
      </c>
    </row>
    <row r="3">
      <c r="A3" s="3" t="inlineStr">
        <is>
          <t>Extractive Industries [Abstract]</t>
        </is>
      </c>
      <c r="B3" s="4" t="inlineStr">
        <is>
          <t xml:space="preserve"> </t>
        </is>
      </c>
    </row>
    <row r="4">
      <c r="A4" s="4" t="inlineStr">
        <is>
          <t>12 Month Average Trailing Prices</t>
        </is>
      </c>
      <c r="B4" s="4" t="inlineStr">
        <is>
          <t>The following reference prices were utilized in the determination of reserves and future net revenue:
Oil &amp; NGLs Natural Gas
WTI Edmonton Henry Hub AECO
Reserves Pricing (1)
2023 $ 78.22 $ 104.61 $ 2.64 $ 2.78
2022 93.82 121.18 6.36 5.65
2021 66.56 83.69 3.60 3.26 (1) All prices were held constant in all future years when estimating net revenues and reserves.</t>
        </is>
      </c>
    </row>
    <row r="5">
      <c r="A5" s="4" t="inlineStr">
        <is>
          <t>Net Proved Reserves</t>
        </is>
      </c>
      <c r="B5" s="4" t="inlineStr">
        <is>
          <t>Oil (MMbbls) NGLs (MMbbls) Natural Gas (Bcf) Total (MMBOE)
United Canada Total United Canada Total United Canada Total
2021
Beginning of year 590.5 1.7 592.3 429.1 151.4 580.5 2,268 2,650 4,918 1,992.5
Revisions and improved recovery (2) ( 78.7 ) 0.7 ( 78.0 ) ( 30.0 ) ( 20.3 ) ( 50.3 ) 61 302 363 ( 67.8 )
Extensions and discoveries 121.2 0.3 121.5 75.1 66.9 142.0 428 1,538 1,966 591.2
Purchase of reserves in place 2.6 - 2.6 1.6 0.9 2.5 7 6 13 7.3
Sale of reserves in place ( 27.0 ) ( 1.6 ) ( 28.6 ) ( 12.6 ) ( 8.4 ) ( 21.0 ) ( 50 ) ( 73 ) ( 123 ) ( 70.2 )
Production ( 51.1 ) ( 0.1 ) ( 51.2 ) ( 28.5 ) ( 20.5 ) ( 49.0 ) ( 179 ) ( 389 ) ( 568 ) ( 194.9 )
End of year 557.5 1.1 558.6 434.7 170.0 604.7 2,536 4,033 6,570 2,258.2
Developed 291.0 0.7 291.7 264.3 84.5 348.8 1,621 2,490 4,111 1,325.7
Undeveloped 266.6 0.3 266.9 170.5 85.4 255.9 915 1,543 2,458 932.5
Total 557.5 1.1 558.6 434.7 170.0 604.7 2,536 4,033 6,570 2,258.2
2022
Beginning of year 557.5 1.1 558.6 434.7 170.0 604.7 2,536 4,033 6,570 2,258.2
Revisions and improved recovery (2) ( 65.1 ) ( 0.3 ) ( 65.5 ) 2.9 ( 36.0 ) ( 33.2 ) 38 ( 582 ) ( 544 ) ( 189.2 )
Extensions and discoveries 95.2 - 95.2 37.2 31.3 68.5 237 1,005 1,241 370.6
Purchase of reserves in place 15.8 - 15.8 13.7 1.7 15.4 72 16 88 45.9
Sale of reserves in place ( 20.2 ) ( 0.6 ) ( 20.8 ) ( 0.7 ) ( 0.6 ) ( 1.3 ) ( 5 ) ( 16 ) ( 22 ) ( 25.7 )
Production ( 48.0 ) - ( 48.0 ) ( 29.9 ) ( 17.3 ) ( 47.3 ) ( 180 ) ( 366 ) ( 545 ) ( 186.2 )
End of year 535.2 0.1 535.3 457.8 149.0 606.9 2,698 4,090 6,789 2,273.6
Developed 257.2 0.1 257.3 288.3 71.2 359.5 1,755 2,276 4,031 1,288.7
Undeveloped 278.0 - 278.0 169.5 77.8 247.4 943 1,814 2,757 984.9
Total 535.2 0.1 535.3 457.8 149.0 606.9 2,698 4,090 6,789 2,273.6
2023
Beginning of year 535.2 0.1 535.3 457.8 149.0 606.9 2,698 4,090 6,789 2,273.6
Revisions and improved recovery (2) ( 134.0 ) - ( 134.0 ) ( 89.1 ) ( 6.2 ) ( 95.4 ) ( 460 ) ( 21 ) ( 482 ) ( 309.6 )
Extensions and discoveries 64.7 - 64.7 23.3 20.4 43.6 146 916 1,061 285.3
Purchase of reserves in place 160.0 - 160.0 46.6 1.1 47.7 201 17 218 243.9
Sale of reserves in place ( 49.1 ) - ( 49.1 ) ( 28.9 ) - ( 28.9 ) ( 137 ) - ( 137 ) ( 100.8 )
Production ( 58.0 ) - ( 58.0 ) ( 31.2 ) ( 17.4 ) ( 48.6 ) ( 189 ) ( 411 ) ( 599 ) ( 206.5 )
End of year 518.8 0.1 518.9 378.4 146.9 525.3 2,259 4,591 6,850 2,185.9
Developed 277.6 0.1 277.7 275.7 78.0 353.7 1,695 2,590 4,286 1,345.6
Undeveloped 241.2 - 241.2 102.7 68.9 171.6 564 2,000 2,565 840.2
Total 518.8 0.1 518.9 378.4 146.9 525.3 2,259 4,591 6,850 2,185.9 (1) Numbers may not add due to rounding. (2) Changes in reserve estimates resulting from application of improved recovery techniques are included in revisions of previous estimates.</t>
        </is>
      </c>
    </row>
    <row r="6">
      <c r="A6" s="4" t="inlineStr">
        <is>
          <t>Standardized Measure of Discounted Future Net Cash Flows Relating to Proved Oil and Gas Reserves</t>
        </is>
      </c>
      <c r="B6" s="4" t="inlineStr">
        <is>
          <t xml:space="preserve">United States Canada
2023 2022 2021 2023 2022 2021
Future Cash Inflows $ 47,946 $ 74,567 $ 51,473 $ 19,697 $ 29,149 $ 18,312
Less Future:
Production costs 14,405 17,043 12,272 8,147 8,173 7,679
Development costs 8,849 8,951 5,767 2,264 2,142 2,061
Income taxes 2,735 9,333 5,480 2,016 4,182 1,695
Future Net Cash Flows 21,957 39,240 27,954 7,270 14,652 6,877
Less 10% annual discount for estimated
timing of cash flows 10,182 20,272 13,663 2,963 6,121 2,393
Discounted Future Net Cash Flows $ 11,775 $ 18,968 $ 14,291 $ 4,307 $ 8,531 $ 4,484
Total
2023 2022 2021
Future Cash Inflows $ 67,643 $ 103,716 $ 69,785
Less Future:
Production costs 22,552 25,216 19,951
Development costs 11,113 11,093 7,828
Income taxes 4,751 13,515 7,175
Future Net Cash Flows 29,227 53,892 34,831
Less 10% annual discount for estimated
timing of cash flows 13,145 26,393 16,056
Discounted Future Net Cash Flows $ 16,082 $ 27,499 $ 18,775 </t>
        </is>
      </c>
    </row>
    <row r="7">
      <c r="A7" s="4" t="inlineStr">
        <is>
          <t>Changes in Standardized Measure of Discounted Future Net Cash Flows Relating to Proved Oil and Gas Reserves</t>
        </is>
      </c>
      <c r="B7" s="4" t="inlineStr">
        <is>
          <t xml:space="preserve">United States Canada
2023 2022 2021 2023 2022 2021
Balance, Beginning of Year $ 18,968 $ 14,291 $ 5,073 $ 8,531 $ 4,484 $ 849
Changes Resulting From:
Sales of oil and gas produced during the year ( 3,953 ) ( 5,007 ) ( 3,608 ) ( 1,056 ) ( 2,333 ) ( 1,479 )
Discoveries and extensions, net of related costs 1,141 2,735 3,102 1,059 2,635 2,119
Purchases of proved reserves in place 2,440 661 63 24 58 13
Sales and transfers of proved reserves in place ( 1,765 ) ( 278 ) ( 199 ) - ( 28 ) ( 38 )
Net change in prices and production costs ( 5,746 ) 9,059 10,702 ( 6,878 ) 5,532 3,266
Revisions to quantity estimates ( 5,250 ) ( 712 ) ( 407 ) ( 143 ) ( 961 ) 201
Accretion of discount 2,290 1,630 508 1,094 545 85
Development costs incurred during the year 2,184 1,475 1,139 575 339 397
Changes in estimated future development costs ( 1,384 ) ( 2,965 ) ( 83 ) ( 120 ) ( 303 ) 41
Other 1 ( 2 ) 1 - - -
Net change in income taxes 2,849 ( 1,919 ) ( 2,000 ) 1,221 ( 1,437 ) ( 970 )
Balance, End of Year $ 11,775 $ 18,968 $ 14,291 $ 4,307 $ 8,531 $ 4,484
Total
2023 2022 2021
Balance, Beginning of Year $ 27,499 $ 18,775 $ 5,922
Changes Resulting From:
Sales of oil and gas produced during the year ( 5,009 ) ( 7,340 ) ( 5,087 )
Discoveries and extensions, net of related costs 2,200 5,370 5,221
Purchases of proved reserves in place 2,464 719 76
Sales and transfers of proved reserves in place ( 1,765 ) ( 306 ) ( 237 )
Net change in prices and production costs ( 12,624 ) 14,591 13,968
Revisions to quantity estimates ( 5,393 ) ( 1,673 ) ( 206 )
Accretion of discount 3,384 2,175 593
Development costs incurred during the year 2,759 1,814 1,536
Changes in estimated future development costs ( 1,504 ) ( 3,268 ) ( 42 )
Other 1 ( 2 ) 1
Net change in income taxes 4,070 ( 3,356 ) ( 2,970 )
Balance, End of Year $ 16,082 $ 27,499 $ 18,775 </t>
        </is>
      </c>
    </row>
    <row r="8">
      <c r="A8" s="4" t="inlineStr">
        <is>
          <t>Results of Operations</t>
        </is>
      </c>
      <c r="B8" s="4" t="inlineStr">
        <is>
          <t>The following table sets forth revenue and direct cost information relating to the Company’s oil and natural gas exploration and production activities.
United States Canada
2023 2022 2021 2023 2022 2021
Oil, NGL and Natural Gas Revenues (1) $ 5,570 $ 6,680 $ 4,883 $ 2,215 $ 3,476 $ 2,542
Less:
Production, mineral and other taxes 327 401 278 15 14 15
Transportation and processing 547 626 507 1,056 1,002 937
Operating 743 646 490 88 127 111
Depreciation, depletion and amortization 1,519 861 837 286 235 332
Accretion of asset retirement obligation 8 8 11 11 10 11
Operating Income (Loss) 2,426 4,138 2,760 759 2,088 1,136
Income Taxes 528 952 673 180 499 272
Results of Operations $ 1,898 $ 3,186 $ 2,087 $ 579 $ 1,589 $ 864
Total
2023 2022 2021
Oil, NGL and Natural Gas Revenues (1) $ 7,785 $ 10,156 $ 7,425
Less:
Production, mineral and other taxes 342 415 293
Transportation and processing 1,603 1,628 1,444
Operating 831 773 601
Depreciation, depletion and amortization 1,805 1,096 1,169
Accretion of asset retirement obligation 19 18 22
Operating Income (Loss) 3,185 6,226 3,896
Income Taxes 708 1,451 945
Results of Operations $ 2,477 $ 4,775 $ 2,951 (1) Excludes gains (losses) on risk management.</t>
        </is>
      </c>
    </row>
    <row r="9">
      <c r="A9" s="4" t="inlineStr">
        <is>
          <t>Capitalized Costs</t>
        </is>
      </c>
      <c r="B9" s="4" t="inlineStr">
        <is>
          <t xml:space="preserve">United States Canada
2023 2022 2021 2023 2022 2021
Proved Oil and Gas Properties $ 47,440 $ 41,382 $ 39,145 $ 16,644 $ 15,672 $ 16,330
Unproved Oil and Gas Properties 1,449 1,127 1,884 37 45 60
Total Capital Cost 48,889 42,509 41,029 16,681 15,717 16,390
Accumulated DD&amp;A 35,799 34,280 33,418 15,332 14,687 15,450
Net Capitalized Costs $ 13,090 $ 8,229 $ 7,611 $ 1,349 $ 1,030 $ 940
Total
2023 2022 2021
Proved Oil and Gas Properties $ 64,084 $ 57,054 $ 55,475
Unproved Oil and Gas Properties 1,486 1,172 1,944
Total Capital Cost 65,570 58,226 57,419
Accumulated DD&amp;A 51,131 48,967 48,868
Net Capitalized Costs $ 14,439 $ 9,259 $ 8,551 </t>
        </is>
      </c>
    </row>
    <row r="10">
      <c r="A10" s="4" t="inlineStr">
        <is>
          <t>Costs Incurred</t>
        </is>
      </c>
      <c r="B10" s="4" t="inlineStr">
        <is>
          <t xml:space="preserve">United States Canada
2023 2022 2021 2023 2022 2021
Acquisition Costs
Unproved $ 1,063 $ 154 $ 2 $ - $ - $ -
Proved 3,868 123 9 6 9 -
Total Acquisition Costs 4,931 277 11 6 9 -
Exploration Costs 3 5 10 - 7 5
Development Costs 2,224 1,530 1,148 562 376 388
Total Costs Incurred $ 7,158 $ 1,812 $ 1,169 $ 568 $ 392 $ 393
Total
2023 2022 2021
Acquisition Costs
Unproved $ 1,063 $ 154 $ 2
Proved 3,874 132 9
Total Acquisition Costs 4,937 286 11
Exploration Costs 3 12 15
Development Costs 2,786 1,906 1,536
Total Costs Incurred $ 7,726 $ 2,204 $ 1,562 </t>
        </is>
      </c>
    </row>
    <row r="11">
      <c r="A11" s="4" t="inlineStr">
        <is>
          <t>Costs Not Subject to Depletion or Amortization</t>
        </is>
      </c>
      <c r="B11" s="4" t="inlineStr">
        <is>
          <t xml:space="preserve">Upstream costs in respect of significant unproved properties are excluded from the country cost center’s depletable base as follows:
As at December 31 2023 2022
United States $ 1,449 $ 1,127
Canada 37 45
$ 1,486 $ 1,172 The following is a summary of the costs related to Ovintiv’s unproved properties as at December 31, 2023:
2023 2022 2021 Prior to 2021 Total
Acquisition Costs $ 1,063 $ 154 $ 2 $ 192 $ 1,411
Exploration Costs 3 5 11 56 75
$ 1,066 $ 159 $ 13 $ 248 $ 1,4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arative) (Details) - Corporate [Member]</t>
        </is>
      </c>
      <c r="B1" s="2" t="inlineStr">
        <is>
          <t>Dec. 31, 2023</t>
        </is>
      </c>
    </row>
    <row r="2">
      <c r="A2" s="4" t="inlineStr">
        <is>
          <t>Minimum [Member]</t>
        </is>
      </c>
      <c r="B2" s="4" t="inlineStr">
        <is>
          <t xml:space="preserve"> </t>
        </is>
      </c>
    </row>
    <row r="3">
      <c r="A3" s="4" t="inlineStr">
        <is>
          <t>Assets estimated service lives</t>
        </is>
      </c>
      <c r="B3" s="4" t="inlineStr">
        <is>
          <t>3 years</t>
        </is>
      </c>
    </row>
    <row r="4">
      <c r="A4" s="4" t="inlineStr">
        <is>
          <t>Maximum [Member]</t>
        </is>
      </c>
      <c r="B4" s="4" t="inlineStr">
        <is>
          <t xml:space="preserve"> </t>
        </is>
      </c>
    </row>
    <row r="5">
      <c r="A5" s="4" t="inlineStr">
        <is>
          <t>Assets estimated service lives</t>
        </is>
      </c>
      <c r="B5" s="4" t="inlineStr">
        <is>
          <t>2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ed Information (Segment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Product and service revenues</t>
        </is>
      </c>
      <c r="B4" s="6" t="n">
        <v>10661</v>
      </c>
      <c r="C4" s="6" t="n">
        <v>14263</v>
      </c>
      <c r="D4" s="6" t="n">
        <v>10468</v>
      </c>
    </row>
    <row r="5">
      <c r="A5" s="4" t="inlineStr">
        <is>
          <t>Gains (losses) on risk management, net</t>
        </is>
      </c>
      <c r="B5" s="5" t="n">
        <v>151</v>
      </c>
      <c r="C5" s="5" t="n">
        <v>-1867</v>
      </c>
      <c r="D5" s="5" t="n">
        <v>-1883</v>
      </c>
    </row>
    <row r="6">
      <c r="A6" s="4" t="inlineStr">
        <is>
          <t>Sublease revenues</t>
        </is>
      </c>
      <c r="B6" s="5" t="n">
        <v>71</v>
      </c>
      <c r="C6" s="5" t="n">
        <v>68</v>
      </c>
      <c r="D6" s="5" t="n">
        <v>73</v>
      </c>
    </row>
    <row r="7">
      <c r="A7" s="4" t="inlineStr">
        <is>
          <t>Total Revenues</t>
        </is>
      </c>
      <c r="B7" s="5" t="n">
        <v>10883</v>
      </c>
      <c r="C7" s="5" t="n">
        <v>12464</v>
      </c>
      <c r="D7" s="5" t="n">
        <v>8658</v>
      </c>
    </row>
    <row r="8">
      <c r="A8" s="4" t="inlineStr">
        <is>
          <t>Production, mineral and other taxes</t>
        </is>
      </c>
      <c r="B8" s="5" t="n">
        <v>342</v>
      </c>
      <c r="C8" s="5" t="n">
        <v>415</v>
      </c>
      <c r="D8" s="5" t="n">
        <v>293</v>
      </c>
    </row>
    <row r="9">
      <c r="A9" s="4" t="inlineStr">
        <is>
          <t>Transportation and processing</t>
        </is>
      </c>
      <c r="B9" s="5" t="n">
        <v>1766</v>
      </c>
      <c r="C9" s="5" t="n">
        <v>1786</v>
      </c>
      <c r="D9" s="5" t="n">
        <v>1616</v>
      </c>
    </row>
    <row r="10">
      <c r="A10" s="4" t="inlineStr">
        <is>
          <t>Operating</t>
        </is>
      </c>
      <c r="B10" s="5" t="n">
        <v>859</v>
      </c>
      <c r="C10" s="5" t="n">
        <v>802</v>
      </c>
      <c r="D10" s="5" t="n">
        <v>625</v>
      </c>
    </row>
    <row r="11">
      <c r="A11" s="4" t="inlineStr">
        <is>
          <t>Purchased product</t>
        </is>
      </c>
      <c r="B11" s="5" t="n">
        <v>2815</v>
      </c>
      <c r="C11" s="5" t="n">
        <v>4055</v>
      </c>
      <c r="D11" s="5" t="n">
        <v>2951</v>
      </c>
    </row>
    <row r="12">
      <c r="A12" s="4" t="inlineStr">
        <is>
          <t>Depreciation, depletion and amortization</t>
        </is>
      </c>
      <c r="B12" s="5" t="n">
        <v>1825</v>
      </c>
      <c r="C12" s="5" t="n">
        <v>1113</v>
      </c>
      <c r="D12" s="5" t="n">
        <v>1190</v>
      </c>
    </row>
    <row r="13">
      <c r="A13" s="4" t="inlineStr">
        <is>
          <t>Accretion of asset retirement obligation</t>
        </is>
      </c>
      <c r="B13" s="5" t="n">
        <v>19</v>
      </c>
      <c r="C13" s="5" t="n">
        <v>18</v>
      </c>
      <c r="D13" s="5" t="n">
        <v>22</v>
      </c>
    </row>
    <row r="14">
      <c r="A14" s="4" t="inlineStr">
        <is>
          <t>Administrative</t>
        </is>
      </c>
      <c r="B14" s="5" t="n">
        <v>393</v>
      </c>
      <c r="C14" s="5" t="n">
        <v>422</v>
      </c>
      <c r="D14" s="5" t="n">
        <v>442</v>
      </c>
    </row>
    <row r="15">
      <c r="A15" s="4" t="inlineStr">
        <is>
          <t>Total Operating Expenses</t>
        </is>
      </c>
      <c r="B15" s="5" t="n">
        <v>8019</v>
      </c>
      <c r="C15" s="5" t="n">
        <v>8611</v>
      </c>
      <c r="D15" s="5" t="n">
        <v>7139</v>
      </c>
    </row>
    <row r="16">
      <c r="A16" s="4" t="inlineStr">
        <is>
          <t>Operating Income (Loss)</t>
        </is>
      </c>
      <c r="B16" s="5" t="n">
        <v>2864</v>
      </c>
      <c r="C16" s="5" t="n">
        <v>3853</v>
      </c>
      <c r="D16" s="5" t="n">
        <v>1519</v>
      </c>
    </row>
    <row r="17">
      <c r="A17" s="4" t="inlineStr">
        <is>
          <t>Interest</t>
        </is>
      </c>
      <c r="B17" s="5" t="n">
        <v>355</v>
      </c>
      <c r="C17" s="5" t="n">
        <v>311</v>
      </c>
      <c r="D17" s="5" t="n">
        <v>340</v>
      </c>
    </row>
    <row r="18">
      <c r="A18" s="4" t="inlineStr">
        <is>
          <t>Foreign exchange (gain) loss, net</t>
        </is>
      </c>
      <c r="B18" s="5" t="n">
        <v>19</v>
      </c>
      <c r="C18" s="5" t="n">
        <v>15</v>
      </c>
      <c r="D18" s="5" t="n">
        <v>-23</v>
      </c>
    </row>
    <row r="19">
      <c r="A19" s="4" t="inlineStr">
        <is>
          <t>Other (gains) losses, net</t>
        </is>
      </c>
      <c r="B19" s="5" t="n">
        <v>-20</v>
      </c>
      <c r="C19" s="5" t="n">
        <v>-33</v>
      </c>
      <c r="D19" s="5" t="n">
        <v>-37</v>
      </c>
    </row>
    <row r="20">
      <c r="A20" s="4" t="inlineStr">
        <is>
          <t>Total Other (Income) Expenses</t>
        </is>
      </c>
      <c r="B20" s="5" t="n">
        <v>354</v>
      </c>
      <c r="C20" s="5" t="n">
        <v>293</v>
      </c>
      <c r="D20" s="5" t="n">
        <v>280</v>
      </c>
    </row>
    <row r="21">
      <c r="A21" s="4" t="inlineStr">
        <is>
          <t>Net Earnings (Loss) Before Income Tax</t>
        </is>
      </c>
      <c r="B21" s="5" t="n">
        <v>2510</v>
      </c>
      <c r="C21" s="5" t="n">
        <v>3560</v>
      </c>
      <c r="D21" s="5" t="n">
        <v>1239</v>
      </c>
    </row>
    <row r="22">
      <c r="A22" s="4" t="inlineStr">
        <is>
          <t>Income tax expense (recovery)</t>
        </is>
      </c>
      <c r="B22" s="5" t="n">
        <v>425</v>
      </c>
      <c r="C22" s="5" t="n">
        <v>-77</v>
      </c>
      <c r="D22" s="5" t="n">
        <v>-177</v>
      </c>
    </row>
    <row r="23">
      <c r="A23" s="4" t="inlineStr">
        <is>
          <t>Net Earnings (Loss)</t>
        </is>
      </c>
      <c r="B23" s="5" t="n">
        <v>2085</v>
      </c>
      <c r="C23" s="5" t="n">
        <v>3637</v>
      </c>
      <c r="D23" s="5" t="n">
        <v>1416</v>
      </c>
    </row>
    <row r="24">
      <c r="A24" s="4" t="inlineStr">
        <is>
          <t>Operating Segments [Member] | USA Operations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Product and service revenues</t>
        </is>
      </c>
      <c r="B26" s="5" t="n">
        <v>5570</v>
      </c>
      <c r="C26" s="5" t="n">
        <v>6680</v>
      </c>
      <c r="D26" s="5" t="n">
        <v>4883</v>
      </c>
    </row>
    <row r="27">
      <c r="A27" s="4" t="inlineStr">
        <is>
          <t>Gains (losses) on risk management, net</t>
        </is>
      </c>
      <c r="B27" s="5" t="n">
        <v>10</v>
      </c>
      <c r="C27" s="5" t="n">
        <v>-1123</v>
      </c>
      <c r="D27" s="5" t="n">
        <v>-982</v>
      </c>
    </row>
    <row r="28">
      <c r="A28" s="4" t="inlineStr">
        <is>
          <t>Sublease revenues</t>
        </is>
      </c>
      <c r="B28" s="5" t="n">
        <v>0</v>
      </c>
      <c r="C28" s="5" t="n">
        <v>0</v>
      </c>
      <c r="D28" s="5" t="n">
        <v>0</v>
      </c>
    </row>
    <row r="29">
      <c r="A29" s="4" t="inlineStr">
        <is>
          <t>Total Revenues</t>
        </is>
      </c>
      <c r="B29" s="5" t="n">
        <v>5580</v>
      </c>
      <c r="C29" s="5" t="n">
        <v>5557</v>
      </c>
      <c r="D29" s="5" t="n">
        <v>3901</v>
      </c>
    </row>
    <row r="30">
      <c r="A30" s="4" t="inlineStr">
        <is>
          <t>Production, mineral and other taxes</t>
        </is>
      </c>
      <c r="B30" s="5" t="n">
        <v>327</v>
      </c>
      <c r="C30" s="5" t="n">
        <v>401</v>
      </c>
      <c r="D30" s="5" t="n">
        <v>278</v>
      </c>
    </row>
    <row r="31">
      <c r="A31" s="4" t="inlineStr">
        <is>
          <t>Transportation and processing</t>
        </is>
      </c>
      <c r="B31" s="5" t="n">
        <v>547</v>
      </c>
      <c r="C31" s="5" t="n">
        <v>626</v>
      </c>
      <c r="D31" s="5" t="n">
        <v>507</v>
      </c>
    </row>
    <row r="32">
      <c r="A32" s="4" t="inlineStr">
        <is>
          <t>Operating</t>
        </is>
      </c>
      <c r="B32" s="5" t="n">
        <v>743</v>
      </c>
      <c r="C32" s="5" t="n">
        <v>646</v>
      </c>
      <c r="D32" s="5" t="n">
        <v>490</v>
      </c>
    </row>
    <row r="33">
      <c r="A33" s="4" t="inlineStr">
        <is>
          <t>Purchased product</t>
        </is>
      </c>
      <c r="B33" s="5" t="n">
        <v>0</v>
      </c>
      <c r="C33" s="5" t="n">
        <v>0</v>
      </c>
      <c r="D33" s="5" t="n">
        <v>0</v>
      </c>
    </row>
    <row r="34">
      <c r="A34" s="4" t="inlineStr">
        <is>
          <t>Depreciation, depletion and amortization</t>
        </is>
      </c>
      <c r="B34" s="5" t="n">
        <v>1519</v>
      </c>
      <c r="C34" s="5" t="n">
        <v>861</v>
      </c>
      <c r="D34" s="5" t="n">
        <v>837</v>
      </c>
    </row>
    <row r="35">
      <c r="A35" s="4" t="inlineStr">
        <is>
          <t>Total Operating Expenses</t>
        </is>
      </c>
      <c r="B35" s="5" t="n">
        <v>3136</v>
      </c>
      <c r="C35" s="5" t="n">
        <v>2534</v>
      </c>
      <c r="D35" s="5" t="n">
        <v>2112</v>
      </c>
    </row>
    <row r="36">
      <c r="A36" s="4" t="inlineStr">
        <is>
          <t>Operating Income (Loss)</t>
        </is>
      </c>
      <c r="B36" s="5" t="n">
        <v>2444</v>
      </c>
      <c r="C36" s="5" t="n">
        <v>3023</v>
      </c>
      <c r="D36" s="5" t="n">
        <v>1789</v>
      </c>
    </row>
    <row r="37">
      <c r="A37" s="4" t="inlineStr">
        <is>
          <t>Operating Segments [Member] | Canadian Operations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Product and service revenues</t>
        </is>
      </c>
      <c r="B39" s="5" t="n">
        <v>2215</v>
      </c>
      <c r="C39" s="5" t="n">
        <v>3476</v>
      </c>
      <c r="D39" s="5" t="n">
        <v>2542</v>
      </c>
    </row>
    <row r="40">
      <c r="A40" s="4" t="inlineStr">
        <is>
          <t>Gains (losses) on risk management, net</t>
        </is>
      </c>
      <c r="B40" s="5" t="n">
        <v>-53</v>
      </c>
      <c r="C40" s="5" t="n">
        <v>-1485</v>
      </c>
      <c r="D40" s="5" t="n">
        <v>-413</v>
      </c>
    </row>
    <row r="41">
      <c r="A41" s="4" t="inlineStr">
        <is>
          <t>Sublease revenues</t>
        </is>
      </c>
      <c r="B41" s="5" t="n">
        <v>0</v>
      </c>
      <c r="C41" s="5" t="n">
        <v>0</v>
      </c>
      <c r="D41" s="5" t="n">
        <v>0</v>
      </c>
    </row>
    <row r="42">
      <c r="A42" s="4" t="inlineStr">
        <is>
          <t>Total Revenues</t>
        </is>
      </c>
      <c r="B42" s="5" t="n">
        <v>2162</v>
      </c>
      <c r="C42" s="5" t="n">
        <v>1991</v>
      </c>
      <c r="D42" s="5" t="n">
        <v>2129</v>
      </c>
    </row>
    <row r="43">
      <c r="A43" s="4" t="inlineStr">
        <is>
          <t>Production, mineral and other taxes</t>
        </is>
      </c>
      <c r="B43" s="5" t="n">
        <v>15</v>
      </c>
      <c r="C43" s="5" t="n">
        <v>14</v>
      </c>
      <c r="D43" s="5" t="n">
        <v>15</v>
      </c>
    </row>
    <row r="44">
      <c r="A44" s="4" t="inlineStr">
        <is>
          <t>Transportation and processing</t>
        </is>
      </c>
      <c r="B44" s="5" t="n">
        <v>1056</v>
      </c>
      <c r="C44" s="5" t="n">
        <v>1002</v>
      </c>
      <c r="D44" s="5" t="n">
        <v>937</v>
      </c>
    </row>
    <row r="45">
      <c r="A45" s="4" t="inlineStr">
        <is>
          <t>Operating</t>
        </is>
      </c>
      <c r="B45" s="5" t="n">
        <v>88</v>
      </c>
      <c r="C45" s="5" t="n">
        <v>127</v>
      </c>
      <c r="D45" s="5" t="n">
        <v>111</v>
      </c>
    </row>
    <row r="46">
      <c r="A46" s="4" t="inlineStr">
        <is>
          <t>Purchased product</t>
        </is>
      </c>
      <c r="B46" s="5" t="n">
        <v>0</v>
      </c>
      <c r="C46" s="5" t="n">
        <v>0</v>
      </c>
      <c r="D46" s="5" t="n">
        <v>0</v>
      </c>
    </row>
    <row r="47">
      <c r="A47" s="4" t="inlineStr">
        <is>
          <t>Depreciation, depletion and amortization</t>
        </is>
      </c>
      <c r="B47" s="5" t="n">
        <v>286</v>
      </c>
      <c r="C47" s="5" t="n">
        <v>235</v>
      </c>
      <c r="D47" s="5" t="n">
        <v>332</v>
      </c>
    </row>
    <row r="48">
      <c r="A48" s="4" t="inlineStr">
        <is>
          <t>Total Operating Expenses</t>
        </is>
      </c>
      <c r="B48" s="5" t="n">
        <v>1445</v>
      </c>
      <c r="C48" s="5" t="n">
        <v>1378</v>
      </c>
      <c r="D48" s="5" t="n">
        <v>1395</v>
      </c>
    </row>
    <row r="49">
      <c r="A49" s="4" t="inlineStr">
        <is>
          <t>Operating Income (Loss)</t>
        </is>
      </c>
      <c r="B49" s="5" t="n">
        <v>717</v>
      </c>
      <c r="C49" s="5" t="n">
        <v>613</v>
      </c>
      <c r="D49" s="5" t="n">
        <v>734</v>
      </c>
    </row>
    <row r="50">
      <c r="A50" s="4" t="inlineStr">
        <is>
          <t>Operating Segments [Member] | Market Optimization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Product and service revenues</t>
        </is>
      </c>
      <c r="B52" s="5" t="n">
        <v>2876</v>
      </c>
      <c r="C52" s="5" t="n">
        <v>4107</v>
      </c>
      <c r="D52" s="5" t="n">
        <v>3043</v>
      </c>
    </row>
    <row r="53">
      <c r="A53" s="4" t="inlineStr">
        <is>
          <t>Gains (losses) on risk management, net</t>
        </is>
      </c>
      <c r="B53" s="5" t="n">
        <v>0</v>
      </c>
      <c r="C53" s="5" t="n">
        <v>0</v>
      </c>
      <c r="D53" s="5" t="n">
        <v>0</v>
      </c>
    </row>
    <row r="54">
      <c r="A54" s="4" t="inlineStr">
        <is>
          <t>Sublease revenues</t>
        </is>
      </c>
      <c r="B54" s="5" t="n">
        <v>0</v>
      </c>
      <c r="C54" s="5" t="n">
        <v>0</v>
      </c>
      <c r="D54" s="5" t="n">
        <v>0</v>
      </c>
    </row>
    <row r="55">
      <c r="A55" s="4" t="inlineStr">
        <is>
          <t>Total Revenues</t>
        </is>
      </c>
      <c r="B55" s="5" t="n">
        <v>2876</v>
      </c>
      <c r="C55" s="5" t="n">
        <v>4107</v>
      </c>
      <c r="D55" s="5" t="n">
        <v>3043</v>
      </c>
    </row>
    <row r="56">
      <c r="A56" s="4" t="inlineStr">
        <is>
          <t>Production, mineral and other taxes</t>
        </is>
      </c>
      <c r="B56" s="5" t="n">
        <v>0</v>
      </c>
      <c r="C56" s="5" t="n">
        <v>0</v>
      </c>
      <c r="D56" s="5" t="n">
        <v>0</v>
      </c>
    </row>
    <row r="57">
      <c r="A57" s="4" t="inlineStr">
        <is>
          <t>Transportation and processing</t>
        </is>
      </c>
      <c r="B57" s="5" t="n">
        <v>163</v>
      </c>
      <c r="C57" s="5" t="n">
        <v>158</v>
      </c>
      <c r="D57" s="5" t="n">
        <v>172</v>
      </c>
    </row>
    <row r="58">
      <c r="A58" s="4" t="inlineStr">
        <is>
          <t>Operating</t>
        </is>
      </c>
      <c r="B58" s="5" t="n">
        <v>28</v>
      </c>
      <c r="C58" s="5" t="n">
        <v>29</v>
      </c>
      <c r="D58" s="5" t="n">
        <v>25</v>
      </c>
    </row>
    <row r="59">
      <c r="A59" s="4" t="inlineStr">
        <is>
          <t>Purchased product</t>
        </is>
      </c>
      <c r="B59" s="5" t="n">
        <v>2815</v>
      </c>
      <c r="C59" s="5" t="n">
        <v>4055</v>
      </c>
      <c r="D59" s="5" t="n">
        <v>2951</v>
      </c>
    </row>
    <row r="60">
      <c r="A60" s="4" t="inlineStr">
        <is>
          <t>Depreciation, depletion and amortization</t>
        </is>
      </c>
      <c r="B60" s="5" t="n">
        <v>0</v>
      </c>
      <c r="C60" s="5" t="n">
        <v>0</v>
      </c>
      <c r="D60" s="5" t="n">
        <v>0</v>
      </c>
    </row>
    <row r="61">
      <c r="A61" s="4" t="inlineStr">
        <is>
          <t>Total Operating Expenses</t>
        </is>
      </c>
      <c r="B61" s="5" t="n">
        <v>3006</v>
      </c>
      <c r="C61" s="5" t="n">
        <v>4242</v>
      </c>
      <c r="D61" s="5" t="n">
        <v>3148</v>
      </c>
    </row>
    <row r="62">
      <c r="A62" s="4" t="inlineStr">
        <is>
          <t>Operating Income (Loss)</t>
        </is>
      </c>
      <c r="B62" s="5" t="n">
        <v>-130</v>
      </c>
      <c r="C62" s="5" t="n">
        <v>-135</v>
      </c>
      <c r="D62" s="5" t="n">
        <v>-105</v>
      </c>
    </row>
    <row r="63">
      <c r="A63" s="4" t="inlineStr">
        <is>
          <t>Corporate &amp; Other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Product and service revenues</t>
        </is>
      </c>
      <c r="B65" s="5" t="n">
        <v>0</v>
      </c>
      <c r="C65" s="5" t="n">
        <v>0</v>
      </c>
      <c r="D65" s="5" t="n">
        <v>0</v>
      </c>
    </row>
    <row r="66">
      <c r="A66" s="4" t="inlineStr">
        <is>
          <t>Gains (losses) on risk management, net</t>
        </is>
      </c>
      <c r="B66" s="5" t="n">
        <v>194</v>
      </c>
      <c r="C66" s="5" t="n">
        <v>741</v>
      </c>
      <c r="D66" s="5" t="n">
        <v>-488</v>
      </c>
    </row>
    <row r="67">
      <c r="A67" s="4" t="inlineStr">
        <is>
          <t>Sublease revenues</t>
        </is>
      </c>
      <c r="B67" s="5" t="n">
        <v>71</v>
      </c>
      <c r="C67" s="5" t="n">
        <v>68</v>
      </c>
      <c r="D67" s="5" t="n">
        <v>73</v>
      </c>
    </row>
    <row r="68">
      <c r="A68" s="4" t="inlineStr">
        <is>
          <t>Total Revenues</t>
        </is>
      </c>
      <c r="B68" s="5" t="n">
        <v>265</v>
      </c>
      <c r="C68" s="5" t="n">
        <v>809</v>
      </c>
      <c r="D68" s="5" t="n">
        <v>-415</v>
      </c>
    </row>
    <row r="69">
      <c r="A69" s="4" t="inlineStr">
        <is>
          <t>Production, mineral and other taxes</t>
        </is>
      </c>
      <c r="B69" s="5" t="n">
        <v>0</v>
      </c>
      <c r="C69" s="5" t="n">
        <v>0</v>
      </c>
      <c r="D69" s="5" t="n">
        <v>0</v>
      </c>
    </row>
    <row r="70">
      <c r="A70" s="4" t="inlineStr">
        <is>
          <t>Transportation and processing</t>
        </is>
      </c>
      <c r="B70" s="5" t="n">
        <v>0</v>
      </c>
      <c r="C70" s="5" t="n">
        <v>0</v>
      </c>
      <c r="D70" s="5" t="n">
        <v>0</v>
      </c>
    </row>
    <row r="71">
      <c r="A71" s="4" t="inlineStr">
        <is>
          <t>Operating</t>
        </is>
      </c>
      <c r="B71" s="5" t="n">
        <v>0</v>
      </c>
      <c r="C71" s="5" t="n">
        <v>0</v>
      </c>
      <c r="D71" s="5" t="n">
        <v>-1</v>
      </c>
    </row>
    <row r="72">
      <c r="A72" s="4" t="inlineStr">
        <is>
          <t>Purchased product</t>
        </is>
      </c>
      <c r="B72" s="5" t="n">
        <v>0</v>
      </c>
      <c r="C72" s="5" t="n">
        <v>0</v>
      </c>
      <c r="D72" s="5" t="n">
        <v>0</v>
      </c>
    </row>
    <row r="73">
      <c r="A73" s="4" t="inlineStr">
        <is>
          <t>Depreciation, depletion and amortization</t>
        </is>
      </c>
      <c r="B73" s="5" t="n">
        <v>20</v>
      </c>
      <c r="C73" s="5" t="n">
        <v>17</v>
      </c>
      <c r="D73" s="5" t="n">
        <v>21</v>
      </c>
    </row>
    <row r="74">
      <c r="A74" s="4" t="inlineStr">
        <is>
          <t>Accretion of asset retirement obligation</t>
        </is>
      </c>
      <c r="B74" s="5" t="n">
        <v>19</v>
      </c>
      <c r="C74" s="5" t="n">
        <v>18</v>
      </c>
      <c r="D74" s="5" t="n">
        <v>22</v>
      </c>
    </row>
    <row r="75">
      <c r="A75" s="4" t="inlineStr">
        <is>
          <t>Administrative</t>
        </is>
      </c>
      <c r="B75" s="5" t="n">
        <v>393</v>
      </c>
      <c r="C75" s="5" t="n">
        <v>422</v>
      </c>
      <c r="D75" s="5" t="n">
        <v>442</v>
      </c>
    </row>
    <row r="76">
      <c r="A76" s="4" t="inlineStr">
        <is>
          <t>Total Operating Expenses</t>
        </is>
      </c>
      <c r="B76" s="5" t="n">
        <v>432</v>
      </c>
      <c r="C76" s="5" t="n">
        <v>457</v>
      </c>
      <c r="D76" s="5" t="n">
        <v>484</v>
      </c>
    </row>
    <row r="77">
      <c r="A77" s="4" t="inlineStr">
        <is>
          <t>Operating Income (Loss)</t>
        </is>
      </c>
      <c r="B77" s="6" t="n">
        <v>-167</v>
      </c>
      <c r="C77" s="6" t="n">
        <v>352</v>
      </c>
      <c r="D77" s="6" t="n">
        <v>-8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chedule of Marketing Intersegment Eliminations) (Details) - USD ($) $ in Millions</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Revenues</t>
        </is>
      </c>
      <c r="B4" s="6" t="n">
        <v>10883</v>
      </c>
      <c r="C4" s="6" t="n">
        <v>12464</v>
      </c>
      <c r="D4" s="6" t="n">
        <v>8658</v>
      </c>
    </row>
    <row r="5">
      <c r="A5" s="4" t="inlineStr">
        <is>
          <t>Transportation and processing</t>
        </is>
      </c>
      <c r="B5" s="5" t="n">
        <v>1766</v>
      </c>
      <c r="C5" s="5" t="n">
        <v>1786</v>
      </c>
      <c r="D5" s="5" t="n">
        <v>1616</v>
      </c>
    </row>
    <row r="6">
      <c r="A6" s="4" t="inlineStr">
        <is>
          <t>Operating</t>
        </is>
      </c>
      <c r="B6" s="5" t="n">
        <v>859</v>
      </c>
      <c r="C6" s="5" t="n">
        <v>802</v>
      </c>
      <c r="D6" s="5" t="n">
        <v>625</v>
      </c>
    </row>
    <row r="7">
      <c r="A7" s="4" t="inlineStr">
        <is>
          <t>Purchased product</t>
        </is>
      </c>
      <c r="B7" s="5" t="n">
        <v>2815</v>
      </c>
      <c r="C7" s="5" t="n">
        <v>4055</v>
      </c>
      <c r="D7" s="5" t="n">
        <v>2951</v>
      </c>
    </row>
    <row r="8">
      <c r="A8" s="4" t="inlineStr">
        <is>
          <t>Operating Income (Loss)</t>
        </is>
      </c>
      <c r="B8" s="5" t="n">
        <v>2864</v>
      </c>
      <c r="C8" s="5" t="n">
        <v>3853</v>
      </c>
      <c r="D8" s="5" t="n">
        <v>1519</v>
      </c>
    </row>
    <row r="9">
      <c r="A9" s="4" t="inlineStr">
        <is>
          <t>Market Optimization [Member] | Operating Segments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Revenues</t>
        </is>
      </c>
      <c r="B11" s="5" t="n">
        <v>2876</v>
      </c>
      <c r="C11" s="5" t="n">
        <v>4107</v>
      </c>
      <c r="D11" s="5" t="n">
        <v>3043</v>
      </c>
    </row>
    <row r="12">
      <c r="A12" s="4" t="inlineStr">
        <is>
          <t>Transportation and processing</t>
        </is>
      </c>
      <c r="B12" s="5" t="n">
        <v>163</v>
      </c>
      <c r="C12" s="5" t="n">
        <v>158</v>
      </c>
      <c r="D12" s="5" t="n">
        <v>172</v>
      </c>
    </row>
    <row r="13">
      <c r="A13" s="4" t="inlineStr">
        <is>
          <t>Operating</t>
        </is>
      </c>
      <c r="B13" s="5" t="n">
        <v>28</v>
      </c>
      <c r="C13" s="5" t="n">
        <v>29</v>
      </c>
      <c r="D13" s="5" t="n">
        <v>25</v>
      </c>
    </row>
    <row r="14">
      <c r="A14" s="4" t="inlineStr">
        <is>
          <t>Purchased product</t>
        </is>
      </c>
      <c r="B14" s="5" t="n">
        <v>2815</v>
      </c>
      <c r="C14" s="5" t="n">
        <v>4055</v>
      </c>
      <c r="D14" s="5" t="n">
        <v>2951</v>
      </c>
    </row>
    <row r="15">
      <c r="A15" s="4" t="inlineStr">
        <is>
          <t>Operating Income (Loss)</t>
        </is>
      </c>
      <c r="B15" s="5" t="n">
        <v>-130</v>
      </c>
      <c r="C15" s="5" t="n">
        <v>-135</v>
      </c>
      <c r="D15" s="5" t="n">
        <v>-105</v>
      </c>
    </row>
    <row r="16">
      <c r="A16" s="4" t="inlineStr">
        <is>
          <t>Market Optimization [Member] | Reportable Subsegments [Member] | Marketing Sales [Member]</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Revenues</t>
        </is>
      </c>
      <c r="B18" s="5" t="n">
        <v>11474</v>
      </c>
      <c r="C18" s="5" t="n">
        <v>15622</v>
      </c>
      <c r="D18" s="5" t="n">
        <v>10630</v>
      </c>
    </row>
    <row r="19">
      <c r="A19" s="4" t="inlineStr">
        <is>
          <t>Transportation and processing</t>
        </is>
      </c>
      <c r="B19" s="5" t="n">
        <v>699</v>
      </c>
      <c r="C19" s="5" t="n">
        <v>646</v>
      </c>
      <c r="D19" s="5" t="n">
        <v>571</v>
      </c>
    </row>
    <row r="20">
      <c r="A20" s="4" t="inlineStr">
        <is>
          <t>Operating</t>
        </is>
      </c>
      <c r="B20" s="5" t="n">
        <v>28</v>
      </c>
      <c r="C20" s="5" t="n">
        <v>29</v>
      </c>
      <c r="D20" s="5" t="n">
        <v>25</v>
      </c>
    </row>
    <row r="21">
      <c r="A21" s="4" t="inlineStr">
        <is>
          <t>Purchased product</t>
        </is>
      </c>
      <c r="B21" s="5" t="n">
        <v>10877</v>
      </c>
      <c r="C21" s="5" t="n">
        <v>15082</v>
      </c>
      <c r="D21" s="5" t="n">
        <v>10140</v>
      </c>
    </row>
    <row r="22">
      <c r="A22" s="4" t="inlineStr">
        <is>
          <t>Operating Income (Loss)</t>
        </is>
      </c>
      <c r="B22" s="5" t="n">
        <v>-130</v>
      </c>
      <c r="C22" s="5" t="n">
        <v>-135</v>
      </c>
      <c r="D22" s="5" t="n">
        <v>-106</v>
      </c>
    </row>
    <row r="23">
      <c r="A23" s="4" t="inlineStr">
        <is>
          <t>Market Optimization [Member] | Intersubsegment Eliminations [Member]</t>
        </is>
      </c>
      <c r="B23" s="4" t="inlineStr">
        <is>
          <t xml:space="preserve"> </t>
        </is>
      </c>
      <c r="C23" s="4" t="inlineStr">
        <is>
          <t xml:space="preserve"> </t>
        </is>
      </c>
      <c r="D23" s="4" t="inlineStr">
        <is>
          <t xml:space="preserve"> </t>
        </is>
      </c>
    </row>
    <row r="24">
      <c r="A24" s="3" t="inlineStr">
        <is>
          <t>Product Information [Line Items]</t>
        </is>
      </c>
      <c r="B24" s="4" t="inlineStr">
        <is>
          <t xml:space="preserve"> </t>
        </is>
      </c>
      <c r="C24" s="4" t="inlineStr">
        <is>
          <t xml:space="preserve"> </t>
        </is>
      </c>
      <c r="D24" s="4" t="inlineStr">
        <is>
          <t xml:space="preserve"> </t>
        </is>
      </c>
    </row>
    <row r="25">
      <c r="A25" s="4" t="inlineStr">
        <is>
          <t>Revenues</t>
        </is>
      </c>
      <c r="B25" s="5" t="n">
        <v>-8598</v>
      </c>
      <c r="C25" s="5" t="n">
        <v>-11515</v>
      </c>
      <c r="D25" s="5" t="n">
        <v>-7587</v>
      </c>
    </row>
    <row r="26">
      <c r="A26" s="4" t="inlineStr">
        <is>
          <t>Transportation and processing</t>
        </is>
      </c>
      <c r="B26" s="5" t="n">
        <v>-536</v>
      </c>
      <c r="C26" s="5" t="n">
        <v>-488</v>
      </c>
      <c r="D26" s="5" t="n">
        <v>-399</v>
      </c>
    </row>
    <row r="27">
      <c r="A27" s="4" t="inlineStr">
        <is>
          <t>Operating</t>
        </is>
      </c>
      <c r="B27" s="5" t="n">
        <v>0</v>
      </c>
      <c r="C27" s="5" t="n">
        <v>0</v>
      </c>
      <c r="D27" s="5" t="n">
        <v>0</v>
      </c>
    </row>
    <row r="28">
      <c r="A28" s="4" t="inlineStr">
        <is>
          <t>Purchased product</t>
        </is>
      </c>
      <c r="B28" s="5" t="n">
        <v>-8062</v>
      </c>
      <c r="C28" s="5" t="n">
        <v>-11027</v>
      </c>
      <c r="D28" s="5" t="n">
        <v>-7189</v>
      </c>
    </row>
    <row r="29">
      <c r="A29" s="4" t="inlineStr">
        <is>
          <t>Operating Income (Loss)</t>
        </is>
      </c>
      <c r="B29" s="6" t="n">
        <v>0</v>
      </c>
      <c r="C29" s="6" t="n">
        <v>0</v>
      </c>
      <c r="D29"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Revenue by Geographic Region)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6" t="n">
        <v>10661</v>
      </c>
      <c r="C4" s="6" t="n">
        <v>14263</v>
      </c>
      <c r="D4" s="6" t="n">
        <v>10468</v>
      </c>
    </row>
    <row r="5">
      <c r="A5" s="4" t="inlineStr">
        <is>
          <t>Other revenues</t>
        </is>
      </c>
      <c r="B5" s="5" t="n">
        <v>2955</v>
      </c>
      <c r="C5" s="5" t="n">
        <v>4189</v>
      </c>
      <c r="D5" s="5" t="n">
        <v>3125</v>
      </c>
    </row>
    <row r="6">
      <c r="A6" s="4" t="inlineStr">
        <is>
          <t>Gains (losses) on risk management, net</t>
        </is>
      </c>
      <c r="B6" s="5" t="n">
        <v>151</v>
      </c>
      <c r="C6" s="5" t="n">
        <v>-1867</v>
      </c>
      <c r="D6" s="5" t="n">
        <v>-1883</v>
      </c>
    </row>
    <row r="7">
      <c r="A7" s="4" t="inlineStr">
        <is>
          <t>Total Revenues</t>
        </is>
      </c>
      <c r="B7" s="5" t="n">
        <v>10883</v>
      </c>
      <c r="C7" s="5" t="n">
        <v>12464</v>
      </c>
      <c r="D7" s="5" t="n">
        <v>8658</v>
      </c>
    </row>
    <row r="8">
      <c r="A8" s="4" t="inlineStr">
        <is>
          <t>United Stat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revenues</t>
        </is>
      </c>
      <c r="B10" s="5" t="n">
        <v>2649</v>
      </c>
      <c r="C10" s="5" t="n">
        <v>3679</v>
      </c>
      <c r="D10" s="5" t="n">
        <v>2785</v>
      </c>
    </row>
    <row r="11">
      <c r="A11" s="4" t="inlineStr">
        <is>
          <t>Gains (losses) on risk management, net</t>
        </is>
      </c>
      <c r="B11" s="5" t="n">
        <v>104</v>
      </c>
      <c r="C11" s="5" t="n">
        <v>-796</v>
      </c>
      <c r="D11" s="5" t="n">
        <v>-1160</v>
      </c>
    </row>
    <row r="12">
      <c r="A12" s="4" t="inlineStr">
        <is>
          <t>Total Revenues</t>
        </is>
      </c>
      <c r="B12" s="5" t="n">
        <v>8318</v>
      </c>
      <c r="C12" s="5" t="n">
        <v>9560</v>
      </c>
      <c r="D12" s="5" t="n">
        <v>6508</v>
      </c>
    </row>
    <row r="13">
      <c r="A13" s="4" t="inlineStr">
        <is>
          <t>Canada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Other revenues</t>
        </is>
      </c>
      <c r="B15" s="5" t="n">
        <v>306</v>
      </c>
      <c r="C15" s="5" t="n">
        <v>510</v>
      </c>
      <c r="D15" s="5" t="n">
        <v>340</v>
      </c>
    </row>
    <row r="16">
      <c r="A16" s="4" t="inlineStr">
        <is>
          <t>Gains (losses) on risk management, net</t>
        </is>
      </c>
      <c r="B16" s="5" t="n">
        <v>47</v>
      </c>
      <c r="C16" s="5" t="n">
        <v>-1071</v>
      </c>
      <c r="D16" s="5" t="n">
        <v>-723</v>
      </c>
    </row>
    <row r="17">
      <c r="A17" s="4" t="inlineStr">
        <is>
          <t>Total Revenues</t>
        </is>
      </c>
      <c r="B17" s="5" t="n">
        <v>2565</v>
      </c>
      <c r="C17" s="5" t="n">
        <v>2904</v>
      </c>
      <c r="D17" s="5" t="n">
        <v>2150</v>
      </c>
    </row>
    <row r="18">
      <c r="A18" s="4" t="inlineStr">
        <is>
          <t>Oil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 with Customer, Excluding Assessed Tax</t>
        </is>
      </c>
      <c r="B20" s="5" t="n">
        <v>4434</v>
      </c>
      <c r="C20" s="5" t="n">
        <v>4527</v>
      </c>
      <c r="D20" s="5" t="n">
        <v>3364</v>
      </c>
    </row>
    <row r="21">
      <c r="A21" s="4" t="inlineStr">
        <is>
          <t>Oil [Member] | United State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Excluding Assessed Tax</t>
        </is>
      </c>
      <c r="B23" s="5" t="n">
        <v>4431</v>
      </c>
      <c r="C23" s="5" t="n">
        <v>4524</v>
      </c>
      <c r="D23" s="5" t="n">
        <v>3357</v>
      </c>
    </row>
    <row r="24">
      <c r="A24" s="4" t="inlineStr">
        <is>
          <t>Oil [Member] | Canada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Excluding Assessed Tax</t>
        </is>
      </c>
      <c r="B26" s="5" t="n">
        <v>3</v>
      </c>
      <c r="C26" s="5" t="n">
        <v>3</v>
      </c>
      <c r="D26" s="5" t="n">
        <v>7</v>
      </c>
    </row>
    <row r="27">
      <c r="A27" s="4" t="inlineStr">
        <is>
          <t>Natural Gas Liquids [Memb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Excluding Assessed Tax</t>
        </is>
      </c>
      <c r="B29" s="5" t="n">
        <v>1699</v>
      </c>
      <c r="C29" s="5" t="n">
        <v>2403</v>
      </c>
      <c r="D29" s="5" t="n">
        <v>2020</v>
      </c>
    </row>
    <row r="30">
      <c r="A30" s="4" t="inlineStr">
        <is>
          <t>Natural Gas Liquids [Member] | United States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 Excluding Assessed Tax</t>
        </is>
      </c>
      <c r="B32" s="5" t="n">
        <v>676</v>
      </c>
      <c r="C32" s="5" t="n">
        <v>1045</v>
      </c>
      <c r="D32" s="5" t="n">
        <v>862</v>
      </c>
    </row>
    <row r="33">
      <c r="A33" s="4" t="inlineStr">
        <is>
          <t>Natural Gas Liquids [Member] | Canada [Membe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 Excluding Assessed Tax</t>
        </is>
      </c>
      <c r="B35" s="5" t="n">
        <v>1023</v>
      </c>
      <c r="C35" s="5" t="n">
        <v>1358</v>
      </c>
      <c r="D35" s="5" t="n">
        <v>1158</v>
      </c>
    </row>
    <row r="36">
      <c r="A36" s="4" t="inlineStr">
        <is>
          <t>Natural Gas [Member]</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 with Customer, Excluding Assessed Tax</t>
        </is>
      </c>
      <c r="B38" s="5" t="n">
        <v>1644</v>
      </c>
      <c r="C38" s="5" t="n">
        <v>3212</v>
      </c>
      <c r="D38" s="5" t="n">
        <v>2032</v>
      </c>
    </row>
    <row r="39">
      <c r="A39" s="4" t="inlineStr">
        <is>
          <t>Natural Gas [Member] | United States [Memb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 with Customer, Excluding Assessed Tax</t>
        </is>
      </c>
      <c r="B41" s="5" t="n">
        <v>458</v>
      </c>
      <c r="C41" s="5" t="n">
        <v>1108</v>
      </c>
      <c r="D41" s="5" t="n">
        <v>664</v>
      </c>
    </row>
    <row r="42">
      <c r="A42" s="4" t="inlineStr">
        <is>
          <t>Natural Gas [Member] | Canada [Memb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 with Customer, Excluding Assessed Tax</t>
        </is>
      </c>
      <c r="B44" s="6" t="n">
        <v>1186</v>
      </c>
      <c r="C44" s="6" t="n">
        <v>2104</v>
      </c>
      <c r="D44" s="6" t="n">
        <v>13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Narrative) (Details) - USD ($) $ in Millions</t>
        </is>
      </c>
      <c r="B1" s="2" t="inlineStr">
        <is>
          <t>12 Months Ended</t>
        </is>
      </c>
    </row>
    <row r="2">
      <c r="B2" s="2" t="inlineStr">
        <is>
          <t>Dec. 31, 2023</t>
        </is>
      </c>
      <c r="C2" s="2" t="inlineStr">
        <is>
          <t>Dec. 31, 2022</t>
        </is>
      </c>
      <c r="D2" s="2" t="inlineStr">
        <is>
          <t>Dec. 31, 2021</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s</t>
        </is>
      </c>
      <c r="B4" s="6" t="n">
        <v>10883</v>
      </c>
      <c r="C4" s="6" t="n">
        <v>12464</v>
      </c>
      <c r="D4" s="6" t="n">
        <v>8658</v>
      </c>
    </row>
    <row r="5">
      <c r="A5" s="4" t="inlineStr">
        <is>
          <t>Major Customers Accounting For More Than 10 Percent of Revenues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Major Customers</t>
        </is>
      </c>
      <c r="B7" s="4" t="inlineStr">
        <is>
          <t>one</t>
        </is>
      </c>
      <c r="C7" s="4" t="inlineStr">
        <is>
          <t>one</t>
        </is>
      </c>
      <c r="D7" s="4" t="inlineStr">
        <is>
          <t>one</t>
        </is>
      </c>
    </row>
    <row r="8">
      <c r="A8" s="4" t="inlineStr">
        <is>
          <t>First Major Customer Accounting For More Than 10 Percent of Revenues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s</t>
        </is>
      </c>
      <c r="B10" s="6" t="n">
        <v>1976</v>
      </c>
      <c r="C10" s="6" t="n">
        <v>2231</v>
      </c>
      <c r="D10" s="6" t="n">
        <v>1573</v>
      </c>
    </row>
    <row r="11">
      <c r="A11" s="4" t="inlineStr">
        <is>
          <t>Canada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s</t>
        </is>
      </c>
      <c r="B13" s="5" t="n">
        <v>2565</v>
      </c>
      <c r="C13" s="5" t="n">
        <v>2904</v>
      </c>
      <c r="D13" s="5" t="n">
        <v>2150</v>
      </c>
    </row>
    <row r="14">
      <c r="A14" s="4" t="inlineStr">
        <is>
          <t>Canada [Member] | First Major Customer Accounting For More Than 10 Percent of Revenues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s</t>
        </is>
      </c>
      <c r="B16" s="5" t="n">
        <v>15</v>
      </c>
      <c r="C16" s="4" t="inlineStr">
        <is>
          <t xml:space="preserve"> </t>
        </is>
      </c>
      <c r="D16" s="4" t="inlineStr">
        <is>
          <t xml:space="preserve"> </t>
        </is>
      </c>
    </row>
    <row r="17">
      <c r="A17" s="4" t="inlineStr">
        <is>
          <t>United States [Member]</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s</t>
        </is>
      </c>
      <c r="B19" s="5" t="n">
        <v>8318</v>
      </c>
      <c r="C19" s="6" t="n">
        <v>9560</v>
      </c>
      <c r="D19" s="6" t="n">
        <v>6508</v>
      </c>
    </row>
    <row r="20">
      <c r="A20" s="4" t="inlineStr">
        <is>
          <t>United States [Member] | First Major Customer Accounting For More Than 10 Percent of Revenues [Member]</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s</t>
        </is>
      </c>
      <c r="B22" s="6" t="n">
        <v>1961</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Capital Expenditures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Capital Expenditures</t>
        </is>
      </c>
      <c r="B4" s="6" t="n">
        <v>2744</v>
      </c>
      <c r="C4" s="6" t="n">
        <v>1831</v>
      </c>
      <c r="D4" s="6" t="n">
        <v>1519</v>
      </c>
    </row>
    <row r="5">
      <c r="A5" s="4" t="inlineStr">
        <is>
          <t>Operating Segments [Member] | USA Operations [Member]</t>
        </is>
      </c>
      <c r="B5" s="4" t="inlineStr">
        <is>
          <t xml:space="preserve"> </t>
        </is>
      </c>
      <c r="C5" s="4" t="inlineStr">
        <is>
          <t xml:space="preserve"> </t>
        </is>
      </c>
      <c r="D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row>
    <row r="7">
      <c r="A7" s="4" t="inlineStr">
        <is>
          <t>Capital Expenditures</t>
        </is>
      </c>
      <c r="B7" s="5" t="n">
        <v>2189</v>
      </c>
      <c r="C7" s="5" t="n">
        <v>1493</v>
      </c>
      <c r="D7" s="5" t="n">
        <v>1125</v>
      </c>
    </row>
    <row r="8">
      <c r="A8" s="4" t="inlineStr">
        <is>
          <t>Operating Segments [Member] | Canadian Operations [Member]</t>
        </is>
      </c>
      <c r="B8" s="4" t="inlineStr">
        <is>
          <t xml:space="preserve"> </t>
        </is>
      </c>
      <c r="C8" s="4" t="inlineStr">
        <is>
          <t xml:space="preserve"> </t>
        </is>
      </c>
      <c r="D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row>
    <row r="10">
      <c r="A10" s="4" t="inlineStr">
        <is>
          <t>Capital Expenditures</t>
        </is>
      </c>
      <c r="B10" s="5" t="n">
        <v>549</v>
      </c>
      <c r="C10" s="5" t="n">
        <v>334</v>
      </c>
      <c r="D10" s="5" t="n">
        <v>391</v>
      </c>
    </row>
    <row r="11">
      <c r="A11" s="4" t="inlineStr">
        <is>
          <t>Corporate &amp; Other [Member]</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Capital Expenditures</t>
        </is>
      </c>
      <c r="B13" s="6" t="n">
        <v>6</v>
      </c>
      <c r="C13" s="6" t="n">
        <v>4</v>
      </c>
      <c r="D13" s="6" t="n">
        <v>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Shares of Common Stock, per share</t>
        </is>
      </c>
      <c r="B4" s="7" t="n">
        <v>1.15</v>
      </c>
      <c r="C4" s="7" t="n">
        <v>0.95</v>
      </c>
      <c r="D4" s="10" t="n">
        <v>0.46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Goodwill, Property, Plant and Equipment and Total Assets by Segment) (Details) - USD ($) $ in Millions</t>
        </is>
      </c>
      <c r="B1" s="2" t="inlineStr">
        <is>
          <t>Dec. 31, 2023</t>
        </is>
      </c>
      <c r="C1" s="2" t="inlineStr">
        <is>
          <t>Dec. 31, 2022</t>
        </is>
      </c>
    </row>
    <row r="2">
      <c r="A2" s="3" t="inlineStr">
        <is>
          <t>Segment Reporting, Asset Reconciling Item [Line Items]</t>
        </is>
      </c>
      <c r="B2" s="4" t="inlineStr">
        <is>
          <t xml:space="preserve"> </t>
        </is>
      </c>
      <c r="C2" s="4" t="inlineStr">
        <is>
          <t xml:space="preserve"> </t>
        </is>
      </c>
    </row>
    <row r="3">
      <c r="A3" s="4" t="inlineStr">
        <is>
          <t>Goodwill</t>
        </is>
      </c>
      <c r="B3" s="6" t="n">
        <v>2599</v>
      </c>
      <c r="C3" s="6" t="n">
        <v>2584</v>
      </c>
    </row>
    <row r="4">
      <c r="A4" s="4" t="inlineStr">
        <is>
          <t>Property, Plant and Equipment</t>
        </is>
      </c>
      <c r="B4" s="5" t="n">
        <v>14640</v>
      </c>
      <c r="C4" s="5" t="n">
        <v>9468</v>
      </c>
    </row>
    <row r="5">
      <c r="A5" s="4" t="inlineStr">
        <is>
          <t>Total Assets</t>
        </is>
      </c>
      <c r="B5" s="5" t="n">
        <v>19987</v>
      </c>
      <c r="C5" s="5" t="n">
        <v>15056</v>
      </c>
    </row>
    <row r="6">
      <c r="A6" s="4" t="inlineStr">
        <is>
          <t>Operating Segments [Member] | USA Operations [Member]</t>
        </is>
      </c>
      <c r="B6" s="4" t="inlineStr">
        <is>
          <t xml:space="preserve"> </t>
        </is>
      </c>
      <c r="C6" s="4" t="inlineStr">
        <is>
          <t xml:space="preserve"> </t>
        </is>
      </c>
    </row>
    <row r="7">
      <c r="A7" s="3" t="inlineStr">
        <is>
          <t>Segment Reporting, Asset Reconciling Item [Line Items]</t>
        </is>
      </c>
      <c r="B7" s="4" t="inlineStr">
        <is>
          <t xml:space="preserve"> </t>
        </is>
      </c>
      <c r="C7" s="4" t="inlineStr">
        <is>
          <t xml:space="preserve"> </t>
        </is>
      </c>
    </row>
    <row r="8">
      <c r="A8" s="4" t="inlineStr">
        <is>
          <t>Goodwill</t>
        </is>
      </c>
      <c r="B8" s="5" t="n">
        <v>1938</v>
      </c>
      <c r="C8" s="5" t="n">
        <v>1938</v>
      </c>
    </row>
    <row r="9">
      <c r="A9" s="4" t="inlineStr">
        <is>
          <t>Property, Plant and Equipment</t>
        </is>
      </c>
      <c r="B9" s="5" t="n">
        <v>13129</v>
      </c>
      <c r="C9" s="5" t="n">
        <v>8259</v>
      </c>
    </row>
    <row r="10">
      <c r="A10" s="4" t="inlineStr">
        <is>
          <t>Total Assets</t>
        </is>
      </c>
      <c r="B10" s="5" t="n">
        <v>16033</v>
      </c>
      <c r="C10" s="5" t="n">
        <v>11043</v>
      </c>
    </row>
    <row r="11">
      <c r="A11" s="4" t="inlineStr">
        <is>
          <t>Operating Segments [Member] | Canadian Operations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Goodwill</t>
        </is>
      </c>
      <c r="B13" s="5" t="n">
        <v>661</v>
      </c>
      <c r="C13" s="5" t="n">
        <v>646</v>
      </c>
    </row>
    <row r="14">
      <c r="A14" s="4" t="inlineStr">
        <is>
          <t>Property, Plant and Equipment</t>
        </is>
      </c>
      <c r="B14" s="5" t="n">
        <v>1357</v>
      </c>
      <c r="C14" s="5" t="n">
        <v>1044</v>
      </c>
    </row>
    <row r="15">
      <c r="A15" s="4" t="inlineStr">
        <is>
          <t>Total Assets</t>
        </is>
      </c>
      <c r="B15" s="5" t="n">
        <v>2404</v>
      </c>
      <c r="C15" s="5" t="n">
        <v>2075</v>
      </c>
    </row>
    <row r="16">
      <c r="A16" s="4" t="inlineStr">
        <is>
          <t>Operating Segments [Member] | Market Optimization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Goodwill</t>
        </is>
      </c>
      <c r="B18" s="5" t="n">
        <v>0</v>
      </c>
      <c r="C18" s="5" t="n">
        <v>0</v>
      </c>
    </row>
    <row r="19">
      <c r="A19" s="4" t="inlineStr">
        <is>
          <t>Property, Plant and Equipment</t>
        </is>
      </c>
      <c r="B19" s="5" t="n">
        <v>0</v>
      </c>
      <c r="C19" s="5" t="n">
        <v>0</v>
      </c>
    </row>
    <row r="20">
      <c r="A20" s="4" t="inlineStr">
        <is>
          <t>Total Assets</t>
        </is>
      </c>
      <c r="B20" s="5" t="n">
        <v>232</v>
      </c>
      <c r="C20" s="5" t="n">
        <v>446</v>
      </c>
    </row>
    <row r="21">
      <c r="A21" s="4" t="inlineStr">
        <is>
          <t>Corporate &amp; Other [Member]</t>
        </is>
      </c>
      <c r="B21" s="4" t="inlineStr">
        <is>
          <t xml:space="preserve"> </t>
        </is>
      </c>
      <c r="C21" s="4" t="inlineStr">
        <is>
          <t xml:space="preserve"> </t>
        </is>
      </c>
    </row>
    <row r="22">
      <c r="A22" s="3" t="inlineStr">
        <is>
          <t>Segment Reporting, Asset Reconciling Item [Line Items]</t>
        </is>
      </c>
      <c r="B22" s="4" t="inlineStr">
        <is>
          <t xml:space="preserve"> </t>
        </is>
      </c>
      <c r="C22" s="4" t="inlineStr">
        <is>
          <t xml:space="preserve"> </t>
        </is>
      </c>
    </row>
    <row r="23">
      <c r="A23" s="4" t="inlineStr">
        <is>
          <t>Goodwill</t>
        </is>
      </c>
      <c r="B23" s="5" t="n">
        <v>0</v>
      </c>
      <c r="C23" s="5" t="n">
        <v>0</v>
      </c>
    </row>
    <row r="24">
      <c r="A24" s="4" t="inlineStr">
        <is>
          <t>Property, Plant and Equipment</t>
        </is>
      </c>
      <c r="B24" s="5" t="n">
        <v>154</v>
      </c>
      <c r="C24" s="5" t="n">
        <v>165</v>
      </c>
    </row>
    <row r="25">
      <c r="A25" s="4" t="inlineStr">
        <is>
          <t>Total Assets</t>
        </is>
      </c>
      <c r="B25" s="6" t="n">
        <v>1318</v>
      </c>
      <c r="C25" s="6" t="n">
        <v>149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Goodwill, Property, Plant and Equipment and Total Assets by Geographic Region) (Details) - USD ($) $ in Millions</t>
        </is>
      </c>
      <c r="B1" s="2" t="inlineStr">
        <is>
          <t>Dec. 31, 2023</t>
        </is>
      </c>
      <c r="C1" s="2" t="inlineStr">
        <is>
          <t>Dec. 31, 2022</t>
        </is>
      </c>
      <c r="D1" s="2" t="inlineStr">
        <is>
          <t>Dec. 31, 2021</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Goodwill</t>
        </is>
      </c>
      <c r="B3" s="6" t="n">
        <v>2599</v>
      </c>
      <c r="C3" s="6" t="n">
        <v>2584</v>
      </c>
      <c r="D3" s="4" t="inlineStr">
        <is>
          <t xml:space="preserve"> </t>
        </is>
      </c>
    </row>
    <row r="4">
      <c r="A4" s="4" t="inlineStr">
        <is>
          <t>Property, Plant and Equipment</t>
        </is>
      </c>
      <c r="B4" s="5" t="n">
        <v>14640</v>
      </c>
      <c r="C4" s="5" t="n">
        <v>9468</v>
      </c>
      <c r="D4" s="4" t="inlineStr">
        <is>
          <t xml:space="preserve"> </t>
        </is>
      </c>
    </row>
    <row r="5">
      <c r="A5" s="4" t="inlineStr">
        <is>
          <t>Total Assets</t>
        </is>
      </c>
      <c r="B5" s="5" t="n">
        <v>19987</v>
      </c>
      <c r="C5" s="5" t="n">
        <v>15056</v>
      </c>
      <c r="D5" s="4" t="inlineStr">
        <is>
          <t xml:space="preserve"> </t>
        </is>
      </c>
    </row>
    <row r="6">
      <c r="A6" s="4" t="inlineStr">
        <is>
          <t>United States [Member]</t>
        </is>
      </c>
      <c r="B6" s="4" t="inlineStr">
        <is>
          <t xml:space="preserve"> </t>
        </is>
      </c>
      <c r="C6" s="4" t="inlineStr">
        <is>
          <t xml:space="preserve"> </t>
        </is>
      </c>
      <c r="D6" s="4" t="inlineStr">
        <is>
          <t xml:space="preserve"> </t>
        </is>
      </c>
    </row>
    <row r="7">
      <c r="A7" s="3" t="inlineStr">
        <is>
          <t>Segment Reporting, Asset Reconciling Item [Line Items]</t>
        </is>
      </c>
      <c r="B7" s="4" t="inlineStr">
        <is>
          <t xml:space="preserve"> </t>
        </is>
      </c>
      <c r="C7" s="4" t="inlineStr">
        <is>
          <t xml:space="preserve"> </t>
        </is>
      </c>
      <c r="D7" s="4" t="inlineStr">
        <is>
          <t xml:space="preserve"> </t>
        </is>
      </c>
    </row>
    <row r="8">
      <c r="A8" s="4" t="inlineStr">
        <is>
          <t>Goodwill</t>
        </is>
      </c>
      <c r="B8" s="5" t="n">
        <v>1938</v>
      </c>
      <c r="C8" s="5" t="n">
        <v>1938</v>
      </c>
      <c r="D8" s="6" t="n">
        <v>1938</v>
      </c>
    </row>
    <row r="9">
      <c r="A9" s="4" t="inlineStr">
        <is>
          <t>Property, Plant and Equipment</t>
        </is>
      </c>
      <c r="B9" s="5" t="n">
        <v>13178</v>
      </c>
      <c r="C9" s="5" t="n">
        <v>8316</v>
      </c>
      <c r="D9" s="4" t="inlineStr">
        <is>
          <t xml:space="preserve"> </t>
        </is>
      </c>
    </row>
    <row r="10">
      <c r="A10" s="4" t="inlineStr">
        <is>
          <t>Total Assets</t>
        </is>
      </c>
      <c r="B10" s="5" t="n">
        <v>16500</v>
      </c>
      <c r="C10" s="5" t="n">
        <v>11749</v>
      </c>
      <c r="D10" s="4" t="inlineStr">
        <is>
          <t xml:space="preserve"> </t>
        </is>
      </c>
    </row>
    <row r="11">
      <c r="A11" s="4" t="inlineStr">
        <is>
          <t>Canada [Member]</t>
        </is>
      </c>
      <c r="B11" s="4" t="inlineStr">
        <is>
          <t xml:space="preserve"> </t>
        </is>
      </c>
      <c r="C11" s="4" t="inlineStr">
        <is>
          <t xml:space="preserve"> </t>
        </is>
      </c>
      <c r="D11" s="4" t="inlineStr">
        <is>
          <t xml:space="preserve"> </t>
        </is>
      </c>
    </row>
    <row r="12">
      <c r="A12" s="3" t="inlineStr">
        <is>
          <t>Segment Reporting, Asset Reconciling Item [Line Items]</t>
        </is>
      </c>
      <c r="B12" s="4" t="inlineStr">
        <is>
          <t xml:space="preserve"> </t>
        </is>
      </c>
      <c r="C12" s="4" t="inlineStr">
        <is>
          <t xml:space="preserve"> </t>
        </is>
      </c>
      <c r="D12" s="4" t="inlineStr">
        <is>
          <t xml:space="preserve"> </t>
        </is>
      </c>
    </row>
    <row r="13">
      <c r="A13" s="4" t="inlineStr">
        <is>
          <t>Goodwill</t>
        </is>
      </c>
      <c r="B13" s="5" t="n">
        <v>661</v>
      </c>
      <c r="C13" s="5" t="n">
        <v>646</v>
      </c>
      <c r="D13" s="6" t="n">
        <v>690</v>
      </c>
    </row>
    <row r="14">
      <c r="A14" s="4" t="inlineStr">
        <is>
          <t>Property, Plant and Equipment</t>
        </is>
      </c>
      <c r="B14" s="5" t="n">
        <v>1462</v>
      </c>
      <c r="C14" s="5" t="n">
        <v>1152</v>
      </c>
      <c r="D14" s="4" t="inlineStr">
        <is>
          <t xml:space="preserve"> </t>
        </is>
      </c>
    </row>
    <row r="15">
      <c r="A15" s="4" t="inlineStr">
        <is>
          <t>Total Assets</t>
        </is>
      </c>
      <c r="B15" s="6" t="n">
        <v>3487</v>
      </c>
      <c r="C15" s="6" t="n">
        <v>3307</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Product revenues</t>
        </is>
      </c>
      <c r="B4" s="6" t="n">
        <v>10661</v>
      </c>
      <c r="C4" s="6" t="n">
        <v>14263</v>
      </c>
      <c r="D4" s="6" t="n">
        <v>10468</v>
      </c>
    </row>
    <row r="5">
      <c r="A5" s="4" t="inlineStr">
        <is>
          <t>Operating Segments [Member] | USA Operations Excluding Intercompany Segment Transact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Product revenues</t>
        </is>
      </c>
      <c r="B7" s="5" t="n">
        <v>5586</v>
      </c>
      <c r="C7" s="5" t="n">
        <v>6696</v>
      </c>
      <c r="D7" s="5" t="n">
        <v>4897</v>
      </c>
    </row>
    <row r="8">
      <c r="A8" s="4" t="inlineStr">
        <is>
          <t>Operating Segments [Member] | Canadian Operations Excluding Intercompany Segment Transact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Product revenues</t>
        </is>
      </c>
      <c r="B10" s="5" t="n">
        <v>2226</v>
      </c>
      <c r="C10" s="5" t="n">
        <v>3487</v>
      </c>
      <c r="D10" s="5" t="n">
        <v>2552</v>
      </c>
    </row>
    <row r="11">
      <c r="A11" s="4" t="inlineStr">
        <is>
          <t>Operating Segments [Member] | Market Optimization Excluding Intercompany Segment Transact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roduct revenues</t>
        </is>
      </c>
      <c r="B13" s="5" t="n">
        <v>2849</v>
      </c>
      <c r="C13" s="5" t="n">
        <v>4080</v>
      </c>
      <c r="D13" s="5" t="n">
        <v>3019</v>
      </c>
    </row>
    <row r="14">
      <c r="A14" s="4" t="inlineStr">
        <is>
          <t>Corporate &amp; 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Product revenues</t>
        </is>
      </c>
      <c r="B16" s="5" t="n">
        <v>0</v>
      </c>
      <c r="C16" s="5" t="n">
        <v>0</v>
      </c>
      <c r="D16" s="5" t="n">
        <v>0</v>
      </c>
    </row>
    <row r="17">
      <c r="A17" s="4" t="inlineStr">
        <is>
          <t>Oi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Product revenues</t>
        </is>
      </c>
      <c r="B19" s="5" t="n">
        <v>4434</v>
      </c>
      <c r="C19" s="5" t="n">
        <v>4527</v>
      </c>
      <c r="D19" s="5" t="n">
        <v>3364</v>
      </c>
    </row>
    <row r="20">
      <c r="A20" s="4" t="inlineStr">
        <is>
          <t>Oil [Member] | Product Revenues Including Sale of Product Purchased from Third Part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Product revenues</t>
        </is>
      </c>
      <c r="B22" s="5" t="n">
        <v>7039</v>
      </c>
      <c r="C22" s="5" t="n">
        <v>7955</v>
      </c>
      <c r="D22" s="5" t="n">
        <v>5644</v>
      </c>
    </row>
    <row r="23">
      <c r="A23" s="4" t="inlineStr">
        <is>
          <t>Oil [Member] | Operating Segments [Member] | Product Revenues Including Sale of Product Purchased from Third Parties [Member] | USA Operations Excluding Intercompany Segment Transaction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Product revenues</t>
        </is>
      </c>
      <c r="B25" s="5" t="n">
        <v>4444</v>
      </c>
      <c r="C25" s="5" t="n">
        <v>4537</v>
      </c>
      <c r="D25" s="5" t="n">
        <v>3369</v>
      </c>
    </row>
    <row r="26">
      <c r="A26" s="4" t="inlineStr">
        <is>
          <t>Oil [Member] | Operating Segments [Member] | Product Revenues Including Sale of Product Purchased from Third Parties [Member] | Canadian Operations Excluding Intercompany Segment Transaction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Product revenues</t>
        </is>
      </c>
      <c r="B28" s="5" t="n">
        <v>3</v>
      </c>
      <c r="C28" s="5" t="n">
        <v>3</v>
      </c>
      <c r="D28" s="5" t="n">
        <v>7</v>
      </c>
    </row>
    <row r="29">
      <c r="A29" s="4" t="inlineStr">
        <is>
          <t>Oil [Member] | Operating Segments [Member] | Product Revenues Including Sale of Product Purchased from Third Parties [Member] | Market Optimization Excluding Intercompany Segment Transaction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roduct revenues</t>
        </is>
      </c>
      <c r="B31" s="5" t="n">
        <v>2592</v>
      </c>
      <c r="C31" s="5" t="n">
        <v>3415</v>
      </c>
      <c r="D31" s="5" t="n">
        <v>2268</v>
      </c>
    </row>
    <row r="32">
      <c r="A32" s="4" t="inlineStr">
        <is>
          <t>Oil [Member] | Corporate &amp; Other [Member] | Product Revenues Including Sale of Product Purchased from Third Parti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Product revenues</t>
        </is>
      </c>
      <c r="B34" s="5" t="n">
        <v>0</v>
      </c>
      <c r="C34" s="5" t="n">
        <v>0</v>
      </c>
      <c r="D34" s="5" t="n">
        <v>0</v>
      </c>
    </row>
    <row r="35">
      <c r="A35" s="4" t="inlineStr">
        <is>
          <t>Natural Gas Liquid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Product revenues</t>
        </is>
      </c>
      <c r="B37" s="5" t="n">
        <v>1699</v>
      </c>
      <c r="C37" s="5" t="n">
        <v>2403</v>
      </c>
      <c r="D37" s="5" t="n">
        <v>2020</v>
      </c>
    </row>
    <row r="38">
      <c r="A38" s="4" t="inlineStr">
        <is>
          <t>Natural Gas Liquids [Member] | Product Revenues Including Sale of Product Purchased from Third Parti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Product revenues</t>
        </is>
      </c>
      <c r="B40" s="5" t="n">
        <v>1734</v>
      </c>
      <c r="C40" s="5" t="n">
        <v>2431</v>
      </c>
      <c r="D40" s="5" t="n">
        <v>2069</v>
      </c>
    </row>
    <row r="41">
      <c r="A41" s="4" t="inlineStr">
        <is>
          <t>Natural Gas Liquids [Member] | Operating Segments [Member] | Product Revenues Including Sale of Product Purchased from Third Parties [Member] | USA Operations Excluding Intercompany Segment Transaction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Product revenues</t>
        </is>
      </c>
      <c r="B43" s="5" t="n">
        <v>679</v>
      </c>
      <c r="C43" s="5" t="n">
        <v>1049</v>
      </c>
      <c r="D43" s="5" t="n">
        <v>864</v>
      </c>
    </row>
    <row r="44">
      <c r="A44" s="4" t="inlineStr">
        <is>
          <t>Natural Gas Liquids [Member] | Operating Segments [Member] | Product Revenues Including Sale of Product Purchased from Third Parties [Member] | Canadian Operations Excluding Intercompany Segment Transactions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roduct revenues</t>
        </is>
      </c>
      <c r="B46" s="5" t="n">
        <v>1029</v>
      </c>
      <c r="C46" s="5" t="n">
        <v>1363</v>
      </c>
      <c r="D46" s="5" t="n">
        <v>1163</v>
      </c>
    </row>
    <row r="47">
      <c r="A47" s="4" t="inlineStr">
        <is>
          <t>Natural Gas Liquids [Member] | Operating Segments [Member] | Product Revenues Including Sale of Product Purchased from Third Parties [Member] | Market Optimization Excluding Intercompany Segment Transaction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Product revenues</t>
        </is>
      </c>
      <c r="B49" s="5" t="n">
        <v>26</v>
      </c>
      <c r="C49" s="5" t="n">
        <v>19</v>
      </c>
      <c r="D49" s="5" t="n">
        <v>42</v>
      </c>
    </row>
    <row r="50">
      <c r="A50" s="4" t="inlineStr">
        <is>
          <t>Natural Gas Liquids [Member] | Corporate &amp; Other [Member] | Product Revenues Including Sale of Product Purchased from Third Partie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Product revenues</t>
        </is>
      </c>
      <c r="B52" s="5" t="n">
        <v>0</v>
      </c>
      <c r="C52" s="5" t="n">
        <v>0</v>
      </c>
      <c r="D52" s="5" t="n">
        <v>0</v>
      </c>
    </row>
    <row r="53">
      <c r="A53" s="4" t="inlineStr">
        <is>
          <t>Natural Ga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Product revenues</t>
        </is>
      </c>
      <c r="B55" s="5" t="n">
        <v>1644</v>
      </c>
      <c r="C55" s="5" t="n">
        <v>3212</v>
      </c>
      <c r="D55" s="5" t="n">
        <v>2032</v>
      </c>
    </row>
    <row r="56">
      <c r="A56" s="4" t="inlineStr">
        <is>
          <t>Natural Gas [Member] | Product Revenues Including Sale of Product Purchased from Third Parti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Product revenues</t>
        </is>
      </c>
      <c r="B58" s="5" t="n">
        <v>1881</v>
      </c>
      <c r="C58" s="5" t="n">
        <v>3872</v>
      </c>
      <c r="D58" s="5" t="n">
        <v>2745</v>
      </c>
    </row>
    <row r="59">
      <c r="A59" s="4" t="inlineStr">
        <is>
          <t>Natural Gas [Member] | Operating Segments [Member] | Product Revenues Including Sale of Product Purchased from Third Parties [Member] | USA Operations Excluding Intercompany Segment Transaction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roduct revenues</t>
        </is>
      </c>
      <c r="B61" s="5" t="n">
        <v>458</v>
      </c>
      <c r="C61" s="5" t="n">
        <v>1107</v>
      </c>
      <c r="D61" s="5" t="n">
        <v>664</v>
      </c>
    </row>
    <row r="62">
      <c r="A62" s="4" t="inlineStr">
        <is>
          <t>Natural Gas [Member] | Operating Segments [Member] | Product Revenues Including Sale of Product Purchased from Third Parties [Member] | Canadian Operations Excluding Intercompany Segment Transaction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Product revenues</t>
        </is>
      </c>
      <c r="B64" s="5" t="n">
        <v>1192</v>
      </c>
      <c r="C64" s="5" t="n">
        <v>2119</v>
      </c>
      <c r="D64" s="5" t="n">
        <v>1377</v>
      </c>
    </row>
    <row r="65">
      <c r="A65" s="4" t="inlineStr">
        <is>
          <t>Natural Gas [Member] | Operating Segments [Member] | Product Revenues Including Sale of Product Purchased from Third Parties [Member] | Market Optimization Excluding Intercompany Segment Transaction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Product revenues</t>
        </is>
      </c>
      <c r="B67" s="5" t="n">
        <v>231</v>
      </c>
      <c r="C67" s="5" t="n">
        <v>646</v>
      </c>
      <c r="D67" s="5" t="n">
        <v>704</v>
      </c>
    </row>
    <row r="68">
      <c r="A68" s="4" t="inlineStr">
        <is>
          <t>Natural Gas [Member] | Corporate &amp; Other [Member] | Product Revenues Including Sale of Product Purchased from Third Parties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Product revenues</t>
        </is>
      </c>
      <c r="B70" s="5" t="n">
        <v>0</v>
      </c>
      <c r="C70" s="5" t="n">
        <v>0</v>
      </c>
      <c r="D70" s="5" t="n">
        <v>0</v>
      </c>
    </row>
    <row r="71">
      <c r="A71" s="4" t="inlineStr">
        <is>
          <t>Natural Gas Gathering and Processing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Product revenues</t>
        </is>
      </c>
      <c r="B73" s="5" t="n">
        <v>7</v>
      </c>
      <c r="C73" s="5" t="n">
        <v>5</v>
      </c>
      <c r="D73" s="5" t="n">
        <v>10</v>
      </c>
    </row>
    <row r="74">
      <c r="A74" s="4" t="inlineStr">
        <is>
          <t>Natural Gas Gathering and Processing [Member] | Operating Segments [Member] | USA Operations Excluding Intercompany Segment Transaction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Product revenues</t>
        </is>
      </c>
      <c r="B76" s="5" t="n">
        <v>5</v>
      </c>
      <c r="C76" s="5" t="n">
        <v>3</v>
      </c>
      <c r="D76" s="5" t="n">
        <v>0</v>
      </c>
    </row>
    <row r="77">
      <c r="A77" s="4" t="inlineStr">
        <is>
          <t>Natural Gas Gathering and Processing [Member] | Operating Segments [Member] | Canadian Operations Excluding Intercompany Segment Transactions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Product revenues</t>
        </is>
      </c>
      <c r="B79" s="5" t="n">
        <v>2</v>
      </c>
      <c r="C79" s="5" t="n">
        <v>2</v>
      </c>
      <c r="D79" s="5" t="n">
        <v>5</v>
      </c>
    </row>
    <row r="80">
      <c r="A80" s="4" t="inlineStr">
        <is>
          <t>Natural Gas Gathering and Processing [Member] | Operating Segments [Member] | Market Optimization Excluding Intercompany Segment Transaction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Product revenues</t>
        </is>
      </c>
      <c r="B82" s="5" t="n">
        <v>0</v>
      </c>
      <c r="C82" s="5" t="n">
        <v>0</v>
      </c>
      <c r="D82" s="5" t="n">
        <v>5</v>
      </c>
    </row>
    <row r="83">
      <c r="A83" s="4" t="inlineStr">
        <is>
          <t>Natural Gas Gathering and Processing [Member] | Corporate &amp; Other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Product revenues</t>
        </is>
      </c>
      <c r="B85" s="6" t="n">
        <v>0</v>
      </c>
      <c r="C85" s="6" t="n">
        <v>0</v>
      </c>
      <c r="D85"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s from Contracts with Customers (Narrative) (Details) - USD ($) $ in Million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asset net</t>
        </is>
      </c>
      <c r="B4" s="6" t="n">
        <v>0</v>
      </c>
      <c r="C4" s="6" t="n">
        <v>0</v>
      </c>
      <c r="D4" s="6" t="n">
        <v>0</v>
      </c>
    </row>
    <row r="5">
      <c r="A5" s="4" t="inlineStr">
        <is>
          <t>Contract with customer, liability</t>
        </is>
      </c>
      <c r="B5" s="5" t="n">
        <v>0</v>
      </c>
      <c r="C5" s="5" t="n">
        <v>0</v>
      </c>
      <c r="D5" s="6" t="n">
        <v>0</v>
      </c>
    </row>
    <row r="6">
      <c r="A6" s="4" t="inlineStr">
        <is>
          <t>Receivables &amp; accrued revenues from contracts with customers</t>
        </is>
      </c>
      <c r="B6" s="5" t="n">
        <v>1070</v>
      </c>
      <c r="C6" s="6" t="n">
        <v>1257</v>
      </c>
      <c r="D6" s="4" t="inlineStr">
        <is>
          <t xml:space="preserve"> </t>
        </is>
      </c>
    </row>
    <row r="7">
      <c r="A7" s="4" t="inlineStr">
        <is>
          <t>Revenue, remaining performance obligation</t>
        </is>
      </c>
      <c r="B7" s="6" t="n">
        <v>0</v>
      </c>
      <c r="C7" s="4" t="inlineStr">
        <is>
          <t xml:space="preserve"> </t>
        </is>
      </c>
      <c r="D7" s="4" t="inlineStr">
        <is>
          <t xml:space="preserve"> </t>
        </is>
      </c>
    </row>
    <row r="8">
      <c r="A8" s="4" t="inlineStr">
        <is>
          <t>Description of payment terms</t>
        </is>
      </c>
      <c r="B8" s="4" t="inlineStr">
        <is>
          <t>As the period between when the product sales are transferred and Ovintiv receives payments is generally 30 to 60 days, there is no financing element associated with customer contracts.</t>
        </is>
      </c>
      <c r="C8" s="4" t="inlineStr">
        <is>
          <t xml:space="preserve"> </t>
        </is>
      </c>
      <c r="D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terest (Details) - USD ($) $ in Millions</t>
        </is>
      </c>
      <c r="B1" s="2" t="inlineStr">
        <is>
          <t>12 Months Ended</t>
        </is>
      </c>
    </row>
    <row r="2">
      <c r="B2" s="2" t="inlineStr">
        <is>
          <t>Dec. 31, 2023</t>
        </is>
      </c>
      <c r="C2" s="2" t="inlineStr">
        <is>
          <t>Dec. 31, 2022</t>
        </is>
      </c>
      <c r="D2" s="2" t="inlineStr">
        <is>
          <t>Dec. 31, 2021</t>
        </is>
      </c>
    </row>
    <row r="3">
      <c r="A3" s="3" t="inlineStr">
        <is>
          <t>Interest Expense [Abstract]</t>
        </is>
      </c>
      <c r="B3" s="4" t="inlineStr">
        <is>
          <t xml:space="preserve"> </t>
        </is>
      </c>
      <c r="C3" s="4" t="inlineStr">
        <is>
          <t xml:space="preserve"> </t>
        </is>
      </c>
      <c r="D3" s="4" t="inlineStr">
        <is>
          <t xml:space="preserve"> </t>
        </is>
      </c>
    </row>
    <row r="4">
      <c r="A4" s="4" t="inlineStr">
        <is>
          <t>One-time make-whole payment included in interest expense</t>
        </is>
      </c>
      <c r="B4" s="6" t="n">
        <v>343</v>
      </c>
      <c r="C4" s="6" t="n">
        <v>297</v>
      </c>
      <c r="D4" s="6" t="n">
        <v>323</v>
      </c>
    </row>
    <row r="5">
      <c r="A5" s="4" t="inlineStr">
        <is>
          <t>Interest on Finance leases (See Note 14)</t>
        </is>
      </c>
      <c r="B5" s="5" t="n">
        <v>2</v>
      </c>
      <c r="C5" s="5" t="n">
        <v>2</v>
      </c>
      <c r="D5" s="5" t="n">
        <v>3</v>
      </c>
    </row>
    <row r="6">
      <c r="A6" s="4" t="inlineStr">
        <is>
          <t>Interest - Other</t>
        </is>
      </c>
      <c r="B6" s="5" t="n">
        <v>10</v>
      </c>
      <c r="C6" s="5" t="n">
        <v>12</v>
      </c>
      <c r="D6" s="5" t="n">
        <v>14</v>
      </c>
    </row>
    <row r="7">
      <c r="A7" s="4" t="inlineStr">
        <is>
          <t>Interest</t>
        </is>
      </c>
      <c r="B7" s="6" t="n">
        <v>355</v>
      </c>
      <c r="C7" s="6" t="n">
        <v>311</v>
      </c>
      <c r="D7" s="6" t="n">
        <v>34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Interest (Narrative) (Details) - USD ($) $ in Millions</t>
        </is>
      </c>
      <c r="C1" s="2" t="inlineStr">
        <is>
          <t>12 Months Ended</t>
        </is>
      </c>
    </row>
    <row r="2">
      <c r="B2" s="2" t="inlineStr">
        <is>
          <t>Jun. 10, 2022</t>
        </is>
      </c>
      <c r="C2" s="2" t="inlineStr">
        <is>
          <t>Dec. 31, 2023</t>
        </is>
      </c>
      <c r="D2" s="2" t="inlineStr">
        <is>
          <t>Dec. 31, 2022</t>
        </is>
      </c>
      <c r="E2" s="2" t="inlineStr">
        <is>
          <t>Dec. 31, 2021</t>
        </is>
      </c>
    </row>
    <row r="3">
      <c r="A3" s="3" t="inlineStr">
        <is>
          <t>Schedule Of Interest Expense [Line Items]</t>
        </is>
      </c>
      <c r="B3" s="4" t="inlineStr">
        <is>
          <t xml:space="preserve"> </t>
        </is>
      </c>
      <c r="C3" s="4" t="inlineStr">
        <is>
          <t xml:space="preserve"> </t>
        </is>
      </c>
      <c r="D3" s="4" t="inlineStr">
        <is>
          <t xml:space="preserve"> </t>
        </is>
      </c>
      <c r="E3" s="4" t="inlineStr">
        <is>
          <t xml:space="preserve"> </t>
        </is>
      </c>
    </row>
    <row r="4">
      <c r="A4" s="4" t="inlineStr">
        <is>
          <t>Interest expense on debt</t>
        </is>
      </c>
      <c r="B4" s="4" t="inlineStr">
        <is>
          <t xml:space="preserve"> </t>
        </is>
      </c>
      <c r="C4" s="6" t="n">
        <v>343</v>
      </c>
      <c r="D4" s="6" t="n">
        <v>297</v>
      </c>
      <c r="E4" s="6" t="n">
        <v>323</v>
      </c>
    </row>
    <row r="5">
      <c r="A5" s="4" t="inlineStr">
        <is>
          <t>Unsecured Notes, Due July 1, 2024 [Member] | 5.625% Unsecured Notes [Member]</t>
        </is>
      </c>
      <c r="B5" s="4" t="inlineStr">
        <is>
          <t xml:space="preserve"> </t>
        </is>
      </c>
      <c r="C5" s="4" t="inlineStr">
        <is>
          <t xml:space="preserve"> </t>
        </is>
      </c>
      <c r="D5" s="4" t="inlineStr">
        <is>
          <t xml:space="preserve"> </t>
        </is>
      </c>
      <c r="E5" s="4" t="inlineStr">
        <is>
          <t xml:space="preserve"> </t>
        </is>
      </c>
    </row>
    <row r="6">
      <c r="A6" s="3" t="inlineStr">
        <is>
          <t>Schedule Of Interest Expense [Line Items]</t>
        </is>
      </c>
      <c r="B6" s="4" t="inlineStr">
        <is>
          <t xml:space="preserve"> </t>
        </is>
      </c>
      <c r="C6" s="4" t="inlineStr">
        <is>
          <t xml:space="preserve"> </t>
        </is>
      </c>
      <c r="D6" s="4" t="inlineStr">
        <is>
          <t xml:space="preserve"> </t>
        </is>
      </c>
      <c r="E6" s="4" t="inlineStr">
        <is>
          <t xml:space="preserve"> </t>
        </is>
      </c>
    </row>
    <row r="7">
      <c r="A7" s="4" t="inlineStr">
        <is>
          <t>Interest expense on debt</t>
        </is>
      </c>
      <c r="B7" s="6" t="n">
        <v>47</v>
      </c>
      <c r="C7" s="4" t="inlineStr">
        <is>
          <t xml:space="preserve"> </t>
        </is>
      </c>
      <c r="D7" s="5" t="n">
        <v>47</v>
      </c>
      <c r="E7" s="6" t="n">
        <v>19</v>
      </c>
    </row>
    <row r="8">
      <c r="A8" s="4" t="inlineStr">
        <is>
          <t>Non-cash fair value amortization</t>
        </is>
      </c>
      <c r="B8" s="4" t="inlineStr">
        <is>
          <t xml:space="preserve"> </t>
        </is>
      </c>
      <c r="C8" s="4" t="inlineStr">
        <is>
          <t xml:space="preserve"> </t>
        </is>
      </c>
      <c r="D8" s="5" t="n">
        <v>30</v>
      </c>
      <c r="E8" s="4" t="inlineStr">
        <is>
          <t xml:space="preserve"> </t>
        </is>
      </c>
    </row>
    <row r="9">
      <c r="A9" s="4" t="inlineStr">
        <is>
          <t>Premiums Paid To Repurchase Certain Senior Notes [Member]</t>
        </is>
      </c>
      <c r="B9" s="4" t="inlineStr">
        <is>
          <t xml:space="preserve"> </t>
        </is>
      </c>
      <c r="C9" s="4" t="inlineStr">
        <is>
          <t xml:space="preserve"> </t>
        </is>
      </c>
      <c r="D9" s="4" t="inlineStr">
        <is>
          <t xml:space="preserve"> </t>
        </is>
      </c>
      <c r="E9" s="4" t="inlineStr">
        <is>
          <t xml:space="preserve"> </t>
        </is>
      </c>
    </row>
    <row r="10">
      <c r="A10" s="3" t="inlineStr">
        <is>
          <t>Schedule Of Interest Expense [Line Items]</t>
        </is>
      </c>
      <c r="B10" s="4" t="inlineStr">
        <is>
          <t xml:space="preserve"> </t>
        </is>
      </c>
      <c r="C10" s="4" t="inlineStr">
        <is>
          <t xml:space="preserve"> </t>
        </is>
      </c>
      <c r="D10" s="4" t="inlineStr">
        <is>
          <t xml:space="preserve"> </t>
        </is>
      </c>
      <c r="E10" s="4" t="inlineStr">
        <is>
          <t xml:space="preserve"> </t>
        </is>
      </c>
    </row>
    <row r="11">
      <c r="A11" s="4" t="inlineStr">
        <is>
          <t>Interest expense on debt</t>
        </is>
      </c>
      <c r="B11" s="4" t="inlineStr">
        <is>
          <t xml:space="preserve"> </t>
        </is>
      </c>
      <c r="C11" s="4" t="inlineStr">
        <is>
          <t xml:space="preserve"> </t>
        </is>
      </c>
      <c r="D11" s="6" t="n">
        <v>22</v>
      </c>
      <c r="E11"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Details) - USD ($) $ in Millions</t>
        </is>
      </c>
      <c r="B1" s="2" t="inlineStr">
        <is>
          <t>12 Months Ended</t>
        </is>
      </c>
    </row>
    <row r="2">
      <c r="B2" s="2" t="inlineStr">
        <is>
          <t>Dec. 31, 2023</t>
        </is>
      </c>
      <c r="C2" s="2" t="inlineStr">
        <is>
          <t>Dec. 31, 2022</t>
        </is>
      </c>
      <c r="D2" s="2" t="inlineStr">
        <is>
          <t>Dec. 31, 2021</t>
        </is>
      </c>
    </row>
    <row r="3">
      <c r="A3" s="3" t="inlineStr">
        <is>
          <t>Schedule Of Foreign Exchange Transactions [Line Items]</t>
        </is>
      </c>
      <c r="B3" s="4" t="inlineStr">
        <is>
          <t xml:space="preserve"> </t>
        </is>
      </c>
      <c r="C3" s="4" t="inlineStr">
        <is>
          <t xml:space="preserve"> </t>
        </is>
      </c>
      <c r="D3" s="4" t="inlineStr">
        <is>
          <t xml:space="preserve"> </t>
        </is>
      </c>
    </row>
    <row r="4">
      <c r="A4" s="4" t="inlineStr">
        <is>
          <t>Unrealized Foreign Exchange (Gain) Loss</t>
        </is>
      </c>
      <c r="B4" s="6" t="n">
        <v>-6</v>
      </c>
      <c r="C4" s="6" t="n">
        <v>14</v>
      </c>
      <c r="D4" s="6" t="n">
        <v>21</v>
      </c>
    </row>
    <row r="5">
      <c r="A5" s="4" t="inlineStr">
        <is>
          <t>Foreign Exchange (Gain) Loss, Net</t>
        </is>
      </c>
      <c r="B5" s="5" t="n">
        <v>19</v>
      </c>
      <c r="C5" s="5" t="n">
        <v>15</v>
      </c>
      <c r="D5" s="5" t="n">
        <v>-23</v>
      </c>
    </row>
    <row r="6">
      <c r="A6" s="4" t="inlineStr">
        <is>
          <t>Translation of U.S. Dollar Debt Issued From Canada [Member]</t>
        </is>
      </c>
      <c r="B6" s="4" t="inlineStr">
        <is>
          <t xml:space="preserve"> </t>
        </is>
      </c>
      <c r="C6" s="4" t="inlineStr">
        <is>
          <t xml:space="preserve"> </t>
        </is>
      </c>
      <c r="D6" s="4" t="inlineStr">
        <is>
          <t xml:space="preserve"> </t>
        </is>
      </c>
    </row>
    <row r="7">
      <c r="A7" s="3" t="inlineStr">
        <is>
          <t>Schedule Of Foreign Exchange Transactions [Line Items]</t>
        </is>
      </c>
      <c r="B7" s="4" t="inlineStr">
        <is>
          <t xml:space="preserve"> </t>
        </is>
      </c>
      <c r="C7" s="4" t="inlineStr">
        <is>
          <t xml:space="preserve"> </t>
        </is>
      </c>
      <c r="D7" s="4" t="inlineStr">
        <is>
          <t xml:space="preserve"> </t>
        </is>
      </c>
    </row>
    <row r="8">
      <c r="A8" s="4" t="inlineStr">
        <is>
          <t>Unrealized Foreign Exchange (Gain) Loss</t>
        </is>
      </c>
      <c r="B8" s="5" t="n">
        <v>0</v>
      </c>
      <c r="C8" s="5" t="n">
        <v>0</v>
      </c>
      <c r="D8" s="5" t="n">
        <v>1</v>
      </c>
    </row>
    <row r="9">
      <c r="A9" s="4" t="inlineStr">
        <is>
          <t>Foreign Exchange on Settlements</t>
        </is>
      </c>
      <c r="B9" s="5" t="n">
        <v>-2</v>
      </c>
      <c r="C9" s="5" t="n">
        <v>8</v>
      </c>
      <c r="D9" s="5" t="n">
        <v>-8</v>
      </c>
    </row>
    <row r="10">
      <c r="A10" s="4" t="inlineStr">
        <is>
          <t>Translation of U.S. Dollar Risk Management Contracts Issued From Canada [Member]</t>
        </is>
      </c>
      <c r="B10" s="4" t="inlineStr">
        <is>
          <t xml:space="preserve"> </t>
        </is>
      </c>
      <c r="C10" s="4" t="inlineStr">
        <is>
          <t xml:space="preserve"> </t>
        </is>
      </c>
      <c r="D10" s="4" t="inlineStr">
        <is>
          <t xml:space="preserve"> </t>
        </is>
      </c>
    </row>
    <row r="11">
      <c r="A11" s="3" t="inlineStr">
        <is>
          <t>Schedule Of Foreign Exchange Transactions [Line Items]</t>
        </is>
      </c>
      <c r="B11" s="4" t="inlineStr">
        <is>
          <t xml:space="preserve"> </t>
        </is>
      </c>
      <c r="C11" s="4" t="inlineStr">
        <is>
          <t xml:space="preserve"> </t>
        </is>
      </c>
      <c r="D11" s="4" t="inlineStr">
        <is>
          <t xml:space="preserve"> </t>
        </is>
      </c>
    </row>
    <row r="12">
      <c r="A12" s="4" t="inlineStr">
        <is>
          <t>Unrealized Foreign Exchange (Gain) Loss</t>
        </is>
      </c>
      <c r="B12" s="5" t="n">
        <v>-20</v>
      </c>
      <c r="C12" s="5" t="n">
        <v>14</v>
      </c>
      <c r="D12" s="5" t="n">
        <v>20</v>
      </c>
    </row>
    <row r="13">
      <c r="A13" s="4" t="inlineStr">
        <is>
          <t>Foreign Exchange on Settlements</t>
        </is>
      </c>
      <c r="B13" s="5" t="n">
        <v>8</v>
      </c>
      <c r="C13" s="5" t="n">
        <v>5</v>
      </c>
      <c r="D13" s="5" t="n">
        <v>-33</v>
      </c>
    </row>
    <row r="14">
      <c r="A14" s="4" t="inlineStr">
        <is>
          <t>Translation of Intercompany Notes [Member]</t>
        </is>
      </c>
      <c r="B14" s="4" t="inlineStr">
        <is>
          <t xml:space="preserve"> </t>
        </is>
      </c>
      <c r="C14" s="4" t="inlineStr">
        <is>
          <t xml:space="preserve"> </t>
        </is>
      </c>
      <c r="D14" s="4" t="inlineStr">
        <is>
          <t xml:space="preserve"> </t>
        </is>
      </c>
    </row>
    <row r="15">
      <c r="A15" s="3" t="inlineStr">
        <is>
          <t>Schedule Of Foreign Exchange Transactions [Line Items]</t>
        </is>
      </c>
      <c r="B15" s="4" t="inlineStr">
        <is>
          <t xml:space="preserve"> </t>
        </is>
      </c>
      <c r="C15" s="4" t="inlineStr">
        <is>
          <t xml:space="preserve"> </t>
        </is>
      </c>
      <c r="D15" s="4" t="inlineStr">
        <is>
          <t xml:space="preserve"> </t>
        </is>
      </c>
    </row>
    <row r="16">
      <c r="A16" s="4" t="inlineStr">
        <is>
          <t>Unrealized Foreign Exchange (Gain) Loss</t>
        </is>
      </c>
      <c r="B16" s="5" t="n">
        <v>14</v>
      </c>
      <c r="C16" s="5" t="n">
        <v>0</v>
      </c>
      <c r="D16" s="5" t="n">
        <v>0</v>
      </c>
    </row>
    <row r="17">
      <c r="A17" s="4" t="inlineStr">
        <is>
          <t>Foreign Exchange on Settlements</t>
        </is>
      </c>
      <c r="B17" s="5" t="n">
        <v>8</v>
      </c>
      <c r="C17" s="5" t="n">
        <v>0</v>
      </c>
      <c r="D17" s="5" t="n">
        <v>-3</v>
      </c>
    </row>
    <row r="18">
      <c r="A18" s="4" t="inlineStr">
        <is>
          <t>Other Monetary Revaluations [Member]</t>
        </is>
      </c>
      <c r="B18" s="4" t="inlineStr">
        <is>
          <t xml:space="preserve"> </t>
        </is>
      </c>
      <c r="C18" s="4" t="inlineStr">
        <is>
          <t xml:space="preserve"> </t>
        </is>
      </c>
      <c r="D18" s="4" t="inlineStr">
        <is>
          <t xml:space="preserve"> </t>
        </is>
      </c>
    </row>
    <row r="19">
      <c r="A19" s="3" t="inlineStr">
        <is>
          <t>Schedule Of Foreign Exchange Transactions [Line Items]</t>
        </is>
      </c>
      <c r="B19" s="4" t="inlineStr">
        <is>
          <t xml:space="preserve"> </t>
        </is>
      </c>
      <c r="C19" s="4" t="inlineStr">
        <is>
          <t xml:space="preserve"> </t>
        </is>
      </c>
      <c r="D19" s="4" t="inlineStr">
        <is>
          <t xml:space="preserve"> </t>
        </is>
      </c>
    </row>
    <row r="20">
      <c r="A20" s="4" t="inlineStr">
        <is>
          <t>Foreign Exchange on Settlements</t>
        </is>
      </c>
      <c r="B20" s="6" t="n">
        <v>11</v>
      </c>
      <c r="C20" s="6" t="n">
        <v>-12</v>
      </c>
      <c r="D20"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Total Current Tax Expense (Recovery)</t>
        </is>
      </c>
      <c r="B4" s="6" t="n">
        <v>281</v>
      </c>
      <c r="C4" s="6" t="n">
        <v>10</v>
      </c>
      <c r="D4" s="6" t="n">
        <v>-156</v>
      </c>
    </row>
    <row r="5">
      <c r="A5" s="4" t="inlineStr">
        <is>
          <t>Total Deferred Tax Expense (Recovery)</t>
        </is>
      </c>
      <c r="B5" s="5" t="n">
        <v>144</v>
      </c>
      <c r="C5" s="5" t="n">
        <v>-87</v>
      </c>
      <c r="D5" s="5" t="n">
        <v>-21</v>
      </c>
    </row>
    <row r="6">
      <c r="A6" s="4" t="inlineStr">
        <is>
          <t>Income Tax Expense (Recovery)</t>
        </is>
      </c>
      <c r="B6" s="5" t="n">
        <v>425</v>
      </c>
      <c r="C6" s="5" t="n">
        <v>-77</v>
      </c>
      <c r="D6" s="5" t="n">
        <v>-177</v>
      </c>
    </row>
    <row r="7">
      <c r="A7" s="4" t="inlineStr">
        <is>
          <t>United States [Member]</t>
        </is>
      </c>
      <c r="B7" s="4" t="inlineStr">
        <is>
          <t xml:space="preserve"> </t>
        </is>
      </c>
      <c r="C7" s="4" t="inlineStr">
        <is>
          <t xml:space="preserve"> </t>
        </is>
      </c>
      <c r="D7" s="4" t="inlineStr">
        <is>
          <t xml:space="preserve"> </t>
        </is>
      </c>
    </row>
    <row r="8">
      <c r="A8" s="3" t="inlineStr">
        <is>
          <t>Income Tax Disclosure [Line Items]</t>
        </is>
      </c>
      <c r="B8" s="4" t="inlineStr">
        <is>
          <t xml:space="preserve"> </t>
        </is>
      </c>
      <c r="C8" s="4" t="inlineStr">
        <is>
          <t xml:space="preserve"> </t>
        </is>
      </c>
      <c r="D8" s="4" t="inlineStr">
        <is>
          <t xml:space="preserve"> </t>
        </is>
      </c>
    </row>
    <row r="9">
      <c r="A9" s="4" t="inlineStr">
        <is>
          <t>Total Current Tax Expense (Recovery)</t>
        </is>
      </c>
      <c r="B9" s="5" t="n">
        <v>12</v>
      </c>
      <c r="C9" s="5" t="n">
        <v>10</v>
      </c>
      <c r="D9" s="5" t="n">
        <v>0</v>
      </c>
    </row>
    <row r="10">
      <c r="A10" s="4" t="inlineStr">
        <is>
          <t>Total Deferred Tax Expense (Recovery)</t>
        </is>
      </c>
      <c r="B10" s="5" t="n">
        <v>248</v>
      </c>
      <c r="C10" s="5" t="n">
        <v>-275</v>
      </c>
      <c r="D10" s="5" t="n">
        <v>1</v>
      </c>
    </row>
    <row r="11">
      <c r="A11" s="4" t="inlineStr">
        <is>
          <t>Canada [Member]</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Total Current Tax Expense (Recovery)</t>
        </is>
      </c>
      <c r="B13" s="5" t="n">
        <v>269</v>
      </c>
      <c r="C13" s="5" t="n">
        <v>0</v>
      </c>
      <c r="D13" s="5" t="n">
        <v>-156</v>
      </c>
    </row>
    <row r="14">
      <c r="A14" s="4" t="inlineStr">
        <is>
          <t>Total Deferred Tax Expense (Recovery)</t>
        </is>
      </c>
      <c r="B14" s="6" t="n">
        <v>-104</v>
      </c>
      <c r="C14" s="6" t="n">
        <v>188</v>
      </c>
      <c r="D14" s="6" t="n">
        <v>-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Reduction of unrecognized tax benefits</t>
        </is>
      </c>
      <c r="B4" s="6" t="n">
        <v>222</v>
      </c>
      <c r="C4" s="4" t="inlineStr">
        <is>
          <t xml:space="preserve"> </t>
        </is>
      </c>
      <c r="D4" s="4" t="inlineStr">
        <is>
          <t xml:space="preserve"> </t>
        </is>
      </c>
    </row>
    <row r="5">
      <c r="A5" s="4" t="inlineStr">
        <is>
          <t>Increase (Reduction) in valuation allowance</t>
        </is>
      </c>
      <c r="B5" s="6" t="n">
        <v>-66</v>
      </c>
      <c r="C5" s="4" t="inlineStr">
        <is>
          <t xml:space="preserve"> </t>
        </is>
      </c>
      <c r="D5" s="6" t="n">
        <v>558</v>
      </c>
    </row>
    <row r="6">
      <c r="A6" s="4" t="inlineStr">
        <is>
          <t>Effective Tax Rate</t>
        </is>
      </c>
      <c r="B6" s="11" t="n">
        <v>0.169</v>
      </c>
      <c r="C6" s="4" t="inlineStr">
        <is>
          <t>(2.20%)</t>
        </is>
      </c>
      <c r="D6" s="4" t="inlineStr">
        <is>
          <t>(14.30%)</t>
        </is>
      </c>
    </row>
    <row r="7">
      <c r="A7" s="4" t="inlineStr">
        <is>
          <t>United States Federal Statutory Rate</t>
        </is>
      </c>
      <c r="B7" s="12" t="n">
        <v>0.21</v>
      </c>
      <c r="C7" s="12" t="n">
        <v>0.21</v>
      </c>
      <c r="D7" s="12" t="n">
        <v>0.21</v>
      </c>
    </row>
    <row r="8">
      <c r="A8" s="4" t="inlineStr">
        <is>
          <t>Deferred tax assets valuation allowance, reversed</t>
        </is>
      </c>
      <c r="B8" s="6" t="n">
        <v>-18</v>
      </c>
      <c r="C8" s="6" t="n">
        <v>-1299</v>
      </c>
      <c r="D8" s="6" t="n">
        <v>-558</v>
      </c>
    </row>
    <row r="9">
      <c r="A9" s="4" t="inlineStr">
        <is>
          <t>Deferred tax assets valuation allowance</t>
        </is>
      </c>
      <c r="B9" s="5" t="n">
        <v>1340</v>
      </c>
      <c r="C9" s="6" t="n">
        <v>1326</v>
      </c>
      <c r="D9" s="4" t="inlineStr">
        <is>
          <t xml:space="preserve"> </t>
        </is>
      </c>
    </row>
    <row r="10">
      <c r="A10" s="4" t="inlineStr">
        <is>
          <t>Effective income tax rate reconciliation, tax cuts and jobs act, amount</t>
        </is>
      </c>
      <c r="B10" s="4" t="inlineStr">
        <is>
          <t xml:space="preserve"> </t>
        </is>
      </c>
      <c r="C10" s="4" t="inlineStr">
        <is>
          <t xml:space="preserve"> </t>
        </is>
      </c>
      <c r="D10" s="5" t="n">
        <v>0</v>
      </c>
    </row>
    <row r="11">
      <c r="A11" s="4" t="inlineStr">
        <is>
          <t>Expenditures capitalized amortization period</t>
        </is>
      </c>
      <c r="B11" s="4" t="inlineStr">
        <is>
          <t xml:space="preserve"> </t>
        </is>
      </c>
      <c r="C11" s="4" t="inlineStr">
        <is>
          <t>5 years</t>
        </is>
      </c>
      <c r="D11" s="4" t="inlineStr">
        <is>
          <t xml:space="preserve"> </t>
        </is>
      </c>
    </row>
    <row r="12">
      <c r="A12" s="4" t="inlineStr">
        <is>
          <t>Taxable temporary difference in respect of unremitted earnings</t>
        </is>
      </c>
      <c r="B12" s="5" t="n">
        <v>705</v>
      </c>
      <c r="C12" s="6" t="n">
        <v>339</v>
      </c>
      <c r="D12" s="4" t="inlineStr">
        <is>
          <t xml:space="preserve"> </t>
        </is>
      </c>
    </row>
    <row r="13">
      <c r="A13" s="4" t="inlineStr">
        <is>
          <t>Deferred income tax liabilities</t>
        </is>
      </c>
      <c r="B13" s="5" t="n">
        <v>110</v>
      </c>
      <c r="C13" s="5" t="n">
        <v>184</v>
      </c>
      <c r="D13" s="4" t="inlineStr">
        <is>
          <t xml:space="preserve"> </t>
        </is>
      </c>
    </row>
    <row r="14">
      <c r="A14" s="4" t="inlineStr">
        <is>
          <t>Unrecognized Tax Benefit, interest expense</t>
        </is>
      </c>
      <c r="B14" s="4" t="inlineStr">
        <is>
          <t xml:space="preserve"> </t>
        </is>
      </c>
      <c r="C14" s="4" t="inlineStr">
        <is>
          <t xml:space="preserve"> </t>
        </is>
      </c>
      <c r="D14" s="6" t="n">
        <v>6</v>
      </c>
    </row>
    <row r="15">
      <c r="A15" s="4" t="inlineStr">
        <is>
          <t>Unrecognized Tax Benefit, Liability for accrued interest</t>
        </is>
      </c>
      <c r="B15" s="5" t="n">
        <v>0</v>
      </c>
      <c r="C15" s="4" t="inlineStr">
        <is>
          <t xml:space="preserve"> </t>
        </is>
      </c>
      <c r="D15" s="4" t="inlineStr">
        <is>
          <t xml:space="preserve"> </t>
        </is>
      </c>
    </row>
    <row r="16">
      <c r="A16" s="4" t="inlineStr">
        <is>
          <t>Unremitted Earnings Permanently Reinvested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Deferred income tax liabilities</t>
        </is>
      </c>
      <c r="B18" s="6" t="n">
        <v>35</v>
      </c>
      <c r="C18" s="6" t="n">
        <v>17</v>
      </c>
      <c r="D18" s="4" t="inlineStr">
        <is>
          <t xml:space="preserve"> </t>
        </is>
      </c>
    </row>
    <row r="19">
      <c r="A19" s="4" t="inlineStr">
        <is>
          <t>United States [Member]</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United States Federal Statutory Rate</t>
        </is>
      </c>
      <c r="B21" s="12" t="n">
        <v>0.21</v>
      </c>
      <c r="C21" s="12" t="n">
        <v>0.21</v>
      </c>
      <c r="D21" s="12" t="n">
        <v>0.21</v>
      </c>
    </row>
    <row r="22">
      <c r="A22" s="4" t="inlineStr">
        <is>
          <t>United States [Member] | Research and Development Credits [Member]</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Recognition of research and development credits</t>
        </is>
      </c>
      <c r="B24" s="6" t="n">
        <v>128</v>
      </c>
      <c r="C24" s="4" t="inlineStr">
        <is>
          <t xml:space="preserve"> </t>
        </is>
      </c>
      <c r="D24" s="4" t="inlineStr">
        <is>
          <t xml:space="preserve"> </t>
        </is>
      </c>
    </row>
    <row r="25">
      <c r="A25" s="4" t="inlineStr">
        <is>
          <t>Unrecognized tax benefits</t>
        </is>
      </c>
      <c r="B25" s="5" t="n">
        <v>148</v>
      </c>
      <c r="C25" s="4" t="inlineStr">
        <is>
          <t xml:space="preserve"> </t>
        </is>
      </c>
      <c r="D25" s="4" t="inlineStr">
        <is>
          <t xml:space="preserve"> </t>
        </is>
      </c>
    </row>
    <row r="26">
      <c r="A26" s="4" t="inlineStr">
        <is>
          <t>State [Member] | Research and Development Credits [Member]</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Recognition of research and development credits</t>
        </is>
      </c>
      <c r="B28" s="5" t="n">
        <v>8</v>
      </c>
      <c r="C28" s="4" t="inlineStr">
        <is>
          <t xml:space="preserve"> </t>
        </is>
      </c>
      <c r="D28" s="4" t="inlineStr">
        <is>
          <t xml:space="preserve"> </t>
        </is>
      </c>
    </row>
    <row r="29">
      <c r="A29" s="4" t="inlineStr">
        <is>
          <t>Unrecognized tax benefits</t>
        </is>
      </c>
      <c r="B29" s="5" t="n">
        <v>36</v>
      </c>
      <c r="C29" s="4" t="inlineStr">
        <is>
          <t xml:space="preserve"> </t>
        </is>
      </c>
      <c r="D29" s="4" t="inlineStr">
        <is>
          <t xml:space="preserve"> </t>
        </is>
      </c>
    </row>
    <row r="30">
      <c r="A30" s="4" t="inlineStr">
        <is>
          <t>United States [Member]</t>
        </is>
      </c>
      <c r="B30" s="4" t="inlineStr">
        <is>
          <t xml:space="preserve"> </t>
        </is>
      </c>
      <c r="C30" s="4" t="inlineStr">
        <is>
          <t xml:space="preserve"> </t>
        </is>
      </c>
      <c r="D30" s="4" t="inlineStr">
        <is>
          <t xml:space="preserve"> </t>
        </is>
      </c>
    </row>
    <row r="31">
      <c r="A31" s="3" t="inlineStr">
        <is>
          <t>Income Tax Disclosure [Line Items]</t>
        </is>
      </c>
      <c r="B31" s="4" t="inlineStr">
        <is>
          <t xml:space="preserve"> </t>
        </is>
      </c>
      <c r="C31" s="4" t="inlineStr">
        <is>
          <t xml:space="preserve"> </t>
        </is>
      </c>
      <c r="D31" s="4" t="inlineStr">
        <is>
          <t xml:space="preserve"> </t>
        </is>
      </c>
    </row>
    <row r="32">
      <c r="A32" s="4" t="inlineStr">
        <is>
          <t>Deferred tax assets valuation allowance</t>
        </is>
      </c>
      <c r="B32" s="4" t="inlineStr">
        <is>
          <t xml:space="preserve"> </t>
        </is>
      </c>
      <c r="C32" s="6" t="n">
        <v>271</v>
      </c>
      <c r="D32" s="4" t="inlineStr">
        <is>
          <t xml:space="preserve"> </t>
        </is>
      </c>
    </row>
    <row r="33">
      <c r="A33" s="4" t="inlineStr">
        <is>
          <t>Deferred income tax liabilities</t>
        </is>
      </c>
      <c r="B33" s="5" t="n">
        <v>28</v>
      </c>
      <c r="C33" s="5" t="n">
        <v>0</v>
      </c>
      <c r="D33" s="4" t="inlineStr">
        <is>
          <t xml:space="preserve"> </t>
        </is>
      </c>
    </row>
    <row r="34">
      <c r="A34" s="4" t="inlineStr">
        <is>
          <t>United States [Member] | Federal and State Losses [Member]</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Deferred tax assets valuation allowance</t>
        </is>
      </c>
      <c r="B36" s="5" t="n">
        <v>39</v>
      </c>
      <c r="C36" s="5" t="n">
        <v>47</v>
      </c>
      <c r="D36" s="4" t="inlineStr">
        <is>
          <t xml:space="preserve"> </t>
        </is>
      </c>
    </row>
    <row r="37">
      <c r="A37" s="4" t="inlineStr">
        <is>
          <t>Canada [Member]</t>
        </is>
      </c>
      <c r="B37" s="4" t="inlineStr">
        <is>
          <t xml:space="preserve"> </t>
        </is>
      </c>
      <c r="C37" s="4" t="inlineStr">
        <is>
          <t xml:space="preserve"> </t>
        </is>
      </c>
      <c r="D37" s="4" t="inlineStr">
        <is>
          <t xml:space="preserve"> </t>
        </is>
      </c>
    </row>
    <row r="38">
      <c r="A38" s="3" t="inlineStr">
        <is>
          <t>Income Tax Disclosure [Line Items]</t>
        </is>
      </c>
      <c r="B38" s="4" t="inlineStr">
        <is>
          <t xml:space="preserve"> </t>
        </is>
      </c>
      <c r="C38" s="4" t="inlineStr">
        <is>
          <t xml:space="preserve"> </t>
        </is>
      </c>
      <c r="D38" s="4" t="inlineStr">
        <is>
          <t xml:space="preserve"> </t>
        </is>
      </c>
    </row>
    <row r="39">
      <c r="A39" s="4" t="inlineStr">
        <is>
          <t>Deferred income tax liabilities</t>
        </is>
      </c>
      <c r="B39" s="5" t="n">
        <v>82</v>
      </c>
      <c r="C39" s="5" t="n">
        <v>184</v>
      </c>
      <c r="D39" s="4" t="inlineStr">
        <is>
          <t xml:space="preserve"> </t>
        </is>
      </c>
    </row>
    <row r="40">
      <c r="A40" s="4" t="inlineStr">
        <is>
          <t>Canada [Member] | Net Operating Losses [Member]</t>
        </is>
      </c>
      <c r="B40" s="4" t="inlineStr">
        <is>
          <t xml:space="preserve"> </t>
        </is>
      </c>
      <c r="C40" s="4" t="inlineStr">
        <is>
          <t xml:space="preserve"> </t>
        </is>
      </c>
      <c r="D40" s="4" t="inlineStr">
        <is>
          <t xml:space="preserve"> </t>
        </is>
      </c>
    </row>
    <row r="41">
      <c r="A41" s="3" t="inlineStr">
        <is>
          <t>Income Tax Disclosure [Line Items]</t>
        </is>
      </c>
      <c r="B41" s="4" t="inlineStr">
        <is>
          <t xml:space="preserve"> </t>
        </is>
      </c>
      <c r="C41" s="4" t="inlineStr">
        <is>
          <t xml:space="preserve"> </t>
        </is>
      </c>
      <c r="D41" s="4" t="inlineStr">
        <is>
          <t xml:space="preserve"> </t>
        </is>
      </c>
    </row>
    <row r="42">
      <c r="A42" s="4" t="inlineStr">
        <is>
          <t>Deferred tax assets valuation allowance</t>
        </is>
      </c>
      <c r="B42" s="5" t="n">
        <v>1301</v>
      </c>
      <c r="C42" s="5" t="n">
        <v>1279</v>
      </c>
      <c r="D42" s="4" t="inlineStr">
        <is>
          <t xml:space="preserve"> </t>
        </is>
      </c>
    </row>
    <row r="43">
      <c r="A43" s="4" t="inlineStr">
        <is>
          <t>U.S. and Canada [Member]</t>
        </is>
      </c>
      <c r="B43" s="4" t="inlineStr">
        <is>
          <t xml:space="preserve"> </t>
        </is>
      </c>
      <c r="C43" s="4" t="inlineStr">
        <is>
          <t xml:space="preserve"> </t>
        </is>
      </c>
      <c r="D43" s="4" t="inlineStr">
        <is>
          <t xml:space="preserve"> </t>
        </is>
      </c>
    </row>
    <row r="44">
      <c r="A44" s="3" t="inlineStr">
        <is>
          <t>Income Tax Disclosure [Line Items]</t>
        </is>
      </c>
      <c r="B44" s="4" t="inlineStr">
        <is>
          <t xml:space="preserve"> </t>
        </is>
      </c>
      <c r="C44" s="4" t="inlineStr">
        <is>
          <t xml:space="preserve"> </t>
        </is>
      </c>
      <c r="D44" s="4" t="inlineStr">
        <is>
          <t xml:space="preserve"> </t>
        </is>
      </c>
    </row>
    <row r="45">
      <c r="A45" s="4" t="inlineStr">
        <is>
          <t>Deferred tax assets valuation allowance</t>
        </is>
      </c>
      <c r="B45" s="4" t="inlineStr">
        <is>
          <t xml:space="preserve"> </t>
        </is>
      </c>
      <c r="C45" s="6" t="n">
        <v>1028</v>
      </c>
      <c r="D45" s="4" t="inlineStr">
        <is>
          <t xml:space="preserve"> </t>
        </is>
      </c>
    </row>
    <row r="46">
      <c r="A46" s="4" t="inlineStr">
        <is>
          <t>Other (Gains) Losses, Net [Member]</t>
        </is>
      </c>
      <c r="B46" s="4" t="inlineStr">
        <is>
          <t xml:space="preserve"> </t>
        </is>
      </c>
      <c r="C46" s="4" t="inlineStr">
        <is>
          <t xml:space="preserve"> </t>
        </is>
      </c>
      <c r="D46" s="4" t="inlineStr">
        <is>
          <t xml:space="preserve"> </t>
        </is>
      </c>
    </row>
    <row r="47">
      <c r="A47" s="3" t="inlineStr">
        <is>
          <t>Income Tax Disclosure [Line Items]</t>
        </is>
      </c>
      <c r="B47" s="4" t="inlineStr">
        <is>
          <t xml:space="preserve"> </t>
        </is>
      </c>
      <c r="C47" s="4" t="inlineStr">
        <is>
          <t xml:space="preserve"> </t>
        </is>
      </c>
      <c r="D47" s="4" t="inlineStr">
        <is>
          <t xml:space="preserve"> </t>
        </is>
      </c>
    </row>
    <row r="48">
      <c r="A48" s="4" t="inlineStr">
        <is>
          <t>Interest income</t>
        </is>
      </c>
      <c r="B48" s="6" t="n">
        <v>12</v>
      </c>
      <c r="C48" s="4" t="inlineStr">
        <is>
          <t xml:space="preserve"> </t>
        </is>
      </c>
      <c r="D4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Income Taxes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Earnings (Loss) Before Income Tax</t>
        </is>
      </c>
      <c r="B4" s="6" t="n">
        <v>2510</v>
      </c>
      <c r="C4" s="6" t="n">
        <v>3560</v>
      </c>
      <c r="D4" s="6" t="n">
        <v>1239</v>
      </c>
    </row>
    <row r="5">
      <c r="A5" s="4" t="inlineStr">
        <is>
          <t>United States Federal Statutory Rate</t>
        </is>
      </c>
      <c r="B5" s="12" t="n">
        <v>0.21</v>
      </c>
      <c r="C5" s="12" t="n">
        <v>0.21</v>
      </c>
      <c r="D5" s="12" t="n">
        <v>0.21</v>
      </c>
    </row>
    <row r="6">
      <c r="A6" s="4" t="inlineStr">
        <is>
          <t>Expected Income Tax Expense (Recovery)</t>
        </is>
      </c>
      <c r="B6" s="6" t="n">
        <v>527</v>
      </c>
      <c r="C6" s="6" t="n">
        <v>748</v>
      </c>
      <c r="D6" s="6" t="n">
        <v>260</v>
      </c>
    </row>
    <row r="7">
      <c r="A7" s="4" t="inlineStr">
        <is>
          <t>State income tax</t>
        </is>
      </c>
      <c r="B7" s="5" t="n">
        <v>23</v>
      </c>
      <c r="C7" s="5" t="n">
        <v>26</v>
      </c>
      <c r="D7" s="5" t="n">
        <v>43</v>
      </c>
    </row>
    <row r="8">
      <c r="A8" s="4" t="inlineStr">
        <is>
          <t>Income tax related to foreign operations</t>
        </is>
      </c>
      <c r="B8" s="5" t="n">
        <v>20</v>
      </c>
      <c r="C8" s="5" t="n">
        <v>60</v>
      </c>
      <c r="D8" s="5" t="n">
        <v>9</v>
      </c>
    </row>
    <row r="9">
      <c r="A9" s="4" t="inlineStr">
        <is>
          <t>Research and developement credits</t>
        </is>
      </c>
      <c r="B9" s="5" t="n">
        <v>-128</v>
      </c>
      <c r="C9" s="5" t="n">
        <v>0</v>
      </c>
      <c r="D9" s="5" t="n">
        <v>0</v>
      </c>
    </row>
    <row r="10">
      <c r="A10" s="4" t="inlineStr">
        <is>
          <t>Non-taxable items</t>
        </is>
      </c>
      <c r="B10" s="5" t="n">
        <v>10</v>
      </c>
      <c r="C10" s="5" t="n">
        <v>246</v>
      </c>
      <c r="D10" s="5" t="n">
        <v>0</v>
      </c>
    </row>
    <row r="11">
      <c r="A11" s="4" t="inlineStr">
        <is>
          <t>Amounts in respect of prior periods</t>
        </is>
      </c>
      <c r="B11" s="5" t="n">
        <v>-19</v>
      </c>
      <c r="C11" s="5" t="n">
        <v>101</v>
      </c>
      <c r="D11" s="5" t="n">
        <v>60</v>
      </c>
    </row>
    <row r="12">
      <c r="A12" s="4" t="inlineStr">
        <is>
          <t>Change in valuation allowance</t>
        </is>
      </c>
      <c r="B12" s="5" t="n">
        <v>-18</v>
      </c>
      <c r="C12" s="5" t="n">
        <v>-1299</v>
      </c>
      <c r="D12" s="5" t="n">
        <v>-558</v>
      </c>
    </row>
    <row r="13">
      <c r="A13" s="4" t="inlineStr">
        <is>
          <t>Other</t>
        </is>
      </c>
      <c r="B13" s="5" t="n">
        <v>10</v>
      </c>
      <c r="C13" s="5" t="n">
        <v>41</v>
      </c>
      <c r="D13" s="5" t="n">
        <v>9</v>
      </c>
    </row>
    <row r="14">
      <c r="A14" s="4" t="inlineStr">
        <is>
          <t>Income Tax Expense (Recovery)</t>
        </is>
      </c>
      <c r="B14" s="6" t="n">
        <v>425</v>
      </c>
      <c r="C14" s="6" t="n">
        <v>-77</v>
      </c>
      <c r="D14" s="6" t="n">
        <v>-177</v>
      </c>
    </row>
    <row r="15">
      <c r="A15" s="4" t="inlineStr">
        <is>
          <t>Effective Tax Rate</t>
        </is>
      </c>
      <c r="B15" s="11" t="n">
        <v>0.169</v>
      </c>
      <c r="C15" s="4" t="inlineStr">
        <is>
          <t>(2.20%)</t>
        </is>
      </c>
      <c r="D15" s="4" t="inlineStr">
        <is>
          <t>(14.3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6" t="n">
        <v>2085</v>
      </c>
      <c r="C4" s="6" t="n">
        <v>3637</v>
      </c>
      <c r="D4" s="6" t="n">
        <v>1416</v>
      </c>
    </row>
    <row r="5">
      <c r="A5" s="4" t="inlineStr">
        <is>
          <t>Depreciation, depletion and amortization</t>
        </is>
      </c>
      <c r="B5" s="5" t="n">
        <v>1825</v>
      </c>
      <c r="C5" s="5" t="n">
        <v>1113</v>
      </c>
      <c r="D5" s="5" t="n">
        <v>1190</v>
      </c>
    </row>
    <row r="6">
      <c r="A6" s="4" t="inlineStr">
        <is>
          <t>Accretion of asset retirement obligation</t>
        </is>
      </c>
      <c r="B6" s="5" t="n">
        <v>19</v>
      </c>
      <c r="C6" s="5" t="n">
        <v>18</v>
      </c>
      <c r="D6" s="5" t="n">
        <v>22</v>
      </c>
    </row>
    <row r="7">
      <c r="A7" s="4" t="inlineStr">
        <is>
          <t>Deferred income taxes</t>
        </is>
      </c>
      <c r="B7" s="5" t="n">
        <v>144</v>
      </c>
      <c r="C7" s="5" t="n">
        <v>-87</v>
      </c>
      <c r="D7" s="5" t="n">
        <v>-21</v>
      </c>
    </row>
    <row r="8">
      <c r="A8" s="4" t="inlineStr">
        <is>
          <t>Unrealized (gain) loss on risk management</t>
        </is>
      </c>
      <c r="B8" s="5" t="n">
        <v>-194</v>
      </c>
      <c r="C8" s="5" t="n">
        <v>-741</v>
      </c>
      <c r="D8" s="5" t="n">
        <v>488</v>
      </c>
    </row>
    <row r="9">
      <c r="A9" s="4" t="inlineStr">
        <is>
          <t>Unrealized foreign exchange (gain) loss</t>
        </is>
      </c>
      <c r="B9" s="5" t="n">
        <v>-6</v>
      </c>
      <c r="C9" s="5" t="n">
        <v>14</v>
      </c>
      <c r="D9" s="5" t="n">
        <v>21</v>
      </c>
    </row>
    <row r="10">
      <c r="A10" s="4" t="inlineStr">
        <is>
          <t>Foreign exchange (gain) loss on settlements</t>
        </is>
      </c>
      <c r="B10" s="5" t="n">
        <v>6</v>
      </c>
      <c r="C10" s="5" t="n">
        <v>8</v>
      </c>
      <c r="D10" s="5" t="n">
        <v>-11</v>
      </c>
    </row>
    <row r="11">
      <c r="A11" s="4" t="inlineStr">
        <is>
          <t>Other</t>
        </is>
      </c>
      <c r="B11" s="5" t="n">
        <v>20</v>
      </c>
      <c r="C11" s="5" t="n">
        <v>148</v>
      </c>
      <c r="D11" s="5" t="n">
        <v>104</v>
      </c>
    </row>
    <row r="12">
      <c r="A12" s="4" t="inlineStr">
        <is>
          <t>Net change in other assets and liabilities</t>
        </is>
      </c>
      <c r="B12" s="5" t="n">
        <v>-62</v>
      </c>
      <c r="C12" s="5" t="n">
        <v>-57</v>
      </c>
      <c r="D12" s="5" t="n">
        <v>-39</v>
      </c>
    </row>
    <row r="13">
      <c r="A13" s="4" t="inlineStr">
        <is>
          <t>Net change in non-cash working capital</t>
        </is>
      </c>
      <c r="B13" s="5" t="n">
        <v>330</v>
      </c>
      <c r="C13" s="5" t="n">
        <v>-187</v>
      </c>
      <c r="D13" s="5" t="n">
        <v>-41</v>
      </c>
    </row>
    <row r="14">
      <c r="A14" s="4" t="inlineStr">
        <is>
          <t>Cash From (Used in) Operating Activities</t>
        </is>
      </c>
      <c r="B14" s="5" t="n">
        <v>4167</v>
      </c>
      <c r="C14" s="5" t="n">
        <v>3866</v>
      </c>
      <c r="D14" s="5" t="n">
        <v>3129</v>
      </c>
    </row>
    <row r="15">
      <c r="A15" s="3" t="inlineStr">
        <is>
          <t>Investing Activities</t>
        </is>
      </c>
      <c r="B15" s="4" t="inlineStr">
        <is>
          <t xml:space="preserve"> </t>
        </is>
      </c>
      <c r="C15" s="4" t="inlineStr">
        <is>
          <t xml:space="preserve"> </t>
        </is>
      </c>
      <c r="D15" s="4" t="inlineStr">
        <is>
          <t xml:space="preserve"> </t>
        </is>
      </c>
    </row>
    <row r="16">
      <c r="A16" s="4" t="inlineStr">
        <is>
          <t>Capital expenditures</t>
        </is>
      </c>
      <c r="B16" s="5" t="n">
        <v>-2744</v>
      </c>
      <c r="C16" s="5" t="n">
        <v>-1831</v>
      </c>
      <c r="D16" s="5" t="n">
        <v>-1519</v>
      </c>
    </row>
    <row r="17">
      <c r="A17" s="4" t="inlineStr">
        <is>
          <t>Acquisitions</t>
        </is>
      </c>
      <c r="B17" s="5" t="n">
        <v>-277</v>
      </c>
      <c r="C17" s="5" t="n">
        <v>-286</v>
      </c>
      <c r="D17" s="5" t="n">
        <v>-11</v>
      </c>
    </row>
    <row r="18">
      <c r="A18" s="4" t="inlineStr">
        <is>
          <t>Corporate acquisition, net of cash acquired</t>
        </is>
      </c>
      <c r="B18" s="5" t="n">
        <v>-3225</v>
      </c>
      <c r="C18" s="5" t="n">
        <v>0</v>
      </c>
      <c r="D18" s="5" t="n">
        <v>0</v>
      </c>
    </row>
    <row r="19">
      <c r="A19" s="4" t="inlineStr">
        <is>
          <t>Proceeds from divestitures</t>
        </is>
      </c>
      <c r="B19" s="5" t="n">
        <v>772</v>
      </c>
      <c r="C19" s="5" t="n">
        <v>228</v>
      </c>
      <c r="D19" s="5" t="n">
        <v>1025</v>
      </c>
    </row>
    <row r="20">
      <c r="A20" s="4" t="inlineStr">
        <is>
          <t>Net change in investments and other</t>
        </is>
      </c>
      <c r="B20" s="5" t="n">
        <v>-45</v>
      </c>
      <c r="C20" s="5" t="n">
        <v>103</v>
      </c>
      <c r="D20" s="5" t="n">
        <v>-20</v>
      </c>
    </row>
    <row r="21">
      <c r="A21" s="4" t="inlineStr">
        <is>
          <t>Cash From (Used in) Investing Activities</t>
        </is>
      </c>
      <c r="B21" s="5" t="n">
        <v>-5519</v>
      </c>
      <c r="C21" s="5" t="n">
        <v>-1786</v>
      </c>
      <c r="D21" s="5" t="n">
        <v>-525</v>
      </c>
    </row>
    <row r="22">
      <c r="A22" s="3" t="inlineStr">
        <is>
          <t>Financing Activities</t>
        </is>
      </c>
      <c r="B22" s="4" t="inlineStr">
        <is>
          <t xml:space="preserve"> </t>
        </is>
      </c>
      <c r="C22" s="4" t="inlineStr">
        <is>
          <t xml:space="preserve"> </t>
        </is>
      </c>
      <c r="D22" s="4" t="inlineStr">
        <is>
          <t xml:space="preserve"> </t>
        </is>
      </c>
    </row>
    <row r="23">
      <c r="A23" s="4" t="inlineStr">
        <is>
          <t>Net issuance (repayment) of revolving debt</t>
        </is>
      </c>
      <c r="B23" s="5" t="n">
        <v>-109</v>
      </c>
      <c r="C23" s="5" t="n">
        <v>393</v>
      </c>
      <c r="D23" s="5" t="n">
        <v>-950</v>
      </c>
    </row>
    <row r="24">
      <c r="A24" s="4" t="inlineStr">
        <is>
          <t>Issuance of long-term debt</t>
        </is>
      </c>
      <c r="B24" s="5" t="n">
        <v>2278</v>
      </c>
      <c r="C24" s="5" t="n">
        <v>0</v>
      </c>
      <c r="D24" s="5" t="n">
        <v>0</v>
      </c>
    </row>
    <row r="25">
      <c r="A25" s="4" t="inlineStr">
        <is>
          <t>Repayment of long-term debt</t>
        </is>
      </c>
      <c r="B25" s="5" t="n">
        <v>0</v>
      </c>
      <c r="C25" s="5" t="n">
        <v>-1634</v>
      </c>
      <c r="D25" s="5" t="n">
        <v>-1137</v>
      </c>
    </row>
    <row r="26">
      <c r="A26" s="4" t="inlineStr">
        <is>
          <t>Purchase of shares of common stock</t>
        </is>
      </c>
      <c r="B26" s="5" t="n">
        <v>-426</v>
      </c>
      <c r="C26" s="5" t="n">
        <v>-719</v>
      </c>
      <c r="D26" s="5" t="n">
        <v>-111</v>
      </c>
    </row>
    <row r="27">
      <c r="A27" s="4" t="inlineStr">
        <is>
          <t>Dividends on shares of common stock</t>
        </is>
      </c>
      <c r="B27" s="5" t="n">
        <v>-307</v>
      </c>
      <c r="C27" s="5" t="n">
        <v>-239</v>
      </c>
      <c r="D27" s="5" t="n">
        <v>-122</v>
      </c>
    </row>
    <row r="28">
      <c r="A28" s="4" t="inlineStr">
        <is>
          <t>Finance lease payments and other</t>
        </is>
      </c>
      <c r="B28" s="5" t="n">
        <v>-77</v>
      </c>
      <c r="C28" s="5" t="n">
        <v>-69</v>
      </c>
      <c r="D28" s="5" t="n">
        <v>-99</v>
      </c>
    </row>
    <row r="29">
      <c r="A29" s="4" t="inlineStr">
        <is>
          <t>Cash From (Used in) Financing Activities</t>
        </is>
      </c>
      <c r="B29" s="5" t="n">
        <v>1359</v>
      </c>
      <c r="C29" s="5" t="n">
        <v>-2268</v>
      </c>
      <c r="D29" s="5" t="n">
        <v>-2419</v>
      </c>
    </row>
    <row r="30">
      <c r="A30" s="4" t="inlineStr">
        <is>
          <t>Foreign Exchange Gain (Loss) on Cash, Cash Equivalents and Restricted Cash Held in Foreign Currency</t>
        </is>
      </c>
      <c r="B30" s="5" t="n">
        <v>-9</v>
      </c>
      <c r="C30" s="5" t="n">
        <v>-2</v>
      </c>
      <c r="D30" s="5" t="n">
        <v>0</v>
      </c>
    </row>
    <row r="31">
      <c r="A31" s="4" t="inlineStr">
        <is>
          <t>Increase (Decrease) in Cash, Cash Equivalents and Restricted Cash</t>
        </is>
      </c>
      <c r="B31" s="5" t="n">
        <v>-2</v>
      </c>
      <c r="C31" s="5" t="n">
        <v>-190</v>
      </c>
      <c r="D31" s="5" t="n">
        <v>185</v>
      </c>
    </row>
    <row r="32">
      <c r="A32" s="4" t="inlineStr">
        <is>
          <t>Cash, Cash Equivalents and Restricted Cash, Beginning of Year</t>
        </is>
      </c>
      <c r="B32" s="5" t="n">
        <v>5</v>
      </c>
      <c r="C32" s="5" t="n">
        <v>195</v>
      </c>
      <c r="D32" s="5" t="n">
        <v>10</v>
      </c>
    </row>
    <row r="33">
      <c r="A33" s="4" t="inlineStr">
        <is>
          <t>Cash, Cash Equivalents and Restricted Cash, End of Year</t>
        </is>
      </c>
      <c r="B33" s="5" t="n">
        <v>3</v>
      </c>
      <c r="C33" s="5" t="n">
        <v>5</v>
      </c>
      <c r="D33" s="5" t="n">
        <v>195</v>
      </c>
    </row>
    <row r="34">
      <c r="A34" s="4" t="inlineStr">
        <is>
          <t>Cash, End of Year</t>
        </is>
      </c>
      <c r="B34" s="5" t="n">
        <v>3</v>
      </c>
      <c r="C34" s="5" t="n">
        <v>5</v>
      </c>
      <c r="D34" s="5" t="n">
        <v>26</v>
      </c>
    </row>
    <row r="35">
      <c r="A35" s="4" t="inlineStr">
        <is>
          <t>Cash Equivalents, End of Year</t>
        </is>
      </c>
      <c r="B35" s="5" t="n">
        <v>0</v>
      </c>
      <c r="C35" s="5" t="n">
        <v>0</v>
      </c>
      <c r="D35" s="5" t="n">
        <v>169</v>
      </c>
    </row>
    <row r="36">
      <c r="A36" s="4" t="inlineStr">
        <is>
          <t>Restricted Cash, End of Year</t>
        </is>
      </c>
      <c r="B36" s="6" t="n">
        <v>0</v>
      </c>
      <c r="C36" s="6" t="n">
        <v>0</v>
      </c>
      <c r="D36" s="6"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Income Tax Asset (Liability))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eferred Income Tax Assets, Net operating and net capital losses carried forward</t>
        </is>
      </c>
      <c r="B3" s="6" t="n">
        <v>1874</v>
      </c>
      <c r="C3" s="6" t="n">
        <v>2290</v>
      </c>
    </row>
    <row r="4">
      <c r="A4" s="4" t="inlineStr">
        <is>
          <t>Deferred Income Tax Assets,General business credits</t>
        </is>
      </c>
      <c r="B4" s="5" t="n">
        <v>146</v>
      </c>
      <c r="C4" s="5" t="n">
        <v>10</v>
      </c>
    </row>
    <row r="5">
      <c r="A5" s="4" t="inlineStr">
        <is>
          <t>Deferred Income Tax Assets, Compensation plans</t>
        </is>
      </c>
      <c r="B5" s="5" t="n">
        <v>60</v>
      </c>
      <c r="C5" s="5" t="n">
        <v>72</v>
      </c>
    </row>
    <row r="6">
      <c r="A6" s="4" t="inlineStr">
        <is>
          <t>Deferred Income Tax Assets, Other</t>
        </is>
      </c>
      <c r="B6" s="5" t="n">
        <v>15</v>
      </c>
      <c r="C6" s="5" t="n">
        <v>8</v>
      </c>
    </row>
    <row r="7">
      <c r="A7" s="4" t="inlineStr">
        <is>
          <t>Deferred Income Tax Assets, Valuation allowance</t>
        </is>
      </c>
      <c r="B7" s="5" t="n">
        <v>-1340</v>
      </c>
      <c r="C7" s="5" t="n">
        <v>-1326</v>
      </c>
    </row>
    <row r="8">
      <c r="A8" s="4" t="inlineStr">
        <is>
          <t>Deferred Income Tax Liabilities, Property, plant and equipment</t>
        </is>
      </c>
      <c r="B8" s="5" t="n">
        <v>-744</v>
      </c>
      <c r="C8" s="5" t="n">
        <v>-676</v>
      </c>
    </row>
    <row r="9">
      <c r="A9" s="4" t="inlineStr">
        <is>
          <t>Deferred Income Tax Liabilities, Risk management</t>
        </is>
      </c>
      <c r="B9" s="5" t="n">
        <v>-49</v>
      </c>
      <c r="C9" s="5" t="n">
        <v>-10</v>
      </c>
    </row>
    <row r="10">
      <c r="A10" s="4" t="inlineStr">
        <is>
          <t>Deferred Income Tax Liabilities, Deferred Income</t>
        </is>
      </c>
      <c r="B10" s="5" t="n">
        <v>0</v>
      </c>
      <c r="C10" s="5" t="n">
        <v>-248</v>
      </c>
    </row>
    <row r="11">
      <c r="A11" s="4" t="inlineStr">
        <is>
          <t>Deferred Income Tax Liabilities, Other</t>
        </is>
      </c>
      <c r="B11" s="5" t="n">
        <v>-19</v>
      </c>
      <c r="C11" s="5" t="n">
        <v>-33</v>
      </c>
    </row>
    <row r="12">
      <c r="A12" s="4" t="inlineStr">
        <is>
          <t>Net Deferred Income Tax Asset</t>
        </is>
      </c>
      <c r="B12" s="4" t="inlineStr">
        <is>
          <t xml:space="preserve"> </t>
        </is>
      </c>
      <c r="C12" s="6" t="n">
        <v>87</v>
      </c>
    </row>
    <row r="13">
      <c r="A13" s="4" t="inlineStr">
        <is>
          <t>Net Deferred Income Tax (Liability)</t>
        </is>
      </c>
      <c r="B13" s="6" t="n">
        <v>-57</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Income Tax Asset (Liability) by Jurisdiction) (Details) - USD ($) $ in Millions</t>
        </is>
      </c>
      <c r="B1" s="2" t="inlineStr">
        <is>
          <t>Dec. 31, 2023</t>
        </is>
      </c>
      <c r="C1" s="2" t="inlineStr">
        <is>
          <t>Dec. 31, 2022</t>
        </is>
      </c>
    </row>
    <row r="2">
      <c r="A2" s="4" t="inlineStr">
        <is>
          <t>Deferred Income Taxes Assets</t>
        </is>
      </c>
      <c r="B2" s="6" t="n">
        <v>53</v>
      </c>
      <c r="C2" s="6" t="n">
        <v>271</v>
      </c>
    </row>
    <row r="3">
      <c r="A3" s="4" t="inlineStr">
        <is>
          <t>Deferred Income Tax Liabilities</t>
        </is>
      </c>
      <c r="B3" s="5" t="n">
        <v>-110</v>
      </c>
      <c r="C3" s="5" t="n">
        <v>-184</v>
      </c>
    </row>
    <row r="4">
      <c r="A4" s="4" t="inlineStr">
        <is>
          <t>Net Deferred Income Tax Asset</t>
        </is>
      </c>
      <c r="B4" s="4" t="inlineStr">
        <is>
          <t xml:space="preserve"> </t>
        </is>
      </c>
      <c r="C4" s="5" t="n">
        <v>87</v>
      </c>
    </row>
    <row r="5">
      <c r="A5" s="4" t="inlineStr">
        <is>
          <t>Net Deferred Income Tax (Liability)</t>
        </is>
      </c>
      <c r="B5" s="5" t="n">
        <v>-57</v>
      </c>
      <c r="C5" s="4" t="inlineStr">
        <is>
          <t xml:space="preserve"> </t>
        </is>
      </c>
    </row>
    <row r="6">
      <c r="A6" s="4" t="inlineStr">
        <is>
          <t>United States [Member]</t>
        </is>
      </c>
      <c r="B6" s="4" t="inlineStr">
        <is>
          <t xml:space="preserve"> </t>
        </is>
      </c>
      <c r="C6" s="4" t="inlineStr">
        <is>
          <t xml:space="preserve"> </t>
        </is>
      </c>
    </row>
    <row r="7">
      <c r="A7" s="4" t="inlineStr">
        <is>
          <t>Deferred Income Taxes Assets</t>
        </is>
      </c>
      <c r="B7" s="5" t="n">
        <v>53</v>
      </c>
      <c r="C7" s="5" t="n">
        <v>271</v>
      </c>
    </row>
    <row r="8">
      <c r="A8" s="4" t="inlineStr">
        <is>
          <t>Deferred Income Tax Liabilities</t>
        </is>
      </c>
      <c r="B8" s="5" t="n">
        <v>-28</v>
      </c>
      <c r="C8" s="5" t="n">
        <v>0</v>
      </c>
    </row>
    <row r="9">
      <c r="A9" s="4" t="inlineStr">
        <is>
          <t>Canada [Member]</t>
        </is>
      </c>
      <c r="B9" s="4" t="inlineStr">
        <is>
          <t xml:space="preserve"> </t>
        </is>
      </c>
      <c r="C9" s="4" t="inlineStr">
        <is>
          <t xml:space="preserve"> </t>
        </is>
      </c>
    </row>
    <row r="10">
      <c r="A10" s="4" t="inlineStr">
        <is>
          <t>Deferred Income Taxes Assets</t>
        </is>
      </c>
      <c r="B10" s="5" t="n">
        <v>0</v>
      </c>
      <c r="C10" s="5" t="n">
        <v>0</v>
      </c>
    </row>
    <row r="11">
      <c r="A11" s="4" t="inlineStr">
        <is>
          <t>Deferred Income Tax Liabilities</t>
        </is>
      </c>
      <c r="B11" s="6" t="n">
        <v>-82</v>
      </c>
      <c r="C11" s="6" t="n">
        <v>-1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Schedule of Tax Basis, Loss Carryforwards and Business Tax Credits Available) (Details) $ in Millions</t>
        </is>
      </c>
      <c r="B1" s="2" t="inlineStr">
        <is>
          <t>12 Months Ended</t>
        </is>
      </c>
    </row>
    <row r="2">
      <c r="B2" s="2" t="inlineStr">
        <is>
          <t>Dec. 31, 2023 USD ($)</t>
        </is>
      </c>
    </row>
    <row r="3">
      <c r="A3" s="4" t="inlineStr">
        <is>
          <t>Canada [Member]</t>
        </is>
      </c>
      <c r="B3" s="4" t="inlineStr">
        <is>
          <t xml:space="preserve"> </t>
        </is>
      </c>
    </row>
    <row r="4">
      <c r="A4" s="3" t="inlineStr">
        <is>
          <t>Tax Credit Carryforward [Line Items]</t>
        </is>
      </c>
      <c r="B4" s="4" t="inlineStr">
        <is>
          <t xml:space="preserve"> </t>
        </is>
      </c>
    </row>
    <row r="5">
      <c r="A5" s="4" t="inlineStr">
        <is>
          <t>Tax Basis</t>
        </is>
      </c>
      <c r="B5" s="6" t="n">
        <v>1065</v>
      </c>
    </row>
    <row r="6">
      <c r="A6" s="4" t="inlineStr">
        <is>
          <t>Canada [Member] | Capital Loss Carryforward [Member]</t>
        </is>
      </c>
      <c r="B6" s="4" t="inlineStr">
        <is>
          <t xml:space="preserve"> </t>
        </is>
      </c>
    </row>
    <row r="7">
      <c r="A7" s="3" t="inlineStr">
        <is>
          <t>Tax Credit Carryforward [Line Items]</t>
        </is>
      </c>
      <c r="B7" s="4" t="inlineStr">
        <is>
          <t xml:space="preserve"> </t>
        </is>
      </c>
    </row>
    <row r="8">
      <c r="A8" s="4" t="inlineStr">
        <is>
          <t>Other Tax Carryforward, Gross Amount</t>
        </is>
      </c>
      <c r="B8" s="5" t="n">
        <v>5479</v>
      </c>
    </row>
    <row r="9">
      <c r="A9" s="4" t="inlineStr">
        <is>
          <t>United States [Member]</t>
        </is>
      </c>
      <c r="B9" s="4" t="inlineStr">
        <is>
          <t xml:space="preserve"> </t>
        </is>
      </c>
    </row>
    <row r="10">
      <c r="A10" s="3" t="inlineStr">
        <is>
          <t>Tax Credit Carryforward [Line Items]</t>
        </is>
      </c>
      <c r="B10" s="4" t="inlineStr">
        <is>
          <t xml:space="preserve"> </t>
        </is>
      </c>
    </row>
    <row r="11">
      <c r="A11" s="4" t="inlineStr">
        <is>
          <t>Tax Basis</t>
        </is>
      </c>
      <c r="B11" s="5" t="n">
        <v>9982</v>
      </c>
    </row>
    <row r="12">
      <c r="A12" s="4" t="inlineStr">
        <is>
          <t>Net operating losses (federal)</t>
        </is>
      </c>
      <c r="B12" s="6" t="n">
        <v>2500</v>
      </c>
    </row>
    <row r="13">
      <c r="A13" s="4" t="inlineStr">
        <is>
          <t>United States [Member] | Minimum [Member]</t>
        </is>
      </c>
      <c r="B13" s="4" t="inlineStr">
        <is>
          <t xml:space="preserve"> </t>
        </is>
      </c>
    </row>
    <row r="14">
      <c r="A14" s="3" t="inlineStr">
        <is>
          <t>Tax Credit Carryforward [Line Items]</t>
        </is>
      </c>
      <c r="B14" s="4" t="inlineStr">
        <is>
          <t xml:space="preserve"> </t>
        </is>
      </c>
    </row>
    <row r="15">
      <c r="A15" s="4" t="inlineStr">
        <is>
          <t>Net Operating losses (federal), Expiration Dates</t>
        </is>
      </c>
      <c r="B15" s="4" t="inlineStr">
        <is>
          <t>Dec. 31,  2024</t>
        </is>
      </c>
      <c r="C15" s="4" t="inlineStr">
        <is>
          <t>[1]</t>
        </is>
      </c>
    </row>
    <row r="16">
      <c r="A16" s="4" t="inlineStr">
        <is>
          <t>United States [Member] | Maximum [Member]</t>
        </is>
      </c>
      <c r="B16" s="4" t="inlineStr">
        <is>
          <t xml:space="preserve"> </t>
        </is>
      </c>
    </row>
    <row r="17">
      <c r="A17" s="3" t="inlineStr">
        <is>
          <t>Tax Credit Carryforward [Line Items]</t>
        </is>
      </c>
      <c r="B17" s="4" t="inlineStr">
        <is>
          <t xml:space="preserve"> </t>
        </is>
      </c>
    </row>
    <row r="18">
      <c r="A18" s="4" t="inlineStr">
        <is>
          <t>Net Operating losses (federal), Expiration Dates</t>
        </is>
      </c>
      <c r="B18" s="4" t="inlineStr">
        <is>
          <t>Dec. 31,  2038</t>
        </is>
      </c>
      <c r="C18" s="4" t="inlineStr">
        <is>
          <t>[1]</t>
        </is>
      </c>
    </row>
    <row r="19">
      <c r="A19" s="4" t="inlineStr">
        <is>
          <t>United States [Member] | Business Credits [Member]</t>
        </is>
      </c>
      <c r="B19" s="4" t="inlineStr">
        <is>
          <t xml:space="preserve"> </t>
        </is>
      </c>
    </row>
    <row r="20">
      <c r="A20" s="3" t="inlineStr">
        <is>
          <t>Tax Credit Carryforward [Line Items]</t>
        </is>
      </c>
      <c r="B20" s="4" t="inlineStr">
        <is>
          <t xml:space="preserve"> </t>
        </is>
      </c>
    </row>
    <row r="21">
      <c r="A21" s="4" t="inlineStr">
        <is>
          <t>Other Tax Carryforward, Gross Amount</t>
        </is>
      </c>
      <c r="B21" s="6" t="n">
        <v>146</v>
      </c>
    </row>
    <row r="22">
      <c r="A22" s="4" t="inlineStr">
        <is>
          <t>United States [Member] | Business Credits [Member] | Minimum [Member]</t>
        </is>
      </c>
      <c r="B22" s="4" t="inlineStr">
        <is>
          <t xml:space="preserve"> </t>
        </is>
      </c>
    </row>
    <row r="23">
      <c r="A23" s="3" t="inlineStr">
        <is>
          <t>Tax Credit Carryforward [Line Items]</t>
        </is>
      </c>
      <c r="B23" s="4" t="inlineStr">
        <is>
          <t xml:space="preserve"> </t>
        </is>
      </c>
    </row>
    <row r="24">
      <c r="A24" s="4" t="inlineStr">
        <is>
          <t>Other Tax Carryforward, Expiration Dates</t>
        </is>
      </c>
      <c r="B24" s="4" t="inlineStr">
        <is>
          <t>Dec. 31,  2032</t>
        </is>
      </c>
    </row>
    <row r="25">
      <c r="A25" s="4" t="inlineStr">
        <is>
          <t>United States [Member] | Business Credits [Member] | Maximum [Member]</t>
        </is>
      </c>
      <c r="B25" s="4" t="inlineStr">
        <is>
          <t xml:space="preserve"> </t>
        </is>
      </c>
    </row>
    <row r="26">
      <c r="A26" s="3" t="inlineStr">
        <is>
          <t>Tax Credit Carryforward [Line Items]</t>
        </is>
      </c>
      <c r="B26" s="4" t="inlineStr">
        <is>
          <t xml:space="preserve"> </t>
        </is>
      </c>
    </row>
    <row r="27">
      <c r="A27" s="4" t="inlineStr">
        <is>
          <t>Other Tax Carryforward, Expiration Dates</t>
        </is>
      </c>
      <c r="B27" s="4" t="inlineStr">
        <is>
          <t>Dec. 31,  2044</t>
        </is>
      </c>
    </row>
    <row r="28"/>
    <row r="29">
      <c r="A29" s="4" t="inlineStr">
        <is>
          <t>[1] Includes net operating losses of $ 1,187 million which have an indefinite expiration date.</t>
        </is>
      </c>
    </row>
  </sheetData>
  <mergeCells count="5">
    <mergeCell ref="A1:A2"/>
    <mergeCell ref="B1:C1"/>
    <mergeCell ref="B2:C2"/>
    <mergeCell ref="A28:C28"/>
    <mergeCell ref="A29:C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Tax Basis, Loss Carryforwards and Business Tax Credits Available) (Parenthetical) (Details) $ in Millions</t>
        </is>
      </c>
      <c r="B1" s="2" t="inlineStr">
        <is>
          <t>Dec. 31, 2023 USD ($)</t>
        </is>
      </c>
    </row>
    <row r="2">
      <c r="A2" s="4" t="inlineStr">
        <is>
          <t>United States [Member]</t>
        </is>
      </c>
      <c r="B2" s="4" t="inlineStr">
        <is>
          <t xml:space="preserve"> </t>
        </is>
      </c>
    </row>
    <row r="3">
      <c r="A3" s="3" t="inlineStr">
        <is>
          <t>Tax Credit Carryforward [Line Items]</t>
        </is>
      </c>
      <c r="B3" s="4" t="inlineStr">
        <is>
          <t xml:space="preserve"> </t>
        </is>
      </c>
    </row>
    <row r="4">
      <c r="A4" s="4" t="inlineStr">
        <is>
          <t>Operating loss carryforwards indefinite expiration period</t>
        </is>
      </c>
      <c r="B4" s="6" t="n">
        <v>11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Balance of Unrecognized Tax Benefits Excluding Interest)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6" t="n">
        <v>-9</v>
      </c>
      <c r="C4" s="6" t="n">
        <v>-10</v>
      </c>
    </row>
    <row r="5">
      <c r="A5" s="4" t="inlineStr">
        <is>
          <t>Additions for tax positions taken in the current year</t>
        </is>
      </c>
      <c r="B5" s="5" t="n">
        <v>-184</v>
      </c>
      <c r="C5" s="5" t="n">
        <v>0</v>
      </c>
    </row>
    <row r="6">
      <c r="A6" s="4" t="inlineStr">
        <is>
          <t>Settlements</t>
        </is>
      </c>
      <c r="B6" s="5" t="n">
        <v>6</v>
      </c>
      <c r="C6" s="5" t="n">
        <v>0</v>
      </c>
    </row>
    <row r="7">
      <c r="A7" s="4" t="inlineStr">
        <is>
          <t>Foreign currency translation</t>
        </is>
      </c>
      <c r="B7" s="5" t="n">
        <v>0</v>
      </c>
      <c r="C7" s="5" t="n">
        <v>1</v>
      </c>
    </row>
    <row r="8">
      <c r="A8" s="4" t="inlineStr">
        <is>
          <t>Unrecognized Tax Benefits, Ending Balance</t>
        </is>
      </c>
      <c r="B8" s="6" t="n">
        <v>-187</v>
      </c>
      <c r="C8" s="6"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Unrecognized Tax Benefit Reflected In Balance Sheet) (Details) - USD ($) $ in Millions</t>
        </is>
      </c>
      <c r="B1" s="2" t="inlineStr">
        <is>
          <t>Dec. 31, 2023</t>
        </is>
      </c>
      <c r="C1" s="2" t="inlineStr">
        <is>
          <t>Dec. 31, 2022</t>
        </is>
      </c>
      <c r="D1" s="2" t="inlineStr">
        <is>
          <t>Dec. 31, 2021</t>
        </is>
      </c>
    </row>
    <row r="2">
      <c r="A2" s="3" t="inlineStr">
        <is>
          <t>Income Tax Contingency [Line Items]</t>
        </is>
      </c>
      <c r="B2" s="4" t="inlineStr">
        <is>
          <t xml:space="preserve"> </t>
        </is>
      </c>
      <c r="C2" s="4" t="inlineStr">
        <is>
          <t xml:space="preserve"> </t>
        </is>
      </c>
      <c r="D2" s="4" t="inlineStr">
        <is>
          <t xml:space="preserve"> </t>
        </is>
      </c>
    </row>
    <row r="3">
      <c r="A3" s="4" t="inlineStr">
        <is>
          <t>Unrecognized Tax Benefits</t>
        </is>
      </c>
      <c r="B3" s="6" t="n">
        <v>-187</v>
      </c>
      <c r="C3" s="6" t="n">
        <v>-9</v>
      </c>
      <c r="D3" s="6" t="n">
        <v>-10</v>
      </c>
    </row>
    <row r="4">
      <c r="A4" s="4" t="inlineStr">
        <is>
          <t>Income Tax Payable [Member]</t>
        </is>
      </c>
      <c r="B4" s="4" t="inlineStr">
        <is>
          <t xml:space="preserve"> </t>
        </is>
      </c>
      <c r="C4" s="4" t="inlineStr">
        <is>
          <t xml:space="preserve"> </t>
        </is>
      </c>
      <c r="D4" s="4" t="inlineStr">
        <is>
          <t xml:space="preserve"> </t>
        </is>
      </c>
    </row>
    <row r="5">
      <c r="A5" s="3" t="inlineStr">
        <is>
          <t>Income Tax Contingency [Line Items]</t>
        </is>
      </c>
      <c r="B5" s="4" t="inlineStr">
        <is>
          <t xml:space="preserve"> </t>
        </is>
      </c>
      <c r="C5" s="4" t="inlineStr">
        <is>
          <t xml:space="preserve"> </t>
        </is>
      </c>
      <c r="D5" s="4" t="inlineStr">
        <is>
          <t xml:space="preserve"> </t>
        </is>
      </c>
    </row>
    <row r="6">
      <c r="A6" s="4" t="inlineStr">
        <is>
          <t>Unrecognized Tax Benefits</t>
        </is>
      </c>
      <c r="B6" s="5" t="n">
        <v>-2</v>
      </c>
      <c r="C6" s="5" t="n">
        <v>-1</v>
      </c>
      <c r="D6" s="4" t="inlineStr">
        <is>
          <t xml:space="preserve"> </t>
        </is>
      </c>
    </row>
    <row r="7">
      <c r="A7" s="4" t="inlineStr">
        <is>
          <t>Other Liabilities and Provisions [Member]</t>
        </is>
      </c>
      <c r="B7" s="4" t="inlineStr">
        <is>
          <t xml:space="preserve"> </t>
        </is>
      </c>
      <c r="C7" s="4" t="inlineStr">
        <is>
          <t xml:space="preserve"> </t>
        </is>
      </c>
      <c r="D7" s="4" t="inlineStr">
        <is>
          <t xml:space="preserve"> </t>
        </is>
      </c>
    </row>
    <row r="8">
      <c r="A8" s="3" t="inlineStr">
        <is>
          <t>Income Tax Contingency [Line Items]</t>
        </is>
      </c>
      <c r="B8" s="4" t="inlineStr">
        <is>
          <t xml:space="preserve"> </t>
        </is>
      </c>
      <c r="C8" s="4" t="inlineStr">
        <is>
          <t xml:space="preserve"> </t>
        </is>
      </c>
      <c r="D8" s="4" t="inlineStr">
        <is>
          <t xml:space="preserve"> </t>
        </is>
      </c>
    </row>
    <row r="9">
      <c r="A9" s="4" t="inlineStr">
        <is>
          <t>Unrecognized Tax Benefits</t>
        </is>
      </c>
      <c r="B9" s="5" t="n">
        <v>-16</v>
      </c>
      <c r="C9" s="5" t="n">
        <v>0</v>
      </c>
      <c r="D9" s="4" t="inlineStr">
        <is>
          <t xml:space="preserve"> </t>
        </is>
      </c>
    </row>
    <row r="10">
      <c r="A10" s="4" t="inlineStr">
        <is>
          <t>Deferred Income Tax Liability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Unrecognized Tax Benefits</t>
        </is>
      </c>
      <c r="B12" s="6" t="n">
        <v>-169</v>
      </c>
      <c r="C12" s="6" t="n">
        <v>-8</v>
      </c>
      <c r="D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come Taxes (Summary Of Tax Years By Jurisdiction) (Details)</t>
        </is>
      </c>
      <c r="B1" s="2" t="inlineStr">
        <is>
          <t>12 Months Ended</t>
        </is>
      </c>
    </row>
    <row r="2">
      <c r="B2" s="2" t="inlineStr">
        <is>
          <t>Dec. 31, 2023</t>
        </is>
      </c>
    </row>
    <row r="3">
      <c r="A3" s="4" t="inlineStr">
        <is>
          <t>Minimum [Member] | Internal Revenue Service (IRS) [Member] | Federal [Member]</t>
        </is>
      </c>
      <c r="B3" s="4" t="inlineStr">
        <is>
          <t xml:space="preserve"> </t>
        </is>
      </c>
    </row>
    <row r="4">
      <c r="A4" s="3" t="inlineStr">
        <is>
          <t>Income Tax Examination [Line Items]</t>
        </is>
      </c>
      <c r="B4" s="4" t="inlineStr">
        <is>
          <t xml:space="preserve"> </t>
        </is>
      </c>
    </row>
    <row r="5">
      <c r="A5" s="4" t="inlineStr">
        <is>
          <t>Taxation Year</t>
        </is>
      </c>
      <c r="B5" s="4" t="inlineStr">
        <is>
          <t>2019</t>
        </is>
      </c>
    </row>
    <row r="6">
      <c r="A6" s="4" t="inlineStr">
        <is>
          <t>Minimum [Member] | Internal Revenue Service (IRS) [Member] | Provincial/State [Member]</t>
        </is>
      </c>
      <c r="B6" s="4" t="inlineStr">
        <is>
          <t xml:space="preserve"> </t>
        </is>
      </c>
    </row>
    <row r="7">
      <c r="A7" s="3" t="inlineStr">
        <is>
          <t>Income Tax Examination [Line Items]</t>
        </is>
      </c>
      <c r="B7" s="4" t="inlineStr">
        <is>
          <t xml:space="preserve"> </t>
        </is>
      </c>
    </row>
    <row r="8">
      <c r="A8" s="4" t="inlineStr">
        <is>
          <t>Taxation Year</t>
        </is>
      </c>
      <c r="B8" s="4" t="inlineStr">
        <is>
          <t>2018</t>
        </is>
      </c>
    </row>
    <row r="9">
      <c r="A9" s="4" t="inlineStr">
        <is>
          <t>Minimum [Member] | Canada Revenue Agency [Member] | Foreign [Member]</t>
        </is>
      </c>
      <c r="B9" s="4" t="inlineStr">
        <is>
          <t xml:space="preserve"> </t>
        </is>
      </c>
    </row>
    <row r="10">
      <c r="A10" s="3" t="inlineStr">
        <is>
          <t>Income Tax Examination [Line Items]</t>
        </is>
      </c>
      <c r="B10" s="4" t="inlineStr">
        <is>
          <t xml:space="preserve"> </t>
        </is>
      </c>
    </row>
    <row r="11">
      <c r="A11" s="4" t="inlineStr">
        <is>
          <t>Taxation Year</t>
        </is>
      </c>
      <c r="B11" s="4" t="inlineStr">
        <is>
          <t>2015</t>
        </is>
      </c>
    </row>
    <row r="12">
      <c r="A12" s="4" t="inlineStr">
        <is>
          <t>Minimum [Member] | Canada Revenue Agency [Member] | Provincial/State [Member]</t>
        </is>
      </c>
      <c r="B12" s="4" t="inlineStr">
        <is>
          <t xml:space="preserve"> </t>
        </is>
      </c>
    </row>
    <row r="13">
      <c r="A13" s="3" t="inlineStr">
        <is>
          <t>Income Tax Examination [Line Items]</t>
        </is>
      </c>
      <c r="B13" s="4" t="inlineStr">
        <is>
          <t xml:space="preserve"> </t>
        </is>
      </c>
    </row>
    <row r="14">
      <c r="A14" s="4" t="inlineStr">
        <is>
          <t>Taxation Year</t>
        </is>
      </c>
      <c r="B14" s="4" t="inlineStr">
        <is>
          <t>2015</t>
        </is>
      </c>
    </row>
    <row r="15">
      <c r="A15" s="4" t="inlineStr">
        <is>
          <t>Maximum [Member] | Internal Revenue Service (IRS) [Member] | Federal [Member]</t>
        </is>
      </c>
      <c r="B15" s="4" t="inlineStr">
        <is>
          <t xml:space="preserve"> </t>
        </is>
      </c>
    </row>
    <row r="16">
      <c r="A16" s="3" t="inlineStr">
        <is>
          <t>Income Tax Examination [Line Items]</t>
        </is>
      </c>
      <c r="B16" s="4" t="inlineStr">
        <is>
          <t xml:space="preserve"> </t>
        </is>
      </c>
    </row>
    <row r="17">
      <c r="A17" s="4" t="inlineStr">
        <is>
          <t>Taxation Year</t>
        </is>
      </c>
      <c r="B17" s="4" t="inlineStr">
        <is>
          <t>2023</t>
        </is>
      </c>
    </row>
    <row r="18">
      <c r="A18" s="4" t="inlineStr">
        <is>
          <t>Maximum [Member] | Internal Revenue Service (IRS) [Member] | Provincial/State [Member]</t>
        </is>
      </c>
      <c r="B18" s="4" t="inlineStr">
        <is>
          <t xml:space="preserve"> </t>
        </is>
      </c>
    </row>
    <row r="19">
      <c r="A19" s="3" t="inlineStr">
        <is>
          <t>Income Tax Examination [Line Items]</t>
        </is>
      </c>
      <c r="B19" s="4" t="inlineStr">
        <is>
          <t xml:space="preserve"> </t>
        </is>
      </c>
    </row>
    <row r="20">
      <c r="A20" s="4" t="inlineStr">
        <is>
          <t>Taxation Year</t>
        </is>
      </c>
      <c r="B20" s="4" t="inlineStr">
        <is>
          <t>2023</t>
        </is>
      </c>
    </row>
    <row r="21">
      <c r="A21" s="4" t="inlineStr">
        <is>
          <t>Maximum [Member] | Canada Revenue Agency [Member] | Foreign [Member]</t>
        </is>
      </c>
      <c r="B21" s="4" t="inlineStr">
        <is>
          <t xml:space="preserve"> </t>
        </is>
      </c>
    </row>
    <row r="22">
      <c r="A22" s="3" t="inlineStr">
        <is>
          <t>Income Tax Examination [Line Items]</t>
        </is>
      </c>
      <c r="B22" s="4" t="inlineStr">
        <is>
          <t xml:space="preserve"> </t>
        </is>
      </c>
    </row>
    <row r="23">
      <c r="A23" s="4" t="inlineStr">
        <is>
          <t>Taxation Year</t>
        </is>
      </c>
      <c r="B23" s="4" t="inlineStr">
        <is>
          <t>2023</t>
        </is>
      </c>
    </row>
    <row r="24">
      <c r="A24" s="4" t="inlineStr">
        <is>
          <t>Maximum [Member] | Canada Revenue Agency [Member] | Provincial/State [Member]</t>
        </is>
      </c>
      <c r="B24" s="4" t="inlineStr">
        <is>
          <t xml:space="preserve"> </t>
        </is>
      </c>
    </row>
    <row r="25">
      <c r="A25" s="3" t="inlineStr">
        <is>
          <t>Income Tax Examination [Line Items]</t>
        </is>
      </c>
      <c r="B25" s="4" t="inlineStr">
        <is>
          <t xml:space="preserve"> </t>
        </is>
      </c>
    </row>
    <row r="26">
      <c r="A26" s="4" t="inlineStr">
        <is>
          <t>Taxation Year</t>
        </is>
      </c>
      <c r="B26" s="4" t="inlineStr">
        <is>
          <t>2023</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rued Revenues (Schedule of Accounts Receivable and Accrued Revenues) (Details) - USD ($) $ in Millions</t>
        </is>
      </c>
      <c r="B1" s="2" t="inlineStr">
        <is>
          <t>Dec. 31, 2023</t>
        </is>
      </c>
      <c r="C1" s="2" t="inlineStr">
        <is>
          <t>Dec. 31, 2022</t>
        </is>
      </c>
    </row>
    <row r="2">
      <c r="A2" s="4" t="inlineStr">
        <is>
          <t>Trade Receivable and Accrued Revenues</t>
        </is>
      </c>
      <c r="B2" s="6" t="n">
        <v>1333</v>
      </c>
      <c r="C2" s="6" t="n">
        <v>1490</v>
      </c>
    </row>
    <row r="3">
      <c r="A3" s="4" t="inlineStr">
        <is>
          <t>Prepaids</t>
        </is>
      </c>
      <c r="B3" s="5" t="n">
        <v>55</v>
      </c>
      <c r="C3" s="5" t="n">
        <v>38</v>
      </c>
    </row>
    <row r="4">
      <c r="A4" s="4" t="inlineStr">
        <is>
          <t>Deposits and Other</t>
        </is>
      </c>
      <c r="B4" s="5" t="n">
        <v>59</v>
      </c>
      <c r="C4" s="5" t="n">
        <v>70</v>
      </c>
    </row>
    <row r="5">
      <c r="A5" s="4" t="inlineStr">
        <is>
          <t>Accounts Receivable and Accrued Revenues, Gross</t>
        </is>
      </c>
      <c r="B5" s="5" t="n">
        <v>1447</v>
      </c>
      <c r="C5" s="5" t="n">
        <v>1598</v>
      </c>
    </row>
    <row r="6">
      <c r="A6" s="4" t="inlineStr">
        <is>
          <t>Expected Credit Loss Allowance</t>
        </is>
      </c>
      <c r="B6" s="5" t="n">
        <v>-5</v>
      </c>
      <c r="C6" s="5" t="n">
        <v>-4</v>
      </c>
    </row>
    <row r="7">
      <c r="A7" s="4" t="inlineStr">
        <is>
          <t>Accounts Receivable and Accrued Revenues</t>
        </is>
      </c>
      <c r="B7" s="5" t="n">
        <v>1442</v>
      </c>
      <c r="C7" s="5" t="n">
        <v>1594</v>
      </c>
    </row>
    <row r="8">
      <c r="A8" s="4" t="inlineStr">
        <is>
          <t>Production accruals receivable [Member]</t>
        </is>
      </c>
      <c r="B8" s="4" t="inlineStr">
        <is>
          <t xml:space="preserve"> </t>
        </is>
      </c>
      <c r="C8" s="4" t="inlineStr">
        <is>
          <t xml:space="preserve"> </t>
        </is>
      </c>
    </row>
    <row r="9">
      <c r="A9" s="4" t="inlineStr">
        <is>
          <t>Trade Receivable and Accrued Revenues</t>
        </is>
      </c>
      <c r="B9" s="5" t="n">
        <v>900</v>
      </c>
      <c r="C9" s="5" t="n">
        <v>881</v>
      </c>
    </row>
    <row r="10">
      <c r="A10" s="4" t="inlineStr">
        <is>
          <t>Market optimization receivable [Member]</t>
        </is>
      </c>
      <c r="B10" s="4" t="inlineStr">
        <is>
          <t xml:space="preserve"> </t>
        </is>
      </c>
      <c r="C10" s="4" t="inlineStr">
        <is>
          <t xml:space="preserve"> </t>
        </is>
      </c>
    </row>
    <row r="11">
      <c r="A11" s="4" t="inlineStr">
        <is>
          <t>Trade Receivable and Accrued Revenues</t>
        </is>
      </c>
      <c r="B11" s="5" t="n">
        <v>170</v>
      </c>
      <c r="C11" s="5" t="n">
        <v>376</v>
      </c>
    </row>
    <row r="12">
      <c r="A12" s="4" t="inlineStr">
        <is>
          <t>Joint interest and trade receivables [Member]</t>
        </is>
      </c>
      <c r="B12" s="4" t="inlineStr">
        <is>
          <t xml:space="preserve"> </t>
        </is>
      </c>
      <c r="C12" s="4" t="inlineStr">
        <is>
          <t xml:space="preserve"> </t>
        </is>
      </c>
    </row>
    <row r="13">
      <c r="A13" s="4" t="inlineStr">
        <is>
          <t>Trade Receivable and Accrued Revenues</t>
        </is>
      </c>
      <c r="B13" s="5" t="n">
        <v>244</v>
      </c>
      <c r="C13" s="5" t="n">
        <v>200</v>
      </c>
    </row>
    <row r="14">
      <c r="A14" s="4" t="inlineStr">
        <is>
          <t>Derivative settlements receivable [Member]</t>
        </is>
      </c>
      <c r="B14" s="4" t="inlineStr">
        <is>
          <t xml:space="preserve"> </t>
        </is>
      </c>
      <c r="C14" s="4" t="inlineStr">
        <is>
          <t xml:space="preserve"> </t>
        </is>
      </c>
    </row>
    <row r="15">
      <c r="A15" s="4" t="inlineStr">
        <is>
          <t>Trade Receivable and Accrued Revenues</t>
        </is>
      </c>
      <c r="B15" s="5" t="n">
        <v>0</v>
      </c>
      <c r="C15" s="5" t="n">
        <v>7</v>
      </c>
    </row>
    <row r="16">
      <c r="A16" s="4" t="inlineStr">
        <is>
          <t>Corporate and other receivable [Member]</t>
        </is>
      </c>
      <c r="B16" s="4" t="inlineStr">
        <is>
          <t xml:space="preserve"> </t>
        </is>
      </c>
      <c r="C16" s="4" t="inlineStr">
        <is>
          <t xml:space="preserve"> </t>
        </is>
      </c>
    </row>
    <row r="17">
      <c r="A17" s="4" t="inlineStr">
        <is>
          <t>Trade Receivable and Accrued Revenues</t>
        </is>
      </c>
      <c r="B17" s="6" t="n">
        <v>19</v>
      </c>
      <c r="C17" s="6" t="n">
        <v>2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rued Revenues (Narrative) (Details) - USD ($) $ in Million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llowance for credit loss</t>
        </is>
      </c>
      <c r="B3" s="6" t="n">
        <v>5</v>
      </c>
      <c r="C3"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Schedule of Net Acquisitions &amp; (Divestitures)) (Details) - USD ($) $ in Millions</t>
        </is>
      </c>
      <c r="B1" s="2" t="inlineStr">
        <is>
          <t>12 Months Ended</t>
        </is>
      </c>
    </row>
    <row r="2">
      <c r="B2" s="2" t="inlineStr">
        <is>
          <t>Dec. 31, 2023</t>
        </is>
      </c>
      <c r="C2" s="2" t="inlineStr">
        <is>
          <t>Dec. 31, 2022</t>
        </is>
      </c>
      <c r="D2" s="2" t="inlineStr">
        <is>
          <t>Dec. 31, 2021</t>
        </is>
      </c>
    </row>
    <row r="3">
      <c r="A3" s="3" t="inlineStr">
        <is>
          <t>Acquisitions and Divestitures [Line Items]</t>
        </is>
      </c>
      <c r="B3" s="4" t="inlineStr">
        <is>
          <t xml:space="preserve"> </t>
        </is>
      </c>
      <c r="C3" s="4" t="inlineStr">
        <is>
          <t xml:space="preserve"> </t>
        </is>
      </c>
      <c r="D3" s="4" t="inlineStr">
        <is>
          <t xml:space="preserve"> </t>
        </is>
      </c>
    </row>
    <row r="4">
      <c r="A4" s="4" t="inlineStr">
        <is>
          <t>Acquisitions</t>
        </is>
      </c>
      <c r="B4" s="6" t="n">
        <v>277</v>
      </c>
      <c r="C4" s="6" t="n">
        <v>286</v>
      </c>
      <c r="D4" s="6" t="n">
        <v>11</v>
      </c>
    </row>
    <row r="5">
      <c r="A5" s="4" t="inlineStr">
        <is>
          <t>Divestitures</t>
        </is>
      </c>
      <c r="B5" s="5" t="n">
        <v>-772</v>
      </c>
      <c r="C5" s="5" t="n">
        <v>-228</v>
      </c>
      <c r="D5" s="5" t="n">
        <v>-1025</v>
      </c>
    </row>
    <row r="6">
      <c r="A6" s="4" t="inlineStr">
        <is>
          <t>Net Acquisitions and Divestitures</t>
        </is>
      </c>
      <c r="B6" s="5" t="n">
        <v>-495</v>
      </c>
      <c r="C6" s="5" t="n">
        <v>58</v>
      </c>
      <c r="D6" s="5" t="n">
        <v>-1014</v>
      </c>
    </row>
    <row r="7">
      <c r="A7" s="4" t="inlineStr">
        <is>
          <t>Operating Segments [Member] | USA Operations [Member]</t>
        </is>
      </c>
      <c r="B7" s="4" t="inlineStr">
        <is>
          <t xml:space="preserve"> </t>
        </is>
      </c>
      <c r="C7" s="4" t="inlineStr">
        <is>
          <t xml:space="preserve"> </t>
        </is>
      </c>
      <c r="D7" s="4" t="inlineStr">
        <is>
          <t xml:space="preserve"> </t>
        </is>
      </c>
    </row>
    <row r="8">
      <c r="A8" s="3" t="inlineStr">
        <is>
          <t>Acquisitions and Divestitures [Line Items]</t>
        </is>
      </c>
      <c r="B8" s="4" t="inlineStr">
        <is>
          <t xml:space="preserve"> </t>
        </is>
      </c>
      <c r="C8" s="4" t="inlineStr">
        <is>
          <t xml:space="preserve"> </t>
        </is>
      </c>
      <c r="D8" s="4" t="inlineStr">
        <is>
          <t xml:space="preserve"> </t>
        </is>
      </c>
    </row>
    <row r="9">
      <c r="A9" s="4" t="inlineStr">
        <is>
          <t>Acquisitions</t>
        </is>
      </c>
      <c r="B9" s="5" t="n">
        <v>271</v>
      </c>
      <c r="C9" s="5" t="n">
        <v>277</v>
      </c>
      <c r="D9" s="5" t="n">
        <v>11</v>
      </c>
    </row>
    <row r="10">
      <c r="A10" s="4" t="inlineStr">
        <is>
          <t>Divestitures</t>
        </is>
      </c>
      <c r="B10" s="5" t="n">
        <v>-771</v>
      </c>
      <c r="C10" s="5" t="n">
        <v>-230</v>
      </c>
      <c r="D10" s="5" t="n">
        <v>-772</v>
      </c>
    </row>
    <row r="11">
      <c r="A11" s="4" t="inlineStr">
        <is>
          <t>Operating Segments [Member] | Canadian Operations [Member]</t>
        </is>
      </c>
      <c r="B11" s="4" t="inlineStr">
        <is>
          <t xml:space="preserve"> </t>
        </is>
      </c>
      <c r="C11" s="4" t="inlineStr">
        <is>
          <t xml:space="preserve"> </t>
        </is>
      </c>
      <c r="D11" s="4" t="inlineStr">
        <is>
          <t xml:space="preserve"> </t>
        </is>
      </c>
    </row>
    <row r="12">
      <c r="A12" s="3" t="inlineStr">
        <is>
          <t>Acquisitions and Divestitures [Line Items]</t>
        </is>
      </c>
      <c r="B12" s="4" t="inlineStr">
        <is>
          <t xml:space="preserve"> </t>
        </is>
      </c>
      <c r="C12" s="4" t="inlineStr">
        <is>
          <t xml:space="preserve"> </t>
        </is>
      </c>
      <c r="D12" s="4" t="inlineStr">
        <is>
          <t xml:space="preserve"> </t>
        </is>
      </c>
    </row>
    <row r="13">
      <c r="A13" s="4" t="inlineStr">
        <is>
          <t>Acquisitions</t>
        </is>
      </c>
      <c r="B13" s="5" t="n">
        <v>6</v>
      </c>
      <c r="C13" s="5" t="n">
        <v>9</v>
      </c>
      <c r="D13" s="5" t="n">
        <v>0</v>
      </c>
    </row>
    <row r="14">
      <c r="A14" s="4" t="inlineStr">
        <is>
          <t>Divestitures</t>
        </is>
      </c>
      <c r="B14" s="6" t="n">
        <v>-1</v>
      </c>
      <c r="C14" s="6" t="n">
        <v>2</v>
      </c>
      <c r="D14" s="6" t="n">
        <v>-2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085</v>
      </c>
      <c r="C4" s="6" t="n">
        <v>3637</v>
      </c>
      <c r="D4" s="6" t="n">
        <v>14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s>
  <sheetData>
    <row r="1">
      <c r="A1" s="1" t="inlineStr">
        <is>
          <t>Acquisitions and Divestitures (Narrative) (Details) $ in Millions, $ in Millions</t>
        </is>
      </c>
      <c r="B1" s="2" t="inlineStr">
        <is>
          <t>12 Months Ended</t>
        </is>
      </c>
    </row>
    <row r="2">
      <c r="B2" s="2" t="inlineStr">
        <is>
          <t>Dec. 31, 2023 USD ($)</t>
        </is>
      </c>
      <c r="C2" s="2" t="inlineStr">
        <is>
          <t>Dec. 31, 2022 USD ($) $ / bbl</t>
        </is>
      </c>
      <c r="D2" s="2" t="inlineStr">
        <is>
          <t>Dec. 31, 2021 USD ($) $ / bbl</t>
        </is>
      </c>
      <c r="E2" s="2" t="inlineStr">
        <is>
          <t>Dec. 31, 2022 CAD ($)</t>
        </is>
      </c>
      <c r="F2" s="2" t="inlineStr">
        <is>
          <t>Dec. 31, 2021 CAD ($)</t>
        </is>
      </c>
    </row>
    <row r="3">
      <c r="A3" s="3" t="inlineStr">
        <is>
          <t>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s</t>
        </is>
      </c>
      <c r="B4" s="6" t="n">
        <v>772</v>
      </c>
      <c r="C4" s="6" t="n">
        <v>228</v>
      </c>
      <c r="D4" s="6" t="n">
        <v>1025</v>
      </c>
      <c r="E4" s="4" t="inlineStr">
        <is>
          <t xml:space="preserve"> </t>
        </is>
      </c>
      <c r="F4" s="4" t="inlineStr">
        <is>
          <t xml:space="preserve"> </t>
        </is>
      </c>
    </row>
    <row r="5">
      <c r="A5" s="4" t="inlineStr">
        <is>
          <t>Duvernay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 and Divestit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receivable</t>
        </is>
      </c>
      <c r="B7" s="4" t="inlineStr">
        <is>
          <t xml:space="preserve"> </t>
        </is>
      </c>
      <c r="C7" s="4" t="inlineStr">
        <is>
          <t xml:space="preserve"> </t>
        </is>
      </c>
      <c r="D7" s="4" t="inlineStr">
        <is>
          <t xml:space="preserve"> </t>
        </is>
      </c>
      <c r="E7" s="6" t="n">
        <v>10</v>
      </c>
      <c r="F7" s="6" t="n">
        <v>5</v>
      </c>
    </row>
    <row r="8">
      <c r="A8" s="4" t="inlineStr">
        <is>
          <t>Duvernay Assets [Member] | WTI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 and Divestit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ference Price | $ / bbl</t>
        </is>
      </c>
      <c r="B10" s="4" t="inlineStr">
        <is>
          <t xml:space="preserve"> </t>
        </is>
      </c>
      <c r="C10" s="5" t="n">
        <v>62</v>
      </c>
      <c r="D10" s="5" t="n">
        <v>56</v>
      </c>
      <c r="E10" s="4" t="inlineStr">
        <is>
          <t xml:space="preserve"> </t>
        </is>
      </c>
      <c r="F10" s="4" t="inlineStr">
        <is>
          <t xml:space="preserve"> </t>
        </is>
      </c>
    </row>
    <row r="11">
      <c r="A11" s="4" t="inlineStr">
        <is>
          <t>USA Operations [Member] | Operating Seg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and Divestit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divestitures</t>
        </is>
      </c>
      <c r="B13" s="5" t="n">
        <v>771</v>
      </c>
      <c r="C13" s="6" t="n">
        <v>230</v>
      </c>
      <c r="D13" s="6" t="n">
        <v>772</v>
      </c>
      <c r="E13" s="4" t="inlineStr">
        <is>
          <t xml:space="preserve"> </t>
        </is>
      </c>
      <c r="F13" s="4" t="inlineStr">
        <is>
          <t xml:space="preserve"> </t>
        </is>
      </c>
    </row>
    <row r="14">
      <c r="A14" s="4" t="inlineStr">
        <is>
          <t>USA Operations [Member] | Operating Segments [Member] | Uinta and Bakken Asse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 and Divesti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divestitures</t>
        </is>
      </c>
      <c r="B16" s="5" t="n">
        <v>734</v>
      </c>
      <c r="C16" s="5" t="n">
        <v>215</v>
      </c>
      <c r="D16" s="4" t="inlineStr">
        <is>
          <t xml:space="preserve"> </t>
        </is>
      </c>
      <c r="E16" s="4" t="inlineStr">
        <is>
          <t xml:space="preserve"> </t>
        </is>
      </c>
      <c r="F16" s="4" t="inlineStr">
        <is>
          <t xml:space="preserve"> </t>
        </is>
      </c>
    </row>
    <row r="17">
      <c r="A17" s="4" t="inlineStr">
        <is>
          <t>USA Operations [Member] | Operating Segments [Member] | Eagle Ford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and Divestit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divestitures</t>
        </is>
      </c>
      <c r="B19" s="4" t="inlineStr">
        <is>
          <t xml:space="preserve"> </t>
        </is>
      </c>
      <c r="C19" s="4" t="inlineStr">
        <is>
          <t xml:space="preserve"> </t>
        </is>
      </c>
      <c r="D19" s="5" t="n">
        <v>764</v>
      </c>
      <c r="E19" s="4" t="inlineStr">
        <is>
          <t xml:space="preserve"> </t>
        </is>
      </c>
      <c r="F19" s="4" t="inlineStr">
        <is>
          <t xml:space="preserve"> </t>
        </is>
      </c>
    </row>
    <row r="20">
      <c r="A20" s="4" t="inlineStr">
        <is>
          <t>Canadian Operations [Member] | Operating Segme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quisitions and Divestit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ceeds from divestitures</t>
        </is>
      </c>
      <c r="B22" s="6" t="n">
        <v>1</v>
      </c>
      <c r="C22" s="6" t="n">
        <v>-2</v>
      </c>
      <c r="D22" s="5" t="n">
        <v>253</v>
      </c>
      <c r="E22" s="4" t="inlineStr">
        <is>
          <t xml:space="preserve"> </t>
        </is>
      </c>
      <c r="F22" s="4" t="inlineStr">
        <is>
          <t xml:space="preserve"> </t>
        </is>
      </c>
    </row>
    <row r="23">
      <c r="A23" s="4" t="inlineStr">
        <is>
          <t>Canadian Operations [Member] | Operating Segments [Member] | Duvernay Asse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quisitions and Divestit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divestitures</t>
        </is>
      </c>
      <c r="B25" s="4" t="inlineStr">
        <is>
          <t xml:space="preserve"> </t>
        </is>
      </c>
      <c r="C25" s="4" t="inlineStr">
        <is>
          <t xml:space="preserve"> </t>
        </is>
      </c>
      <c r="D25" s="6" t="n">
        <v>238</v>
      </c>
      <c r="E25" s="4" t="inlineStr">
        <is>
          <t xml:space="preserve"> </t>
        </is>
      </c>
      <c r="F2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44" customWidth="1" min="2" max="2"/>
    <col width="22" customWidth="1" min="3" max="3"/>
    <col width="22" customWidth="1" min="4" max="4"/>
    <col width="22" customWidth="1" min="5" max="5"/>
    <col width="22" customWidth="1" min="6" max="6"/>
  </cols>
  <sheetData>
    <row r="1">
      <c r="A1" s="1" t="inlineStr">
        <is>
          <t>Business Combination (Narrative) (Details) shares in Millions, $ in Millions</t>
        </is>
      </c>
      <c r="C1" s="2" t="inlineStr">
        <is>
          <t>7 Months Ended</t>
        </is>
      </c>
      <c r="D1" s="2" t="inlineStr">
        <is>
          <t>12 Months Ended</t>
        </is>
      </c>
    </row>
    <row r="2">
      <c r="B2" s="2" t="inlineStr">
        <is>
          <t>Jun. 12, 2023 USD ($) a WellLocation shares</t>
        </is>
      </c>
      <c r="C2" s="2" t="inlineStr">
        <is>
          <t>Dec. 31, 2023 USD ($)</t>
        </is>
      </c>
      <c r="D2" s="2" t="inlineStr">
        <is>
          <t>Dec. 31, 2023 USD ($)</t>
        </is>
      </c>
      <c r="E2" s="2" t="inlineStr">
        <is>
          <t>Dec. 31, 2022 USD ($)</t>
        </is>
      </c>
      <c r="F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res acquired | a</t>
        </is>
      </c>
      <c r="B4" s="5" t="n">
        <v>65000</v>
      </c>
      <c r="C4" s="4" t="inlineStr">
        <is>
          <t xml:space="preserve"> </t>
        </is>
      </c>
      <c r="D4" s="4" t="inlineStr">
        <is>
          <t xml:space="preserve"> </t>
        </is>
      </c>
      <c r="E4" s="4" t="inlineStr">
        <is>
          <t xml:space="preserve"> </t>
        </is>
      </c>
      <c r="F4" s="4" t="inlineStr">
        <is>
          <t xml:space="preserve"> </t>
        </is>
      </c>
    </row>
    <row r="5">
      <c r="A5" s="4" t="inlineStr">
        <is>
          <t>Product revenues</t>
        </is>
      </c>
      <c r="B5" s="4" t="inlineStr">
        <is>
          <t xml:space="preserve"> </t>
        </is>
      </c>
      <c r="C5" s="4" t="inlineStr">
        <is>
          <t xml:space="preserve"> </t>
        </is>
      </c>
      <c r="D5" s="6" t="n">
        <v>10661</v>
      </c>
      <c r="E5" s="6" t="n">
        <v>14263</v>
      </c>
      <c r="F5" s="6" t="n">
        <v>10468</v>
      </c>
    </row>
    <row r="6">
      <c r="A6" s="4" t="inlineStr">
        <is>
          <t>Direct operating expenses</t>
        </is>
      </c>
      <c r="B6" s="4" t="inlineStr">
        <is>
          <t xml:space="preserve"> </t>
        </is>
      </c>
      <c r="C6" s="4" t="inlineStr">
        <is>
          <t xml:space="preserve"> </t>
        </is>
      </c>
      <c r="D6" s="5" t="n">
        <v>859</v>
      </c>
      <c r="E6" s="5" t="n">
        <v>802</v>
      </c>
      <c r="F6" s="6" t="n">
        <v>625</v>
      </c>
    </row>
    <row r="7">
      <c r="A7" s="4" t="inlineStr">
        <is>
          <t>Permian Acquisi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cquisition</t>
        </is>
      </c>
      <c r="B9" s="6" t="n">
        <v>3241</v>
      </c>
      <c r="C9" s="4" t="inlineStr">
        <is>
          <t xml:space="preserve"> </t>
        </is>
      </c>
      <c r="D9" s="4" t="inlineStr">
        <is>
          <t xml:space="preserve"> </t>
        </is>
      </c>
      <c r="E9" s="4" t="inlineStr">
        <is>
          <t xml:space="preserve"> </t>
        </is>
      </c>
      <c r="F9" s="4" t="inlineStr">
        <is>
          <t xml:space="preserve"> </t>
        </is>
      </c>
    </row>
    <row r="10">
      <c r="A10" s="4" t="inlineStr">
        <is>
          <t>Number of shares issued | shares</t>
        </is>
      </c>
      <c r="B10" s="9" t="n">
        <v>31.8</v>
      </c>
      <c r="C10" s="4" t="inlineStr">
        <is>
          <t xml:space="preserve"> </t>
        </is>
      </c>
      <c r="D10" s="4" t="inlineStr">
        <is>
          <t xml:space="preserve"> </t>
        </is>
      </c>
      <c r="E10" s="4" t="inlineStr">
        <is>
          <t xml:space="preserve"> </t>
        </is>
      </c>
      <c r="F10" s="4" t="inlineStr">
        <is>
          <t xml:space="preserve"> </t>
        </is>
      </c>
    </row>
    <row r="11">
      <c r="A11" s="4" t="inlineStr">
        <is>
          <t>Value issued</t>
        </is>
      </c>
      <c r="B11" s="6" t="n">
        <v>1169</v>
      </c>
      <c r="C11" s="4" t="inlineStr">
        <is>
          <t xml:space="preserve"> </t>
        </is>
      </c>
      <c r="D11" s="4" t="inlineStr">
        <is>
          <t xml:space="preserve"> </t>
        </is>
      </c>
      <c r="E11" s="4" t="inlineStr">
        <is>
          <t xml:space="preserve"> </t>
        </is>
      </c>
      <c r="F11" s="4" t="inlineStr">
        <is>
          <t xml:space="preserve"> </t>
        </is>
      </c>
    </row>
    <row r="12">
      <c r="A12" s="4" t="inlineStr">
        <is>
          <t>Transaction costs</t>
        </is>
      </c>
      <c r="B12" s="4" t="inlineStr">
        <is>
          <t xml:space="preserve"> </t>
        </is>
      </c>
      <c r="C12" s="6" t="n">
        <v>76</v>
      </c>
      <c r="D12" s="6" t="n">
        <v>76</v>
      </c>
      <c r="E12" s="6" t="n">
        <v>76</v>
      </c>
      <c r="F12" s="4" t="inlineStr">
        <is>
          <t xml:space="preserve"> </t>
        </is>
      </c>
    </row>
    <row r="13">
      <c r="A13" s="4" t="inlineStr">
        <is>
          <t>Number of well locations acquired | WellLocation</t>
        </is>
      </c>
      <c r="B13" s="5" t="n">
        <v>1050</v>
      </c>
      <c r="C13" s="4" t="inlineStr">
        <is>
          <t xml:space="preserve"> </t>
        </is>
      </c>
      <c r="D13" s="4" t="inlineStr">
        <is>
          <t xml:space="preserve"> </t>
        </is>
      </c>
      <c r="E13" s="4" t="inlineStr">
        <is>
          <t xml:space="preserve"> </t>
        </is>
      </c>
      <c r="F13" s="4" t="inlineStr">
        <is>
          <t xml:space="preserve"> </t>
        </is>
      </c>
    </row>
    <row r="14">
      <c r="A14" s="4" t="inlineStr">
        <is>
          <t>Product revenues</t>
        </is>
      </c>
      <c r="B14" s="4" t="inlineStr">
        <is>
          <t xml:space="preserve"> </t>
        </is>
      </c>
      <c r="C14" s="5" t="n">
        <v>1100</v>
      </c>
      <c r="D14" s="4" t="inlineStr">
        <is>
          <t xml:space="preserve"> </t>
        </is>
      </c>
      <c r="E14" s="4" t="inlineStr">
        <is>
          <t xml:space="preserve"> </t>
        </is>
      </c>
      <c r="F14" s="4" t="inlineStr">
        <is>
          <t xml:space="preserve"> </t>
        </is>
      </c>
    </row>
    <row r="15">
      <c r="A15" s="4" t="inlineStr">
        <is>
          <t>Direct operating expenses</t>
        </is>
      </c>
      <c r="B15" s="4" t="inlineStr">
        <is>
          <t xml:space="preserve"> </t>
        </is>
      </c>
      <c r="C15" s="6" t="n">
        <v>206</v>
      </c>
      <c r="D15" s="4" t="inlineStr">
        <is>
          <t xml:space="preserve"> </t>
        </is>
      </c>
      <c r="E15" s="4" t="inlineStr">
        <is>
          <t xml:space="preserve"> </t>
        </is>
      </c>
      <c r="F15" s="4" t="inlineStr">
        <is>
          <t xml:space="preserve"> </t>
        </is>
      </c>
    </row>
    <row r="16">
      <c r="A16" s="4" t="inlineStr">
        <is>
          <t>Permian Acquisition [Member] | Share Capi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issued | shares</t>
        </is>
      </c>
      <c r="B18" s="9" t="n">
        <v>31.8</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Purchase Price Allocation) (Details) - Permian Acquisition [Member] $ in Millions</t>
        </is>
      </c>
      <c r="B1" s="2" t="inlineStr">
        <is>
          <t>Jun. 12, 2023 USD ($)</t>
        </is>
      </c>
    </row>
    <row r="2">
      <c r="A2" s="3" t="inlineStr">
        <is>
          <t>Consideration:</t>
        </is>
      </c>
      <c r="B2" s="4" t="inlineStr">
        <is>
          <t xml:space="preserve"> </t>
        </is>
      </c>
    </row>
    <row r="3">
      <c r="A3" s="4" t="inlineStr">
        <is>
          <t>Fair value of shares of Ovintiv common stock issued</t>
        </is>
      </c>
      <c r="B3" s="6" t="n">
        <v>1169</v>
      </c>
    </row>
    <row r="4">
      <c r="A4" s="4" t="inlineStr">
        <is>
          <t>Cash</t>
        </is>
      </c>
      <c r="B4" s="5" t="n">
        <v>3241</v>
      </c>
    </row>
    <row r="5">
      <c r="A5" s="4" t="inlineStr">
        <is>
          <t>Total Consideration</t>
        </is>
      </c>
      <c r="B5" s="5" t="n">
        <v>4410</v>
      </c>
    </row>
    <row r="6">
      <c r="A6" s="3" t="inlineStr">
        <is>
          <t>Assets Acquired:</t>
        </is>
      </c>
      <c r="B6" s="4" t="inlineStr">
        <is>
          <t xml:space="preserve"> </t>
        </is>
      </c>
    </row>
    <row r="7">
      <c r="A7" s="4" t="inlineStr">
        <is>
          <t>Cash and cash equivalents</t>
        </is>
      </c>
      <c r="B7" s="5" t="n">
        <v>16</v>
      </c>
    </row>
    <row r="8">
      <c r="A8" s="4" t="inlineStr">
        <is>
          <t>Accounts receivable and accrued revenues</t>
        </is>
      </c>
      <c r="B8" s="5" t="n">
        <v>202</v>
      </c>
    </row>
    <row r="9">
      <c r="A9" s="3" t="inlineStr">
        <is>
          <t>Liabilities Assumed:</t>
        </is>
      </c>
      <c r="B9" s="4" t="inlineStr">
        <is>
          <t xml:space="preserve"> </t>
        </is>
      </c>
    </row>
    <row r="10">
      <c r="A10" s="4" t="inlineStr">
        <is>
          <t>Accounts payable and accrued liabilities</t>
        </is>
      </c>
      <c r="B10" s="5" t="n">
        <v>451</v>
      </c>
    </row>
    <row r="11">
      <c r="A11" s="4" t="inlineStr">
        <is>
          <t>Asset retirement obligation</t>
        </is>
      </c>
      <c r="B11" s="5" t="n">
        <v>28</v>
      </c>
    </row>
    <row r="12">
      <c r="A12" s="4" t="inlineStr">
        <is>
          <t>Other liabilities and provisions</t>
        </is>
      </c>
      <c r="B12" s="5" t="n">
        <v>6</v>
      </c>
    </row>
    <row r="13">
      <c r="A13" s="4" t="inlineStr">
        <is>
          <t>Total Purchase Price</t>
        </is>
      </c>
      <c r="B13" s="5" t="n">
        <v>4410</v>
      </c>
    </row>
    <row r="14">
      <c r="A14" s="4" t="inlineStr">
        <is>
          <t>Proved Properties [Member]</t>
        </is>
      </c>
      <c r="B14" s="4" t="inlineStr">
        <is>
          <t xml:space="preserve"> </t>
        </is>
      </c>
    </row>
    <row r="15">
      <c r="A15" s="3" t="inlineStr">
        <is>
          <t>Assets Acquired:</t>
        </is>
      </c>
      <c r="B15" s="4" t="inlineStr">
        <is>
          <t xml:space="preserve"> </t>
        </is>
      </c>
    </row>
    <row r="16">
      <c r="A16" s="4" t="inlineStr">
        <is>
          <t>Property, plant and equipment, net</t>
        </is>
      </c>
      <c r="B16" s="5" t="n">
        <v>3727</v>
      </c>
    </row>
    <row r="17">
      <c r="A17" s="4" t="inlineStr">
        <is>
          <t>Unproved Properties [Member]</t>
        </is>
      </c>
      <c r="B17" s="4" t="inlineStr">
        <is>
          <t xml:space="preserve"> </t>
        </is>
      </c>
    </row>
    <row r="18">
      <c r="A18" s="3" t="inlineStr">
        <is>
          <t>Assets Acquired:</t>
        </is>
      </c>
      <c r="B18" s="4" t="inlineStr">
        <is>
          <t xml:space="preserve"> </t>
        </is>
      </c>
    </row>
    <row r="19">
      <c r="A19" s="4" t="inlineStr">
        <is>
          <t>Property, plant and equipment, net</t>
        </is>
      </c>
      <c r="B19" s="5" t="n">
        <v>933</v>
      </c>
    </row>
    <row r="20">
      <c r="A20" s="4" t="inlineStr">
        <is>
          <t>Other Capitalized Property Plant and Equipment [Member]</t>
        </is>
      </c>
      <c r="B20" s="4" t="inlineStr">
        <is>
          <t xml:space="preserve"> </t>
        </is>
      </c>
    </row>
    <row r="21">
      <c r="A21" s="3" t="inlineStr">
        <is>
          <t>Assets Acquired:</t>
        </is>
      </c>
      <c r="B21" s="4" t="inlineStr">
        <is>
          <t xml:space="preserve"> </t>
        </is>
      </c>
    </row>
    <row r="22">
      <c r="A22" s="4" t="inlineStr">
        <is>
          <t>Property, plant and equipment, net</t>
        </is>
      </c>
      <c r="B22" s="6" t="n">
        <v>1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Schedule of Purchase Price Allocation) (Parenthetical) (Details) - USD ($) $ / shares in Units, shares in Millions, $ in Millions</t>
        </is>
      </c>
      <c r="C1" s="2" t="inlineStr">
        <is>
          <t>12 Months Ended</t>
        </is>
      </c>
    </row>
    <row r="2">
      <c r="B2" s="2" t="inlineStr">
        <is>
          <t>Jun. 12,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crease in accounts payable and accrued liabilities</t>
        </is>
      </c>
      <c r="B4" s="4" t="inlineStr">
        <is>
          <t xml:space="preserve"> </t>
        </is>
      </c>
      <c r="C4" s="6" t="n">
        <v>-304</v>
      </c>
      <c r="D4" s="6" t="n">
        <v>50</v>
      </c>
      <c r="E4" s="6" t="n">
        <v>275</v>
      </c>
    </row>
    <row r="5">
      <c r="A5" s="4" t="inlineStr">
        <is>
          <t>Permian Acquisition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shares of Ovintiv common stock issued</t>
        </is>
      </c>
      <c r="B7" s="9" t="n">
        <v>31.8</v>
      </c>
      <c r="C7" s="4" t="inlineStr">
        <is>
          <t xml:space="preserve"> </t>
        </is>
      </c>
      <c r="D7" s="4" t="inlineStr">
        <is>
          <t xml:space="preserve"> </t>
        </is>
      </c>
      <c r="E7" s="4" t="inlineStr">
        <is>
          <t xml:space="preserve"> </t>
        </is>
      </c>
    </row>
    <row r="8">
      <c r="A8" s="4" t="inlineStr">
        <is>
          <t>Shares of common stock closing price</t>
        </is>
      </c>
      <c r="B8" s="7" t="n">
        <v>36.78</v>
      </c>
      <c r="C8" s="4" t="inlineStr">
        <is>
          <t xml:space="preserve"> </t>
        </is>
      </c>
      <c r="D8" s="4" t="inlineStr">
        <is>
          <t xml:space="preserve"> </t>
        </is>
      </c>
      <c r="E8" s="4" t="inlineStr">
        <is>
          <t xml:space="preserve"> </t>
        </is>
      </c>
    </row>
    <row r="9">
      <c r="A9" s="4" t="inlineStr">
        <is>
          <t>Increase in accounts receivable and accrued revenues</t>
        </is>
      </c>
      <c r="B9" s="6" t="n">
        <v>22</v>
      </c>
      <c r="C9" s="4" t="inlineStr">
        <is>
          <t xml:space="preserve"> </t>
        </is>
      </c>
      <c r="D9" s="4" t="inlineStr">
        <is>
          <t xml:space="preserve"> </t>
        </is>
      </c>
      <c r="E9" s="4" t="inlineStr">
        <is>
          <t xml:space="preserve"> </t>
        </is>
      </c>
    </row>
    <row r="10">
      <c r="A10" s="4" t="inlineStr">
        <is>
          <t>Decrease in accounts payable and accrued liabilities</t>
        </is>
      </c>
      <c r="B10" s="5" t="n">
        <v>-68</v>
      </c>
      <c r="C10" s="4" t="inlineStr">
        <is>
          <t xml:space="preserve"> </t>
        </is>
      </c>
      <c r="D10" s="4" t="inlineStr">
        <is>
          <t xml:space="preserve"> </t>
        </is>
      </c>
      <c r="E10" s="4" t="inlineStr">
        <is>
          <t xml:space="preserve"> </t>
        </is>
      </c>
    </row>
    <row r="11">
      <c r="A11" s="4" t="inlineStr">
        <is>
          <t>Permian Acquisition [Member] | Proved Properties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Increase (decrease) in properties</t>
        </is>
      </c>
      <c r="B13" s="5" t="n">
        <v>134</v>
      </c>
      <c r="C13" s="4" t="inlineStr">
        <is>
          <t xml:space="preserve"> </t>
        </is>
      </c>
      <c r="D13" s="4" t="inlineStr">
        <is>
          <t xml:space="preserve"> </t>
        </is>
      </c>
      <c r="E13" s="4" t="inlineStr">
        <is>
          <t xml:space="preserve"> </t>
        </is>
      </c>
    </row>
    <row r="14">
      <c r="A14" s="4" t="inlineStr">
        <is>
          <t>Permian Acquisition [Member] | Unproved Properties [Member]</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ncrease (decrease) in properties</t>
        </is>
      </c>
      <c r="B16" s="5" t="n">
        <v>-208</v>
      </c>
      <c r="C16" s="4" t="inlineStr">
        <is>
          <t xml:space="preserve"> </t>
        </is>
      </c>
      <c r="D16" s="4" t="inlineStr">
        <is>
          <t xml:space="preserve"> </t>
        </is>
      </c>
      <c r="E16" s="4" t="inlineStr">
        <is>
          <t xml:space="preserve"> </t>
        </is>
      </c>
    </row>
    <row r="17">
      <c r="A17" s="4" t="inlineStr">
        <is>
          <t>Permian Acquisition [Member] | Other Capitalized Property Plant and Equipment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crease (decrease) in properties</t>
        </is>
      </c>
      <c r="B19" s="6" t="n">
        <v>16</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Schedule of Unaudited Pro Forma Financial Information) (Details) - Permian Acquisition [Member] - USD ($) $ / shares in Units, $ in Million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6" t="n">
        <v>11485</v>
      </c>
      <c r="C4" s="6" t="n">
        <v>13363</v>
      </c>
    </row>
    <row r="5">
      <c r="A5" s="4" t="inlineStr">
        <is>
          <t>Net Earnings (Loss)</t>
        </is>
      </c>
      <c r="B5" s="6" t="n">
        <v>2315</v>
      </c>
      <c r="C5" s="6" t="n">
        <v>3777</v>
      </c>
    </row>
    <row r="6">
      <c r="A6" s="3" t="inlineStr">
        <is>
          <t>Net Earnings (Loss) per Share of Common Stock</t>
        </is>
      </c>
      <c r="B6" s="4" t="inlineStr">
        <is>
          <t xml:space="preserve"> </t>
        </is>
      </c>
      <c r="C6" s="4" t="inlineStr">
        <is>
          <t xml:space="preserve"> </t>
        </is>
      </c>
    </row>
    <row r="7">
      <c r="A7" s="4" t="inlineStr">
        <is>
          <t>Basic</t>
        </is>
      </c>
      <c r="B7" s="7" t="n">
        <v>8.43</v>
      </c>
      <c r="C7" s="7" t="n">
        <v>13.19</v>
      </c>
    </row>
    <row r="8">
      <c r="A8" s="4" t="inlineStr">
        <is>
          <t>Diluted</t>
        </is>
      </c>
      <c r="B8" s="7" t="n">
        <v>8.31</v>
      </c>
      <c r="C8" s="7" t="n">
        <v>12.9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Cost</t>
        </is>
      </c>
      <c r="B3" s="6" t="n">
        <v>66477</v>
      </c>
      <c r="C3" s="6" t="n">
        <v>59108</v>
      </c>
    </row>
    <row r="4">
      <c r="A4" s="4" t="inlineStr">
        <is>
          <t>Less: Accumulated depreciation, depletion and amortization</t>
        </is>
      </c>
      <c r="B4" s="5" t="n">
        <v>-51837</v>
      </c>
      <c r="C4" s="5" t="n">
        <v>-49640</v>
      </c>
    </row>
    <row r="5">
      <c r="A5" s="4" t="inlineStr">
        <is>
          <t>Property, plant and equipment, net</t>
        </is>
      </c>
      <c r="B5" s="5" t="n">
        <v>14640</v>
      </c>
      <c r="C5" s="5" t="n">
        <v>9468</v>
      </c>
    </row>
    <row r="6">
      <c r="A6" s="4" t="inlineStr">
        <is>
          <t>Operating Segments [Member] | USA Operation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Cost</t>
        </is>
      </c>
      <c r="B8" s="5" t="n">
        <v>48928</v>
      </c>
      <c r="C8" s="5" t="n">
        <v>42539</v>
      </c>
    </row>
    <row r="9">
      <c r="A9" s="4" t="inlineStr">
        <is>
          <t>Less: Accumulated depreciation, depletion and amortization</t>
        </is>
      </c>
      <c r="B9" s="5" t="n">
        <v>-35799</v>
      </c>
      <c r="C9" s="5" t="n">
        <v>-34280</v>
      </c>
    </row>
    <row r="10">
      <c r="A10" s="4" t="inlineStr">
        <is>
          <t>Property, plant and equipment, net</t>
        </is>
      </c>
      <c r="B10" s="5" t="n">
        <v>13129</v>
      </c>
      <c r="C10" s="5" t="n">
        <v>8259</v>
      </c>
    </row>
    <row r="11">
      <c r="A11" s="4" t="inlineStr">
        <is>
          <t>Operating Segments [Member] | Canadian Operation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Cost</t>
        </is>
      </c>
      <c r="B13" s="5" t="n">
        <v>16689</v>
      </c>
      <c r="C13" s="5" t="n">
        <v>15731</v>
      </c>
    </row>
    <row r="14">
      <c r="A14" s="4" t="inlineStr">
        <is>
          <t>Less: Accumulated depreciation, depletion and amortization</t>
        </is>
      </c>
      <c r="B14" s="5" t="n">
        <v>-15332</v>
      </c>
      <c r="C14" s="5" t="n">
        <v>-14687</v>
      </c>
    </row>
    <row r="15">
      <c r="A15" s="4" t="inlineStr">
        <is>
          <t>Property, plant and equipment, net</t>
        </is>
      </c>
      <c r="B15" s="5" t="n">
        <v>1357</v>
      </c>
      <c r="C15" s="5" t="n">
        <v>1044</v>
      </c>
    </row>
    <row r="16">
      <c r="A16" s="4" t="inlineStr">
        <is>
          <t>Operating Segments [Member] | Market Optimization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net</t>
        </is>
      </c>
      <c r="B18" s="5" t="n">
        <v>0</v>
      </c>
      <c r="C18" s="5" t="n">
        <v>0</v>
      </c>
    </row>
    <row r="19">
      <c r="A19" s="4" t="inlineStr">
        <is>
          <t>Corporate &amp; Other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net</t>
        </is>
      </c>
      <c r="B21" s="5" t="n">
        <v>154</v>
      </c>
      <c r="C21" s="5" t="n">
        <v>165</v>
      </c>
    </row>
    <row r="22">
      <c r="A22" s="4" t="inlineStr">
        <is>
          <t>Proved Properties [Member] | Operating Segments [Member] | USA Operation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Cost</t>
        </is>
      </c>
      <c r="B24" s="5" t="n">
        <v>47440</v>
      </c>
      <c r="C24" s="5" t="n">
        <v>41382</v>
      </c>
    </row>
    <row r="25">
      <c r="A25" s="4" t="inlineStr">
        <is>
          <t>Less: Accumulated depreciation, depletion and amortization</t>
        </is>
      </c>
      <c r="B25" s="5" t="n">
        <v>-35799</v>
      </c>
      <c r="C25" s="5" t="n">
        <v>-34280</v>
      </c>
    </row>
    <row r="26">
      <c r="A26" s="4" t="inlineStr">
        <is>
          <t>Property, plant and equipment, net</t>
        </is>
      </c>
      <c r="B26" s="5" t="n">
        <v>11641</v>
      </c>
      <c r="C26" s="5" t="n">
        <v>7102</v>
      </c>
    </row>
    <row r="27">
      <c r="A27" s="4" t="inlineStr">
        <is>
          <t>Proved Properties [Member] | Operating Segments [Member] | Canadian Operation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Cost</t>
        </is>
      </c>
      <c r="B29" s="5" t="n">
        <v>16644</v>
      </c>
      <c r="C29" s="5" t="n">
        <v>15672</v>
      </c>
    </row>
    <row r="30">
      <c r="A30" s="4" t="inlineStr">
        <is>
          <t>Less: Accumulated depreciation, depletion and amortization</t>
        </is>
      </c>
      <c r="B30" s="5" t="n">
        <v>-15332</v>
      </c>
      <c r="C30" s="5" t="n">
        <v>-14687</v>
      </c>
    </row>
    <row r="31">
      <c r="A31" s="4" t="inlineStr">
        <is>
          <t>Property, plant and equipment, net</t>
        </is>
      </c>
      <c r="B31" s="5" t="n">
        <v>1312</v>
      </c>
      <c r="C31" s="5" t="n">
        <v>985</v>
      </c>
    </row>
    <row r="32">
      <c r="A32" s="4" t="inlineStr">
        <is>
          <t>Unproved Properties [Member] | Operating Segments [Member] | USA Operation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Cost</t>
        </is>
      </c>
      <c r="B34" s="5" t="n">
        <v>1449</v>
      </c>
      <c r="C34" s="5" t="n">
        <v>1127</v>
      </c>
    </row>
    <row r="35">
      <c r="A35" s="4" t="inlineStr">
        <is>
          <t>Less: Accumulated depreciation, depletion and amortization</t>
        </is>
      </c>
      <c r="B35" s="5" t="n">
        <v>0</v>
      </c>
      <c r="C35" s="5" t="n">
        <v>0</v>
      </c>
    </row>
    <row r="36">
      <c r="A36" s="4" t="inlineStr">
        <is>
          <t>Property, plant and equipment, net</t>
        </is>
      </c>
      <c r="B36" s="5" t="n">
        <v>1449</v>
      </c>
      <c r="C36" s="5" t="n">
        <v>1127</v>
      </c>
    </row>
    <row r="37">
      <c r="A37" s="4" t="inlineStr">
        <is>
          <t>Unproved Properties [Member] | Operating Segments [Member] | Canadian Operation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Cost</t>
        </is>
      </c>
      <c r="B39" s="5" t="n">
        <v>37</v>
      </c>
      <c r="C39" s="5" t="n">
        <v>45</v>
      </c>
    </row>
    <row r="40">
      <c r="A40" s="4" t="inlineStr">
        <is>
          <t>Less: Accumulated depreciation, depletion and amortization</t>
        </is>
      </c>
      <c r="B40" s="5" t="n">
        <v>0</v>
      </c>
      <c r="C40" s="5" t="n">
        <v>0</v>
      </c>
    </row>
    <row r="41">
      <c r="A41" s="4" t="inlineStr">
        <is>
          <t>Property, plant and equipment, net</t>
        </is>
      </c>
      <c r="B41" s="5" t="n">
        <v>37</v>
      </c>
      <c r="C41" s="5" t="n">
        <v>45</v>
      </c>
    </row>
    <row r="42">
      <c r="A42" s="4" t="inlineStr">
        <is>
          <t>Other Capitalized Property Plant and Equipment [Member] | Operating Segments [Member] | USA Operation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Cost</t>
        </is>
      </c>
      <c r="B44" s="5" t="n">
        <v>39</v>
      </c>
      <c r="C44" s="5" t="n">
        <v>30</v>
      </c>
    </row>
    <row r="45">
      <c r="A45" s="4" t="inlineStr">
        <is>
          <t>Less: Accumulated depreciation, depletion and amortization</t>
        </is>
      </c>
      <c r="B45" s="5" t="n">
        <v>0</v>
      </c>
      <c r="C45" s="5" t="n">
        <v>0</v>
      </c>
    </row>
    <row r="46">
      <c r="A46" s="4" t="inlineStr">
        <is>
          <t>Property, plant and equipment, net</t>
        </is>
      </c>
      <c r="B46" s="5" t="n">
        <v>39</v>
      </c>
      <c r="C46" s="5" t="n">
        <v>30</v>
      </c>
    </row>
    <row r="47">
      <c r="A47" s="4" t="inlineStr">
        <is>
          <t>Other Capitalized Property Plant and Equipment [Member] | Operating Segments [Member] | Canadian Operations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Cost</t>
        </is>
      </c>
      <c r="B49" s="5" t="n">
        <v>8</v>
      </c>
      <c r="C49" s="5" t="n">
        <v>14</v>
      </c>
    </row>
    <row r="50">
      <c r="A50" s="4" t="inlineStr">
        <is>
          <t>Less: Accumulated depreciation, depletion and amortization</t>
        </is>
      </c>
      <c r="B50" s="5" t="n">
        <v>0</v>
      </c>
      <c r="C50" s="5" t="n">
        <v>0</v>
      </c>
    </row>
    <row r="51">
      <c r="A51" s="4" t="inlineStr">
        <is>
          <t>Property, plant and equipment, net</t>
        </is>
      </c>
      <c r="B51" s="5" t="n">
        <v>8</v>
      </c>
      <c r="C51" s="5" t="n">
        <v>14</v>
      </c>
    </row>
    <row r="52">
      <c r="A52" s="4" t="inlineStr">
        <is>
          <t>Other Capitalized Property Plant and Equipment [Member] | Operating Segments [Member] | Market Optimization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Cost</t>
        </is>
      </c>
      <c r="B54" s="5" t="n">
        <v>7</v>
      </c>
      <c r="C54" s="5" t="n">
        <v>7</v>
      </c>
    </row>
    <row r="55">
      <c r="A55" s="4" t="inlineStr">
        <is>
          <t>Less: Accumulated depreciation, depletion and amortization</t>
        </is>
      </c>
      <c r="B55" s="5" t="n">
        <v>-7</v>
      </c>
      <c r="C55" s="5" t="n">
        <v>-7</v>
      </c>
    </row>
    <row r="56">
      <c r="A56" s="4" t="inlineStr">
        <is>
          <t>Property, plant and equipment, net</t>
        </is>
      </c>
      <c r="B56" s="5" t="n">
        <v>0</v>
      </c>
      <c r="C56" s="5" t="n">
        <v>0</v>
      </c>
    </row>
    <row r="57">
      <c r="A57" s="4" t="inlineStr">
        <is>
          <t>Other Capitalized Property Plant and Equipment [Member] | Corporate &amp; Other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Cost</t>
        </is>
      </c>
      <c r="B59" s="5" t="n">
        <v>853</v>
      </c>
      <c r="C59" s="5" t="n">
        <v>831</v>
      </c>
    </row>
    <row r="60">
      <c r="A60" s="4" t="inlineStr">
        <is>
          <t>Less: Accumulated depreciation, depletion and amortization</t>
        </is>
      </c>
      <c r="B60" s="5" t="n">
        <v>-699</v>
      </c>
      <c r="C60" s="5" t="n">
        <v>-666</v>
      </c>
    </row>
    <row r="61">
      <c r="A61" s="4" t="inlineStr">
        <is>
          <t>Property, plant and equipment, net</t>
        </is>
      </c>
      <c r="B61" s="6" t="n">
        <v>154</v>
      </c>
      <c r="C61" s="6" t="n">
        <v>1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Plant and Equipment, Net (Narrative)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nternal Costs Capitalized</t>
        </is>
      </c>
      <c r="B4" s="6" t="n">
        <v>177000000</v>
      </c>
      <c r="C4" s="6" t="n">
        <v>178000000</v>
      </c>
      <c r="D4" s="4" t="inlineStr">
        <is>
          <t xml:space="preserve"> </t>
        </is>
      </c>
    </row>
    <row r="5">
      <c r="A5" s="4" t="inlineStr">
        <is>
          <t>Operating Segments [Member] | USA Operations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s</t>
        </is>
      </c>
      <c r="B7" s="5" t="n">
        <v>0</v>
      </c>
      <c r="C7" s="5" t="n">
        <v>0</v>
      </c>
      <c r="D7" s="6" t="n">
        <v>0</v>
      </c>
    </row>
    <row r="8">
      <c r="A8" s="4" t="inlineStr">
        <is>
          <t>Operating Segments [Member] | Canadian Operation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s</t>
        </is>
      </c>
      <c r="B10" s="6" t="n">
        <v>0</v>
      </c>
      <c r="C10" s="6" t="n">
        <v>0</v>
      </c>
      <c r="D10"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Schedule of Other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Operating Lease ROU Assets</t>
        </is>
      </c>
      <c r="B3" s="6" t="n">
        <v>894</v>
      </c>
      <c r="C3" s="6" t="n">
        <v>870</v>
      </c>
    </row>
    <row r="4">
      <c r="A4" s="4" t="inlineStr">
        <is>
          <t>Long-Term Investments</t>
        </is>
      </c>
      <c r="B4" s="5" t="n">
        <v>26</v>
      </c>
      <c r="C4" s="5" t="n">
        <v>21</v>
      </c>
    </row>
    <row r="5">
      <c r="A5" s="4" t="inlineStr">
        <is>
          <t>Long-Term Receivables</t>
        </is>
      </c>
      <c r="B5" s="5" t="n">
        <v>37</v>
      </c>
      <c r="C5" s="5" t="n">
        <v>58</v>
      </c>
    </row>
    <row r="6">
      <c r="A6" s="4" t="inlineStr">
        <is>
          <t>Deferred Charges</t>
        </is>
      </c>
      <c r="B6" s="5" t="n">
        <v>44</v>
      </c>
      <c r="C6" s="5" t="n">
        <v>44</v>
      </c>
    </row>
    <row r="7">
      <c r="A7" s="4" t="inlineStr">
        <is>
          <t>Other</t>
        </is>
      </c>
      <c r="B7" s="5" t="n">
        <v>14</v>
      </c>
      <c r="C7" s="5" t="n">
        <v>11</v>
      </c>
    </row>
    <row r="8">
      <c r="A8" s="4" t="inlineStr">
        <is>
          <t>Other Assets</t>
        </is>
      </c>
      <c r="B8" s="6" t="n">
        <v>1015</v>
      </c>
      <c r="C8" s="6" t="n">
        <v>100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Schedule of Goodwill)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2584</v>
      </c>
      <c r="C4" s="4" t="inlineStr">
        <is>
          <t xml:space="preserve"> </t>
        </is>
      </c>
    </row>
    <row r="5">
      <c r="A5" s="4" t="inlineStr">
        <is>
          <t>Goodwill, Ending Balance</t>
        </is>
      </c>
      <c r="B5" s="5" t="n">
        <v>2599</v>
      </c>
      <c r="C5" s="6" t="n">
        <v>2584</v>
      </c>
    </row>
    <row r="6">
      <c r="A6" s="4" t="inlineStr">
        <is>
          <t>Canada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Beginning Balance</t>
        </is>
      </c>
      <c r="B8" s="5" t="n">
        <v>646</v>
      </c>
      <c r="C8" s="5" t="n">
        <v>690</v>
      </c>
    </row>
    <row r="9">
      <c r="A9" s="4" t="inlineStr">
        <is>
          <t>Foreign currency translation adjustment</t>
        </is>
      </c>
      <c r="B9" s="5" t="n">
        <v>15</v>
      </c>
      <c r="C9" s="5" t="n">
        <v>-44</v>
      </c>
    </row>
    <row r="10">
      <c r="A10" s="4" t="inlineStr">
        <is>
          <t>Goodwill, Ending Balance</t>
        </is>
      </c>
      <c r="B10" s="5" t="n">
        <v>661</v>
      </c>
      <c r="C10" s="5" t="n">
        <v>646</v>
      </c>
    </row>
    <row r="11">
      <c r="A11" s="4" t="inlineStr">
        <is>
          <t>United State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Beginning Balance</t>
        </is>
      </c>
      <c r="B13" s="5" t="n">
        <v>1938</v>
      </c>
      <c r="C13" s="5" t="n">
        <v>1938</v>
      </c>
    </row>
    <row r="14">
      <c r="A14" s="4" t="inlineStr">
        <is>
          <t>Goodwill, Ending Balance</t>
        </is>
      </c>
      <c r="B14" s="6" t="n">
        <v>1938</v>
      </c>
      <c r="C14" s="6" t="n">
        <v>193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ddition of goodwill</t>
        </is>
      </c>
      <c r="B4" s="6" t="n">
        <v>0</v>
      </c>
      <c r="C4" s="6" t="n">
        <v>0</v>
      </c>
    </row>
    <row r="5">
      <c r="A5" s="4" t="inlineStr">
        <is>
          <t>Goodwill allocated to divestiture</t>
        </is>
      </c>
      <c r="B5" s="5" t="n">
        <v>0</v>
      </c>
      <c r="C5" s="5" t="n">
        <v>0</v>
      </c>
    </row>
    <row r="6">
      <c r="A6" s="4" t="inlineStr">
        <is>
          <t>Goodwill Impairment</t>
        </is>
      </c>
      <c r="B6" s="6" t="n">
        <v>0</v>
      </c>
      <c r="C6"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8:56Z</dcterms:created>
  <dcterms:modified xmlns:dcterms="http://purl.org/dc/terms/" xmlns:xsi="http://www.w3.org/2001/XMLSchema-instance" xsi:type="dcterms:W3CDTF">2024-02-27T22:08:56Z</dcterms:modified>
</cp:coreProperties>
</file>